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DENSED_CONSOLIDATED_STATEME" sheetId="5" r:id="rId5"/>
    <sheet name="CONDENSED_CONSOLIDATED_STATEME1" sheetId="53" r:id="rId6"/>
    <sheet name="CONSOLIDATED_STATEMENTS_OF_CAS" sheetId="7" r:id="rId7"/>
    <sheet name="SUMMARY_OF_SIGNIFICANT_ACCOUNT" sheetId="54" r:id="rId8"/>
    <sheet name="EARNINGS_PER_SHARE" sheetId="55" r:id="rId9"/>
    <sheet name="INVESTMENT_SECURITIES" sheetId="56" r:id="rId10"/>
    <sheet name="LOANS" sheetId="57" r:id="rId11"/>
    <sheet name="MORTGAGE_SERVICING_RIGHTS" sheetId="58" r:id="rId12"/>
    <sheet name="BORROWINGS" sheetId="59" r:id="rId13"/>
    <sheet name="STOCK_COMPENSATION_PLANS" sheetId="60" r:id="rId14"/>
    <sheet name="INCOME_TAXES" sheetId="61" r:id="rId15"/>
    <sheet name="FAIR_VALUE_MEASUREMENTS" sheetId="62" r:id="rId16"/>
    <sheet name="SHAREHOLDERS_EQUITY" sheetId="63" r:id="rId17"/>
    <sheet name="COMMITMENTS_CONTINGENCIES_AND_" sheetId="64" r:id="rId18"/>
    <sheet name="SUMMARY_OF_SIGNIFICANT_ACCOUNT1" sheetId="65" r:id="rId19"/>
    <sheet name="EARNINGS_PER_SHARE_Tables" sheetId="66" r:id="rId20"/>
    <sheet name="INVESTMENT_SECURITIES_Tables" sheetId="67" r:id="rId21"/>
    <sheet name="LOANS_Tables" sheetId="68" r:id="rId22"/>
    <sheet name="MORTGAGE_SERVICING_RIGHTS_Tabl" sheetId="69" r:id="rId23"/>
    <sheet name="BORROWINGS_Tables" sheetId="70" r:id="rId24"/>
    <sheet name="STOCK_COMPENSATION_PLANS_Table" sheetId="71" r:id="rId25"/>
    <sheet name="FAIR_VALUE_MEASUREMENTS_Tables" sheetId="72" r:id="rId26"/>
    <sheet name="COMMITMENTS_CONTINGENCIES_AND_1" sheetId="73" r:id="rId27"/>
    <sheet name="SUMMARY_OF_SIGNIFICANT_ACCOUNT2" sheetId="74" r:id="rId28"/>
    <sheet name="EARNINGS_PER_SHARE_Details" sheetId="29" r:id="rId29"/>
    <sheet name="INVESTMENT_SECURITIES_Details" sheetId="75" r:id="rId30"/>
    <sheet name="LOANS_Details" sheetId="31" r:id="rId31"/>
    <sheet name="LOANS_Details_2" sheetId="32" r:id="rId32"/>
    <sheet name="LOANS_Details_3" sheetId="76" r:id="rId33"/>
    <sheet name="LOANS_Details_4" sheetId="34" r:id="rId34"/>
    <sheet name="LOANS_Details_5" sheetId="77" r:id="rId35"/>
    <sheet name="LOANS_Details_6" sheetId="36" r:id="rId36"/>
    <sheet name="LOANS_Details_7" sheetId="78" r:id="rId37"/>
    <sheet name="LOANS_Details_8" sheetId="79" r:id="rId38"/>
    <sheet name="LOANS_Details_9" sheetId="39" r:id="rId39"/>
    <sheet name="MORTGAGE_SERVICING_RIGHTS_Deta" sheetId="40" r:id="rId40"/>
    <sheet name="BORROWINGS_Details" sheetId="80" r:id="rId41"/>
    <sheet name="STOCK_COMPENSATION_PLANS_Detai" sheetId="81" r:id="rId42"/>
    <sheet name="STOCK_COMPENSATION_PLANS_Detai1" sheetId="43" r:id="rId43"/>
    <sheet name="STOCK_COMPENSATION_PLANS_Detai2" sheetId="44" r:id="rId44"/>
    <sheet name="INCOME_TAXES_Details" sheetId="45" r:id="rId45"/>
    <sheet name="FAIR_VALUE_MEASUREMENTS_Detail" sheetId="46" r:id="rId46"/>
    <sheet name="FAIR_VALUE_MEASUREMENTS_Detail1" sheetId="82" r:id="rId47"/>
    <sheet name="FAIR_VALUE_MEASUREMENTS_Detail2" sheetId="48" r:id="rId48"/>
    <sheet name="SHAREHOLDERS_EQUITY_Details" sheetId="83" r:id="rId49"/>
    <sheet name="COMMITMENTS_CONTINGENCIES_AND_2" sheetId="50" r:id="rId50"/>
    <sheet name="COMMITMENTS_CONTINGENCIES_AND_3" sheetId="84" r:id="rId51"/>
  </sheets>
  <calcPr calcId="0"/>
</workbook>
</file>

<file path=xl/sharedStrings.xml><?xml version="1.0" encoding="utf-8"?>
<sst xmlns="http://schemas.openxmlformats.org/spreadsheetml/2006/main" count="8528" uniqueCount="885">
  <si>
    <t>Document and Entity Information</t>
  </si>
  <si>
    <t>3 Months Ended</t>
  </si>
  <si>
    <t>Mar. 31, 2014</t>
  </si>
  <si>
    <t>Apr. 30, 2014</t>
  </si>
  <si>
    <t>'</t>
  </si>
  <si>
    <t>Entity Registrant Name</t>
  </si>
  <si>
    <t>'MACKINAC FINANCIAL CORP /MI/</t>
  </si>
  <si>
    <t>Entity Central Index Key</t>
  </si>
  <si>
    <t>'000003650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Mar. 31, 2013</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Other assets</t>
  </si>
  <si>
    <t>TOTAL ASSETS</t>
  </si>
  <si>
    <t>Deposits:</t>
  </si>
  <si>
    <t>Noninterest bearing deposits</t>
  </si>
  <si>
    <t>NOW, money market, interest checking</t>
  </si>
  <si>
    <t>Savings</t>
  </si>
  <si>
    <t>CDs less than $100,000</t>
  </si>
  <si>
    <t>CDs more than $100,000</t>
  </si>
  <si>
    <t>Brokered</t>
  </si>
  <si>
    <t>Total deposits</t>
  </si>
  <si>
    <t>Borrowings:</t>
  </si>
  <si>
    <t>Fed funds purchased</t>
  </si>
  <si>
    <t>FHLB and other</t>
  </si>
  <si>
    <t>Total borrowings</t>
  </si>
  <si>
    <t>Other liabilities</t>
  </si>
  <si>
    <t>Total liabilities</t>
  </si>
  <si>
    <t>SHAREHOLDERS' EQUITY:</t>
  </si>
  <si>
    <t>Preferred stock - No par value: Authorized 500,000 shares, Issued and outstanding - 11,000 shares</t>
  </si>
  <si>
    <t>Common stock and additional paid in capital - No par value Authorized - 18,000,000 shares Issued and outstanding - 5,527,690; 5,541,390; and 5,557,859 shares respectively</t>
  </si>
  <si>
    <t>Retained earnings</t>
  </si>
  <si>
    <t>Accumulated other comprehensive income</t>
  </si>
  <si>
    <t>Total shareholders' equity</t>
  </si>
  <si>
    <t>TOTAL LIABILITIES AND SHAREHOLDERS' EQUITY</t>
  </si>
  <si>
    <t>CONSOLIDATED BALANCE SHEETS (Parenthetical) (USD $)</t>
  </si>
  <si>
    <t>CONSOLIDATED BALANCE SHEETS</t>
  </si>
  <si>
    <t>Preferred stock, par value</t>
  </si>
  <si>
    <t>'  </t>
  </si>
  <si>
    <t>Preferred stock, Authorized shares</t>
  </si>
  <si>
    <t>Preferred stock, shares issued</t>
  </si>
  <si>
    <t>Preferred stock, shares outstanding</t>
  </si>
  <si>
    <t>Common stock, par value</t>
  </si>
  <si>
    <t>Common stock and additional paid in capital, authorized shares</t>
  </si>
  <si>
    <t>Common stock and additional paid in capital, shares issued</t>
  </si>
  <si>
    <t>Common stock and additional paid in capital, shares outstanding</t>
  </si>
  <si>
    <t>CONSOLIDATED STATEMENTS OF OPERATIONS (USD $)</t>
  </si>
  <si>
    <t>In Thousands, except Per Share data, unless otherwise specified</t>
  </si>
  <si>
    <t>Interest and fees on loans:</t>
  </si>
  <si>
    <t>Taxable</t>
  </si>
  <si>
    <t>Tax-exempt</t>
  </si>
  <si>
    <t>Interest on securities:</t>
  </si>
  <si>
    <t>Other interest income</t>
  </si>
  <si>
    <t>Total interest income</t>
  </si>
  <si>
    <t>INTEREST EXPENSE:</t>
  </si>
  <si>
    <t>Deposits</t>
  </si>
  <si>
    <t>Borrowings</t>
  </si>
  <si>
    <t>Total interest expense</t>
  </si>
  <si>
    <t>Net interest income</t>
  </si>
  <si>
    <t>Provision for loan losses</t>
  </si>
  <si>
    <t>Net interest income after provision for loan losses</t>
  </si>
  <si>
    <t>OTHER INCOME:</t>
  </si>
  <si>
    <t>Deposit service fees</t>
  </si>
  <si>
    <t>Income from loans sold on the secondary market</t>
  </si>
  <si>
    <t>SBA/USDA loan sale gains</t>
  </si>
  <si>
    <t>Mortgage servicing income</t>
  </si>
  <si>
    <t>Other</t>
  </si>
  <si>
    <t>Total other income</t>
  </si>
  <si>
    <t>OTHER EXPENSE:</t>
  </si>
  <si>
    <t>Salaries and employee benefits</t>
  </si>
  <si>
    <t>Occupancy</t>
  </si>
  <si>
    <t>Furniture and equipment</t>
  </si>
  <si>
    <t>Data processing</t>
  </si>
  <si>
    <t>Advertising</t>
  </si>
  <si>
    <t>Professional service fees</t>
  </si>
  <si>
    <t>Loan and deposit</t>
  </si>
  <si>
    <t>Writedowns and losses on other real estate held for sale</t>
  </si>
  <si>
    <t>FDIC insurance assessment</t>
  </si>
  <si>
    <t>Telephone</t>
  </si>
  <si>
    <t>Total other expenses</t>
  </si>
  <si>
    <t>Income before provision for income taxes</t>
  </si>
  <si>
    <t>Provision for income taxes</t>
  </si>
  <si>
    <t>NET INCOME</t>
  </si>
  <si>
    <t>Preferred dividend and accretion of discount</t>
  </si>
  <si>
    <t>NET INCOME AVAILABLE TO COMMON SHAREHOLDERS</t>
  </si>
  <si>
    <t>INCOME PER COMMON SHARE:</t>
  </si>
  <si>
    <t>Basic (in dollars per share)</t>
  </si>
  <si>
    <t>Diluted (in dollars per share)</t>
  </si>
  <si>
    <t>CONDENSED CONSOLIDATED STATEMENTS COMPREHENSIVE INCOME (USD $)</t>
  </si>
  <si>
    <t>CONDENSED CONSOLIDATED STATEMENTS COMPREHENSIVE INCOME</t>
  </si>
  <si>
    <t>Net income</t>
  </si>
  <si>
    <t>Net change in net unrealized gains and losses on securities available for sale:</t>
  </si>
  <si>
    <t>Unrealized gains arising during the period</t>
  </si>
  <si>
    <t>Net securities gain during the period</t>
  </si>
  <si>
    <t>Tax effect</t>
  </si>
  <si>
    <t>Other comprehensive income</t>
  </si>
  <si>
    <t>Total comprehensive income</t>
  </si>
  <si>
    <t>CONDENSED CONSOLIDATED STATEMENTS OF CHANGES IN SHAREHOLDERS' EQUITY (USD $)</t>
  </si>
  <si>
    <t>Total</t>
  </si>
  <si>
    <t>Preferred Stock</t>
  </si>
  <si>
    <t>Common Shareholders' Equity</t>
  </si>
  <si>
    <t>Balance, beginning of period at Dec. 31, 2012</t>
  </si>
  <si>
    <t>Increase (Decrease) in Shareholders' Equity</t>
  </si>
  <si>
    <t>Net income for period</t>
  </si>
  <si>
    <t>Net unrealized gain on securities available for sale</t>
  </si>
  <si>
    <t>Stock compensation</t>
  </si>
  <si>
    <t>Dividend on common stock</t>
  </si>
  <si>
    <t>Repurchase of common stock</t>
  </si>
  <si>
    <t>Dividend on preferred stock</t>
  </si>
  <si>
    <t>Balance, end of period at Mar. 31, 2013</t>
  </si>
  <si>
    <t>Balance, beginning of period at Dec. 31, 2013</t>
  </si>
  <si>
    <t>Balance, end of period at Mar. 31, 2014</t>
  </si>
  <si>
    <t>CONSOLIDATED STATEMENTS OF CASH FLOWS (USD $)</t>
  </si>
  <si>
    <t>Cash Flows from Operating Activities:</t>
  </si>
  <si>
    <t>Adjustments to reconcile net income to net cash provided by operating activities:</t>
  </si>
  <si>
    <t>Depreciation and amortization</t>
  </si>
  <si>
    <t>Deferred income taxes, net</t>
  </si>
  <si>
    <t>(Gain) on sale of loans sold to secondary market</t>
  </si>
  <si>
    <t>Origination of loans held for sale in secondary market</t>
  </si>
  <si>
    <t>Proceeds from sale of loans in the secondary market</t>
  </si>
  <si>
    <t>Loss on sale of premises, equipment, and other real estate held for sale</t>
  </si>
  <si>
    <t>Change in other assets</t>
  </si>
  <si>
    <t>Change in other liabilities</t>
  </si>
  <si>
    <t>Net cash provided by operating activities</t>
  </si>
  <si>
    <t>Cash Flows from Investing Activities:</t>
  </si>
  <si>
    <t>Net (increase) in loans</t>
  </si>
  <si>
    <t>Purchase of securities available for sale</t>
  </si>
  <si>
    <t>Proceeds from maturities, sales, calls or paydowns of securities available for sale</t>
  </si>
  <si>
    <t>Capital expenditures</t>
  </si>
  <si>
    <t>Proceeds from sale of premises, equipment, and other real estate</t>
  </si>
  <si>
    <t>Net cash (used in) investing activities</t>
  </si>
  <si>
    <t>Cash Flows from Financing Activities:</t>
  </si>
  <si>
    <t>Net increase (decrease) in deposits</t>
  </si>
  <si>
    <t>Net increase in fed funds purchased</t>
  </si>
  <si>
    <t>Net increase in borrowings</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t>
  </si>
  <si>
    <t>Income taxes</t>
  </si>
  <si>
    <t>Noncash Investing and Financing Activities:</t>
  </si>
  <si>
    <t>Transfers of Foreclosures from Loans to Other Real Estate Held for Sale(net of adjustments made through the allowance for loan losses)</t>
  </si>
  <si>
    <t>SUMMARY OF SIGNIFICANT ACCOUNTING POLICIES</t>
  </si>
  <si>
    <r>
      <t>1.</t>
    </r>
    <r>
      <rPr>
        <b/>
        <sz val="3"/>
        <color theme="1"/>
        <rFont val="Times New Roman"/>
        <family val="1"/>
      </rPr>
      <t>             </t>
    </r>
    <r>
      <rPr>
        <sz val="10"/>
        <color theme="1"/>
        <rFont val="Times New Roman"/>
        <family val="1"/>
      </rPr>
      <t xml:space="preserve"> </t>
    </r>
    <r>
      <rPr>
        <b/>
        <u/>
        <sz val="10"/>
        <color theme="1"/>
        <rFont val="Times New Roman"/>
        <family val="1"/>
      </rPr>
      <t>SUMMARY OF SIGNIFICANT ACCOUNTING POLICIES</t>
    </r>
  </si>
  <si>
    <t>Basis of Presentation</t>
  </si>
  <si>
    <t>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4 are not necessarily indicative of the results that may be expected for the year ending December 31, 2014.  The unaudited consolidated financial statements and footnotes thereto should be read in conjunction with the audited consolidated financial statements and footnotes thereto included in the Corporation’s Annual Report on Form 10-K for the year ended December 31, 2013.</t>
  </si>
  <si>
    <t>In order to properly reflect some categories of other income and other expenses, reclassifications of expense and income items have been made to prior period numbers.  The “net” other income and other expenses was not changed due to these reclassifica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mortgage servicing rights and other real estate held for sale.</t>
  </si>
  <si>
    <t>Allowance for Loan Losses</t>
  </si>
  <si>
    <t>The allowance for loan losses includes specific allowances related to commercial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t>
  </si>
  <si>
    <t>The Corporation continues to maintain a general allowance for loan losses for loans not considered impaired.  The allowance for loan losses is maintained at a level which management believes is adequate to provide for possi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t>
  </si>
  <si>
    <t>In management’s opinion, the allowance for loan losses is adequate to cover probable losses relating to specifically identified loans, as well as probable losses inherent in the balance of the loan portfolio as of the balance sheet date.</t>
  </si>
  <si>
    <t>Stock Compensation Plans</t>
  </si>
  <si>
    <t>On May 22, 2012, the Company’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which included 392,152 option shares outstanding at that time.  Awards are made at the discretion of management.  Compensation cost equal to the fair value of the award is recognized over the vesting period.</t>
  </si>
  <si>
    <t>The Corporation, in August 2012 and March 2014, granted Restricted Stock Units (“RSUs”) to members of the Board of Directors and Management.  In August 2012, 148,500 RSUs were granted at a market value of $7.91 and will vest equally over a four year term.  In exchange for the grant of these RSUs various previously issued stock option awards were surrendered.  In March 2014, 52,774 RSUs were granted at a market value of $12.95, also vesting equally over a four year term.  The RSUs were awarded at no cost to the employee.  Compensation cost to be recognized over the four —year vesting periods, is $1.175 million and $.683 million, respectively.  On August 31, 2013, the Corporation issued 37,125 shares of its common stock for vested RSUs.  As of March 31, 2014, RSUs totaling 164,149 were unvested and unrecognized compensation expense, was $1.347 million.</t>
  </si>
  <si>
    <t>The Corporation also has three various stock compensation plans which are now expired.  One plan was approved during 2000 and applied to officers, employees, and nonemployee directors.  This plan was amended as a part of the December 2004 stock offering and recapitalization.  The amendment, approved by shareholders, increased the shares available under this plan by 428,587 shares from the original 25,000 (adjusted for the 1:20 reverse stock split), to a total authorized share balance of 453,587.   The other two plans, one for officers and employees and the other for nonemployee directors, were approved in 1997.  A total of 30,000 shares (adjusted for the 1:20 split), were made available for grant under these plans.  Options under all of the plans were granted at the discretion of a committee of the Corporation’s Board of Directors.  Options to purchase shares of the Corporation’s stock were granted at a price equal to the market price of the stock at the date of grant.  The committee determined the vesting of the options when they were granted as established under the plan.</t>
  </si>
  <si>
    <t>EARNINGS PER SHARE</t>
  </si>
  <si>
    <r>
      <t>2.</t>
    </r>
    <r>
      <rPr>
        <b/>
        <sz val="3"/>
        <color theme="1"/>
        <rFont val="Times New Roman"/>
        <family val="1"/>
      </rPr>
      <t>             </t>
    </r>
    <r>
      <rPr>
        <sz val="10"/>
        <color theme="1"/>
        <rFont val="Times New Roman"/>
        <family val="1"/>
      </rPr>
      <t xml:space="preserve"> </t>
    </r>
    <r>
      <rPr>
        <b/>
        <u/>
        <sz val="10"/>
        <color theme="1"/>
        <rFont val="Times New Roman"/>
        <family val="1"/>
      </rPr>
      <t>EARNINGS PER SHARE</t>
    </r>
  </si>
  <si>
    <t>Diluted earnings per share, which reflects the potential dilution that could occur if outstanding stock option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t>
  </si>
  <si>
    <t>The following shows the computation of basic and diluted earnings per share for the three months ended March 31, 2014 and 2013 (dollars in thousands, except per share data):</t>
  </si>
  <si>
    <t>Three Months Ended March 31,</t>
  </si>
  <si>
    <t>(Numerator):</t>
  </si>
  <si>
    <t>$</t>
  </si>
  <si>
    <t>Preferred stock dividends and accretion of discount</t>
  </si>
  <si>
    <t>—</t>
  </si>
  <si>
    <t>Net income available to common shareholders</t>
  </si>
  <si>
    <t>(Denominator):</t>
  </si>
  <si>
    <t>Weighted average shares outstanding - basic</t>
  </si>
  <si>
    <t>Effect of dilutive stock options and vesting of restricted stock units</t>
  </si>
  <si>
    <t>Weighted average shares outstanding - diluted</t>
  </si>
  <si>
    <t>Income per common share:</t>
  </si>
  <si>
    <t>Basic</t>
  </si>
  <si>
    <t>Diluted</t>
  </si>
  <si>
    <t>INVESTMENT SECURITIES</t>
  </si>
  <si>
    <r>
      <t>3.</t>
    </r>
    <r>
      <rPr>
        <b/>
        <sz val="3"/>
        <color theme="1"/>
        <rFont val="Times New Roman"/>
        <family val="1"/>
      </rPr>
      <t>             </t>
    </r>
    <r>
      <rPr>
        <sz val="10"/>
        <color theme="1"/>
        <rFont val="Times New Roman"/>
        <family val="1"/>
      </rPr>
      <t xml:space="preserve"> </t>
    </r>
    <r>
      <rPr>
        <b/>
        <u/>
        <sz val="10"/>
        <color theme="1"/>
        <rFont val="Times New Roman"/>
        <family val="1"/>
      </rPr>
      <t>INVESTMENT SECURITIES</t>
    </r>
  </si>
  <si>
    <t>The amortized cost and estimated fair value of investment securities available for sale as of March 31, 2014, December 31, 2013 and March 31, 2013 are as follows (dollars in thousands):</t>
  </si>
  <si>
    <t>Gross</t>
  </si>
  <si>
    <t>Amortized</t>
  </si>
  <si>
    <t>Unrealized</t>
  </si>
  <si>
    <t>Estimated</t>
  </si>
  <si>
    <t>Cost</t>
  </si>
  <si>
    <t>Gains</t>
  </si>
  <si>
    <t>Losses</t>
  </si>
  <si>
    <t>Fair Value</t>
  </si>
  <si>
    <t>March 31, 2014</t>
  </si>
  <si>
    <t>US Agencies</t>
  </si>
  <si>
    <t>(287</t>
  </si>
  <si>
    <t>)</t>
  </si>
  <si>
    <t>Corporate Bonds</t>
  </si>
  <si>
    <t>US Agencies - MBS</t>
  </si>
  <si>
    <t>Obligations of states and political subdivisions</t>
  </si>
  <si>
    <t>(3</t>
  </si>
  <si>
    <t>Total securities available for sale</t>
  </si>
  <si>
    <t>(290</t>
  </si>
  <si>
    <t>December 31, 2013</t>
  </si>
  <si>
    <t>(372</t>
  </si>
  <si>
    <t>(1</t>
  </si>
  <si>
    <t>(373</t>
  </si>
  <si>
    <t>March 31, 2013</t>
  </si>
  <si>
    <t>(2</t>
  </si>
  <si>
    <t>(6</t>
  </si>
  <si>
    <t>The Corporation has evaluated gross unrealized losses that exist within the portfolio and considers them temporary in nature.  The Corporation has both the ability and the intent to hold the investment securities until their respective maturities and therefore does not anticipate the realization of the temporary losses.</t>
  </si>
  <si>
    <t>The amortized cost and estimated fair value of investment securities pledged to secure FHLB borrowings and customer relationships were $4.599 million and $4.758 million, respectively, at March 31, 2014.</t>
  </si>
  <si>
    <t>LOANS</t>
  </si>
  <si>
    <r>
      <t>4.</t>
    </r>
    <r>
      <rPr>
        <b/>
        <sz val="3"/>
        <color theme="1"/>
        <rFont val="Times New Roman"/>
        <family val="1"/>
      </rPr>
      <t>                                     </t>
    </r>
    <r>
      <rPr>
        <sz val="10"/>
        <color theme="1"/>
        <rFont val="Times New Roman"/>
        <family val="1"/>
      </rPr>
      <t xml:space="preserve"> </t>
    </r>
    <r>
      <rPr>
        <b/>
        <u/>
        <sz val="10"/>
        <color theme="1"/>
        <rFont val="Times New Roman"/>
        <family val="1"/>
      </rPr>
      <t>LOANS</t>
    </r>
  </si>
  <si>
    <t>The composition of loans is as follows (dollars in thousands):</t>
  </si>
  <si>
    <t>March 31,</t>
  </si>
  <si>
    <t>December 31,</t>
  </si>
  <si>
    <t>Commercial real estate</t>
  </si>
  <si>
    <t>Commercial, financial, and agricultural</t>
  </si>
  <si>
    <t>One to four family residential real estate</t>
  </si>
  <si>
    <t>Construction :</t>
  </si>
  <si>
    <t>Commerical</t>
  </si>
  <si>
    <t>Total loans</t>
  </si>
  <si>
    <t>An analysis of the allowance for loan losses for the three months ended March 31, 2014, the year ended December 31, 2013, and the three months ended March 31, 2013 is as follows (dollars in thousands):</t>
  </si>
  <si>
    <t>Balance at beginning of period</t>
  </si>
  <si>
    <t>Recoveries on loans previously charged off</t>
  </si>
  <si>
    <t>Loans charged off</t>
  </si>
  <si>
    <t>(82</t>
  </si>
  <si>
    <t>(2,432</t>
  </si>
  <si>
    <t>(580</t>
  </si>
  <si>
    <t>Provision</t>
  </si>
  <si>
    <t>Balance at end of period</t>
  </si>
  <si>
    <t>In the first quarter of 2014 net recovery activity was $39,000, compared to net charge-offs of $.566 million, or .50% of average loans, in the same period in 2013.   In the first quarter of 2014, the Corporation recorded a provision for loan loss of $.183 million, compared to $.375 million in the first quarter of 2013.  The Corporation’s allowance for loan loss reserve policy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t>
  </si>
  <si>
    <t>A breakdown of the allowance for loan losses and recorded balances in loans at March 31, 2014 is as follows (dollars in thousands):</t>
  </si>
  <si>
    <t>Commercial,</t>
  </si>
  <si>
    <t>One to four</t>
  </si>
  <si>
    <t>financial and</t>
  </si>
  <si>
    <t>family residential</t>
  </si>
  <si>
    <t>real estate</t>
  </si>
  <si>
    <t>agricultural</t>
  </si>
  <si>
    <t>construction</t>
  </si>
  <si>
    <t>Unallocated</t>
  </si>
  <si>
    <t>Allowance for loan loss reserve:</t>
  </si>
  <si>
    <t>Beginning balance ALLR</t>
  </si>
  <si>
    <t>Charge-offs</t>
  </si>
  <si>
    <t>(62</t>
  </si>
  <si>
    <t>(16</t>
  </si>
  <si>
    <t>Recoveries</t>
  </si>
  <si>
    <t>(146</t>
  </si>
  <si>
    <t>(42</t>
  </si>
  <si>
    <t>(128</t>
  </si>
  <si>
    <t>(9</t>
  </si>
  <si>
    <t>(32</t>
  </si>
  <si>
    <t>Ending balance ALLR</t>
  </si>
  <si>
    <t>Ending balance</t>
  </si>
  <si>
    <t>(1,756</t>
  </si>
  <si>
    <t>(1,572</t>
  </si>
  <si>
    <t>(41</t>
  </si>
  <si>
    <t>(391</t>
  </si>
  <si>
    <t>(114</t>
  </si>
  <si>
    <t>(993</t>
  </si>
  <si>
    <t>(4,883</t>
  </si>
  <si>
    <t>Ending balance ALLR:</t>
  </si>
  <si>
    <t>Individually evaluated</t>
  </si>
  <si>
    <t>Collectively evaluated</t>
  </si>
  <si>
    <t>Ending balance Loans:</t>
  </si>
  <si>
    <t>Impaired loans, by definition, are individually evaluated.</t>
  </si>
  <si>
    <t>A breakdown of the allowance for loan losses and recorded balances in loans at December 31, 2013 is as follows (dollars in thousands):</t>
  </si>
  <si>
    <t>(1,539</t>
  </si>
  <si>
    <t>(632</t>
  </si>
  <si>
    <t>(141</t>
  </si>
  <si>
    <t>(120</t>
  </si>
  <si>
    <t>(47</t>
  </si>
  <si>
    <t>(349</t>
  </si>
  <si>
    <t>Unallocated assignment</t>
  </si>
  <si>
    <t>(1,849</t>
  </si>
  <si>
    <t>(1,378</t>
  </si>
  <si>
    <t>(80</t>
  </si>
  <si>
    <t>(516</t>
  </si>
  <si>
    <t>(25</t>
  </si>
  <si>
    <t>(148</t>
  </si>
  <si>
    <t>(665</t>
  </si>
  <si>
    <t>(4,661</t>
  </si>
  <si>
    <t>A breakdown of the allowance for loan losses and recorded balances in loans at March 31, 2013 is as follows (dollars in thousands):</t>
  </si>
  <si>
    <t>(435</t>
  </si>
  <si>
    <t>(72</t>
  </si>
  <si>
    <t>(7</t>
  </si>
  <si>
    <t>(66</t>
  </si>
  <si>
    <t>(8</t>
  </si>
  <si>
    <t>(49</t>
  </si>
  <si>
    <t>(294</t>
  </si>
  <si>
    <t>(847</t>
  </si>
  <si>
    <t>(118</t>
  </si>
  <si>
    <t>(990</t>
  </si>
  <si>
    <t>(13</t>
  </si>
  <si>
    <t>(105</t>
  </si>
  <si>
    <t>(5,037</t>
  </si>
  <si>
    <t>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t>
  </si>
  <si>
    <t>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t>
  </si>
  <si>
    <t>In the context of the credit risk rating structure, the term Classified is defined as a problem loan which may or may not be in a nonaccrual status, dependent upon current payment status and collectability.</t>
  </si>
  <si>
    <t>Strong (1)</t>
  </si>
  <si>
    <t>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t>
  </si>
  <si>
    <t>Good (2)</t>
  </si>
  <si>
    <t>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t>
  </si>
  <si>
    <t>Average (3)</t>
  </si>
  <si>
    <t>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t>
  </si>
  <si>
    <t>Acceptable/Acceptable Watch (4)</t>
  </si>
  <si>
    <t>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t>
  </si>
  <si>
    <t>Special Mention (5)</t>
  </si>
  <si>
    <t>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t>
  </si>
  <si>
    <t>Substandard (6)</t>
  </si>
  <si>
    <t>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t>
  </si>
  <si>
    <t>Doubtful (7)</t>
  </si>
  <si>
    <t>Loans in this category exhibit the same, if not more pronounced weaknesses used to describe the substandard credit.  Loans are frozen with collection improbable.  Such loans are not yet rated as Charge-off because certain actions may yet occur which would salvage the loan.</t>
  </si>
  <si>
    <t>Charge-off/Loss (8)</t>
  </si>
  <si>
    <t>Loans in this category are largely uncollectible and should be charged against the loan loss reserve immediately.</t>
  </si>
  <si>
    <t>General Reserves:</t>
  </si>
  <si>
    <t>For loans with a credit risk rating of 5 or better and any loans with a risk rating of 6 or 7 with no specific reserve,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t>
  </si>
  <si>
    <t>Using a historical average loss by loan type as a base, each loan graded as higher risk is assigned a specific percentage.  Within the commercial loan portfolio, the historical loss rates are used for specific industries such as hospitality, gaming, petroleum, and forestry.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t>
  </si>
  <si>
    <t>Commercial construction loans in the amount of $3.323 million, $2.951 million and $3.317 million for the periods ended March 31, 2014, December 31, 2013 and March 31, 2013, respectively did not receive a specific risk rating.  These amounts represent loans made for land development and unimproved land purchases.  Below is a breakdown of loans by risk category as of March 31, 2014 (dollars in thousands):</t>
  </si>
  <si>
    <t>Acceptable/</t>
  </si>
  <si>
    <t>Rating</t>
  </si>
  <si>
    <t>Strong</t>
  </si>
  <si>
    <t>Good</t>
  </si>
  <si>
    <t>Average</t>
  </si>
  <si>
    <t>Acceptable Watch</t>
  </si>
  <si>
    <t>Sp. Mention</t>
  </si>
  <si>
    <t>Substandard</t>
  </si>
  <si>
    <t>Doubtful</t>
  </si>
  <si>
    <t>Unassigned</t>
  </si>
  <si>
    <t>Commercial, financial and agricultural</t>
  </si>
  <si>
    <t>Commercial construction</t>
  </si>
  <si>
    <t>Consumer construction</t>
  </si>
  <si>
    <t>Below is a breakdown of loans by risk category as of December 31, 2013 (dollars in thousands):</t>
  </si>
  <si>
    <t>One-to-four family residential real estate</t>
  </si>
  <si>
    <t>Below is a breakdown of loans by risk category as of March 31, 2013 (dollars in thousands):</t>
  </si>
  <si>
    <t>Impaired Loans</t>
  </si>
  <si>
    <t>Nonperforming loans are those which are contractually past due 90 days or more as to interest or principal payments, on nonaccrual status, or loans, the terms of which have been renegotiated to provide a reduction or deferral on interest or principal.  There was no interest income recorded during impairment for the three months ended March 31, 2014.  Interest income that would have been recognized during this period was $.024 million.  For the three months ended March 31, 2013, the income that would have been recorded was $.058 million.</t>
  </si>
  <si>
    <t>The accrual of interest on loans is discontinued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The following is a summary of impaired loans and their effect on interest income (dollars in thousands):</t>
  </si>
  <si>
    <t>Interest Income</t>
  </si>
  <si>
    <t>Nonaccrual</t>
  </si>
  <si>
    <t>Accrual</t>
  </si>
  <si>
    <t>Related</t>
  </si>
  <si>
    <t>Recognized</t>
  </si>
  <si>
    <t>on</t>
  </si>
  <si>
    <t>Basis</t>
  </si>
  <si>
    <t>Investment</t>
  </si>
  <si>
    <t>Valuation Reserve</t>
  </si>
  <si>
    <t>During Impairment</t>
  </si>
  <si>
    <t>Accrual Basis</t>
  </si>
  <si>
    <t>With no valuation reserve:</t>
  </si>
  <si>
    <t>With a valuation reserve:</t>
  </si>
  <si>
    <t>Total:</t>
  </si>
  <si>
    <t>A summary of past due loans at March 31, 2014, December 31, 2013 and March 31, 2013 is as follows (dollars in thousands):</t>
  </si>
  <si>
    <t>30-89 days</t>
  </si>
  <si>
    <t>90+ days</t>
  </si>
  <si>
    <t>Past Due</t>
  </si>
  <si>
    <t>Past Due/</t>
  </si>
  <si>
    <t>(accruing)</t>
  </si>
  <si>
    <t>Total past due loans</t>
  </si>
  <si>
    <t>A roll-forward of nonaccrual activity for the three months ended March 31, 2014 (dollars in thousands):</t>
  </si>
  <si>
    <t>For the Three Months Ended March 31, 2014</t>
  </si>
  <si>
    <t>Financial and</t>
  </si>
  <si>
    <t>Real Estate</t>
  </si>
  <si>
    <t>Agricultural</t>
  </si>
  <si>
    <t>Construction</t>
  </si>
  <si>
    <t>NONACCRUAL</t>
  </si>
  <si>
    <t>Beginning balance</t>
  </si>
  <si>
    <t>Principal payments</t>
  </si>
  <si>
    <t>(99</t>
  </si>
  <si>
    <t>(18</t>
  </si>
  <si>
    <t>(4</t>
  </si>
  <si>
    <t>(53</t>
  </si>
  <si>
    <t>(19</t>
  </si>
  <si>
    <t>(75</t>
  </si>
  <si>
    <t>Advances</t>
  </si>
  <si>
    <t>Class transfers</t>
  </si>
  <si>
    <t>Transfers to OREO</t>
  </si>
  <si>
    <t>(26</t>
  </si>
  <si>
    <t>(257</t>
  </si>
  <si>
    <t>(283</t>
  </si>
  <si>
    <t>Transfers to accruing</t>
  </si>
  <si>
    <t>(10</t>
  </si>
  <si>
    <t>(127</t>
  </si>
  <si>
    <t>(137</t>
  </si>
  <si>
    <t>Transfers from accruing</t>
  </si>
  <si>
    <t>A roll-forward of nonaccrual activity during the year ended December 31, 2013 (dollars in thousands):</t>
  </si>
  <si>
    <t>(1,478</t>
  </si>
  <si>
    <t>(319</t>
  </si>
  <si>
    <t>(100</t>
  </si>
  <si>
    <t>(88</t>
  </si>
  <si>
    <t>(1,987</t>
  </si>
  <si>
    <t>(1,304</t>
  </si>
  <si>
    <t>(616</t>
  </si>
  <si>
    <t>(2,065</t>
  </si>
  <si>
    <t>(208</t>
  </si>
  <si>
    <t>(37</t>
  </si>
  <si>
    <t>(107</t>
  </si>
  <si>
    <t>(932</t>
  </si>
  <si>
    <t>A roll-forward of nonaccrual activity for the three months ended March 31, 2013 (dollars in thousands):</t>
  </si>
  <si>
    <t>(117</t>
  </si>
  <si>
    <t>(268</t>
  </si>
  <si>
    <t>(329</t>
  </si>
  <si>
    <t>(408</t>
  </si>
  <si>
    <t>(69</t>
  </si>
  <si>
    <t>(649</t>
  </si>
  <si>
    <t>Troubled Debt Restructuring</t>
  </si>
  <si>
    <t>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t>
  </si>
  <si>
    <t>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t>
  </si>
  <si>
    <t>A summary of troubled debt restructurings for the periods indicated is as follows (dollars in thousands):</t>
  </si>
  <si>
    <t>Three Months Ended</t>
  </si>
  <si>
    <t>Year Ended</t>
  </si>
  <si>
    <t>Number of</t>
  </si>
  <si>
    <t>Recorded</t>
  </si>
  <si>
    <t>Modifications</t>
  </si>
  <si>
    <t>Total troubled debt restructurings</t>
  </si>
  <si>
    <t>A roll-forward of troubled debt restructuring during the period ended March 31, 2014 (dollars in thousands):</t>
  </si>
  <si>
    <t>Consumer and</t>
  </si>
  <si>
    <t>ACCRUING</t>
  </si>
  <si>
    <t>(2,511</t>
  </si>
  <si>
    <t>(2,514</t>
  </si>
  <si>
    <t>New restructured</t>
  </si>
  <si>
    <t>Transferred out of TDR</t>
  </si>
  <si>
    <t>Transfer from nonaccrual</t>
  </si>
  <si>
    <t>Transfers to nonaccrual</t>
  </si>
  <si>
    <t>Ending Balance</t>
  </si>
  <si>
    <t>(15</t>
  </si>
  <si>
    <t>Transfer to accruing</t>
  </si>
  <si>
    <t>(91</t>
  </si>
  <si>
    <t>TOTALS</t>
  </si>
  <si>
    <t>(2,529</t>
  </si>
  <si>
    <t>Transfers out of TDRs</t>
  </si>
  <si>
    <t>Tansfers from nonaccrual</t>
  </si>
  <si>
    <t>A roll-forward of troubled debt restructuring during the year ended December 31, 2013 (dollars in thousands):</t>
  </si>
  <si>
    <t>(460</t>
  </si>
  <si>
    <t>(554</t>
  </si>
  <si>
    <t>(528</t>
  </si>
  <si>
    <t>(1,376</t>
  </si>
  <si>
    <t>(5</t>
  </si>
  <si>
    <t>(1,396</t>
  </si>
  <si>
    <t>(793</t>
  </si>
  <si>
    <t>Transfers to foreclosed properties</t>
  </si>
  <si>
    <t>(1,467</t>
  </si>
  <si>
    <t>(465</t>
  </si>
  <si>
    <t>(1,950</t>
  </si>
  <si>
    <t>Tansfers to nonaccrual</t>
  </si>
  <si>
    <t>A roll-forward of troubled debt restructuring during the year ended March 31, 2013 (dollars in thousands):</t>
  </si>
  <si>
    <t>(23</t>
  </si>
  <si>
    <t>Insider Loans</t>
  </si>
  <si>
    <t>The Bank, in the ordinary course of business, grants loans to the Corporation’s executive officers and directors, including their families and firms in which they are principal owners. Activity in such loans is summarized below (dollars in thousands):</t>
  </si>
  <si>
    <t>Loans outstanding, beginning of period</t>
  </si>
  <si>
    <t>New loans</t>
  </si>
  <si>
    <t>Net activity on revolving lines of credit</t>
  </si>
  <si>
    <t>(266</t>
  </si>
  <si>
    <t>(24</t>
  </si>
  <si>
    <t>Repayment</t>
  </si>
  <si>
    <t>(1,436</t>
  </si>
  <si>
    <t>(2,484</t>
  </si>
  <si>
    <t>(405</t>
  </si>
  <si>
    <t>Loans outstanding, end of period</t>
  </si>
  <si>
    <t>There were no loans to related parties classified substandard as of March 31, 2014, December 31, 2013 or March 31, 2013.  In addition to the outstanding balances above, there were unfunded commitments of $1.155 million to related parties at March 31, 2014.</t>
  </si>
  <si>
    <t>MORTGAGE SERVICING RIGHTS</t>
  </si>
  <si>
    <r>
      <t xml:space="preserve">5.     </t>
    </r>
    <r>
      <rPr>
        <b/>
        <u/>
        <sz val="10"/>
        <color theme="1"/>
        <rFont val="Times New Roman"/>
        <family val="1"/>
      </rPr>
      <t>MORTGAGE SERVICING RIGHTS</t>
    </r>
  </si>
  <si>
    <t>Mortgage servicing rights (“MSRs”) are recorded when loans are sold in the secondary market with servicing retained.  As of March 31, 2014, the Corporation had obligations to service approximately $135 million of residential first mortgage loans.  The valuation is based upon the net present value of the projected revenues over the expected life of the loans being serviced, as reduced by estimated internal costs to service these loans.  The fair value of the capitalized servicing rights approximates the carrying value.  The key economic assumptions used in determining the fair value of the mortgage servicing rights include an annual constant prepayment speed of 10.13% and a discount rate of 8.16% for March 31, 2014.</t>
  </si>
  <si>
    <t>The following summarizes mortgage servicing rights capitalized and amortized, along with the aggregate activity in related valuation allowances (dollars in thousands):</t>
  </si>
  <si>
    <t>Additions from loans sold with servicing retained</t>
  </si>
  <si>
    <t>Amortization</t>
  </si>
  <si>
    <t>(184</t>
  </si>
  <si>
    <t>(38</t>
  </si>
  <si>
    <t>BORROWINGS</t>
  </si>
  <si>
    <r>
      <t>6.</t>
    </r>
    <r>
      <rPr>
        <b/>
        <sz val="3"/>
        <color theme="1"/>
        <rFont val="Times New Roman"/>
        <family val="1"/>
      </rPr>
      <t>             </t>
    </r>
    <r>
      <rPr>
        <sz val="10"/>
        <color theme="1"/>
        <rFont val="Times New Roman"/>
        <family val="1"/>
      </rPr>
      <t xml:space="preserve"> </t>
    </r>
    <r>
      <rPr>
        <b/>
        <u/>
        <sz val="10"/>
        <color theme="1"/>
        <rFont val="Times New Roman"/>
        <family val="1"/>
      </rPr>
      <t>BORROWINGS</t>
    </r>
  </si>
  <si>
    <t>Borrowings consist of the following at March 31, 2014, December 31, 2013 and March 31, 2013 (dollars in thousands):</t>
  </si>
  <si>
    <t>Federal Home Loan Bank fixed rate advances at March 31, 2014 with a weighted average rate of 1.82% maturing in 2014, 2016 and 2018</t>
  </si>
  <si>
    <t>Correspondent bank line of credit</t>
  </si>
  <si>
    <t>Correspondent bank term note, current floor rate of 4%, maturing March 22, 2017</t>
  </si>
  <si>
    <t>USDA Rural Development, fixed-rate note payable, maturing</t>
  </si>
  <si>
    <t>August 24, 2024, interest payable at 1%</t>
  </si>
  <si>
    <t>The Federal Home Loan Bank borrowings are collateralized at March 31, 2014 by the following:  a collateral agreement on the Corporation’s one to four family residential real estate loans with a book value of approximately $40.358 million; mortgage related and municipal securities with an amortized cost and estimated fair value of $4.524 million and $4.683 million, respectively; and Federal Home Loan Bank stock owned by the Bank totaling $3.060 million.  Prepayment of the advances is subject to the provisions and conditions of the credit policy of the Federal Home Loan Bank of Indianapolis in effect as of March 31, 2014.</t>
  </si>
  <si>
    <t>The USDA Rural Development borrowing is collateralized by loans totaling $.133 million originated and held by the Corporation’s wholly owned subsidiary, First Rural Relending, and an assignment of a demand deposit account in the amount of $.873 million, and guaranteed by the Corporation.</t>
  </si>
  <si>
    <t>The correspondent bank borrowing relationship consists of a line of credit and a term note.  The line of credit bears interest at 90-day LIBOR plus 2.75%, with a floor rate of 4.00% and has an initial term that expires on March 22, 2015.  The term note bears the same interest and matures on March 22, 2017.</t>
  </si>
  <si>
    <t>STOCK COMPENSATION PLANS</t>
  </si>
  <si>
    <r>
      <t xml:space="preserve">7.     </t>
    </r>
    <r>
      <rPr>
        <b/>
        <u/>
        <sz val="10"/>
        <color theme="1"/>
        <rFont val="Times New Roman"/>
        <family val="1"/>
      </rPr>
      <t>STOCK COMPENSATION PLANS</t>
    </r>
  </si>
  <si>
    <t>On May 22, 2012, the Company’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which included 392,152 option shares outstanding at that time.</t>
  </si>
  <si>
    <t>The Corporation, in August 2012 and March 2014, granted Restricted Stock Units (“RSUs”) to members of the Board of Directors and Management.  In August 2012, 148,500 RSUs were granted at a market value of $7.91 and will vest equally over a four year term.  In exchange for the grant of the RSUs issued in August 2012, various previously issued stock option awards were surrendered.  In March 2014, 52,774 RSUs were granted at a market value of $12.95, also vesting equally over a four year term.  The RSUs were awarded at no cost to the employee.  Compensation cost to be recognized over the four—year vesting periods, is $1.175 million and $.683 million, respectively.  On August 31, 2013, the Corporation issued 37,125 shares of its common stock for vested RSUs.  As of March 31, 2014, RSUs totaling 164,149 were unvested and unrecognized compensation expense, was $1.347 million.</t>
  </si>
  <si>
    <t>The Corporation also has three various stock compensation plans which are now expired.  One plan was approved during 2000 and applied to officers, employees, and nonemployee directors.  This plan was amended as a part of the December 2004 stock offering and recapitalization.  The amendment, approved by shareholders, increased the shares available under this plan by 428,587 shares from the original 25,000 (adjusted for the 1:20 reverse stock split), to a total authorized share balance of 453,587.  The other two plans, one for officers and employees and the other for nonemployee directors, were approved in 1997.  A total of 30,000 shares (adjusted for the 1:20 split), were made available for grant under these plans.  Options under all of the plans were granted at the discretion of a committee of the Corporation’s Board of Directors.  Options to purchase shares of the Corporation’s stock were granted at a price equal to the market price of the stock at the date of grant.  The committee determined the vesting of the options when they were granted as established under the plan.</t>
  </si>
  <si>
    <t>A summary of stock option transactions for the three months ended March 31, 2014 and 2013, and the year ended December 31, 2014, is as follows:</t>
  </si>
  <si>
    <t>Outstanding shares at beginning of year</t>
  </si>
  <si>
    <t>Granted during the period</t>
  </si>
  <si>
    <t>Exercised during the period</t>
  </si>
  <si>
    <t>Expired / forfeited during the period</t>
  </si>
  <si>
    <t>(5,000</t>
  </si>
  <si>
    <t>Outstanding shares at end of period</t>
  </si>
  <si>
    <t>Exercisable shares at end of period</t>
  </si>
  <si>
    <t>Weighted average exercise price per share at end of period</t>
  </si>
  <si>
    <t>Shares available for grant at end of period</t>
  </si>
  <si>
    <t>There were no options granted in the first three months of 2014 and 2013.</t>
  </si>
  <si>
    <t>Following is a summary of the options outstanding and exercisable at March 31, 2014:</t>
  </si>
  <si>
    <t>Weighted Average</t>
  </si>
  <si>
    <t>Exercise</t>
  </si>
  <si>
    <t>Number</t>
  </si>
  <si>
    <t>Remaining</t>
  </si>
  <si>
    <t>Price</t>
  </si>
  <si>
    <t>Outstanding</t>
  </si>
  <si>
    <t>Exercisable</t>
  </si>
  <si>
    <t>Unvested Options</t>
  </si>
  <si>
    <t>Contractual Life-Years</t>
  </si>
  <si>
    <t> 12.00</t>
  </si>
  <si>
    <t>Options issued since the Corporation’s recapitalization in December of 2004 call for 20% immediate vesting upon issue and subsequent vesting to occur over a two to five year period, based upon the market value appreciation of the underlying Corporation’s stock.  Compensation related to these options was expensed based upon the vesting period without consideration given to market value appreciation.  There are no future compensation expenses related to existing option programs.</t>
  </si>
  <si>
    <t>INCOME TAXES</t>
  </si>
  <si>
    <r>
      <t xml:space="preserve">8.     </t>
    </r>
    <r>
      <rPr>
        <b/>
        <u/>
        <sz val="10"/>
        <color theme="1"/>
        <rFont val="Times New Roman"/>
        <family val="1"/>
      </rPr>
      <t>INCOME TAXES</t>
    </r>
  </si>
  <si>
    <t>A valuation allowance is provided against deferred tax assets when it is more likely than not that some or all of the deferred tax asset will not be realized.  The Corporation, as of March 31, 2014 had a net operating loss and tax credit carryforwards for tax purposes of approximately $19.2 million, and $2.1 million, respectively.  The net operating loss carryforwards expire twenty years from the date they originated.  These carryforwards, if not utilized, will begin to expire in the year 2023.  A portion of the NOL, approximately $12.8 million, and all of the credit carryforwards are subject to the limitations for utilization as set forth in Section 382 of the Internal Revenue Code.  The annual limitation is $1.400 million for the NOL and the equivalent value of tax credits, which is approximately $.476 million.  These limitations for use were established in conjunction with the recapitalization of the Corporation in December 2004.</t>
  </si>
  <si>
    <t>The Corporation has reported deferred tax assets of $9.533 million at March 31, 2014, which is net of a valuation allowance of $.760 million.  Management evaluated the deferred tax valuation allowance as of March 31, 2014 and determined that no adjustment to the valuation was warranted.  The remaining valuation allowance pertains to the existing tax credit carryovers, which will only be utilized after all net operating loss carryforwards.  Since a portion of these tax credits may expire before that occurs, a valuation allowance for these has been established.  The Corporation will continue to evaluate the future benefits from these carryforwards in order to determine if any adjustment to the deferred tax asset is warranted.</t>
  </si>
  <si>
    <t>FAIR VALUE MEASUREMENTS</t>
  </si>
  <si>
    <r>
      <t xml:space="preserve">9.  </t>
    </r>
    <r>
      <rPr>
        <b/>
        <u/>
        <sz val="10"/>
        <color theme="1"/>
        <rFont val="Times New Roman"/>
        <family val="1"/>
      </rPr>
      <t>FAIR VALUE MEASUREMENTS</t>
    </r>
  </si>
  <si>
    <t>Fair value estimates, methods, and assumptions are set forth below for the Corporation’s financial instruments:</t>
  </si>
  <si>
    <r>
      <t>Cash, cash equivalents, and interest-bearing deposits</t>
    </r>
    <r>
      <rPr>
        <sz val="10"/>
        <color theme="1"/>
        <rFont val="Times New Roman"/>
        <family val="1"/>
      </rPr>
      <t xml:space="preserve"> - The carrying values approximate the fair values for these assets.</t>
    </r>
  </si>
  <si>
    <r>
      <t>Securities</t>
    </r>
    <r>
      <rPr>
        <sz val="10"/>
        <color theme="1"/>
        <rFont val="Times New Roman"/>
        <family val="1"/>
      </rPr>
      <t xml:space="preserve">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t>
    </r>
  </si>
  <si>
    <r>
      <t>Federal Home Loan Bank stock</t>
    </r>
    <r>
      <rPr>
        <sz val="10"/>
        <color theme="1"/>
        <rFont val="Times New Roman"/>
        <family val="1"/>
      </rPr>
      <t xml:space="preserve"> — Federal Home Loan Bank stock is carried at cost, which is its redeemable value and approximates its fair value, since the market for this stock is limited.</t>
    </r>
  </si>
  <si>
    <r>
      <t>Loans</t>
    </r>
    <r>
      <rPr>
        <sz val="10"/>
        <color theme="1"/>
        <rFont val="Times New Roman"/>
        <family val="1"/>
      </rPr>
      <t xml:space="preserve">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t>
    </r>
  </si>
  <si>
    <t>The methodology in determining fair value of nonaccrual loans is to average them into the blended interest rate at 0% interest.  This has the effect of decreasing the carrying amount below the risk-free rate amount and, therefore, discounts the estimated fair value.</t>
  </si>
  <si>
    <t>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t>
  </si>
  <si>
    <r>
      <t>Deposits</t>
    </r>
    <r>
      <rPr>
        <sz val="10"/>
        <color theme="1"/>
        <rFont val="Times New Roman"/>
        <family val="1"/>
      </rPr>
      <t xml:space="preserve">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t>
    </r>
  </si>
  <si>
    <r>
      <t>Borrowings</t>
    </r>
    <r>
      <rPr>
        <sz val="10"/>
        <color theme="1"/>
        <rFont val="Times New Roman"/>
        <family val="1"/>
      </rPr>
      <t xml:space="preserve"> - Rates currently available for debt with similar terms and remaining maturities are used to estimate the fair value of existing debt.  The fair value of borrowed funds due on demand is the amount payable at the reporting date.</t>
    </r>
  </si>
  <si>
    <r>
      <t>Accrued interest</t>
    </r>
    <r>
      <rPr>
        <sz val="10"/>
        <color theme="1"/>
        <rFont val="Times New Roman"/>
        <family val="1"/>
      </rPr>
      <t xml:space="preserve"> - The carrying amount of accrued interest approximates fair value.</t>
    </r>
  </si>
  <si>
    <r>
      <t>Off-balance-sheet instruments</t>
    </r>
    <r>
      <rPr>
        <sz val="10"/>
        <color theme="1"/>
        <rFont val="Times New Roman"/>
        <family val="1"/>
      </rPr>
      <t xml:space="preserve">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t>
    </r>
  </si>
  <si>
    <t>The following table presents information for financial instruments at March 31, 2014, December 31, 2013 and March 31, 2013 (dollars in thousands):</t>
  </si>
  <si>
    <t>March 31, 2014</t>
  </si>
  <si>
    <t>December 31, 2013</t>
  </si>
  <si>
    <t>March 31, 2013</t>
  </si>
  <si>
    <t>Level in Fair</t>
  </si>
  <si>
    <t>Carrying</t>
  </si>
  <si>
    <t>Value Hierarchy</t>
  </si>
  <si>
    <t>Amount</t>
  </si>
  <si>
    <t>Financial assets:</t>
  </si>
  <si>
    <t>Level 1</t>
  </si>
  <si>
    <t>Interest-bearing deposits</t>
  </si>
  <si>
    <t>Level 2</t>
  </si>
  <si>
    <t>Level 3</t>
  </si>
  <si>
    <t>Accrued interest receivable</t>
  </si>
  <si>
    <t>Total financial assets</t>
  </si>
  <si>
    <t>Financial liabilities:</t>
  </si>
  <si>
    <t>Accrued interest payable</t>
  </si>
  <si>
    <t>Total financial liabilties</t>
  </si>
  <si>
    <r>
      <t>Limitations</t>
    </r>
    <r>
      <rPr>
        <b/>
        <sz val="10"/>
        <color theme="1"/>
        <rFont val="Times New Roman"/>
        <family val="1"/>
      </rPr>
      <t>-</t>
    </r>
    <r>
      <rPr>
        <sz val="10"/>
        <color theme="1"/>
        <rFont val="Times New Roman"/>
        <family val="1"/>
      </rPr>
      <t xml:space="preserve">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t>
    </r>
  </si>
  <si>
    <t>The following is information about the Corporation’s assets and liabilities measured at fair value on a recurring basis at March 31, 2014, and the valuation techniques used by the Corporation to determine those fair values.</t>
  </si>
  <si>
    <r>
      <t>Level 1:</t>
    </r>
    <r>
      <rPr>
        <b/>
        <sz val="3"/>
        <color theme="1"/>
        <rFont val="Times New Roman"/>
        <family val="1"/>
      </rPr>
      <t>                                              </t>
    </r>
    <r>
      <rPr>
        <sz val="10"/>
        <color theme="1"/>
        <rFont val="Times New Roman"/>
        <family val="1"/>
      </rPr>
      <t xml:space="preserve"> In general, fair values determined by Level 1 inputs use quoted prices in active markets for identical assets or liabilities that the Corporation has the ability to access.</t>
    </r>
  </si>
  <si>
    <r>
      <t>Level 2:</t>
    </r>
    <r>
      <rPr>
        <b/>
        <sz val="3"/>
        <color theme="1"/>
        <rFont val="Times New Roman"/>
        <family val="1"/>
      </rPr>
      <t>                                              </t>
    </r>
    <r>
      <rPr>
        <sz val="10"/>
        <color theme="1"/>
        <rFont val="Times New Roman"/>
        <family val="1"/>
      </rPr>
      <t xml:space="preserve">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r>
  </si>
  <si>
    <r>
      <t>Level 3:</t>
    </r>
    <r>
      <rPr>
        <b/>
        <sz val="3"/>
        <color theme="1"/>
        <rFont val="Times New Roman"/>
        <family val="1"/>
      </rPr>
      <t>                                              </t>
    </r>
    <r>
      <rPr>
        <sz val="10"/>
        <color theme="1"/>
        <rFont val="Times New Roman"/>
        <family val="1"/>
      </rPr>
      <t xml:space="preserve"> Level 3 inputs are unobservable inputs, including inputs available in situations where there is little, if any, market activity for the related asset or liability.</t>
    </r>
  </si>
  <si>
    <t>The fair value of all investment securities at March 31, 2014 and March 31, 2013 were based on level 2 inputs.  There are no other assets or liabilities measured on a recurring basis at fair value.  For additional information regarding investment securities, please refer to “Note 3 Investment Securities.”</t>
  </si>
  <si>
    <t>The Corporation had no Level 3 assets or liabilities on a recurring basis as of March 31, 2014, December 31, 2013 or March 31, 2013.</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t>
  </si>
  <si>
    <t>The Corporation also has assets that under certain conditions are subject to measurement at fair value on a non-recurring basis.  These assets include loans and other real estate owned.  The Corporation has estimated the fair values of these assets using Level 3 inputs, specifically discounted cash flow projections.</t>
  </si>
  <si>
    <t>Assets Measured at Fair Value on a Nonrecurring Basis at March 31, 2014</t>
  </si>
  <si>
    <t>Quoted Prices</t>
  </si>
  <si>
    <t>Significant</t>
  </si>
  <si>
    <t>in Active Markets</t>
  </si>
  <si>
    <t>Other Observable</t>
  </si>
  <si>
    <t>Unobservable</t>
  </si>
  <si>
    <t>Total Losses for</t>
  </si>
  <si>
    <t>Balance at</t>
  </si>
  <si>
    <t>for Identical Assets</t>
  </si>
  <si>
    <t>Inputs</t>
  </si>
  <si>
    <t>(dollars in thousands)</t>
  </si>
  <si>
    <t>(Level 1)</t>
  </si>
  <si>
    <t>(Level 2)</t>
  </si>
  <si>
    <t>(Level 3)</t>
  </si>
  <si>
    <t>Assets</t>
  </si>
  <si>
    <t>Impaired loans</t>
  </si>
  <si>
    <t>Other real estate owned</t>
  </si>
  <si>
    <t>Assets Measured at Fair Value on a Nonrecurring Basis at December 31, 2013</t>
  </si>
  <si>
    <t>Assets Measured at Fair Value on a Nonrecurring Basis at March 31, 2013</t>
  </si>
  <si>
    <t>The Corporation had no investments subject to fair value measurement on a nonrecurring basis.</t>
  </si>
  <si>
    <t>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SHAREHOLDERS' EQUITY</t>
  </si>
  <si>
    <r>
      <t xml:space="preserve">10.  </t>
    </r>
    <r>
      <rPr>
        <b/>
        <u/>
        <sz val="10"/>
        <color theme="1"/>
        <rFont val="Times New Roman"/>
        <family val="1"/>
      </rPr>
      <t>SHAREHOLDERS’ EQUITY</t>
    </r>
  </si>
  <si>
    <t>In August 2012 the Corporation consummated the previously announced $7.000 million rights offering and the investment by Steinhardt Capital Investors, LLLP (“SCI”) by issuing 2,140,123 shares of common stock for net proceeds of $11.506 million.  Also, in August 2012, the Corporation exited the TARP Capital Purchase Program (“CPP”) when the Corporation’s 11,000 Series A Preferred Shares, issued in April, 2009 to the U.S. Treasury, were publically offered and sold.  The Corporation repurchased the 379,310 of Common Stock Warrants issued to the U.S. Treasury under the CPP in December, 2012 for $1.3 million. During 2013, the Corporation redeemed all of the outstanding Series A Preferred Shares.</t>
  </si>
  <si>
    <t>The Corporation currently has a share repurchase program.  The program is conducted under authorizations from time to time by the Board of Directors.  The Corporation repurchased 55,594 shares in 2013 and 13,700 share in the first quarter of 2014.  The share repurchases were conducted under Board authorizations made and publically announced of $600,000 on February 27, 2013 and an additional $600,000 on December 17, 2013.  Neither of these authorizations has an expiration date.</t>
  </si>
  <si>
    <t>COMMITMENTS, CONTINGENCIES AND CREDIT RISK</t>
  </si>
  <si>
    <r>
      <t xml:space="preserve">11.  </t>
    </r>
    <r>
      <rPr>
        <b/>
        <u/>
        <sz val="10"/>
        <color theme="1"/>
        <rFont val="Times New Roman"/>
        <family val="1"/>
      </rPr>
      <t>COMMITMENTS, CONTINGENCIES AND CREDIT RISK</t>
    </r>
  </si>
  <si>
    <t>Financial Instruments With Off-Balance-Sheet Risk</t>
  </si>
  <si>
    <t>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t>
  </si>
  <si>
    <t>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re as follows (dollars in thousands):</t>
  </si>
  <si>
    <t>Commitments to extend credit:</t>
  </si>
  <si>
    <t>Variable rate</t>
  </si>
  <si>
    <t>Fixed rate</t>
  </si>
  <si>
    <t>Standby letters of credit - Variable rate</t>
  </si>
  <si>
    <t>Credit card commitments - Fixed rate</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t>
  </si>
  <si>
    <t>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t>
  </si>
  <si>
    <t>Credit card commitments are commitments on credit cards issued by the Corporation’s subsidiary and serviced by other companies.  These commitments are unsecured.</t>
  </si>
  <si>
    <t>Legal Proceedings and Contingencies</t>
  </si>
  <si>
    <t>In the normal course of business, the Corporation is involved in various legal proceedings.  For expanded discussion on the Corporation’s legal proceedings, see Part II, Item 1, “Legal Proceedings” in this report.</t>
  </si>
  <si>
    <r>
      <t>C</t>
    </r>
    <r>
      <rPr>
        <b/>
        <i/>
        <u/>
        <sz val="10"/>
        <color theme="1"/>
        <rFont val="Times New Roman"/>
        <family val="1"/>
      </rPr>
      <t>oncentration of Credit Risk</t>
    </r>
  </si>
  <si>
    <t>The Bank grants commercial, residential, agricultural, and consumer loans throughout Michigan.  The Bank’s most prominent concentration in the loan portfolio relates to commercial real estate loans to operators of nonresidential buildings.  This concentration at March 31, 2014 represents $97.153 million, or 26.89% compared to $94.828 million, or 27.48%, of the commercial loan portfolio on March 31, 2013.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SUMMARY OF SIGNIFICANT ACCOUNTING POLICIES (Policies)</t>
  </si>
  <si>
    <t>EARNINGS PER SHARE (Tables)</t>
  </si>
  <si>
    <t>Schedule showing the computation of basic and diluted earnings per share</t>
  </si>
  <si>
    <t>INVESTMENT SECURITIES (Tables)</t>
  </si>
  <si>
    <t>Schedule of amortized cost and estimated fair value of investment securities available for sale</t>
  </si>
  <si>
    <t>LOANS (Tables)</t>
  </si>
  <si>
    <t>Schedule of composition of loans</t>
  </si>
  <si>
    <t>Schedule of the allowance for loan losses</t>
  </si>
  <si>
    <t>Schedule of breakdown of the allowance for loan losses and recorded balances in loans</t>
  </si>
  <si>
    <t>Schedule of breakdown of loans by risk category</t>
  </si>
  <si>
    <t>Below is a breakdown of loans by risk category as of March 31, 2014 (dollars in thousands):</t>
  </si>
  <si>
    <t>Summary of impaired loans and their effect on interest income</t>
  </si>
  <si>
    <t>Summary of past due loans</t>
  </si>
  <si>
    <t>Schedule of roll-forward of nonaccrual activity</t>
  </si>
  <si>
    <t>Summary of troubled debt restructurings</t>
  </si>
  <si>
    <t>Schedule of roll-forward of troubled debt restructurings</t>
  </si>
  <si>
    <t>Schedule of activity in insider loans granted to the entity's executive officers and directors, including their families and firms</t>
  </si>
  <si>
    <t>MORTGAGE SERVICING RIGHTS (Tables)</t>
  </si>
  <si>
    <t>Summary of mortgage servicing rights capitalized and amortized, along with the aggregate activity in related valuation allowances</t>
  </si>
  <si>
    <t>BORROWINGS (Tables)</t>
  </si>
  <si>
    <t>Schedule of borrowings</t>
  </si>
  <si>
    <t>STOCK COMPENSATION PLANS (Tables)</t>
  </si>
  <si>
    <t>Summary of stock option transactions</t>
  </si>
  <si>
    <t>Summary of the options outstanding and exercisable</t>
  </si>
  <si>
    <t>FAIR VALUE MEASUREMENTS (Tables)</t>
  </si>
  <si>
    <t>Schedule presenting information for financial instruments</t>
  </si>
  <si>
    <t>Schedule of fair values of assets using Level 3 inputs</t>
  </si>
  <si>
    <t>COMMITMENTS, CONTINGENCIES AND CREDIT RISK (Tables)</t>
  </si>
  <si>
    <t>Schedule of commitments</t>
  </si>
  <si>
    <t>These commitments are as follows (dollars in thousands):</t>
  </si>
  <si>
    <t>SUMMARY OF SIGNIFICANT ACCOUNTING POLICIES (Details) (USD $)</t>
  </si>
  <si>
    <t>item</t>
  </si>
  <si>
    <t>Aug. 31, 2013</t>
  </si>
  <si>
    <t>RSUs</t>
  </si>
  <si>
    <t>Aug. 31, 2012</t>
  </si>
  <si>
    <t>Dec. 31, 2004</t>
  </si>
  <si>
    <t>Plan approved in 2000</t>
  </si>
  <si>
    <t>Plans approved in 1997</t>
  </si>
  <si>
    <t>2012 Incentive Compensation Plan</t>
  </si>
  <si>
    <t>Stock Options</t>
  </si>
  <si>
    <t>Number of RSUs granted (in shares)</t>
  </si>
  <si>
    <t>Purchase price (in dollars per share)</t>
  </si>
  <si>
    <t>Cost to the employee</t>
  </si>
  <si>
    <t>Vesting period</t>
  </si>
  <si>
    <t>'4 years</t>
  </si>
  <si>
    <t>Recognition period of compensation cost to be recognized</t>
  </si>
  <si>
    <t>Compensation cost to be recognized</t>
  </si>
  <si>
    <t>Number of RSUs unvested (in shares)</t>
  </si>
  <si>
    <t>Number of stock option plans</t>
  </si>
  <si>
    <t>Increase in number of shares authorized</t>
  </si>
  <si>
    <t>Shares authorized prior to amendment</t>
  </si>
  <si>
    <t>Reverse stock split, conversion ratio</t>
  </si>
  <si>
    <t>Total authorized share balance</t>
  </si>
  <si>
    <t>EARNINGS PER SHARE (Details) (USD $)</t>
  </si>
  <si>
    <t>In Thousands, except Share data, unless otherwise specified</t>
  </si>
  <si>
    <t>Effect of dilutive stock options and vesting of restricted stock units (in shares)</t>
  </si>
  <si>
    <t>INVESTMENT SECURITIES (Details) (USD $)</t>
  </si>
  <si>
    <t>SECURITIES AVAILABLE FOR SALE</t>
  </si>
  <si>
    <t>Amortized Cost</t>
  </si>
  <si>
    <t>Gross Unrealized Gains</t>
  </si>
  <si>
    <t>Gross Unrealized Losses</t>
  </si>
  <si>
    <t>Estimated Fair Value</t>
  </si>
  <si>
    <t>FHLB borrowings and customer relationships</t>
  </si>
  <si>
    <t>LOANS (Details) (USD $)</t>
  </si>
  <si>
    <t>12 Months Ended</t>
  </si>
  <si>
    <t>Loans</t>
  </si>
  <si>
    <t>Changes in the allowance for loan losses</t>
  </si>
  <si>
    <t>Net (recovery) charge off activity</t>
  </si>
  <si>
    <t>Net charge off activity as percentage of average loans outstanding</t>
  </si>
  <si>
    <t>LOANS (Details 2) (USD $)</t>
  </si>
  <si>
    <t>LOANS (Details 3) (USD $)</t>
  </si>
  <si>
    <t>Breakdown of loans by risk category</t>
  </si>
  <si>
    <t>Minimum</t>
  </si>
  <si>
    <t>Credit risk rating for which reserves are established if no specific reserves made</t>
  </si>
  <si>
    <t>Maximum</t>
  </si>
  <si>
    <t>Credit risk rating for which general reserves are established</t>
  </si>
  <si>
    <t>Strong (1) | Commercial real estate</t>
  </si>
  <si>
    <t>Strong (1) | Commercial, financial, and agricultural</t>
  </si>
  <si>
    <t>Strong (1) | Commercial construction</t>
  </si>
  <si>
    <t>Strong (1) | One to four family residential real estate</t>
  </si>
  <si>
    <t>Strong (1) | Consumer</t>
  </si>
  <si>
    <t>Good (2) | Commercial real estate</t>
  </si>
  <si>
    <t>Good (2) | Commercial, financial, and agricultural</t>
  </si>
  <si>
    <t>Good (2) | Commercial construction</t>
  </si>
  <si>
    <t>Good (2) | One to four family residential real estate</t>
  </si>
  <si>
    <t>Good (2) | Consumer</t>
  </si>
  <si>
    <t>Average (3) | Commercial real estate</t>
  </si>
  <si>
    <t>Average (3) | Commercial, financial, and agricultural</t>
  </si>
  <si>
    <t>Average (3) | Commercial construction</t>
  </si>
  <si>
    <t>Average (3) | One to four family residential real estate</t>
  </si>
  <si>
    <t>Average (3) | Consumer</t>
  </si>
  <si>
    <t>Acceptable/Acceptable Watch (4) | Commercial real estate</t>
  </si>
  <si>
    <t>Acceptable/Acceptable Watch (4) | Commercial, financial, and agricultural</t>
  </si>
  <si>
    <t>Acceptable/Acceptable Watch (4) | Commercial construction</t>
  </si>
  <si>
    <t>Acceptable/Acceptable Watch (4) | One to four family residential real estate</t>
  </si>
  <si>
    <t>Acceptable/Acceptable Watch (4) | Consumer</t>
  </si>
  <si>
    <t>Special Mention (5) | Commercial real estate</t>
  </si>
  <si>
    <t>Special Mention (5) | Commercial, financial, and agricultural</t>
  </si>
  <si>
    <t>Special Mention (5) | Commercial construction</t>
  </si>
  <si>
    <t>Substandard (6) | Commercial real estate</t>
  </si>
  <si>
    <t>Substandard (6) | Commercial, financial, and agricultural</t>
  </si>
  <si>
    <t>Substandard (6) | Commercial construction</t>
  </si>
  <si>
    <t>Substandard (6) | One to four family residential real estate</t>
  </si>
  <si>
    <t>Substandard (6) | Consumer</t>
  </si>
  <si>
    <t>Doubtful (7) | Commercial real estate</t>
  </si>
  <si>
    <t>Rating Unassigned</t>
  </si>
  <si>
    <t>Rating Unassigned | Commercial construction</t>
  </si>
  <si>
    <t>Rating Unassigned | One to four family residential real estate</t>
  </si>
  <si>
    <t>Rating Unassigned | Consumer construction</t>
  </si>
  <si>
    <t>Rating Unassigned | Consumer</t>
  </si>
  <si>
    <t>LOANS (Details 4) (USD $)</t>
  </si>
  <si>
    <t>Number of days past due to be considered as nonperforming loans</t>
  </si>
  <si>
    <t>'90 days</t>
  </si>
  <si>
    <t>Average investment</t>
  </si>
  <si>
    <t>Related Valuation Reserve</t>
  </si>
  <si>
    <t>Interest Income on Accrual Basis</t>
  </si>
  <si>
    <t>Nonaccrual Basis</t>
  </si>
  <si>
    <t>Recorded investment</t>
  </si>
  <si>
    <t>With no valuation reserve</t>
  </si>
  <si>
    <t>With a valuation reserve</t>
  </si>
  <si>
    <t>Commercial real estate | Nonaccrual Basis</t>
  </si>
  <si>
    <t>Commercial, financial, and agricultural | Nonaccrual Basis</t>
  </si>
  <si>
    <t>One to four family residential real estate | Nonaccrual Basis</t>
  </si>
  <si>
    <t>Consumer | Nonaccrual Basis</t>
  </si>
  <si>
    <t>LOANS (Details 5) (USD $)</t>
  </si>
  <si>
    <t>Dec. 31, 2012</t>
  </si>
  <si>
    <t>Past due loans</t>
  </si>
  <si>
    <t>30-89 days Past Due (accruing)</t>
  </si>
  <si>
    <t>90+ days Past Due/Nonaccrual</t>
  </si>
  <si>
    <t>LOANS (Details 6) (USD $)</t>
  </si>
  <si>
    <t>Roll-forward of nonaccrual activity</t>
  </si>
  <si>
    <t>Commercial Real Estate</t>
  </si>
  <si>
    <t>Commercial, Financial, and Agricultural</t>
  </si>
  <si>
    <t>Commercial Construction</t>
  </si>
  <si>
    <t>LOANS (Details 7) (USD $)</t>
  </si>
  <si>
    <t>Number of Modifications</t>
  </si>
  <si>
    <t>Recorded Investment</t>
  </si>
  <si>
    <t>LOANS (Details 8) (USD $)</t>
  </si>
  <si>
    <t>Changes in troubled debt restructuring</t>
  </si>
  <si>
    <t>LOANS (Details 9) (Bank, USD $)</t>
  </si>
  <si>
    <t>Activity in insider loans granted to the entity's executive officers and directors, including their families and firms</t>
  </si>
  <si>
    <t>Unfunded commitments</t>
  </si>
  <si>
    <t>MORTGAGE SERVICING RIGHTS (Details) (Mortgage loans, USD $)</t>
  </si>
  <si>
    <t>Mortgage loans</t>
  </si>
  <si>
    <t>Mortgage Loans</t>
  </si>
  <si>
    <t>Residential first mortgage loans the Corporation has obligations to service</t>
  </si>
  <si>
    <t>Annual constant prepayment speed (as a percent)</t>
  </si>
  <si>
    <t>Discount rate (as a percent)</t>
  </si>
  <si>
    <t>Changes in mortgage servicing rights capitalized and amortized, along with the aggregate activity in related valuation allowances</t>
  </si>
  <si>
    <t>BORROWINGS (Details) (USD $)</t>
  </si>
  <si>
    <t>Federal Home Loan Bank fixed rate advances at December 31, 2013 with a weighted average rate of 1.82% maturing in 2014, 2016 and 2018</t>
  </si>
  <si>
    <t>Mortgage related and municipal securities</t>
  </si>
  <si>
    <t>90-day LIBOR</t>
  </si>
  <si>
    <t>Correspondent bank term note, current floor rate of 4%, maturing March 22, 2017</t>
  </si>
  <si>
    <t>First Rural Relending</t>
  </si>
  <si>
    <t>Interest rate on note (as a percent)</t>
  </si>
  <si>
    <t>Loans pledged as collateral</t>
  </si>
  <si>
    <t>Securities pledged as collateral, amortized cost</t>
  </si>
  <si>
    <t>Securities pledged as collateral, fair value</t>
  </si>
  <si>
    <t>Stock owned and pledged as collateral</t>
  </si>
  <si>
    <t>Demand deposit account pledged as collateral</t>
  </si>
  <si>
    <t>Variable rate basis</t>
  </si>
  <si>
    <t>'90 days LIBOR</t>
  </si>
  <si>
    <t>Variable rate (as a percent)</t>
  </si>
  <si>
    <t>Floor rate (as a percent)</t>
  </si>
  <si>
    <t>STOCK COMPENSATION PLANS (Details) (USD $)</t>
  </si>
  <si>
    <t>Restricted Stock Units</t>
  </si>
  <si>
    <t>Number of Stock Compensation Plans</t>
  </si>
  <si>
    <t>Share price (in dollars per share)</t>
  </si>
  <si>
    <t>STOCK COMPENSATION PLANS (Details 2) (USD $)</t>
  </si>
  <si>
    <t>Stock option transactions</t>
  </si>
  <si>
    <t>Granted during the year (in shares)</t>
  </si>
  <si>
    <t>Expired / forfeited during the year (in shares)</t>
  </si>
  <si>
    <t>Outstanding shares at end of year</t>
  </si>
  <si>
    <t>Exercisable shares at end of year</t>
  </si>
  <si>
    <t>Weighted average exercise price per share at end of year (in dollars per share)</t>
  </si>
  <si>
    <t>STOCK COMPENSATION PLANS (Details 3) (USD $)</t>
  </si>
  <si>
    <t>Stock option plans</t>
  </si>
  <si>
    <t>Number of Shares, Outstanding</t>
  </si>
  <si>
    <t>Number of Shares, Exercisable</t>
  </si>
  <si>
    <t>Number of Shares, Unvested Options</t>
  </si>
  <si>
    <t>Weighted Average Remaining Contractual Life-Years</t>
  </si>
  <si>
    <t>'10 months 2 days</t>
  </si>
  <si>
    <t>Stock option plans, additional disclosures</t>
  </si>
  <si>
    <t>Percentage of stock options to be vested immediately upon issue</t>
  </si>
  <si>
    <t>Future compensation expenses</t>
  </si>
  <si>
    <t>Vesting period of stock options</t>
  </si>
  <si>
    <t>'2 years</t>
  </si>
  <si>
    <t>'5 years</t>
  </si>
  <si>
    <t>Exercise Price (in dollars per share)</t>
  </si>
  <si>
    <t>'8 months 23 days</t>
  </si>
  <si>
    <t>'1 year 3 months 14 days</t>
  </si>
  <si>
    <t>'2 years 8 months 16 days</t>
  </si>
  <si>
    <t>INCOME TAXES (Details) (USD $)</t>
  </si>
  <si>
    <t>Net operating loss (NOL) carryforwards</t>
  </si>
  <si>
    <t>Tax credit carryforwards</t>
  </si>
  <si>
    <t>Expiration period from date of origination for net operating loss carryforwards</t>
  </si>
  <si>
    <t>'20 years</t>
  </si>
  <si>
    <t>Portion of the NOL subject to limitations for utilization</t>
  </si>
  <si>
    <t>Annual limitation for usage of NOL</t>
  </si>
  <si>
    <t>Annual limitation for usage of tax credits</t>
  </si>
  <si>
    <t>Deferred tax assets, net of valuation allowance</t>
  </si>
  <si>
    <t>Valuation allowance</t>
  </si>
  <si>
    <t>Adjustment warranted to the valuation</t>
  </si>
  <si>
    <t>FAIR VALUE MEASUREMENTS (Details) (USD $)</t>
  </si>
  <si>
    <t>Blended interest rate for determining fair value of nonaccrual loans (as a percent)</t>
  </si>
  <si>
    <t>Fair value of commitments</t>
  </si>
  <si>
    <t>Carrying Amount</t>
  </si>
  <si>
    <t>Total financial liabilities</t>
  </si>
  <si>
    <t>Level 1 | Carrying Amount</t>
  </si>
  <si>
    <t>Level 1 | Estimated Fair Value</t>
  </si>
  <si>
    <t>Level 2 | Carrying Amount</t>
  </si>
  <si>
    <t>Level 2 | Estimated Fair Value</t>
  </si>
  <si>
    <t>Level 3 | Carrying Amount</t>
  </si>
  <si>
    <t>Level 3 | Estimated Fair Value</t>
  </si>
  <si>
    <t>FAIR VALUE MEASUREMENTS (Details 2) (USD $)</t>
  </si>
  <si>
    <t>Fair value measurements</t>
  </si>
  <si>
    <t>Nonrecurring | Total</t>
  </si>
  <si>
    <t>Nonrecurring | Significant Unobservable Inputs (Level 3)</t>
  </si>
  <si>
    <t>Recurring</t>
  </si>
  <si>
    <t>Recurring | Significant Unobservable Inputs (Level 3)</t>
  </si>
  <si>
    <t>Liabilities</t>
  </si>
  <si>
    <t>FAIR VALUE MEASUREMENTS (Details 3) (Nonrecurring, USD $)</t>
  </si>
  <si>
    <t>Fair value</t>
  </si>
  <si>
    <t>Total Losses</t>
  </si>
  <si>
    <t>Investments</t>
  </si>
  <si>
    <t>SHAREHOLDERS' EQUITY (Details) (USD $)</t>
  </si>
  <si>
    <t>0 Months Ended</t>
  </si>
  <si>
    <t>1 Months Ended</t>
  </si>
  <si>
    <t>Feb. 27, 2013</t>
  </si>
  <si>
    <t>Dec. 17, 2013</t>
  </si>
  <si>
    <t>Steinhardt Capital Investors, LLLP</t>
  </si>
  <si>
    <t>Common Stock</t>
  </si>
  <si>
    <t>Apr. 30, 2009</t>
  </si>
  <si>
    <t>US Treasury with TARP Capital Purchase Program</t>
  </si>
  <si>
    <t>Series A</t>
  </si>
  <si>
    <t>Warrant</t>
  </si>
  <si>
    <t>Participation in the TARP Capital Purchase Program</t>
  </si>
  <si>
    <t>Previously announced rights offering amount</t>
  </si>
  <si>
    <t>Shares issued</t>
  </si>
  <si>
    <t>Issuance of common stock</t>
  </si>
  <si>
    <t>Repurchase of common stock warrants issued</t>
  </si>
  <si>
    <t>Purchase of common stock warrants</t>
  </si>
  <si>
    <t>Number of shares repurchased</t>
  </si>
  <si>
    <t>Number of shares authorized to be repurchased</t>
  </si>
  <si>
    <t>Number of additional shares authorized to be repurchased</t>
  </si>
  <si>
    <t>COMMITMENTS, CONTINGENCIES AND CREDIT RISK (Details) (USD $)</t>
  </si>
  <si>
    <t>Commitments</t>
  </si>
  <si>
    <t>Commitments to extend credit</t>
  </si>
  <si>
    <t>Commitments, variable rate</t>
  </si>
  <si>
    <t>Commitments, fixed rate</t>
  </si>
  <si>
    <t>Standby letters of credit</t>
  </si>
  <si>
    <t>Percentage collateralization on financial instruments allowed under commitments</t>
  </si>
  <si>
    <t>Credit card commitments</t>
  </si>
  <si>
    <t>COMMITMENTS, CONTINGENCIES AND CREDIT RISK (Details 2) (USD $)</t>
  </si>
  <si>
    <t>Commercial real estate loans</t>
  </si>
  <si>
    <t>Bank</t>
  </si>
  <si>
    <t>Commercial loan portfolio</t>
  </si>
  <si>
    <t>Credit risk concentration</t>
  </si>
  <si>
    <t>Concentration of Credit Risk</t>
  </si>
  <si>
    <t>Loan portfolio</t>
  </si>
  <si>
    <t>Percentage of concentration risk under a specified benchmar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b/>
      <i/>
      <sz val="10"/>
      <color theme="1"/>
      <name val="Times New Roman"/>
      <family val="1"/>
    </font>
    <font>
      <b/>
      <i/>
      <u/>
      <sz val="10"/>
      <color theme="1"/>
      <name val="Times New Roman"/>
      <family val="1"/>
    </font>
    <font>
      <sz val="11"/>
      <color theme="1"/>
      <name val="Times New Roman"/>
      <family val="1"/>
    </font>
    <font>
      <b/>
      <sz val="8"/>
      <color theme="1"/>
      <name val="Times New Roman"/>
      <family val="1"/>
    </font>
    <font>
      <b/>
      <sz val="7"/>
      <color theme="1"/>
      <name val="Times New Roman"/>
      <family val="1"/>
    </font>
    <font>
      <b/>
      <i/>
      <sz val="7"/>
      <color theme="1"/>
      <name val="Times New Roman"/>
      <family val="1"/>
    </font>
    <font>
      <i/>
      <sz val="10"/>
      <color theme="1"/>
      <name val="Times New Roman"/>
      <family val="1"/>
    </font>
    <font>
      <sz val="7"/>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wrapText="1"/>
    </xf>
    <xf numFmtId="0" fontId="18" fillId="33" borderId="0" xfId="0" applyFont="1" applyFill="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24" fillId="33" borderId="15" xfId="0"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3"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0" xfId="0" applyFont="1" applyBorder="1" applyAlignment="1">
      <alignment horizontal="right" wrapText="1"/>
    </xf>
    <xf numFmtId="0" fontId="24" fillId="33" borderId="0" xfId="0" applyFont="1" applyFill="1" applyAlignment="1">
      <alignment horizontal="left" wrapText="1" indent="1"/>
    </xf>
    <xf numFmtId="0" fontId="19" fillId="0" borderId="0" xfId="0" applyFont="1" applyAlignment="1">
      <alignment horizontal="left" vertical="top" wrapText="1" indent="3"/>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3" fillId="0" borderId="0" xfId="0" applyFont="1" applyAlignment="1">
      <alignment horizontal="left" vertical="top"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4" fillId="0" borderId="15"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2"/>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4" fillId="34" borderId="0" xfId="0" applyFont="1" applyFill="1" applyAlignment="1">
      <alignment horizontal="right" wrapText="1"/>
    </xf>
    <xf numFmtId="0" fontId="24" fillId="34" borderId="11" xfId="0" applyFont="1" applyFill="1" applyBorder="1" applyAlignment="1">
      <alignment horizontal="righ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0" borderId="0" xfId="0" applyFont="1" applyAlignment="1">
      <alignment horizontal="left" wrapText="1" indent="1"/>
    </xf>
    <xf numFmtId="0" fontId="27"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0" fontId="26" fillId="33" borderId="0" xfId="0" applyFont="1" applyFill="1" applyAlignment="1">
      <alignment wrapText="1"/>
    </xf>
    <xf numFmtId="0" fontId="26" fillId="0" borderId="0" xfId="0" applyFont="1" applyAlignment="1">
      <alignment horizontal="left" wrapText="1" indent="3"/>
    </xf>
    <xf numFmtId="0" fontId="26" fillId="0" borderId="13" xfId="0" applyFont="1" applyBorder="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7" fillId="0" borderId="0" xfId="0" applyFont="1" applyAlignment="1">
      <alignment horizontal="left" wrapText="1" inden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0" xfId="0" applyFont="1" applyBorder="1" applyAlignment="1">
      <alignment horizontal="right" wrapText="1"/>
    </xf>
    <xf numFmtId="3" fontId="26" fillId="33" borderId="1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33" borderId="0" xfId="0" applyFont="1" applyFill="1" applyAlignment="1">
      <alignment wrapText="1"/>
    </xf>
    <xf numFmtId="0" fontId="29" fillId="0" borderId="0" xfId="0" applyFont="1" applyAlignment="1">
      <alignment horizontal="left" wrapText="1" indent="3"/>
    </xf>
    <xf numFmtId="3" fontId="29" fillId="33" borderId="0" xfId="0" applyNumberFormat="1" applyFont="1" applyFill="1" applyAlignment="1">
      <alignment horizontal="right" wrapText="1"/>
    </xf>
    <xf numFmtId="0" fontId="29" fillId="33" borderId="0" xfId="0" applyFont="1" applyFill="1" applyAlignment="1">
      <alignment horizontal="left" wrapText="1" indent="1"/>
    </xf>
    <xf numFmtId="0" fontId="29" fillId="33" borderId="13" xfId="0" applyFont="1" applyFill="1" applyBorder="1" applyAlignment="1">
      <alignmen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0" borderId="13" xfId="0" applyFont="1" applyBorder="1" applyAlignment="1">
      <alignmen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33" borderId="10" xfId="0" applyFont="1" applyFill="1" applyBorder="1" applyAlignment="1">
      <alignment horizontal="right" wrapText="1"/>
    </xf>
    <xf numFmtId="3" fontId="29" fillId="0" borderId="10" xfId="0" applyNumberFormat="1" applyFont="1" applyBorder="1" applyAlignment="1">
      <alignment horizontal="right" wrapText="1"/>
    </xf>
    <xf numFmtId="3" fontId="29" fillId="33"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left" wrapText="1" indent="3"/>
    </xf>
    <xf numFmtId="0" fontId="25" fillId="0" borderId="13" xfId="0" applyFont="1" applyBorder="1" applyAlignment="1">
      <alignmen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wrapText="1" indent="3"/>
    </xf>
    <xf numFmtId="0" fontId="30" fillId="0" borderId="13" xfId="0" applyFont="1" applyBorder="1" applyAlignment="1">
      <alignmen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4"/>
    </xf>
    <xf numFmtId="0" fontId="19" fillId="0" borderId="10"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8" fillId="0" borderId="0" xfId="0" applyFont="1" applyAlignment="1">
      <alignment horizontal="left" wrapText="1" indent="1"/>
    </xf>
    <xf numFmtId="0" fontId="18" fillId="0" borderId="0" xfId="0" applyFont="1" applyAlignment="1">
      <alignment horizontal="left" wrapText="1" indent="3"/>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8" fillId="33" borderId="0" xfId="0" applyFont="1" applyFill="1" applyAlignment="1">
      <alignment horizontal="left" wrapText="1" indent="1"/>
    </xf>
    <xf numFmtId="0" fontId="18" fillId="0" borderId="0" xfId="0" applyFont="1" applyAlignment="1">
      <alignment horizontal="left" wrapText="1" indent="4"/>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3" xfId="0" applyFont="1" applyFill="1" applyBorder="1" applyAlignment="1">
      <alignment horizontal="right" wrapText="1"/>
    </xf>
    <xf numFmtId="0" fontId="30" fillId="0" borderId="0" xfId="0" applyFont="1" applyAlignment="1">
      <alignment wrapText="1"/>
    </xf>
    <xf numFmtId="0" fontId="30" fillId="33" borderId="13" xfId="0" applyFont="1" applyFill="1" applyBorder="1" applyAlignment="1">
      <alignmen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0" xfId="0" applyFont="1" applyFill="1" applyBorder="1" applyAlignment="1">
      <alignment horizontal="right" wrapText="1"/>
    </xf>
    <xf numFmtId="0" fontId="18" fillId="0" borderId="0" xfId="0" applyFont="1" applyAlignment="1">
      <alignment horizontal="center" wrapText="1"/>
    </xf>
    <xf numFmtId="0" fontId="28" fillId="0" borderId="0" xfId="0" applyFont="1" applyAlignment="1">
      <alignment horizontal="left" wrapText="1" indent="4"/>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right" wrapText="1" indent="1"/>
    </xf>
    <xf numFmtId="0" fontId="18" fillId="0" borderId="0" xfId="0" applyFont="1" applyAlignment="1">
      <alignment horizontal="right" wrapText="1" indent="1"/>
    </xf>
    <xf numFmtId="0" fontId="24" fillId="0" borderId="0" xfId="0" applyFont="1" applyAlignment="1">
      <alignment wrapText="1"/>
    </xf>
    <xf numFmtId="0" fontId="24" fillId="0" borderId="0" xfId="0" applyFont="1" applyAlignment="1">
      <alignment horizontal="left" wrapText="1" indent="1"/>
    </xf>
    <xf numFmtId="0" fontId="24" fillId="0" borderId="11" xfId="0" applyFont="1" applyBorder="1" applyAlignment="1">
      <alignment horizontal="left" wrapText="1" indent="1"/>
    </xf>
    <xf numFmtId="0" fontId="24" fillId="33" borderId="0" xfId="0" applyFont="1" applyFill="1" applyAlignment="1">
      <alignment horizontal="left" wrapText="1" indent="1"/>
    </xf>
    <xf numFmtId="0" fontId="30" fillId="0" borderId="0" xfId="0" applyFont="1" applyAlignment="1">
      <alignment horizontal="center" wrapText="1"/>
    </xf>
    <xf numFmtId="0" fontId="30" fillId="33" borderId="0" xfId="0" applyFont="1" applyFill="1" applyAlignment="1">
      <alignment horizontal="left" wrapText="1" indent="3"/>
    </xf>
    <xf numFmtId="0" fontId="30" fillId="33" borderId="0" xfId="0" applyFont="1" applyFill="1" applyAlignment="1">
      <alignment horizontal="center" wrapText="1"/>
    </xf>
    <xf numFmtId="0" fontId="24" fillId="33" borderId="0" xfId="0" applyFont="1" applyFill="1" applyAlignment="1">
      <alignment horizontal="center" wrapText="1"/>
    </xf>
    <xf numFmtId="0" fontId="25" fillId="33" borderId="13" xfId="0" applyFont="1" applyFill="1" applyBorder="1" applyAlignment="1">
      <alignment wrapText="1"/>
    </xf>
    <xf numFmtId="3" fontId="25" fillId="33" borderId="13"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6" fillId="0" borderId="10" xfId="0" applyFont="1" applyBorder="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2" fillId="0" borderId="0" xfId="0" applyFont="1" applyAlignment="1">
      <alignment horizontal="left" wrapText="1" indent="2"/>
    </xf>
    <xf numFmtId="0" fontId="19" fillId="0" borderId="0" xfId="0" applyFont="1" applyAlignment="1">
      <alignment horizontal="left" wrapText="1" indent="12"/>
    </xf>
    <xf numFmtId="0" fontId="19" fillId="0" borderId="0" xfId="0" applyFont="1" applyAlignment="1">
      <alignment horizontal="center" wrapText="1"/>
    </xf>
    <xf numFmtId="0" fontId="31"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52769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3.28515625" bestFit="1" customWidth="1"/>
    <col min="2" max="2" width="36.5703125" bestFit="1" customWidth="1"/>
    <col min="3" max="3" width="23.85546875" customWidth="1"/>
    <col min="4" max="4" width="5.140625" customWidth="1"/>
    <col min="5" max="5" width="16.5703125" customWidth="1"/>
    <col min="6" max="6" width="23.85546875" customWidth="1"/>
    <col min="7" max="7" width="5.140625" customWidth="1"/>
    <col min="8" max="8" width="12.42578125" customWidth="1"/>
    <col min="9" max="9" width="23.85546875" customWidth="1"/>
    <col min="10" max="10" width="5.140625" customWidth="1"/>
    <col min="11" max="11" width="11.85546875" customWidth="1"/>
    <col min="12" max="12" width="4" customWidth="1"/>
    <col min="13" max="13" width="5.140625" customWidth="1"/>
    <col min="14" max="14" width="16.5703125" customWidth="1"/>
    <col min="15" max="15" width="23.8554687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54" t="s">
        <v>4</v>
      </c>
      <c r="C3" s="54"/>
      <c r="D3" s="54"/>
      <c r="E3" s="54"/>
      <c r="F3" s="54"/>
      <c r="G3" s="54"/>
      <c r="H3" s="54"/>
      <c r="I3" s="54"/>
      <c r="J3" s="54"/>
      <c r="K3" s="54"/>
      <c r="L3" s="54"/>
      <c r="M3" s="54"/>
      <c r="N3" s="54"/>
      <c r="O3" s="54"/>
    </row>
    <row r="4" spans="1:15" ht="15" customHeight="1" x14ac:dyDescent="0.25">
      <c r="A4" s="15" t="s">
        <v>209</v>
      </c>
      <c r="B4" s="54" t="s">
        <v>4</v>
      </c>
      <c r="C4" s="54"/>
      <c r="D4" s="54"/>
      <c r="E4" s="54"/>
      <c r="F4" s="54"/>
      <c r="G4" s="54"/>
      <c r="H4" s="54"/>
      <c r="I4" s="54"/>
      <c r="J4" s="54"/>
      <c r="K4" s="54"/>
      <c r="L4" s="54"/>
      <c r="M4" s="54"/>
      <c r="N4" s="54"/>
      <c r="O4" s="54"/>
    </row>
    <row r="5" spans="1:15" x14ac:dyDescent="0.25">
      <c r="A5" s="15"/>
      <c r="B5" s="90" t="s">
        <v>210</v>
      </c>
      <c r="C5" s="90"/>
      <c r="D5" s="90"/>
      <c r="E5" s="90"/>
      <c r="F5" s="90"/>
      <c r="G5" s="90"/>
      <c r="H5" s="90"/>
      <c r="I5" s="90"/>
      <c r="J5" s="90"/>
      <c r="K5" s="90"/>
      <c r="L5" s="90"/>
      <c r="M5" s="90"/>
      <c r="N5" s="90"/>
      <c r="O5" s="90"/>
    </row>
    <row r="6" spans="1:15" x14ac:dyDescent="0.25">
      <c r="A6" s="15"/>
      <c r="B6" s="57"/>
      <c r="C6" s="57"/>
      <c r="D6" s="57"/>
      <c r="E6" s="57"/>
      <c r="F6" s="57"/>
      <c r="G6" s="57"/>
      <c r="H6" s="57"/>
      <c r="I6" s="57"/>
      <c r="J6" s="57"/>
      <c r="K6" s="57"/>
      <c r="L6" s="57"/>
      <c r="M6" s="57"/>
      <c r="N6" s="57"/>
      <c r="O6" s="57"/>
    </row>
    <row r="7" spans="1:15" x14ac:dyDescent="0.25">
      <c r="A7" s="15"/>
      <c r="B7" s="57" t="s">
        <v>211</v>
      </c>
      <c r="C7" s="57"/>
      <c r="D7" s="57"/>
      <c r="E7" s="57"/>
      <c r="F7" s="57"/>
      <c r="G7" s="57"/>
      <c r="H7" s="57"/>
      <c r="I7" s="57"/>
      <c r="J7" s="57"/>
      <c r="K7" s="57"/>
      <c r="L7" s="57"/>
      <c r="M7" s="57"/>
      <c r="N7" s="57"/>
      <c r="O7" s="57"/>
    </row>
    <row r="8" spans="1:15" x14ac:dyDescent="0.25">
      <c r="A8" s="15"/>
      <c r="B8" s="57"/>
      <c r="C8" s="57"/>
      <c r="D8" s="57"/>
      <c r="E8" s="57"/>
      <c r="F8" s="57"/>
      <c r="G8" s="57"/>
      <c r="H8" s="57"/>
      <c r="I8" s="57"/>
      <c r="J8" s="57"/>
      <c r="K8" s="57"/>
      <c r="L8" s="57"/>
      <c r="M8" s="57"/>
      <c r="N8" s="57"/>
      <c r="O8" s="57"/>
    </row>
    <row r="9" spans="1:15" x14ac:dyDescent="0.25">
      <c r="A9" s="15"/>
      <c r="B9" s="17"/>
      <c r="C9" s="18"/>
      <c r="D9" s="76"/>
      <c r="E9" s="76"/>
      <c r="F9" s="18"/>
      <c r="G9" s="77" t="s">
        <v>212</v>
      </c>
      <c r="H9" s="77"/>
      <c r="I9" s="18"/>
      <c r="J9" s="77" t="s">
        <v>212</v>
      </c>
      <c r="K9" s="77"/>
      <c r="L9" s="18"/>
      <c r="M9" s="76"/>
      <c r="N9" s="76"/>
      <c r="O9" s="18"/>
    </row>
    <row r="10" spans="1:15" x14ac:dyDescent="0.25">
      <c r="A10" s="15"/>
      <c r="B10" s="17"/>
      <c r="C10" s="18"/>
      <c r="D10" s="77" t="s">
        <v>213</v>
      </c>
      <c r="E10" s="77"/>
      <c r="F10" s="18"/>
      <c r="G10" s="77" t="s">
        <v>214</v>
      </c>
      <c r="H10" s="77"/>
      <c r="I10" s="18"/>
      <c r="J10" s="77" t="s">
        <v>214</v>
      </c>
      <c r="K10" s="77"/>
      <c r="L10" s="18"/>
      <c r="M10" s="77" t="s">
        <v>215</v>
      </c>
      <c r="N10" s="77"/>
      <c r="O10" s="18"/>
    </row>
    <row r="11" spans="1:15" ht="15.75" thickBot="1" x14ac:dyDescent="0.3">
      <c r="A11" s="15"/>
      <c r="B11" s="17"/>
      <c r="C11" s="18"/>
      <c r="D11" s="43" t="s">
        <v>216</v>
      </c>
      <c r="E11" s="43"/>
      <c r="F11" s="18"/>
      <c r="G11" s="43" t="s">
        <v>217</v>
      </c>
      <c r="H11" s="43"/>
      <c r="I11" s="18"/>
      <c r="J11" s="43" t="s">
        <v>218</v>
      </c>
      <c r="K11" s="43"/>
      <c r="L11" s="18"/>
      <c r="M11" s="43" t="s">
        <v>219</v>
      </c>
      <c r="N11" s="43"/>
      <c r="O11" s="18"/>
    </row>
    <row r="12" spans="1:15" x14ac:dyDescent="0.25">
      <c r="A12" s="15"/>
      <c r="B12" s="58"/>
      <c r="C12" s="17"/>
      <c r="D12" s="79"/>
      <c r="E12" s="79"/>
      <c r="F12" s="17"/>
      <c r="G12" s="79"/>
      <c r="H12" s="79"/>
      <c r="I12" s="17"/>
      <c r="J12" s="79"/>
      <c r="K12" s="79"/>
      <c r="L12" s="17"/>
      <c r="M12" s="79"/>
      <c r="N12" s="79"/>
      <c r="O12" s="17"/>
    </row>
    <row r="13" spans="1:15" x14ac:dyDescent="0.25">
      <c r="A13" s="15"/>
      <c r="B13" s="60" t="s">
        <v>220</v>
      </c>
      <c r="C13" s="23"/>
      <c r="D13" s="45"/>
      <c r="E13" s="45"/>
      <c r="F13" s="23"/>
      <c r="G13" s="45"/>
      <c r="H13" s="45"/>
      <c r="I13" s="23"/>
      <c r="J13" s="45"/>
      <c r="K13" s="45"/>
      <c r="L13" s="23"/>
      <c r="M13" s="45"/>
      <c r="N13" s="45"/>
      <c r="O13" s="23"/>
    </row>
    <row r="14" spans="1:15" x14ac:dyDescent="0.25">
      <c r="A14" s="15"/>
      <c r="B14" s="58"/>
      <c r="C14" s="17"/>
      <c r="D14" s="78"/>
      <c r="E14" s="78"/>
      <c r="F14" s="17"/>
      <c r="G14" s="78"/>
      <c r="H14" s="78"/>
      <c r="I14" s="17"/>
      <c r="J14" s="78"/>
      <c r="K14" s="78"/>
      <c r="L14" s="17"/>
      <c r="M14" s="78"/>
      <c r="N14" s="78"/>
      <c r="O14" s="17"/>
    </row>
    <row r="15" spans="1:15" x14ac:dyDescent="0.25">
      <c r="A15" s="15"/>
      <c r="B15" s="22" t="s">
        <v>221</v>
      </c>
      <c r="C15" s="23"/>
      <c r="D15" s="41" t="s">
        <v>198</v>
      </c>
      <c r="E15" s="38">
        <v>17745</v>
      </c>
      <c r="F15" s="23"/>
      <c r="G15" s="41" t="s">
        <v>198</v>
      </c>
      <c r="H15" s="29">
        <v>40</v>
      </c>
      <c r="I15" s="23"/>
      <c r="J15" s="41" t="s">
        <v>198</v>
      </c>
      <c r="K15" s="29" t="s">
        <v>222</v>
      </c>
      <c r="L15" s="41" t="s">
        <v>223</v>
      </c>
      <c r="M15" s="41" t="s">
        <v>198</v>
      </c>
      <c r="N15" s="38">
        <v>17498</v>
      </c>
      <c r="O15" s="23"/>
    </row>
    <row r="16" spans="1:15" x14ac:dyDescent="0.25">
      <c r="A16" s="15"/>
      <c r="B16" s="61" t="s">
        <v>224</v>
      </c>
      <c r="C16" s="17"/>
      <c r="D16" s="50">
        <v>15776</v>
      </c>
      <c r="E16" s="50"/>
      <c r="F16" s="17"/>
      <c r="G16" s="80">
        <v>201</v>
      </c>
      <c r="H16" s="80"/>
      <c r="I16" s="17"/>
      <c r="J16" s="80" t="s">
        <v>200</v>
      </c>
      <c r="K16" s="80"/>
      <c r="L16" s="17"/>
      <c r="M16" s="50">
        <v>15977</v>
      </c>
      <c r="N16" s="50"/>
      <c r="O16" s="17"/>
    </row>
    <row r="17" spans="1:15" x14ac:dyDescent="0.25">
      <c r="A17" s="15"/>
      <c r="B17" s="22" t="s">
        <v>225</v>
      </c>
      <c r="C17" s="23"/>
      <c r="D17" s="52">
        <v>6938</v>
      </c>
      <c r="E17" s="52"/>
      <c r="F17" s="23"/>
      <c r="G17" s="81">
        <v>278</v>
      </c>
      <c r="H17" s="81"/>
      <c r="I17" s="23"/>
      <c r="J17" s="81" t="s">
        <v>200</v>
      </c>
      <c r="K17" s="81"/>
      <c r="L17" s="23"/>
      <c r="M17" s="52">
        <v>7216</v>
      </c>
      <c r="N17" s="52"/>
      <c r="O17" s="23"/>
    </row>
    <row r="18" spans="1:15" ht="26.25" thickBot="1" x14ac:dyDescent="0.3">
      <c r="A18" s="15"/>
      <c r="B18" s="61" t="s">
        <v>226</v>
      </c>
      <c r="C18" s="17"/>
      <c r="D18" s="82">
        <v>6431</v>
      </c>
      <c r="E18" s="82"/>
      <c r="F18" s="17"/>
      <c r="G18" s="83">
        <v>292</v>
      </c>
      <c r="H18" s="83"/>
      <c r="I18" s="17"/>
      <c r="J18" s="83" t="s">
        <v>227</v>
      </c>
      <c r="K18" s="83"/>
      <c r="L18" s="16" t="s">
        <v>223</v>
      </c>
      <c r="M18" s="82">
        <v>6720</v>
      </c>
      <c r="N18" s="82"/>
      <c r="O18" s="17"/>
    </row>
    <row r="19" spans="1:15" x14ac:dyDescent="0.25">
      <c r="A19" s="15"/>
      <c r="B19" s="63"/>
      <c r="C19" s="23"/>
      <c r="D19" s="46"/>
      <c r="E19" s="46"/>
      <c r="F19" s="23"/>
      <c r="G19" s="46"/>
      <c r="H19" s="46"/>
      <c r="I19" s="23"/>
      <c r="J19" s="46"/>
      <c r="K19" s="46"/>
      <c r="L19" s="23"/>
      <c r="M19" s="46"/>
      <c r="N19" s="46"/>
      <c r="O19" s="23"/>
    </row>
    <row r="20" spans="1:15" ht="15.75" thickBot="1" x14ac:dyDescent="0.3">
      <c r="A20" s="15"/>
      <c r="B20" s="64" t="s">
        <v>228</v>
      </c>
      <c r="C20" s="17"/>
      <c r="D20" s="32" t="s">
        <v>198</v>
      </c>
      <c r="E20" s="65">
        <v>46890</v>
      </c>
      <c r="F20" s="17"/>
      <c r="G20" s="32" t="s">
        <v>198</v>
      </c>
      <c r="H20" s="66">
        <v>811</v>
      </c>
      <c r="I20" s="17"/>
      <c r="J20" s="32" t="s">
        <v>198</v>
      </c>
      <c r="K20" s="66" t="s">
        <v>229</v>
      </c>
      <c r="L20" s="16" t="s">
        <v>223</v>
      </c>
      <c r="M20" s="32" t="s">
        <v>198</v>
      </c>
      <c r="N20" s="65">
        <v>47411</v>
      </c>
      <c r="O20" s="17"/>
    </row>
    <row r="21" spans="1:15" ht="15.75" thickTop="1" x14ac:dyDescent="0.25">
      <c r="A21" s="15"/>
      <c r="B21" s="63"/>
      <c r="C21" s="23"/>
      <c r="D21" s="49"/>
      <c r="E21" s="49"/>
      <c r="F21" s="23"/>
      <c r="G21" s="49"/>
      <c r="H21" s="49"/>
      <c r="I21" s="23"/>
      <c r="J21" s="49"/>
      <c r="K21" s="49"/>
      <c r="L21" s="23"/>
      <c r="M21" s="49"/>
      <c r="N21" s="49"/>
      <c r="O21" s="23"/>
    </row>
    <row r="22" spans="1:15" x14ac:dyDescent="0.25">
      <c r="A22" s="15"/>
      <c r="B22" s="67" t="s">
        <v>230</v>
      </c>
      <c r="C22" s="17"/>
      <c r="D22" s="78"/>
      <c r="E22" s="78"/>
      <c r="F22" s="17"/>
      <c r="G22" s="78"/>
      <c r="H22" s="78"/>
      <c r="I22" s="17"/>
      <c r="J22" s="78"/>
      <c r="K22" s="78"/>
      <c r="L22" s="17"/>
      <c r="M22" s="78"/>
      <c r="N22" s="78"/>
      <c r="O22" s="17"/>
    </row>
    <row r="23" spans="1:15" x14ac:dyDescent="0.25">
      <c r="A23" s="15"/>
      <c r="B23" s="63"/>
      <c r="C23" s="23"/>
      <c r="D23" s="45"/>
      <c r="E23" s="45"/>
      <c r="F23" s="23"/>
      <c r="G23" s="45"/>
      <c r="H23" s="45"/>
      <c r="I23" s="23"/>
      <c r="J23" s="45"/>
      <c r="K23" s="45"/>
      <c r="L23" s="23"/>
      <c r="M23" s="45"/>
      <c r="N23" s="45"/>
      <c r="O23" s="23"/>
    </row>
    <row r="24" spans="1:15" x14ac:dyDescent="0.25">
      <c r="A24" s="15"/>
      <c r="B24" s="25" t="s">
        <v>221</v>
      </c>
      <c r="C24" s="17"/>
      <c r="D24" s="13" t="s">
        <v>198</v>
      </c>
      <c r="E24" s="37">
        <v>15227</v>
      </c>
      <c r="F24" s="17"/>
      <c r="G24" s="13" t="s">
        <v>198</v>
      </c>
      <c r="H24" s="27" t="s">
        <v>200</v>
      </c>
      <c r="I24" s="17"/>
      <c r="J24" s="13" t="s">
        <v>198</v>
      </c>
      <c r="K24" s="27" t="s">
        <v>231</v>
      </c>
      <c r="L24" s="13" t="s">
        <v>223</v>
      </c>
      <c r="M24" s="13" t="s">
        <v>198</v>
      </c>
      <c r="N24" s="37">
        <v>14855</v>
      </c>
      <c r="O24" s="17"/>
    </row>
    <row r="25" spans="1:15" x14ac:dyDescent="0.25">
      <c r="A25" s="15"/>
      <c r="B25" s="28" t="s">
        <v>224</v>
      </c>
      <c r="C25" s="23"/>
      <c r="D25" s="84">
        <v>15862</v>
      </c>
      <c r="E25" s="84"/>
      <c r="F25" s="23"/>
      <c r="G25" s="53">
        <v>218</v>
      </c>
      <c r="H25" s="53"/>
      <c r="I25" s="23"/>
      <c r="J25" s="53" t="s">
        <v>232</v>
      </c>
      <c r="K25" s="53"/>
      <c r="L25" s="42" t="s">
        <v>223</v>
      </c>
      <c r="M25" s="84">
        <v>16079</v>
      </c>
      <c r="N25" s="84"/>
      <c r="O25" s="23"/>
    </row>
    <row r="26" spans="1:15" x14ac:dyDescent="0.25">
      <c r="A26" s="15"/>
      <c r="B26" s="25" t="s">
        <v>225</v>
      </c>
      <c r="C26" s="17"/>
      <c r="D26" s="51">
        <v>7078</v>
      </c>
      <c r="E26" s="51"/>
      <c r="F26" s="17"/>
      <c r="G26" s="85">
        <v>281</v>
      </c>
      <c r="H26" s="85"/>
      <c r="I26" s="17"/>
      <c r="J26" s="85" t="s">
        <v>200</v>
      </c>
      <c r="K26" s="85"/>
      <c r="L26" s="17"/>
      <c r="M26" s="51">
        <v>7359</v>
      </c>
      <c r="N26" s="51"/>
      <c r="O26" s="17"/>
    </row>
    <row r="27" spans="1:15" ht="26.25" thickBot="1" x14ac:dyDescent="0.3">
      <c r="A27" s="15"/>
      <c r="B27" s="28" t="s">
        <v>226</v>
      </c>
      <c r="C27" s="23"/>
      <c r="D27" s="86">
        <v>5893</v>
      </c>
      <c r="E27" s="86"/>
      <c r="F27" s="23"/>
      <c r="G27" s="48">
        <v>202</v>
      </c>
      <c r="H27" s="48"/>
      <c r="I27" s="23"/>
      <c r="J27" s="48" t="s">
        <v>200</v>
      </c>
      <c r="K27" s="48"/>
      <c r="L27" s="23"/>
      <c r="M27" s="86">
        <v>6095</v>
      </c>
      <c r="N27" s="86"/>
      <c r="O27" s="23"/>
    </row>
    <row r="28" spans="1:15" x14ac:dyDescent="0.25">
      <c r="A28" s="15"/>
      <c r="B28" s="58"/>
      <c r="C28" s="17"/>
      <c r="D28" s="79"/>
      <c r="E28" s="79"/>
      <c r="F28" s="17"/>
      <c r="G28" s="79"/>
      <c r="H28" s="79"/>
      <c r="I28" s="17"/>
      <c r="J28" s="79"/>
      <c r="K28" s="79"/>
      <c r="L28" s="17"/>
      <c r="M28" s="79"/>
      <c r="N28" s="79"/>
      <c r="O28" s="17"/>
    </row>
    <row r="29" spans="1:15" ht="15.75" thickBot="1" x14ac:dyDescent="0.3">
      <c r="A29" s="15"/>
      <c r="B29" s="40" t="s">
        <v>228</v>
      </c>
      <c r="C29" s="23"/>
      <c r="D29" s="70" t="s">
        <v>198</v>
      </c>
      <c r="E29" s="71">
        <v>44060</v>
      </c>
      <c r="F29" s="23"/>
      <c r="G29" s="70" t="s">
        <v>198</v>
      </c>
      <c r="H29" s="72">
        <v>701</v>
      </c>
      <c r="I29" s="23"/>
      <c r="J29" s="70" t="s">
        <v>198</v>
      </c>
      <c r="K29" s="72" t="s">
        <v>233</v>
      </c>
      <c r="L29" s="42" t="s">
        <v>223</v>
      </c>
      <c r="M29" s="70" t="s">
        <v>198</v>
      </c>
      <c r="N29" s="71">
        <v>44388</v>
      </c>
      <c r="O29" s="23"/>
    </row>
    <row r="30" spans="1:15" ht="15.75" thickTop="1" x14ac:dyDescent="0.25">
      <c r="A30" s="15"/>
      <c r="B30" s="58"/>
      <c r="C30" s="17"/>
      <c r="D30" s="87"/>
      <c r="E30" s="87"/>
      <c r="F30" s="17"/>
      <c r="G30" s="87"/>
      <c r="H30" s="87"/>
      <c r="I30" s="17"/>
      <c r="J30" s="87"/>
      <c r="K30" s="87"/>
      <c r="L30" s="17"/>
      <c r="M30" s="87"/>
      <c r="N30" s="87"/>
      <c r="O30" s="17"/>
    </row>
    <row r="31" spans="1:15" x14ac:dyDescent="0.25">
      <c r="A31" s="15"/>
      <c r="B31" s="60" t="s">
        <v>234</v>
      </c>
      <c r="C31" s="23"/>
      <c r="D31" s="45"/>
      <c r="E31" s="45"/>
      <c r="F31" s="23"/>
      <c r="G31" s="45"/>
      <c r="H31" s="45"/>
      <c r="I31" s="23"/>
      <c r="J31" s="45"/>
      <c r="K31" s="45"/>
      <c r="L31" s="23"/>
      <c r="M31" s="45"/>
      <c r="N31" s="45"/>
      <c r="O31" s="23"/>
    </row>
    <row r="32" spans="1:15" x14ac:dyDescent="0.25">
      <c r="A32" s="15"/>
      <c r="B32" s="58"/>
      <c r="C32" s="17"/>
      <c r="D32" s="78"/>
      <c r="E32" s="78"/>
      <c r="F32" s="17"/>
      <c r="G32" s="78"/>
      <c r="H32" s="78"/>
      <c r="I32" s="17"/>
      <c r="J32" s="78"/>
      <c r="K32" s="78"/>
      <c r="L32" s="17"/>
      <c r="M32" s="78"/>
      <c r="N32" s="78"/>
      <c r="O32" s="17"/>
    </row>
    <row r="33" spans="1:15" x14ac:dyDescent="0.25">
      <c r="A33" s="15"/>
      <c r="B33" s="28" t="s">
        <v>221</v>
      </c>
      <c r="C33" s="23"/>
      <c r="D33" s="42" t="s">
        <v>198</v>
      </c>
      <c r="E33" s="68">
        <v>15206</v>
      </c>
      <c r="F33" s="23"/>
      <c r="G33" s="42" t="s">
        <v>198</v>
      </c>
      <c r="H33" s="30">
        <v>116</v>
      </c>
      <c r="I33" s="23"/>
      <c r="J33" s="42" t="s">
        <v>198</v>
      </c>
      <c r="K33" s="30" t="s">
        <v>235</v>
      </c>
      <c r="L33" s="42" t="s">
        <v>223</v>
      </c>
      <c r="M33" s="42" t="s">
        <v>198</v>
      </c>
      <c r="N33" s="68">
        <v>15320</v>
      </c>
      <c r="O33" s="23"/>
    </row>
    <row r="34" spans="1:15" x14ac:dyDescent="0.25">
      <c r="A34" s="15"/>
      <c r="B34" s="25" t="s">
        <v>224</v>
      </c>
      <c r="C34" s="17"/>
      <c r="D34" s="51">
        <v>18660</v>
      </c>
      <c r="E34" s="51"/>
      <c r="F34" s="17"/>
      <c r="G34" s="85">
        <v>271</v>
      </c>
      <c r="H34" s="85"/>
      <c r="I34" s="17"/>
      <c r="J34" s="85" t="s">
        <v>227</v>
      </c>
      <c r="K34" s="85"/>
      <c r="L34" s="13" t="s">
        <v>223</v>
      </c>
      <c r="M34" s="51">
        <v>18928</v>
      </c>
      <c r="N34" s="51"/>
      <c r="O34" s="17"/>
    </row>
    <row r="35" spans="1:15" x14ac:dyDescent="0.25">
      <c r="A35" s="15"/>
      <c r="B35" s="28" t="s">
        <v>225</v>
      </c>
      <c r="C35" s="23"/>
      <c r="D35" s="84">
        <v>7797</v>
      </c>
      <c r="E35" s="84"/>
      <c r="F35" s="23"/>
      <c r="G35" s="53">
        <v>414</v>
      </c>
      <c r="H35" s="53"/>
      <c r="I35" s="23"/>
      <c r="J35" s="53" t="s">
        <v>200</v>
      </c>
      <c r="K35" s="53"/>
      <c r="L35" s="23"/>
      <c r="M35" s="84">
        <v>8211</v>
      </c>
      <c r="N35" s="84"/>
      <c r="O35" s="23"/>
    </row>
    <row r="36" spans="1:15" ht="26.25" thickBot="1" x14ac:dyDescent="0.3">
      <c r="A36" s="15"/>
      <c r="B36" s="25" t="s">
        <v>226</v>
      </c>
      <c r="C36" s="17"/>
      <c r="D36" s="88">
        <v>5424</v>
      </c>
      <c r="E36" s="88"/>
      <c r="F36" s="17"/>
      <c r="G36" s="89">
        <v>674</v>
      </c>
      <c r="H36" s="89"/>
      <c r="I36" s="17"/>
      <c r="J36" s="89" t="s">
        <v>232</v>
      </c>
      <c r="K36" s="89"/>
      <c r="L36" s="13" t="s">
        <v>223</v>
      </c>
      <c r="M36" s="88">
        <v>6097</v>
      </c>
      <c r="N36" s="88"/>
      <c r="O36" s="17"/>
    </row>
    <row r="37" spans="1:15" x14ac:dyDescent="0.25">
      <c r="A37" s="15"/>
      <c r="B37" s="63"/>
      <c r="C37" s="23"/>
      <c r="D37" s="46"/>
      <c r="E37" s="46"/>
      <c r="F37" s="23"/>
      <c r="G37" s="46"/>
      <c r="H37" s="46"/>
      <c r="I37" s="23"/>
      <c r="J37" s="46"/>
      <c r="K37" s="46"/>
      <c r="L37" s="23"/>
      <c r="M37" s="46"/>
      <c r="N37" s="46"/>
      <c r="O37" s="23"/>
    </row>
    <row r="38" spans="1:15" ht="15.75" thickBot="1" x14ac:dyDescent="0.3">
      <c r="A38" s="15"/>
      <c r="B38" s="39" t="s">
        <v>228</v>
      </c>
      <c r="C38" s="17"/>
      <c r="D38" s="34" t="s">
        <v>198</v>
      </c>
      <c r="E38" s="74">
        <v>47087</v>
      </c>
      <c r="F38" s="17"/>
      <c r="G38" s="34" t="s">
        <v>198</v>
      </c>
      <c r="H38" s="74">
        <v>1475</v>
      </c>
      <c r="I38" s="17"/>
      <c r="J38" s="34" t="s">
        <v>198</v>
      </c>
      <c r="K38" s="75" t="s">
        <v>236</v>
      </c>
      <c r="L38" s="13" t="s">
        <v>223</v>
      </c>
      <c r="M38" s="34" t="s">
        <v>198</v>
      </c>
      <c r="N38" s="74">
        <v>48556</v>
      </c>
      <c r="O38" s="17"/>
    </row>
    <row r="39" spans="1:15" ht="15.75" thickTop="1" x14ac:dyDescent="0.25">
      <c r="A39" s="15"/>
      <c r="B39" s="57"/>
      <c r="C39" s="57"/>
      <c r="D39" s="57"/>
      <c r="E39" s="57"/>
      <c r="F39" s="57"/>
      <c r="G39" s="57"/>
      <c r="H39" s="57"/>
      <c r="I39" s="57"/>
      <c r="J39" s="57"/>
      <c r="K39" s="57"/>
      <c r="L39" s="57"/>
      <c r="M39" s="57"/>
      <c r="N39" s="57"/>
      <c r="O39" s="57"/>
    </row>
    <row r="40" spans="1:15" ht="25.5" customHeight="1" x14ac:dyDescent="0.25">
      <c r="A40" s="15"/>
      <c r="B40" s="57" t="s">
        <v>237</v>
      </c>
      <c r="C40" s="57"/>
      <c r="D40" s="57"/>
      <c r="E40" s="57"/>
      <c r="F40" s="57"/>
      <c r="G40" s="57"/>
      <c r="H40" s="57"/>
      <c r="I40" s="57"/>
      <c r="J40" s="57"/>
      <c r="K40" s="57"/>
      <c r="L40" s="57"/>
      <c r="M40" s="57"/>
      <c r="N40" s="57"/>
      <c r="O40" s="57"/>
    </row>
    <row r="41" spans="1:15" x14ac:dyDescent="0.25">
      <c r="A41" s="15"/>
      <c r="B41" s="57"/>
      <c r="C41" s="57"/>
      <c r="D41" s="57"/>
      <c r="E41" s="57"/>
      <c r="F41" s="57"/>
      <c r="G41" s="57"/>
      <c r="H41" s="57"/>
      <c r="I41" s="57"/>
      <c r="J41" s="57"/>
      <c r="K41" s="57"/>
      <c r="L41" s="57"/>
      <c r="M41" s="57"/>
      <c r="N41" s="57"/>
      <c r="O41" s="57"/>
    </row>
    <row r="42" spans="1:15" x14ac:dyDescent="0.25">
      <c r="A42" s="15"/>
      <c r="B42" s="57" t="s">
        <v>238</v>
      </c>
      <c r="C42" s="57"/>
      <c r="D42" s="57"/>
      <c r="E42" s="57"/>
      <c r="F42" s="57"/>
      <c r="G42" s="57"/>
      <c r="H42" s="57"/>
      <c r="I42" s="57"/>
      <c r="J42" s="57"/>
      <c r="K42" s="57"/>
      <c r="L42" s="57"/>
      <c r="M42" s="57"/>
      <c r="N42" s="57"/>
      <c r="O42" s="57"/>
    </row>
  </sheetData>
  <mergeCells count="110">
    <mergeCell ref="B39:O39"/>
    <mergeCell ref="B40:O40"/>
    <mergeCell ref="B41:O41"/>
    <mergeCell ref="B42:O42"/>
    <mergeCell ref="A1:A2"/>
    <mergeCell ref="B1:O1"/>
    <mergeCell ref="B2:O2"/>
    <mergeCell ref="B3:O3"/>
    <mergeCell ref="A4:A42"/>
    <mergeCell ref="B4:O4"/>
    <mergeCell ref="B5:O5"/>
    <mergeCell ref="B6:O6"/>
    <mergeCell ref="B7:O7"/>
    <mergeCell ref="B8:O8"/>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7"/>
  <sheetViews>
    <sheetView showGridLines="0" workbookViewId="0"/>
  </sheetViews>
  <sheetFormatPr defaultRowHeight="15" x14ac:dyDescent="0.25"/>
  <cols>
    <col min="1" max="1" width="7" bestFit="1" customWidth="1"/>
    <col min="2" max="2" width="36.5703125" bestFit="1" customWidth="1"/>
    <col min="3" max="3" width="34.85546875" customWidth="1"/>
    <col min="4" max="4" width="36.5703125" customWidth="1"/>
    <col min="5" max="5" width="28.5703125" customWidth="1"/>
    <col min="6" max="6" width="7.42578125" customWidth="1"/>
    <col min="7" max="7" width="10.7109375" customWidth="1"/>
    <col min="8" max="8" width="25.28515625" customWidth="1"/>
    <col min="9" max="9" width="36.5703125" customWidth="1"/>
    <col min="10" max="10" width="8.5703125" customWidth="1"/>
    <col min="11" max="11" width="25.28515625" customWidth="1"/>
    <col min="12" max="12" width="13.42578125" customWidth="1"/>
    <col min="13" max="13" width="8.5703125" customWidth="1"/>
    <col min="14" max="14" width="36.5703125" customWidth="1"/>
    <col min="15" max="15" width="6.85546875" customWidth="1"/>
    <col min="16" max="16" width="8.5703125" customWidth="1"/>
    <col min="17" max="17" width="21.85546875" customWidth="1"/>
    <col min="18" max="18" width="6.85546875" customWidth="1"/>
    <col min="19" max="19" width="8.5703125" customWidth="1"/>
    <col min="20" max="20" width="21.85546875" customWidth="1"/>
    <col min="21" max="21" width="6.85546875" customWidth="1"/>
    <col min="22" max="22" width="8.5703125" customWidth="1"/>
    <col min="23" max="23" width="18.5703125" customWidth="1"/>
    <col min="24" max="24" width="6.85546875" customWidth="1"/>
    <col min="25" max="25" width="8.5703125" customWidth="1"/>
    <col min="26" max="26" width="26.28515625" customWidth="1"/>
    <col min="27" max="28" width="6.85546875" customWidth="1"/>
    <col min="29" max="29" width="25.28515625" customWidth="1"/>
    <col min="30" max="30" width="34.85546875" customWidth="1"/>
  </cols>
  <sheetData>
    <row r="1" spans="1:30"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9</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x14ac:dyDescent="0.25">
      <c r="A4" s="15" t="s">
        <v>239</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5"/>
      <c r="B5" s="55" t="s">
        <v>24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15"/>
      <c r="B7" s="57" t="s">
        <v>241</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5"/>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x14ac:dyDescent="0.25">
      <c r="A9" s="15"/>
      <c r="B9" s="91"/>
      <c r="C9" s="92"/>
      <c r="D9" s="101" t="s">
        <v>242</v>
      </c>
      <c r="E9" s="101"/>
      <c r="F9" s="92"/>
      <c r="G9" s="101" t="s">
        <v>243</v>
      </c>
      <c r="H9" s="101"/>
      <c r="I9" s="92"/>
      <c r="J9" s="101" t="s">
        <v>242</v>
      </c>
      <c r="K9" s="101"/>
      <c r="L9" s="92"/>
    </row>
    <row r="10" spans="1:30" ht="15.75" thickBot="1" x14ac:dyDescent="0.3">
      <c r="A10" s="15"/>
      <c r="B10" s="91"/>
      <c r="C10" s="92"/>
      <c r="D10" s="102">
        <v>2014</v>
      </c>
      <c r="E10" s="102"/>
      <c r="F10" s="92"/>
      <c r="G10" s="102">
        <v>2013</v>
      </c>
      <c r="H10" s="102"/>
      <c r="I10" s="92"/>
      <c r="J10" s="102">
        <v>2013</v>
      </c>
      <c r="K10" s="102"/>
      <c r="L10" s="92"/>
    </row>
    <row r="11" spans="1:30" x14ac:dyDescent="0.25">
      <c r="A11" s="15"/>
      <c r="B11" s="93"/>
      <c r="C11" s="91"/>
      <c r="D11" s="104"/>
      <c r="E11" s="104"/>
      <c r="F11" s="91"/>
      <c r="G11" s="104"/>
      <c r="H11" s="104"/>
      <c r="I11" s="91"/>
      <c r="J11" s="104"/>
      <c r="K11" s="104"/>
      <c r="L11" s="91"/>
    </row>
    <row r="12" spans="1:30" x14ac:dyDescent="0.25">
      <c r="A12" s="15"/>
      <c r="B12" s="94" t="s">
        <v>244</v>
      </c>
      <c r="C12" s="23"/>
      <c r="D12" s="41" t="s">
        <v>198</v>
      </c>
      <c r="E12" s="38">
        <v>267153</v>
      </c>
      <c r="F12" s="23"/>
      <c r="G12" s="42" t="s">
        <v>198</v>
      </c>
      <c r="H12" s="68">
        <v>268809</v>
      </c>
      <c r="I12" s="23"/>
      <c r="J12" s="42" t="s">
        <v>198</v>
      </c>
      <c r="K12" s="68">
        <v>246207</v>
      </c>
      <c r="L12" s="23"/>
    </row>
    <row r="13" spans="1:30" x14ac:dyDescent="0.25">
      <c r="A13" s="15"/>
      <c r="B13" s="95" t="s">
        <v>245</v>
      </c>
      <c r="C13" s="91"/>
      <c r="D13" s="105">
        <v>83461</v>
      </c>
      <c r="E13" s="105"/>
      <c r="F13" s="91"/>
      <c r="G13" s="106">
        <v>79655</v>
      </c>
      <c r="H13" s="106"/>
      <c r="I13" s="91"/>
      <c r="J13" s="106">
        <v>82530</v>
      </c>
      <c r="K13" s="106"/>
      <c r="L13" s="91"/>
    </row>
    <row r="14" spans="1:30" x14ac:dyDescent="0.25">
      <c r="A14" s="15"/>
      <c r="B14" s="94" t="s">
        <v>246</v>
      </c>
      <c r="C14" s="23"/>
      <c r="D14" s="52">
        <v>104376</v>
      </c>
      <c r="E14" s="52"/>
      <c r="F14" s="23"/>
      <c r="G14" s="84">
        <v>103768</v>
      </c>
      <c r="H14" s="84"/>
      <c r="I14" s="23"/>
      <c r="J14" s="84">
        <v>89629</v>
      </c>
      <c r="K14" s="84"/>
      <c r="L14" s="23"/>
    </row>
    <row r="15" spans="1:30" x14ac:dyDescent="0.25">
      <c r="A15" s="15"/>
      <c r="B15" s="95" t="s">
        <v>247</v>
      </c>
      <c r="C15" s="91"/>
      <c r="D15" s="103"/>
      <c r="E15" s="103"/>
      <c r="F15" s="91"/>
      <c r="G15" s="103"/>
      <c r="H15" s="103"/>
      <c r="I15" s="91"/>
      <c r="J15" s="103"/>
      <c r="K15" s="103"/>
      <c r="L15" s="91"/>
    </row>
    <row r="16" spans="1:30" x14ac:dyDescent="0.25">
      <c r="A16" s="15"/>
      <c r="B16" s="96" t="s">
        <v>39</v>
      </c>
      <c r="C16" s="23"/>
      <c r="D16" s="52">
        <v>6383</v>
      </c>
      <c r="E16" s="52"/>
      <c r="F16" s="23"/>
      <c r="G16" s="84">
        <v>6895</v>
      </c>
      <c r="H16" s="84"/>
      <c r="I16" s="23"/>
      <c r="J16" s="84">
        <v>7587</v>
      </c>
      <c r="K16" s="84"/>
      <c r="L16" s="23"/>
    </row>
    <row r="17" spans="1:30" x14ac:dyDescent="0.25">
      <c r="A17" s="15"/>
      <c r="B17" s="97" t="s">
        <v>248</v>
      </c>
      <c r="C17" s="91"/>
      <c r="D17" s="105">
        <v>10685</v>
      </c>
      <c r="E17" s="105"/>
      <c r="F17" s="91"/>
      <c r="G17" s="106">
        <v>10904</v>
      </c>
      <c r="H17" s="106"/>
      <c r="I17" s="91"/>
      <c r="J17" s="106">
        <v>16295</v>
      </c>
      <c r="K17" s="106"/>
      <c r="L17" s="91"/>
    </row>
    <row r="18" spans="1:30" ht="15.75" thickBot="1" x14ac:dyDescent="0.3">
      <c r="A18" s="15"/>
      <c r="B18" s="94" t="s">
        <v>39</v>
      </c>
      <c r="C18" s="23"/>
      <c r="D18" s="107">
        <v>13804</v>
      </c>
      <c r="E18" s="107"/>
      <c r="F18" s="23"/>
      <c r="G18" s="86">
        <v>13801</v>
      </c>
      <c r="H18" s="86"/>
      <c r="I18" s="23"/>
      <c r="J18" s="86">
        <v>11803</v>
      </c>
      <c r="K18" s="86"/>
      <c r="L18" s="23"/>
    </row>
    <row r="19" spans="1:30" x14ac:dyDescent="0.25">
      <c r="A19" s="15"/>
      <c r="B19" s="93"/>
      <c r="C19" s="91"/>
      <c r="D19" s="104"/>
      <c r="E19" s="104"/>
      <c r="F19" s="91"/>
      <c r="G19" s="104"/>
      <c r="H19" s="104"/>
      <c r="I19" s="91"/>
      <c r="J19" s="104"/>
      <c r="K19" s="104"/>
      <c r="L19" s="91"/>
    </row>
    <row r="20" spans="1:30" ht="15.75" thickBot="1" x14ac:dyDescent="0.3">
      <c r="A20" s="15"/>
      <c r="B20" s="98" t="s">
        <v>249</v>
      </c>
      <c r="C20" s="23"/>
      <c r="D20" s="99" t="s">
        <v>198</v>
      </c>
      <c r="E20" s="100">
        <v>485862</v>
      </c>
      <c r="F20" s="23"/>
      <c r="G20" s="70" t="s">
        <v>198</v>
      </c>
      <c r="H20" s="71">
        <v>483832</v>
      </c>
      <c r="I20" s="23"/>
      <c r="J20" s="70" t="s">
        <v>198</v>
      </c>
      <c r="K20" s="71">
        <v>454051</v>
      </c>
      <c r="L20" s="23"/>
    </row>
    <row r="21" spans="1:30" ht="15.75" thickTop="1" x14ac:dyDescent="0.25">
      <c r="A21" s="15"/>
      <c r="B21" s="220"/>
      <c r="C21" s="220"/>
      <c r="D21" s="220"/>
      <c r="E21" s="220"/>
      <c r="F21" s="220"/>
      <c r="G21" s="220"/>
      <c r="H21" s="220"/>
      <c r="I21" s="220"/>
      <c r="J21" s="220"/>
      <c r="K21" s="220"/>
      <c r="L21" s="220"/>
      <c r="M21" s="220"/>
      <c r="N21" s="220"/>
      <c r="O21" s="220"/>
      <c r="P21" s="220"/>
      <c r="Q21" s="220"/>
      <c r="R21" s="220"/>
      <c r="S21" s="220"/>
      <c r="T21" s="220"/>
      <c r="U21" s="220"/>
      <c r="V21" s="220"/>
      <c r="W21" s="220"/>
      <c r="X21" s="220"/>
      <c r="Y21" s="220"/>
      <c r="Z21" s="220"/>
      <c r="AA21" s="220"/>
      <c r="AB21" s="220"/>
      <c r="AC21" s="220"/>
      <c r="AD21" s="220"/>
    </row>
    <row r="22" spans="1:30" x14ac:dyDescent="0.25">
      <c r="A22" s="15"/>
      <c r="B22" s="57" t="s">
        <v>250</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row>
    <row r="23" spans="1:30"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row>
    <row r="24" spans="1:30" x14ac:dyDescent="0.25">
      <c r="A24" s="15"/>
      <c r="B24" s="17"/>
      <c r="C24" s="18"/>
      <c r="D24" s="77" t="s">
        <v>242</v>
      </c>
      <c r="E24" s="77"/>
      <c r="F24" s="18"/>
      <c r="G24" s="77" t="s">
        <v>243</v>
      </c>
      <c r="H24" s="77"/>
      <c r="I24" s="18"/>
      <c r="J24" s="77" t="s">
        <v>242</v>
      </c>
      <c r="K24" s="77"/>
      <c r="L24" s="18"/>
    </row>
    <row r="25" spans="1:30" ht="15.75" thickBot="1" x14ac:dyDescent="0.3">
      <c r="A25" s="15"/>
      <c r="B25" s="17"/>
      <c r="C25" s="18"/>
      <c r="D25" s="43">
        <v>2014</v>
      </c>
      <c r="E25" s="43"/>
      <c r="F25" s="18"/>
      <c r="G25" s="43">
        <v>2013</v>
      </c>
      <c r="H25" s="43"/>
      <c r="I25" s="18"/>
      <c r="J25" s="43">
        <v>2013</v>
      </c>
      <c r="K25" s="43"/>
      <c r="L25" s="18"/>
    </row>
    <row r="26" spans="1:30" x14ac:dyDescent="0.25">
      <c r="A26" s="15"/>
      <c r="B26" s="58"/>
      <c r="C26" s="17"/>
      <c r="D26" s="79"/>
      <c r="E26" s="79"/>
      <c r="F26" s="17"/>
      <c r="G26" s="79"/>
      <c r="H26" s="79"/>
      <c r="I26" s="17"/>
      <c r="J26" s="79"/>
      <c r="K26" s="79"/>
      <c r="L26" s="17"/>
    </row>
    <row r="27" spans="1:30" x14ac:dyDescent="0.25">
      <c r="A27" s="15"/>
      <c r="B27" s="94" t="s">
        <v>251</v>
      </c>
      <c r="C27" s="23"/>
      <c r="D27" s="41" t="s">
        <v>198</v>
      </c>
      <c r="E27" s="38">
        <v>4661</v>
      </c>
      <c r="F27" s="23"/>
      <c r="G27" s="42" t="s">
        <v>198</v>
      </c>
      <c r="H27" s="68">
        <v>5218</v>
      </c>
      <c r="I27" s="23"/>
      <c r="J27" s="42" t="s">
        <v>198</v>
      </c>
      <c r="K27" s="68">
        <v>5218</v>
      </c>
      <c r="L27" s="23"/>
    </row>
    <row r="28" spans="1:30" x14ac:dyDescent="0.25">
      <c r="A28" s="15"/>
      <c r="B28" s="108" t="s">
        <v>252</v>
      </c>
      <c r="C28" s="17"/>
      <c r="D28" s="80">
        <v>121</v>
      </c>
      <c r="E28" s="80"/>
      <c r="F28" s="17"/>
      <c r="G28" s="85">
        <v>200</v>
      </c>
      <c r="H28" s="85"/>
      <c r="I28" s="17"/>
      <c r="J28" s="85">
        <v>24</v>
      </c>
      <c r="K28" s="85"/>
      <c r="L28" s="17"/>
    </row>
    <row r="29" spans="1:30" x14ac:dyDescent="0.25">
      <c r="A29" s="15"/>
      <c r="B29" s="94" t="s">
        <v>253</v>
      </c>
      <c r="C29" s="23"/>
      <c r="D29" s="81" t="s">
        <v>254</v>
      </c>
      <c r="E29" s="81"/>
      <c r="F29" s="41" t="s">
        <v>223</v>
      </c>
      <c r="G29" s="53" t="s">
        <v>255</v>
      </c>
      <c r="H29" s="53"/>
      <c r="I29" s="42" t="s">
        <v>223</v>
      </c>
      <c r="J29" s="53" t="s">
        <v>256</v>
      </c>
      <c r="K29" s="53"/>
      <c r="L29" s="42" t="s">
        <v>223</v>
      </c>
    </row>
    <row r="30" spans="1:30" ht="15.75" thickBot="1" x14ac:dyDescent="0.3">
      <c r="A30" s="15"/>
      <c r="B30" s="108" t="s">
        <v>257</v>
      </c>
      <c r="C30" s="17"/>
      <c r="D30" s="83">
        <v>183</v>
      </c>
      <c r="E30" s="83"/>
      <c r="F30" s="17"/>
      <c r="G30" s="88">
        <v>1675</v>
      </c>
      <c r="H30" s="88"/>
      <c r="I30" s="17"/>
      <c r="J30" s="89">
        <v>375</v>
      </c>
      <c r="K30" s="89"/>
      <c r="L30" s="17"/>
    </row>
    <row r="31" spans="1:30" x14ac:dyDescent="0.25">
      <c r="A31" s="15"/>
      <c r="B31" s="63"/>
      <c r="C31" s="23"/>
      <c r="D31" s="46"/>
      <c r="E31" s="46"/>
      <c r="F31" s="23"/>
      <c r="G31" s="46"/>
      <c r="H31" s="46"/>
      <c r="I31" s="23"/>
      <c r="J31" s="46"/>
      <c r="K31" s="46"/>
      <c r="L31" s="23"/>
    </row>
    <row r="32" spans="1:30" ht="15.75" thickBot="1" x14ac:dyDescent="0.3">
      <c r="A32" s="15"/>
      <c r="B32" s="108" t="s">
        <v>258</v>
      </c>
      <c r="C32" s="17"/>
      <c r="D32" s="32" t="s">
        <v>198</v>
      </c>
      <c r="E32" s="65">
        <v>4883</v>
      </c>
      <c r="F32" s="17"/>
      <c r="G32" s="34" t="s">
        <v>198</v>
      </c>
      <c r="H32" s="74">
        <v>4661</v>
      </c>
      <c r="I32" s="17"/>
      <c r="J32" s="34" t="s">
        <v>198</v>
      </c>
      <c r="K32" s="74">
        <v>5037</v>
      </c>
      <c r="L32" s="17"/>
    </row>
    <row r="33" spans="1:30" ht="15.75" thickTop="1"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x14ac:dyDescent="0.25">
      <c r="A34" s="15"/>
      <c r="B34" s="57" t="s">
        <v>259</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row>
    <row r="35" spans="1:30" x14ac:dyDescent="0.25">
      <c r="A35" s="15"/>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x14ac:dyDescent="0.25">
      <c r="A36" s="15"/>
      <c r="B36" s="57" t="s">
        <v>260</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row>
    <row r="37" spans="1:30" x14ac:dyDescent="0.25">
      <c r="A37" s="15"/>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row>
    <row r="38" spans="1:30" x14ac:dyDescent="0.25">
      <c r="A38" s="15"/>
      <c r="B38" s="17"/>
      <c r="C38" s="18"/>
      <c r="D38" s="76"/>
      <c r="E38" s="76"/>
      <c r="F38" s="18"/>
      <c r="G38" s="127" t="s">
        <v>261</v>
      </c>
      <c r="H38" s="127"/>
      <c r="I38" s="18"/>
      <c r="J38" s="76"/>
      <c r="K38" s="76"/>
      <c r="L38" s="18"/>
      <c r="M38" s="127" t="s">
        <v>262</v>
      </c>
      <c r="N38" s="127"/>
      <c r="O38" s="18"/>
      <c r="P38" s="76"/>
      <c r="Q38" s="76"/>
      <c r="R38" s="18"/>
      <c r="S38" s="76"/>
      <c r="T38" s="76"/>
      <c r="U38" s="18"/>
      <c r="V38" s="76"/>
      <c r="W38" s="76"/>
      <c r="X38" s="18"/>
      <c r="Y38" s="76"/>
      <c r="Z38" s="76"/>
      <c r="AA38" s="18"/>
    </row>
    <row r="39" spans="1:30" x14ac:dyDescent="0.25">
      <c r="A39" s="15"/>
      <c r="B39" s="17"/>
      <c r="C39" s="18"/>
      <c r="D39" s="127" t="s">
        <v>37</v>
      </c>
      <c r="E39" s="127"/>
      <c r="F39" s="18"/>
      <c r="G39" s="127" t="s">
        <v>263</v>
      </c>
      <c r="H39" s="127"/>
      <c r="I39" s="18"/>
      <c r="J39" s="127" t="s">
        <v>37</v>
      </c>
      <c r="K39" s="127"/>
      <c r="L39" s="18"/>
      <c r="M39" s="127" t="s">
        <v>264</v>
      </c>
      <c r="N39" s="127"/>
      <c r="O39" s="18"/>
      <c r="P39" s="127" t="s">
        <v>39</v>
      </c>
      <c r="Q39" s="127"/>
      <c r="R39" s="18"/>
      <c r="S39" s="76"/>
      <c r="T39" s="76"/>
      <c r="U39" s="18"/>
      <c r="V39" s="76"/>
      <c r="W39" s="76"/>
      <c r="X39" s="18"/>
      <c r="Y39" s="76"/>
      <c r="Z39" s="76"/>
      <c r="AA39" s="18"/>
    </row>
    <row r="40" spans="1:30" ht="15.75" thickBot="1" x14ac:dyDescent="0.3">
      <c r="A40" s="15"/>
      <c r="B40" s="17"/>
      <c r="C40" s="18"/>
      <c r="D40" s="128" t="s">
        <v>265</v>
      </c>
      <c r="E40" s="128"/>
      <c r="F40" s="18"/>
      <c r="G40" s="128" t="s">
        <v>266</v>
      </c>
      <c r="H40" s="128"/>
      <c r="I40" s="18"/>
      <c r="J40" s="128" t="s">
        <v>267</v>
      </c>
      <c r="K40" s="128"/>
      <c r="L40" s="18"/>
      <c r="M40" s="128" t="s">
        <v>265</v>
      </c>
      <c r="N40" s="128"/>
      <c r="O40" s="18"/>
      <c r="P40" s="128" t="s">
        <v>267</v>
      </c>
      <c r="Q40" s="128"/>
      <c r="R40" s="18"/>
      <c r="S40" s="128" t="s">
        <v>39</v>
      </c>
      <c r="T40" s="128"/>
      <c r="U40" s="18"/>
      <c r="V40" s="128" t="s">
        <v>268</v>
      </c>
      <c r="W40" s="128"/>
      <c r="X40" s="18"/>
      <c r="Y40" s="128" t="s">
        <v>132</v>
      </c>
      <c r="Z40" s="128"/>
      <c r="AA40" s="18"/>
    </row>
    <row r="41" spans="1:30" x14ac:dyDescent="0.25">
      <c r="A41" s="15"/>
      <c r="B41" s="109" t="s">
        <v>269</v>
      </c>
      <c r="C41" s="23"/>
      <c r="D41" s="46"/>
      <c r="E41" s="46"/>
      <c r="F41" s="23"/>
      <c r="G41" s="46"/>
      <c r="H41" s="46"/>
      <c r="I41" s="23"/>
      <c r="J41" s="46"/>
      <c r="K41" s="46"/>
      <c r="L41" s="23"/>
      <c r="M41" s="46"/>
      <c r="N41" s="46"/>
      <c r="O41" s="23"/>
      <c r="P41" s="46"/>
      <c r="Q41" s="46"/>
      <c r="R41" s="23"/>
      <c r="S41" s="46"/>
      <c r="T41" s="46"/>
      <c r="U41" s="23"/>
      <c r="V41" s="46"/>
      <c r="W41" s="46"/>
      <c r="X41" s="23"/>
      <c r="Y41" s="46"/>
      <c r="Z41" s="46"/>
      <c r="AA41" s="23"/>
    </row>
    <row r="42" spans="1:30" x14ac:dyDescent="0.25">
      <c r="A42" s="15"/>
      <c r="B42" s="110" t="s">
        <v>270</v>
      </c>
      <c r="C42" s="17"/>
      <c r="D42" s="111" t="s">
        <v>198</v>
      </c>
      <c r="E42" s="112">
        <v>1849</v>
      </c>
      <c r="F42" s="17"/>
      <c r="G42" s="111" t="s">
        <v>198</v>
      </c>
      <c r="H42" s="112">
        <v>1378</v>
      </c>
      <c r="I42" s="17"/>
      <c r="J42" s="111" t="s">
        <v>198</v>
      </c>
      <c r="K42" s="113">
        <v>80</v>
      </c>
      <c r="L42" s="17"/>
      <c r="M42" s="111" t="s">
        <v>198</v>
      </c>
      <c r="N42" s="113">
        <v>516</v>
      </c>
      <c r="O42" s="17"/>
      <c r="P42" s="111" t="s">
        <v>198</v>
      </c>
      <c r="Q42" s="113">
        <v>25</v>
      </c>
      <c r="R42" s="17"/>
      <c r="S42" s="111" t="s">
        <v>198</v>
      </c>
      <c r="T42" s="113">
        <v>148</v>
      </c>
      <c r="U42" s="17"/>
      <c r="V42" s="111" t="s">
        <v>198</v>
      </c>
      <c r="W42" s="113">
        <v>665</v>
      </c>
      <c r="X42" s="17"/>
      <c r="Y42" s="111" t="s">
        <v>198</v>
      </c>
      <c r="Z42" s="112">
        <v>4661</v>
      </c>
      <c r="AA42" s="17"/>
    </row>
    <row r="43" spans="1:30" x14ac:dyDescent="0.25">
      <c r="A43" s="15"/>
      <c r="B43" s="114" t="s">
        <v>271</v>
      </c>
      <c r="C43" s="23"/>
      <c r="D43" s="129" t="s">
        <v>232</v>
      </c>
      <c r="E43" s="129"/>
      <c r="F43" s="116" t="s">
        <v>223</v>
      </c>
      <c r="G43" s="129" t="s">
        <v>272</v>
      </c>
      <c r="H43" s="129"/>
      <c r="I43" s="116" t="s">
        <v>223</v>
      </c>
      <c r="J43" s="129" t="s">
        <v>200</v>
      </c>
      <c r="K43" s="129"/>
      <c r="L43" s="23"/>
      <c r="M43" s="129" t="s">
        <v>227</v>
      </c>
      <c r="N43" s="129"/>
      <c r="O43" s="116" t="s">
        <v>223</v>
      </c>
      <c r="P43" s="129" t="s">
        <v>200</v>
      </c>
      <c r="Q43" s="129"/>
      <c r="R43" s="23"/>
      <c r="S43" s="129" t="s">
        <v>273</v>
      </c>
      <c r="T43" s="129"/>
      <c r="U43" s="116" t="s">
        <v>223</v>
      </c>
      <c r="V43" s="129" t="s">
        <v>200</v>
      </c>
      <c r="W43" s="129"/>
      <c r="X43" s="23"/>
      <c r="Y43" s="129" t="s">
        <v>254</v>
      </c>
      <c r="Z43" s="129"/>
      <c r="AA43" s="116" t="s">
        <v>223</v>
      </c>
    </row>
    <row r="44" spans="1:30" x14ac:dyDescent="0.25">
      <c r="A44" s="15"/>
      <c r="B44" s="117" t="s">
        <v>274</v>
      </c>
      <c r="C44" s="17"/>
      <c r="D44" s="130">
        <v>54</v>
      </c>
      <c r="E44" s="130"/>
      <c r="F44" s="17"/>
      <c r="G44" s="130">
        <v>44</v>
      </c>
      <c r="H44" s="130"/>
      <c r="I44" s="17"/>
      <c r="J44" s="130">
        <v>3</v>
      </c>
      <c r="K44" s="130"/>
      <c r="L44" s="17"/>
      <c r="M44" s="130">
        <v>6</v>
      </c>
      <c r="N44" s="130"/>
      <c r="O44" s="17"/>
      <c r="P44" s="130" t="s">
        <v>200</v>
      </c>
      <c r="Q44" s="130"/>
      <c r="R44" s="17"/>
      <c r="S44" s="130">
        <v>14</v>
      </c>
      <c r="T44" s="130"/>
      <c r="U44" s="17"/>
      <c r="V44" s="130" t="s">
        <v>200</v>
      </c>
      <c r="W44" s="130"/>
      <c r="X44" s="17"/>
      <c r="Y44" s="130">
        <v>121</v>
      </c>
      <c r="Z44" s="130"/>
      <c r="AA44" s="17"/>
    </row>
    <row r="45" spans="1:30" ht="15.75" thickBot="1" x14ac:dyDescent="0.3">
      <c r="A45" s="15"/>
      <c r="B45" s="114" t="s">
        <v>257</v>
      </c>
      <c r="C45" s="23"/>
      <c r="D45" s="131" t="s">
        <v>275</v>
      </c>
      <c r="E45" s="131"/>
      <c r="F45" s="116" t="s">
        <v>223</v>
      </c>
      <c r="G45" s="131">
        <v>212</v>
      </c>
      <c r="H45" s="131"/>
      <c r="I45" s="23"/>
      <c r="J45" s="131" t="s">
        <v>276</v>
      </c>
      <c r="K45" s="131"/>
      <c r="L45" s="116" t="s">
        <v>223</v>
      </c>
      <c r="M45" s="131" t="s">
        <v>277</v>
      </c>
      <c r="N45" s="131"/>
      <c r="O45" s="116" t="s">
        <v>223</v>
      </c>
      <c r="P45" s="131" t="s">
        <v>278</v>
      </c>
      <c r="Q45" s="131"/>
      <c r="R45" s="116" t="s">
        <v>223</v>
      </c>
      <c r="S45" s="131" t="s">
        <v>279</v>
      </c>
      <c r="T45" s="131"/>
      <c r="U45" s="116" t="s">
        <v>223</v>
      </c>
      <c r="V45" s="131">
        <v>328</v>
      </c>
      <c r="W45" s="131"/>
      <c r="X45" s="23"/>
      <c r="Y45" s="131">
        <v>183</v>
      </c>
      <c r="Z45" s="131"/>
      <c r="AA45" s="23"/>
    </row>
    <row r="46" spans="1:30" ht="15.75" thickBot="1" x14ac:dyDescent="0.3">
      <c r="A46" s="15"/>
      <c r="B46" s="110" t="s">
        <v>280</v>
      </c>
      <c r="C46" s="17"/>
      <c r="D46" s="118" t="s">
        <v>198</v>
      </c>
      <c r="E46" s="119">
        <v>1756</v>
      </c>
      <c r="F46" s="17"/>
      <c r="G46" s="118" t="s">
        <v>198</v>
      </c>
      <c r="H46" s="119">
        <v>1572</v>
      </c>
      <c r="I46" s="17"/>
      <c r="J46" s="118" t="s">
        <v>198</v>
      </c>
      <c r="K46" s="120">
        <v>41</v>
      </c>
      <c r="L46" s="17"/>
      <c r="M46" s="118" t="s">
        <v>198</v>
      </c>
      <c r="N46" s="120">
        <v>391</v>
      </c>
      <c r="O46" s="17"/>
      <c r="P46" s="118" t="s">
        <v>198</v>
      </c>
      <c r="Q46" s="120">
        <v>16</v>
      </c>
      <c r="R46" s="17"/>
      <c r="S46" s="118" t="s">
        <v>198</v>
      </c>
      <c r="T46" s="120">
        <v>114</v>
      </c>
      <c r="U46" s="17"/>
      <c r="V46" s="118" t="s">
        <v>198</v>
      </c>
      <c r="W46" s="120">
        <v>993</v>
      </c>
      <c r="X46" s="17"/>
      <c r="Y46" s="118" t="s">
        <v>198</v>
      </c>
      <c r="Z46" s="119">
        <v>4883</v>
      </c>
      <c r="AA46" s="17"/>
    </row>
    <row r="47" spans="1:30" ht="15.75" thickTop="1" x14ac:dyDescent="0.25">
      <c r="A47" s="15"/>
      <c r="B47" s="63"/>
      <c r="C47" s="23"/>
      <c r="D47" s="49"/>
      <c r="E47" s="49"/>
      <c r="F47" s="23"/>
      <c r="G47" s="49"/>
      <c r="H47" s="49"/>
      <c r="I47" s="23"/>
      <c r="J47" s="49"/>
      <c r="K47" s="49"/>
      <c r="L47" s="23"/>
      <c r="M47" s="49"/>
      <c r="N47" s="49"/>
      <c r="O47" s="23"/>
      <c r="P47" s="49"/>
      <c r="Q47" s="49"/>
      <c r="R47" s="23"/>
      <c r="S47" s="49"/>
      <c r="T47" s="49"/>
      <c r="U47" s="23"/>
      <c r="V47" s="49"/>
      <c r="W47" s="49"/>
      <c r="X47" s="23"/>
      <c r="Y47" s="49"/>
      <c r="Z47" s="49"/>
      <c r="AA47" s="23"/>
    </row>
    <row r="48" spans="1:30" x14ac:dyDescent="0.25">
      <c r="A48" s="15"/>
      <c r="B48" s="121" t="s">
        <v>36</v>
      </c>
      <c r="C48" s="17"/>
      <c r="D48" s="78"/>
      <c r="E48" s="78"/>
      <c r="F48" s="17"/>
      <c r="G48" s="78"/>
      <c r="H48" s="78"/>
      <c r="I48" s="17"/>
      <c r="J48" s="78"/>
      <c r="K48" s="78"/>
      <c r="L48" s="17"/>
      <c r="M48" s="78"/>
      <c r="N48" s="78"/>
      <c r="O48" s="17"/>
      <c r="P48" s="78"/>
      <c r="Q48" s="78"/>
      <c r="R48" s="17"/>
      <c r="S48" s="78"/>
      <c r="T48" s="78"/>
      <c r="U48" s="17"/>
      <c r="V48" s="78"/>
      <c r="W48" s="78"/>
      <c r="X48" s="17"/>
      <c r="Y48" s="78"/>
      <c r="Z48" s="78"/>
      <c r="AA48" s="17"/>
    </row>
    <row r="49" spans="1:30" x14ac:dyDescent="0.25">
      <c r="A49" s="15"/>
      <c r="B49" s="122" t="s">
        <v>281</v>
      </c>
      <c r="C49" s="23"/>
      <c r="D49" s="116" t="s">
        <v>198</v>
      </c>
      <c r="E49" s="123">
        <v>267153</v>
      </c>
      <c r="F49" s="23"/>
      <c r="G49" s="116" t="s">
        <v>198</v>
      </c>
      <c r="H49" s="123">
        <v>83461</v>
      </c>
      <c r="I49" s="23"/>
      <c r="J49" s="116" t="s">
        <v>198</v>
      </c>
      <c r="K49" s="123">
        <v>10685</v>
      </c>
      <c r="L49" s="23"/>
      <c r="M49" s="116" t="s">
        <v>198</v>
      </c>
      <c r="N49" s="123">
        <v>104376</v>
      </c>
      <c r="O49" s="23"/>
      <c r="P49" s="116" t="s">
        <v>198</v>
      </c>
      <c r="Q49" s="123">
        <v>6383</v>
      </c>
      <c r="R49" s="23"/>
      <c r="S49" s="116" t="s">
        <v>198</v>
      </c>
      <c r="T49" s="123">
        <v>13804</v>
      </c>
      <c r="U49" s="23"/>
      <c r="V49" s="116" t="s">
        <v>198</v>
      </c>
      <c r="W49" s="115" t="s">
        <v>200</v>
      </c>
      <c r="X49" s="23"/>
      <c r="Y49" s="116" t="s">
        <v>198</v>
      </c>
      <c r="Z49" s="123">
        <v>485862</v>
      </c>
      <c r="AA49" s="23"/>
    </row>
    <row r="50" spans="1:30" ht="15.75" thickBot="1" x14ac:dyDescent="0.3">
      <c r="A50" s="15"/>
      <c r="B50" s="110" t="s">
        <v>280</v>
      </c>
      <c r="C50" s="17"/>
      <c r="D50" s="132" t="s">
        <v>282</v>
      </c>
      <c r="E50" s="132"/>
      <c r="F50" s="111" t="s">
        <v>223</v>
      </c>
      <c r="G50" s="132" t="s">
        <v>283</v>
      </c>
      <c r="H50" s="132"/>
      <c r="I50" s="111" t="s">
        <v>223</v>
      </c>
      <c r="J50" s="132" t="s">
        <v>284</v>
      </c>
      <c r="K50" s="132"/>
      <c r="L50" s="111" t="s">
        <v>223</v>
      </c>
      <c r="M50" s="132" t="s">
        <v>285</v>
      </c>
      <c r="N50" s="132"/>
      <c r="O50" s="111" t="s">
        <v>223</v>
      </c>
      <c r="P50" s="132" t="s">
        <v>273</v>
      </c>
      <c r="Q50" s="132"/>
      <c r="R50" s="111" t="s">
        <v>223</v>
      </c>
      <c r="S50" s="132" t="s">
        <v>286</v>
      </c>
      <c r="T50" s="132"/>
      <c r="U50" s="111" t="s">
        <v>223</v>
      </c>
      <c r="V50" s="132" t="s">
        <v>287</v>
      </c>
      <c r="W50" s="132"/>
      <c r="X50" s="111" t="s">
        <v>223</v>
      </c>
      <c r="Y50" s="132" t="s">
        <v>288</v>
      </c>
      <c r="Z50" s="132"/>
      <c r="AA50" s="111" t="s">
        <v>223</v>
      </c>
    </row>
    <row r="51" spans="1:30" ht="15.75" thickBot="1" x14ac:dyDescent="0.3">
      <c r="A51" s="15"/>
      <c r="B51" s="122" t="s">
        <v>42</v>
      </c>
      <c r="C51" s="23"/>
      <c r="D51" s="124" t="s">
        <v>198</v>
      </c>
      <c r="E51" s="125">
        <v>265397</v>
      </c>
      <c r="F51" s="23"/>
      <c r="G51" s="124" t="s">
        <v>198</v>
      </c>
      <c r="H51" s="125">
        <v>81889</v>
      </c>
      <c r="I51" s="23"/>
      <c r="J51" s="124" t="s">
        <v>198</v>
      </c>
      <c r="K51" s="125">
        <v>10644</v>
      </c>
      <c r="L51" s="23"/>
      <c r="M51" s="124" t="s">
        <v>198</v>
      </c>
      <c r="N51" s="125">
        <v>103985</v>
      </c>
      <c r="O51" s="23"/>
      <c r="P51" s="124" t="s">
        <v>198</v>
      </c>
      <c r="Q51" s="125">
        <v>6367</v>
      </c>
      <c r="R51" s="23"/>
      <c r="S51" s="124" t="s">
        <v>198</v>
      </c>
      <c r="T51" s="125">
        <v>13690</v>
      </c>
      <c r="U51" s="23"/>
      <c r="V51" s="124" t="s">
        <v>198</v>
      </c>
      <c r="W51" s="126" t="s">
        <v>287</v>
      </c>
      <c r="X51" s="116" t="s">
        <v>223</v>
      </c>
      <c r="Y51" s="124" t="s">
        <v>198</v>
      </c>
      <c r="Z51" s="125">
        <v>480979</v>
      </c>
      <c r="AA51" s="23"/>
    </row>
    <row r="52" spans="1:30" ht="15.75" thickTop="1" x14ac:dyDescent="0.25">
      <c r="A52" s="15"/>
      <c r="B52" s="58"/>
      <c r="C52" s="17"/>
      <c r="D52" s="87"/>
      <c r="E52" s="87"/>
      <c r="F52" s="17"/>
      <c r="G52" s="87"/>
      <c r="H52" s="87"/>
      <c r="I52" s="17"/>
      <c r="J52" s="87"/>
      <c r="K52" s="87"/>
      <c r="L52" s="17"/>
      <c r="M52" s="87"/>
      <c r="N52" s="87"/>
      <c r="O52" s="17"/>
      <c r="P52" s="87"/>
      <c r="Q52" s="87"/>
      <c r="R52" s="17"/>
      <c r="S52" s="87"/>
      <c r="T52" s="87"/>
      <c r="U52" s="17"/>
      <c r="V52" s="87"/>
      <c r="W52" s="87"/>
      <c r="X52" s="17"/>
      <c r="Y52" s="87"/>
      <c r="Z52" s="87"/>
      <c r="AA52" s="17"/>
    </row>
    <row r="53" spans="1:30" x14ac:dyDescent="0.25">
      <c r="A53" s="15"/>
      <c r="B53" s="109" t="s">
        <v>289</v>
      </c>
      <c r="C53" s="23"/>
      <c r="D53" s="45"/>
      <c r="E53" s="45"/>
      <c r="F53" s="23"/>
      <c r="G53" s="45"/>
      <c r="H53" s="45"/>
      <c r="I53" s="23"/>
      <c r="J53" s="45"/>
      <c r="K53" s="45"/>
      <c r="L53" s="23"/>
      <c r="M53" s="45"/>
      <c r="N53" s="45"/>
      <c r="O53" s="23"/>
      <c r="P53" s="45"/>
      <c r="Q53" s="45"/>
      <c r="R53" s="23"/>
      <c r="S53" s="45"/>
      <c r="T53" s="45"/>
      <c r="U53" s="23"/>
      <c r="V53" s="45"/>
      <c r="W53" s="45"/>
      <c r="X53" s="23"/>
      <c r="Y53" s="45"/>
      <c r="Z53" s="45"/>
      <c r="AA53" s="23"/>
    </row>
    <row r="54" spans="1:30" x14ac:dyDescent="0.25">
      <c r="A54" s="15"/>
      <c r="B54" s="110" t="s">
        <v>290</v>
      </c>
      <c r="C54" s="17"/>
      <c r="D54" s="111" t="s">
        <v>198</v>
      </c>
      <c r="E54" s="113">
        <v>189</v>
      </c>
      <c r="F54" s="17"/>
      <c r="G54" s="111" t="s">
        <v>198</v>
      </c>
      <c r="H54" s="112">
        <v>1111</v>
      </c>
      <c r="I54" s="17"/>
      <c r="J54" s="111" t="s">
        <v>198</v>
      </c>
      <c r="K54" s="113" t="s">
        <v>200</v>
      </c>
      <c r="L54" s="17"/>
      <c r="M54" s="111" t="s">
        <v>198</v>
      </c>
      <c r="N54" s="113">
        <v>98</v>
      </c>
      <c r="O54" s="17"/>
      <c r="P54" s="111" t="s">
        <v>198</v>
      </c>
      <c r="Q54" s="113" t="s">
        <v>200</v>
      </c>
      <c r="R54" s="17"/>
      <c r="S54" s="111" t="s">
        <v>198</v>
      </c>
      <c r="T54" s="113">
        <v>8</v>
      </c>
      <c r="U54" s="17"/>
      <c r="V54" s="111" t="s">
        <v>198</v>
      </c>
      <c r="W54" s="113" t="s">
        <v>200</v>
      </c>
      <c r="X54" s="17"/>
      <c r="Y54" s="111" t="s">
        <v>198</v>
      </c>
      <c r="Z54" s="112">
        <v>1406</v>
      </c>
      <c r="AA54" s="17"/>
    </row>
    <row r="55" spans="1:30" ht="15.75" thickBot="1" x14ac:dyDescent="0.3">
      <c r="A55" s="15"/>
      <c r="B55" s="122" t="s">
        <v>291</v>
      </c>
      <c r="C55" s="23"/>
      <c r="D55" s="133">
        <v>1567</v>
      </c>
      <c r="E55" s="133"/>
      <c r="F55" s="23"/>
      <c r="G55" s="131">
        <v>461</v>
      </c>
      <c r="H55" s="131"/>
      <c r="I55" s="23"/>
      <c r="J55" s="131">
        <v>41</v>
      </c>
      <c r="K55" s="131"/>
      <c r="L55" s="23"/>
      <c r="M55" s="131">
        <v>293</v>
      </c>
      <c r="N55" s="131"/>
      <c r="O55" s="23"/>
      <c r="P55" s="131">
        <v>16</v>
      </c>
      <c r="Q55" s="131"/>
      <c r="R55" s="23"/>
      <c r="S55" s="131">
        <v>106</v>
      </c>
      <c r="T55" s="131"/>
      <c r="U55" s="23"/>
      <c r="V55" s="131">
        <v>993</v>
      </c>
      <c r="W55" s="131"/>
      <c r="X55" s="23"/>
      <c r="Y55" s="133">
        <v>3477</v>
      </c>
      <c r="Z55" s="133"/>
      <c r="AA55" s="23"/>
    </row>
    <row r="56" spans="1:30" ht="15.75" thickBot="1" x14ac:dyDescent="0.3">
      <c r="A56" s="15"/>
      <c r="B56" s="110" t="s">
        <v>132</v>
      </c>
      <c r="C56" s="17"/>
      <c r="D56" s="118" t="s">
        <v>198</v>
      </c>
      <c r="E56" s="119">
        <v>1756</v>
      </c>
      <c r="F56" s="17"/>
      <c r="G56" s="118" t="s">
        <v>198</v>
      </c>
      <c r="H56" s="119">
        <v>1572</v>
      </c>
      <c r="I56" s="17"/>
      <c r="J56" s="118" t="s">
        <v>198</v>
      </c>
      <c r="K56" s="120">
        <v>41</v>
      </c>
      <c r="L56" s="17"/>
      <c r="M56" s="118" t="s">
        <v>198</v>
      </c>
      <c r="N56" s="120">
        <v>391</v>
      </c>
      <c r="O56" s="17"/>
      <c r="P56" s="118" t="s">
        <v>198</v>
      </c>
      <c r="Q56" s="120">
        <v>16</v>
      </c>
      <c r="R56" s="17"/>
      <c r="S56" s="118" t="s">
        <v>198</v>
      </c>
      <c r="T56" s="120">
        <v>114</v>
      </c>
      <c r="U56" s="17"/>
      <c r="V56" s="118" t="s">
        <v>198</v>
      </c>
      <c r="W56" s="120">
        <v>993</v>
      </c>
      <c r="X56" s="17"/>
      <c r="Y56" s="118" t="s">
        <v>198</v>
      </c>
      <c r="Z56" s="119">
        <v>4883</v>
      </c>
      <c r="AA56" s="17"/>
    </row>
    <row r="57" spans="1:30" ht="15.75" thickTop="1" x14ac:dyDescent="0.25">
      <c r="A57" s="15"/>
      <c r="B57" s="63"/>
      <c r="C57" s="23"/>
      <c r="D57" s="49"/>
      <c r="E57" s="49"/>
      <c r="F57" s="23"/>
      <c r="G57" s="49"/>
      <c r="H57" s="49"/>
      <c r="I57" s="23"/>
      <c r="J57" s="49"/>
      <c r="K57" s="49"/>
      <c r="L57" s="23"/>
      <c r="M57" s="49"/>
      <c r="N57" s="49"/>
      <c r="O57" s="23"/>
      <c r="P57" s="49"/>
      <c r="Q57" s="49"/>
      <c r="R57" s="23"/>
      <c r="S57" s="49"/>
      <c r="T57" s="49"/>
      <c r="U57" s="23"/>
      <c r="V57" s="49"/>
      <c r="W57" s="49"/>
      <c r="X57" s="23"/>
      <c r="Y57" s="49"/>
      <c r="Z57" s="49"/>
      <c r="AA57" s="23"/>
    </row>
    <row r="58" spans="1:30" x14ac:dyDescent="0.25">
      <c r="A58" s="15"/>
      <c r="B58" s="121" t="s">
        <v>292</v>
      </c>
      <c r="C58" s="17"/>
      <c r="D58" s="78"/>
      <c r="E58" s="78"/>
      <c r="F58" s="17"/>
      <c r="G58" s="78"/>
      <c r="H58" s="78"/>
      <c r="I58" s="17"/>
      <c r="J58" s="78"/>
      <c r="K58" s="78"/>
      <c r="L58" s="17"/>
      <c r="M58" s="78"/>
      <c r="N58" s="78"/>
      <c r="O58" s="17"/>
      <c r="P58" s="78"/>
      <c r="Q58" s="78"/>
      <c r="R58" s="17"/>
      <c r="S58" s="78"/>
      <c r="T58" s="78"/>
      <c r="U58" s="17"/>
      <c r="V58" s="78"/>
      <c r="W58" s="78"/>
      <c r="X58" s="17"/>
      <c r="Y58" s="78"/>
      <c r="Z58" s="78"/>
      <c r="AA58" s="17"/>
    </row>
    <row r="59" spans="1:30" x14ac:dyDescent="0.25">
      <c r="A59" s="15"/>
      <c r="B59" s="122" t="s">
        <v>290</v>
      </c>
      <c r="C59" s="23"/>
      <c r="D59" s="116" t="s">
        <v>198</v>
      </c>
      <c r="E59" s="115">
        <v>610</v>
      </c>
      <c r="F59" s="23"/>
      <c r="G59" s="116" t="s">
        <v>198</v>
      </c>
      <c r="H59" s="123">
        <v>1748</v>
      </c>
      <c r="I59" s="23"/>
      <c r="J59" s="116" t="s">
        <v>198</v>
      </c>
      <c r="K59" s="115" t="s">
        <v>200</v>
      </c>
      <c r="L59" s="23"/>
      <c r="M59" s="116" t="s">
        <v>198</v>
      </c>
      <c r="N59" s="115">
        <v>513</v>
      </c>
      <c r="O59" s="23"/>
      <c r="P59" s="116" t="s">
        <v>198</v>
      </c>
      <c r="Q59" s="115" t="s">
        <v>200</v>
      </c>
      <c r="R59" s="23"/>
      <c r="S59" s="116" t="s">
        <v>198</v>
      </c>
      <c r="T59" s="115">
        <v>25</v>
      </c>
      <c r="U59" s="23"/>
      <c r="V59" s="116" t="s">
        <v>198</v>
      </c>
      <c r="W59" s="115" t="s">
        <v>200</v>
      </c>
      <c r="X59" s="23"/>
      <c r="Y59" s="116" t="s">
        <v>198</v>
      </c>
      <c r="Z59" s="123">
        <v>2896</v>
      </c>
      <c r="AA59" s="23"/>
    </row>
    <row r="60" spans="1:30" ht="15.75" thickBot="1" x14ac:dyDescent="0.3">
      <c r="A60" s="15"/>
      <c r="B60" s="110" t="s">
        <v>291</v>
      </c>
      <c r="C60" s="17"/>
      <c r="D60" s="134">
        <v>266543</v>
      </c>
      <c r="E60" s="134"/>
      <c r="F60" s="17"/>
      <c r="G60" s="134">
        <v>81713</v>
      </c>
      <c r="H60" s="134"/>
      <c r="I60" s="17"/>
      <c r="J60" s="134">
        <v>10685</v>
      </c>
      <c r="K60" s="134"/>
      <c r="L60" s="17"/>
      <c r="M60" s="134">
        <v>103863</v>
      </c>
      <c r="N60" s="134"/>
      <c r="O60" s="17"/>
      <c r="P60" s="134">
        <v>6383</v>
      </c>
      <c r="Q60" s="134"/>
      <c r="R60" s="17"/>
      <c r="S60" s="134">
        <v>13779</v>
      </c>
      <c r="T60" s="134"/>
      <c r="U60" s="17"/>
      <c r="V60" s="132" t="s">
        <v>200</v>
      </c>
      <c r="W60" s="132"/>
      <c r="X60" s="17"/>
      <c r="Y60" s="134">
        <v>482966</v>
      </c>
      <c r="Z60" s="134"/>
      <c r="AA60" s="17"/>
    </row>
    <row r="61" spans="1:30" ht="15.75" thickBot="1" x14ac:dyDescent="0.3">
      <c r="A61" s="15"/>
      <c r="B61" s="122" t="s">
        <v>132</v>
      </c>
      <c r="C61" s="23"/>
      <c r="D61" s="124" t="s">
        <v>198</v>
      </c>
      <c r="E61" s="125">
        <v>267153</v>
      </c>
      <c r="F61" s="23"/>
      <c r="G61" s="124" t="s">
        <v>198</v>
      </c>
      <c r="H61" s="125">
        <v>83461</v>
      </c>
      <c r="I61" s="23"/>
      <c r="J61" s="124" t="s">
        <v>198</v>
      </c>
      <c r="K61" s="125">
        <v>10685</v>
      </c>
      <c r="L61" s="23"/>
      <c r="M61" s="124" t="s">
        <v>198</v>
      </c>
      <c r="N61" s="125">
        <v>104376</v>
      </c>
      <c r="O61" s="23"/>
      <c r="P61" s="124" t="s">
        <v>198</v>
      </c>
      <c r="Q61" s="125">
        <v>6383</v>
      </c>
      <c r="R61" s="23"/>
      <c r="S61" s="124" t="s">
        <v>198</v>
      </c>
      <c r="T61" s="125">
        <v>13804</v>
      </c>
      <c r="U61" s="23"/>
      <c r="V61" s="124" t="s">
        <v>198</v>
      </c>
      <c r="W61" s="126" t="s">
        <v>200</v>
      </c>
      <c r="X61" s="23"/>
      <c r="Y61" s="124" t="s">
        <v>198</v>
      </c>
      <c r="Z61" s="125">
        <v>485862</v>
      </c>
      <c r="AA61" s="23"/>
    </row>
    <row r="62" spans="1:30" ht="15.75" thickTop="1" x14ac:dyDescent="0.25">
      <c r="A62" s="15"/>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row>
    <row r="63" spans="1:30" x14ac:dyDescent="0.25">
      <c r="A63" s="15"/>
      <c r="B63" s="221" t="s">
        <v>293</v>
      </c>
      <c r="C63" s="221"/>
      <c r="D63" s="221"/>
      <c r="E63" s="221"/>
      <c r="F63" s="221"/>
      <c r="G63" s="221"/>
      <c r="H63" s="221"/>
      <c r="I63" s="221"/>
      <c r="J63" s="221"/>
      <c r="K63" s="221"/>
      <c r="L63" s="221"/>
      <c r="M63" s="221"/>
      <c r="N63" s="221"/>
      <c r="O63" s="221"/>
      <c r="P63" s="221"/>
      <c r="Q63" s="221"/>
      <c r="R63" s="221"/>
      <c r="S63" s="221"/>
      <c r="T63" s="221"/>
      <c r="U63" s="221"/>
      <c r="V63" s="221"/>
      <c r="W63" s="221"/>
      <c r="X63" s="221"/>
      <c r="Y63" s="221"/>
      <c r="Z63" s="221"/>
      <c r="AA63" s="221"/>
      <c r="AB63" s="221"/>
      <c r="AC63" s="221"/>
      <c r="AD63" s="221"/>
    </row>
    <row r="64" spans="1:30" x14ac:dyDescent="0.25">
      <c r="A64" s="15"/>
      <c r="B64" s="220"/>
      <c r="C64" s="220"/>
      <c r="D64" s="220"/>
      <c r="E64" s="220"/>
      <c r="F64" s="220"/>
      <c r="G64" s="220"/>
      <c r="H64" s="220"/>
      <c r="I64" s="220"/>
      <c r="J64" s="220"/>
      <c r="K64" s="220"/>
      <c r="L64" s="220"/>
      <c r="M64" s="220"/>
      <c r="N64" s="220"/>
      <c r="O64" s="220"/>
      <c r="P64" s="220"/>
      <c r="Q64" s="220"/>
      <c r="R64" s="220"/>
      <c r="S64" s="220"/>
      <c r="T64" s="220"/>
      <c r="U64" s="220"/>
      <c r="V64" s="220"/>
      <c r="W64" s="220"/>
      <c r="X64" s="220"/>
      <c r="Y64" s="220"/>
      <c r="Z64" s="220"/>
      <c r="AA64" s="220"/>
      <c r="AB64" s="220"/>
      <c r="AC64" s="220"/>
      <c r="AD64" s="220"/>
    </row>
    <row r="65" spans="1:30" x14ac:dyDescent="0.25">
      <c r="A65" s="15"/>
      <c r="B65" s="57" t="s">
        <v>294</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row>
    <row r="66" spans="1:30" x14ac:dyDescent="0.25">
      <c r="A66" s="15"/>
      <c r="B66" s="220"/>
      <c r="C66" s="220"/>
      <c r="D66" s="220"/>
      <c r="E66" s="220"/>
      <c r="F66" s="220"/>
      <c r="G66" s="220"/>
      <c r="H66" s="220"/>
      <c r="I66" s="220"/>
      <c r="J66" s="220"/>
      <c r="K66" s="220"/>
      <c r="L66" s="220"/>
      <c r="M66" s="220"/>
      <c r="N66" s="220"/>
      <c r="O66" s="220"/>
      <c r="P66" s="220"/>
      <c r="Q66" s="220"/>
      <c r="R66" s="220"/>
      <c r="S66" s="220"/>
      <c r="T66" s="220"/>
      <c r="U66" s="220"/>
      <c r="V66" s="220"/>
      <c r="W66" s="220"/>
      <c r="X66" s="220"/>
      <c r="Y66" s="220"/>
      <c r="Z66" s="220"/>
      <c r="AA66" s="220"/>
      <c r="AB66" s="220"/>
      <c r="AC66" s="220"/>
      <c r="AD66" s="220"/>
    </row>
    <row r="67" spans="1:30" x14ac:dyDescent="0.25">
      <c r="A67" s="15"/>
      <c r="B67" s="17"/>
      <c r="C67" s="18"/>
      <c r="D67" s="76"/>
      <c r="E67" s="76"/>
      <c r="F67" s="18"/>
      <c r="G67" s="127" t="s">
        <v>261</v>
      </c>
      <c r="H67" s="127"/>
      <c r="I67" s="18"/>
      <c r="J67" s="76"/>
      <c r="K67" s="76"/>
      <c r="L67" s="18"/>
      <c r="M67" s="127" t="s">
        <v>262</v>
      </c>
      <c r="N67" s="127"/>
      <c r="O67" s="18"/>
      <c r="P67" s="76"/>
      <c r="Q67" s="76"/>
      <c r="R67" s="18"/>
      <c r="S67" s="76"/>
      <c r="T67" s="76"/>
      <c r="U67" s="18"/>
      <c r="V67" s="76"/>
      <c r="W67" s="76"/>
      <c r="X67" s="18"/>
      <c r="Y67" s="76"/>
      <c r="Z67" s="76"/>
      <c r="AA67" s="18"/>
    </row>
    <row r="68" spans="1:30" x14ac:dyDescent="0.25">
      <c r="A68" s="15"/>
      <c r="B68" s="17"/>
      <c r="C68" s="18"/>
      <c r="D68" s="127" t="s">
        <v>37</v>
      </c>
      <c r="E68" s="127"/>
      <c r="F68" s="18"/>
      <c r="G68" s="127" t="s">
        <v>263</v>
      </c>
      <c r="H68" s="127"/>
      <c r="I68" s="18"/>
      <c r="J68" s="127" t="s">
        <v>37</v>
      </c>
      <c r="K68" s="127"/>
      <c r="L68" s="18"/>
      <c r="M68" s="127" t="s">
        <v>264</v>
      </c>
      <c r="N68" s="127"/>
      <c r="O68" s="18"/>
      <c r="P68" s="127" t="s">
        <v>39</v>
      </c>
      <c r="Q68" s="127"/>
      <c r="R68" s="18"/>
      <c r="S68" s="76"/>
      <c r="T68" s="76"/>
      <c r="U68" s="18"/>
      <c r="V68" s="76"/>
      <c r="W68" s="76"/>
      <c r="X68" s="18"/>
      <c r="Y68" s="76"/>
      <c r="Z68" s="76"/>
      <c r="AA68" s="18"/>
    </row>
    <row r="69" spans="1:30" ht="15.75" thickBot="1" x14ac:dyDescent="0.3">
      <c r="A69" s="15"/>
      <c r="B69" s="17"/>
      <c r="C69" s="18"/>
      <c r="D69" s="128" t="s">
        <v>265</v>
      </c>
      <c r="E69" s="128"/>
      <c r="F69" s="18"/>
      <c r="G69" s="128" t="s">
        <v>266</v>
      </c>
      <c r="H69" s="128"/>
      <c r="I69" s="18"/>
      <c r="J69" s="128" t="s">
        <v>267</v>
      </c>
      <c r="K69" s="128"/>
      <c r="L69" s="18"/>
      <c r="M69" s="128" t="s">
        <v>265</v>
      </c>
      <c r="N69" s="128"/>
      <c r="O69" s="18"/>
      <c r="P69" s="128" t="s">
        <v>267</v>
      </c>
      <c r="Q69" s="128"/>
      <c r="R69" s="18"/>
      <c r="S69" s="128" t="s">
        <v>39</v>
      </c>
      <c r="T69" s="128"/>
      <c r="U69" s="18"/>
      <c r="V69" s="128" t="s">
        <v>268</v>
      </c>
      <c r="W69" s="128"/>
      <c r="X69" s="18"/>
      <c r="Y69" s="128" t="s">
        <v>132</v>
      </c>
      <c r="Z69" s="128"/>
      <c r="AA69" s="18"/>
    </row>
    <row r="70" spans="1:30" x14ac:dyDescent="0.25">
      <c r="A70" s="15"/>
      <c r="B70" s="109" t="s">
        <v>269</v>
      </c>
      <c r="C70" s="23"/>
      <c r="D70" s="46"/>
      <c r="E70" s="46"/>
      <c r="F70" s="23"/>
      <c r="G70" s="46"/>
      <c r="H70" s="46"/>
      <c r="I70" s="23"/>
      <c r="J70" s="46"/>
      <c r="K70" s="46"/>
      <c r="L70" s="23"/>
      <c r="M70" s="46"/>
      <c r="N70" s="46"/>
      <c r="O70" s="23"/>
      <c r="P70" s="46"/>
      <c r="Q70" s="46"/>
      <c r="R70" s="23"/>
      <c r="S70" s="46"/>
      <c r="T70" s="46"/>
      <c r="U70" s="23"/>
      <c r="V70" s="46"/>
      <c r="W70" s="46"/>
      <c r="X70" s="23"/>
      <c r="Y70" s="46"/>
      <c r="Z70" s="46"/>
      <c r="AA70" s="23"/>
    </row>
    <row r="71" spans="1:30" x14ac:dyDescent="0.25">
      <c r="A71" s="15"/>
      <c r="B71" s="135" t="s">
        <v>270</v>
      </c>
      <c r="C71" s="17"/>
      <c r="D71" s="136" t="s">
        <v>198</v>
      </c>
      <c r="E71" s="137">
        <v>3267</v>
      </c>
      <c r="F71" s="17"/>
      <c r="G71" s="136" t="s">
        <v>198</v>
      </c>
      <c r="H71" s="138">
        <v>692</v>
      </c>
      <c r="I71" s="17"/>
      <c r="J71" s="136" t="s">
        <v>198</v>
      </c>
      <c r="K71" s="138">
        <v>125</v>
      </c>
      <c r="L71" s="17"/>
      <c r="M71" s="136" t="s">
        <v>198</v>
      </c>
      <c r="N71" s="138">
        <v>980</v>
      </c>
      <c r="O71" s="17"/>
      <c r="P71" s="136" t="s">
        <v>198</v>
      </c>
      <c r="Q71" s="138" t="s">
        <v>200</v>
      </c>
      <c r="R71" s="17"/>
      <c r="S71" s="136" t="s">
        <v>198</v>
      </c>
      <c r="T71" s="138" t="s">
        <v>200</v>
      </c>
      <c r="U71" s="17"/>
      <c r="V71" s="136" t="s">
        <v>198</v>
      </c>
      <c r="W71" s="138">
        <v>154</v>
      </c>
      <c r="X71" s="17"/>
      <c r="Y71" s="151">
        <v>5218</v>
      </c>
      <c r="Z71" s="151"/>
      <c r="AA71" s="17"/>
    </row>
    <row r="72" spans="1:30" x14ac:dyDescent="0.25">
      <c r="A72" s="15"/>
      <c r="B72" s="139" t="s">
        <v>271</v>
      </c>
      <c r="C72" s="23"/>
      <c r="D72" s="152" t="s">
        <v>295</v>
      </c>
      <c r="E72" s="152"/>
      <c r="F72" s="141" t="s">
        <v>223</v>
      </c>
      <c r="G72" s="152" t="s">
        <v>296</v>
      </c>
      <c r="H72" s="152"/>
      <c r="I72" s="141" t="s">
        <v>223</v>
      </c>
      <c r="J72" s="152" t="s">
        <v>200</v>
      </c>
      <c r="K72" s="152"/>
      <c r="L72" s="23"/>
      <c r="M72" s="152" t="s">
        <v>297</v>
      </c>
      <c r="N72" s="152"/>
      <c r="O72" s="141" t="s">
        <v>223</v>
      </c>
      <c r="P72" s="152" t="s">
        <v>200</v>
      </c>
      <c r="Q72" s="152"/>
      <c r="R72" s="23"/>
      <c r="S72" s="152" t="s">
        <v>298</v>
      </c>
      <c r="T72" s="152"/>
      <c r="U72" s="141" t="s">
        <v>223</v>
      </c>
      <c r="V72" s="152" t="s">
        <v>200</v>
      </c>
      <c r="W72" s="152"/>
      <c r="X72" s="23"/>
      <c r="Y72" s="152" t="s">
        <v>255</v>
      </c>
      <c r="Z72" s="152"/>
      <c r="AA72" s="141" t="s">
        <v>223</v>
      </c>
    </row>
    <row r="73" spans="1:30" x14ac:dyDescent="0.25">
      <c r="A73" s="15"/>
      <c r="B73" s="142" t="s">
        <v>274</v>
      </c>
      <c r="C73" s="17"/>
      <c r="D73" s="153">
        <v>92</v>
      </c>
      <c r="E73" s="153"/>
      <c r="F73" s="17"/>
      <c r="G73" s="153">
        <v>56</v>
      </c>
      <c r="H73" s="153"/>
      <c r="I73" s="17"/>
      <c r="J73" s="153">
        <v>2</v>
      </c>
      <c r="K73" s="153"/>
      <c r="L73" s="17"/>
      <c r="M73" s="153">
        <v>26</v>
      </c>
      <c r="N73" s="153"/>
      <c r="O73" s="17"/>
      <c r="P73" s="153">
        <v>2</v>
      </c>
      <c r="Q73" s="153"/>
      <c r="R73" s="17"/>
      <c r="S73" s="153">
        <v>22</v>
      </c>
      <c r="T73" s="153"/>
      <c r="U73" s="17"/>
      <c r="V73" s="153" t="s">
        <v>200</v>
      </c>
      <c r="W73" s="153"/>
      <c r="X73" s="17"/>
      <c r="Y73" s="153">
        <v>200</v>
      </c>
      <c r="Z73" s="153"/>
      <c r="AA73" s="17"/>
    </row>
    <row r="74" spans="1:30" x14ac:dyDescent="0.25">
      <c r="A74" s="15"/>
      <c r="B74" s="139" t="s">
        <v>257</v>
      </c>
      <c r="C74" s="23"/>
      <c r="D74" s="152">
        <v>29</v>
      </c>
      <c r="E74" s="152"/>
      <c r="F74" s="23"/>
      <c r="G74" s="154">
        <v>1262</v>
      </c>
      <c r="H74" s="154"/>
      <c r="I74" s="23"/>
      <c r="J74" s="152" t="s">
        <v>299</v>
      </c>
      <c r="K74" s="152"/>
      <c r="L74" s="141" t="s">
        <v>223</v>
      </c>
      <c r="M74" s="152" t="s">
        <v>300</v>
      </c>
      <c r="N74" s="152"/>
      <c r="O74" s="141" t="s">
        <v>223</v>
      </c>
      <c r="P74" s="152">
        <v>23</v>
      </c>
      <c r="Q74" s="152"/>
      <c r="R74" s="23"/>
      <c r="S74" s="152">
        <v>246</v>
      </c>
      <c r="T74" s="152"/>
      <c r="U74" s="23"/>
      <c r="V74" s="152">
        <v>511</v>
      </c>
      <c r="W74" s="152"/>
      <c r="X74" s="23"/>
      <c r="Y74" s="154">
        <v>1675</v>
      </c>
      <c r="Z74" s="154"/>
      <c r="AA74" s="23"/>
    </row>
    <row r="75" spans="1:30" ht="15.75" thickBot="1" x14ac:dyDescent="0.3">
      <c r="A75" s="15"/>
      <c r="B75" s="135" t="s">
        <v>301</v>
      </c>
      <c r="C75" s="17"/>
      <c r="D75" s="155" t="s">
        <v>200</v>
      </c>
      <c r="E75" s="155"/>
      <c r="F75" s="17"/>
      <c r="G75" s="155" t="s">
        <v>200</v>
      </c>
      <c r="H75" s="155"/>
      <c r="I75" s="17"/>
      <c r="J75" s="155" t="s">
        <v>200</v>
      </c>
      <c r="K75" s="155"/>
      <c r="L75" s="17"/>
      <c r="M75" s="155" t="s">
        <v>200</v>
      </c>
      <c r="N75" s="155"/>
      <c r="O75" s="17"/>
      <c r="P75" s="155" t="s">
        <v>200</v>
      </c>
      <c r="Q75" s="155"/>
      <c r="R75" s="17"/>
      <c r="S75" s="155" t="s">
        <v>200</v>
      </c>
      <c r="T75" s="155"/>
      <c r="U75" s="17"/>
      <c r="V75" s="155" t="s">
        <v>200</v>
      </c>
      <c r="W75" s="155"/>
      <c r="X75" s="17"/>
      <c r="Y75" s="155" t="s">
        <v>200</v>
      </c>
      <c r="Z75" s="155"/>
      <c r="AA75" s="17"/>
    </row>
    <row r="76" spans="1:30" ht="15.75" thickBot="1" x14ac:dyDescent="0.3">
      <c r="A76" s="15"/>
      <c r="B76" s="144" t="s">
        <v>280</v>
      </c>
      <c r="C76" s="23"/>
      <c r="D76" s="145" t="s">
        <v>198</v>
      </c>
      <c r="E76" s="146">
        <v>1849</v>
      </c>
      <c r="F76" s="23"/>
      <c r="G76" s="145" t="s">
        <v>198</v>
      </c>
      <c r="H76" s="146">
        <v>1378</v>
      </c>
      <c r="I76" s="23"/>
      <c r="J76" s="145" t="s">
        <v>198</v>
      </c>
      <c r="K76" s="147">
        <v>80</v>
      </c>
      <c r="L76" s="23"/>
      <c r="M76" s="145" t="s">
        <v>198</v>
      </c>
      <c r="N76" s="147">
        <v>516</v>
      </c>
      <c r="O76" s="23"/>
      <c r="P76" s="145" t="s">
        <v>198</v>
      </c>
      <c r="Q76" s="147">
        <v>25</v>
      </c>
      <c r="R76" s="23"/>
      <c r="S76" s="145" t="s">
        <v>198</v>
      </c>
      <c r="T76" s="147">
        <v>148</v>
      </c>
      <c r="U76" s="23"/>
      <c r="V76" s="145" t="s">
        <v>198</v>
      </c>
      <c r="W76" s="147">
        <v>665</v>
      </c>
      <c r="X76" s="23"/>
      <c r="Y76" s="145" t="s">
        <v>198</v>
      </c>
      <c r="Z76" s="146">
        <v>4661</v>
      </c>
      <c r="AA76" s="23"/>
    </row>
    <row r="77" spans="1:30" ht="15.75" thickTop="1" x14ac:dyDescent="0.25">
      <c r="A77" s="15"/>
      <c r="B77" s="58"/>
      <c r="C77" s="17"/>
      <c r="D77" s="87"/>
      <c r="E77" s="87"/>
      <c r="F77" s="17"/>
      <c r="G77" s="87"/>
      <c r="H77" s="87"/>
      <c r="I77" s="17"/>
      <c r="J77" s="87"/>
      <c r="K77" s="87"/>
      <c r="L77" s="17"/>
      <c r="M77" s="87"/>
      <c r="N77" s="87"/>
      <c r="O77" s="17"/>
      <c r="P77" s="87"/>
      <c r="Q77" s="87"/>
      <c r="R77" s="17"/>
      <c r="S77" s="87"/>
      <c r="T77" s="87"/>
      <c r="U77" s="17"/>
      <c r="V77" s="87"/>
      <c r="W77" s="87"/>
      <c r="X77" s="17"/>
      <c r="Y77" s="87"/>
      <c r="Z77" s="87"/>
      <c r="AA77" s="17"/>
    </row>
    <row r="78" spans="1:30" x14ac:dyDescent="0.25">
      <c r="A78" s="15"/>
      <c r="B78" s="109" t="s">
        <v>36</v>
      </c>
      <c r="C78" s="23"/>
      <c r="D78" s="45"/>
      <c r="E78" s="45"/>
      <c r="F78" s="23"/>
      <c r="G78" s="45"/>
      <c r="H78" s="45"/>
      <c r="I78" s="23"/>
      <c r="J78" s="45"/>
      <c r="K78" s="45"/>
      <c r="L78" s="23"/>
      <c r="M78" s="45"/>
      <c r="N78" s="45"/>
      <c r="O78" s="23"/>
      <c r="P78" s="45"/>
      <c r="Q78" s="45"/>
      <c r="R78" s="23"/>
      <c r="S78" s="45"/>
      <c r="T78" s="45"/>
      <c r="U78" s="23"/>
      <c r="V78" s="45"/>
      <c r="W78" s="45"/>
      <c r="X78" s="23"/>
      <c r="Y78" s="45"/>
      <c r="Z78" s="45"/>
      <c r="AA78" s="23"/>
    </row>
    <row r="79" spans="1:30" x14ac:dyDescent="0.25">
      <c r="A79" s="15"/>
      <c r="B79" s="135" t="s">
        <v>281</v>
      </c>
      <c r="C79" s="17"/>
      <c r="D79" s="136" t="s">
        <v>198</v>
      </c>
      <c r="E79" s="137">
        <v>268809</v>
      </c>
      <c r="F79" s="17"/>
      <c r="G79" s="136" t="s">
        <v>198</v>
      </c>
      <c r="H79" s="137">
        <v>79655</v>
      </c>
      <c r="I79" s="17"/>
      <c r="J79" s="136" t="s">
        <v>198</v>
      </c>
      <c r="K79" s="137">
        <v>10904</v>
      </c>
      <c r="L79" s="17"/>
      <c r="M79" s="136" t="s">
        <v>198</v>
      </c>
      <c r="N79" s="137">
        <v>103768</v>
      </c>
      <c r="O79" s="17"/>
      <c r="P79" s="136" t="s">
        <v>198</v>
      </c>
      <c r="Q79" s="137">
        <v>6895</v>
      </c>
      <c r="R79" s="17"/>
      <c r="S79" s="136" t="s">
        <v>198</v>
      </c>
      <c r="T79" s="137">
        <v>13801</v>
      </c>
      <c r="U79" s="17"/>
      <c r="V79" s="136" t="s">
        <v>198</v>
      </c>
      <c r="W79" s="138" t="s">
        <v>200</v>
      </c>
      <c r="X79" s="17"/>
      <c r="Y79" s="136" t="s">
        <v>198</v>
      </c>
      <c r="Z79" s="137">
        <v>483832</v>
      </c>
      <c r="AA79" s="17"/>
    </row>
    <row r="80" spans="1:30" ht="15.75" thickBot="1" x14ac:dyDescent="0.3">
      <c r="A80" s="15"/>
      <c r="B80" s="144" t="s">
        <v>280</v>
      </c>
      <c r="C80" s="23"/>
      <c r="D80" s="156" t="s">
        <v>302</v>
      </c>
      <c r="E80" s="156"/>
      <c r="F80" s="141" t="s">
        <v>223</v>
      </c>
      <c r="G80" s="156" t="s">
        <v>303</v>
      </c>
      <c r="H80" s="156"/>
      <c r="I80" s="141" t="s">
        <v>223</v>
      </c>
      <c r="J80" s="156" t="s">
        <v>304</v>
      </c>
      <c r="K80" s="156"/>
      <c r="L80" s="141" t="s">
        <v>223</v>
      </c>
      <c r="M80" s="156" t="s">
        <v>305</v>
      </c>
      <c r="N80" s="156"/>
      <c r="O80" s="141" t="s">
        <v>223</v>
      </c>
      <c r="P80" s="156" t="s">
        <v>306</v>
      </c>
      <c r="Q80" s="156"/>
      <c r="R80" s="141" t="s">
        <v>223</v>
      </c>
      <c r="S80" s="156" t="s">
        <v>307</v>
      </c>
      <c r="T80" s="156"/>
      <c r="U80" s="141" t="s">
        <v>223</v>
      </c>
      <c r="V80" s="156" t="s">
        <v>308</v>
      </c>
      <c r="W80" s="156"/>
      <c r="X80" s="141" t="s">
        <v>223</v>
      </c>
      <c r="Y80" s="156" t="s">
        <v>309</v>
      </c>
      <c r="Z80" s="156"/>
      <c r="AA80" s="141" t="s">
        <v>223</v>
      </c>
    </row>
    <row r="81" spans="1:30" ht="15.75" thickBot="1" x14ac:dyDescent="0.3">
      <c r="A81" s="15"/>
      <c r="B81" s="135" t="s">
        <v>42</v>
      </c>
      <c r="C81" s="17"/>
      <c r="D81" s="148" t="s">
        <v>198</v>
      </c>
      <c r="E81" s="149">
        <v>266960</v>
      </c>
      <c r="F81" s="17"/>
      <c r="G81" s="148" t="s">
        <v>198</v>
      </c>
      <c r="H81" s="149">
        <v>78277</v>
      </c>
      <c r="I81" s="17"/>
      <c r="J81" s="148" t="s">
        <v>198</v>
      </c>
      <c r="K81" s="149">
        <v>10824</v>
      </c>
      <c r="L81" s="17"/>
      <c r="M81" s="148" t="s">
        <v>198</v>
      </c>
      <c r="N81" s="149">
        <v>103252</v>
      </c>
      <c r="O81" s="17"/>
      <c r="P81" s="148" t="s">
        <v>198</v>
      </c>
      <c r="Q81" s="149">
        <v>6870</v>
      </c>
      <c r="R81" s="17"/>
      <c r="S81" s="148" t="s">
        <v>198</v>
      </c>
      <c r="T81" s="149">
        <v>13653</v>
      </c>
      <c r="U81" s="17"/>
      <c r="V81" s="148" t="s">
        <v>198</v>
      </c>
      <c r="W81" s="150" t="s">
        <v>308</v>
      </c>
      <c r="X81" s="136" t="s">
        <v>223</v>
      </c>
      <c r="Y81" s="148" t="s">
        <v>198</v>
      </c>
      <c r="Z81" s="149">
        <v>479171</v>
      </c>
      <c r="AA81" s="17"/>
    </row>
    <row r="82" spans="1:30" ht="15.75" thickTop="1" x14ac:dyDescent="0.25">
      <c r="A82" s="15"/>
      <c r="B82" s="63"/>
      <c r="C82" s="23"/>
      <c r="D82" s="49"/>
      <c r="E82" s="49"/>
      <c r="F82" s="23"/>
      <c r="G82" s="49"/>
      <c r="H82" s="49"/>
      <c r="I82" s="23"/>
      <c r="J82" s="49"/>
      <c r="K82" s="49"/>
      <c r="L82" s="23"/>
      <c r="M82" s="49"/>
      <c r="N82" s="49"/>
      <c r="O82" s="23"/>
      <c r="P82" s="49"/>
      <c r="Q82" s="49"/>
      <c r="R82" s="23"/>
      <c r="S82" s="49"/>
      <c r="T82" s="49"/>
      <c r="U82" s="23"/>
      <c r="V82" s="49"/>
      <c r="W82" s="49"/>
      <c r="X82" s="23"/>
      <c r="Y82" s="49"/>
      <c r="Z82" s="49"/>
      <c r="AA82" s="23"/>
    </row>
    <row r="83" spans="1:30" x14ac:dyDescent="0.25">
      <c r="A83" s="15"/>
      <c r="B83" s="121" t="s">
        <v>289</v>
      </c>
      <c r="C83" s="17"/>
      <c r="D83" s="78"/>
      <c r="E83" s="78"/>
      <c r="F83" s="17"/>
      <c r="G83" s="78"/>
      <c r="H83" s="78"/>
      <c r="I83" s="17"/>
      <c r="J83" s="78"/>
      <c r="K83" s="78"/>
      <c r="L83" s="17"/>
      <c r="M83" s="78"/>
      <c r="N83" s="78"/>
      <c r="O83" s="17"/>
      <c r="P83" s="78"/>
      <c r="Q83" s="78"/>
      <c r="R83" s="17"/>
      <c r="S83" s="78"/>
      <c r="T83" s="78"/>
      <c r="U83" s="17"/>
      <c r="V83" s="78"/>
      <c r="W83" s="78"/>
      <c r="X83" s="17"/>
      <c r="Y83" s="78"/>
      <c r="Z83" s="78"/>
      <c r="AA83" s="17"/>
    </row>
    <row r="84" spans="1:30" x14ac:dyDescent="0.25">
      <c r="A84" s="15"/>
      <c r="B84" s="144" t="s">
        <v>290</v>
      </c>
      <c r="C84" s="23"/>
      <c r="D84" s="152">
        <v>99</v>
      </c>
      <c r="E84" s="152"/>
      <c r="F84" s="23"/>
      <c r="G84" s="152">
        <v>891</v>
      </c>
      <c r="H84" s="152"/>
      <c r="I84" s="23"/>
      <c r="J84" s="152" t="s">
        <v>200</v>
      </c>
      <c r="K84" s="152"/>
      <c r="L84" s="23"/>
      <c r="M84" s="152">
        <v>103</v>
      </c>
      <c r="N84" s="152"/>
      <c r="O84" s="23"/>
      <c r="P84" s="152" t="s">
        <v>200</v>
      </c>
      <c r="Q84" s="152"/>
      <c r="R84" s="23"/>
      <c r="S84" s="152">
        <v>18</v>
      </c>
      <c r="T84" s="152"/>
      <c r="U84" s="23"/>
      <c r="V84" s="152" t="s">
        <v>200</v>
      </c>
      <c r="W84" s="152"/>
      <c r="X84" s="23"/>
      <c r="Y84" s="154">
        <v>1111</v>
      </c>
      <c r="Z84" s="154"/>
      <c r="AA84" s="23"/>
    </row>
    <row r="85" spans="1:30" ht="15.75" thickBot="1" x14ac:dyDescent="0.3">
      <c r="A85" s="15"/>
      <c r="B85" s="135" t="s">
        <v>291</v>
      </c>
      <c r="C85" s="17"/>
      <c r="D85" s="157">
        <v>1750</v>
      </c>
      <c r="E85" s="157"/>
      <c r="F85" s="17"/>
      <c r="G85" s="155">
        <v>487</v>
      </c>
      <c r="H85" s="155"/>
      <c r="I85" s="17"/>
      <c r="J85" s="155">
        <v>80</v>
      </c>
      <c r="K85" s="155"/>
      <c r="L85" s="17"/>
      <c r="M85" s="155">
        <v>413</v>
      </c>
      <c r="N85" s="155"/>
      <c r="O85" s="17"/>
      <c r="P85" s="155">
        <v>25</v>
      </c>
      <c r="Q85" s="155"/>
      <c r="R85" s="17"/>
      <c r="S85" s="155">
        <v>130</v>
      </c>
      <c r="T85" s="155"/>
      <c r="U85" s="17"/>
      <c r="V85" s="155">
        <v>665</v>
      </c>
      <c r="W85" s="155"/>
      <c r="X85" s="17"/>
      <c r="Y85" s="157">
        <v>3550</v>
      </c>
      <c r="Z85" s="157"/>
      <c r="AA85" s="17"/>
    </row>
    <row r="86" spans="1:30" ht="15.75" thickBot="1" x14ac:dyDescent="0.3">
      <c r="A86" s="15"/>
      <c r="B86" s="144" t="s">
        <v>132</v>
      </c>
      <c r="C86" s="23"/>
      <c r="D86" s="145" t="s">
        <v>198</v>
      </c>
      <c r="E86" s="146">
        <v>1849</v>
      </c>
      <c r="F86" s="23"/>
      <c r="G86" s="145" t="s">
        <v>198</v>
      </c>
      <c r="H86" s="146">
        <v>1378</v>
      </c>
      <c r="I86" s="23"/>
      <c r="J86" s="145" t="s">
        <v>198</v>
      </c>
      <c r="K86" s="147">
        <v>80</v>
      </c>
      <c r="L86" s="23"/>
      <c r="M86" s="145" t="s">
        <v>198</v>
      </c>
      <c r="N86" s="147">
        <v>516</v>
      </c>
      <c r="O86" s="23"/>
      <c r="P86" s="145" t="s">
        <v>198</v>
      </c>
      <c r="Q86" s="147">
        <v>25</v>
      </c>
      <c r="R86" s="23"/>
      <c r="S86" s="145" t="s">
        <v>198</v>
      </c>
      <c r="T86" s="147">
        <v>148</v>
      </c>
      <c r="U86" s="23"/>
      <c r="V86" s="145" t="s">
        <v>198</v>
      </c>
      <c r="W86" s="147">
        <v>665</v>
      </c>
      <c r="X86" s="23"/>
      <c r="Y86" s="145" t="s">
        <v>198</v>
      </c>
      <c r="Z86" s="146">
        <v>4661</v>
      </c>
      <c r="AA86" s="23"/>
    </row>
    <row r="87" spans="1:30" ht="15.75" thickTop="1" x14ac:dyDescent="0.25">
      <c r="A87" s="15"/>
      <c r="B87" s="58"/>
      <c r="C87" s="17"/>
      <c r="D87" s="87"/>
      <c r="E87" s="87"/>
      <c r="F87" s="17"/>
      <c r="G87" s="87"/>
      <c r="H87" s="87"/>
      <c r="I87" s="17"/>
      <c r="J87" s="87"/>
      <c r="K87" s="87"/>
      <c r="L87" s="17"/>
      <c r="M87" s="87"/>
      <c r="N87" s="87"/>
      <c r="O87" s="17"/>
      <c r="P87" s="87"/>
      <c r="Q87" s="87"/>
      <c r="R87" s="17"/>
      <c r="S87" s="87"/>
      <c r="T87" s="87"/>
      <c r="U87" s="17"/>
      <c r="V87" s="87"/>
      <c r="W87" s="87"/>
      <c r="X87" s="17"/>
      <c r="Y87" s="87"/>
      <c r="Z87" s="87"/>
      <c r="AA87" s="17"/>
    </row>
    <row r="88" spans="1:30" x14ac:dyDescent="0.25">
      <c r="A88" s="15"/>
      <c r="B88" s="109" t="s">
        <v>292</v>
      </c>
      <c r="C88" s="23"/>
      <c r="D88" s="45"/>
      <c r="E88" s="45"/>
      <c r="F88" s="23"/>
      <c r="G88" s="45"/>
      <c r="H88" s="45"/>
      <c r="I88" s="23"/>
      <c r="J88" s="45"/>
      <c r="K88" s="45"/>
      <c r="L88" s="23"/>
      <c r="M88" s="45"/>
      <c r="N88" s="45"/>
      <c r="O88" s="23"/>
      <c r="P88" s="45"/>
      <c r="Q88" s="45"/>
      <c r="R88" s="23"/>
      <c r="S88" s="45"/>
      <c r="T88" s="45"/>
      <c r="U88" s="23"/>
      <c r="V88" s="45"/>
      <c r="W88" s="45"/>
      <c r="X88" s="23"/>
      <c r="Y88" s="45"/>
      <c r="Z88" s="45"/>
      <c r="AA88" s="23"/>
    </row>
    <row r="89" spans="1:30" x14ac:dyDescent="0.25">
      <c r="A89" s="15"/>
      <c r="B89" s="135" t="s">
        <v>290</v>
      </c>
      <c r="C89" s="17"/>
      <c r="D89" s="136" t="s">
        <v>198</v>
      </c>
      <c r="E89" s="138">
        <v>649</v>
      </c>
      <c r="F89" s="17"/>
      <c r="G89" s="136" t="s">
        <v>198</v>
      </c>
      <c r="H89" s="137">
        <v>1830</v>
      </c>
      <c r="I89" s="17"/>
      <c r="J89" s="136" t="s">
        <v>198</v>
      </c>
      <c r="K89" s="138" t="s">
        <v>200</v>
      </c>
      <c r="L89" s="17"/>
      <c r="M89" s="136" t="s">
        <v>198</v>
      </c>
      <c r="N89" s="138">
        <v>385</v>
      </c>
      <c r="O89" s="17"/>
      <c r="P89" s="136" t="s">
        <v>198</v>
      </c>
      <c r="Q89" s="138" t="s">
        <v>200</v>
      </c>
      <c r="R89" s="17"/>
      <c r="S89" s="136" t="s">
        <v>198</v>
      </c>
      <c r="T89" s="138">
        <v>42</v>
      </c>
      <c r="U89" s="17"/>
      <c r="V89" s="136" t="s">
        <v>198</v>
      </c>
      <c r="W89" s="138" t="s">
        <v>200</v>
      </c>
      <c r="X89" s="17"/>
      <c r="Y89" s="136" t="s">
        <v>198</v>
      </c>
      <c r="Z89" s="137">
        <v>2906</v>
      </c>
      <c r="AA89" s="17"/>
    </row>
    <row r="90" spans="1:30" ht="15.75" thickBot="1" x14ac:dyDescent="0.3">
      <c r="A90" s="15"/>
      <c r="B90" s="144" t="s">
        <v>291</v>
      </c>
      <c r="C90" s="23"/>
      <c r="D90" s="158">
        <v>268160</v>
      </c>
      <c r="E90" s="158"/>
      <c r="F90" s="23"/>
      <c r="G90" s="158">
        <v>77825</v>
      </c>
      <c r="H90" s="158"/>
      <c r="I90" s="23"/>
      <c r="J90" s="158">
        <v>10904</v>
      </c>
      <c r="K90" s="158"/>
      <c r="L90" s="23"/>
      <c r="M90" s="158">
        <v>103383</v>
      </c>
      <c r="N90" s="158"/>
      <c r="O90" s="23"/>
      <c r="P90" s="158">
        <v>6895</v>
      </c>
      <c r="Q90" s="158"/>
      <c r="R90" s="23"/>
      <c r="S90" s="158">
        <v>13759</v>
      </c>
      <c r="T90" s="158"/>
      <c r="U90" s="23"/>
      <c r="V90" s="156" t="s">
        <v>200</v>
      </c>
      <c r="W90" s="156"/>
      <c r="X90" s="23"/>
      <c r="Y90" s="158">
        <v>480926</v>
      </c>
      <c r="Z90" s="158"/>
      <c r="AA90" s="23"/>
    </row>
    <row r="91" spans="1:30" ht="15.75" thickBot="1" x14ac:dyDescent="0.3">
      <c r="A91" s="15"/>
      <c r="B91" s="135" t="s">
        <v>132</v>
      </c>
      <c r="C91" s="17"/>
      <c r="D91" s="148" t="s">
        <v>198</v>
      </c>
      <c r="E91" s="149">
        <v>268809</v>
      </c>
      <c r="F91" s="17"/>
      <c r="G91" s="148" t="s">
        <v>198</v>
      </c>
      <c r="H91" s="149">
        <v>79655</v>
      </c>
      <c r="I91" s="17"/>
      <c r="J91" s="148" t="s">
        <v>198</v>
      </c>
      <c r="K91" s="149">
        <v>10904</v>
      </c>
      <c r="L91" s="17"/>
      <c r="M91" s="148" t="s">
        <v>198</v>
      </c>
      <c r="N91" s="149">
        <v>103768</v>
      </c>
      <c r="O91" s="17"/>
      <c r="P91" s="148" t="s">
        <v>198</v>
      </c>
      <c r="Q91" s="149">
        <v>6895</v>
      </c>
      <c r="R91" s="17"/>
      <c r="S91" s="148" t="s">
        <v>198</v>
      </c>
      <c r="T91" s="149">
        <v>13801</v>
      </c>
      <c r="U91" s="17"/>
      <c r="V91" s="148" t="s">
        <v>198</v>
      </c>
      <c r="W91" s="150" t="s">
        <v>200</v>
      </c>
      <c r="X91" s="17"/>
      <c r="Y91" s="148" t="s">
        <v>198</v>
      </c>
      <c r="Z91" s="149">
        <v>483832</v>
      </c>
      <c r="AA91" s="17"/>
    </row>
    <row r="92" spans="1:30" ht="15.75" thickTop="1" x14ac:dyDescent="0.25">
      <c r="A92" s="15"/>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x14ac:dyDescent="0.25">
      <c r="A93" s="15"/>
      <c r="B93" s="57" t="s">
        <v>310</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row>
    <row r="94" spans="1:30" x14ac:dyDescent="0.25">
      <c r="A94" s="15"/>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row>
    <row r="95" spans="1:30" x14ac:dyDescent="0.25">
      <c r="A95" s="15"/>
      <c r="B95" s="17"/>
      <c r="C95" s="18"/>
      <c r="D95" s="76"/>
      <c r="E95" s="76"/>
      <c r="F95" s="18"/>
      <c r="G95" s="127" t="s">
        <v>261</v>
      </c>
      <c r="H95" s="127"/>
      <c r="I95" s="18"/>
      <c r="J95" s="76"/>
      <c r="K95" s="76"/>
      <c r="L95" s="18"/>
      <c r="M95" s="127" t="s">
        <v>262</v>
      </c>
      <c r="N95" s="127"/>
      <c r="O95" s="18"/>
      <c r="P95" s="76"/>
      <c r="Q95" s="76"/>
      <c r="R95" s="18"/>
      <c r="S95" s="76"/>
      <c r="T95" s="76"/>
      <c r="U95" s="18"/>
      <c r="V95" s="76"/>
      <c r="W95" s="76"/>
      <c r="X95" s="18"/>
      <c r="Y95" s="76"/>
      <c r="Z95" s="76"/>
      <c r="AA95" s="18"/>
    </row>
    <row r="96" spans="1:30" x14ac:dyDescent="0.25">
      <c r="A96" s="15"/>
      <c r="B96" s="17"/>
      <c r="C96" s="18"/>
      <c r="D96" s="127" t="s">
        <v>37</v>
      </c>
      <c r="E96" s="127"/>
      <c r="F96" s="18"/>
      <c r="G96" s="127" t="s">
        <v>263</v>
      </c>
      <c r="H96" s="127"/>
      <c r="I96" s="18"/>
      <c r="J96" s="127" t="s">
        <v>37</v>
      </c>
      <c r="K96" s="127"/>
      <c r="L96" s="18"/>
      <c r="M96" s="127" t="s">
        <v>264</v>
      </c>
      <c r="N96" s="127"/>
      <c r="O96" s="18"/>
      <c r="P96" s="127" t="s">
        <v>39</v>
      </c>
      <c r="Q96" s="127"/>
      <c r="R96" s="18"/>
      <c r="S96" s="76"/>
      <c r="T96" s="76"/>
      <c r="U96" s="18"/>
      <c r="V96" s="76"/>
      <c r="W96" s="76"/>
      <c r="X96" s="18"/>
      <c r="Y96" s="76"/>
      <c r="Z96" s="76"/>
      <c r="AA96" s="18"/>
    </row>
    <row r="97" spans="1:27" ht="15.75" thickBot="1" x14ac:dyDescent="0.3">
      <c r="A97" s="15"/>
      <c r="B97" s="17"/>
      <c r="C97" s="18"/>
      <c r="D97" s="128" t="s">
        <v>265</v>
      </c>
      <c r="E97" s="128"/>
      <c r="F97" s="18"/>
      <c r="G97" s="128" t="s">
        <v>266</v>
      </c>
      <c r="H97" s="128"/>
      <c r="I97" s="18"/>
      <c r="J97" s="128" t="s">
        <v>267</v>
      </c>
      <c r="K97" s="128"/>
      <c r="L97" s="18"/>
      <c r="M97" s="128" t="s">
        <v>265</v>
      </c>
      <c r="N97" s="128"/>
      <c r="O97" s="18"/>
      <c r="P97" s="128" t="s">
        <v>267</v>
      </c>
      <c r="Q97" s="128"/>
      <c r="R97" s="18"/>
      <c r="S97" s="128" t="s">
        <v>39</v>
      </c>
      <c r="T97" s="128"/>
      <c r="U97" s="18"/>
      <c r="V97" s="128" t="s">
        <v>268</v>
      </c>
      <c r="W97" s="128"/>
      <c r="X97" s="18"/>
      <c r="Y97" s="128" t="s">
        <v>132</v>
      </c>
      <c r="Z97" s="128"/>
      <c r="AA97" s="18"/>
    </row>
    <row r="98" spans="1:27" x14ac:dyDescent="0.25">
      <c r="A98" s="15"/>
      <c r="B98" s="109" t="s">
        <v>269</v>
      </c>
      <c r="C98" s="23"/>
      <c r="D98" s="46"/>
      <c r="E98" s="46"/>
      <c r="F98" s="23"/>
      <c r="G98" s="46"/>
      <c r="H98" s="46"/>
      <c r="I98" s="23"/>
      <c r="J98" s="46"/>
      <c r="K98" s="46"/>
      <c r="L98" s="23"/>
      <c r="M98" s="46"/>
      <c r="N98" s="46"/>
      <c r="O98" s="23"/>
      <c r="P98" s="46"/>
      <c r="Q98" s="46"/>
      <c r="R98" s="23"/>
      <c r="S98" s="46"/>
      <c r="T98" s="46"/>
      <c r="U98" s="23"/>
      <c r="V98" s="46"/>
      <c r="W98" s="46"/>
      <c r="X98" s="23"/>
      <c r="Y98" s="46"/>
      <c r="Z98" s="46"/>
      <c r="AA98" s="23"/>
    </row>
    <row r="99" spans="1:27" x14ac:dyDescent="0.25">
      <c r="A99" s="15"/>
      <c r="B99" s="135" t="s">
        <v>270</v>
      </c>
      <c r="C99" s="17"/>
      <c r="D99" s="136" t="s">
        <v>198</v>
      </c>
      <c r="E99" s="137">
        <v>3267</v>
      </c>
      <c r="F99" s="17"/>
      <c r="G99" s="136" t="s">
        <v>198</v>
      </c>
      <c r="H99" s="138">
        <v>692</v>
      </c>
      <c r="I99" s="17"/>
      <c r="J99" s="136" t="s">
        <v>198</v>
      </c>
      <c r="K99" s="138">
        <v>125</v>
      </c>
      <c r="L99" s="17"/>
      <c r="M99" s="136" t="s">
        <v>198</v>
      </c>
      <c r="N99" s="138">
        <v>980</v>
      </c>
      <c r="O99" s="17"/>
      <c r="P99" s="136" t="s">
        <v>198</v>
      </c>
      <c r="Q99" s="138" t="s">
        <v>200</v>
      </c>
      <c r="R99" s="17"/>
      <c r="S99" s="136" t="s">
        <v>198</v>
      </c>
      <c r="T99" s="138" t="s">
        <v>200</v>
      </c>
      <c r="U99" s="17"/>
      <c r="V99" s="136" t="s">
        <v>198</v>
      </c>
      <c r="W99" s="138">
        <v>154</v>
      </c>
      <c r="X99" s="17"/>
      <c r="Y99" s="136" t="s">
        <v>198</v>
      </c>
      <c r="Z99" s="137">
        <v>5218</v>
      </c>
      <c r="AA99" s="17"/>
    </row>
    <row r="100" spans="1:27" x14ac:dyDescent="0.25">
      <c r="A100" s="15"/>
      <c r="B100" s="139" t="s">
        <v>271</v>
      </c>
      <c r="C100" s="23"/>
      <c r="D100" s="152" t="s">
        <v>311</v>
      </c>
      <c r="E100" s="152"/>
      <c r="F100" s="141" t="s">
        <v>223</v>
      </c>
      <c r="G100" s="152" t="s">
        <v>312</v>
      </c>
      <c r="H100" s="152"/>
      <c r="I100" s="141" t="s">
        <v>223</v>
      </c>
      <c r="J100" s="152" t="s">
        <v>200</v>
      </c>
      <c r="K100" s="152"/>
      <c r="L100" s="23"/>
      <c r="M100" s="152" t="s">
        <v>313</v>
      </c>
      <c r="N100" s="152"/>
      <c r="O100" s="141" t="s">
        <v>223</v>
      </c>
      <c r="P100" s="152" t="s">
        <v>200</v>
      </c>
      <c r="Q100" s="152"/>
      <c r="R100" s="23"/>
      <c r="S100" s="152" t="s">
        <v>314</v>
      </c>
      <c r="T100" s="152"/>
      <c r="U100" s="141" t="s">
        <v>223</v>
      </c>
      <c r="V100" s="152" t="s">
        <v>200</v>
      </c>
      <c r="W100" s="152"/>
      <c r="X100" s="23"/>
      <c r="Y100" s="152" t="s">
        <v>256</v>
      </c>
      <c r="Z100" s="152"/>
      <c r="AA100" s="141" t="s">
        <v>223</v>
      </c>
    </row>
    <row r="101" spans="1:27" x14ac:dyDescent="0.25">
      <c r="A101" s="15"/>
      <c r="B101" s="142" t="s">
        <v>274</v>
      </c>
      <c r="C101" s="17"/>
      <c r="D101" s="153">
        <v>12</v>
      </c>
      <c r="E101" s="153"/>
      <c r="F101" s="17"/>
      <c r="G101" s="153">
        <v>3</v>
      </c>
      <c r="H101" s="153"/>
      <c r="I101" s="17"/>
      <c r="J101" s="153">
        <v>1</v>
      </c>
      <c r="K101" s="153"/>
      <c r="L101" s="17"/>
      <c r="M101" s="153">
        <v>5</v>
      </c>
      <c r="N101" s="153"/>
      <c r="O101" s="17"/>
      <c r="P101" s="153" t="s">
        <v>200</v>
      </c>
      <c r="Q101" s="153"/>
      <c r="R101" s="17"/>
      <c r="S101" s="153">
        <v>3</v>
      </c>
      <c r="T101" s="153"/>
      <c r="U101" s="17"/>
      <c r="V101" s="153" t="s">
        <v>200</v>
      </c>
      <c r="W101" s="153"/>
      <c r="X101" s="17"/>
      <c r="Y101" s="153">
        <v>24</v>
      </c>
      <c r="Z101" s="153"/>
      <c r="AA101" s="17"/>
    </row>
    <row r="102" spans="1:27" x14ac:dyDescent="0.25">
      <c r="A102" s="15"/>
      <c r="B102" s="139" t="s">
        <v>257</v>
      </c>
      <c r="C102" s="23"/>
      <c r="D102" s="152">
        <v>120</v>
      </c>
      <c r="E102" s="152"/>
      <c r="F102" s="23"/>
      <c r="G102" s="152">
        <v>224</v>
      </c>
      <c r="H102" s="152"/>
      <c r="I102" s="23"/>
      <c r="J102" s="152" t="s">
        <v>315</v>
      </c>
      <c r="K102" s="152"/>
      <c r="L102" s="141" t="s">
        <v>223</v>
      </c>
      <c r="M102" s="152">
        <v>12</v>
      </c>
      <c r="N102" s="152"/>
      <c r="O102" s="23"/>
      <c r="P102" s="152" t="s">
        <v>200</v>
      </c>
      <c r="Q102" s="152"/>
      <c r="R102" s="23"/>
      <c r="S102" s="152">
        <v>76</v>
      </c>
      <c r="T102" s="152"/>
      <c r="U102" s="23"/>
      <c r="V102" s="152" t="s">
        <v>316</v>
      </c>
      <c r="W102" s="152"/>
      <c r="X102" s="141" t="s">
        <v>223</v>
      </c>
      <c r="Y102" s="152">
        <v>375</v>
      </c>
      <c r="Z102" s="152"/>
      <c r="AA102" s="23"/>
    </row>
    <row r="103" spans="1:27" ht="15.75" thickBot="1" x14ac:dyDescent="0.3">
      <c r="A103" s="15"/>
      <c r="B103" s="135" t="s">
        <v>301</v>
      </c>
      <c r="C103" s="17"/>
      <c r="D103" s="155" t="s">
        <v>200</v>
      </c>
      <c r="E103" s="155"/>
      <c r="F103" s="17"/>
      <c r="G103" s="155" t="s">
        <v>200</v>
      </c>
      <c r="H103" s="155"/>
      <c r="I103" s="17"/>
      <c r="J103" s="155" t="s">
        <v>200</v>
      </c>
      <c r="K103" s="155"/>
      <c r="L103" s="17"/>
      <c r="M103" s="155" t="s">
        <v>200</v>
      </c>
      <c r="N103" s="155"/>
      <c r="O103" s="17"/>
      <c r="P103" s="155" t="s">
        <v>200</v>
      </c>
      <c r="Q103" s="155"/>
      <c r="R103" s="17"/>
      <c r="S103" s="155" t="s">
        <v>200</v>
      </c>
      <c r="T103" s="155"/>
      <c r="U103" s="17"/>
      <c r="V103" s="155" t="s">
        <v>200</v>
      </c>
      <c r="W103" s="155"/>
      <c r="X103" s="17"/>
      <c r="Y103" s="155" t="s">
        <v>200</v>
      </c>
      <c r="Z103" s="155"/>
      <c r="AA103" s="17"/>
    </row>
    <row r="104" spans="1:27" ht="15.75" thickBot="1" x14ac:dyDescent="0.3">
      <c r="A104" s="15"/>
      <c r="B104" s="144" t="s">
        <v>280</v>
      </c>
      <c r="C104" s="23"/>
      <c r="D104" s="145" t="s">
        <v>198</v>
      </c>
      <c r="E104" s="146">
        <v>2964</v>
      </c>
      <c r="F104" s="23"/>
      <c r="G104" s="145" t="s">
        <v>198</v>
      </c>
      <c r="H104" s="147">
        <v>847</v>
      </c>
      <c r="I104" s="23"/>
      <c r="J104" s="145" t="s">
        <v>198</v>
      </c>
      <c r="K104" s="147">
        <v>118</v>
      </c>
      <c r="L104" s="23"/>
      <c r="M104" s="145" t="s">
        <v>198</v>
      </c>
      <c r="N104" s="147">
        <v>990</v>
      </c>
      <c r="O104" s="23"/>
      <c r="P104" s="145" t="s">
        <v>198</v>
      </c>
      <c r="Q104" s="147" t="s">
        <v>200</v>
      </c>
      <c r="R104" s="23"/>
      <c r="S104" s="145" t="s">
        <v>198</v>
      </c>
      <c r="T104" s="147">
        <v>13</v>
      </c>
      <c r="U104" s="23"/>
      <c r="V104" s="145" t="s">
        <v>198</v>
      </c>
      <c r="W104" s="147">
        <v>105</v>
      </c>
      <c r="X104" s="23"/>
      <c r="Y104" s="145" t="s">
        <v>198</v>
      </c>
      <c r="Z104" s="146">
        <v>5037</v>
      </c>
      <c r="AA104" s="23"/>
    </row>
    <row r="105" spans="1:27" ht="15.75" thickTop="1" x14ac:dyDescent="0.25">
      <c r="A105" s="15"/>
      <c r="B105" s="58"/>
      <c r="C105" s="17"/>
      <c r="D105" s="87"/>
      <c r="E105" s="87"/>
      <c r="F105" s="17"/>
      <c r="G105" s="87"/>
      <c r="H105" s="87"/>
      <c r="I105" s="17"/>
      <c r="J105" s="87"/>
      <c r="K105" s="87"/>
      <c r="L105" s="17"/>
      <c r="M105" s="87"/>
      <c r="N105" s="87"/>
      <c r="O105" s="17"/>
      <c r="P105" s="87"/>
      <c r="Q105" s="87"/>
      <c r="R105" s="17"/>
      <c r="S105" s="87"/>
      <c r="T105" s="87"/>
      <c r="U105" s="17"/>
      <c r="V105" s="87"/>
      <c r="W105" s="87"/>
      <c r="X105" s="17"/>
      <c r="Y105" s="87"/>
      <c r="Z105" s="87"/>
      <c r="AA105" s="17"/>
    </row>
    <row r="106" spans="1:27" x14ac:dyDescent="0.25">
      <c r="A106" s="15"/>
      <c r="B106" s="109" t="s">
        <v>36</v>
      </c>
      <c r="C106" s="23"/>
      <c r="D106" s="45"/>
      <c r="E106" s="45"/>
      <c r="F106" s="23"/>
      <c r="G106" s="45"/>
      <c r="H106" s="45"/>
      <c r="I106" s="23"/>
      <c r="J106" s="45"/>
      <c r="K106" s="45"/>
      <c r="L106" s="23"/>
      <c r="M106" s="45"/>
      <c r="N106" s="45"/>
      <c r="O106" s="23"/>
      <c r="P106" s="45"/>
      <c r="Q106" s="45"/>
      <c r="R106" s="23"/>
      <c r="S106" s="45"/>
      <c r="T106" s="45"/>
      <c r="U106" s="23"/>
      <c r="V106" s="45"/>
      <c r="W106" s="45"/>
      <c r="X106" s="23"/>
      <c r="Y106" s="45"/>
      <c r="Z106" s="45"/>
      <c r="AA106" s="23"/>
    </row>
    <row r="107" spans="1:27" x14ac:dyDescent="0.25">
      <c r="A107" s="15"/>
      <c r="B107" s="135" t="s">
        <v>281</v>
      </c>
      <c r="C107" s="17"/>
      <c r="D107" s="136" t="s">
        <v>198</v>
      </c>
      <c r="E107" s="137">
        <v>246207</v>
      </c>
      <c r="F107" s="17"/>
      <c r="G107" s="136" t="s">
        <v>198</v>
      </c>
      <c r="H107" s="137">
        <v>82530</v>
      </c>
      <c r="I107" s="17"/>
      <c r="J107" s="136" t="s">
        <v>198</v>
      </c>
      <c r="K107" s="137">
        <v>16295</v>
      </c>
      <c r="L107" s="17"/>
      <c r="M107" s="136" t="s">
        <v>198</v>
      </c>
      <c r="N107" s="137">
        <v>89629</v>
      </c>
      <c r="O107" s="17"/>
      <c r="P107" s="136" t="s">
        <v>198</v>
      </c>
      <c r="Q107" s="137">
        <v>7587</v>
      </c>
      <c r="R107" s="17"/>
      <c r="S107" s="136" t="s">
        <v>198</v>
      </c>
      <c r="T107" s="137">
        <v>11803</v>
      </c>
      <c r="U107" s="17"/>
      <c r="V107" s="136" t="s">
        <v>198</v>
      </c>
      <c r="W107" s="138" t="s">
        <v>200</v>
      </c>
      <c r="X107" s="17"/>
      <c r="Y107" s="136" t="s">
        <v>198</v>
      </c>
      <c r="Z107" s="137">
        <v>454051</v>
      </c>
      <c r="AA107" s="17"/>
    </row>
    <row r="108" spans="1:27" ht="15.75" thickBot="1" x14ac:dyDescent="0.3">
      <c r="A108" s="15"/>
      <c r="B108" s="144" t="s">
        <v>280</v>
      </c>
      <c r="C108" s="23"/>
      <c r="D108" s="156" t="s">
        <v>317</v>
      </c>
      <c r="E108" s="156"/>
      <c r="F108" s="141" t="s">
        <v>223</v>
      </c>
      <c r="G108" s="156" t="s">
        <v>318</v>
      </c>
      <c r="H108" s="156"/>
      <c r="I108" s="141" t="s">
        <v>223</v>
      </c>
      <c r="J108" s="156" t="s">
        <v>319</v>
      </c>
      <c r="K108" s="156"/>
      <c r="L108" s="141" t="s">
        <v>223</v>
      </c>
      <c r="M108" s="156" t="s">
        <v>320</v>
      </c>
      <c r="N108" s="156"/>
      <c r="O108" s="141" t="s">
        <v>223</v>
      </c>
      <c r="P108" s="156" t="s">
        <v>200</v>
      </c>
      <c r="Q108" s="156"/>
      <c r="R108" s="23"/>
      <c r="S108" s="156" t="s">
        <v>321</v>
      </c>
      <c r="T108" s="156"/>
      <c r="U108" s="141" t="s">
        <v>223</v>
      </c>
      <c r="V108" s="156" t="s">
        <v>322</v>
      </c>
      <c r="W108" s="156"/>
      <c r="X108" s="141" t="s">
        <v>223</v>
      </c>
      <c r="Y108" s="156" t="s">
        <v>323</v>
      </c>
      <c r="Z108" s="156"/>
      <c r="AA108" s="141" t="s">
        <v>223</v>
      </c>
    </row>
    <row r="109" spans="1:27" ht="15.75" thickBot="1" x14ac:dyDescent="0.3">
      <c r="A109" s="15"/>
      <c r="B109" s="135" t="s">
        <v>42</v>
      </c>
      <c r="C109" s="17"/>
      <c r="D109" s="148" t="s">
        <v>198</v>
      </c>
      <c r="E109" s="149">
        <v>245913</v>
      </c>
      <c r="F109" s="17"/>
      <c r="G109" s="148" t="s">
        <v>198</v>
      </c>
      <c r="H109" s="149">
        <v>81683</v>
      </c>
      <c r="I109" s="17"/>
      <c r="J109" s="148" t="s">
        <v>198</v>
      </c>
      <c r="K109" s="149">
        <v>16177</v>
      </c>
      <c r="L109" s="17"/>
      <c r="M109" s="148" t="s">
        <v>198</v>
      </c>
      <c r="N109" s="149">
        <v>88639</v>
      </c>
      <c r="O109" s="17"/>
      <c r="P109" s="148" t="s">
        <v>198</v>
      </c>
      <c r="Q109" s="149">
        <v>7587</v>
      </c>
      <c r="R109" s="17"/>
      <c r="S109" s="148" t="s">
        <v>198</v>
      </c>
      <c r="T109" s="149">
        <v>11790</v>
      </c>
      <c r="U109" s="17"/>
      <c r="V109" s="148" t="s">
        <v>198</v>
      </c>
      <c r="W109" s="150" t="s">
        <v>322</v>
      </c>
      <c r="X109" s="136" t="s">
        <v>223</v>
      </c>
      <c r="Y109" s="148" t="s">
        <v>198</v>
      </c>
      <c r="Z109" s="149">
        <v>449014</v>
      </c>
      <c r="AA109" s="17"/>
    </row>
    <row r="110" spans="1:27" ht="15.75" thickTop="1" x14ac:dyDescent="0.25">
      <c r="A110" s="15"/>
      <c r="B110" s="63"/>
      <c r="C110" s="23"/>
      <c r="D110" s="49"/>
      <c r="E110" s="49"/>
      <c r="F110" s="23"/>
      <c r="G110" s="49"/>
      <c r="H110" s="49"/>
      <c r="I110" s="23"/>
      <c r="J110" s="49"/>
      <c r="K110" s="49"/>
      <c r="L110" s="23"/>
      <c r="M110" s="49"/>
      <c r="N110" s="49"/>
      <c r="O110" s="23"/>
      <c r="P110" s="49"/>
      <c r="Q110" s="49"/>
      <c r="R110" s="23"/>
      <c r="S110" s="49"/>
      <c r="T110" s="49"/>
      <c r="U110" s="23"/>
      <c r="V110" s="49"/>
      <c r="W110" s="49"/>
      <c r="X110" s="23"/>
      <c r="Y110" s="49"/>
      <c r="Z110" s="49"/>
      <c r="AA110" s="23"/>
    </row>
    <row r="111" spans="1:27" x14ac:dyDescent="0.25">
      <c r="A111" s="15"/>
      <c r="B111" s="121" t="s">
        <v>289</v>
      </c>
      <c r="C111" s="17"/>
      <c r="D111" s="78"/>
      <c r="E111" s="78"/>
      <c r="F111" s="17"/>
      <c r="G111" s="78"/>
      <c r="H111" s="78"/>
      <c r="I111" s="17"/>
      <c r="J111" s="78"/>
      <c r="K111" s="78"/>
      <c r="L111" s="17"/>
      <c r="M111" s="78"/>
      <c r="N111" s="78"/>
      <c r="O111" s="17"/>
      <c r="P111" s="78"/>
      <c r="Q111" s="78"/>
      <c r="R111" s="17"/>
      <c r="S111" s="78"/>
      <c r="T111" s="78"/>
      <c r="U111" s="17"/>
      <c r="V111" s="78"/>
      <c r="W111" s="78"/>
      <c r="X111" s="17"/>
      <c r="Y111" s="78"/>
      <c r="Z111" s="78"/>
      <c r="AA111" s="17"/>
    </row>
    <row r="112" spans="1:27" x14ac:dyDescent="0.25">
      <c r="A112" s="15"/>
      <c r="B112" s="144" t="s">
        <v>290</v>
      </c>
      <c r="C112" s="23"/>
      <c r="D112" s="141" t="s">
        <v>198</v>
      </c>
      <c r="E112" s="143">
        <v>1428</v>
      </c>
      <c r="F112" s="23"/>
      <c r="G112" s="141" t="s">
        <v>198</v>
      </c>
      <c r="H112" s="140">
        <v>321</v>
      </c>
      <c r="I112" s="23"/>
      <c r="J112" s="141" t="s">
        <v>198</v>
      </c>
      <c r="K112" s="140">
        <v>10</v>
      </c>
      <c r="L112" s="23"/>
      <c r="M112" s="141" t="s">
        <v>198</v>
      </c>
      <c r="N112" s="140">
        <v>150</v>
      </c>
      <c r="O112" s="23"/>
      <c r="P112" s="141" t="s">
        <v>198</v>
      </c>
      <c r="Q112" s="140" t="s">
        <v>200</v>
      </c>
      <c r="R112" s="23"/>
      <c r="S112" s="141" t="s">
        <v>198</v>
      </c>
      <c r="T112" s="140">
        <v>13</v>
      </c>
      <c r="U112" s="23"/>
      <c r="V112" s="141" t="s">
        <v>198</v>
      </c>
      <c r="W112" s="140" t="s">
        <v>200</v>
      </c>
      <c r="X112" s="23"/>
      <c r="Y112" s="141" t="s">
        <v>198</v>
      </c>
      <c r="Z112" s="143">
        <v>1922</v>
      </c>
      <c r="AA112" s="23"/>
    </row>
    <row r="113" spans="1:30" ht="15.75" thickBot="1" x14ac:dyDescent="0.3">
      <c r="A113" s="15"/>
      <c r="B113" s="135" t="s">
        <v>291</v>
      </c>
      <c r="C113" s="17"/>
      <c r="D113" s="157">
        <v>1536</v>
      </c>
      <c r="E113" s="157"/>
      <c r="F113" s="17"/>
      <c r="G113" s="155">
        <v>526</v>
      </c>
      <c r="H113" s="155"/>
      <c r="I113" s="17"/>
      <c r="J113" s="155">
        <v>108</v>
      </c>
      <c r="K113" s="155"/>
      <c r="L113" s="17"/>
      <c r="M113" s="155">
        <v>840</v>
      </c>
      <c r="N113" s="155"/>
      <c r="O113" s="17"/>
      <c r="P113" s="155" t="s">
        <v>200</v>
      </c>
      <c r="Q113" s="155"/>
      <c r="R113" s="17"/>
      <c r="S113" s="155" t="s">
        <v>200</v>
      </c>
      <c r="T113" s="155"/>
      <c r="U113" s="17"/>
      <c r="V113" s="155">
        <v>105</v>
      </c>
      <c r="W113" s="155"/>
      <c r="X113" s="17"/>
      <c r="Y113" s="157">
        <v>3115</v>
      </c>
      <c r="Z113" s="157"/>
      <c r="AA113" s="17"/>
    </row>
    <row r="114" spans="1:30" ht="15.75" thickBot="1" x14ac:dyDescent="0.3">
      <c r="A114" s="15"/>
      <c r="B114" s="144" t="s">
        <v>132</v>
      </c>
      <c r="C114" s="23"/>
      <c r="D114" s="145" t="s">
        <v>198</v>
      </c>
      <c r="E114" s="146">
        <v>2964</v>
      </c>
      <c r="F114" s="23"/>
      <c r="G114" s="145" t="s">
        <v>198</v>
      </c>
      <c r="H114" s="147">
        <v>847</v>
      </c>
      <c r="I114" s="23"/>
      <c r="J114" s="145" t="s">
        <v>198</v>
      </c>
      <c r="K114" s="147">
        <v>118</v>
      </c>
      <c r="L114" s="23"/>
      <c r="M114" s="145" t="s">
        <v>198</v>
      </c>
      <c r="N114" s="147">
        <v>990</v>
      </c>
      <c r="O114" s="23"/>
      <c r="P114" s="145" t="s">
        <v>198</v>
      </c>
      <c r="Q114" s="147" t="s">
        <v>200</v>
      </c>
      <c r="R114" s="23"/>
      <c r="S114" s="145" t="s">
        <v>198</v>
      </c>
      <c r="T114" s="147">
        <v>13</v>
      </c>
      <c r="U114" s="23"/>
      <c r="V114" s="145" t="s">
        <v>198</v>
      </c>
      <c r="W114" s="147">
        <v>105</v>
      </c>
      <c r="X114" s="23"/>
      <c r="Y114" s="145" t="s">
        <v>198</v>
      </c>
      <c r="Z114" s="146">
        <v>5037</v>
      </c>
      <c r="AA114" s="23"/>
    </row>
    <row r="115" spans="1:30" ht="15.75" thickTop="1" x14ac:dyDescent="0.25">
      <c r="A115" s="15"/>
      <c r="B115" s="58"/>
      <c r="C115" s="17"/>
      <c r="D115" s="87"/>
      <c r="E115" s="87"/>
      <c r="F115" s="17"/>
      <c r="G115" s="87"/>
      <c r="H115" s="87"/>
      <c r="I115" s="17"/>
      <c r="J115" s="87"/>
      <c r="K115" s="87"/>
      <c r="L115" s="17"/>
      <c r="M115" s="87"/>
      <c r="N115" s="87"/>
      <c r="O115" s="17"/>
      <c r="P115" s="87"/>
      <c r="Q115" s="87"/>
      <c r="R115" s="17"/>
      <c r="S115" s="87"/>
      <c r="T115" s="87"/>
      <c r="U115" s="17"/>
      <c r="V115" s="87"/>
      <c r="W115" s="87"/>
      <c r="X115" s="17"/>
      <c r="Y115" s="87"/>
      <c r="Z115" s="87"/>
      <c r="AA115" s="17"/>
    </row>
    <row r="116" spans="1:30" x14ac:dyDescent="0.25">
      <c r="A116" s="15"/>
      <c r="B116" s="109" t="s">
        <v>292</v>
      </c>
      <c r="C116" s="23"/>
      <c r="D116" s="45"/>
      <c r="E116" s="45"/>
      <c r="F116" s="23"/>
      <c r="G116" s="45"/>
      <c r="H116" s="45"/>
      <c r="I116" s="23"/>
      <c r="J116" s="45"/>
      <c r="K116" s="45"/>
      <c r="L116" s="23"/>
      <c r="M116" s="45"/>
      <c r="N116" s="45"/>
      <c r="O116" s="23"/>
      <c r="P116" s="45"/>
      <c r="Q116" s="45"/>
      <c r="R116" s="23"/>
      <c r="S116" s="45"/>
      <c r="T116" s="45"/>
      <c r="U116" s="23"/>
      <c r="V116" s="45"/>
      <c r="W116" s="45"/>
      <c r="X116" s="23"/>
      <c r="Y116" s="45"/>
      <c r="Z116" s="45"/>
      <c r="AA116" s="23"/>
    </row>
    <row r="117" spans="1:30" x14ac:dyDescent="0.25">
      <c r="A117" s="15"/>
      <c r="B117" s="135" t="s">
        <v>290</v>
      </c>
      <c r="C117" s="17"/>
      <c r="D117" s="136" t="s">
        <v>198</v>
      </c>
      <c r="E117" s="137">
        <v>21836</v>
      </c>
      <c r="F117" s="17"/>
      <c r="G117" s="136" t="s">
        <v>198</v>
      </c>
      <c r="H117" s="137">
        <v>6097</v>
      </c>
      <c r="I117" s="17"/>
      <c r="J117" s="136" t="s">
        <v>198</v>
      </c>
      <c r="K117" s="138">
        <v>975</v>
      </c>
      <c r="L117" s="17"/>
      <c r="M117" s="136" t="s">
        <v>198</v>
      </c>
      <c r="N117" s="138">
        <v>477</v>
      </c>
      <c r="O117" s="17"/>
      <c r="P117" s="136" t="s">
        <v>198</v>
      </c>
      <c r="Q117" s="138" t="s">
        <v>200</v>
      </c>
      <c r="R117" s="17"/>
      <c r="S117" s="136" t="s">
        <v>198</v>
      </c>
      <c r="T117" s="138">
        <v>13</v>
      </c>
      <c r="U117" s="17"/>
      <c r="V117" s="136" t="s">
        <v>198</v>
      </c>
      <c r="W117" s="138" t="s">
        <v>200</v>
      </c>
      <c r="X117" s="17"/>
      <c r="Y117" s="136" t="s">
        <v>198</v>
      </c>
      <c r="Z117" s="137">
        <v>29398</v>
      </c>
      <c r="AA117" s="17"/>
    </row>
    <row r="118" spans="1:30" ht="15.75" thickBot="1" x14ac:dyDescent="0.3">
      <c r="A118" s="15"/>
      <c r="B118" s="144" t="s">
        <v>291</v>
      </c>
      <c r="C118" s="23"/>
      <c r="D118" s="158">
        <v>224371</v>
      </c>
      <c r="E118" s="158"/>
      <c r="F118" s="23"/>
      <c r="G118" s="158">
        <v>76433</v>
      </c>
      <c r="H118" s="158"/>
      <c r="I118" s="23"/>
      <c r="J118" s="158">
        <v>15320</v>
      </c>
      <c r="K118" s="158"/>
      <c r="L118" s="23"/>
      <c r="M118" s="158">
        <v>89152</v>
      </c>
      <c r="N118" s="158"/>
      <c r="O118" s="23"/>
      <c r="P118" s="158">
        <v>7587</v>
      </c>
      <c r="Q118" s="158"/>
      <c r="R118" s="23"/>
      <c r="S118" s="158">
        <v>11790</v>
      </c>
      <c r="T118" s="158"/>
      <c r="U118" s="23"/>
      <c r="V118" s="156" t="s">
        <v>200</v>
      </c>
      <c r="W118" s="156"/>
      <c r="X118" s="23"/>
      <c r="Y118" s="158">
        <v>424653</v>
      </c>
      <c r="Z118" s="158"/>
      <c r="AA118" s="23"/>
    </row>
    <row r="119" spans="1:30" ht="15.75" thickBot="1" x14ac:dyDescent="0.3">
      <c r="A119" s="15"/>
      <c r="B119" s="135" t="s">
        <v>132</v>
      </c>
      <c r="C119" s="17"/>
      <c r="D119" s="148" t="s">
        <v>198</v>
      </c>
      <c r="E119" s="149">
        <v>246207</v>
      </c>
      <c r="F119" s="17"/>
      <c r="G119" s="148" t="s">
        <v>198</v>
      </c>
      <c r="H119" s="149">
        <v>82530</v>
      </c>
      <c r="I119" s="17"/>
      <c r="J119" s="148" t="s">
        <v>198</v>
      </c>
      <c r="K119" s="149">
        <v>16295</v>
      </c>
      <c r="L119" s="17"/>
      <c r="M119" s="148" t="s">
        <v>198</v>
      </c>
      <c r="N119" s="149">
        <v>89629</v>
      </c>
      <c r="O119" s="17"/>
      <c r="P119" s="148" t="s">
        <v>198</v>
      </c>
      <c r="Q119" s="149">
        <v>7587</v>
      </c>
      <c r="R119" s="17"/>
      <c r="S119" s="148" t="s">
        <v>198</v>
      </c>
      <c r="T119" s="149">
        <v>11803</v>
      </c>
      <c r="U119" s="17"/>
      <c r="V119" s="148" t="s">
        <v>198</v>
      </c>
      <c r="W119" s="150" t="s">
        <v>200</v>
      </c>
      <c r="X119" s="17"/>
      <c r="Y119" s="148" t="s">
        <v>198</v>
      </c>
      <c r="Z119" s="149">
        <v>454051</v>
      </c>
      <c r="AA119" s="17"/>
    </row>
    <row r="120" spans="1:30" ht="15.75" thickTop="1" x14ac:dyDescent="0.25">
      <c r="A120" s="15"/>
      <c r="B120" s="220"/>
      <c r="C120" s="220"/>
      <c r="D120" s="220"/>
      <c r="E120" s="220"/>
      <c r="F120" s="220"/>
      <c r="G120" s="220"/>
      <c r="H120" s="220"/>
      <c r="I120" s="220"/>
      <c r="J120" s="220"/>
      <c r="K120" s="220"/>
      <c r="L120" s="220"/>
      <c r="M120" s="220"/>
      <c r="N120" s="220"/>
      <c r="O120" s="220"/>
      <c r="P120" s="220"/>
      <c r="Q120" s="220"/>
      <c r="R120" s="220"/>
      <c r="S120" s="220"/>
      <c r="T120" s="220"/>
      <c r="U120" s="220"/>
      <c r="V120" s="220"/>
      <c r="W120" s="220"/>
      <c r="X120" s="220"/>
      <c r="Y120" s="220"/>
      <c r="Z120" s="220"/>
      <c r="AA120" s="220"/>
      <c r="AB120" s="220"/>
      <c r="AC120" s="220"/>
      <c r="AD120" s="220"/>
    </row>
    <row r="121" spans="1:30" x14ac:dyDescent="0.25">
      <c r="A121" s="15"/>
      <c r="B121" s="57" t="s">
        <v>324</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c r="AC121" s="57"/>
      <c r="AD121" s="57"/>
    </row>
    <row r="122" spans="1:30" x14ac:dyDescent="0.25">
      <c r="A122" s="15"/>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row>
    <row r="123" spans="1:30" x14ac:dyDescent="0.25">
      <c r="A123" s="15"/>
      <c r="B123" s="57" t="s">
        <v>325</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c r="AB123" s="57"/>
      <c r="AC123" s="57"/>
      <c r="AD123" s="57"/>
    </row>
    <row r="124" spans="1:30" x14ac:dyDescent="0.25">
      <c r="A124" s="15"/>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row>
    <row r="125" spans="1:30" x14ac:dyDescent="0.25">
      <c r="A125" s="15"/>
      <c r="B125" s="57" t="s">
        <v>326</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row>
    <row r="126" spans="1:30" x14ac:dyDescent="0.25">
      <c r="A126" s="15"/>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row>
    <row r="127" spans="1:30" x14ac:dyDescent="0.25">
      <c r="A127" s="15"/>
      <c r="B127" s="222" t="s">
        <v>327</v>
      </c>
      <c r="C127" s="222"/>
      <c r="D127" s="222"/>
      <c r="E127" s="222"/>
      <c r="F127" s="222"/>
      <c r="G127" s="222"/>
      <c r="H127" s="222"/>
      <c r="I127" s="222"/>
      <c r="J127" s="222"/>
      <c r="K127" s="222"/>
      <c r="L127" s="222"/>
      <c r="M127" s="222"/>
      <c r="N127" s="222"/>
      <c r="O127" s="222"/>
      <c r="P127" s="222"/>
      <c r="Q127" s="222"/>
      <c r="R127" s="222"/>
      <c r="S127" s="222"/>
      <c r="T127" s="222"/>
      <c r="U127" s="222"/>
      <c r="V127" s="222"/>
      <c r="W127" s="222"/>
      <c r="X127" s="222"/>
      <c r="Y127" s="222"/>
      <c r="Z127" s="222"/>
      <c r="AA127" s="222"/>
      <c r="AB127" s="222"/>
      <c r="AC127" s="222"/>
      <c r="AD127" s="222"/>
    </row>
    <row r="128" spans="1:30" x14ac:dyDescent="0.25">
      <c r="A128" s="15"/>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row>
    <row r="129" spans="1:30" x14ac:dyDescent="0.25">
      <c r="A129" s="15"/>
      <c r="B129" s="57" t="s">
        <v>328</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row>
    <row r="130" spans="1:30" x14ac:dyDescent="0.25">
      <c r="A130" s="15"/>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row>
    <row r="131" spans="1:30" x14ac:dyDescent="0.25">
      <c r="A131" s="15"/>
      <c r="B131" s="222" t="s">
        <v>329</v>
      </c>
      <c r="C131" s="222"/>
      <c r="D131" s="222"/>
      <c r="E131" s="222"/>
      <c r="F131" s="222"/>
      <c r="G131" s="222"/>
      <c r="H131" s="222"/>
      <c r="I131" s="222"/>
      <c r="J131" s="222"/>
      <c r="K131" s="222"/>
      <c r="L131" s="222"/>
      <c r="M131" s="222"/>
      <c r="N131" s="222"/>
      <c r="O131" s="222"/>
      <c r="P131" s="222"/>
      <c r="Q131" s="222"/>
      <c r="R131" s="222"/>
      <c r="S131" s="222"/>
      <c r="T131" s="222"/>
      <c r="U131" s="222"/>
      <c r="V131" s="222"/>
      <c r="W131" s="222"/>
      <c r="X131" s="222"/>
      <c r="Y131" s="222"/>
      <c r="Z131" s="222"/>
      <c r="AA131" s="222"/>
      <c r="AB131" s="222"/>
      <c r="AC131" s="222"/>
      <c r="AD131" s="222"/>
    </row>
    <row r="132" spans="1:30" x14ac:dyDescent="0.25">
      <c r="A132" s="15"/>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row>
    <row r="133" spans="1:30" x14ac:dyDescent="0.25">
      <c r="A133" s="15"/>
      <c r="B133" s="57" t="s">
        <v>330</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row>
    <row r="134" spans="1:30" x14ac:dyDescent="0.25">
      <c r="A134" s="15"/>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row>
    <row r="135" spans="1:30" x14ac:dyDescent="0.25">
      <c r="A135" s="15"/>
      <c r="B135" s="222" t="s">
        <v>331</v>
      </c>
      <c r="C135" s="222"/>
      <c r="D135" s="222"/>
      <c r="E135" s="222"/>
      <c r="F135" s="222"/>
      <c r="G135" s="222"/>
      <c r="H135" s="222"/>
      <c r="I135" s="222"/>
      <c r="J135" s="222"/>
      <c r="K135" s="222"/>
      <c r="L135" s="222"/>
      <c r="M135" s="222"/>
      <c r="N135" s="222"/>
      <c r="O135" s="222"/>
      <c r="P135" s="222"/>
      <c r="Q135" s="222"/>
      <c r="R135" s="222"/>
      <c r="S135" s="222"/>
      <c r="T135" s="222"/>
      <c r="U135" s="222"/>
      <c r="V135" s="222"/>
      <c r="W135" s="222"/>
      <c r="X135" s="222"/>
      <c r="Y135" s="222"/>
      <c r="Z135" s="222"/>
      <c r="AA135" s="222"/>
      <c r="AB135" s="222"/>
      <c r="AC135" s="222"/>
      <c r="AD135" s="222"/>
    </row>
    <row r="136" spans="1:30" x14ac:dyDescent="0.25">
      <c r="A136" s="15"/>
      <c r="B136" s="57"/>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c r="AB136" s="57"/>
      <c r="AC136" s="57"/>
      <c r="AD136" s="57"/>
    </row>
    <row r="137" spans="1:30" x14ac:dyDescent="0.25">
      <c r="A137" s="15"/>
      <c r="B137" s="57" t="s">
        <v>332</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row>
    <row r="138" spans="1:30" x14ac:dyDescent="0.25">
      <c r="A138" s="15"/>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row>
    <row r="139" spans="1:30" x14ac:dyDescent="0.25">
      <c r="A139" s="15"/>
      <c r="B139" s="222" t="s">
        <v>333</v>
      </c>
      <c r="C139" s="222"/>
      <c r="D139" s="222"/>
      <c r="E139" s="222"/>
      <c r="F139" s="222"/>
      <c r="G139" s="222"/>
      <c r="H139" s="222"/>
      <c r="I139" s="222"/>
      <c r="J139" s="222"/>
      <c r="K139" s="222"/>
      <c r="L139" s="222"/>
      <c r="M139" s="222"/>
      <c r="N139" s="222"/>
      <c r="O139" s="222"/>
      <c r="P139" s="222"/>
      <c r="Q139" s="222"/>
      <c r="R139" s="222"/>
      <c r="S139" s="222"/>
      <c r="T139" s="222"/>
      <c r="U139" s="222"/>
      <c r="V139" s="222"/>
      <c r="W139" s="222"/>
      <c r="X139" s="222"/>
      <c r="Y139" s="222"/>
      <c r="Z139" s="222"/>
      <c r="AA139" s="222"/>
      <c r="AB139" s="222"/>
      <c r="AC139" s="222"/>
      <c r="AD139" s="222"/>
    </row>
    <row r="140" spans="1:30" x14ac:dyDescent="0.25">
      <c r="A140" s="15"/>
      <c r="B140" s="57"/>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row>
    <row r="141" spans="1:30" x14ac:dyDescent="0.25">
      <c r="A141" s="15"/>
      <c r="B141" s="57" t="s">
        <v>334</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row>
    <row r="142" spans="1:30" x14ac:dyDescent="0.25">
      <c r="A142" s="15"/>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c r="AC142" s="57"/>
      <c r="AD142" s="57"/>
    </row>
    <row r="143" spans="1:30" x14ac:dyDescent="0.25">
      <c r="A143" s="15"/>
      <c r="B143" s="222" t="s">
        <v>335</v>
      </c>
      <c r="C143" s="222"/>
      <c r="D143" s="222"/>
      <c r="E143" s="222"/>
      <c r="F143" s="222"/>
      <c r="G143" s="222"/>
      <c r="H143" s="222"/>
      <c r="I143" s="222"/>
      <c r="J143" s="222"/>
      <c r="K143" s="222"/>
      <c r="L143" s="222"/>
      <c r="M143" s="222"/>
      <c r="N143" s="222"/>
      <c r="O143" s="222"/>
      <c r="P143" s="222"/>
      <c r="Q143" s="222"/>
      <c r="R143" s="222"/>
      <c r="S143" s="222"/>
      <c r="T143" s="222"/>
      <c r="U143" s="222"/>
      <c r="V143" s="222"/>
      <c r="W143" s="222"/>
      <c r="X143" s="222"/>
      <c r="Y143" s="222"/>
      <c r="Z143" s="222"/>
      <c r="AA143" s="222"/>
      <c r="AB143" s="222"/>
      <c r="AC143" s="222"/>
      <c r="AD143" s="222"/>
    </row>
    <row r="144" spans="1:30" x14ac:dyDescent="0.25">
      <c r="A144" s="15"/>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row>
    <row r="145" spans="1:30" x14ac:dyDescent="0.25">
      <c r="A145" s="15"/>
      <c r="B145" s="57" t="s">
        <v>336</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c r="AB145" s="57"/>
      <c r="AC145" s="57"/>
      <c r="AD145" s="57"/>
    </row>
    <row r="146" spans="1:30" x14ac:dyDescent="0.25">
      <c r="A146" s="15"/>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row>
    <row r="147" spans="1:30" x14ac:dyDescent="0.25">
      <c r="A147" s="15"/>
      <c r="B147" s="222" t="s">
        <v>337</v>
      </c>
      <c r="C147" s="222"/>
      <c r="D147" s="222"/>
      <c r="E147" s="222"/>
      <c r="F147" s="222"/>
      <c r="G147" s="222"/>
      <c r="H147" s="222"/>
      <c r="I147" s="222"/>
      <c r="J147" s="222"/>
      <c r="K147" s="222"/>
      <c r="L147" s="222"/>
      <c r="M147" s="222"/>
      <c r="N147" s="222"/>
      <c r="O147" s="222"/>
      <c r="P147" s="222"/>
      <c r="Q147" s="222"/>
      <c r="R147" s="222"/>
      <c r="S147" s="222"/>
      <c r="T147" s="222"/>
      <c r="U147" s="222"/>
      <c r="V147" s="222"/>
      <c r="W147" s="222"/>
      <c r="X147" s="222"/>
      <c r="Y147" s="222"/>
      <c r="Z147" s="222"/>
      <c r="AA147" s="222"/>
      <c r="AB147" s="222"/>
      <c r="AC147" s="222"/>
      <c r="AD147" s="222"/>
    </row>
    <row r="148" spans="1:30" x14ac:dyDescent="0.25">
      <c r="A148" s="15"/>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c r="AA148" s="57"/>
      <c r="AB148" s="57"/>
      <c r="AC148" s="57"/>
      <c r="AD148" s="57"/>
    </row>
    <row r="149" spans="1:30" x14ac:dyDescent="0.25">
      <c r="A149" s="15"/>
      <c r="B149" s="57" t="s">
        <v>338</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c r="AB149" s="57"/>
      <c r="AC149" s="57"/>
      <c r="AD149" s="57"/>
    </row>
    <row r="150" spans="1:30" x14ac:dyDescent="0.25">
      <c r="A150" s="15"/>
      <c r="B150" s="220"/>
      <c r="C150" s="220"/>
      <c r="D150" s="220"/>
      <c r="E150" s="220"/>
      <c r="F150" s="220"/>
      <c r="G150" s="220"/>
      <c r="H150" s="220"/>
      <c r="I150" s="220"/>
      <c r="J150" s="220"/>
      <c r="K150" s="220"/>
      <c r="L150" s="220"/>
      <c r="M150" s="220"/>
      <c r="N150" s="220"/>
      <c r="O150" s="220"/>
      <c r="P150" s="220"/>
      <c r="Q150" s="220"/>
      <c r="R150" s="220"/>
      <c r="S150" s="220"/>
      <c r="T150" s="220"/>
      <c r="U150" s="220"/>
      <c r="V150" s="220"/>
      <c r="W150" s="220"/>
      <c r="X150" s="220"/>
      <c r="Y150" s="220"/>
      <c r="Z150" s="220"/>
      <c r="AA150" s="220"/>
      <c r="AB150" s="220"/>
      <c r="AC150" s="220"/>
      <c r="AD150" s="220"/>
    </row>
    <row r="151" spans="1:30" x14ac:dyDescent="0.25">
      <c r="A151" s="15"/>
      <c r="B151" s="222" t="s">
        <v>339</v>
      </c>
      <c r="C151" s="222"/>
      <c r="D151" s="222"/>
      <c r="E151" s="222"/>
      <c r="F151" s="222"/>
      <c r="G151" s="222"/>
      <c r="H151" s="222"/>
      <c r="I151" s="222"/>
      <c r="J151" s="222"/>
      <c r="K151" s="222"/>
      <c r="L151" s="222"/>
      <c r="M151" s="222"/>
      <c r="N151" s="222"/>
      <c r="O151" s="222"/>
      <c r="P151" s="222"/>
      <c r="Q151" s="222"/>
      <c r="R151" s="222"/>
      <c r="S151" s="222"/>
      <c r="T151" s="222"/>
      <c r="U151" s="222"/>
      <c r="V151" s="222"/>
      <c r="W151" s="222"/>
      <c r="X151" s="222"/>
      <c r="Y151" s="222"/>
      <c r="Z151" s="222"/>
      <c r="AA151" s="222"/>
      <c r="AB151" s="222"/>
      <c r="AC151" s="222"/>
      <c r="AD151" s="222"/>
    </row>
    <row r="152" spans="1:30" x14ac:dyDescent="0.25">
      <c r="A152" s="15"/>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row>
    <row r="153" spans="1:30" x14ac:dyDescent="0.25">
      <c r="A153" s="15"/>
      <c r="B153" s="57" t="s">
        <v>340</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row>
    <row r="154" spans="1:30" x14ac:dyDescent="0.25">
      <c r="A154" s="15"/>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57"/>
      <c r="AC154" s="57"/>
      <c r="AD154" s="57"/>
    </row>
    <row r="155" spans="1:30" x14ac:dyDescent="0.25">
      <c r="A155" s="15"/>
      <c r="B155" s="222" t="s">
        <v>341</v>
      </c>
      <c r="C155" s="222"/>
      <c r="D155" s="222"/>
      <c r="E155" s="222"/>
      <c r="F155" s="222"/>
      <c r="G155" s="222"/>
      <c r="H155" s="222"/>
      <c r="I155" s="222"/>
      <c r="J155" s="222"/>
      <c r="K155" s="222"/>
      <c r="L155" s="222"/>
      <c r="M155" s="222"/>
      <c r="N155" s="222"/>
      <c r="O155" s="222"/>
      <c r="P155" s="222"/>
      <c r="Q155" s="222"/>
      <c r="R155" s="222"/>
      <c r="S155" s="222"/>
      <c r="T155" s="222"/>
      <c r="U155" s="222"/>
      <c r="V155" s="222"/>
      <c r="W155" s="222"/>
      <c r="X155" s="222"/>
      <c r="Y155" s="222"/>
      <c r="Z155" s="222"/>
      <c r="AA155" s="222"/>
      <c r="AB155" s="222"/>
      <c r="AC155" s="222"/>
      <c r="AD155" s="222"/>
    </row>
    <row r="156" spans="1:30" x14ac:dyDescent="0.25">
      <c r="A156" s="15"/>
      <c r="B156" s="57"/>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c r="AA156" s="57"/>
      <c r="AB156" s="57"/>
      <c r="AC156" s="57"/>
      <c r="AD156" s="57"/>
    </row>
    <row r="157" spans="1:30" x14ac:dyDescent="0.25">
      <c r="A157" s="15"/>
      <c r="B157" s="57" t="s">
        <v>342</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row>
    <row r="158" spans="1:30" x14ac:dyDescent="0.25">
      <c r="A158" s="15"/>
      <c r="B158" s="57"/>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c r="AA158" s="57"/>
      <c r="AB158" s="57"/>
      <c r="AC158" s="57"/>
      <c r="AD158" s="57"/>
    </row>
    <row r="159" spans="1:30" x14ac:dyDescent="0.25">
      <c r="A159" s="15"/>
      <c r="B159" s="222" t="s">
        <v>343</v>
      </c>
      <c r="C159" s="222"/>
      <c r="D159" s="222"/>
      <c r="E159" s="222"/>
      <c r="F159" s="222"/>
      <c r="G159" s="222"/>
      <c r="H159" s="222"/>
      <c r="I159" s="222"/>
      <c r="J159" s="222"/>
      <c r="K159" s="222"/>
      <c r="L159" s="222"/>
      <c r="M159" s="222"/>
      <c r="N159" s="222"/>
      <c r="O159" s="222"/>
      <c r="P159" s="222"/>
      <c r="Q159" s="222"/>
      <c r="R159" s="222"/>
      <c r="S159" s="222"/>
      <c r="T159" s="222"/>
      <c r="U159" s="222"/>
      <c r="V159" s="222"/>
      <c r="W159" s="222"/>
      <c r="X159" s="222"/>
      <c r="Y159" s="222"/>
      <c r="Z159" s="222"/>
      <c r="AA159" s="222"/>
      <c r="AB159" s="222"/>
      <c r="AC159" s="222"/>
      <c r="AD159" s="222"/>
    </row>
    <row r="160" spans="1:30" x14ac:dyDescent="0.25">
      <c r="A160" s="15"/>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c r="AB160" s="57"/>
      <c r="AC160" s="57"/>
      <c r="AD160" s="57"/>
    </row>
    <row r="161" spans="1:30" x14ac:dyDescent="0.25">
      <c r="A161" s="15"/>
      <c r="B161" s="57" t="s">
        <v>344</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c r="AC161" s="57"/>
      <c r="AD161" s="57"/>
    </row>
    <row r="162" spans="1:30" x14ac:dyDescent="0.25">
      <c r="A162" s="15"/>
      <c r="B162" s="57"/>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c r="AB162" s="57"/>
      <c r="AC162" s="57"/>
      <c r="AD162" s="57"/>
    </row>
    <row r="163" spans="1:30" x14ac:dyDescent="0.25">
      <c r="A163" s="15"/>
      <c r="B163" s="57" t="s">
        <v>345</v>
      </c>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57"/>
      <c r="AC163" s="57"/>
      <c r="AD163" s="57"/>
    </row>
    <row r="164" spans="1:30" x14ac:dyDescent="0.25">
      <c r="A164" s="15"/>
      <c r="B164" s="57"/>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c r="AA164" s="57"/>
      <c r="AB164" s="57"/>
      <c r="AC164" s="57"/>
      <c r="AD164" s="57"/>
    </row>
    <row r="165" spans="1:30" x14ac:dyDescent="0.25">
      <c r="A165" s="15"/>
      <c r="B165" s="57" t="s">
        <v>346</v>
      </c>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c r="AB165" s="57"/>
      <c r="AC165" s="57"/>
      <c r="AD165" s="57"/>
    </row>
    <row r="166" spans="1:30" x14ac:dyDescent="0.25">
      <c r="A166" s="15"/>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c r="AB166" s="57"/>
      <c r="AC166" s="57"/>
      <c r="AD166" s="57"/>
    </row>
    <row r="167" spans="1:30" x14ac:dyDescent="0.25">
      <c r="A167" s="15"/>
      <c r="B167" s="17"/>
      <c r="C167" s="18"/>
      <c r="D167" s="76"/>
      <c r="E167" s="76"/>
      <c r="F167" s="18"/>
      <c r="G167" s="76"/>
      <c r="H167" s="76"/>
      <c r="I167" s="18"/>
      <c r="J167" s="76"/>
      <c r="K167" s="76"/>
      <c r="L167" s="18"/>
      <c r="M167" s="77">
        <v>-4</v>
      </c>
      <c r="N167" s="77"/>
      <c r="O167" s="18"/>
      <c r="P167" s="76"/>
      <c r="Q167" s="76"/>
      <c r="R167" s="18"/>
      <c r="S167" s="76"/>
      <c r="T167" s="76"/>
      <c r="U167" s="18"/>
      <c r="V167" s="76"/>
      <c r="W167" s="76"/>
      <c r="X167" s="18"/>
      <c r="Y167" s="76"/>
      <c r="Z167" s="76"/>
      <c r="AA167" s="18"/>
      <c r="AB167" s="76"/>
      <c r="AC167" s="76"/>
      <c r="AD167" s="18"/>
    </row>
    <row r="168" spans="1:30" x14ac:dyDescent="0.25">
      <c r="A168" s="15"/>
      <c r="B168" s="17"/>
      <c r="C168" s="18"/>
      <c r="D168" s="77">
        <v>-1</v>
      </c>
      <c r="E168" s="77"/>
      <c r="F168" s="18"/>
      <c r="G168" s="77">
        <v>-2</v>
      </c>
      <c r="H168" s="77"/>
      <c r="I168" s="18"/>
      <c r="J168" s="77">
        <v>-3</v>
      </c>
      <c r="K168" s="77"/>
      <c r="L168" s="18"/>
      <c r="M168" s="77" t="s">
        <v>347</v>
      </c>
      <c r="N168" s="77"/>
      <c r="O168" s="18"/>
      <c r="P168" s="77">
        <v>-5</v>
      </c>
      <c r="Q168" s="77"/>
      <c r="R168" s="18"/>
      <c r="S168" s="77">
        <v>-6</v>
      </c>
      <c r="T168" s="77"/>
      <c r="U168" s="18"/>
      <c r="V168" s="77">
        <v>-7</v>
      </c>
      <c r="W168" s="77"/>
      <c r="X168" s="18"/>
      <c r="Y168" s="77" t="s">
        <v>348</v>
      </c>
      <c r="Z168" s="77"/>
      <c r="AA168" s="18"/>
      <c r="AB168" s="76"/>
      <c r="AC168" s="76"/>
      <c r="AD168" s="18"/>
    </row>
    <row r="169" spans="1:30" ht="15.75" thickBot="1" x14ac:dyDescent="0.3">
      <c r="A169" s="15"/>
      <c r="B169" s="17"/>
      <c r="C169" s="18"/>
      <c r="D169" s="43" t="s">
        <v>349</v>
      </c>
      <c r="E169" s="43"/>
      <c r="F169" s="18"/>
      <c r="G169" s="43" t="s">
        <v>350</v>
      </c>
      <c r="H169" s="43"/>
      <c r="I169" s="18"/>
      <c r="J169" s="43" t="s">
        <v>351</v>
      </c>
      <c r="K169" s="43"/>
      <c r="L169" s="18"/>
      <c r="M169" s="43" t="s">
        <v>352</v>
      </c>
      <c r="N169" s="43"/>
      <c r="O169" s="18"/>
      <c r="P169" s="43" t="s">
        <v>353</v>
      </c>
      <c r="Q169" s="43"/>
      <c r="R169" s="18"/>
      <c r="S169" s="43" t="s">
        <v>354</v>
      </c>
      <c r="T169" s="43"/>
      <c r="U169" s="18"/>
      <c r="V169" s="43" t="s">
        <v>355</v>
      </c>
      <c r="W169" s="43"/>
      <c r="X169" s="18"/>
      <c r="Y169" s="43" t="s">
        <v>356</v>
      </c>
      <c r="Z169" s="43"/>
      <c r="AA169" s="18"/>
      <c r="AB169" s="43" t="s">
        <v>132</v>
      </c>
      <c r="AC169" s="43"/>
      <c r="AD169" s="18"/>
    </row>
    <row r="170" spans="1:30" x14ac:dyDescent="0.25">
      <c r="A170" s="15"/>
      <c r="B170" s="58"/>
      <c r="C170" s="17"/>
      <c r="D170" s="79"/>
      <c r="E170" s="79"/>
      <c r="F170" s="17"/>
      <c r="G170" s="79"/>
      <c r="H170" s="79"/>
      <c r="I170" s="17"/>
      <c r="J170" s="79"/>
      <c r="K170" s="79"/>
      <c r="L170" s="17"/>
      <c r="M170" s="79"/>
      <c r="N170" s="79"/>
      <c r="O170" s="17"/>
      <c r="P170" s="79"/>
      <c r="Q170" s="79"/>
      <c r="R170" s="17"/>
      <c r="S170" s="79"/>
      <c r="T170" s="79"/>
      <c r="U170" s="17"/>
      <c r="V170" s="79"/>
      <c r="W170" s="79"/>
      <c r="X170" s="17"/>
      <c r="Y170" s="79"/>
      <c r="Z170" s="79"/>
      <c r="AA170" s="17"/>
      <c r="AB170" s="79"/>
      <c r="AC170" s="79"/>
      <c r="AD170" s="17"/>
    </row>
    <row r="171" spans="1:30" x14ac:dyDescent="0.25">
      <c r="A171" s="15"/>
      <c r="B171" s="159" t="s">
        <v>244</v>
      </c>
      <c r="C171" s="23"/>
      <c r="D171" s="160" t="s">
        <v>198</v>
      </c>
      <c r="E171" s="161">
        <v>3039</v>
      </c>
      <c r="F171" s="23"/>
      <c r="G171" s="160" t="s">
        <v>198</v>
      </c>
      <c r="H171" s="161">
        <v>24678</v>
      </c>
      <c r="I171" s="23"/>
      <c r="J171" s="160" t="s">
        <v>198</v>
      </c>
      <c r="K171" s="161">
        <v>117113</v>
      </c>
      <c r="L171" s="23"/>
      <c r="M171" s="160" t="s">
        <v>198</v>
      </c>
      <c r="N171" s="161">
        <v>120167</v>
      </c>
      <c r="O171" s="23"/>
      <c r="P171" s="160" t="s">
        <v>198</v>
      </c>
      <c r="Q171" s="162" t="s">
        <v>200</v>
      </c>
      <c r="R171" s="23"/>
      <c r="S171" s="160" t="s">
        <v>198</v>
      </c>
      <c r="T171" s="161">
        <v>2156</v>
      </c>
      <c r="U171" s="23"/>
      <c r="V171" s="160" t="s">
        <v>198</v>
      </c>
      <c r="W171" s="162" t="s">
        <v>200</v>
      </c>
      <c r="X171" s="23"/>
      <c r="Y171" s="160" t="s">
        <v>198</v>
      </c>
      <c r="Z171" s="162" t="s">
        <v>200</v>
      </c>
      <c r="AA171" s="23"/>
      <c r="AB171" s="160" t="s">
        <v>198</v>
      </c>
      <c r="AC171" s="161">
        <v>267153</v>
      </c>
      <c r="AD171" s="23"/>
    </row>
    <row r="172" spans="1:30" x14ac:dyDescent="0.25">
      <c r="A172" s="15"/>
      <c r="B172" s="163" t="s">
        <v>357</v>
      </c>
      <c r="C172" s="17"/>
      <c r="D172" s="169">
        <v>3634</v>
      </c>
      <c r="E172" s="169"/>
      <c r="F172" s="17"/>
      <c r="G172" s="169">
        <v>3388</v>
      </c>
      <c r="H172" s="169"/>
      <c r="I172" s="17"/>
      <c r="J172" s="169">
        <v>28004</v>
      </c>
      <c r="K172" s="169"/>
      <c r="L172" s="17"/>
      <c r="M172" s="169">
        <v>45309</v>
      </c>
      <c r="N172" s="169"/>
      <c r="O172" s="17"/>
      <c r="P172" s="170" t="s">
        <v>200</v>
      </c>
      <c r="Q172" s="170"/>
      <c r="R172" s="17"/>
      <c r="S172" s="169">
        <v>3126</v>
      </c>
      <c r="T172" s="169"/>
      <c r="U172" s="17"/>
      <c r="V172" s="170" t="s">
        <v>200</v>
      </c>
      <c r="W172" s="170"/>
      <c r="X172" s="17"/>
      <c r="Y172" s="170" t="s">
        <v>200</v>
      </c>
      <c r="Z172" s="170"/>
      <c r="AA172" s="17"/>
      <c r="AB172" s="169">
        <v>83461</v>
      </c>
      <c r="AC172" s="169"/>
      <c r="AD172" s="17"/>
    </row>
    <row r="173" spans="1:30" x14ac:dyDescent="0.25">
      <c r="A173" s="15"/>
      <c r="B173" s="159" t="s">
        <v>358</v>
      </c>
      <c r="C173" s="23"/>
      <c r="D173" s="171">
        <v>30</v>
      </c>
      <c r="E173" s="171"/>
      <c r="F173" s="23"/>
      <c r="G173" s="171">
        <v>463</v>
      </c>
      <c r="H173" s="171"/>
      <c r="I173" s="23"/>
      <c r="J173" s="172">
        <v>3513</v>
      </c>
      <c r="K173" s="172"/>
      <c r="L173" s="23"/>
      <c r="M173" s="172">
        <v>2954</v>
      </c>
      <c r="N173" s="172"/>
      <c r="O173" s="23"/>
      <c r="P173" s="171" t="s">
        <v>200</v>
      </c>
      <c r="Q173" s="171"/>
      <c r="R173" s="23"/>
      <c r="S173" s="171">
        <v>402</v>
      </c>
      <c r="T173" s="171"/>
      <c r="U173" s="23"/>
      <c r="V173" s="171" t="s">
        <v>200</v>
      </c>
      <c r="W173" s="171"/>
      <c r="X173" s="23"/>
      <c r="Y173" s="172">
        <v>3323</v>
      </c>
      <c r="Z173" s="172"/>
      <c r="AA173" s="23"/>
      <c r="AB173" s="172">
        <v>10685</v>
      </c>
      <c r="AC173" s="172"/>
      <c r="AD173" s="23"/>
    </row>
    <row r="174" spans="1:30" x14ac:dyDescent="0.25">
      <c r="A174" s="15"/>
      <c r="B174" s="163" t="s">
        <v>246</v>
      </c>
      <c r="C174" s="17"/>
      <c r="D174" s="170" t="s">
        <v>200</v>
      </c>
      <c r="E174" s="170"/>
      <c r="F174" s="17"/>
      <c r="G174" s="169">
        <v>3360</v>
      </c>
      <c r="H174" s="169"/>
      <c r="I174" s="17"/>
      <c r="J174" s="169">
        <v>1246</v>
      </c>
      <c r="K174" s="169"/>
      <c r="L174" s="17"/>
      <c r="M174" s="169">
        <v>4339</v>
      </c>
      <c r="N174" s="169"/>
      <c r="O174" s="17"/>
      <c r="P174" s="170" t="s">
        <v>200</v>
      </c>
      <c r="Q174" s="170"/>
      <c r="R174" s="17"/>
      <c r="S174" s="170" t="s">
        <v>200</v>
      </c>
      <c r="T174" s="170"/>
      <c r="U174" s="17"/>
      <c r="V174" s="170" t="s">
        <v>200</v>
      </c>
      <c r="W174" s="170"/>
      <c r="X174" s="17"/>
      <c r="Y174" s="169">
        <v>95431</v>
      </c>
      <c r="Z174" s="169"/>
      <c r="AA174" s="17"/>
      <c r="AB174" s="169">
        <v>104376</v>
      </c>
      <c r="AC174" s="169"/>
      <c r="AD174" s="17"/>
    </row>
    <row r="175" spans="1:30" x14ac:dyDescent="0.25">
      <c r="A175" s="15"/>
      <c r="B175" s="159" t="s">
        <v>359</v>
      </c>
      <c r="C175" s="23"/>
      <c r="D175" s="171" t="s">
        <v>200</v>
      </c>
      <c r="E175" s="171"/>
      <c r="F175" s="23"/>
      <c r="G175" s="171" t="s">
        <v>200</v>
      </c>
      <c r="H175" s="171"/>
      <c r="I175" s="23"/>
      <c r="J175" s="171" t="s">
        <v>200</v>
      </c>
      <c r="K175" s="171"/>
      <c r="L175" s="23"/>
      <c r="M175" s="171" t="s">
        <v>200</v>
      </c>
      <c r="N175" s="171"/>
      <c r="O175" s="23"/>
      <c r="P175" s="171" t="s">
        <v>200</v>
      </c>
      <c r="Q175" s="171"/>
      <c r="R175" s="23"/>
      <c r="S175" s="171" t="s">
        <v>200</v>
      </c>
      <c r="T175" s="171"/>
      <c r="U175" s="23"/>
      <c r="V175" s="171" t="s">
        <v>200</v>
      </c>
      <c r="W175" s="171"/>
      <c r="X175" s="23"/>
      <c r="Y175" s="172">
        <v>6383</v>
      </c>
      <c r="Z175" s="172"/>
      <c r="AA175" s="23"/>
      <c r="AB175" s="172">
        <v>6383</v>
      </c>
      <c r="AC175" s="172"/>
      <c r="AD175" s="23"/>
    </row>
    <row r="176" spans="1:30" ht="15.75" thickBot="1" x14ac:dyDescent="0.3">
      <c r="A176" s="15"/>
      <c r="B176" s="163" t="s">
        <v>39</v>
      </c>
      <c r="C176" s="17"/>
      <c r="D176" s="173" t="s">
        <v>200</v>
      </c>
      <c r="E176" s="173"/>
      <c r="F176" s="17"/>
      <c r="G176" s="173" t="s">
        <v>200</v>
      </c>
      <c r="H176" s="173"/>
      <c r="I176" s="17"/>
      <c r="J176" s="173" t="s">
        <v>200</v>
      </c>
      <c r="K176" s="173"/>
      <c r="L176" s="17"/>
      <c r="M176" s="173">
        <v>25</v>
      </c>
      <c r="N176" s="173"/>
      <c r="O176" s="17"/>
      <c r="P176" s="173" t="s">
        <v>200</v>
      </c>
      <c r="Q176" s="173"/>
      <c r="R176" s="17"/>
      <c r="S176" s="173" t="s">
        <v>200</v>
      </c>
      <c r="T176" s="173"/>
      <c r="U176" s="17"/>
      <c r="V176" s="173" t="s">
        <v>200</v>
      </c>
      <c r="W176" s="173"/>
      <c r="X176" s="17"/>
      <c r="Y176" s="174">
        <v>13779</v>
      </c>
      <c r="Z176" s="174"/>
      <c r="AA176" s="17"/>
      <c r="AB176" s="174">
        <v>13804</v>
      </c>
      <c r="AC176" s="174"/>
      <c r="AD176" s="17"/>
    </row>
    <row r="177" spans="1:30" x14ac:dyDescent="0.25">
      <c r="A177" s="15"/>
      <c r="B177" s="63"/>
      <c r="C177" s="23"/>
      <c r="D177" s="46"/>
      <c r="E177" s="46"/>
      <c r="F177" s="23"/>
      <c r="G177" s="46"/>
      <c r="H177" s="46"/>
      <c r="I177" s="23"/>
      <c r="J177" s="46"/>
      <c r="K177" s="46"/>
      <c r="L177" s="23"/>
      <c r="M177" s="46"/>
      <c r="N177" s="46"/>
      <c r="O177" s="23"/>
      <c r="P177" s="46"/>
      <c r="Q177" s="46"/>
      <c r="R177" s="23"/>
      <c r="S177" s="46"/>
      <c r="T177" s="46"/>
      <c r="U177" s="23"/>
      <c r="V177" s="46"/>
      <c r="W177" s="46"/>
      <c r="X177" s="23"/>
      <c r="Y177" s="46"/>
      <c r="Z177" s="46"/>
      <c r="AA177" s="23"/>
      <c r="AB177" s="46"/>
      <c r="AC177" s="46"/>
      <c r="AD177" s="23"/>
    </row>
    <row r="178" spans="1:30" ht="15.75" thickBot="1" x14ac:dyDescent="0.3">
      <c r="A178" s="15"/>
      <c r="B178" s="165" t="s">
        <v>249</v>
      </c>
      <c r="C178" s="17"/>
      <c r="D178" s="166" t="s">
        <v>198</v>
      </c>
      <c r="E178" s="167">
        <v>6703</v>
      </c>
      <c r="F178" s="17"/>
      <c r="G178" s="166" t="s">
        <v>198</v>
      </c>
      <c r="H178" s="167">
        <v>31889</v>
      </c>
      <c r="I178" s="17"/>
      <c r="J178" s="166" t="s">
        <v>198</v>
      </c>
      <c r="K178" s="167">
        <v>149876</v>
      </c>
      <c r="L178" s="17"/>
      <c r="M178" s="166" t="s">
        <v>198</v>
      </c>
      <c r="N178" s="167">
        <v>172794</v>
      </c>
      <c r="O178" s="17"/>
      <c r="P178" s="166" t="s">
        <v>198</v>
      </c>
      <c r="Q178" s="168" t="s">
        <v>200</v>
      </c>
      <c r="R178" s="17"/>
      <c r="S178" s="166" t="s">
        <v>198</v>
      </c>
      <c r="T178" s="167">
        <v>5684</v>
      </c>
      <c r="U178" s="17"/>
      <c r="V178" s="166" t="s">
        <v>198</v>
      </c>
      <c r="W178" s="168" t="s">
        <v>200</v>
      </c>
      <c r="X178" s="17"/>
      <c r="Y178" s="166" t="s">
        <v>198</v>
      </c>
      <c r="Z178" s="167">
        <v>118916</v>
      </c>
      <c r="AA178" s="17"/>
      <c r="AB178" s="166" t="s">
        <v>198</v>
      </c>
      <c r="AC178" s="167">
        <v>485862</v>
      </c>
      <c r="AD178" s="17"/>
    </row>
    <row r="179" spans="1:30" ht="15.75" thickTop="1" x14ac:dyDescent="0.25">
      <c r="A179" s="15"/>
      <c r="B179" s="220"/>
      <c r="C179" s="220"/>
      <c r="D179" s="220"/>
      <c r="E179" s="220"/>
      <c r="F179" s="220"/>
      <c r="G179" s="220"/>
      <c r="H179" s="220"/>
      <c r="I179" s="220"/>
      <c r="J179" s="220"/>
      <c r="K179" s="220"/>
      <c r="L179" s="220"/>
      <c r="M179" s="220"/>
      <c r="N179" s="220"/>
      <c r="O179" s="220"/>
      <c r="P179" s="220"/>
      <c r="Q179" s="220"/>
      <c r="R179" s="220"/>
      <c r="S179" s="220"/>
      <c r="T179" s="220"/>
      <c r="U179" s="220"/>
      <c r="V179" s="220"/>
      <c r="W179" s="220"/>
      <c r="X179" s="220"/>
      <c r="Y179" s="220"/>
      <c r="Z179" s="220"/>
      <c r="AA179" s="220"/>
      <c r="AB179" s="220"/>
      <c r="AC179" s="220"/>
      <c r="AD179" s="220"/>
    </row>
    <row r="180" spans="1:30" x14ac:dyDescent="0.25">
      <c r="A180" s="15"/>
      <c r="B180" s="57" t="s">
        <v>360</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c r="AB180" s="57"/>
      <c r="AC180" s="57"/>
      <c r="AD180" s="57"/>
    </row>
    <row r="181" spans="1:30" x14ac:dyDescent="0.25">
      <c r="A181" s="15"/>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c r="AA181" s="57"/>
      <c r="AB181" s="57"/>
      <c r="AC181" s="57"/>
      <c r="AD181" s="57"/>
    </row>
    <row r="182" spans="1:30" x14ac:dyDescent="0.25">
      <c r="A182" s="15"/>
      <c r="B182" s="17"/>
      <c r="C182" s="18"/>
      <c r="D182" s="76"/>
      <c r="E182" s="76"/>
      <c r="F182" s="18"/>
      <c r="G182" s="76"/>
      <c r="H182" s="76"/>
      <c r="I182" s="18"/>
      <c r="J182" s="76"/>
      <c r="K182" s="76"/>
      <c r="L182" s="18"/>
      <c r="M182" s="77">
        <v>-4</v>
      </c>
      <c r="N182" s="77"/>
      <c r="O182" s="18"/>
      <c r="P182" s="76"/>
      <c r="Q182" s="76"/>
      <c r="R182" s="18"/>
      <c r="S182" s="76"/>
      <c r="T182" s="76"/>
      <c r="U182" s="18"/>
      <c r="V182" s="76"/>
      <c r="W182" s="76"/>
      <c r="X182" s="18"/>
      <c r="Y182" s="76"/>
      <c r="Z182" s="76"/>
      <c r="AA182" s="18"/>
      <c r="AB182" s="76"/>
      <c r="AC182" s="76"/>
      <c r="AD182" s="18"/>
    </row>
    <row r="183" spans="1:30" x14ac:dyDescent="0.25">
      <c r="A183" s="15"/>
      <c r="B183" s="17"/>
      <c r="C183" s="18"/>
      <c r="D183" s="77">
        <v>-1</v>
      </c>
      <c r="E183" s="77"/>
      <c r="F183" s="18"/>
      <c r="G183" s="77">
        <v>-2</v>
      </c>
      <c r="H183" s="77"/>
      <c r="I183" s="18"/>
      <c r="J183" s="77">
        <v>-3</v>
      </c>
      <c r="K183" s="77"/>
      <c r="L183" s="18"/>
      <c r="M183" s="77" t="s">
        <v>347</v>
      </c>
      <c r="N183" s="77"/>
      <c r="O183" s="18"/>
      <c r="P183" s="77">
        <v>-5</v>
      </c>
      <c r="Q183" s="77"/>
      <c r="R183" s="18"/>
      <c r="S183" s="77">
        <v>-6</v>
      </c>
      <c r="T183" s="77"/>
      <c r="U183" s="18"/>
      <c r="V183" s="77">
        <v>-7</v>
      </c>
      <c r="W183" s="77"/>
      <c r="X183" s="18"/>
      <c r="Y183" s="77" t="s">
        <v>348</v>
      </c>
      <c r="Z183" s="77"/>
      <c r="AA183" s="18"/>
      <c r="AB183" s="76"/>
      <c r="AC183" s="76"/>
      <c r="AD183" s="18"/>
    </row>
    <row r="184" spans="1:30" ht="15.75" thickBot="1" x14ac:dyDescent="0.3">
      <c r="A184" s="15"/>
      <c r="B184" s="17"/>
      <c r="C184" s="18"/>
      <c r="D184" s="43" t="s">
        <v>349</v>
      </c>
      <c r="E184" s="43"/>
      <c r="F184" s="18"/>
      <c r="G184" s="43" t="s">
        <v>350</v>
      </c>
      <c r="H184" s="43"/>
      <c r="I184" s="18"/>
      <c r="J184" s="43" t="s">
        <v>351</v>
      </c>
      <c r="K184" s="43"/>
      <c r="L184" s="18"/>
      <c r="M184" s="43" t="s">
        <v>352</v>
      </c>
      <c r="N184" s="43"/>
      <c r="O184" s="18"/>
      <c r="P184" s="43" t="s">
        <v>353</v>
      </c>
      <c r="Q184" s="43"/>
      <c r="R184" s="18"/>
      <c r="S184" s="43" t="s">
        <v>354</v>
      </c>
      <c r="T184" s="43"/>
      <c r="U184" s="18"/>
      <c r="V184" s="43" t="s">
        <v>355</v>
      </c>
      <c r="W184" s="43"/>
      <c r="X184" s="18"/>
      <c r="Y184" s="43" t="s">
        <v>356</v>
      </c>
      <c r="Z184" s="43"/>
      <c r="AA184" s="18"/>
      <c r="AB184" s="43" t="s">
        <v>132</v>
      </c>
      <c r="AC184" s="43"/>
      <c r="AD184" s="18"/>
    </row>
    <row r="185" spans="1:30" x14ac:dyDescent="0.25">
      <c r="A185" s="15"/>
      <c r="B185" s="58"/>
      <c r="C185" s="17"/>
      <c r="D185" s="79"/>
      <c r="E185" s="79"/>
      <c r="F185" s="17"/>
      <c r="G185" s="79"/>
      <c r="H185" s="79"/>
      <c r="I185" s="17"/>
      <c r="J185" s="79"/>
      <c r="K185" s="79"/>
      <c r="L185" s="17"/>
      <c r="M185" s="79"/>
      <c r="N185" s="79"/>
      <c r="O185" s="17"/>
      <c r="P185" s="79"/>
      <c r="Q185" s="79"/>
      <c r="R185" s="17"/>
      <c r="S185" s="79"/>
      <c r="T185" s="79"/>
      <c r="U185" s="17"/>
      <c r="V185" s="79"/>
      <c r="W185" s="79"/>
      <c r="X185" s="17"/>
      <c r="Y185" s="79"/>
      <c r="Z185" s="79"/>
      <c r="AA185" s="17"/>
      <c r="AB185" s="79"/>
      <c r="AC185" s="79"/>
      <c r="AD185" s="17"/>
    </row>
    <row r="186" spans="1:30" x14ac:dyDescent="0.25">
      <c r="A186" s="15"/>
      <c r="B186" s="175" t="s">
        <v>244</v>
      </c>
      <c r="C186" s="23"/>
      <c r="D186" s="176" t="s">
        <v>198</v>
      </c>
      <c r="E186" s="177">
        <v>1502</v>
      </c>
      <c r="F186" s="23"/>
      <c r="G186" s="176" t="s">
        <v>198</v>
      </c>
      <c r="H186" s="177">
        <v>23310</v>
      </c>
      <c r="I186" s="23"/>
      <c r="J186" s="176" t="s">
        <v>198</v>
      </c>
      <c r="K186" s="177">
        <v>116702</v>
      </c>
      <c r="L186" s="23"/>
      <c r="M186" s="176" t="s">
        <v>198</v>
      </c>
      <c r="N186" s="177">
        <v>125010</v>
      </c>
      <c r="O186" s="23"/>
      <c r="P186" s="176" t="s">
        <v>198</v>
      </c>
      <c r="Q186" s="178" t="s">
        <v>200</v>
      </c>
      <c r="R186" s="23"/>
      <c r="S186" s="176" t="s">
        <v>198</v>
      </c>
      <c r="T186" s="177">
        <v>2285</v>
      </c>
      <c r="U186" s="23"/>
      <c r="V186" s="176" t="s">
        <v>198</v>
      </c>
      <c r="W186" s="178" t="s">
        <v>200</v>
      </c>
      <c r="X186" s="23"/>
      <c r="Y186" s="176" t="s">
        <v>198</v>
      </c>
      <c r="Z186" s="178" t="s">
        <v>200</v>
      </c>
      <c r="AA186" s="23"/>
      <c r="AB186" s="176" t="s">
        <v>198</v>
      </c>
      <c r="AC186" s="177">
        <v>268809</v>
      </c>
      <c r="AD186" s="23"/>
    </row>
    <row r="187" spans="1:30" x14ac:dyDescent="0.25">
      <c r="A187" s="15"/>
      <c r="B187" s="179" t="s">
        <v>357</v>
      </c>
      <c r="C187" s="17"/>
      <c r="D187" s="186">
        <v>3741</v>
      </c>
      <c r="E187" s="186"/>
      <c r="F187" s="17"/>
      <c r="G187" s="186">
        <v>4348</v>
      </c>
      <c r="H187" s="186"/>
      <c r="I187" s="17"/>
      <c r="J187" s="186">
        <v>27455</v>
      </c>
      <c r="K187" s="186"/>
      <c r="L187" s="17"/>
      <c r="M187" s="186">
        <v>39070</v>
      </c>
      <c r="N187" s="186"/>
      <c r="O187" s="17"/>
      <c r="P187" s="187" t="s">
        <v>200</v>
      </c>
      <c r="Q187" s="187"/>
      <c r="R187" s="17"/>
      <c r="S187" s="186">
        <v>5041</v>
      </c>
      <c r="T187" s="186"/>
      <c r="U187" s="17"/>
      <c r="V187" s="187" t="s">
        <v>200</v>
      </c>
      <c r="W187" s="187"/>
      <c r="X187" s="17"/>
      <c r="Y187" s="187" t="s">
        <v>200</v>
      </c>
      <c r="Z187" s="187"/>
      <c r="AA187" s="17"/>
      <c r="AB187" s="186">
        <v>79655</v>
      </c>
      <c r="AC187" s="186"/>
      <c r="AD187" s="17"/>
    </row>
    <row r="188" spans="1:30" x14ac:dyDescent="0.25">
      <c r="A188" s="15"/>
      <c r="B188" s="175" t="s">
        <v>358</v>
      </c>
      <c r="C188" s="23"/>
      <c r="D188" s="188">
        <v>30</v>
      </c>
      <c r="E188" s="188"/>
      <c r="F188" s="23"/>
      <c r="G188" s="188">
        <v>479</v>
      </c>
      <c r="H188" s="188"/>
      <c r="I188" s="23"/>
      <c r="J188" s="189">
        <v>2702</v>
      </c>
      <c r="K188" s="189"/>
      <c r="L188" s="23"/>
      <c r="M188" s="189">
        <v>4340</v>
      </c>
      <c r="N188" s="189"/>
      <c r="O188" s="23"/>
      <c r="P188" s="188" t="s">
        <v>200</v>
      </c>
      <c r="Q188" s="188"/>
      <c r="R188" s="23"/>
      <c r="S188" s="188">
        <v>402</v>
      </c>
      <c r="T188" s="188"/>
      <c r="U188" s="23"/>
      <c r="V188" s="188" t="s">
        <v>200</v>
      </c>
      <c r="W188" s="188"/>
      <c r="X188" s="23"/>
      <c r="Y188" s="189">
        <v>2951</v>
      </c>
      <c r="Z188" s="189"/>
      <c r="AA188" s="23"/>
      <c r="AB188" s="189">
        <v>10904</v>
      </c>
      <c r="AC188" s="189"/>
      <c r="AD188" s="23"/>
    </row>
    <row r="189" spans="1:30" x14ac:dyDescent="0.25">
      <c r="A189" s="15"/>
      <c r="B189" s="179" t="s">
        <v>361</v>
      </c>
      <c r="C189" s="17"/>
      <c r="D189" s="187">
        <v>251</v>
      </c>
      <c r="E189" s="187"/>
      <c r="F189" s="17"/>
      <c r="G189" s="186">
        <v>3074</v>
      </c>
      <c r="H189" s="186"/>
      <c r="I189" s="17"/>
      <c r="J189" s="186">
        <v>1275</v>
      </c>
      <c r="K189" s="186"/>
      <c r="L189" s="17"/>
      <c r="M189" s="186">
        <v>4482</v>
      </c>
      <c r="N189" s="186"/>
      <c r="O189" s="17"/>
      <c r="P189" s="187" t="s">
        <v>200</v>
      </c>
      <c r="Q189" s="187"/>
      <c r="R189" s="17"/>
      <c r="S189" s="187">
        <v>710</v>
      </c>
      <c r="T189" s="187"/>
      <c r="U189" s="17"/>
      <c r="V189" s="187" t="s">
        <v>200</v>
      </c>
      <c r="W189" s="187"/>
      <c r="X189" s="17"/>
      <c r="Y189" s="186">
        <v>93976</v>
      </c>
      <c r="Z189" s="186"/>
      <c r="AA189" s="17"/>
      <c r="AB189" s="186">
        <v>103768</v>
      </c>
      <c r="AC189" s="186"/>
      <c r="AD189" s="17"/>
    </row>
    <row r="190" spans="1:30" x14ac:dyDescent="0.25">
      <c r="A190" s="15"/>
      <c r="B190" s="175" t="s">
        <v>359</v>
      </c>
      <c r="C190" s="23"/>
      <c r="D190" s="188" t="s">
        <v>200</v>
      </c>
      <c r="E190" s="188"/>
      <c r="F190" s="23"/>
      <c r="G190" s="188" t="s">
        <v>200</v>
      </c>
      <c r="H190" s="188"/>
      <c r="I190" s="23"/>
      <c r="J190" s="188" t="s">
        <v>200</v>
      </c>
      <c r="K190" s="188"/>
      <c r="L190" s="23"/>
      <c r="M190" s="188" t="s">
        <v>200</v>
      </c>
      <c r="N190" s="188"/>
      <c r="O190" s="23"/>
      <c r="P190" s="188" t="s">
        <v>200</v>
      </c>
      <c r="Q190" s="188"/>
      <c r="R190" s="23"/>
      <c r="S190" s="188" t="s">
        <v>200</v>
      </c>
      <c r="T190" s="188"/>
      <c r="U190" s="23"/>
      <c r="V190" s="188" t="s">
        <v>200</v>
      </c>
      <c r="W190" s="188"/>
      <c r="X190" s="23"/>
      <c r="Y190" s="189">
        <v>6895</v>
      </c>
      <c r="Z190" s="189"/>
      <c r="AA190" s="23"/>
      <c r="AB190" s="189">
        <v>6895</v>
      </c>
      <c r="AC190" s="189"/>
      <c r="AD190" s="23"/>
    </row>
    <row r="191" spans="1:30" ht="15.75" thickBot="1" x14ac:dyDescent="0.3">
      <c r="A191" s="15"/>
      <c r="B191" s="179" t="s">
        <v>39</v>
      </c>
      <c r="C191" s="17"/>
      <c r="D191" s="190">
        <v>10</v>
      </c>
      <c r="E191" s="190"/>
      <c r="F191" s="17"/>
      <c r="G191" s="190" t="s">
        <v>200</v>
      </c>
      <c r="H191" s="190"/>
      <c r="I191" s="17"/>
      <c r="J191" s="190">
        <v>37</v>
      </c>
      <c r="K191" s="190"/>
      <c r="L191" s="17"/>
      <c r="M191" s="190">
        <v>43</v>
      </c>
      <c r="N191" s="190"/>
      <c r="O191" s="17"/>
      <c r="P191" s="190" t="s">
        <v>200</v>
      </c>
      <c r="Q191" s="190"/>
      <c r="R191" s="17"/>
      <c r="S191" s="190">
        <v>30</v>
      </c>
      <c r="T191" s="190"/>
      <c r="U191" s="17"/>
      <c r="V191" s="190" t="s">
        <v>200</v>
      </c>
      <c r="W191" s="190"/>
      <c r="X191" s="17"/>
      <c r="Y191" s="191">
        <v>13681</v>
      </c>
      <c r="Z191" s="191"/>
      <c r="AA191" s="17"/>
      <c r="AB191" s="191">
        <v>13801</v>
      </c>
      <c r="AC191" s="191"/>
      <c r="AD191" s="17"/>
    </row>
    <row r="192" spans="1:30" x14ac:dyDescent="0.25">
      <c r="A192" s="15"/>
      <c r="B192" s="63"/>
      <c r="C192" s="23"/>
      <c r="D192" s="46"/>
      <c r="E192" s="46"/>
      <c r="F192" s="23"/>
      <c r="G192" s="46"/>
      <c r="H192" s="46"/>
      <c r="I192" s="23"/>
      <c r="J192" s="46"/>
      <c r="K192" s="46"/>
      <c r="L192" s="23"/>
      <c r="M192" s="46"/>
      <c r="N192" s="46"/>
      <c r="O192" s="23"/>
      <c r="P192" s="46"/>
      <c r="Q192" s="46"/>
      <c r="R192" s="23"/>
      <c r="S192" s="46"/>
      <c r="T192" s="46"/>
      <c r="U192" s="23"/>
      <c r="V192" s="46"/>
      <c r="W192" s="46"/>
      <c r="X192" s="23"/>
      <c r="Y192" s="46"/>
      <c r="Z192" s="46"/>
      <c r="AA192" s="23"/>
      <c r="AB192" s="46"/>
      <c r="AC192" s="46"/>
      <c r="AD192" s="23"/>
    </row>
    <row r="193" spans="1:30" ht="15.75" thickBot="1" x14ac:dyDescent="0.3">
      <c r="A193" s="15"/>
      <c r="B193" s="182" t="s">
        <v>249</v>
      </c>
      <c r="C193" s="17"/>
      <c r="D193" s="183" t="s">
        <v>198</v>
      </c>
      <c r="E193" s="184">
        <v>5534</v>
      </c>
      <c r="F193" s="17"/>
      <c r="G193" s="183" t="s">
        <v>198</v>
      </c>
      <c r="H193" s="184">
        <v>31211</v>
      </c>
      <c r="I193" s="17"/>
      <c r="J193" s="183" t="s">
        <v>198</v>
      </c>
      <c r="K193" s="184">
        <v>148171</v>
      </c>
      <c r="L193" s="17"/>
      <c r="M193" s="183" t="s">
        <v>198</v>
      </c>
      <c r="N193" s="184">
        <v>172945</v>
      </c>
      <c r="O193" s="17"/>
      <c r="P193" s="183" t="s">
        <v>198</v>
      </c>
      <c r="Q193" s="185" t="s">
        <v>200</v>
      </c>
      <c r="R193" s="17"/>
      <c r="S193" s="183" t="s">
        <v>198</v>
      </c>
      <c r="T193" s="184">
        <v>8468</v>
      </c>
      <c r="U193" s="17"/>
      <c r="V193" s="183" t="s">
        <v>198</v>
      </c>
      <c r="W193" s="185" t="s">
        <v>200</v>
      </c>
      <c r="X193" s="17"/>
      <c r="Y193" s="183" t="s">
        <v>198</v>
      </c>
      <c r="Z193" s="184">
        <v>117503</v>
      </c>
      <c r="AA193" s="17"/>
      <c r="AB193" s="183" t="s">
        <v>198</v>
      </c>
      <c r="AC193" s="184">
        <v>483832</v>
      </c>
      <c r="AD193" s="17"/>
    </row>
    <row r="194" spans="1:30" ht="15.75" thickTop="1" x14ac:dyDescent="0.25">
      <c r="A194" s="15"/>
      <c r="B194" s="57"/>
      <c r="C194" s="57"/>
      <c r="D194" s="57"/>
      <c r="E194" s="57"/>
      <c r="F194" s="57"/>
      <c r="G194" s="57"/>
      <c r="H194" s="57"/>
      <c r="I194" s="57"/>
      <c r="J194" s="57"/>
      <c r="K194" s="57"/>
      <c r="L194" s="57"/>
      <c r="M194" s="57"/>
      <c r="N194" s="57"/>
      <c r="O194" s="57"/>
      <c r="P194" s="57"/>
      <c r="Q194" s="57"/>
      <c r="R194" s="57"/>
      <c r="S194" s="57"/>
      <c r="T194" s="57"/>
      <c r="U194" s="57"/>
      <c r="V194" s="57"/>
      <c r="W194" s="57"/>
      <c r="X194" s="57"/>
      <c r="Y194" s="57"/>
      <c r="Z194" s="57"/>
      <c r="AA194" s="57"/>
      <c r="AB194" s="57"/>
      <c r="AC194" s="57"/>
      <c r="AD194" s="57"/>
    </row>
    <row r="195" spans="1:30" x14ac:dyDescent="0.25">
      <c r="A195" s="15"/>
      <c r="B195" s="57" t="s">
        <v>362</v>
      </c>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c r="AA195" s="57"/>
      <c r="AB195" s="57"/>
      <c r="AC195" s="57"/>
      <c r="AD195" s="57"/>
    </row>
    <row r="196" spans="1:30" x14ac:dyDescent="0.25">
      <c r="A196" s="15"/>
      <c r="B196" s="57"/>
      <c r="C196" s="57"/>
      <c r="D196" s="57"/>
      <c r="E196" s="57"/>
      <c r="F196" s="57"/>
      <c r="G196" s="57"/>
      <c r="H196" s="57"/>
      <c r="I196" s="57"/>
      <c r="J196" s="57"/>
      <c r="K196" s="57"/>
      <c r="L196" s="57"/>
      <c r="M196" s="57"/>
      <c r="N196" s="57"/>
      <c r="O196" s="57"/>
      <c r="P196" s="57"/>
      <c r="Q196" s="57"/>
      <c r="R196" s="57"/>
      <c r="S196" s="57"/>
      <c r="T196" s="57"/>
      <c r="U196" s="57"/>
      <c r="V196" s="57"/>
      <c r="W196" s="57"/>
      <c r="X196" s="57"/>
      <c r="Y196" s="57"/>
      <c r="Z196" s="57"/>
      <c r="AA196" s="57"/>
      <c r="AB196" s="57"/>
      <c r="AC196" s="57"/>
      <c r="AD196" s="57"/>
    </row>
    <row r="197" spans="1:30" x14ac:dyDescent="0.25">
      <c r="A197" s="15"/>
      <c r="B197" s="17"/>
      <c r="C197" s="18"/>
      <c r="D197" s="76"/>
      <c r="E197" s="76"/>
      <c r="F197" s="18"/>
      <c r="G197" s="76"/>
      <c r="H197" s="76"/>
      <c r="I197" s="18"/>
      <c r="J197" s="76"/>
      <c r="K197" s="76"/>
      <c r="L197" s="18"/>
      <c r="M197" s="77">
        <v>-4</v>
      </c>
      <c r="N197" s="77"/>
      <c r="O197" s="18"/>
      <c r="P197" s="76"/>
      <c r="Q197" s="76"/>
      <c r="R197" s="18"/>
      <c r="S197" s="76"/>
      <c r="T197" s="76"/>
      <c r="U197" s="18"/>
      <c r="V197" s="76"/>
      <c r="W197" s="76"/>
      <c r="X197" s="18"/>
      <c r="Y197" s="76"/>
      <c r="Z197" s="76"/>
      <c r="AA197" s="18"/>
      <c r="AB197" s="76"/>
      <c r="AC197" s="76"/>
      <c r="AD197" s="18"/>
    </row>
    <row r="198" spans="1:30" x14ac:dyDescent="0.25">
      <c r="A198" s="15"/>
      <c r="B198" s="17"/>
      <c r="C198" s="18"/>
      <c r="D198" s="77">
        <v>-1</v>
      </c>
      <c r="E198" s="77"/>
      <c r="F198" s="18"/>
      <c r="G198" s="77">
        <v>-2</v>
      </c>
      <c r="H198" s="77"/>
      <c r="I198" s="18"/>
      <c r="J198" s="77">
        <v>-3</v>
      </c>
      <c r="K198" s="77"/>
      <c r="L198" s="18"/>
      <c r="M198" s="77" t="s">
        <v>347</v>
      </c>
      <c r="N198" s="77"/>
      <c r="O198" s="18"/>
      <c r="P198" s="77">
        <v>-5</v>
      </c>
      <c r="Q198" s="77"/>
      <c r="R198" s="18"/>
      <c r="S198" s="77">
        <v>-6</v>
      </c>
      <c r="T198" s="77"/>
      <c r="U198" s="18"/>
      <c r="V198" s="77">
        <v>-7</v>
      </c>
      <c r="W198" s="77"/>
      <c r="X198" s="18"/>
      <c r="Y198" s="77" t="s">
        <v>348</v>
      </c>
      <c r="Z198" s="77"/>
      <c r="AA198" s="18"/>
      <c r="AB198" s="76"/>
      <c r="AC198" s="76"/>
      <c r="AD198" s="18"/>
    </row>
    <row r="199" spans="1:30" ht="15.75" thickBot="1" x14ac:dyDescent="0.3">
      <c r="A199" s="15"/>
      <c r="B199" s="17"/>
      <c r="C199" s="18"/>
      <c r="D199" s="43" t="s">
        <v>349</v>
      </c>
      <c r="E199" s="43"/>
      <c r="F199" s="18"/>
      <c r="G199" s="43" t="s">
        <v>350</v>
      </c>
      <c r="H199" s="43"/>
      <c r="I199" s="18"/>
      <c r="J199" s="43" t="s">
        <v>351</v>
      </c>
      <c r="K199" s="43"/>
      <c r="L199" s="18"/>
      <c r="M199" s="43" t="s">
        <v>352</v>
      </c>
      <c r="N199" s="43"/>
      <c r="O199" s="18"/>
      <c r="P199" s="43" t="s">
        <v>353</v>
      </c>
      <c r="Q199" s="43"/>
      <c r="R199" s="18"/>
      <c r="S199" s="43" t="s">
        <v>354</v>
      </c>
      <c r="T199" s="43"/>
      <c r="U199" s="18"/>
      <c r="V199" s="43" t="s">
        <v>355</v>
      </c>
      <c r="W199" s="43"/>
      <c r="X199" s="18"/>
      <c r="Y199" s="43" t="s">
        <v>356</v>
      </c>
      <c r="Z199" s="43"/>
      <c r="AA199" s="18"/>
      <c r="AB199" s="43" t="s">
        <v>132</v>
      </c>
      <c r="AC199" s="43"/>
      <c r="AD199" s="18"/>
    </row>
    <row r="200" spans="1:30" x14ac:dyDescent="0.25">
      <c r="A200" s="15"/>
      <c r="B200" s="58"/>
      <c r="C200" s="17"/>
      <c r="D200" s="79"/>
      <c r="E200" s="79"/>
      <c r="F200" s="17"/>
      <c r="G200" s="79"/>
      <c r="H200" s="79"/>
      <c r="I200" s="17"/>
      <c r="J200" s="79"/>
      <c r="K200" s="79"/>
      <c r="L200" s="17"/>
      <c r="M200" s="79"/>
      <c r="N200" s="79"/>
      <c r="O200" s="17"/>
      <c r="P200" s="79"/>
      <c r="Q200" s="79"/>
      <c r="R200" s="17"/>
      <c r="S200" s="79"/>
      <c r="T200" s="79"/>
      <c r="U200" s="17"/>
      <c r="V200" s="79"/>
      <c r="W200" s="79"/>
      <c r="X200" s="17"/>
      <c r="Y200" s="79"/>
      <c r="Z200" s="79"/>
      <c r="AA200" s="17"/>
      <c r="AB200" s="79"/>
      <c r="AC200" s="79"/>
      <c r="AD200" s="17"/>
    </row>
    <row r="201" spans="1:30" x14ac:dyDescent="0.25">
      <c r="A201" s="15"/>
      <c r="B201" s="175" t="s">
        <v>244</v>
      </c>
      <c r="C201" s="23"/>
      <c r="D201" s="176" t="s">
        <v>198</v>
      </c>
      <c r="E201" s="177">
        <v>5541</v>
      </c>
      <c r="F201" s="23"/>
      <c r="G201" s="176" t="s">
        <v>198</v>
      </c>
      <c r="H201" s="177">
        <v>21220</v>
      </c>
      <c r="I201" s="23"/>
      <c r="J201" s="176" t="s">
        <v>198</v>
      </c>
      <c r="K201" s="177">
        <v>85101</v>
      </c>
      <c r="L201" s="23"/>
      <c r="M201" s="176" t="s">
        <v>198</v>
      </c>
      <c r="N201" s="177">
        <v>112846</v>
      </c>
      <c r="O201" s="23"/>
      <c r="P201" s="176" t="s">
        <v>198</v>
      </c>
      <c r="Q201" s="177">
        <v>16529</v>
      </c>
      <c r="R201" s="23"/>
      <c r="S201" s="176" t="s">
        <v>198</v>
      </c>
      <c r="T201" s="177">
        <v>4781</v>
      </c>
      <c r="U201" s="23"/>
      <c r="V201" s="176" t="s">
        <v>198</v>
      </c>
      <c r="W201" s="178">
        <v>189</v>
      </c>
      <c r="X201" s="23"/>
      <c r="Y201" s="176" t="s">
        <v>198</v>
      </c>
      <c r="Z201" s="178" t="s">
        <v>200</v>
      </c>
      <c r="AA201" s="23"/>
      <c r="AB201" s="176" t="s">
        <v>198</v>
      </c>
      <c r="AC201" s="177">
        <v>246207</v>
      </c>
      <c r="AD201" s="23"/>
    </row>
    <row r="202" spans="1:30" x14ac:dyDescent="0.25">
      <c r="A202" s="15"/>
      <c r="B202" s="179" t="s">
        <v>357</v>
      </c>
      <c r="C202" s="17"/>
      <c r="D202" s="186">
        <v>5004</v>
      </c>
      <c r="E202" s="186"/>
      <c r="F202" s="17"/>
      <c r="G202" s="186">
        <v>4613</v>
      </c>
      <c r="H202" s="186"/>
      <c r="I202" s="17"/>
      <c r="J202" s="186">
        <v>23156</v>
      </c>
      <c r="K202" s="186"/>
      <c r="L202" s="17"/>
      <c r="M202" s="186">
        <v>43719</v>
      </c>
      <c r="N202" s="186"/>
      <c r="O202" s="17"/>
      <c r="P202" s="186">
        <v>4080</v>
      </c>
      <c r="Q202" s="186"/>
      <c r="R202" s="17"/>
      <c r="S202" s="186">
        <v>1958</v>
      </c>
      <c r="T202" s="186"/>
      <c r="U202" s="17"/>
      <c r="V202" s="187" t="s">
        <v>200</v>
      </c>
      <c r="W202" s="187"/>
      <c r="X202" s="17"/>
      <c r="Y202" s="187" t="s">
        <v>200</v>
      </c>
      <c r="Z202" s="187"/>
      <c r="AA202" s="17"/>
      <c r="AB202" s="186">
        <v>82530</v>
      </c>
      <c r="AC202" s="186"/>
      <c r="AD202" s="17"/>
    </row>
    <row r="203" spans="1:30" x14ac:dyDescent="0.25">
      <c r="A203" s="15"/>
      <c r="B203" s="175" t="s">
        <v>358</v>
      </c>
      <c r="C203" s="23"/>
      <c r="D203" s="188" t="s">
        <v>200</v>
      </c>
      <c r="E203" s="188"/>
      <c r="F203" s="23"/>
      <c r="G203" s="188">
        <v>740</v>
      </c>
      <c r="H203" s="188"/>
      <c r="I203" s="23"/>
      <c r="J203" s="189">
        <v>5392</v>
      </c>
      <c r="K203" s="189"/>
      <c r="L203" s="23"/>
      <c r="M203" s="189">
        <v>5687</v>
      </c>
      <c r="N203" s="189"/>
      <c r="O203" s="23"/>
      <c r="P203" s="188">
        <v>757</v>
      </c>
      <c r="Q203" s="188"/>
      <c r="R203" s="23"/>
      <c r="S203" s="188">
        <v>402</v>
      </c>
      <c r="T203" s="188"/>
      <c r="U203" s="23"/>
      <c r="V203" s="188" t="s">
        <v>200</v>
      </c>
      <c r="W203" s="188"/>
      <c r="X203" s="23"/>
      <c r="Y203" s="189">
        <v>3317</v>
      </c>
      <c r="Z203" s="189"/>
      <c r="AA203" s="23"/>
      <c r="AB203" s="189">
        <v>16295</v>
      </c>
      <c r="AC203" s="189"/>
      <c r="AD203" s="23"/>
    </row>
    <row r="204" spans="1:30" x14ac:dyDescent="0.25">
      <c r="A204" s="15"/>
      <c r="B204" s="179" t="s">
        <v>246</v>
      </c>
      <c r="C204" s="17"/>
      <c r="D204" s="187" t="s">
        <v>200</v>
      </c>
      <c r="E204" s="187"/>
      <c r="F204" s="17"/>
      <c r="G204" s="186">
        <v>1961</v>
      </c>
      <c r="H204" s="186"/>
      <c r="I204" s="17"/>
      <c r="J204" s="186">
        <v>3109</v>
      </c>
      <c r="K204" s="186"/>
      <c r="L204" s="17"/>
      <c r="M204" s="186">
        <v>4667</v>
      </c>
      <c r="N204" s="186"/>
      <c r="O204" s="17"/>
      <c r="P204" s="187" t="s">
        <v>200</v>
      </c>
      <c r="Q204" s="187"/>
      <c r="R204" s="17"/>
      <c r="S204" s="187">
        <v>534</v>
      </c>
      <c r="T204" s="187"/>
      <c r="U204" s="17"/>
      <c r="V204" s="187" t="s">
        <v>200</v>
      </c>
      <c r="W204" s="187"/>
      <c r="X204" s="17"/>
      <c r="Y204" s="186">
        <v>79358</v>
      </c>
      <c r="Z204" s="186"/>
      <c r="AA204" s="17"/>
      <c r="AB204" s="186">
        <v>89629</v>
      </c>
      <c r="AC204" s="186"/>
      <c r="AD204" s="17"/>
    </row>
    <row r="205" spans="1:30" x14ac:dyDescent="0.25">
      <c r="A205" s="15"/>
      <c r="B205" s="175" t="s">
        <v>359</v>
      </c>
      <c r="C205" s="23"/>
      <c r="D205" s="188" t="s">
        <v>200</v>
      </c>
      <c r="E205" s="188"/>
      <c r="F205" s="23"/>
      <c r="G205" s="188" t="s">
        <v>200</v>
      </c>
      <c r="H205" s="188"/>
      <c r="I205" s="23"/>
      <c r="J205" s="188" t="s">
        <v>200</v>
      </c>
      <c r="K205" s="188"/>
      <c r="L205" s="23"/>
      <c r="M205" s="188" t="s">
        <v>200</v>
      </c>
      <c r="N205" s="188"/>
      <c r="O205" s="23"/>
      <c r="P205" s="188" t="s">
        <v>200</v>
      </c>
      <c r="Q205" s="188"/>
      <c r="R205" s="23"/>
      <c r="S205" s="188" t="s">
        <v>200</v>
      </c>
      <c r="T205" s="188"/>
      <c r="U205" s="23"/>
      <c r="V205" s="188" t="s">
        <v>200</v>
      </c>
      <c r="W205" s="188"/>
      <c r="X205" s="23"/>
      <c r="Y205" s="189">
        <v>7587</v>
      </c>
      <c r="Z205" s="189"/>
      <c r="AA205" s="23"/>
      <c r="AB205" s="189">
        <v>7587</v>
      </c>
      <c r="AC205" s="189"/>
      <c r="AD205" s="23"/>
    </row>
    <row r="206" spans="1:30" ht="15.75" thickBot="1" x14ac:dyDescent="0.3">
      <c r="A206" s="15"/>
      <c r="B206" s="179" t="s">
        <v>39</v>
      </c>
      <c r="C206" s="17"/>
      <c r="D206" s="190" t="s">
        <v>200</v>
      </c>
      <c r="E206" s="190"/>
      <c r="F206" s="17"/>
      <c r="G206" s="190">
        <v>177</v>
      </c>
      <c r="H206" s="190"/>
      <c r="I206" s="17"/>
      <c r="J206" s="190">
        <v>50</v>
      </c>
      <c r="K206" s="190"/>
      <c r="L206" s="17"/>
      <c r="M206" s="190">
        <v>370</v>
      </c>
      <c r="N206" s="190"/>
      <c r="O206" s="17"/>
      <c r="P206" s="190" t="s">
        <v>200</v>
      </c>
      <c r="Q206" s="190"/>
      <c r="R206" s="17"/>
      <c r="S206" s="190" t="s">
        <v>200</v>
      </c>
      <c r="T206" s="190"/>
      <c r="U206" s="17"/>
      <c r="V206" s="190" t="s">
        <v>200</v>
      </c>
      <c r="W206" s="190"/>
      <c r="X206" s="17"/>
      <c r="Y206" s="191">
        <v>11206</v>
      </c>
      <c r="Z206" s="191"/>
      <c r="AA206" s="17"/>
      <c r="AB206" s="191">
        <v>11803</v>
      </c>
      <c r="AC206" s="191"/>
      <c r="AD206" s="17"/>
    </row>
    <row r="207" spans="1:30" x14ac:dyDescent="0.25">
      <c r="A207" s="15"/>
      <c r="B207" s="63"/>
      <c r="C207" s="23"/>
      <c r="D207" s="46"/>
      <c r="E207" s="46"/>
      <c r="F207" s="23"/>
      <c r="G207" s="46"/>
      <c r="H207" s="46"/>
      <c r="I207" s="23"/>
      <c r="J207" s="46"/>
      <c r="K207" s="46"/>
      <c r="L207" s="23"/>
      <c r="M207" s="46"/>
      <c r="N207" s="46"/>
      <c r="O207" s="23"/>
      <c r="P207" s="46"/>
      <c r="Q207" s="46"/>
      <c r="R207" s="23"/>
      <c r="S207" s="46"/>
      <c r="T207" s="46"/>
      <c r="U207" s="23"/>
      <c r="V207" s="46"/>
      <c r="W207" s="46"/>
      <c r="X207" s="23"/>
      <c r="Y207" s="46"/>
      <c r="Z207" s="46"/>
      <c r="AA207" s="23"/>
      <c r="AB207" s="46"/>
      <c r="AC207" s="46"/>
      <c r="AD207" s="23"/>
    </row>
    <row r="208" spans="1:30" ht="15.75" thickBot="1" x14ac:dyDescent="0.3">
      <c r="A208" s="15"/>
      <c r="B208" s="182" t="s">
        <v>249</v>
      </c>
      <c r="C208" s="17"/>
      <c r="D208" s="183" t="s">
        <v>198</v>
      </c>
      <c r="E208" s="184">
        <v>10545</v>
      </c>
      <c r="F208" s="17"/>
      <c r="G208" s="183" t="s">
        <v>198</v>
      </c>
      <c r="H208" s="184">
        <v>28711</v>
      </c>
      <c r="I208" s="17"/>
      <c r="J208" s="183" t="s">
        <v>198</v>
      </c>
      <c r="K208" s="184">
        <v>116808</v>
      </c>
      <c r="L208" s="17"/>
      <c r="M208" s="183" t="s">
        <v>198</v>
      </c>
      <c r="N208" s="184">
        <v>167289</v>
      </c>
      <c r="O208" s="17"/>
      <c r="P208" s="183" t="s">
        <v>198</v>
      </c>
      <c r="Q208" s="184">
        <v>21366</v>
      </c>
      <c r="R208" s="17"/>
      <c r="S208" s="183" t="s">
        <v>198</v>
      </c>
      <c r="T208" s="184">
        <v>7675</v>
      </c>
      <c r="U208" s="17"/>
      <c r="V208" s="183" t="s">
        <v>198</v>
      </c>
      <c r="W208" s="185">
        <v>189</v>
      </c>
      <c r="X208" s="17"/>
      <c r="Y208" s="183" t="s">
        <v>198</v>
      </c>
      <c r="Z208" s="184">
        <v>101468</v>
      </c>
      <c r="AA208" s="17"/>
      <c r="AB208" s="183" t="s">
        <v>198</v>
      </c>
      <c r="AC208" s="184">
        <v>454051</v>
      </c>
      <c r="AD208" s="17"/>
    </row>
    <row r="209" spans="1:30" ht="15.75" thickTop="1" x14ac:dyDescent="0.25">
      <c r="A209" s="15"/>
      <c r="B209" s="57"/>
      <c r="C209" s="57"/>
      <c r="D209" s="57"/>
      <c r="E209" s="57"/>
      <c r="F209" s="57"/>
      <c r="G209" s="57"/>
      <c r="H209" s="57"/>
      <c r="I209" s="57"/>
      <c r="J209" s="57"/>
      <c r="K209" s="57"/>
      <c r="L209" s="57"/>
      <c r="M209" s="57"/>
      <c r="N209" s="57"/>
      <c r="O209" s="57"/>
      <c r="P209" s="57"/>
      <c r="Q209" s="57"/>
      <c r="R209" s="57"/>
      <c r="S209" s="57"/>
      <c r="T209" s="57"/>
      <c r="U209" s="57"/>
      <c r="V209" s="57"/>
      <c r="W209" s="57"/>
      <c r="X209" s="57"/>
      <c r="Y209" s="57"/>
      <c r="Z209" s="57"/>
      <c r="AA209" s="57"/>
      <c r="AB209" s="57"/>
      <c r="AC209" s="57"/>
      <c r="AD209" s="57"/>
    </row>
    <row r="210" spans="1:30" x14ac:dyDescent="0.25">
      <c r="A210" s="15"/>
      <c r="B210" s="223" t="s">
        <v>363</v>
      </c>
      <c r="C210" s="223"/>
      <c r="D210" s="223"/>
      <c r="E210" s="223"/>
      <c r="F210" s="223"/>
      <c r="G210" s="223"/>
      <c r="H210" s="223"/>
      <c r="I210" s="223"/>
      <c r="J210" s="223"/>
      <c r="K210" s="223"/>
      <c r="L210" s="223"/>
      <c r="M210" s="223"/>
      <c r="N210" s="223"/>
      <c r="O210" s="223"/>
      <c r="P210" s="223"/>
      <c r="Q210" s="223"/>
      <c r="R210" s="223"/>
      <c r="S210" s="223"/>
      <c r="T210" s="223"/>
      <c r="U210" s="223"/>
      <c r="V210" s="223"/>
      <c r="W210" s="223"/>
      <c r="X210" s="223"/>
      <c r="Y210" s="223"/>
      <c r="Z210" s="223"/>
      <c r="AA210" s="223"/>
      <c r="AB210" s="223"/>
      <c r="AC210" s="223"/>
      <c r="AD210" s="223"/>
    </row>
    <row r="211" spans="1:30" x14ac:dyDescent="0.25">
      <c r="A211" s="15"/>
      <c r="B211" s="57"/>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c r="AD211" s="57"/>
    </row>
    <row r="212" spans="1:30" x14ac:dyDescent="0.25">
      <c r="A212" s="15"/>
      <c r="B212" s="57" t="s">
        <v>364</v>
      </c>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c r="AA212" s="57"/>
      <c r="AB212" s="57"/>
      <c r="AC212" s="57"/>
      <c r="AD212" s="57"/>
    </row>
    <row r="213" spans="1:30" x14ac:dyDescent="0.25">
      <c r="A213" s="15"/>
      <c r="B213" s="57"/>
      <c r="C213" s="57"/>
      <c r="D213" s="57"/>
      <c r="E213" s="57"/>
      <c r="F213" s="57"/>
      <c r="G213" s="57"/>
      <c r="H213" s="57"/>
      <c r="I213" s="57"/>
      <c r="J213" s="57"/>
      <c r="K213" s="57"/>
      <c r="L213" s="57"/>
      <c r="M213" s="57"/>
      <c r="N213" s="57"/>
      <c r="O213" s="57"/>
      <c r="P213" s="57"/>
      <c r="Q213" s="57"/>
      <c r="R213" s="57"/>
      <c r="S213" s="57"/>
      <c r="T213" s="57"/>
      <c r="U213" s="57"/>
      <c r="V213" s="57"/>
      <c r="W213" s="57"/>
      <c r="X213" s="57"/>
      <c r="Y213" s="57"/>
      <c r="Z213" s="57"/>
      <c r="AA213" s="57"/>
      <c r="AB213" s="57"/>
      <c r="AC213" s="57"/>
      <c r="AD213" s="57"/>
    </row>
    <row r="214" spans="1:30" x14ac:dyDescent="0.25">
      <c r="A214" s="15"/>
      <c r="B214" s="57" t="s">
        <v>365</v>
      </c>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c r="AC214" s="57"/>
      <c r="AD214" s="57"/>
    </row>
    <row r="215" spans="1:30" x14ac:dyDescent="0.25">
      <c r="A215" s="15"/>
      <c r="B215" s="57"/>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c r="AD215" s="57"/>
    </row>
    <row r="216" spans="1:30" ht="25.5" customHeight="1" x14ac:dyDescent="0.25">
      <c r="A216" s="15"/>
      <c r="B216" s="57" t="s">
        <v>366</v>
      </c>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c r="AB216" s="57"/>
      <c r="AC216" s="57"/>
      <c r="AD216" s="57"/>
    </row>
    <row r="217" spans="1:30" x14ac:dyDescent="0.25">
      <c r="A217" s="15"/>
      <c r="B217" s="220"/>
      <c r="C217" s="220"/>
      <c r="D217" s="220"/>
      <c r="E217" s="220"/>
      <c r="F217" s="220"/>
      <c r="G217" s="220"/>
      <c r="H217" s="220"/>
      <c r="I217" s="220"/>
      <c r="J217" s="220"/>
      <c r="K217" s="220"/>
      <c r="L217" s="220"/>
      <c r="M217" s="220"/>
      <c r="N217" s="220"/>
      <c r="O217" s="220"/>
      <c r="P217" s="220"/>
      <c r="Q217" s="220"/>
      <c r="R217" s="220"/>
      <c r="S217" s="220"/>
      <c r="T217" s="220"/>
      <c r="U217" s="220"/>
      <c r="V217" s="220"/>
      <c r="W217" s="220"/>
      <c r="X217" s="220"/>
      <c r="Y217" s="220"/>
      <c r="Z217" s="220"/>
      <c r="AA217" s="220"/>
      <c r="AB217" s="220"/>
      <c r="AC217" s="220"/>
      <c r="AD217" s="220"/>
    </row>
    <row r="218" spans="1:30" x14ac:dyDescent="0.25">
      <c r="A218" s="15"/>
      <c r="B218" s="57" t="s">
        <v>367</v>
      </c>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c r="AB218" s="57"/>
      <c r="AC218" s="57"/>
      <c r="AD218" s="57"/>
    </row>
    <row r="219" spans="1:30" x14ac:dyDescent="0.25">
      <c r="A219" s="15"/>
      <c r="B219" s="57"/>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c r="AD219" s="57"/>
    </row>
    <row r="220" spans="1:30" x14ac:dyDescent="0.25">
      <c r="A220" s="15"/>
      <c r="B220" s="17"/>
      <c r="C220" s="18"/>
      <c r="D220" s="76"/>
      <c r="E220" s="76"/>
      <c r="F220" s="18"/>
      <c r="G220" s="76"/>
      <c r="H220" s="76"/>
      <c r="I220" s="18"/>
      <c r="J220" s="76"/>
      <c r="K220" s="76"/>
      <c r="L220" s="18"/>
      <c r="M220" s="76"/>
      <c r="N220" s="76"/>
      <c r="O220" s="18"/>
      <c r="P220" s="77" t="s">
        <v>368</v>
      </c>
      <c r="Q220" s="77"/>
      <c r="R220" s="18"/>
      <c r="S220" s="77" t="s">
        <v>368</v>
      </c>
      <c r="T220" s="77"/>
      <c r="U220" s="18"/>
    </row>
    <row r="221" spans="1:30" x14ac:dyDescent="0.25">
      <c r="A221" s="15"/>
      <c r="B221" s="17"/>
      <c r="C221" s="18"/>
      <c r="D221" s="77" t="s">
        <v>369</v>
      </c>
      <c r="E221" s="77"/>
      <c r="F221" s="18"/>
      <c r="G221" s="77" t="s">
        <v>370</v>
      </c>
      <c r="H221" s="77"/>
      <c r="I221" s="18"/>
      <c r="J221" s="77" t="s">
        <v>351</v>
      </c>
      <c r="K221" s="77"/>
      <c r="L221" s="18"/>
      <c r="M221" s="77" t="s">
        <v>371</v>
      </c>
      <c r="N221" s="77"/>
      <c r="O221" s="18"/>
      <c r="P221" s="77" t="s">
        <v>372</v>
      </c>
      <c r="Q221" s="77"/>
      <c r="R221" s="18"/>
      <c r="S221" s="77" t="s">
        <v>373</v>
      </c>
      <c r="T221" s="77"/>
      <c r="U221" s="18"/>
    </row>
    <row r="222" spans="1:30" ht="15.75" thickBot="1" x14ac:dyDescent="0.3">
      <c r="A222" s="15"/>
      <c r="B222" s="17"/>
      <c r="C222" s="18"/>
      <c r="D222" s="43" t="s">
        <v>374</v>
      </c>
      <c r="E222" s="43"/>
      <c r="F222" s="18"/>
      <c r="G222" s="43" t="s">
        <v>374</v>
      </c>
      <c r="H222" s="43"/>
      <c r="I222" s="18"/>
      <c r="J222" s="43" t="s">
        <v>375</v>
      </c>
      <c r="K222" s="43"/>
      <c r="L222" s="18"/>
      <c r="M222" s="43" t="s">
        <v>376</v>
      </c>
      <c r="N222" s="43"/>
      <c r="O222" s="18"/>
      <c r="P222" s="43" t="s">
        <v>377</v>
      </c>
      <c r="Q222" s="43"/>
      <c r="R222" s="18"/>
      <c r="S222" s="43" t="s">
        <v>378</v>
      </c>
      <c r="T222" s="43"/>
      <c r="U222" s="18"/>
    </row>
    <row r="223" spans="1:30" x14ac:dyDescent="0.25">
      <c r="A223" s="15"/>
      <c r="B223" s="192" t="s">
        <v>220</v>
      </c>
      <c r="C223" s="23"/>
      <c r="D223" s="46"/>
      <c r="E223" s="46"/>
      <c r="F223" s="23"/>
      <c r="G223" s="46"/>
      <c r="H223" s="46"/>
      <c r="I223" s="23"/>
      <c r="J223" s="46"/>
      <c r="K223" s="46"/>
      <c r="L223" s="23"/>
      <c r="M223" s="46"/>
      <c r="N223" s="46"/>
      <c r="O223" s="23"/>
      <c r="P223" s="46"/>
      <c r="Q223" s="46"/>
      <c r="R223" s="23"/>
      <c r="S223" s="46"/>
      <c r="T223" s="46"/>
      <c r="U223" s="23"/>
    </row>
    <row r="224" spans="1:30" x14ac:dyDescent="0.25">
      <c r="A224" s="15"/>
      <c r="B224" s="58"/>
      <c r="C224" s="17"/>
      <c r="D224" s="78"/>
      <c r="E224" s="78"/>
      <c r="F224" s="17"/>
      <c r="G224" s="78"/>
      <c r="H224" s="78"/>
      <c r="I224" s="17"/>
      <c r="J224" s="78"/>
      <c r="K224" s="78"/>
      <c r="L224" s="17"/>
      <c r="M224" s="78"/>
      <c r="N224" s="78"/>
      <c r="O224" s="17"/>
      <c r="P224" s="78"/>
      <c r="Q224" s="78"/>
      <c r="R224" s="17"/>
      <c r="S224" s="78"/>
      <c r="T224" s="78"/>
      <c r="U224" s="17"/>
    </row>
    <row r="225" spans="1:21" x14ac:dyDescent="0.25">
      <c r="A225" s="15"/>
      <c r="B225" s="192" t="s">
        <v>379</v>
      </c>
      <c r="C225" s="23"/>
      <c r="D225" s="45"/>
      <c r="E225" s="45"/>
      <c r="F225" s="23"/>
      <c r="G225" s="45"/>
      <c r="H225" s="45"/>
      <c r="I225" s="23"/>
      <c r="J225" s="45"/>
      <c r="K225" s="45"/>
      <c r="L225" s="23"/>
      <c r="M225" s="45"/>
      <c r="N225" s="45"/>
      <c r="O225" s="23"/>
      <c r="P225" s="45"/>
      <c r="Q225" s="45"/>
      <c r="R225" s="23"/>
      <c r="S225" s="45"/>
      <c r="T225" s="45"/>
      <c r="U225" s="23"/>
    </row>
    <row r="226" spans="1:21" x14ac:dyDescent="0.25">
      <c r="A226" s="15"/>
      <c r="B226" s="193" t="s">
        <v>244</v>
      </c>
      <c r="C226" s="17"/>
      <c r="D226" s="16" t="s">
        <v>198</v>
      </c>
      <c r="E226" s="26">
        <v>279</v>
      </c>
      <c r="F226" s="17"/>
      <c r="G226" s="16" t="s">
        <v>198</v>
      </c>
      <c r="H226" s="26" t="s">
        <v>200</v>
      </c>
      <c r="I226" s="17"/>
      <c r="J226" s="16" t="s">
        <v>198</v>
      </c>
      <c r="K226" s="26">
        <v>322</v>
      </c>
      <c r="L226" s="17"/>
      <c r="M226" s="16" t="s">
        <v>198</v>
      </c>
      <c r="N226" s="26" t="s">
        <v>200</v>
      </c>
      <c r="O226" s="17"/>
      <c r="P226" s="16" t="s">
        <v>198</v>
      </c>
      <c r="Q226" s="26" t="s">
        <v>200</v>
      </c>
      <c r="R226" s="17"/>
      <c r="S226" s="16" t="s">
        <v>198</v>
      </c>
      <c r="T226" s="26">
        <v>4</v>
      </c>
      <c r="U226" s="17"/>
    </row>
    <row r="227" spans="1:21" x14ac:dyDescent="0.25">
      <c r="A227" s="15"/>
      <c r="B227" s="194" t="s">
        <v>357</v>
      </c>
      <c r="C227" s="23"/>
      <c r="D227" s="81">
        <v>142</v>
      </c>
      <c r="E227" s="81"/>
      <c r="F227" s="23"/>
      <c r="G227" s="81" t="s">
        <v>200</v>
      </c>
      <c r="H227" s="81"/>
      <c r="I227" s="23"/>
      <c r="J227" s="81">
        <v>183</v>
      </c>
      <c r="K227" s="81"/>
      <c r="L227" s="23"/>
      <c r="M227" s="81" t="s">
        <v>200</v>
      </c>
      <c r="N227" s="81"/>
      <c r="O227" s="23"/>
      <c r="P227" s="81" t="s">
        <v>200</v>
      </c>
      <c r="Q227" s="81"/>
      <c r="R227" s="23"/>
      <c r="S227" s="81">
        <v>2</v>
      </c>
      <c r="T227" s="81"/>
      <c r="U227" s="23"/>
    </row>
    <row r="228" spans="1:21" x14ac:dyDescent="0.25">
      <c r="A228" s="15"/>
      <c r="B228" s="193" t="s">
        <v>358</v>
      </c>
      <c r="C228" s="17"/>
      <c r="D228" s="80" t="s">
        <v>200</v>
      </c>
      <c r="E228" s="80"/>
      <c r="F228" s="17"/>
      <c r="G228" s="80" t="s">
        <v>200</v>
      </c>
      <c r="H228" s="80"/>
      <c r="I228" s="17"/>
      <c r="J228" s="80" t="s">
        <v>200</v>
      </c>
      <c r="K228" s="80"/>
      <c r="L228" s="17"/>
      <c r="M228" s="80" t="s">
        <v>200</v>
      </c>
      <c r="N228" s="80"/>
      <c r="O228" s="17"/>
      <c r="P228" s="80" t="s">
        <v>200</v>
      </c>
      <c r="Q228" s="80"/>
      <c r="R228" s="17"/>
      <c r="S228" s="80" t="s">
        <v>200</v>
      </c>
      <c r="T228" s="80"/>
      <c r="U228" s="17"/>
    </row>
    <row r="229" spans="1:21" ht="26.25" x14ac:dyDescent="0.25">
      <c r="A229" s="15"/>
      <c r="B229" s="194" t="s">
        <v>246</v>
      </c>
      <c r="C229" s="23"/>
      <c r="D229" s="81">
        <v>67</v>
      </c>
      <c r="E229" s="81"/>
      <c r="F229" s="23"/>
      <c r="G229" s="81" t="s">
        <v>200</v>
      </c>
      <c r="H229" s="81"/>
      <c r="I229" s="23"/>
      <c r="J229" s="81">
        <v>235</v>
      </c>
      <c r="K229" s="81"/>
      <c r="L229" s="23"/>
      <c r="M229" s="81" t="s">
        <v>200</v>
      </c>
      <c r="N229" s="81"/>
      <c r="O229" s="23"/>
      <c r="P229" s="81" t="s">
        <v>200</v>
      </c>
      <c r="Q229" s="81"/>
      <c r="R229" s="23"/>
      <c r="S229" s="81">
        <v>3</v>
      </c>
      <c r="T229" s="81"/>
      <c r="U229" s="23"/>
    </row>
    <row r="230" spans="1:21" x14ac:dyDescent="0.25">
      <c r="A230" s="15"/>
      <c r="B230" s="193" t="s">
        <v>359</v>
      </c>
      <c r="C230" s="17"/>
      <c r="D230" s="80" t="s">
        <v>200</v>
      </c>
      <c r="E230" s="80"/>
      <c r="F230" s="17"/>
      <c r="G230" s="80" t="s">
        <v>200</v>
      </c>
      <c r="H230" s="80"/>
      <c r="I230" s="17"/>
      <c r="J230" s="80" t="s">
        <v>200</v>
      </c>
      <c r="K230" s="80"/>
      <c r="L230" s="17"/>
      <c r="M230" s="80" t="s">
        <v>200</v>
      </c>
      <c r="N230" s="80"/>
      <c r="O230" s="17"/>
      <c r="P230" s="80" t="s">
        <v>200</v>
      </c>
      <c r="Q230" s="80"/>
      <c r="R230" s="17"/>
      <c r="S230" s="80" t="s">
        <v>200</v>
      </c>
      <c r="T230" s="80"/>
      <c r="U230" s="17"/>
    </row>
    <row r="231" spans="1:21" x14ac:dyDescent="0.25">
      <c r="A231" s="15"/>
      <c r="B231" s="194" t="s">
        <v>39</v>
      </c>
      <c r="C231" s="23"/>
      <c r="D231" s="81" t="s">
        <v>200</v>
      </c>
      <c r="E231" s="81"/>
      <c r="F231" s="23"/>
      <c r="G231" s="81" t="s">
        <v>200</v>
      </c>
      <c r="H231" s="81"/>
      <c r="I231" s="23"/>
      <c r="J231" s="81">
        <v>9</v>
      </c>
      <c r="K231" s="81"/>
      <c r="L231" s="23"/>
      <c r="M231" s="81" t="s">
        <v>200</v>
      </c>
      <c r="N231" s="81"/>
      <c r="O231" s="23"/>
      <c r="P231" s="81" t="s">
        <v>200</v>
      </c>
      <c r="Q231" s="81"/>
      <c r="R231" s="23"/>
      <c r="S231" s="81" t="s">
        <v>200</v>
      </c>
      <c r="T231" s="81"/>
      <c r="U231" s="23"/>
    </row>
    <row r="232" spans="1:21" x14ac:dyDescent="0.25">
      <c r="A232" s="15"/>
      <c r="B232" s="58"/>
      <c r="C232" s="17"/>
      <c r="D232" s="78"/>
      <c r="E232" s="78"/>
      <c r="F232" s="17"/>
      <c r="G232" s="78"/>
      <c r="H232" s="78"/>
      <c r="I232" s="17"/>
      <c r="J232" s="78"/>
      <c r="K232" s="78"/>
      <c r="L232" s="17"/>
      <c r="M232" s="78"/>
      <c r="N232" s="78"/>
      <c r="O232" s="17"/>
      <c r="P232" s="78"/>
      <c r="Q232" s="78"/>
      <c r="R232" s="17"/>
      <c r="S232" s="78"/>
      <c r="T232" s="78"/>
      <c r="U232" s="17"/>
    </row>
    <row r="233" spans="1:21" x14ac:dyDescent="0.25">
      <c r="A233" s="15"/>
      <c r="B233" s="192" t="s">
        <v>380</v>
      </c>
      <c r="C233" s="23"/>
      <c r="D233" s="45"/>
      <c r="E233" s="45"/>
      <c r="F233" s="23"/>
      <c r="G233" s="45"/>
      <c r="H233" s="45"/>
      <c r="I233" s="23"/>
      <c r="J233" s="45"/>
      <c r="K233" s="45"/>
      <c r="L233" s="23"/>
      <c r="M233" s="45"/>
      <c r="N233" s="45"/>
      <c r="O233" s="23"/>
      <c r="P233" s="45"/>
      <c r="Q233" s="45"/>
      <c r="R233" s="23"/>
      <c r="S233" s="45"/>
      <c r="T233" s="45"/>
      <c r="U233" s="23"/>
    </row>
    <row r="234" spans="1:21" x14ac:dyDescent="0.25">
      <c r="A234" s="15"/>
      <c r="B234" s="193" t="s">
        <v>244</v>
      </c>
      <c r="C234" s="17"/>
      <c r="D234" s="16" t="s">
        <v>198</v>
      </c>
      <c r="E234" s="26">
        <v>176</v>
      </c>
      <c r="F234" s="17"/>
      <c r="G234" s="16" t="s">
        <v>198</v>
      </c>
      <c r="H234" s="26" t="s">
        <v>200</v>
      </c>
      <c r="I234" s="17"/>
      <c r="J234" s="16" t="s">
        <v>198</v>
      </c>
      <c r="K234" s="26">
        <v>176</v>
      </c>
      <c r="L234" s="17"/>
      <c r="M234" s="16" t="s">
        <v>198</v>
      </c>
      <c r="N234" s="26">
        <v>104</v>
      </c>
      <c r="O234" s="17"/>
      <c r="P234" s="16" t="s">
        <v>198</v>
      </c>
      <c r="Q234" s="26" t="s">
        <v>200</v>
      </c>
      <c r="R234" s="17"/>
      <c r="S234" s="16" t="s">
        <v>198</v>
      </c>
      <c r="T234" s="26">
        <v>4</v>
      </c>
      <c r="U234" s="17"/>
    </row>
    <row r="235" spans="1:21" x14ac:dyDescent="0.25">
      <c r="A235" s="15"/>
      <c r="B235" s="194" t="s">
        <v>357</v>
      </c>
      <c r="C235" s="23"/>
      <c r="D235" s="81">
        <v>588</v>
      </c>
      <c r="E235" s="81"/>
      <c r="F235" s="23"/>
      <c r="G235" s="81" t="s">
        <v>200</v>
      </c>
      <c r="H235" s="81"/>
      <c r="I235" s="23"/>
      <c r="J235" s="81">
        <v>597</v>
      </c>
      <c r="K235" s="81"/>
      <c r="L235" s="23"/>
      <c r="M235" s="81">
        <v>271</v>
      </c>
      <c r="N235" s="81"/>
      <c r="O235" s="23"/>
      <c r="P235" s="81" t="s">
        <v>200</v>
      </c>
      <c r="Q235" s="81"/>
      <c r="R235" s="23"/>
      <c r="S235" s="81">
        <v>7</v>
      </c>
      <c r="T235" s="81"/>
      <c r="U235" s="23"/>
    </row>
    <row r="236" spans="1:21" x14ac:dyDescent="0.25">
      <c r="A236" s="15"/>
      <c r="B236" s="193" t="s">
        <v>358</v>
      </c>
      <c r="C236" s="17"/>
      <c r="D236" s="80" t="s">
        <v>200</v>
      </c>
      <c r="E236" s="80"/>
      <c r="F236" s="17"/>
      <c r="G236" s="80" t="s">
        <v>200</v>
      </c>
      <c r="H236" s="80"/>
      <c r="I236" s="17"/>
      <c r="J236" s="80" t="s">
        <v>200</v>
      </c>
      <c r="K236" s="80"/>
      <c r="L236" s="17"/>
      <c r="M236" s="80" t="s">
        <v>200</v>
      </c>
      <c r="N236" s="80"/>
      <c r="O236" s="17"/>
      <c r="P236" s="80" t="s">
        <v>200</v>
      </c>
      <c r="Q236" s="80"/>
      <c r="R236" s="17"/>
      <c r="S236" s="80" t="s">
        <v>200</v>
      </c>
      <c r="T236" s="80"/>
      <c r="U236" s="17"/>
    </row>
    <row r="237" spans="1:21" ht="26.25" x14ac:dyDescent="0.25">
      <c r="A237" s="15"/>
      <c r="B237" s="194" t="s">
        <v>246</v>
      </c>
      <c r="C237" s="23"/>
      <c r="D237" s="81">
        <v>232</v>
      </c>
      <c r="E237" s="81"/>
      <c r="F237" s="23"/>
      <c r="G237" s="81" t="s">
        <v>200</v>
      </c>
      <c r="H237" s="81"/>
      <c r="I237" s="23"/>
      <c r="J237" s="81">
        <v>215</v>
      </c>
      <c r="K237" s="81"/>
      <c r="L237" s="23"/>
      <c r="M237" s="81">
        <v>44</v>
      </c>
      <c r="N237" s="81"/>
      <c r="O237" s="23"/>
      <c r="P237" s="81" t="s">
        <v>200</v>
      </c>
      <c r="Q237" s="81"/>
      <c r="R237" s="23"/>
      <c r="S237" s="81">
        <v>4</v>
      </c>
      <c r="T237" s="81"/>
      <c r="U237" s="23"/>
    </row>
    <row r="238" spans="1:21" x14ac:dyDescent="0.25">
      <c r="A238" s="15"/>
      <c r="B238" s="193" t="s">
        <v>359</v>
      </c>
      <c r="C238" s="17"/>
      <c r="D238" s="80" t="s">
        <v>200</v>
      </c>
      <c r="E238" s="80"/>
      <c r="F238" s="17"/>
      <c r="G238" s="80" t="s">
        <v>200</v>
      </c>
      <c r="H238" s="80"/>
      <c r="I238" s="17"/>
      <c r="J238" s="80" t="s">
        <v>200</v>
      </c>
      <c r="K238" s="80"/>
      <c r="L238" s="17"/>
      <c r="M238" s="80" t="s">
        <v>200</v>
      </c>
      <c r="N238" s="80"/>
      <c r="O238" s="17"/>
      <c r="P238" s="80" t="s">
        <v>200</v>
      </c>
      <c r="Q238" s="80"/>
      <c r="R238" s="17"/>
      <c r="S238" s="80" t="s">
        <v>200</v>
      </c>
      <c r="T238" s="80"/>
      <c r="U238" s="17"/>
    </row>
    <row r="239" spans="1:21" x14ac:dyDescent="0.25">
      <c r="A239" s="15"/>
      <c r="B239" s="194" t="s">
        <v>39</v>
      </c>
      <c r="C239" s="23"/>
      <c r="D239" s="81">
        <v>7</v>
      </c>
      <c r="E239" s="81"/>
      <c r="F239" s="23"/>
      <c r="G239" s="81" t="s">
        <v>200</v>
      </c>
      <c r="H239" s="81"/>
      <c r="I239" s="23"/>
      <c r="J239" s="81">
        <v>8</v>
      </c>
      <c r="K239" s="81"/>
      <c r="L239" s="23"/>
      <c r="M239" s="81">
        <v>1</v>
      </c>
      <c r="N239" s="81"/>
      <c r="O239" s="23"/>
      <c r="P239" s="81" t="s">
        <v>200</v>
      </c>
      <c r="Q239" s="81"/>
      <c r="R239" s="23"/>
      <c r="S239" s="81" t="s">
        <v>200</v>
      </c>
      <c r="T239" s="81"/>
      <c r="U239" s="23"/>
    </row>
    <row r="240" spans="1:21" x14ac:dyDescent="0.25">
      <c r="A240" s="15"/>
      <c r="B240" s="58"/>
      <c r="C240" s="17"/>
      <c r="D240" s="78"/>
      <c r="E240" s="78"/>
      <c r="F240" s="17"/>
      <c r="G240" s="78"/>
      <c r="H240" s="78"/>
      <c r="I240" s="17"/>
      <c r="J240" s="78"/>
      <c r="K240" s="78"/>
      <c r="L240" s="17"/>
      <c r="M240" s="78"/>
      <c r="N240" s="78"/>
      <c r="O240" s="17"/>
      <c r="P240" s="78"/>
      <c r="Q240" s="78"/>
      <c r="R240" s="17"/>
      <c r="S240" s="78"/>
      <c r="T240" s="78"/>
      <c r="U240" s="17"/>
    </row>
    <row r="241" spans="1:21" x14ac:dyDescent="0.25">
      <c r="A241" s="15"/>
      <c r="B241" s="192" t="s">
        <v>381</v>
      </c>
      <c r="C241" s="23"/>
      <c r="D241" s="45"/>
      <c r="E241" s="45"/>
      <c r="F241" s="23"/>
      <c r="G241" s="45"/>
      <c r="H241" s="45"/>
      <c r="I241" s="23"/>
      <c r="J241" s="45"/>
      <c r="K241" s="45"/>
      <c r="L241" s="23"/>
      <c r="M241" s="45"/>
      <c r="N241" s="45"/>
      <c r="O241" s="23"/>
      <c r="P241" s="45"/>
      <c r="Q241" s="45"/>
      <c r="R241" s="23"/>
      <c r="S241" s="45"/>
      <c r="T241" s="45"/>
      <c r="U241" s="23"/>
    </row>
    <row r="242" spans="1:21" x14ac:dyDescent="0.25">
      <c r="A242" s="15"/>
      <c r="B242" s="193" t="s">
        <v>244</v>
      </c>
      <c r="C242" s="17"/>
      <c r="D242" s="16" t="s">
        <v>198</v>
      </c>
      <c r="E242" s="26">
        <v>455</v>
      </c>
      <c r="F242" s="17"/>
      <c r="G242" s="16" t="s">
        <v>198</v>
      </c>
      <c r="H242" s="26" t="s">
        <v>200</v>
      </c>
      <c r="I242" s="17"/>
      <c r="J242" s="16" t="s">
        <v>198</v>
      </c>
      <c r="K242" s="26">
        <v>498</v>
      </c>
      <c r="L242" s="17"/>
      <c r="M242" s="16" t="s">
        <v>198</v>
      </c>
      <c r="N242" s="26">
        <v>104</v>
      </c>
      <c r="O242" s="17"/>
      <c r="P242" s="16" t="s">
        <v>198</v>
      </c>
      <c r="Q242" s="26" t="s">
        <v>200</v>
      </c>
      <c r="R242" s="17"/>
      <c r="S242" s="16" t="s">
        <v>198</v>
      </c>
      <c r="T242" s="26">
        <v>8</v>
      </c>
      <c r="U242" s="17"/>
    </row>
    <row r="243" spans="1:21" x14ac:dyDescent="0.25">
      <c r="A243" s="15"/>
      <c r="B243" s="194" t="s">
        <v>357</v>
      </c>
      <c r="C243" s="23"/>
      <c r="D243" s="81">
        <v>730</v>
      </c>
      <c r="E243" s="81"/>
      <c r="F243" s="23"/>
      <c r="G243" s="81" t="s">
        <v>200</v>
      </c>
      <c r="H243" s="81"/>
      <c r="I243" s="23"/>
      <c r="J243" s="81">
        <v>780</v>
      </c>
      <c r="K243" s="81"/>
      <c r="L243" s="23"/>
      <c r="M243" s="81">
        <v>271</v>
      </c>
      <c r="N243" s="81"/>
      <c r="O243" s="23"/>
      <c r="P243" s="81" t="s">
        <v>200</v>
      </c>
      <c r="Q243" s="81"/>
      <c r="R243" s="23"/>
      <c r="S243" s="81">
        <v>9</v>
      </c>
      <c r="T243" s="81"/>
      <c r="U243" s="23"/>
    </row>
    <row r="244" spans="1:21" x14ac:dyDescent="0.25">
      <c r="A244" s="15"/>
      <c r="B244" s="193" t="s">
        <v>358</v>
      </c>
      <c r="C244" s="17"/>
      <c r="D244" s="80" t="s">
        <v>200</v>
      </c>
      <c r="E244" s="80"/>
      <c r="F244" s="17"/>
      <c r="G244" s="80" t="s">
        <v>200</v>
      </c>
      <c r="H244" s="80"/>
      <c r="I244" s="17"/>
      <c r="J244" s="80" t="s">
        <v>200</v>
      </c>
      <c r="K244" s="80"/>
      <c r="L244" s="17"/>
      <c r="M244" s="80" t="s">
        <v>200</v>
      </c>
      <c r="N244" s="80"/>
      <c r="O244" s="17"/>
      <c r="P244" s="80" t="s">
        <v>200</v>
      </c>
      <c r="Q244" s="80"/>
      <c r="R244" s="17"/>
      <c r="S244" s="80" t="s">
        <v>200</v>
      </c>
      <c r="T244" s="80"/>
      <c r="U244" s="17"/>
    </row>
    <row r="245" spans="1:21" ht="26.25" x14ac:dyDescent="0.25">
      <c r="A245" s="15"/>
      <c r="B245" s="194" t="s">
        <v>246</v>
      </c>
      <c r="C245" s="23"/>
      <c r="D245" s="81">
        <v>299</v>
      </c>
      <c r="E245" s="81"/>
      <c r="F245" s="23"/>
      <c r="G245" s="81" t="s">
        <v>200</v>
      </c>
      <c r="H245" s="81"/>
      <c r="I245" s="23"/>
      <c r="J245" s="81">
        <v>450</v>
      </c>
      <c r="K245" s="81"/>
      <c r="L245" s="23"/>
      <c r="M245" s="81">
        <v>44</v>
      </c>
      <c r="N245" s="81"/>
      <c r="O245" s="23"/>
      <c r="P245" s="81" t="s">
        <v>200</v>
      </c>
      <c r="Q245" s="81"/>
      <c r="R245" s="23"/>
      <c r="S245" s="81">
        <v>7</v>
      </c>
      <c r="T245" s="81"/>
      <c r="U245" s="23"/>
    </row>
    <row r="246" spans="1:21" x14ac:dyDescent="0.25">
      <c r="A246" s="15"/>
      <c r="B246" s="193" t="s">
        <v>359</v>
      </c>
      <c r="C246" s="17"/>
      <c r="D246" s="80" t="s">
        <v>200</v>
      </c>
      <c r="E246" s="80"/>
      <c r="F246" s="17"/>
      <c r="G246" s="80" t="s">
        <v>200</v>
      </c>
      <c r="H246" s="80"/>
      <c r="I246" s="17"/>
      <c r="J246" s="80" t="s">
        <v>200</v>
      </c>
      <c r="K246" s="80"/>
      <c r="L246" s="17"/>
      <c r="M246" s="80" t="s">
        <v>200</v>
      </c>
      <c r="N246" s="80"/>
      <c r="O246" s="17"/>
      <c r="P246" s="80" t="s">
        <v>200</v>
      </c>
      <c r="Q246" s="80"/>
      <c r="R246" s="17"/>
      <c r="S246" s="80" t="s">
        <v>200</v>
      </c>
      <c r="T246" s="80"/>
      <c r="U246" s="17"/>
    </row>
    <row r="247" spans="1:21" ht="15.75" thickBot="1" x14ac:dyDescent="0.3">
      <c r="A247" s="15"/>
      <c r="B247" s="194" t="s">
        <v>39</v>
      </c>
      <c r="C247" s="23"/>
      <c r="D247" s="47">
        <v>7</v>
      </c>
      <c r="E247" s="47"/>
      <c r="F247" s="23"/>
      <c r="G247" s="47" t="s">
        <v>200</v>
      </c>
      <c r="H247" s="47"/>
      <c r="I247" s="23"/>
      <c r="J247" s="47">
        <v>17</v>
      </c>
      <c r="K247" s="47"/>
      <c r="L247" s="23"/>
      <c r="M247" s="47">
        <v>1</v>
      </c>
      <c r="N247" s="47"/>
      <c r="O247" s="23"/>
      <c r="P247" s="47" t="s">
        <v>200</v>
      </c>
      <c r="Q247" s="47"/>
      <c r="R247" s="23"/>
      <c r="S247" s="47" t="s">
        <v>200</v>
      </c>
      <c r="T247" s="47"/>
      <c r="U247" s="23"/>
    </row>
    <row r="248" spans="1:21" ht="15.75" thickBot="1" x14ac:dyDescent="0.3">
      <c r="A248" s="15"/>
      <c r="B248" s="195" t="s">
        <v>132</v>
      </c>
      <c r="C248" s="17"/>
      <c r="D248" s="196" t="s">
        <v>198</v>
      </c>
      <c r="E248" s="197">
        <v>1491</v>
      </c>
      <c r="F248" s="17"/>
      <c r="G248" s="196" t="s">
        <v>198</v>
      </c>
      <c r="H248" s="198" t="s">
        <v>200</v>
      </c>
      <c r="I248" s="17"/>
      <c r="J248" s="196" t="s">
        <v>198</v>
      </c>
      <c r="K248" s="197">
        <v>1745</v>
      </c>
      <c r="L248" s="17"/>
      <c r="M248" s="196" t="s">
        <v>198</v>
      </c>
      <c r="N248" s="198">
        <v>420</v>
      </c>
      <c r="O248" s="17"/>
      <c r="P248" s="196" t="s">
        <v>198</v>
      </c>
      <c r="Q248" s="198" t="s">
        <v>200</v>
      </c>
      <c r="R248" s="17"/>
      <c r="S248" s="196" t="s">
        <v>198</v>
      </c>
      <c r="T248" s="198">
        <v>24</v>
      </c>
      <c r="U248" s="17"/>
    </row>
    <row r="249" spans="1:21" x14ac:dyDescent="0.25">
      <c r="A249" s="15"/>
      <c r="B249" s="63"/>
      <c r="C249" s="23"/>
      <c r="D249" s="46"/>
      <c r="E249" s="46"/>
      <c r="F249" s="23"/>
      <c r="G249" s="46"/>
      <c r="H249" s="46"/>
      <c r="I249" s="23"/>
      <c r="J249" s="46"/>
      <c r="K249" s="46"/>
      <c r="L249" s="23"/>
      <c r="M249" s="46"/>
      <c r="N249" s="46"/>
      <c r="O249" s="23"/>
      <c r="P249" s="46"/>
      <c r="Q249" s="46"/>
      <c r="R249" s="23"/>
      <c r="S249" s="46"/>
      <c r="T249" s="46"/>
      <c r="U249" s="23"/>
    </row>
    <row r="250" spans="1:21" x14ac:dyDescent="0.25">
      <c r="A250" s="15"/>
      <c r="B250" s="199" t="s">
        <v>230</v>
      </c>
      <c r="C250" s="17"/>
      <c r="D250" s="78"/>
      <c r="E250" s="78"/>
      <c r="F250" s="17"/>
      <c r="G250" s="78"/>
      <c r="H250" s="78"/>
      <c r="I250" s="17"/>
      <c r="J250" s="78"/>
      <c r="K250" s="78"/>
      <c r="L250" s="17"/>
      <c r="M250" s="78"/>
      <c r="N250" s="78"/>
      <c r="O250" s="17"/>
      <c r="P250" s="78"/>
      <c r="Q250" s="78"/>
      <c r="R250" s="17"/>
      <c r="S250" s="78"/>
      <c r="T250" s="78"/>
      <c r="U250" s="17"/>
    </row>
    <row r="251" spans="1:21" x14ac:dyDescent="0.25">
      <c r="A251" s="15"/>
      <c r="B251" s="63"/>
      <c r="C251" s="23"/>
      <c r="D251" s="45"/>
      <c r="E251" s="45"/>
      <c r="F251" s="23"/>
      <c r="G251" s="45"/>
      <c r="H251" s="45"/>
      <c r="I251" s="23"/>
      <c r="J251" s="45"/>
      <c r="K251" s="45"/>
      <c r="L251" s="23"/>
      <c r="M251" s="45"/>
      <c r="N251" s="45"/>
      <c r="O251" s="23"/>
      <c r="P251" s="45"/>
      <c r="Q251" s="45"/>
      <c r="R251" s="23"/>
      <c r="S251" s="45"/>
      <c r="T251" s="45"/>
      <c r="U251" s="23"/>
    </row>
    <row r="252" spans="1:21" x14ac:dyDescent="0.25">
      <c r="A252" s="15"/>
      <c r="B252" s="199" t="s">
        <v>379</v>
      </c>
      <c r="C252" s="17"/>
      <c r="D252" s="78"/>
      <c r="E252" s="78"/>
      <c r="F252" s="17"/>
      <c r="G252" s="78"/>
      <c r="H252" s="78"/>
      <c r="I252" s="17"/>
      <c r="J252" s="78"/>
      <c r="K252" s="78"/>
      <c r="L252" s="17"/>
      <c r="M252" s="78"/>
      <c r="N252" s="78"/>
      <c r="O252" s="17"/>
      <c r="P252" s="78"/>
      <c r="Q252" s="78"/>
      <c r="R252" s="17"/>
      <c r="S252" s="78"/>
      <c r="T252" s="78"/>
      <c r="U252" s="17"/>
    </row>
    <row r="253" spans="1:21" x14ac:dyDescent="0.25">
      <c r="A253" s="15"/>
      <c r="B253" s="96" t="s">
        <v>244</v>
      </c>
      <c r="C253" s="23"/>
      <c r="D253" s="42" t="s">
        <v>198</v>
      </c>
      <c r="E253" s="30">
        <v>513</v>
      </c>
      <c r="F253" s="23"/>
      <c r="G253" s="42" t="s">
        <v>198</v>
      </c>
      <c r="H253" s="30" t="s">
        <v>200</v>
      </c>
      <c r="I253" s="23"/>
      <c r="J253" s="42" t="s">
        <v>198</v>
      </c>
      <c r="K253" s="68">
        <v>3045</v>
      </c>
      <c r="L253" s="23"/>
      <c r="M253" s="42" t="s">
        <v>198</v>
      </c>
      <c r="N253" s="30" t="s">
        <v>200</v>
      </c>
      <c r="O253" s="23"/>
      <c r="P253" s="42" t="s">
        <v>198</v>
      </c>
      <c r="Q253" s="30" t="s">
        <v>200</v>
      </c>
      <c r="R253" s="23"/>
      <c r="S253" s="42" t="s">
        <v>198</v>
      </c>
      <c r="T253" s="30">
        <v>153</v>
      </c>
      <c r="U253" s="23"/>
    </row>
    <row r="254" spans="1:21" x14ac:dyDescent="0.25">
      <c r="A254" s="15"/>
      <c r="B254" s="200" t="s">
        <v>357</v>
      </c>
      <c r="C254" s="17"/>
      <c r="D254" s="85">
        <v>59</v>
      </c>
      <c r="E254" s="85"/>
      <c r="F254" s="17"/>
      <c r="G254" s="85" t="s">
        <v>200</v>
      </c>
      <c r="H254" s="85"/>
      <c r="I254" s="17"/>
      <c r="J254" s="85">
        <v>505</v>
      </c>
      <c r="K254" s="85"/>
      <c r="L254" s="17"/>
      <c r="M254" s="85" t="s">
        <v>200</v>
      </c>
      <c r="N254" s="85"/>
      <c r="O254" s="17"/>
      <c r="P254" s="85" t="s">
        <v>200</v>
      </c>
      <c r="Q254" s="85"/>
      <c r="R254" s="17"/>
      <c r="S254" s="85">
        <v>13</v>
      </c>
      <c r="T254" s="85"/>
      <c r="U254" s="17"/>
    </row>
    <row r="255" spans="1:21" x14ac:dyDescent="0.25">
      <c r="A255" s="15"/>
      <c r="B255" s="96" t="s">
        <v>358</v>
      </c>
      <c r="C255" s="23"/>
      <c r="D255" s="53" t="s">
        <v>200</v>
      </c>
      <c r="E255" s="53"/>
      <c r="F255" s="23"/>
      <c r="G255" s="53" t="s">
        <v>200</v>
      </c>
      <c r="H255" s="53"/>
      <c r="I255" s="23"/>
      <c r="J255" s="53">
        <v>626</v>
      </c>
      <c r="K255" s="53"/>
      <c r="L255" s="23"/>
      <c r="M255" s="53" t="s">
        <v>200</v>
      </c>
      <c r="N255" s="53"/>
      <c r="O255" s="23"/>
      <c r="P255" s="53" t="s">
        <v>200</v>
      </c>
      <c r="Q255" s="53"/>
      <c r="R255" s="23"/>
      <c r="S255" s="53">
        <v>3</v>
      </c>
      <c r="T255" s="53"/>
      <c r="U255" s="23"/>
    </row>
    <row r="256" spans="1:21" x14ac:dyDescent="0.25">
      <c r="A256" s="15"/>
      <c r="B256" s="200" t="s">
        <v>246</v>
      </c>
      <c r="C256" s="17"/>
      <c r="D256" s="85">
        <v>361</v>
      </c>
      <c r="E256" s="85"/>
      <c r="F256" s="17"/>
      <c r="G256" s="85" t="s">
        <v>200</v>
      </c>
      <c r="H256" s="85"/>
      <c r="I256" s="17"/>
      <c r="J256" s="85">
        <v>625</v>
      </c>
      <c r="K256" s="85"/>
      <c r="L256" s="17"/>
      <c r="M256" s="85" t="s">
        <v>200</v>
      </c>
      <c r="N256" s="85"/>
      <c r="O256" s="17"/>
      <c r="P256" s="85" t="s">
        <v>200</v>
      </c>
      <c r="Q256" s="85"/>
      <c r="R256" s="17"/>
      <c r="S256" s="85">
        <v>16</v>
      </c>
      <c r="T256" s="85"/>
      <c r="U256" s="17"/>
    </row>
    <row r="257" spans="1:21" x14ac:dyDescent="0.25">
      <c r="A257" s="15"/>
      <c r="B257" s="96" t="s">
        <v>359</v>
      </c>
      <c r="C257" s="23"/>
      <c r="D257" s="53" t="s">
        <v>200</v>
      </c>
      <c r="E257" s="53"/>
      <c r="F257" s="23"/>
      <c r="G257" s="53" t="s">
        <v>200</v>
      </c>
      <c r="H257" s="53"/>
      <c r="I257" s="23"/>
      <c r="J257" s="53" t="s">
        <v>200</v>
      </c>
      <c r="K257" s="53"/>
      <c r="L257" s="23"/>
      <c r="M257" s="53" t="s">
        <v>200</v>
      </c>
      <c r="N257" s="53"/>
      <c r="O257" s="23"/>
      <c r="P257" s="53" t="s">
        <v>200</v>
      </c>
      <c r="Q257" s="53"/>
      <c r="R257" s="23"/>
      <c r="S257" s="53" t="s">
        <v>200</v>
      </c>
      <c r="T257" s="53"/>
      <c r="U257" s="23"/>
    </row>
    <row r="258" spans="1:21" x14ac:dyDescent="0.25">
      <c r="A258" s="15"/>
      <c r="B258" s="200" t="s">
        <v>39</v>
      </c>
      <c r="C258" s="17"/>
      <c r="D258" s="85" t="s">
        <v>200</v>
      </c>
      <c r="E258" s="85"/>
      <c r="F258" s="17"/>
      <c r="G258" s="85" t="s">
        <v>200</v>
      </c>
      <c r="H258" s="85"/>
      <c r="I258" s="17"/>
      <c r="J258" s="85">
        <v>2</v>
      </c>
      <c r="K258" s="85"/>
      <c r="L258" s="17"/>
      <c r="M258" s="85" t="s">
        <v>200</v>
      </c>
      <c r="N258" s="85"/>
      <c r="O258" s="17"/>
      <c r="P258" s="85" t="s">
        <v>200</v>
      </c>
      <c r="Q258" s="85"/>
      <c r="R258" s="17"/>
      <c r="S258" s="85" t="s">
        <v>200</v>
      </c>
      <c r="T258" s="85"/>
      <c r="U258" s="17"/>
    </row>
    <row r="259" spans="1:21" x14ac:dyDescent="0.25">
      <c r="A259" s="15"/>
      <c r="B259" s="63"/>
      <c r="C259" s="23"/>
      <c r="D259" s="45"/>
      <c r="E259" s="45"/>
      <c r="F259" s="23"/>
      <c r="G259" s="45"/>
      <c r="H259" s="45"/>
      <c r="I259" s="23"/>
      <c r="J259" s="45"/>
      <c r="K259" s="45"/>
      <c r="L259" s="23"/>
      <c r="M259" s="45"/>
      <c r="N259" s="45"/>
      <c r="O259" s="23"/>
      <c r="P259" s="45"/>
      <c r="Q259" s="45"/>
      <c r="R259" s="23"/>
      <c r="S259" s="45"/>
      <c r="T259" s="45"/>
      <c r="U259" s="23"/>
    </row>
    <row r="260" spans="1:21" x14ac:dyDescent="0.25">
      <c r="A260" s="15"/>
      <c r="B260" s="199" t="s">
        <v>380</v>
      </c>
      <c r="C260" s="17"/>
      <c r="D260" s="78"/>
      <c r="E260" s="78"/>
      <c r="F260" s="17"/>
      <c r="G260" s="78"/>
      <c r="H260" s="78"/>
      <c r="I260" s="17"/>
      <c r="J260" s="78"/>
      <c r="K260" s="78"/>
      <c r="L260" s="17"/>
      <c r="M260" s="78"/>
      <c r="N260" s="78"/>
      <c r="O260" s="17"/>
      <c r="P260" s="78"/>
      <c r="Q260" s="78"/>
      <c r="R260" s="17"/>
      <c r="S260" s="78"/>
      <c r="T260" s="78"/>
      <c r="U260" s="17"/>
    </row>
    <row r="261" spans="1:21" x14ac:dyDescent="0.25">
      <c r="A261" s="15"/>
      <c r="B261" s="96" t="s">
        <v>244</v>
      </c>
      <c r="C261" s="23"/>
      <c r="D261" s="42" t="s">
        <v>198</v>
      </c>
      <c r="E261" s="30">
        <v>59</v>
      </c>
      <c r="F261" s="23"/>
      <c r="G261" s="42" t="s">
        <v>198</v>
      </c>
      <c r="H261" s="30" t="s">
        <v>200</v>
      </c>
      <c r="I261" s="23"/>
      <c r="J261" s="42" t="s">
        <v>198</v>
      </c>
      <c r="K261" s="30">
        <v>71</v>
      </c>
      <c r="L261" s="23"/>
      <c r="M261" s="42" t="s">
        <v>198</v>
      </c>
      <c r="N261" s="30">
        <v>14</v>
      </c>
      <c r="O261" s="23"/>
      <c r="P261" s="42" t="s">
        <v>198</v>
      </c>
      <c r="Q261" s="30" t="s">
        <v>200</v>
      </c>
      <c r="R261" s="23"/>
      <c r="S261" s="42" t="s">
        <v>198</v>
      </c>
      <c r="T261" s="30">
        <v>5</v>
      </c>
      <c r="U261" s="23"/>
    </row>
    <row r="262" spans="1:21" x14ac:dyDescent="0.25">
      <c r="A262" s="15"/>
      <c r="B262" s="200" t="s">
        <v>357</v>
      </c>
      <c r="C262" s="17"/>
      <c r="D262" s="85">
        <v>752</v>
      </c>
      <c r="E262" s="85"/>
      <c r="F262" s="17"/>
      <c r="G262" s="85" t="s">
        <v>200</v>
      </c>
      <c r="H262" s="85"/>
      <c r="I262" s="17"/>
      <c r="J262" s="85">
        <v>834</v>
      </c>
      <c r="K262" s="85"/>
      <c r="L262" s="17"/>
      <c r="M262" s="85">
        <v>265</v>
      </c>
      <c r="N262" s="85"/>
      <c r="O262" s="17"/>
      <c r="P262" s="85" t="s">
        <v>200</v>
      </c>
      <c r="Q262" s="85"/>
      <c r="R262" s="17"/>
      <c r="S262" s="85">
        <v>18</v>
      </c>
      <c r="T262" s="85"/>
      <c r="U262" s="17"/>
    </row>
    <row r="263" spans="1:21" x14ac:dyDescent="0.25">
      <c r="A263" s="15"/>
      <c r="B263" s="96" t="s">
        <v>358</v>
      </c>
      <c r="C263" s="23"/>
      <c r="D263" s="53" t="s">
        <v>200</v>
      </c>
      <c r="E263" s="53"/>
      <c r="F263" s="23"/>
      <c r="G263" s="53" t="s">
        <v>200</v>
      </c>
      <c r="H263" s="53"/>
      <c r="I263" s="23"/>
      <c r="J263" s="53" t="s">
        <v>200</v>
      </c>
      <c r="K263" s="53"/>
      <c r="L263" s="23"/>
      <c r="M263" s="53" t="s">
        <v>200</v>
      </c>
      <c r="N263" s="53"/>
      <c r="O263" s="23"/>
      <c r="P263" s="53" t="s">
        <v>200</v>
      </c>
      <c r="Q263" s="53"/>
      <c r="R263" s="23"/>
      <c r="S263" s="53" t="s">
        <v>200</v>
      </c>
      <c r="T263" s="53"/>
      <c r="U263" s="23"/>
    </row>
    <row r="264" spans="1:21" x14ac:dyDescent="0.25">
      <c r="A264" s="15"/>
      <c r="B264" s="200" t="s">
        <v>246</v>
      </c>
      <c r="C264" s="17"/>
      <c r="D264" s="85">
        <v>250</v>
      </c>
      <c r="E264" s="85"/>
      <c r="F264" s="17"/>
      <c r="G264" s="85" t="s">
        <v>200</v>
      </c>
      <c r="H264" s="85"/>
      <c r="I264" s="17"/>
      <c r="J264" s="85">
        <v>261</v>
      </c>
      <c r="K264" s="85"/>
      <c r="L264" s="17"/>
      <c r="M264" s="85">
        <v>78</v>
      </c>
      <c r="N264" s="85"/>
      <c r="O264" s="17"/>
      <c r="P264" s="85" t="s">
        <v>200</v>
      </c>
      <c r="Q264" s="85"/>
      <c r="R264" s="17"/>
      <c r="S264" s="85">
        <v>20</v>
      </c>
      <c r="T264" s="85"/>
      <c r="U264" s="17"/>
    </row>
    <row r="265" spans="1:21" x14ac:dyDescent="0.25">
      <c r="A265" s="15"/>
      <c r="B265" s="96" t="s">
        <v>359</v>
      </c>
      <c r="C265" s="23"/>
      <c r="D265" s="53" t="s">
        <v>200</v>
      </c>
      <c r="E265" s="53"/>
      <c r="F265" s="23"/>
      <c r="G265" s="53" t="s">
        <v>200</v>
      </c>
      <c r="H265" s="53"/>
      <c r="I265" s="23"/>
      <c r="J265" s="53" t="s">
        <v>200</v>
      </c>
      <c r="K265" s="53"/>
      <c r="L265" s="23"/>
      <c r="M265" s="53" t="s">
        <v>200</v>
      </c>
      <c r="N265" s="53"/>
      <c r="O265" s="23"/>
      <c r="P265" s="53" t="s">
        <v>200</v>
      </c>
      <c r="Q265" s="53"/>
      <c r="R265" s="23"/>
      <c r="S265" s="53" t="s">
        <v>200</v>
      </c>
      <c r="T265" s="53"/>
      <c r="U265" s="23"/>
    </row>
    <row r="266" spans="1:21" x14ac:dyDescent="0.25">
      <c r="A266" s="15"/>
      <c r="B266" s="200" t="s">
        <v>39</v>
      </c>
      <c r="C266" s="17"/>
      <c r="D266" s="85">
        <v>30</v>
      </c>
      <c r="E266" s="85"/>
      <c r="F266" s="17"/>
      <c r="G266" s="85" t="s">
        <v>200</v>
      </c>
      <c r="H266" s="85"/>
      <c r="I266" s="17"/>
      <c r="J266" s="85">
        <v>30</v>
      </c>
      <c r="K266" s="85"/>
      <c r="L266" s="17"/>
      <c r="M266" s="85">
        <v>13</v>
      </c>
      <c r="N266" s="85"/>
      <c r="O266" s="17"/>
      <c r="P266" s="85" t="s">
        <v>200</v>
      </c>
      <c r="Q266" s="85"/>
      <c r="R266" s="17"/>
      <c r="S266" s="85" t="s">
        <v>200</v>
      </c>
      <c r="T266" s="85"/>
      <c r="U266" s="17"/>
    </row>
    <row r="267" spans="1:21" x14ac:dyDescent="0.25">
      <c r="A267" s="15"/>
      <c r="B267" s="63"/>
      <c r="C267" s="23"/>
      <c r="D267" s="45"/>
      <c r="E267" s="45"/>
      <c r="F267" s="23"/>
      <c r="G267" s="45"/>
      <c r="H267" s="45"/>
      <c r="I267" s="23"/>
      <c r="J267" s="45"/>
      <c r="K267" s="45"/>
      <c r="L267" s="23"/>
      <c r="M267" s="45"/>
      <c r="N267" s="45"/>
      <c r="O267" s="23"/>
      <c r="P267" s="45"/>
      <c r="Q267" s="45"/>
      <c r="R267" s="23"/>
      <c r="S267" s="45"/>
      <c r="T267" s="45"/>
      <c r="U267" s="23"/>
    </row>
    <row r="268" spans="1:21" x14ac:dyDescent="0.25">
      <c r="A268" s="15"/>
      <c r="B268" s="199" t="s">
        <v>381</v>
      </c>
      <c r="C268" s="17"/>
      <c r="D268" s="78"/>
      <c r="E268" s="78"/>
      <c r="F268" s="17"/>
      <c r="G268" s="78"/>
      <c r="H268" s="78"/>
      <c r="I268" s="17"/>
      <c r="J268" s="78"/>
      <c r="K268" s="78"/>
      <c r="L268" s="17"/>
      <c r="M268" s="78"/>
      <c r="N268" s="78"/>
      <c r="O268" s="17"/>
      <c r="P268" s="78"/>
      <c r="Q268" s="78"/>
      <c r="R268" s="17"/>
      <c r="S268" s="78"/>
      <c r="T268" s="78"/>
      <c r="U268" s="17"/>
    </row>
    <row r="269" spans="1:21" x14ac:dyDescent="0.25">
      <c r="A269" s="15"/>
      <c r="B269" s="96" t="s">
        <v>244</v>
      </c>
      <c r="C269" s="23"/>
      <c r="D269" s="42" t="s">
        <v>198</v>
      </c>
      <c r="E269" s="30">
        <v>572</v>
      </c>
      <c r="F269" s="23"/>
      <c r="G269" s="42" t="s">
        <v>198</v>
      </c>
      <c r="H269" s="30" t="s">
        <v>200</v>
      </c>
      <c r="I269" s="23"/>
      <c r="J269" s="42" t="s">
        <v>198</v>
      </c>
      <c r="K269" s="68">
        <v>3116</v>
      </c>
      <c r="L269" s="23"/>
      <c r="M269" s="42" t="s">
        <v>198</v>
      </c>
      <c r="N269" s="30">
        <v>14</v>
      </c>
      <c r="O269" s="23"/>
      <c r="P269" s="42" t="s">
        <v>198</v>
      </c>
      <c r="Q269" s="30" t="s">
        <v>200</v>
      </c>
      <c r="R269" s="23"/>
      <c r="S269" s="42" t="s">
        <v>198</v>
      </c>
      <c r="T269" s="30">
        <v>158</v>
      </c>
      <c r="U269" s="23"/>
    </row>
    <row r="270" spans="1:21" x14ac:dyDescent="0.25">
      <c r="A270" s="15"/>
      <c r="B270" s="200" t="s">
        <v>357</v>
      </c>
      <c r="C270" s="17"/>
      <c r="D270" s="85">
        <v>811</v>
      </c>
      <c r="E270" s="85"/>
      <c r="F270" s="17"/>
      <c r="G270" s="85" t="s">
        <v>200</v>
      </c>
      <c r="H270" s="85"/>
      <c r="I270" s="17"/>
      <c r="J270" s="51">
        <v>1339</v>
      </c>
      <c r="K270" s="51"/>
      <c r="L270" s="17"/>
      <c r="M270" s="85">
        <v>265</v>
      </c>
      <c r="N270" s="85"/>
      <c r="O270" s="17"/>
      <c r="P270" s="85" t="s">
        <v>200</v>
      </c>
      <c r="Q270" s="85"/>
      <c r="R270" s="17"/>
      <c r="S270" s="85">
        <v>31</v>
      </c>
      <c r="T270" s="85"/>
      <c r="U270" s="17"/>
    </row>
    <row r="271" spans="1:21" x14ac:dyDescent="0.25">
      <c r="A271" s="15"/>
      <c r="B271" s="96" t="s">
        <v>358</v>
      </c>
      <c r="C271" s="23"/>
      <c r="D271" s="53" t="s">
        <v>200</v>
      </c>
      <c r="E271" s="53"/>
      <c r="F271" s="23"/>
      <c r="G271" s="53" t="s">
        <v>200</v>
      </c>
      <c r="H271" s="53"/>
      <c r="I271" s="23"/>
      <c r="J271" s="53">
        <v>626</v>
      </c>
      <c r="K271" s="53"/>
      <c r="L271" s="23"/>
      <c r="M271" s="53" t="s">
        <v>200</v>
      </c>
      <c r="N271" s="53"/>
      <c r="O271" s="23"/>
      <c r="P271" s="53" t="s">
        <v>200</v>
      </c>
      <c r="Q271" s="53"/>
      <c r="R271" s="23"/>
      <c r="S271" s="53">
        <v>3</v>
      </c>
      <c r="T271" s="53"/>
      <c r="U271" s="23"/>
    </row>
    <row r="272" spans="1:21" x14ac:dyDescent="0.25">
      <c r="A272" s="15"/>
      <c r="B272" s="200" t="s">
        <v>246</v>
      </c>
      <c r="C272" s="17"/>
      <c r="D272" s="85">
        <v>611</v>
      </c>
      <c r="E272" s="85"/>
      <c r="F272" s="17"/>
      <c r="G272" s="85" t="s">
        <v>200</v>
      </c>
      <c r="H272" s="85"/>
      <c r="I272" s="17"/>
      <c r="J272" s="85">
        <v>886</v>
      </c>
      <c r="K272" s="85"/>
      <c r="L272" s="17"/>
      <c r="M272" s="85">
        <v>78</v>
      </c>
      <c r="N272" s="85"/>
      <c r="O272" s="17"/>
      <c r="P272" s="85" t="s">
        <v>200</v>
      </c>
      <c r="Q272" s="85"/>
      <c r="R272" s="17"/>
      <c r="S272" s="85">
        <v>36</v>
      </c>
      <c r="T272" s="85"/>
      <c r="U272" s="17"/>
    </row>
    <row r="273" spans="1:30" x14ac:dyDescent="0.25">
      <c r="A273" s="15"/>
      <c r="B273" s="96" t="s">
        <v>359</v>
      </c>
      <c r="C273" s="23"/>
      <c r="D273" s="53" t="s">
        <v>200</v>
      </c>
      <c r="E273" s="53"/>
      <c r="F273" s="23"/>
      <c r="G273" s="53" t="s">
        <v>200</v>
      </c>
      <c r="H273" s="53"/>
      <c r="I273" s="23"/>
      <c r="J273" s="53" t="s">
        <v>200</v>
      </c>
      <c r="K273" s="53"/>
      <c r="L273" s="23"/>
      <c r="M273" s="53" t="s">
        <v>200</v>
      </c>
      <c r="N273" s="53"/>
      <c r="O273" s="23"/>
      <c r="P273" s="53" t="s">
        <v>200</v>
      </c>
      <c r="Q273" s="53"/>
      <c r="R273" s="23"/>
      <c r="S273" s="53" t="s">
        <v>200</v>
      </c>
      <c r="T273" s="53"/>
      <c r="U273" s="23"/>
    </row>
    <row r="274" spans="1:30" ht="15.75" thickBot="1" x14ac:dyDescent="0.3">
      <c r="A274" s="15"/>
      <c r="B274" s="200" t="s">
        <v>39</v>
      </c>
      <c r="C274" s="17"/>
      <c r="D274" s="89">
        <v>30</v>
      </c>
      <c r="E274" s="89"/>
      <c r="F274" s="17"/>
      <c r="G274" s="89" t="s">
        <v>200</v>
      </c>
      <c r="H274" s="89"/>
      <c r="I274" s="17"/>
      <c r="J274" s="89">
        <v>32</v>
      </c>
      <c r="K274" s="89"/>
      <c r="L274" s="17"/>
      <c r="M274" s="89">
        <v>13</v>
      </c>
      <c r="N274" s="89"/>
      <c r="O274" s="17"/>
      <c r="P274" s="89" t="s">
        <v>200</v>
      </c>
      <c r="Q274" s="89"/>
      <c r="R274" s="17"/>
      <c r="S274" s="89" t="s">
        <v>200</v>
      </c>
      <c r="T274" s="89"/>
      <c r="U274" s="17"/>
    </row>
    <row r="275" spans="1:30" ht="15.75" thickBot="1" x14ac:dyDescent="0.3">
      <c r="A275" s="15"/>
      <c r="B275" s="98" t="s">
        <v>132</v>
      </c>
      <c r="C275" s="23"/>
      <c r="D275" s="201" t="s">
        <v>198</v>
      </c>
      <c r="E275" s="202">
        <v>2024</v>
      </c>
      <c r="F275" s="23"/>
      <c r="G275" s="201" t="s">
        <v>198</v>
      </c>
      <c r="H275" s="203" t="s">
        <v>200</v>
      </c>
      <c r="I275" s="23"/>
      <c r="J275" s="201" t="s">
        <v>198</v>
      </c>
      <c r="K275" s="202">
        <v>5999</v>
      </c>
      <c r="L275" s="23"/>
      <c r="M275" s="201" t="s">
        <v>198</v>
      </c>
      <c r="N275" s="203">
        <v>370</v>
      </c>
      <c r="O275" s="23"/>
      <c r="P275" s="201" t="s">
        <v>198</v>
      </c>
      <c r="Q275" s="203" t="s">
        <v>200</v>
      </c>
      <c r="R275" s="23"/>
      <c r="S275" s="201" t="s">
        <v>198</v>
      </c>
      <c r="T275" s="203">
        <v>228</v>
      </c>
      <c r="U275" s="23"/>
    </row>
    <row r="276" spans="1:30" x14ac:dyDescent="0.25">
      <c r="A276" s="15"/>
      <c r="B276" s="220"/>
      <c r="C276" s="220"/>
      <c r="D276" s="220"/>
      <c r="E276" s="220"/>
      <c r="F276" s="220"/>
      <c r="G276" s="220"/>
      <c r="H276" s="220"/>
      <c r="I276" s="220"/>
      <c r="J276" s="220"/>
      <c r="K276" s="220"/>
      <c r="L276" s="220"/>
      <c r="M276" s="220"/>
      <c r="N276" s="220"/>
      <c r="O276" s="220"/>
      <c r="P276" s="220"/>
      <c r="Q276" s="220"/>
      <c r="R276" s="220"/>
      <c r="S276" s="220"/>
      <c r="T276" s="220"/>
      <c r="U276" s="220"/>
      <c r="V276" s="220"/>
      <c r="W276" s="220"/>
      <c r="X276" s="220"/>
      <c r="Y276" s="220"/>
      <c r="Z276" s="220"/>
      <c r="AA276" s="220"/>
      <c r="AB276" s="220"/>
      <c r="AC276" s="220"/>
      <c r="AD276" s="220"/>
    </row>
    <row r="277" spans="1:30" x14ac:dyDescent="0.25">
      <c r="A277" s="15"/>
      <c r="B277" s="17"/>
      <c r="C277" s="18"/>
      <c r="D277" s="76"/>
      <c r="E277" s="76"/>
      <c r="F277" s="18"/>
      <c r="G277" s="76"/>
      <c r="H277" s="76"/>
      <c r="I277" s="18"/>
      <c r="J277" s="76"/>
      <c r="K277" s="76"/>
      <c r="L277" s="18"/>
      <c r="M277" s="76"/>
      <c r="N277" s="76"/>
      <c r="O277" s="18"/>
      <c r="P277" s="77" t="s">
        <v>368</v>
      </c>
      <c r="Q277" s="77"/>
      <c r="R277" s="18"/>
      <c r="S277" s="77" t="s">
        <v>368</v>
      </c>
      <c r="T277" s="77"/>
      <c r="U277" s="18"/>
    </row>
    <row r="278" spans="1:30" x14ac:dyDescent="0.25">
      <c r="A278" s="15"/>
      <c r="B278" s="17"/>
      <c r="C278" s="18"/>
      <c r="D278" s="77" t="s">
        <v>369</v>
      </c>
      <c r="E278" s="77"/>
      <c r="F278" s="18"/>
      <c r="G278" s="77" t="s">
        <v>370</v>
      </c>
      <c r="H278" s="77"/>
      <c r="I278" s="18"/>
      <c r="J278" s="77" t="s">
        <v>351</v>
      </c>
      <c r="K278" s="77"/>
      <c r="L278" s="18"/>
      <c r="M278" s="77" t="s">
        <v>371</v>
      </c>
      <c r="N278" s="77"/>
      <c r="O278" s="18"/>
      <c r="P278" s="77" t="s">
        <v>372</v>
      </c>
      <c r="Q278" s="77"/>
      <c r="R278" s="18"/>
      <c r="S278" s="77" t="s">
        <v>373</v>
      </c>
      <c r="T278" s="77"/>
      <c r="U278" s="18"/>
    </row>
    <row r="279" spans="1:30" ht="15.75" thickBot="1" x14ac:dyDescent="0.3">
      <c r="A279" s="15"/>
      <c r="B279" s="17"/>
      <c r="C279" s="18"/>
      <c r="D279" s="43" t="s">
        <v>374</v>
      </c>
      <c r="E279" s="43"/>
      <c r="F279" s="18"/>
      <c r="G279" s="43" t="s">
        <v>374</v>
      </c>
      <c r="H279" s="43"/>
      <c r="I279" s="18"/>
      <c r="J279" s="43" t="s">
        <v>375</v>
      </c>
      <c r="K279" s="43"/>
      <c r="L279" s="18"/>
      <c r="M279" s="43" t="s">
        <v>376</v>
      </c>
      <c r="N279" s="43"/>
      <c r="O279" s="18"/>
      <c r="P279" s="43" t="s">
        <v>377</v>
      </c>
      <c r="Q279" s="43"/>
      <c r="R279" s="18"/>
      <c r="S279" s="43" t="s">
        <v>378</v>
      </c>
      <c r="T279" s="43"/>
      <c r="U279" s="18"/>
    </row>
    <row r="280" spans="1:30" x14ac:dyDescent="0.25">
      <c r="A280" s="15"/>
      <c r="B280" s="204" t="s">
        <v>234</v>
      </c>
      <c r="C280" s="23"/>
      <c r="D280" s="46"/>
      <c r="E280" s="46"/>
      <c r="F280" s="23"/>
      <c r="G280" s="46"/>
      <c r="H280" s="46"/>
      <c r="I280" s="23"/>
      <c r="J280" s="46"/>
      <c r="K280" s="46"/>
      <c r="L280" s="23"/>
      <c r="M280" s="46"/>
      <c r="N280" s="46"/>
      <c r="O280" s="23"/>
      <c r="P280" s="46"/>
      <c r="Q280" s="46"/>
      <c r="R280" s="23"/>
      <c r="S280" s="46"/>
      <c r="T280" s="46"/>
      <c r="U280" s="23"/>
    </row>
    <row r="281" spans="1:30" x14ac:dyDescent="0.25">
      <c r="A281" s="15"/>
      <c r="B281" s="58"/>
      <c r="C281" s="17"/>
      <c r="D281" s="78"/>
      <c r="E281" s="78"/>
      <c r="F281" s="17"/>
      <c r="G281" s="78"/>
      <c r="H281" s="78"/>
      <c r="I281" s="17"/>
      <c r="J281" s="78"/>
      <c r="K281" s="78"/>
      <c r="L281" s="17"/>
      <c r="M281" s="78"/>
      <c r="N281" s="78"/>
      <c r="O281" s="17"/>
      <c r="P281" s="78"/>
      <c r="Q281" s="78"/>
      <c r="R281" s="17"/>
      <c r="S281" s="78"/>
      <c r="T281" s="78"/>
      <c r="U281" s="17"/>
    </row>
    <row r="282" spans="1:30" x14ac:dyDescent="0.25">
      <c r="A282" s="15"/>
      <c r="B282" s="204" t="s">
        <v>379</v>
      </c>
      <c r="C282" s="23"/>
      <c r="D282" s="45"/>
      <c r="E282" s="45"/>
      <c r="F282" s="23"/>
      <c r="G282" s="45"/>
      <c r="H282" s="45"/>
      <c r="I282" s="23"/>
      <c r="J282" s="45"/>
      <c r="K282" s="45"/>
      <c r="L282" s="23"/>
      <c r="M282" s="45"/>
      <c r="N282" s="45"/>
      <c r="O282" s="23"/>
      <c r="P282" s="45"/>
      <c r="Q282" s="45"/>
      <c r="R282" s="23"/>
      <c r="S282" s="45"/>
      <c r="T282" s="45"/>
      <c r="U282" s="23"/>
    </row>
    <row r="283" spans="1:30" x14ac:dyDescent="0.25">
      <c r="A283" s="15"/>
      <c r="B283" s="200" t="s">
        <v>244</v>
      </c>
      <c r="C283" s="17"/>
      <c r="D283" s="13" t="s">
        <v>198</v>
      </c>
      <c r="E283" s="27">
        <v>738</v>
      </c>
      <c r="F283" s="17"/>
      <c r="G283" s="13" t="s">
        <v>198</v>
      </c>
      <c r="H283" s="27" t="s">
        <v>200</v>
      </c>
      <c r="I283" s="17"/>
      <c r="J283" s="13" t="s">
        <v>198</v>
      </c>
      <c r="K283" s="27">
        <v>846</v>
      </c>
      <c r="L283" s="17"/>
      <c r="M283" s="13" t="s">
        <v>198</v>
      </c>
      <c r="N283" s="27" t="s">
        <v>200</v>
      </c>
      <c r="O283" s="17"/>
      <c r="P283" s="13" t="s">
        <v>198</v>
      </c>
      <c r="Q283" s="27" t="s">
        <v>200</v>
      </c>
      <c r="R283" s="17"/>
      <c r="S283" s="13" t="s">
        <v>198</v>
      </c>
      <c r="T283" s="27">
        <v>12</v>
      </c>
      <c r="U283" s="17"/>
    </row>
    <row r="284" spans="1:30" x14ac:dyDescent="0.25">
      <c r="A284" s="15"/>
      <c r="B284" s="96" t="s">
        <v>357</v>
      </c>
      <c r="C284" s="23"/>
      <c r="D284" s="53">
        <v>316</v>
      </c>
      <c r="E284" s="53"/>
      <c r="F284" s="23"/>
      <c r="G284" s="53" t="s">
        <v>200</v>
      </c>
      <c r="H284" s="53"/>
      <c r="I284" s="23"/>
      <c r="J284" s="53">
        <v>306</v>
      </c>
      <c r="K284" s="53"/>
      <c r="L284" s="23"/>
      <c r="M284" s="53" t="s">
        <v>200</v>
      </c>
      <c r="N284" s="53"/>
      <c r="O284" s="23"/>
      <c r="P284" s="53" t="s">
        <v>200</v>
      </c>
      <c r="Q284" s="53"/>
      <c r="R284" s="23"/>
      <c r="S284" s="53">
        <v>3</v>
      </c>
      <c r="T284" s="53"/>
      <c r="U284" s="23"/>
    </row>
    <row r="285" spans="1:30" x14ac:dyDescent="0.25">
      <c r="A285" s="15"/>
      <c r="B285" s="200" t="s">
        <v>358</v>
      </c>
      <c r="C285" s="17"/>
      <c r="D285" s="85" t="s">
        <v>200</v>
      </c>
      <c r="E285" s="85"/>
      <c r="F285" s="17"/>
      <c r="G285" s="85" t="s">
        <v>200</v>
      </c>
      <c r="H285" s="85"/>
      <c r="I285" s="17"/>
      <c r="J285" s="85">
        <v>482</v>
      </c>
      <c r="K285" s="85"/>
      <c r="L285" s="17"/>
      <c r="M285" s="85" t="s">
        <v>200</v>
      </c>
      <c r="N285" s="85"/>
      <c r="O285" s="17"/>
      <c r="P285" s="85" t="s">
        <v>200</v>
      </c>
      <c r="Q285" s="85"/>
      <c r="R285" s="17"/>
      <c r="S285" s="85">
        <v>3</v>
      </c>
      <c r="T285" s="85"/>
      <c r="U285" s="17"/>
    </row>
    <row r="286" spans="1:30" x14ac:dyDescent="0.25">
      <c r="A286" s="15"/>
      <c r="B286" s="96" t="s">
        <v>246</v>
      </c>
      <c r="C286" s="23"/>
      <c r="D286" s="53">
        <v>112</v>
      </c>
      <c r="E286" s="53"/>
      <c r="F286" s="23"/>
      <c r="G286" s="53" t="s">
        <v>200</v>
      </c>
      <c r="H286" s="53"/>
      <c r="I286" s="23"/>
      <c r="J286" s="53">
        <v>155</v>
      </c>
      <c r="K286" s="53"/>
      <c r="L286" s="23"/>
      <c r="M286" s="53" t="s">
        <v>200</v>
      </c>
      <c r="N286" s="53"/>
      <c r="O286" s="23"/>
      <c r="P286" s="53" t="s">
        <v>200</v>
      </c>
      <c r="Q286" s="53"/>
      <c r="R286" s="23"/>
      <c r="S286" s="53">
        <v>2</v>
      </c>
      <c r="T286" s="53"/>
      <c r="U286" s="23"/>
    </row>
    <row r="287" spans="1:30" x14ac:dyDescent="0.25">
      <c r="A287" s="15"/>
      <c r="B287" s="200" t="s">
        <v>359</v>
      </c>
      <c r="C287" s="17"/>
      <c r="D287" s="85" t="s">
        <v>200</v>
      </c>
      <c r="E287" s="85"/>
      <c r="F287" s="17"/>
      <c r="G287" s="85" t="s">
        <v>200</v>
      </c>
      <c r="H287" s="85"/>
      <c r="I287" s="17"/>
      <c r="J287" s="85" t="s">
        <v>200</v>
      </c>
      <c r="K287" s="85"/>
      <c r="L287" s="17"/>
      <c r="M287" s="85" t="s">
        <v>200</v>
      </c>
      <c r="N287" s="85"/>
      <c r="O287" s="17"/>
      <c r="P287" s="85" t="s">
        <v>200</v>
      </c>
      <c r="Q287" s="85"/>
      <c r="R287" s="17"/>
      <c r="S287" s="85" t="s">
        <v>200</v>
      </c>
      <c r="T287" s="85"/>
      <c r="U287" s="17"/>
    </row>
    <row r="288" spans="1:30" x14ac:dyDescent="0.25">
      <c r="A288" s="15"/>
      <c r="B288" s="96" t="s">
        <v>39</v>
      </c>
      <c r="C288" s="23"/>
      <c r="D288" s="53" t="s">
        <v>200</v>
      </c>
      <c r="E288" s="53"/>
      <c r="F288" s="23"/>
      <c r="G288" s="53" t="s">
        <v>200</v>
      </c>
      <c r="H288" s="53"/>
      <c r="I288" s="23"/>
      <c r="J288" s="53" t="s">
        <v>200</v>
      </c>
      <c r="K288" s="53"/>
      <c r="L288" s="23"/>
      <c r="M288" s="53" t="s">
        <v>200</v>
      </c>
      <c r="N288" s="53"/>
      <c r="O288" s="23"/>
      <c r="P288" s="53" t="s">
        <v>200</v>
      </c>
      <c r="Q288" s="53"/>
      <c r="R288" s="23"/>
      <c r="S288" s="53" t="s">
        <v>200</v>
      </c>
      <c r="T288" s="53"/>
      <c r="U288" s="23"/>
    </row>
    <row r="289" spans="1:21" x14ac:dyDescent="0.25">
      <c r="A289" s="15"/>
      <c r="B289" s="58"/>
      <c r="C289" s="17"/>
      <c r="D289" s="78"/>
      <c r="E289" s="78"/>
      <c r="F289" s="17"/>
      <c r="G289" s="78"/>
      <c r="H289" s="78"/>
      <c r="I289" s="17"/>
      <c r="J289" s="78"/>
      <c r="K289" s="78"/>
      <c r="L289" s="17"/>
      <c r="M289" s="78"/>
      <c r="N289" s="78"/>
      <c r="O289" s="17"/>
      <c r="P289" s="78"/>
      <c r="Q289" s="78"/>
      <c r="R289" s="17"/>
      <c r="S289" s="78"/>
      <c r="T289" s="78"/>
      <c r="U289" s="17"/>
    </row>
    <row r="290" spans="1:21" x14ac:dyDescent="0.25">
      <c r="A290" s="15"/>
      <c r="B290" s="204" t="s">
        <v>380</v>
      </c>
      <c r="C290" s="23"/>
      <c r="D290" s="45"/>
      <c r="E290" s="45"/>
      <c r="F290" s="23"/>
      <c r="G290" s="45"/>
      <c r="H290" s="45"/>
      <c r="I290" s="23"/>
      <c r="J290" s="45"/>
      <c r="K290" s="45"/>
      <c r="L290" s="23"/>
      <c r="M290" s="45"/>
      <c r="N290" s="45"/>
      <c r="O290" s="23"/>
      <c r="P290" s="45"/>
      <c r="Q290" s="45"/>
      <c r="R290" s="23"/>
      <c r="S290" s="45"/>
      <c r="T290" s="45"/>
      <c r="U290" s="23"/>
    </row>
    <row r="291" spans="1:21" x14ac:dyDescent="0.25">
      <c r="A291" s="15"/>
      <c r="B291" s="200" t="s">
        <v>244</v>
      </c>
      <c r="C291" s="17"/>
      <c r="D291" s="13" t="s">
        <v>198</v>
      </c>
      <c r="E291" s="37">
        <v>2225</v>
      </c>
      <c r="F291" s="17"/>
      <c r="G291" s="13" t="s">
        <v>198</v>
      </c>
      <c r="H291" s="27" t="s">
        <v>200</v>
      </c>
      <c r="I291" s="17"/>
      <c r="J291" s="13" t="s">
        <v>198</v>
      </c>
      <c r="K291" s="37">
        <v>2269</v>
      </c>
      <c r="L291" s="17"/>
      <c r="M291" s="13" t="s">
        <v>198</v>
      </c>
      <c r="N291" s="37">
        <v>1112</v>
      </c>
      <c r="O291" s="17"/>
      <c r="P291" s="13" t="s">
        <v>198</v>
      </c>
      <c r="Q291" s="27" t="s">
        <v>200</v>
      </c>
      <c r="R291" s="17"/>
      <c r="S291" s="13" t="s">
        <v>198</v>
      </c>
      <c r="T291" s="27">
        <v>30</v>
      </c>
      <c r="U291" s="17"/>
    </row>
    <row r="292" spans="1:21" x14ac:dyDescent="0.25">
      <c r="A292" s="15"/>
      <c r="B292" s="96" t="s">
        <v>357</v>
      </c>
      <c r="C292" s="23"/>
      <c r="D292" s="53">
        <v>108</v>
      </c>
      <c r="E292" s="53"/>
      <c r="F292" s="23"/>
      <c r="G292" s="53" t="s">
        <v>200</v>
      </c>
      <c r="H292" s="53"/>
      <c r="I292" s="23"/>
      <c r="J292" s="53">
        <v>109</v>
      </c>
      <c r="K292" s="53"/>
      <c r="L292" s="23"/>
      <c r="M292" s="53">
        <v>35</v>
      </c>
      <c r="N292" s="53"/>
      <c r="O292" s="23"/>
      <c r="P292" s="53" t="s">
        <v>200</v>
      </c>
      <c r="Q292" s="53"/>
      <c r="R292" s="23"/>
      <c r="S292" s="53">
        <v>2</v>
      </c>
      <c r="T292" s="53"/>
      <c r="U292" s="23"/>
    </row>
    <row r="293" spans="1:21" x14ac:dyDescent="0.25">
      <c r="A293" s="15"/>
      <c r="B293" s="200" t="s">
        <v>358</v>
      </c>
      <c r="C293" s="17"/>
      <c r="D293" s="85" t="s">
        <v>200</v>
      </c>
      <c r="E293" s="85"/>
      <c r="F293" s="17"/>
      <c r="G293" s="85" t="s">
        <v>200</v>
      </c>
      <c r="H293" s="85"/>
      <c r="I293" s="17"/>
      <c r="J293" s="85" t="s">
        <v>200</v>
      </c>
      <c r="K293" s="85"/>
      <c r="L293" s="17"/>
      <c r="M293" s="85" t="s">
        <v>200</v>
      </c>
      <c r="N293" s="85"/>
      <c r="O293" s="17"/>
      <c r="P293" s="85" t="s">
        <v>200</v>
      </c>
      <c r="Q293" s="85"/>
      <c r="R293" s="17"/>
      <c r="S293" s="85" t="s">
        <v>200</v>
      </c>
      <c r="T293" s="85"/>
      <c r="U293" s="17"/>
    </row>
    <row r="294" spans="1:21" x14ac:dyDescent="0.25">
      <c r="A294" s="15"/>
      <c r="B294" s="96" t="s">
        <v>246</v>
      </c>
      <c r="C294" s="23"/>
      <c r="D294" s="53">
        <v>334</v>
      </c>
      <c r="E294" s="53"/>
      <c r="F294" s="23"/>
      <c r="G294" s="53" t="s">
        <v>200</v>
      </c>
      <c r="H294" s="53"/>
      <c r="I294" s="23"/>
      <c r="J294" s="53">
        <v>315</v>
      </c>
      <c r="K294" s="53"/>
      <c r="L294" s="23"/>
      <c r="M294" s="53">
        <v>129</v>
      </c>
      <c r="N294" s="53"/>
      <c r="O294" s="23"/>
      <c r="P294" s="53" t="s">
        <v>200</v>
      </c>
      <c r="Q294" s="53"/>
      <c r="R294" s="23"/>
      <c r="S294" s="53">
        <v>6</v>
      </c>
      <c r="T294" s="53"/>
      <c r="U294" s="23"/>
    </row>
    <row r="295" spans="1:21" x14ac:dyDescent="0.25">
      <c r="A295" s="15"/>
      <c r="B295" s="200" t="s">
        <v>359</v>
      </c>
      <c r="C295" s="17"/>
      <c r="D295" s="85" t="s">
        <v>200</v>
      </c>
      <c r="E295" s="85"/>
      <c r="F295" s="17"/>
      <c r="G295" s="85" t="s">
        <v>200</v>
      </c>
      <c r="H295" s="85"/>
      <c r="I295" s="17"/>
      <c r="J295" s="85" t="s">
        <v>200</v>
      </c>
      <c r="K295" s="85"/>
      <c r="L295" s="17"/>
      <c r="M295" s="85" t="s">
        <v>200</v>
      </c>
      <c r="N295" s="85"/>
      <c r="O295" s="17"/>
      <c r="P295" s="85" t="s">
        <v>200</v>
      </c>
      <c r="Q295" s="85"/>
      <c r="R295" s="17"/>
      <c r="S295" s="85" t="s">
        <v>200</v>
      </c>
      <c r="T295" s="85"/>
      <c r="U295" s="17"/>
    </row>
    <row r="296" spans="1:21" x14ac:dyDescent="0.25">
      <c r="A296" s="15"/>
      <c r="B296" s="96" t="s">
        <v>39</v>
      </c>
      <c r="C296" s="23"/>
      <c r="D296" s="53" t="s">
        <v>200</v>
      </c>
      <c r="E296" s="53"/>
      <c r="F296" s="23"/>
      <c r="G296" s="53" t="s">
        <v>200</v>
      </c>
      <c r="H296" s="53"/>
      <c r="I296" s="23"/>
      <c r="J296" s="53" t="s">
        <v>200</v>
      </c>
      <c r="K296" s="53"/>
      <c r="L296" s="23"/>
      <c r="M296" s="53" t="s">
        <v>200</v>
      </c>
      <c r="N296" s="53"/>
      <c r="O296" s="23"/>
      <c r="P296" s="53" t="s">
        <v>200</v>
      </c>
      <c r="Q296" s="53"/>
      <c r="R296" s="23"/>
      <c r="S296" s="53" t="s">
        <v>200</v>
      </c>
      <c r="T296" s="53"/>
      <c r="U296" s="23"/>
    </row>
    <row r="297" spans="1:21" x14ac:dyDescent="0.25">
      <c r="A297" s="15"/>
      <c r="B297" s="58"/>
      <c r="C297" s="17"/>
      <c r="D297" s="78"/>
      <c r="E297" s="78"/>
      <c r="F297" s="17"/>
      <c r="G297" s="78"/>
      <c r="H297" s="78"/>
      <c r="I297" s="17"/>
      <c r="J297" s="78"/>
      <c r="K297" s="78"/>
      <c r="L297" s="17"/>
      <c r="M297" s="78"/>
      <c r="N297" s="78"/>
      <c r="O297" s="17"/>
      <c r="P297" s="78"/>
      <c r="Q297" s="78"/>
      <c r="R297" s="17"/>
      <c r="S297" s="78"/>
      <c r="T297" s="78"/>
      <c r="U297" s="17"/>
    </row>
    <row r="298" spans="1:21" x14ac:dyDescent="0.25">
      <c r="A298" s="15"/>
      <c r="B298" s="204" t="s">
        <v>381</v>
      </c>
      <c r="C298" s="23"/>
      <c r="D298" s="45"/>
      <c r="E298" s="45"/>
      <c r="F298" s="23"/>
      <c r="G298" s="45"/>
      <c r="H298" s="45"/>
      <c r="I298" s="23"/>
      <c r="J298" s="45"/>
      <c r="K298" s="45"/>
      <c r="L298" s="23"/>
      <c r="M298" s="45"/>
      <c r="N298" s="45"/>
      <c r="O298" s="23"/>
      <c r="P298" s="45"/>
      <c r="Q298" s="45"/>
      <c r="R298" s="23"/>
      <c r="S298" s="45"/>
      <c r="T298" s="45"/>
      <c r="U298" s="23"/>
    </row>
    <row r="299" spans="1:21" x14ac:dyDescent="0.25">
      <c r="A299" s="15"/>
      <c r="B299" s="200" t="s">
        <v>244</v>
      </c>
      <c r="C299" s="17"/>
      <c r="D299" s="13" t="s">
        <v>198</v>
      </c>
      <c r="E299" s="37">
        <v>2963</v>
      </c>
      <c r="F299" s="17"/>
      <c r="G299" s="13" t="s">
        <v>198</v>
      </c>
      <c r="H299" s="27" t="s">
        <v>200</v>
      </c>
      <c r="I299" s="17"/>
      <c r="J299" s="13" t="s">
        <v>198</v>
      </c>
      <c r="K299" s="37">
        <v>3115</v>
      </c>
      <c r="L299" s="17"/>
      <c r="M299" s="13" t="s">
        <v>198</v>
      </c>
      <c r="N299" s="37">
        <v>1112</v>
      </c>
      <c r="O299" s="17"/>
      <c r="P299" s="13" t="s">
        <v>198</v>
      </c>
      <c r="Q299" s="27" t="s">
        <v>200</v>
      </c>
      <c r="R299" s="17"/>
      <c r="S299" s="13" t="s">
        <v>198</v>
      </c>
      <c r="T299" s="27">
        <v>42</v>
      </c>
      <c r="U299" s="17"/>
    </row>
    <row r="300" spans="1:21" x14ac:dyDescent="0.25">
      <c r="A300" s="15"/>
      <c r="B300" s="96" t="s">
        <v>357</v>
      </c>
      <c r="C300" s="23"/>
      <c r="D300" s="53">
        <v>424</v>
      </c>
      <c r="E300" s="53"/>
      <c r="F300" s="23"/>
      <c r="G300" s="53" t="s">
        <v>200</v>
      </c>
      <c r="H300" s="53"/>
      <c r="I300" s="23"/>
      <c r="J300" s="53">
        <v>415</v>
      </c>
      <c r="K300" s="53"/>
      <c r="L300" s="23"/>
      <c r="M300" s="53">
        <v>35</v>
      </c>
      <c r="N300" s="53"/>
      <c r="O300" s="23"/>
      <c r="P300" s="53" t="s">
        <v>200</v>
      </c>
      <c r="Q300" s="53"/>
      <c r="R300" s="23"/>
      <c r="S300" s="53">
        <v>5</v>
      </c>
      <c r="T300" s="53"/>
      <c r="U300" s="23"/>
    </row>
    <row r="301" spans="1:21" x14ac:dyDescent="0.25">
      <c r="A301" s="15"/>
      <c r="B301" s="200" t="s">
        <v>358</v>
      </c>
      <c r="C301" s="17"/>
      <c r="D301" s="85" t="s">
        <v>200</v>
      </c>
      <c r="E301" s="85"/>
      <c r="F301" s="17"/>
      <c r="G301" s="85" t="s">
        <v>200</v>
      </c>
      <c r="H301" s="85"/>
      <c r="I301" s="17"/>
      <c r="J301" s="85">
        <v>482</v>
      </c>
      <c r="K301" s="85"/>
      <c r="L301" s="17"/>
      <c r="M301" s="85" t="s">
        <v>200</v>
      </c>
      <c r="N301" s="85"/>
      <c r="O301" s="17"/>
      <c r="P301" s="85" t="s">
        <v>200</v>
      </c>
      <c r="Q301" s="85"/>
      <c r="R301" s="17"/>
      <c r="S301" s="85">
        <v>3</v>
      </c>
      <c r="T301" s="85"/>
      <c r="U301" s="17"/>
    </row>
    <row r="302" spans="1:21" x14ac:dyDescent="0.25">
      <c r="A302" s="15"/>
      <c r="B302" s="96" t="s">
        <v>246</v>
      </c>
      <c r="C302" s="23"/>
      <c r="D302" s="53">
        <v>446</v>
      </c>
      <c r="E302" s="53"/>
      <c r="F302" s="23"/>
      <c r="G302" s="53" t="s">
        <v>200</v>
      </c>
      <c r="H302" s="53"/>
      <c r="I302" s="23"/>
      <c r="J302" s="53">
        <v>470</v>
      </c>
      <c r="K302" s="53"/>
      <c r="L302" s="23"/>
      <c r="M302" s="53">
        <v>129</v>
      </c>
      <c r="N302" s="53"/>
      <c r="O302" s="23"/>
      <c r="P302" s="53" t="s">
        <v>200</v>
      </c>
      <c r="Q302" s="53"/>
      <c r="R302" s="23"/>
      <c r="S302" s="53">
        <v>8</v>
      </c>
      <c r="T302" s="53"/>
      <c r="U302" s="23"/>
    </row>
    <row r="303" spans="1:21" x14ac:dyDescent="0.25">
      <c r="A303" s="15"/>
      <c r="B303" s="200" t="s">
        <v>359</v>
      </c>
      <c r="C303" s="17"/>
      <c r="D303" s="85" t="s">
        <v>200</v>
      </c>
      <c r="E303" s="85"/>
      <c r="F303" s="17"/>
      <c r="G303" s="85" t="s">
        <v>200</v>
      </c>
      <c r="H303" s="85"/>
      <c r="I303" s="17"/>
      <c r="J303" s="85" t="s">
        <v>200</v>
      </c>
      <c r="K303" s="85"/>
      <c r="L303" s="17"/>
      <c r="M303" s="85" t="s">
        <v>200</v>
      </c>
      <c r="N303" s="85"/>
      <c r="O303" s="17"/>
      <c r="P303" s="85" t="s">
        <v>200</v>
      </c>
      <c r="Q303" s="85"/>
      <c r="R303" s="17"/>
      <c r="S303" s="85" t="s">
        <v>200</v>
      </c>
      <c r="T303" s="85"/>
      <c r="U303" s="17"/>
    </row>
    <row r="304" spans="1:21" ht="15.75" thickBot="1" x14ac:dyDescent="0.3">
      <c r="A304" s="15"/>
      <c r="B304" s="96" t="s">
        <v>39</v>
      </c>
      <c r="C304" s="23"/>
      <c r="D304" s="48" t="s">
        <v>200</v>
      </c>
      <c r="E304" s="48"/>
      <c r="F304" s="23"/>
      <c r="G304" s="48" t="s">
        <v>200</v>
      </c>
      <c r="H304" s="48"/>
      <c r="I304" s="23"/>
      <c r="J304" s="48" t="s">
        <v>200</v>
      </c>
      <c r="K304" s="48"/>
      <c r="L304" s="23"/>
      <c r="M304" s="48" t="s">
        <v>200</v>
      </c>
      <c r="N304" s="48"/>
      <c r="O304" s="23"/>
      <c r="P304" s="48" t="s">
        <v>200</v>
      </c>
      <c r="Q304" s="48"/>
      <c r="R304" s="23"/>
      <c r="S304" s="48" t="s">
        <v>200</v>
      </c>
      <c r="T304" s="48"/>
      <c r="U304" s="23"/>
    </row>
    <row r="305" spans="1:30" ht="15.75" thickBot="1" x14ac:dyDescent="0.3">
      <c r="A305" s="15"/>
      <c r="B305" s="205" t="s">
        <v>132</v>
      </c>
      <c r="C305" s="17"/>
      <c r="D305" s="206" t="s">
        <v>198</v>
      </c>
      <c r="E305" s="207">
        <v>3833</v>
      </c>
      <c r="F305" s="17"/>
      <c r="G305" s="206" t="s">
        <v>198</v>
      </c>
      <c r="H305" s="208" t="s">
        <v>200</v>
      </c>
      <c r="I305" s="17"/>
      <c r="J305" s="206" t="s">
        <v>198</v>
      </c>
      <c r="K305" s="207">
        <v>4482</v>
      </c>
      <c r="L305" s="17"/>
      <c r="M305" s="206" t="s">
        <v>198</v>
      </c>
      <c r="N305" s="207">
        <v>1276</v>
      </c>
      <c r="O305" s="17"/>
      <c r="P305" s="206" t="s">
        <v>198</v>
      </c>
      <c r="Q305" s="208" t="s">
        <v>200</v>
      </c>
      <c r="R305" s="17"/>
      <c r="S305" s="206" t="s">
        <v>198</v>
      </c>
      <c r="T305" s="208">
        <v>58</v>
      </c>
      <c r="U305" s="17"/>
    </row>
    <row r="306" spans="1:30" x14ac:dyDescent="0.25">
      <c r="A306" s="15"/>
      <c r="B306" s="220"/>
      <c r="C306" s="220"/>
      <c r="D306" s="220"/>
      <c r="E306" s="220"/>
      <c r="F306" s="220"/>
      <c r="G306" s="220"/>
      <c r="H306" s="220"/>
      <c r="I306" s="220"/>
      <c r="J306" s="220"/>
      <c r="K306" s="220"/>
      <c r="L306" s="220"/>
      <c r="M306" s="220"/>
      <c r="N306" s="220"/>
      <c r="O306" s="220"/>
      <c r="P306" s="220"/>
      <c r="Q306" s="220"/>
      <c r="R306" s="220"/>
      <c r="S306" s="220"/>
      <c r="T306" s="220"/>
      <c r="U306" s="220"/>
      <c r="V306" s="220"/>
      <c r="W306" s="220"/>
      <c r="X306" s="220"/>
      <c r="Y306" s="220"/>
      <c r="Z306" s="220"/>
      <c r="AA306" s="220"/>
      <c r="AB306" s="220"/>
      <c r="AC306" s="220"/>
      <c r="AD306" s="220"/>
    </row>
    <row r="307" spans="1:30" x14ac:dyDescent="0.25">
      <c r="A307" s="15"/>
      <c r="B307" s="57" t="s">
        <v>382</v>
      </c>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c r="AA307" s="57"/>
      <c r="AB307" s="57"/>
      <c r="AC307" s="57"/>
      <c r="AD307" s="57"/>
    </row>
    <row r="308" spans="1:30" x14ac:dyDescent="0.25">
      <c r="A308" s="15"/>
      <c r="B308" s="57"/>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row>
    <row r="309" spans="1:30" x14ac:dyDescent="0.25">
      <c r="A309" s="15"/>
      <c r="B309" s="17"/>
      <c r="C309" s="18"/>
      <c r="D309" s="77" t="s">
        <v>242</v>
      </c>
      <c r="E309" s="77"/>
      <c r="F309" s="77"/>
      <c r="G309" s="77"/>
      <c r="H309" s="77"/>
      <c r="I309" s="77"/>
      <c r="J309" s="77"/>
      <c r="K309" s="77"/>
      <c r="L309" s="18"/>
      <c r="M309" s="77" t="s">
        <v>243</v>
      </c>
      <c r="N309" s="77"/>
      <c r="O309" s="77"/>
      <c r="P309" s="77"/>
      <c r="Q309" s="77"/>
      <c r="R309" s="77"/>
      <c r="S309" s="77"/>
      <c r="T309" s="77"/>
      <c r="U309" s="18"/>
      <c r="V309" s="77" t="s">
        <v>242</v>
      </c>
      <c r="W309" s="77"/>
      <c r="X309" s="77"/>
      <c r="Y309" s="77"/>
      <c r="Z309" s="77"/>
      <c r="AA309" s="77"/>
      <c r="AB309" s="77"/>
      <c r="AC309" s="77"/>
      <c r="AD309" s="18"/>
    </row>
    <row r="310" spans="1:30" ht="15.75" thickBot="1" x14ac:dyDescent="0.3">
      <c r="A310" s="15"/>
      <c r="B310" s="17"/>
      <c r="C310" s="18"/>
      <c r="D310" s="43">
        <v>2014</v>
      </c>
      <c r="E310" s="43"/>
      <c r="F310" s="43"/>
      <c r="G310" s="43"/>
      <c r="H310" s="43"/>
      <c r="I310" s="43"/>
      <c r="J310" s="43"/>
      <c r="K310" s="43"/>
      <c r="L310" s="18"/>
      <c r="M310" s="43">
        <v>2013</v>
      </c>
      <c r="N310" s="43"/>
      <c r="O310" s="43"/>
      <c r="P310" s="43"/>
      <c r="Q310" s="43"/>
      <c r="R310" s="43"/>
      <c r="S310" s="43"/>
      <c r="T310" s="43"/>
      <c r="U310" s="18"/>
      <c r="V310" s="43">
        <v>2013</v>
      </c>
      <c r="W310" s="43"/>
      <c r="X310" s="43"/>
      <c r="Y310" s="43"/>
      <c r="Z310" s="43"/>
      <c r="AA310" s="43"/>
      <c r="AB310" s="43"/>
      <c r="AC310" s="43"/>
      <c r="AD310" s="18"/>
    </row>
    <row r="311" spans="1:30" x14ac:dyDescent="0.25">
      <c r="A311" s="15"/>
      <c r="B311" s="17"/>
      <c r="C311" s="18"/>
      <c r="D311" s="209" t="s">
        <v>383</v>
      </c>
      <c r="E311" s="209"/>
      <c r="F311" s="21"/>
      <c r="G311" s="209" t="s">
        <v>384</v>
      </c>
      <c r="H311" s="209"/>
      <c r="I311" s="21"/>
      <c r="J311" s="210"/>
      <c r="K311" s="210"/>
      <c r="L311" s="18"/>
      <c r="M311" s="209" t="s">
        <v>383</v>
      </c>
      <c r="N311" s="209"/>
      <c r="O311" s="21"/>
      <c r="P311" s="209" t="s">
        <v>384</v>
      </c>
      <c r="Q311" s="209"/>
      <c r="R311" s="21"/>
      <c r="S311" s="210"/>
      <c r="T311" s="210"/>
      <c r="U311" s="18"/>
      <c r="V311" s="209" t="s">
        <v>383</v>
      </c>
      <c r="W311" s="209"/>
      <c r="X311" s="21"/>
      <c r="Y311" s="209" t="s">
        <v>384</v>
      </c>
      <c r="Z311" s="209"/>
      <c r="AA311" s="21"/>
      <c r="AB311" s="210"/>
      <c r="AC311" s="210"/>
      <c r="AD311" s="18"/>
    </row>
    <row r="312" spans="1:30" x14ac:dyDescent="0.25">
      <c r="A312" s="15"/>
      <c r="B312" s="17"/>
      <c r="C312" s="18"/>
      <c r="D312" s="77" t="s">
        <v>385</v>
      </c>
      <c r="E312" s="77"/>
      <c r="F312" s="18"/>
      <c r="G312" s="77" t="s">
        <v>386</v>
      </c>
      <c r="H312" s="77"/>
      <c r="I312" s="18"/>
      <c r="J312" s="76"/>
      <c r="K312" s="76"/>
      <c r="L312" s="18"/>
      <c r="M312" s="77" t="s">
        <v>385</v>
      </c>
      <c r="N312" s="77"/>
      <c r="O312" s="18"/>
      <c r="P312" s="77" t="s">
        <v>386</v>
      </c>
      <c r="Q312" s="77"/>
      <c r="R312" s="18"/>
      <c r="S312" s="76"/>
      <c r="T312" s="76"/>
      <c r="U312" s="18"/>
      <c r="V312" s="77" t="s">
        <v>385</v>
      </c>
      <c r="W312" s="77"/>
      <c r="X312" s="18"/>
      <c r="Y312" s="77" t="s">
        <v>386</v>
      </c>
      <c r="Z312" s="77"/>
      <c r="AA312" s="18"/>
      <c r="AB312" s="76"/>
      <c r="AC312" s="76"/>
      <c r="AD312" s="18"/>
    </row>
    <row r="313" spans="1:30" ht="15.75" thickBot="1" x14ac:dyDescent="0.3">
      <c r="A313" s="15"/>
      <c r="B313" s="17"/>
      <c r="C313" s="18"/>
      <c r="D313" s="43" t="s">
        <v>387</v>
      </c>
      <c r="E313" s="43"/>
      <c r="F313" s="18"/>
      <c r="G313" s="43" t="s">
        <v>369</v>
      </c>
      <c r="H313" s="43"/>
      <c r="I313" s="18"/>
      <c r="J313" s="43" t="s">
        <v>132</v>
      </c>
      <c r="K313" s="43"/>
      <c r="L313" s="18"/>
      <c r="M313" s="43" t="s">
        <v>387</v>
      </c>
      <c r="N313" s="43"/>
      <c r="O313" s="18"/>
      <c r="P313" s="43" t="s">
        <v>369</v>
      </c>
      <c r="Q313" s="43"/>
      <c r="R313" s="18"/>
      <c r="S313" s="43" t="s">
        <v>132</v>
      </c>
      <c r="T313" s="43"/>
      <c r="U313" s="18"/>
      <c r="V313" s="43" t="s">
        <v>387</v>
      </c>
      <c r="W313" s="43"/>
      <c r="X313" s="18"/>
      <c r="Y313" s="43" t="s">
        <v>369</v>
      </c>
      <c r="Z313" s="43"/>
      <c r="AA313" s="18"/>
      <c r="AB313" s="43" t="s">
        <v>132</v>
      </c>
      <c r="AC313" s="43"/>
      <c r="AD313" s="18"/>
    </row>
    <row r="314" spans="1:30" x14ac:dyDescent="0.25">
      <c r="A314" s="15"/>
      <c r="B314" s="58"/>
      <c r="C314" s="17"/>
      <c r="D314" s="79"/>
      <c r="E314" s="79"/>
      <c r="F314" s="17"/>
      <c r="G314" s="79"/>
      <c r="H314" s="79"/>
      <c r="I314" s="17"/>
      <c r="J314" s="79"/>
      <c r="K314" s="79"/>
      <c r="L314" s="17"/>
      <c r="M314" s="79"/>
      <c r="N314" s="79"/>
      <c r="O314" s="17"/>
      <c r="P314" s="79"/>
      <c r="Q314" s="79"/>
      <c r="R314" s="17"/>
      <c r="S314" s="79"/>
      <c r="T314" s="79"/>
      <c r="U314" s="17"/>
      <c r="V314" s="79"/>
      <c r="W314" s="79"/>
      <c r="X314" s="17"/>
      <c r="Y314" s="79"/>
      <c r="Z314" s="79"/>
      <c r="AA314" s="17"/>
      <c r="AB314" s="79"/>
      <c r="AC314" s="79"/>
      <c r="AD314" s="17"/>
    </row>
    <row r="315" spans="1:30" x14ac:dyDescent="0.25">
      <c r="A315" s="15"/>
      <c r="B315" s="175" t="s">
        <v>244</v>
      </c>
      <c r="C315" s="23"/>
      <c r="D315" s="160" t="s">
        <v>198</v>
      </c>
      <c r="E315" s="162">
        <v>729</v>
      </c>
      <c r="F315" s="23"/>
      <c r="G315" s="160" t="s">
        <v>198</v>
      </c>
      <c r="H315" s="162">
        <v>455</v>
      </c>
      <c r="I315" s="23"/>
      <c r="J315" s="160" t="s">
        <v>198</v>
      </c>
      <c r="K315" s="161">
        <v>1184</v>
      </c>
      <c r="L315" s="23"/>
      <c r="M315" s="176" t="s">
        <v>198</v>
      </c>
      <c r="N315" s="178" t="s">
        <v>200</v>
      </c>
      <c r="O315" s="23"/>
      <c r="P315" s="176" t="s">
        <v>198</v>
      </c>
      <c r="Q315" s="178">
        <v>572</v>
      </c>
      <c r="R315" s="23"/>
      <c r="S315" s="176" t="s">
        <v>198</v>
      </c>
      <c r="T315" s="178">
        <v>572</v>
      </c>
      <c r="U315" s="23"/>
      <c r="V315" s="176" t="s">
        <v>198</v>
      </c>
      <c r="W315" s="178">
        <v>385</v>
      </c>
      <c r="X315" s="23"/>
      <c r="Y315" s="176" t="s">
        <v>198</v>
      </c>
      <c r="Z315" s="177">
        <v>2963</v>
      </c>
      <c r="AA315" s="23"/>
      <c r="AB315" s="176" t="s">
        <v>198</v>
      </c>
      <c r="AC315" s="177">
        <v>3348</v>
      </c>
      <c r="AD315" s="23"/>
    </row>
    <row r="316" spans="1:30" x14ac:dyDescent="0.25">
      <c r="A316" s="15"/>
      <c r="B316" s="179" t="s">
        <v>357</v>
      </c>
      <c r="C316" s="17"/>
      <c r="D316" s="170">
        <v>18</v>
      </c>
      <c r="E316" s="170"/>
      <c r="F316" s="17"/>
      <c r="G316" s="170">
        <v>730</v>
      </c>
      <c r="H316" s="170"/>
      <c r="I316" s="17"/>
      <c r="J316" s="170">
        <v>748</v>
      </c>
      <c r="K316" s="170"/>
      <c r="L316" s="17"/>
      <c r="M316" s="187">
        <v>4</v>
      </c>
      <c r="N316" s="187"/>
      <c r="O316" s="17"/>
      <c r="P316" s="187">
        <v>811</v>
      </c>
      <c r="Q316" s="187"/>
      <c r="R316" s="17"/>
      <c r="S316" s="187">
        <v>815</v>
      </c>
      <c r="T316" s="187"/>
      <c r="U316" s="17"/>
      <c r="V316" s="187">
        <v>186</v>
      </c>
      <c r="W316" s="187"/>
      <c r="X316" s="17"/>
      <c r="Y316" s="187">
        <v>424</v>
      </c>
      <c r="Z316" s="187"/>
      <c r="AA316" s="17"/>
      <c r="AB316" s="187">
        <v>610</v>
      </c>
      <c r="AC316" s="187"/>
      <c r="AD316" s="17"/>
    </row>
    <row r="317" spans="1:30" x14ac:dyDescent="0.25">
      <c r="A317" s="15"/>
      <c r="B317" s="175" t="s">
        <v>358</v>
      </c>
      <c r="C317" s="23"/>
      <c r="D317" s="171" t="s">
        <v>200</v>
      </c>
      <c r="E317" s="171"/>
      <c r="F317" s="23"/>
      <c r="G317" s="171" t="s">
        <v>200</v>
      </c>
      <c r="H317" s="171"/>
      <c r="I317" s="23"/>
      <c r="J317" s="171" t="s">
        <v>200</v>
      </c>
      <c r="K317" s="171"/>
      <c r="L317" s="23"/>
      <c r="M317" s="188">
        <v>20</v>
      </c>
      <c r="N317" s="188"/>
      <c r="O317" s="23"/>
      <c r="P317" s="188" t="s">
        <v>200</v>
      </c>
      <c r="Q317" s="188"/>
      <c r="R317" s="23"/>
      <c r="S317" s="188">
        <v>20</v>
      </c>
      <c r="T317" s="188"/>
      <c r="U317" s="23"/>
      <c r="V317" s="188">
        <v>24</v>
      </c>
      <c r="W317" s="188"/>
      <c r="X317" s="23"/>
      <c r="Y317" s="188" t="s">
        <v>200</v>
      </c>
      <c r="Z317" s="188"/>
      <c r="AA317" s="23"/>
      <c r="AB317" s="188">
        <v>24</v>
      </c>
      <c r="AC317" s="188"/>
      <c r="AD317" s="23"/>
    </row>
    <row r="318" spans="1:30" x14ac:dyDescent="0.25">
      <c r="A318" s="15"/>
      <c r="B318" s="179" t="s">
        <v>246</v>
      </c>
      <c r="C318" s="17"/>
      <c r="D318" s="170">
        <v>471</v>
      </c>
      <c r="E318" s="170"/>
      <c r="F318" s="17"/>
      <c r="G318" s="170">
        <v>299</v>
      </c>
      <c r="H318" s="170"/>
      <c r="I318" s="17"/>
      <c r="J318" s="170">
        <v>770</v>
      </c>
      <c r="K318" s="170"/>
      <c r="L318" s="17"/>
      <c r="M318" s="187">
        <v>201</v>
      </c>
      <c r="N318" s="187"/>
      <c r="O318" s="17"/>
      <c r="P318" s="187">
        <v>611</v>
      </c>
      <c r="Q318" s="187"/>
      <c r="R318" s="17"/>
      <c r="S318" s="187">
        <v>812</v>
      </c>
      <c r="T318" s="187"/>
      <c r="U318" s="17"/>
      <c r="V318" s="187">
        <v>101</v>
      </c>
      <c r="W318" s="187"/>
      <c r="X318" s="17"/>
      <c r="Y318" s="187">
        <v>446</v>
      </c>
      <c r="Z318" s="187"/>
      <c r="AA318" s="17"/>
      <c r="AB318" s="187">
        <v>547</v>
      </c>
      <c r="AC318" s="187"/>
      <c r="AD318" s="17"/>
    </row>
    <row r="319" spans="1:30" x14ac:dyDescent="0.25">
      <c r="A319" s="15"/>
      <c r="B319" s="175" t="s">
        <v>359</v>
      </c>
      <c r="C319" s="23"/>
      <c r="D319" s="171" t="s">
        <v>200</v>
      </c>
      <c r="E319" s="171"/>
      <c r="F319" s="23"/>
      <c r="G319" s="171" t="s">
        <v>200</v>
      </c>
      <c r="H319" s="171"/>
      <c r="I319" s="23"/>
      <c r="J319" s="171" t="s">
        <v>200</v>
      </c>
      <c r="K319" s="171"/>
      <c r="L319" s="23"/>
      <c r="M319" s="188" t="s">
        <v>200</v>
      </c>
      <c r="N319" s="188"/>
      <c r="O319" s="23"/>
      <c r="P319" s="188" t="s">
        <v>200</v>
      </c>
      <c r="Q319" s="188"/>
      <c r="R319" s="23"/>
      <c r="S319" s="188" t="s">
        <v>200</v>
      </c>
      <c r="T319" s="188"/>
      <c r="U319" s="23"/>
      <c r="V319" s="188" t="s">
        <v>200</v>
      </c>
      <c r="W319" s="188"/>
      <c r="X319" s="23"/>
      <c r="Y319" s="188" t="s">
        <v>200</v>
      </c>
      <c r="Z319" s="188"/>
      <c r="AA319" s="23"/>
      <c r="AB319" s="188" t="s">
        <v>200</v>
      </c>
      <c r="AC319" s="188"/>
      <c r="AD319" s="23"/>
    </row>
    <row r="320" spans="1:30" ht="15.75" thickBot="1" x14ac:dyDescent="0.3">
      <c r="A320" s="15"/>
      <c r="B320" s="179" t="s">
        <v>39</v>
      </c>
      <c r="C320" s="17"/>
      <c r="D320" s="173">
        <v>18</v>
      </c>
      <c r="E320" s="173"/>
      <c r="F320" s="17"/>
      <c r="G320" s="173">
        <v>7</v>
      </c>
      <c r="H320" s="173"/>
      <c r="I320" s="17"/>
      <c r="J320" s="173">
        <v>25</v>
      </c>
      <c r="K320" s="173"/>
      <c r="L320" s="17"/>
      <c r="M320" s="190">
        <v>14</v>
      </c>
      <c r="N320" s="190"/>
      <c r="O320" s="17"/>
      <c r="P320" s="190">
        <v>30</v>
      </c>
      <c r="Q320" s="190"/>
      <c r="R320" s="17"/>
      <c r="S320" s="190">
        <v>44</v>
      </c>
      <c r="T320" s="190"/>
      <c r="U320" s="17"/>
      <c r="V320" s="190">
        <v>13</v>
      </c>
      <c r="W320" s="190"/>
      <c r="X320" s="17"/>
      <c r="Y320" s="190" t="s">
        <v>200</v>
      </c>
      <c r="Z320" s="190"/>
      <c r="AA320" s="17"/>
      <c r="AB320" s="190">
        <v>13</v>
      </c>
      <c r="AC320" s="190"/>
      <c r="AD320" s="17"/>
    </row>
    <row r="321" spans="1:30" x14ac:dyDescent="0.25">
      <c r="A321" s="15"/>
      <c r="B321" s="63"/>
      <c r="C321" s="23"/>
      <c r="D321" s="46"/>
      <c r="E321" s="46"/>
      <c r="F321" s="23"/>
      <c r="G321" s="46"/>
      <c r="H321" s="46"/>
      <c r="I321" s="23"/>
      <c r="J321" s="46"/>
      <c r="K321" s="46"/>
      <c r="L321" s="23"/>
      <c r="M321" s="46"/>
      <c r="N321" s="46"/>
      <c r="O321" s="23"/>
      <c r="P321" s="46"/>
      <c r="Q321" s="46"/>
      <c r="R321" s="23"/>
      <c r="S321" s="46"/>
      <c r="T321" s="46"/>
      <c r="U321" s="23"/>
      <c r="V321" s="46"/>
      <c r="W321" s="46"/>
      <c r="X321" s="23"/>
      <c r="Y321" s="46"/>
      <c r="Z321" s="46"/>
      <c r="AA321" s="23"/>
      <c r="AB321" s="46"/>
      <c r="AC321" s="46"/>
      <c r="AD321" s="23"/>
    </row>
    <row r="322" spans="1:30" ht="15.75" thickBot="1" x14ac:dyDescent="0.3">
      <c r="A322" s="15"/>
      <c r="B322" s="182" t="s">
        <v>388</v>
      </c>
      <c r="C322" s="17"/>
      <c r="D322" s="166" t="s">
        <v>198</v>
      </c>
      <c r="E322" s="167">
        <v>1236</v>
      </c>
      <c r="F322" s="17"/>
      <c r="G322" s="166" t="s">
        <v>198</v>
      </c>
      <c r="H322" s="167">
        <v>1491</v>
      </c>
      <c r="I322" s="17"/>
      <c r="J322" s="166" t="s">
        <v>198</v>
      </c>
      <c r="K322" s="167">
        <v>2727</v>
      </c>
      <c r="L322" s="17"/>
      <c r="M322" s="183" t="s">
        <v>198</v>
      </c>
      <c r="N322" s="185">
        <v>239</v>
      </c>
      <c r="O322" s="17"/>
      <c r="P322" s="183" t="s">
        <v>198</v>
      </c>
      <c r="Q322" s="184">
        <v>2024</v>
      </c>
      <c r="R322" s="17"/>
      <c r="S322" s="183" t="s">
        <v>198</v>
      </c>
      <c r="T322" s="184">
        <v>2263</v>
      </c>
      <c r="U322" s="17"/>
      <c r="V322" s="183" t="s">
        <v>198</v>
      </c>
      <c r="W322" s="185">
        <v>709</v>
      </c>
      <c r="X322" s="17"/>
      <c r="Y322" s="183" t="s">
        <v>198</v>
      </c>
      <c r="Z322" s="184">
        <v>3833</v>
      </c>
      <c r="AA322" s="17"/>
      <c r="AB322" s="183" t="s">
        <v>198</v>
      </c>
      <c r="AC322" s="184">
        <v>4542</v>
      </c>
      <c r="AD322" s="17"/>
    </row>
    <row r="323" spans="1:30" ht="15.75" thickTop="1" x14ac:dyDescent="0.25">
      <c r="A323" s="15"/>
      <c r="B323" s="220"/>
      <c r="C323" s="220"/>
      <c r="D323" s="220"/>
      <c r="E323" s="220"/>
      <c r="F323" s="220"/>
      <c r="G323" s="220"/>
      <c r="H323" s="220"/>
      <c r="I323" s="220"/>
      <c r="J323" s="220"/>
      <c r="K323" s="220"/>
      <c r="L323" s="220"/>
      <c r="M323" s="220"/>
      <c r="N323" s="220"/>
      <c r="O323" s="220"/>
      <c r="P323" s="220"/>
      <c r="Q323" s="220"/>
      <c r="R323" s="220"/>
      <c r="S323" s="220"/>
      <c r="T323" s="220"/>
      <c r="U323" s="220"/>
      <c r="V323" s="220"/>
      <c r="W323" s="220"/>
      <c r="X323" s="220"/>
      <c r="Y323" s="220"/>
      <c r="Z323" s="220"/>
      <c r="AA323" s="220"/>
      <c r="AB323" s="220"/>
      <c r="AC323" s="220"/>
      <c r="AD323" s="220"/>
    </row>
    <row r="324" spans="1:30" x14ac:dyDescent="0.25">
      <c r="A324" s="15"/>
      <c r="B324" s="57" t="s">
        <v>389</v>
      </c>
      <c r="C324" s="57"/>
      <c r="D324" s="57"/>
      <c r="E324" s="57"/>
      <c r="F324" s="57"/>
      <c r="G324" s="57"/>
      <c r="H324" s="57"/>
      <c r="I324" s="57"/>
      <c r="J324" s="57"/>
      <c r="K324" s="57"/>
      <c r="L324" s="57"/>
      <c r="M324" s="57"/>
      <c r="N324" s="57"/>
      <c r="O324" s="57"/>
      <c r="P324" s="57"/>
      <c r="Q324" s="57"/>
      <c r="R324" s="57"/>
      <c r="S324" s="57"/>
      <c r="T324" s="57"/>
      <c r="U324" s="57"/>
      <c r="V324" s="57"/>
      <c r="W324" s="57"/>
      <c r="X324" s="57"/>
      <c r="Y324" s="57"/>
      <c r="Z324" s="57"/>
      <c r="AA324" s="57"/>
      <c r="AB324" s="57"/>
      <c r="AC324" s="57"/>
      <c r="AD324" s="57"/>
    </row>
    <row r="325" spans="1:30" x14ac:dyDescent="0.25">
      <c r="A325" s="15"/>
      <c r="B325" s="57"/>
      <c r="C325" s="57"/>
      <c r="D325" s="57"/>
      <c r="E325" s="57"/>
      <c r="F325" s="57"/>
      <c r="G325" s="57"/>
      <c r="H325" s="57"/>
      <c r="I325" s="57"/>
      <c r="J325" s="57"/>
      <c r="K325" s="57"/>
      <c r="L325" s="57"/>
      <c r="M325" s="57"/>
      <c r="N325" s="57"/>
      <c r="O325" s="57"/>
      <c r="P325" s="57"/>
      <c r="Q325" s="57"/>
      <c r="R325" s="57"/>
      <c r="S325" s="57"/>
      <c r="T325" s="57"/>
      <c r="U325" s="57"/>
      <c r="V325" s="57"/>
      <c r="W325" s="57"/>
      <c r="X325" s="57"/>
      <c r="Y325" s="57"/>
      <c r="Z325" s="57"/>
      <c r="AA325" s="57"/>
      <c r="AB325" s="57"/>
      <c r="AC325" s="57"/>
      <c r="AD325" s="57"/>
    </row>
    <row r="326" spans="1:30" ht="15.75" thickBot="1" x14ac:dyDescent="0.3">
      <c r="A326" s="15"/>
      <c r="B326" s="17"/>
      <c r="C326" s="18"/>
      <c r="D326" s="43" t="s">
        <v>390</v>
      </c>
      <c r="E326" s="43"/>
      <c r="F326" s="43"/>
      <c r="G326" s="43"/>
      <c r="H326" s="43"/>
      <c r="I326" s="43"/>
      <c r="J326" s="43"/>
      <c r="K326" s="43"/>
      <c r="L326" s="43"/>
      <c r="M326" s="43"/>
      <c r="N326" s="43"/>
      <c r="O326" s="43"/>
      <c r="P326" s="43"/>
      <c r="Q326" s="43"/>
      <c r="R326" s="43"/>
      <c r="S326" s="43"/>
      <c r="T326" s="43"/>
      <c r="U326" s="43"/>
      <c r="V326" s="43"/>
      <c r="W326" s="43"/>
      <c r="X326" s="18"/>
    </row>
    <row r="327" spans="1:30" x14ac:dyDescent="0.25">
      <c r="A327" s="15"/>
      <c r="B327" s="17"/>
      <c r="C327" s="18"/>
      <c r="D327" s="210"/>
      <c r="E327" s="210"/>
      <c r="F327" s="21"/>
      <c r="G327" s="209" t="s">
        <v>261</v>
      </c>
      <c r="H327" s="209"/>
      <c r="I327" s="21"/>
      <c r="J327" s="210"/>
      <c r="K327" s="210"/>
      <c r="L327" s="21"/>
      <c r="M327" s="209" t="s">
        <v>262</v>
      </c>
      <c r="N327" s="209"/>
      <c r="O327" s="21"/>
      <c r="P327" s="210"/>
      <c r="Q327" s="210"/>
      <c r="R327" s="21"/>
      <c r="S327" s="210"/>
      <c r="T327" s="210"/>
      <c r="U327" s="21"/>
      <c r="V327" s="210"/>
      <c r="W327" s="210"/>
      <c r="X327" s="18"/>
    </row>
    <row r="328" spans="1:30" x14ac:dyDescent="0.25">
      <c r="A328" s="15"/>
      <c r="B328" s="17"/>
      <c r="C328" s="18"/>
      <c r="D328" s="77" t="s">
        <v>37</v>
      </c>
      <c r="E328" s="77"/>
      <c r="F328" s="18"/>
      <c r="G328" s="77" t="s">
        <v>391</v>
      </c>
      <c r="H328" s="77"/>
      <c r="I328" s="18"/>
      <c r="J328" s="77" t="s">
        <v>37</v>
      </c>
      <c r="K328" s="77"/>
      <c r="L328" s="18"/>
      <c r="M328" s="77" t="s">
        <v>264</v>
      </c>
      <c r="N328" s="77"/>
      <c r="O328" s="18"/>
      <c r="P328" s="77" t="s">
        <v>39</v>
      </c>
      <c r="Q328" s="77"/>
      <c r="R328" s="18"/>
      <c r="S328" s="76"/>
      <c r="T328" s="76"/>
      <c r="U328" s="18"/>
      <c r="V328" s="76"/>
      <c r="W328" s="76"/>
      <c r="X328" s="18"/>
    </row>
    <row r="329" spans="1:30" ht="15.75" thickBot="1" x14ac:dyDescent="0.3">
      <c r="A329" s="15"/>
      <c r="B329" s="17"/>
      <c r="C329" s="18"/>
      <c r="D329" s="43" t="s">
        <v>392</v>
      </c>
      <c r="E329" s="43"/>
      <c r="F329" s="18"/>
      <c r="G329" s="43" t="s">
        <v>393</v>
      </c>
      <c r="H329" s="43"/>
      <c r="I329" s="18"/>
      <c r="J329" s="43" t="s">
        <v>394</v>
      </c>
      <c r="K329" s="43"/>
      <c r="L329" s="18"/>
      <c r="M329" s="43" t="s">
        <v>265</v>
      </c>
      <c r="N329" s="43"/>
      <c r="O329" s="18"/>
      <c r="P329" s="43" t="s">
        <v>394</v>
      </c>
      <c r="Q329" s="43"/>
      <c r="R329" s="18"/>
      <c r="S329" s="43" t="s">
        <v>39</v>
      </c>
      <c r="T329" s="43"/>
      <c r="U329" s="18"/>
      <c r="V329" s="43" t="s">
        <v>132</v>
      </c>
      <c r="W329" s="43"/>
      <c r="X329" s="18"/>
    </row>
    <row r="330" spans="1:30" x14ac:dyDescent="0.25">
      <c r="A330" s="15"/>
      <c r="B330" s="58"/>
      <c r="C330" s="17"/>
      <c r="D330" s="79"/>
      <c r="E330" s="79"/>
      <c r="F330" s="17"/>
      <c r="G330" s="79"/>
      <c r="H330" s="79"/>
      <c r="I330" s="17"/>
      <c r="J330" s="79"/>
      <c r="K330" s="79"/>
      <c r="L330" s="17"/>
      <c r="M330" s="79"/>
      <c r="N330" s="79"/>
      <c r="O330" s="17"/>
      <c r="P330" s="79"/>
      <c r="Q330" s="79"/>
      <c r="R330" s="17"/>
      <c r="S330" s="79"/>
      <c r="T330" s="79"/>
      <c r="U330" s="17"/>
      <c r="V330" s="79"/>
      <c r="W330" s="79"/>
      <c r="X330" s="17"/>
    </row>
    <row r="331" spans="1:30" x14ac:dyDescent="0.25">
      <c r="A331" s="15"/>
      <c r="B331" s="159" t="s">
        <v>395</v>
      </c>
      <c r="C331" s="23"/>
      <c r="D331" s="45"/>
      <c r="E331" s="45"/>
      <c r="F331" s="23"/>
      <c r="G331" s="45"/>
      <c r="H331" s="45"/>
      <c r="I331" s="23"/>
      <c r="J331" s="45"/>
      <c r="K331" s="45"/>
      <c r="L331" s="23"/>
      <c r="M331" s="45"/>
      <c r="N331" s="45"/>
      <c r="O331" s="23"/>
      <c r="P331" s="45"/>
      <c r="Q331" s="45"/>
      <c r="R331" s="23"/>
      <c r="S331" s="45"/>
      <c r="T331" s="45"/>
      <c r="U331" s="23"/>
      <c r="V331" s="45"/>
      <c r="W331" s="45"/>
      <c r="X331" s="23"/>
    </row>
    <row r="332" spans="1:30" x14ac:dyDescent="0.25">
      <c r="A332" s="15"/>
      <c r="B332" s="58"/>
      <c r="C332" s="17"/>
      <c r="D332" s="78"/>
      <c r="E332" s="78"/>
      <c r="F332" s="17"/>
      <c r="G332" s="78"/>
      <c r="H332" s="78"/>
      <c r="I332" s="17"/>
      <c r="J332" s="78"/>
      <c r="K332" s="78"/>
      <c r="L332" s="17"/>
      <c r="M332" s="78"/>
      <c r="N332" s="78"/>
      <c r="O332" s="17"/>
      <c r="P332" s="78"/>
      <c r="Q332" s="78"/>
      <c r="R332" s="17"/>
      <c r="S332" s="78"/>
      <c r="T332" s="78"/>
      <c r="U332" s="17"/>
      <c r="V332" s="78"/>
      <c r="W332" s="78"/>
      <c r="X332" s="17"/>
    </row>
    <row r="333" spans="1:30" x14ac:dyDescent="0.25">
      <c r="A333" s="15"/>
      <c r="B333" s="159" t="s">
        <v>396</v>
      </c>
      <c r="C333" s="23"/>
      <c r="D333" s="160" t="s">
        <v>198</v>
      </c>
      <c r="E333" s="162">
        <v>572</v>
      </c>
      <c r="F333" s="23"/>
      <c r="G333" s="160" t="s">
        <v>198</v>
      </c>
      <c r="H333" s="162">
        <v>811</v>
      </c>
      <c r="I333" s="23"/>
      <c r="J333" s="160" t="s">
        <v>198</v>
      </c>
      <c r="K333" s="162" t="s">
        <v>200</v>
      </c>
      <c r="L333" s="23"/>
      <c r="M333" s="160" t="s">
        <v>198</v>
      </c>
      <c r="N333" s="162">
        <v>611</v>
      </c>
      <c r="O333" s="23"/>
      <c r="P333" s="160" t="s">
        <v>198</v>
      </c>
      <c r="Q333" s="162" t="s">
        <v>200</v>
      </c>
      <c r="R333" s="23"/>
      <c r="S333" s="160" t="s">
        <v>198</v>
      </c>
      <c r="T333" s="162">
        <v>30</v>
      </c>
      <c r="U333" s="23"/>
      <c r="V333" s="160" t="s">
        <v>198</v>
      </c>
      <c r="W333" s="161">
        <v>2024</v>
      </c>
      <c r="X333" s="23"/>
    </row>
    <row r="334" spans="1:30" x14ac:dyDescent="0.25">
      <c r="A334" s="15"/>
      <c r="B334" s="58"/>
      <c r="C334" s="17"/>
      <c r="D334" s="78"/>
      <c r="E334" s="78"/>
      <c r="F334" s="17"/>
      <c r="G334" s="78"/>
      <c r="H334" s="78"/>
      <c r="I334" s="17"/>
      <c r="J334" s="78"/>
      <c r="K334" s="78"/>
      <c r="L334" s="17"/>
      <c r="M334" s="78"/>
      <c r="N334" s="78"/>
      <c r="O334" s="17"/>
      <c r="P334" s="78"/>
      <c r="Q334" s="78"/>
      <c r="R334" s="17"/>
      <c r="S334" s="78"/>
      <c r="T334" s="78"/>
      <c r="U334" s="17"/>
      <c r="V334" s="78"/>
      <c r="W334" s="78"/>
      <c r="X334" s="17"/>
    </row>
    <row r="335" spans="1:30" x14ac:dyDescent="0.25">
      <c r="A335" s="15"/>
      <c r="B335" s="159" t="s">
        <v>397</v>
      </c>
      <c r="C335" s="23"/>
      <c r="D335" s="171" t="s">
        <v>398</v>
      </c>
      <c r="E335" s="171"/>
      <c r="F335" s="160" t="s">
        <v>223</v>
      </c>
      <c r="G335" s="171" t="s">
        <v>399</v>
      </c>
      <c r="H335" s="171"/>
      <c r="I335" s="160" t="s">
        <v>223</v>
      </c>
      <c r="J335" s="171" t="s">
        <v>200</v>
      </c>
      <c r="K335" s="171"/>
      <c r="L335" s="23"/>
      <c r="M335" s="171" t="s">
        <v>313</v>
      </c>
      <c r="N335" s="171"/>
      <c r="O335" s="160" t="s">
        <v>223</v>
      </c>
      <c r="P335" s="171" t="s">
        <v>200</v>
      </c>
      <c r="Q335" s="171"/>
      <c r="R335" s="23"/>
      <c r="S335" s="171" t="s">
        <v>400</v>
      </c>
      <c r="T335" s="171"/>
      <c r="U335" s="160" t="s">
        <v>223</v>
      </c>
      <c r="V335" s="171" t="s">
        <v>277</v>
      </c>
      <c r="W335" s="171"/>
      <c r="X335" s="160" t="s">
        <v>223</v>
      </c>
    </row>
    <row r="336" spans="1:30" x14ac:dyDescent="0.25">
      <c r="A336" s="15"/>
      <c r="B336" s="163" t="s">
        <v>271</v>
      </c>
      <c r="C336" s="17"/>
      <c r="D336" s="170" t="s">
        <v>200</v>
      </c>
      <c r="E336" s="170"/>
      <c r="F336" s="17"/>
      <c r="G336" s="170" t="s">
        <v>401</v>
      </c>
      <c r="H336" s="170"/>
      <c r="I336" s="211" t="s">
        <v>223</v>
      </c>
      <c r="J336" s="170" t="s">
        <v>200</v>
      </c>
      <c r="K336" s="170"/>
      <c r="L336" s="17"/>
      <c r="M336" s="170" t="s">
        <v>227</v>
      </c>
      <c r="N336" s="170"/>
      <c r="O336" s="211" t="s">
        <v>223</v>
      </c>
      <c r="P336" s="170" t="s">
        <v>200</v>
      </c>
      <c r="Q336" s="170"/>
      <c r="R336" s="17"/>
      <c r="S336" s="170" t="s">
        <v>402</v>
      </c>
      <c r="T336" s="170"/>
      <c r="U336" s="211" t="s">
        <v>223</v>
      </c>
      <c r="V336" s="170" t="s">
        <v>403</v>
      </c>
      <c r="W336" s="170"/>
      <c r="X336" s="211" t="s">
        <v>223</v>
      </c>
    </row>
    <row r="337" spans="1:30" x14ac:dyDescent="0.25">
      <c r="A337" s="15"/>
      <c r="B337" s="159" t="s">
        <v>404</v>
      </c>
      <c r="C337" s="23"/>
      <c r="D337" s="171" t="s">
        <v>200</v>
      </c>
      <c r="E337" s="171"/>
      <c r="F337" s="23"/>
      <c r="G337" s="171" t="s">
        <v>200</v>
      </c>
      <c r="H337" s="171"/>
      <c r="I337" s="23"/>
      <c r="J337" s="171" t="s">
        <v>200</v>
      </c>
      <c r="K337" s="171"/>
      <c r="L337" s="23"/>
      <c r="M337" s="171" t="s">
        <v>200</v>
      </c>
      <c r="N337" s="171"/>
      <c r="O337" s="23"/>
      <c r="P337" s="171" t="s">
        <v>200</v>
      </c>
      <c r="Q337" s="171"/>
      <c r="R337" s="23"/>
      <c r="S337" s="171" t="s">
        <v>200</v>
      </c>
      <c r="T337" s="171"/>
      <c r="U337" s="23"/>
      <c r="V337" s="171" t="s">
        <v>200</v>
      </c>
      <c r="W337" s="171"/>
      <c r="X337" s="23"/>
    </row>
    <row r="338" spans="1:30" x14ac:dyDescent="0.25">
      <c r="A338" s="15"/>
      <c r="B338" s="163" t="s">
        <v>405</v>
      </c>
      <c r="C338" s="17"/>
      <c r="D338" s="170" t="s">
        <v>200</v>
      </c>
      <c r="E338" s="170"/>
      <c r="F338" s="17"/>
      <c r="G338" s="170" t="s">
        <v>200</v>
      </c>
      <c r="H338" s="170"/>
      <c r="I338" s="17"/>
      <c r="J338" s="170" t="s">
        <v>200</v>
      </c>
      <c r="K338" s="170"/>
      <c r="L338" s="17"/>
      <c r="M338" s="170" t="s">
        <v>200</v>
      </c>
      <c r="N338" s="170"/>
      <c r="O338" s="17"/>
      <c r="P338" s="170" t="s">
        <v>200</v>
      </c>
      <c r="Q338" s="170"/>
      <c r="R338" s="17"/>
      <c r="S338" s="170" t="s">
        <v>200</v>
      </c>
      <c r="T338" s="170"/>
      <c r="U338" s="17"/>
      <c r="V338" s="170" t="s">
        <v>200</v>
      </c>
      <c r="W338" s="170"/>
      <c r="X338" s="17"/>
    </row>
    <row r="339" spans="1:30" x14ac:dyDescent="0.25">
      <c r="A339" s="15"/>
      <c r="B339" s="159" t="s">
        <v>406</v>
      </c>
      <c r="C339" s="23"/>
      <c r="D339" s="171" t="s">
        <v>407</v>
      </c>
      <c r="E339" s="171"/>
      <c r="F339" s="160" t="s">
        <v>223</v>
      </c>
      <c r="G339" s="171" t="s">
        <v>200</v>
      </c>
      <c r="H339" s="171"/>
      <c r="I339" s="23"/>
      <c r="J339" s="171" t="s">
        <v>200</v>
      </c>
      <c r="K339" s="171"/>
      <c r="L339" s="23"/>
      <c r="M339" s="171" t="s">
        <v>408</v>
      </c>
      <c r="N339" s="171"/>
      <c r="O339" s="160" t="s">
        <v>223</v>
      </c>
      <c r="P339" s="171" t="s">
        <v>200</v>
      </c>
      <c r="Q339" s="171"/>
      <c r="R339" s="23"/>
      <c r="S339" s="171" t="s">
        <v>200</v>
      </c>
      <c r="T339" s="171"/>
      <c r="U339" s="23"/>
      <c r="V339" s="171" t="s">
        <v>409</v>
      </c>
      <c r="W339" s="171"/>
      <c r="X339" s="160" t="s">
        <v>223</v>
      </c>
    </row>
    <row r="340" spans="1:30" x14ac:dyDescent="0.25">
      <c r="A340" s="15"/>
      <c r="B340" s="163" t="s">
        <v>410</v>
      </c>
      <c r="C340" s="17"/>
      <c r="D340" s="170" t="s">
        <v>200</v>
      </c>
      <c r="E340" s="170"/>
      <c r="F340" s="17"/>
      <c r="G340" s="170" t="s">
        <v>411</v>
      </c>
      <c r="H340" s="170"/>
      <c r="I340" s="211" t="s">
        <v>223</v>
      </c>
      <c r="J340" s="170" t="s">
        <v>200</v>
      </c>
      <c r="K340" s="170"/>
      <c r="L340" s="17"/>
      <c r="M340" s="170" t="s">
        <v>412</v>
      </c>
      <c r="N340" s="170"/>
      <c r="O340" s="211" t="s">
        <v>223</v>
      </c>
      <c r="P340" s="170" t="s">
        <v>200</v>
      </c>
      <c r="Q340" s="170"/>
      <c r="R340" s="17"/>
      <c r="S340" s="170" t="s">
        <v>200</v>
      </c>
      <c r="T340" s="170"/>
      <c r="U340" s="17"/>
      <c r="V340" s="170" t="s">
        <v>413</v>
      </c>
      <c r="W340" s="170"/>
      <c r="X340" s="211" t="s">
        <v>223</v>
      </c>
    </row>
    <row r="341" spans="1:30" x14ac:dyDescent="0.25">
      <c r="A341" s="15"/>
      <c r="B341" s="159" t="s">
        <v>414</v>
      </c>
      <c r="C341" s="23"/>
      <c r="D341" s="171" t="s">
        <v>200</v>
      </c>
      <c r="E341" s="171"/>
      <c r="F341" s="23"/>
      <c r="G341" s="171" t="s">
        <v>200</v>
      </c>
      <c r="H341" s="171"/>
      <c r="I341" s="23"/>
      <c r="J341" s="171" t="s">
        <v>200</v>
      </c>
      <c r="K341" s="171"/>
      <c r="L341" s="23"/>
      <c r="M341" s="171">
        <v>82</v>
      </c>
      <c r="N341" s="171"/>
      <c r="O341" s="23"/>
      <c r="P341" s="171" t="s">
        <v>200</v>
      </c>
      <c r="Q341" s="171"/>
      <c r="R341" s="23"/>
      <c r="S341" s="171" t="s">
        <v>200</v>
      </c>
      <c r="T341" s="171"/>
      <c r="U341" s="23"/>
      <c r="V341" s="171">
        <v>82</v>
      </c>
      <c r="W341" s="171"/>
      <c r="X341" s="23"/>
    </row>
    <row r="342" spans="1:30" ht="15.75" thickBot="1" x14ac:dyDescent="0.3">
      <c r="A342" s="15"/>
      <c r="B342" s="163" t="s">
        <v>100</v>
      </c>
      <c r="C342" s="17"/>
      <c r="D342" s="173">
        <v>8</v>
      </c>
      <c r="E342" s="173"/>
      <c r="F342" s="17"/>
      <c r="G342" s="173" t="s">
        <v>200</v>
      </c>
      <c r="H342" s="173"/>
      <c r="I342" s="17"/>
      <c r="J342" s="173" t="s">
        <v>200</v>
      </c>
      <c r="K342" s="173"/>
      <c r="L342" s="17"/>
      <c r="M342" s="173" t="s">
        <v>200</v>
      </c>
      <c r="N342" s="173"/>
      <c r="O342" s="17"/>
      <c r="P342" s="173" t="s">
        <v>200</v>
      </c>
      <c r="Q342" s="173"/>
      <c r="R342" s="17"/>
      <c r="S342" s="173" t="s">
        <v>200</v>
      </c>
      <c r="T342" s="173"/>
      <c r="U342" s="17"/>
      <c r="V342" s="173">
        <v>8</v>
      </c>
      <c r="W342" s="173"/>
      <c r="X342" s="17"/>
    </row>
    <row r="343" spans="1:30" x14ac:dyDescent="0.25">
      <c r="A343" s="15"/>
      <c r="B343" s="63"/>
      <c r="C343" s="23"/>
      <c r="D343" s="46"/>
      <c r="E343" s="46"/>
      <c r="F343" s="23"/>
      <c r="G343" s="46"/>
      <c r="H343" s="46"/>
      <c r="I343" s="23"/>
      <c r="J343" s="46"/>
      <c r="K343" s="46"/>
      <c r="L343" s="23"/>
      <c r="M343" s="46"/>
      <c r="N343" s="46"/>
      <c r="O343" s="23"/>
      <c r="P343" s="46"/>
      <c r="Q343" s="46"/>
      <c r="R343" s="23"/>
      <c r="S343" s="46"/>
      <c r="T343" s="46"/>
      <c r="U343" s="23"/>
      <c r="V343" s="46"/>
      <c r="W343" s="46"/>
      <c r="X343" s="23"/>
    </row>
    <row r="344" spans="1:30" ht="15.75" thickBot="1" x14ac:dyDescent="0.3">
      <c r="A344" s="15"/>
      <c r="B344" s="163" t="s">
        <v>281</v>
      </c>
      <c r="C344" s="17"/>
      <c r="D344" s="166" t="s">
        <v>198</v>
      </c>
      <c r="E344" s="168">
        <v>455</v>
      </c>
      <c r="F344" s="17"/>
      <c r="G344" s="166" t="s">
        <v>198</v>
      </c>
      <c r="H344" s="168">
        <v>730</v>
      </c>
      <c r="I344" s="17"/>
      <c r="J344" s="166" t="s">
        <v>198</v>
      </c>
      <c r="K344" s="168" t="s">
        <v>200</v>
      </c>
      <c r="L344" s="17"/>
      <c r="M344" s="166" t="s">
        <v>198</v>
      </c>
      <c r="N344" s="168">
        <v>299</v>
      </c>
      <c r="O344" s="17"/>
      <c r="P344" s="166" t="s">
        <v>198</v>
      </c>
      <c r="Q344" s="168" t="s">
        <v>200</v>
      </c>
      <c r="R344" s="17"/>
      <c r="S344" s="166" t="s">
        <v>198</v>
      </c>
      <c r="T344" s="168">
        <v>7</v>
      </c>
      <c r="U344" s="17"/>
      <c r="V344" s="166" t="s">
        <v>198</v>
      </c>
      <c r="W344" s="167">
        <v>1491</v>
      </c>
      <c r="X344" s="17"/>
    </row>
    <row r="345" spans="1:30" ht="15.75" thickTop="1" x14ac:dyDescent="0.25">
      <c r="A345" s="15"/>
      <c r="B345" s="220"/>
      <c r="C345" s="220"/>
      <c r="D345" s="220"/>
      <c r="E345" s="220"/>
      <c r="F345" s="220"/>
      <c r="G345" s="220"/>
      <c r="H345" s="220"/>
      <c r="I345" s="220"/>
      <c r="J345" s="220"/>
      <c r="K345" s="220"/>
      <c r="L345" s="220"/>
      <c r="M345" s="220"/>
      <c r="N345" s="220"/>
      <c r="O345" s="220"/>
      <c r="P345" s="220"/>
      <c r="Q345" s="220"/>
      <c r="R345" s="220"/>
      <c r="S345" s="220"/>
      <c r="T345" s="220"/>
      <c r="U345" s="220"/>
      <c r="V345" s="220"/>
      <c r="W345" s="220"/>
      <c r="X345" s="220"/>
      <c r="Y345" s="220"/>
      <c r="Z345" s="220"/>
      <c r="AA345" s="220"/>
      <c r="AB345" s="220"/>
      <c r="AC345" s="220"/>
      <c r="AD345" s="220"/>
    </row>
    <row r="346" spans="1:30" x14ac:dyDescent="0.25">
      <c r="A346" s="15"/>
      <c r="B346" s="57" t="s">
        <v>415</v>
      </c>
      <c r="C346" s="57"/>
      <c r="D346" s="57"/>
      <c r="E346" s="57"/>
      <c r="F346" s="57"/>
      <c r="G346" s="57"/>
      <c r="H346" s="57"/>
      <c r="I346" s="57"/>
      <c r="J346" s="57"/>
      <c r="K346" s="57"/>
      <c r="L346" s="57"/>
      <c r="M346" s="57"/>
      <c r="N346" s="57"/>
      <c r="O346" s="57"/>
      <c r="P346" s="57"/>
      <c r="Q346" s="57"/>
      <c r="R346" s="57"/>
      <c r="S346" s="57"/>
      <c r="T346" s="57"/>
      <c r="U346" s="57"/>
      <c r="V346" s="57"/>
      <c r="W346" s="57"/>
      <c r="X346" s="57"/>
      <c r="Y346" s="57"/>
      <c r="Z346" s="57"/>
      <c r="AA346" s="57"/>
      <c r="AB346" s="57"/>
      <c r="AC346" s="57"/>
      <c r="AD346" s="57"/>
    </row>
    <row r="347" spans="1:30" x14ac:dyDescent="0.25">
      <c r="A347" s="15"/>
      <c r="B347" s="57"/>
      <c r="C347" s="57"/>
      <c r="D347" s="57"/>
      <c r="E347" s="57"/>
      <c r="F347" s="57"/>
      <c r="G347" s="57"/>
      <c r="H347" s="57"/>
      <c r="I347" s="57"/>
      <c r="J347" s="57"/>
      <c r="K347" s="57"/>
      <c r="L347" s="57"/>
      <c r="M347" s="57"/>
      <c r="N347" s="57"/>
      <c r="O347" s="57"/>
      <c r="P347" s="57"/>
      <c r="Q347" s="57"/>
      <c r="R347" s="57"/>
      <c r="S347" s="57"/>
      <c r="T347" s="57"/>
      <c r="U347" s="57"/>
      <c r="V347" s="57"/>
      <c r="W347" s="57"/>
      <c r="X347" s="57"/>
      <c r="Y347" s="57"/>
      <c r="Z347" s="57"/>
      <c r="AA347" s="57"/>
      <c r="AB347" s="57"/>
      <c r="AC347" s="57"/>
      <c r="AD347" s="57"/>
    </row>
    <row r="348" spans="1:30" x14ac:dyDescent="0.25">
      <c r="A348" s="15"/>
      <c r="B348" s="57"/>
      <c r="C348" s="57"/>
      <c r="D348" s="57"/>
      <c r="E348" s="57"/>
      <c r="F348" s="57"/>
      <c r="G348" s="57"/>
      <c r="H348" s="57"/>
      <c r="I348" s="57"/>
      <c r="J348" s="57"/>
      <c r="K348" s="57"/>
      <c r="L348" s="57"/>
      <c r="M348" s="57"/>
      <c r="N348" s="57"/>
      <c r="O348" s="57"/>
      <c r="P348" s="57"/>
      <c r="Q348" s="57"/>
      <c r="R348" s="57"/>
      <c r="S348" s="57"/>
      <c r="T348" s="57"/>
      <c r="U348" s="57"/>
      <c r="V348" s="57"/>
      <c r="W348" s="57"/>
      <c r="X348" s="57"/>
      <c r="Y348" s="57"/>
      <c r="Z348" s="57"/>
      <c r="AA348" s="57"/>
      <c r="AB348" s="57"/>
      <c r="AC348" s="57"/>
      <c r="AD348" s="57"/>
    </row>
    <row r="349" spans="1:30" x14ac:dyDescent="0.25">
      <c r="A349" s="15"/>
      <c r="B349" s="17"/>
      <c r="C349" s="18"/>
      <c r="D349" s="76"/>
      <c r="E349" s="76"/>
      <c r="F349" s="18"/>
      <c r="G349" s="77" t="s">
        <v>261</v>
      </c>
      <c r="H349" s="77"/>
      <c r="I349" s="18"/>
      <c r="J349" s="76"/>
      <c r="K349" s="76"/>
      <c r="L349" s="18"/>
      <c r="M349" s="77" t="s">
        <v>262</v>
      </c>
      <c r="N349" s="77"/>
      <c r="O349" s="18"/>
      <c r="P349" s="76"/>
      <c r="Q349" s="76"/>
      <c r="R349" s="18"/>
      <c r="S349" s="76"/>
      <c r="T349" s="76"/>
      <c r="U349" s="18"/>
      <c r="V349" s="76"/>
      <c r="W349" s="76"/>
      <c r="X349" s="18"/>
    </row>
    <row r="350" spans="1:30" x14ac:dyDescent="0.25">
      <c r="A350" s="15"/>
      <c r="B350" s="17"/>
      <c r="C350" s="18"/>
      <c r="D350" s="77" t="s">
        <v>37</v>
      </c>
      <c r="E350" s="77"/>
      <c r="F350" s="18"/>
      <c r="G350" s="77" t="s">
        <v>391</v>
      </c>
      <c r="H350" s="77"/>
      <c r="I350" s="18"/>
      <c r="J350" s="77" t="s">
        <v>37</v>
      </c>
      <c r="K350" s="77"/>
      <c r="L350" s="18"/>
      <c r="M350" s="77" t="s">
        <v>264</v>
      </c>
      <c r="N350" s="77"/>
      <c r="O350" s="18"/>
      <c r="P350" s="77" t="s">
        <v>39</v>
      </c>
      <c r="Q350" s="77"/>
      <c r="R350" s="18"/>
      <c r="S350" s="76"/>
      <c r="T350" s="76"/>
      <c r="U350" s="18"/>
      <c r="V350" s="76"/>
      <c r="W350" s="76"/>
      <c r="X350" s="18"/>
    </row>
    <row r="351" spans="1:30" ht="15.75" thickBot="1" x14ac:dyDescent="0.3">
      <c r="A351" s="15"/>
      <c r="B351" s="17"/>
      <c r="C351" s="18"/>
      <c r="D351" s="43" t="s">
        <v>392</v>
      </c>
      <c r="E351" s="43"/>
      <c r="F351" s="18"/>
      <c r="G351" s="43" t="s">
        <v>393</v>
      </c>
      <c r="H351" s="43"/>
      <c r="I351" s="18"/>
      <c r="J351" s="43" t="s">
        <v>394</v>
      </c>
      <c r="K351" s="43"/>
      <c r="L351" s="18"/>
      <c r="M351" s="43" t="s">
        <v>265</v>
      </c>
      <c r="N351" s="43"/>
      <c r="O351" s="18"/>
      <c r="P351" s="43" t="s">
        <v>394</v>
      </c>
      <c r="Q351" s="43"/>
      <c r="R351" s="18"/>
      <c r="S351" s="43" t="s">
        <v>39</v>
      </c>
      <c r="T351" s="43"/>
      <c r="U351" s="18"/>
      <c r="V351" s="43" t="s">
        <v>132</v>
      </c>
      <c r="W351" s="43"/>
      <c r="X351" s="18"/>
    </row>
    <row r="352" spans="1:30" x14ac:dyDescent="0.25">
      <c r="A352" s="15"/>
      <c r="B352" s="58"/>
      <c r="C352" s="17"/>
      <c r="D352" s="79"/>
      <c r="E352" s="79"/>
      <c r="F352" s="17"/>
      <c r="G352" s="79"/>
      <c r="H352" s="79"/>
      <c r="I352" s="17"/>
      <c r="J352" s="79"/>
      <c r="K352" s="79"/>
      <c r="L352" s="17"/>
      <c r="M352" s="79"/>
      <c r="N352" s="79"/>
      <c r="O352" s="17"/>
      <c r="P352" s="79"/>
      <c r="Q352" s="79"/>
      <c r="R352" s="17"/>
      <c r="S352" s="79"/>
      <c r="T352" s="79"/>
      <c r="U352" s="17"/>
      <c r="V352" s="79"/>
      <c r="W352" s="79"/>
      <c r="X352" s="17"/>
    </row>
    <row r="353" spans="1:30" x14ac:dyDescent="0.25">
      <c r="A353" s="15"/>
      <c r="B353" s="94" t="s">
        <v>395</v>
      </c>
      <c r="C353" s="23"/>
      <c r="D353" s="45"/>
      <c r="E353" s="45"/>
      <c r="F353" s="23"/>
      <c r="G353" s="45"/>
      <c r="H353" s="45"/>
      <c r="I353" s="23"/>
      <c r="J353" s="45"/>
      <c r="K353" s="45"/>
      <c r="L353" s="23"/>
      <c r="M353" s="45"/>
      <c r="N353" s="45"/>
      <c r="O353" s="23"/>
      <c r="P353" s="45"/>
      <c r="Q353" s="45"/>
      <c r="R353" s="23"/>
      <c r="S353" s="45"/>
      <c r="T353" s="45"/>
      <c r="U353" s="23"/>
      <c r="V353" s="45"/>
      <c r="W353" s="45"/>
      <c r="X353" s="23"/>
    </row>
    <row r="354" spans="1:30" x14ac:dyDescent="0.25">
      <c r="A354" s="15"/>
      <c r="B354" s="58"/>
      <c r="C354" s="17"/>
      <c r="D354" s="78"/>
      <c r="E354" s="78"/>
      <c r="F354" s="17"/>
      <c r="G354" s="78"/>
      <c r="H354" s="78"/>
      <c r="I354" s="17"/>
      <c r="J354" s="78"/>
      <c r="K354" s="78"/>
      <c r="L354" s="17"/>
      <c r="M354" s="78"/>
      <c r="N354" s="78"/>
      <c r="O354" s="17"/>
      <c r="P354" s="78"/>
      <c r="Q354" s="78"/>
      <c r="R354" s="17"/>
      <c r="S354" s="78"/>
      <c r="T354" s="78"/>
      <c r="U354" s="17"/>
      <c r="V354" s="78"/>
      <c r="W354" s="78"/>
      <c r="X354" s="17"/>
    </row>
    <row r="355" spans="1:30" x14ac:dyDescent="0.25">
      <c r="A355" s="15"/>
      <c r="B355" s="94" t="s">
        <v>396</v>
      </c>
      <c r="C355" s="23"/>
      <c r="D355" s="42" t="s">
        <v>198</v>
      </c>
      <c r="E355" s="68">
        <v>3071</v>
      </c>
      <c r="F355" s="23"/>
      <c r="G355" s="42" t="s">
        <v>198</v>
      </c>
      <c r="H355" s="30">
        <v>436</v>
      </c>
      <c r="I355" s="23"/>
      <c r="J355" s="42" t="s">
        <v>198</v>
      </c>
      <c r="K355" s="30">
        <v>675</v>
      </c>
      <c r="L355" s="23"/>
      <c r="M355" s="42" t="s">
        <v>198</v>
      </c>
      <c r="N355" s="30">
        <v>505</v>
      </c>
      <c r="O355" s="23"/>
      <c r="P355" s="42" t="s">
        <v>198</v>
      </c>
      <c r="Q355" s="30" t="s">
        <v>200</v>
      </c>
      <c r="R355" s="23"/>
      <c r="S355" s="42" t="s">
        <v>198</v>
      </c>
      <c r="T355" s="30" t="s">
        <v>200</v>
      </c>
      <c r="U355" s="23"/>
      <c r="V355" s="42" t="s">
        <v>198</v>
      </c>
      <c r="W355" s="68">
        <v>4687</v>
      </c>
      <c r="X355" s="23"/>
    </row>
    <row r="356" spans="1:30" x14ac:dyDescent="0.25">
      <c r="A356" s="15"/>
      <c r="B356" s="58"/>
      <c r="C356" s="17"/>
      <c r="D356" s="78"/>
      <c r="E356" s="78"/>
      <c r="F356" s="17"/>
      <c r="G356" s="78"/>
      <c r="H356" s="78"/>
      <c r="I356" s="17"/>
      <c r="J356" s="78"/>
      <c r="K356" s="78"/>
      <c r="L356" s="17"/>
      <c r="M356" s="78"/>
      <c r="N356" s="78"/>
      <c r="O356" s="17"/>
      <c r="P356" s="78"/>
      <c r="Q356" s="78"/>
      <c r="R356" s="17"/>
      <c r="S356" s="78"/>
      <c r="T356" s="78"/>
      <c r="U356" s="17"/>
      <c r="V356" s="78"/>
      <c r="W356" s="78"/>
      <c r="X356" s="17"/>
    </row>
    <row r="357" spans="1:30" x14ac:dyDescent="0.25">
      <c r="A357" s="15"/>
      <c r="B357" s="94" t="s">
        <v>397</v>
      </c>
      <c r="C357" s="23"/>
      <c r="D357" s="53" t="s">
        <v>416</v>
      </c>
      <c r="E357" s="53"/>
      <c r="F357" s="42" t="s">
        <v>223</v>
      </c>
      <c r="G357" s="53" t="s">
        <v>417</v>
      </c>
      <c r="H357" s="53"/>
      <c r="I357" s="42" t="s">
        <v>223</v>
      </c>
      <c r="J357" s="53" t="s">
        <v>418</v>
      </c>
      <c r="K357" s="53"/>
      <c r="L357" s="42" t="s">
        <v>223</v>
      </c>
      <c r="M357" s="53" t="s">
        <v>419</v>
      </c>
      <c r="N357" s="53"/>
      <c r="O357" s="42" t="s">
        <v>223</v>
      </c>
      <c r="P357" s="53" t="s">
        <v>200</v>
      </c>
      <c r="Q357" s="53"/>
      <c r="R357" s="23"/>
      <c r="S357" s="53" t="s">
        <v>235</v>
      </c>
      <c r="T357" s="53"/>
      <c r="U357" s="42" t="s">
        <v>223</v>
      </c>
      <c r="V357" s="53" t="s">
        <v>420</v>
      </c>
      <c r="W357" s="53"/>
      <c r="X357" s="42" t="s">
        <v>223</v>
      </c>
    </row>
    <row r="358" spans="1:30" x14ac:dyDescent="0.25">
      <c r="A358" s="15"/>
      <c r="B358" s="108" t="s">
        <v>271</v>
      </c>
      <c r="C358" s="17"/>
      <c r="D358" s="85" t="s">
        <v>421</v>
      </c>
      <c r="E358" s="85"/>
      <c r="F358" s="13" t="s">
        <v>223</v>
      </c>
      <c r="G358" s="85" t="s">
        <v>422</v>
      </c>
      <c r="H358" s="85"/>
      <c r="I358" s="13" t="s">
        <v>223</v>
      </c>
      <c r="J358" s="85" t="s">
        <v>200</v>
      </c>
      <c r="K358" s="85"/>
      <c r="L358" s="17"/>
      <c r="M358" s="85" t="s">
        <v>297</v>
      </c>
      <c r="N358" s="85"/>
      <c r="O358" s="13" t="s">
        <v>223</v>
      </c>
      <c r="P358" s="85" t="s">
        <v>200</v>
      </c>
      <c r="Q358" s="85"/>
      <c r="R358" s="17"/>
      <c r="S358" s="85" t="s">
        <v>400</v>
      </c>
      <c r="T358" s="85"/>
      <c r="U358" s="13" t="s">
        <v>223</v>
      </c>
      <c r="V358" s="85" t="s">
        <v>423</v>
      </c>
      <c r="W358" s="85"/>
      <c r="X358" s="13" t="s">
        <v>223</v>
      </c>
    </row>
    <row r="359" spans="1:30" x14ac:dyDescent="0.25">
      <c r="A359" s="15"/>
      <c r="B359" s="94" t="s">
        <v>404</v>
      </c>
      <c r="C359" s="23"/>
      <c r="D359" s="53" t="s">
        <v>200</v>
      </c>
      <c r="E359" s="53"/>
      <c r="F359" s="23"/>
      <c r="G359" s="53" t="s">
        <v>200</v>
      </c>
      <c r="H359" s="53"/>
      <c r="I359" s="23"/>
      <c r="J359" s="53" t="s">
        <v>200</v>
      </c>
      <c r="K359" s="53"/>
      <c r="L359" s="23"/>
      <c r="M359" s="53" t="s">
        <v>200</v>
      </c>
      <c r="N359" s="53"/>
      <c r="O359" s="23"/>
      <c r="P359" s="53" t="s">
        <v>200</v>
      </c>
      <c r="Q359" s="53"/>
      <c r="R359" s="23"/>
      <c r="S359" s="53" t="s">
        <v>200</v>
      </c>
      <c r="T359" s="53"/>
      <c r="U359" s="23"/>
      <c r="V359" s="53" t="s">
        <v>200</v>
      </c>
      <c r="W359" s="53"/>
      <c r="X359" s="23"/>
    </row>
    <row r="360" spans="1:30" x14ac:dyDescent="0.25">
      <c r="A360" s="15"/>
      <c r="B360" s="108" t="s">
        <v>405</v>
      </c>
      <c r="C360" s="17"/>
      <c r="D360" s="85" t="s">
        <v>200</v>
      </c>
      <c r="E360" s="85"/>
      <c r="F360" s="17"/>
      <c r="G360" s="85" t="s">
        <v>200</v>
      </c>
      <c r="H360" s="85"/>
      <c r="I360" s="17"/>
      <c r="J360" s="85" t="s">
        <v>200</v>
      </c>
      <c r="K360" s="85"/>
      <c r="L360" s="17"/>
      <c r="M360" s="85" t="s">
        <v>200</v>
      </c>
      <c r="N360" s="85"/>
      <c r="O360" s="17"/>
      <c r="P360" s="85" t="s">
        <v>200</v>
      </c>
      <c r="Q360" s="85"/>
      <c r="R360" s="17"/>
      <c r="S360" s="85" t="s">
        <v>200</v>
      </c>
      <c r="T360" s="85"/>
      <c r="U360" s="17"/>
      <c r="V360" s="85" t="s">
        <v>200</v>
      </c>
      <c r="W360" s="85"/>
      <c r="X360" s="17"/>
    </row>
    <row r="361" spans="1:30" x14ac:dyDescent="0.25">
      <c r="A361" s="15"/>
      <c r="B361" s="94" t="s">
        <v>406</v>
      </c>
      <c r="C361" s="23"/>
      <c r="D361" s="53" t="s">
        <v>424</v>
      </c>
      <c r="E361" s="53"/>
      <c r="F361" s="42" t="s">
        <v>223</v>
      </c>
      <c r="G361" s="53" t="s">
        <v>425</v>
      </c>
      <c r="H361" s="53"/>
      <c r="I361" s="42" t="s">
        <v>223</v>
      </c>
      <c r="J361" s="53" t="s">
        <v>256</v>
      </c>
      <c r="K361" s="53"/>
      <c r="L361" s="42" t="s">
        <v>223</v>
      </c>
      <c r="M361" s="53" t="s">
        <v>426</v>
      </c>
      <c r="N361" s="53"/>
      <c r="O361" s="42" t="s">
        <v>223</v>
      </c>
      <c r="P361" s="53" t="s">
        <v>200</v>
      </c>
      <c r="Q361" s="53"/>
      <c r="R361" s="23"/>
      <c r="S361" s="53" t="s">
        <v>200</v>
      </c>
      <c r="T361" s="53"/>
      <c r="U361" s="23"/>
      <c r="V361" s="53" t="s">
        <v>427</v>
      </c>
      <c r="W361" s="53"/>
      <c r="X361" s="42" t="s">
        <v>223</v>
      </c>
    </row>
    <row r="362" spans="1:30" x14ac:dyDescent="0.25">
      <c r="A362" s="15"/>
      <c r="B362" s="108" t="s">
        <v>410</v>
      </c>
      <c r="C362" s="17"/>
      <c r="D362" s="85" t="s">
        <v>200</v>
      </c>
      <c r="E362" s="85"/>
      <c r="F362" s="17"/>
      <c r="G362" s="85" t="s">
        <v>200</v>
      </c>
      <c r="H362" s="85"/>
      <c r="I362" s="17"/>
      <c r="J362" s="85" t="s">
        <v>200</v>
      </c>
      <c r="K362" s="85"/>
      <c r="L362" s="17"/>
      <c r="M362" s="85" t="s">
        <v>200</v>
      </c>
      <c r="N362" s="85"/>
      <c r="O362" s="17"/>
      <c r="P362" s="85" t="s">
        <v>200</v>
      </c>
      <c r="Q362" s="85"/>
      <c r="R362" s="17"/>
      <c r="S362" s="85" t="s">
        <v>200</v>
      </c>
      <c r="T362" s="85"/>
      <c r="U362" s="17"/>
      <c r="V362" s="85" t="s">
        <v>200</v>
      </c>
      <c r="W362" s="85"/>
      <c r="X362" s="17"/>
    </row>
    <row r="363" spans="1:30" x14ac:dyDescent="0.25">
      <c r="A363" s="15"/>
      <c r="B363" s="94" t="s">
        <v>414</v>
      </c>
      <c r="C363" s="23"/>
      <c r="D363" s="53">
        <v>443</v>
      </c>
      <c r="E363" s="53"/>
      <c r="F363" s="23"/>
      <c r="G363" s="84">
        <v>1346</v>
      </c>
      <c r="H363" s="84"/>
      <c r="I363" s="23"/>
      <c r="J363" s="53" t="s">
        <v>200</v>
      </c>
      <c r="K363" s="53"/>
      <c r="L363" s="23"/>
      <c r="M363" s="53">
        <v>434</v>
      </c>
      <c r="N363" s="53"/>
      <c r="O363" s="23"/>
      <c r="P363" s="53" t="s">
        <v>200</v>
      </c>
      <c r="Q363" s="53"/>
      <c r="R363" s="23"/>
      <c r="S363" s="53">
        <v>36</v>
      </c>
      <c r="T363" s="53"/>
      <c r="U363" s="23"/>
      <c r="V363" s="84">
        <v>2259</v>
      </c>
      <c r="W363" s="84"/>
      <c r="X363" s="23"/>
    </row>
    <row r="364" spans="1:30" ht="15.75" thickBot="1" x14ac:dyDescent="0.3">
      <c r="A364" s="15"/>
      <c r="B364" s="108" t="s">
        <v>100</v>
      </c>
      <c r="C364" s="17"/>
      <c r="D364" s="89">
        <v>48</v>
      </c>
      <c r="E364" s="89"/>
      <c r="F364" s="17"/>
      <c r="G364" s="89">
        <v>1</v>
      </c>
      <c r="H364" s="89"/>
      <c r="I364" s="17"/>
      <c r="J364" s="89">
        <v>5</v>
      </c>
      <c r="K364" s="89"/>
      <c r="L364" s="17"/>
      <c r="M364" s="89">
        <v>8</v>
      </c>
      <c r="N364" s="89"/>
      <c r="O364" s="17"/>
      <c r="P364" s="89" t="s">
        <v>200</v>
      </c>
      <c r="Q364" s="89"/>
      <c r="R364" s="17"/>
      <c r="S364" s="89" t="s">
        <v>200</v>
      </c>
      <c r="T364" s="89"/>
      <c r="U364" s="17"/>
      <c r="V364" s="89">
        <v>62</v>
      </c>
      <c r="W364" s="89"/>
      <c r="X364" s="17"/>
    </row>
    <row r="365" spans="1:30" x14ac:dyDescent="0.25">
      <c r="A365" s="15"/>
      <c r="B365" s="63"/>
      <c r="C365" s="23"/>
      <c r="D365" s="46"/>
      <c r="E365" s="46"/>
      <c r="F365" s="23"/>
      <c r="G365" s="46"/>
      <c r="H365" s="46"/>
      <c r="I365" s="23"/>
      <c r="J365" s="46"/>
      <c r="K365" s="46"/>
      <c r="L365" s="23"/>
      <c r="M365" s="46"/>
      <c r="N365" s="46"/>
      <c r="O365" s="23"/>
      <c r="P365" s="46"/>
      <c r="Q365" s="46"/>
      <c r="R365" s="23"/>
      <c r="S365" s="46"/>
      <c r="T365" s="46"/>
      <c r="U365" s="23"/>
      <c r="V365" s="46"/>
      <c r="W365" s="46"/>
      <c r="X365" s="23"/>
    </row>
    <row r="366" spans="1:30" ht="15.75" thickBot="1" x14ac:dyDescent="0.3">
      <c r="A366" s="15"/>
      <c r="B366" s="108" t="s">
        <v>281</v>
      </c>
      <c r="C366" s="17"/>
      <c r="D366" s="34" t="s">
        <v>198</v>
      </c>
      <c r="E366" s="75">
        <v>572</v>
      </c>
      <c r="F366" s="17"/>
      <c r="G366" s="34" t="s">
        <v>198</v>
      </c>
      <c r="H366" s="75">
        <v>811</v>
      </c>
      <c r="I366" s="17"/>
      <c r="J366" s="34" t="s">
        <v>198</v>
      </c>
      <c r="K366" s="75" t="s">
        <v>200</v>
      </c>
      <c r="L366" s="17"/>
      <c r="M366" s="34" t="s">
        <v>198</v>
      </c>
      <c r="N366" s="75">
        <v>611</v>
      </c>
      <c r="O366" s="17"/>
      <c r="P366" s="34" t="s">
        <v>198</v>
      </c>
      <c r="Q366" s="75" t="s">
        <v>200</v>
      </c>
      <c r="R366" s="17"/>
      <c r="S366" s="34" t="s">
        <v>198</v>
      </c>
      <c r="T366" s="75">
        <v>30</v>
      </c>
      <c r="U366" s="17"/>
      <c r="V366" s="34" t="s">
        <v>198</v>
      </c>
      <c r="W366" s="74">
        <v>2024</v>
      </c>
      <c r="X366" s="17"/>
    </row>
    <row r="367" spans="1:30" ht="15.75" thickTop="1" x14ac:dyDescent="0.25">
      <c r="A367" s="15"/>
      <c r="B367" s="57"/>
      <c r="C367" s="57"/>
      <c r="D367" s="57"/>
      <c r="E367" s="57"/>
      <c r="F367" s="57"/>
      <c r="G367" s="57"/>
      <c r="H367" s="57"/>
      <c r="I367" s="57"/>
      <c r="J367" s="57"/>
      <c r="K367" s="57"/>
      <c r="L367" s="57"/>
      <c r="M367" s="57"/>
      <c r="N367" s="57"/>
      <c r="O367" s="57"/>
      <c r="P367" s="57"/>
      <c r="Q367" s="57"/>
      <c r="R367" s="57"/>
      <c r="S367" s="57"/>
      <c r="T367" s="57"/>
      <c r="U367" s="57"/>
      <c r="V367" s="57"/>
      <c r="W367" s="57"/>
      <c r="X367" s="57"/>
      <c r="Y367" s="57"/>
      <c r="Z367" s="57"/>
      <c r="AA367" s="57"/>
      <c r="AB367" s="57"/>
      <c r="AC367" s="57"/>
      <c r="AD367" s="57"/>
    </row>
    <row r="368" spans="1:30" x14ac:dyDescent="0.25">
      <c r="A368" s="15"/>
      <c r="B368" s="57" t="s">
        <v>428</v>
      </c>
      <c r="C368" s="57"/>
      <c r="D368" s="57"/>
      <c r="E368" s="57"/>
      <c r="F368" s="57"/>
      <c r="G368" s="57"/>
      <c r="H368" s="57"/>
      <c r="I368" s="57"/>
      <c r="J368" s="57"/>
      <c r="K368" s="57"/>
      <c r="L368" s="57"/>
      <c r="M368" s="57"/>
      <c r="N368" s="57"/>
      <c r="O368" s="57"/>
      <c r="P368" s="57"/>
      <c r="Q368" s="57"/>
      <c r="R368" s="57"/>
      <c r="S368" s="57"/>
      <c r="T368" s="57"/>
      <c r="U368" s="57"/>
      <c r="V368" s="57"/>
      <c r="W368" s="57"/>
      <c r="X368" s="57"/>
      <c r="Y368" s="57"/>
      <c r="Z368" s="57"/>
      <c r="AA368" s="57"/>
      <c r="AB368" s="57"/>
      <c r="AC368" s="57"/>
      <c r="AD368" s="57"/>
    </row>
    <row r="369" spans="1:30" x14ac:dyDescent="0.25">
      <c r="A369" s="15"/>
      <c r="B369" s="57"/>
      <c r="C369" s="57"/>
      <c r="D369" s="57"/>
      <c r="E369" s="57"/>
      <c r="F369" s="57"/>
      <c r="G369" s="57"/>
      <c r="H369" s="57"/>
      <c r="I369" s="57"/>
      <c r="J369" s="57"/>
      <c r="K369" s="57"/>
      <c r="L369" s="57"/>
      <c r="M369" s="57"/>
      <c r="N369" s="57"/>
      <c r="O369" s="57"/>
      <c r="P369" s="57"/>
      <c r="Q369" s="57"/>
      <c r="R369" s="57"/>
      <c r="S369" s="57"/>
      <c r="T369" s="57"/>
      <c r="U369" s="57"/>
      <c r="V369" s="57"/>
      <c r="W369" s="57"/>
      <c r="X369" s="57"/>
      <c r="Y369" s="57"/>
      <c r="Z369" s="57"/>
      <c r="AA369" s="57"/>
      <c r="AB369" s="57"/>
      <c r="AC369" s="57"/>
      <c r="AD369" s="57"/>
    </row>
    <row r="370" spans="1:30" x14ac:dyDescent="0.25">
      <c r="A370" s="15"/>
      <c r="B370" s="18"/>
      <c r="C370" s="18"/>
      <c r="D370" s="76"/>
      <c r="E370" s="76"/>
      <c r="F370" s="18"/>
      <c r="G370" s="77" t="s">
        <v>261</v>
      </c>
      <c r="H370" s="77"/>
      <c r="I370" s="18"/>
      <c r="J370" s="76"/>
      <c r="K370" s="76"/>
      <c r="L370" s="18"/>
      <c r="M370" s="77" t="s">
        <v>262</v>
      </c>
      <c r="N370" s="77"/>
      <c r="O370" s="18"/>
      <c r="P370" s="76"/>
      <c r="Q370" s="76"/>
      <c r="R370" s="18"/>
      <c r="S370" s="76"/>
      <c r="T370" s="76"/>
      <c r="U370" s="18"/>
      <c r="V370" s="76"/>
      <c r="W370" s="76"/>
      <c r="X370" s="17"/>
    </row>
    <row r="371" spans="1:30" x14ac:dyDescent="0.25">
      <c r="A371" s="15"/>
      <c r="B371" s="18"/>
      <c r="C371" s="18"/>
      <c r="D371" s="77" t="s">
        <v>37</v>
      </c>
      <c r="E371" s="77"/>
      <c r="F371" s="18"/>
      <c r="G371" s="77" t="s">
        <v>391</v>
      </c>
      <c r="H371" s="77"/>
      <c r="I371" s="18"/>
      <c r="J371" s="77" t="s">
        <v>37</v>
      </c>
      <c r="K371" s="77"/>
      <c r="L371" s="18"/>
      <c r="M371" s="77" t="s">
        <v>264</v>
      </c>
      <c r="N371" s="77"/>
      <c r="O371" s="18"/>
      <c r="P371" s="77" t="s">
        <v>39</v>
      </c>
      <c r="Q371" s="77"/>
      <c r="R371" s="18"/>
      <c r="S371" s="76"/>
      <c r="T371" s="76"/>
      <c r="U371" s="18"/>
      <c r="V371" s="76"/>
      <c r="W371" s="76"/>
      <c r="X371" s="17"/>
    </row>
    <row r="372" spans="1:30" ht="15.75" thickBot="1" x14ac:dyDescent="0.3">
      <c r="A372" s="15"/>
      <c r="B372" s="18"/>
      <c r="C372" s="18"/>
      <c r="D372" s="43" t="s">
        <v>392</v>
      </c>
      <c r="E372" s="43"/>
      <c r="F372" s="18"/>
      <c r="G372" s="43" t="s">
        <v>393</v>
      </c>
      <c r="H372" s="43"/>
      <c r="I372" s="18"/>
      <c r="J372" s="43" t="s">
        <v>394</v>
      </c>
      <c r="K372" s="43"/>
      <c r="L372" s="18"/>
      <c r="M372" s="43" t="s">
        <v>265</v>
      </c>
      <c r="N372" s="43"/>
      <c r="O372" s="18"/>
      <c r="P372" s="43" t="s">
        <v>394</v>
      </c>
      <c r="Q372" s="43"/>
      <c r="R372" s="18"/>
      <c r="S372" s="43" t="s">
        <v>39</v>
      </c>
      <c r="T372" s="43"/>
      <c r="U372" s="18"/>
      <c r="V372" s="43" t="s">
        <v>132</v>
      </c>
      <c r="W372" s="43"/>
      <c r="X372" s="17"/>
    </row>
    <row r="373" spans="1:30" x14ac:dyDescent="0.25">
      <c r="A373" s="15"/>
      <c r="B373" s="58"/>
      <c r="C373" s="17"/>
      <c r="D373" s="79"/>
      <c r="E373" s="79"/>
      <c r="F373" s="17"/>
      <c r="G373" s="79"/>
      <c r="H373" s="79"/>
      <c r="I373" s="17"/>
      <c r="J373" s="79"/>
      <c r="K373" s="79"/>
      <c r="L373" s="17"/>
      <c r="M373" s="79"/>
      <c r="N373" s="79"/>
      <c r="O373" s="17"/>
      <c r="P373" s="79"/>
      <c r="Q373" s="79"/>
      <c r="R373" s="17"/>
      <c r="S373" s="79"/>
      <c r="T373" s="79"/>
      <c r="U373" s="17"/>
      <c r="V373" s="79"/>
      <c r="W373" s="79"/>
      <c r="X373" s="17"/>
    </row>
    <row r="374" spans="1:30" x14ac:dyDescent="0.25">
      <c r="A374" s="15"/>
      <c r="B374" s="28" t="s">
        <v>395</v>
      </c>
      <c r="C374" s="23"/>
      <c r="D374" s="45"/>
      <c r="E374" s="45"/>
      <c r="F374" s="23"/>
      <c r="G374" s="45"/>
      <c r="H374" s="45"/>
      <c r="I374" s="23"/>
      <c r="J374" s="45"/>
      <c r="K374" s="45"/>
      <c r="L374" s="23"/>
      <c r="M374" s="45"/>
      <c r="N374" s="45"/>
      <c r="O374" s="23"/>
      <c r="P374" s="45"/>
      <c r="Q374" s="45"/>
      <c r="R374" s="23"/>
      <c r="S374" s="45"/>
      <c r="T374" s="45"/>
      <c r="U374" s="23"/>
      <c r="V374" s="45"/>
      <c r="W374" s="45"/>
      <c r="X374" s="23"/>
    </row>
    <row r="375" spans="1:30" x14ac:dyDescent="0.25">
      <c r="A375" s="15"/>
      <c r="B375" s="58"/>
      <c r="C375" s="17"/>
      <c r="D375" s="78"/>
      <c r="E375" s="78"/>
      <c r="F375" s="17"/>
      <c r="G375" s="78"/>
      <c r="H375" s="78"/>
      <c r="I375" s="17"/>
      <c r="J375" s="78"/>
      <c r="K375" s="78"/>
      <c r="L375" s="17"/>
      <c r="M375" s="78"/>
      <c r="N375" s="78"/>
      <c r="O375" s="17"/>
      <c r="P375" s="78"/>
      <c r="Q375" s="78"/>
      <c r="R375" s="17"/>
      <c r="S375" s="78"/>
      <c r="T375" s="78"/>
      <c r="U375" s="17"/>
      <c r="V375" s="78"/>
      <c r="W375" s="78"/>
      <c r="X375" s="17"/>
    </row>
    <row r="376" spans="1:30" x14ac:dyDescent="0.25">
      <c r="A376" s="15"/>
      <c r="B376" s="28" t="s">
        <v>396</v>
      </c>
      <c r="C376" s="23"/>
      <c r="D376" s="42" t="s">
        <v>198</v>
      </c>
      <c r="E376" s="68">
        <v>3071</v>
      </c>
      <c r="F376" s="23"/>
      <c r="G376" s="42" t="s">
        <v>198</v>
      </c>
      <c r="H376" s="30">
        <v>436</v>
      </c>
      <c r="I376" s="23"/>
      <c r="J376" s="42" t="s">
        <v>198</v>
      </c>
      <c r="K376" s="30">
        <v>675</v>
      </c>
      <c r="L376" s="23"/>
      <c r="M376" s="42" t="s">
        <v>198</v>
      </c>
      <c r="N376" s="30">
        <v>505</v>
      </c>
      <c r="O376" s="23"/>
      <c r="P376" s="42" t="s">
        <v>198</v>
      </c>
      <c r="Q376" s="30" t="s">
        <v>200</v>
      </c>
      <c r="R376" s="23"/>
      <c r="S376" s="42" t="s">
        <v>198</v>
      </c>
      <c r="T376" s="30" t="s">
        <v>200</v>
      </c>
      <c r="U376" s="23"/>
      <c r="V376" s="42" t="s">
        <v>198</v>
      </c>
      <c r="W376" s="68">
        <v>4687</v>
      </c>
      <c r="X376" s="23"/>
    </row>
    <row r="377" spans="1:30" x14ac:dyDescent="0.25">
      <c r="A377" s="15"/>
      <c r="B377" s="58"/>
      <c r="C377" s="17"/>
      <c r="D377" s="78"/>
      <c r="E377" s="78"/>
      <c r="F377" s="17"/>
      <c r="G377" s="78"/>
      <c r="H377" s="78"/>
      <c r="I377" s="17"/>
      <c r="J377" s="78"/>
      <c r="K377" s="78"/>
      <c r="L377" s="17"/>
      <c r="M377" s="78"/>
      <c r="N377" s="78"/>
      <c r="O377" s="17"/>
      <c r="P377" s="78"/>
      <c r="Q377" s="78"/>
      <c r="R377" s="17"/>
      <c r="S377" s="78"/>
      <c r="T377" s="78"/>
      <c r="U377" s="17"/>
      <c r="V377" s="78"/>
      <c r="W377" s="78"/>
      <c r="X377" s="17"/>
    </row>
    <row r="378" spans="1:30" x14ac:dyDescent="0.25">
      <c r="A378" s="15"/>
      <c r="B378" s="28" t="s">
        <v>397</v>
      </c>
      <c r="C378" s="23"/>
      <c r="D378" s="53" t="s">
        <v>429</v>
      </c>
      <c r="E378" s="53"/>
      <c r="F378" s="42" t="s">
        <v>223</v>
      </c>
      <c r="G378" s="53" t="s">
        <v>235</v>
      </c>
      <c r="H378" s="53"/>
      <c r="I378" s="42" t="s">
        <v>223</v>
      </c>
      <c r="J378" s="53" t="s">
        <v>418</v>
      </c>
      <c r="K378" s="53"/>
      <c r="L378" s="42" t="s">
        <v>223</v>
      </c>
      <c r="M378" s="53" t="s">
        <v>316</v>
      </c>
      <c r="N378" s="53"/>
      <c r="O378" s="42" t="s">
        <v>223</v>
      </c>
      <c r="P378" s="53" t="s">
        <v>200</v>
      </c>
      <c r="Q378" s="53"/>
      <c r="R378" s="23"/>
      <c r="S378" s="53" t="s">
        <v>200</v>
      </c>
      <c r="T378" s="53"/>
      <c r="U378" s="23"/>
      <c r="V378" s="53" t="s">
        <v>430</v>
      </c>
      <c r="W378" s="53"/>
      <c r="X378" s="42" t="s">
        <v>223</v>
      </c>
    </row>
    <row r="379" spans="1:30" x14ac:dyDescent="0.25">
      <c r="A379" s="15"/>
      <c r="B379" s="25" t="s">
        <v>271</v>
      </c>
      <c r="C379" s="17"/>
      <c r="D379" s="85" t="s">
        <v>431</v>
      </c>
      <c r="E379" s="85"/>
      <c r="F379" s="13" t="s">
        <v>223</v>
      </c>
      <c r="G379" s="85" t="s">
        <v>312</v>
      </c>
      <c r="H379" s="85"/>
      <c r="I379" s="13" t="s">
        <v>223</v>
      </c>
      <c r="J379" s="85" t="s">
        <v>200</v>
      </c>
      <c r="K379" s="85"/>
      <c r="L379" s="17"/>
      <c r="M379" s="85" t="s">
        <v>313</v>
      </c>
      <c r="N379" s="85"/>
      <c r="O379" s="13" t="s">
        <v>223</v>
      </c>
      <c r="P379" s="85" t="s">
        <v>200</v>
      </c>
      <c r="Q379" s="85"/>
      <c r="R379" s="17"/>
      <c r="S379" s="85" t="s">
        <v>200</v>
      </c>
      <c r="T379" s="85"/>
      <c r="U379" s="17"/>
      <c r="V379" s="85" t="s">
        <v>432</v>
      </c>
      <c r="W379" s="85"/>
      <c r="X379" s="13" t="s">
        <v>223</v>
      </c>
    </row>
    <row r="380" spans="1:30" x14ac:dyDescent="0.25">
      <c r="A380" s="15"/>
      <c r="B380" s="28" t="s">
        <v>404</v>
      </c>
      <c r="C380" s="23"/>
      <c r="D380" s="53" t="s">
        <v>200</v>
      </c>
      <c r="E380" s="53"/>
      <c r="F380" s="23"/>
      <c r="G380" s="53" t="s">
        <v>200</v>
      </c>
      <c r="H380" s="53"/>
      <c r="I380" s="23"/>
      <c r="J380" s="53" t="s">
        <v>200</v>
      </c>
      <c r="K380" s="53"/>
      <c r="L380" s="23"/>
      <c r="M380" s="53" t="s">
        <v>200</v>
      </c>
      <c r="N380" s="53"/>
      <c r="O380" s="23"/>
      <c r="P380" s="53" t="s">
        <v>200</v>
      </c>
      <c r="Q380" s="53"/>
      <c r="R380" s="23"/>
      <c r="S380" s="53" t="s">
        <v>200</v>
      </c>
      <c r="T380" s="53"/>
      <c r="U380" s="23"/>
      <c r="V380" s="53" t="s">
        <v>200</v>
      </c>
      <c r="W380" s="53"/>
      <c r="X380" s="23"/>
    </row>
    <row r="381" spans="1:30" x14ac:dyDescent="0.25">
      <c r="A381" s="15"/>
      <c r="B381" s="25" t="s">
        <v>405</v>
      </c>
      <c r="C381" s="17"/>
      <c r="D381" s="85" t="s">
        <v>200</v>
      </c>
      <c r="E381" s="85"/>
      <c r="F381" s="17"/>
      <c r="G381" s="85" t="s">
        <v>200</v>
      </c>
      <c r="H381" s="85"/>
      <c r="I381" s="17"/>
      <c r="J381" s="85" t="s">
        <v>200</v>
      </c>
      <c r="K381" s="85"/>
      <c r="L381" s="17"/>
      <c r="M381" s="85" t="s">
        <v>200</v>
      </c>
      <c r="N381" s="85"/>
      <c r="O381" s="17"/>
      <c r="P381" s="85" t="s">
        <v>200</v>
      </c>
      <c r="Q381" s="85"/>
      <c r="R381" s="17"/>
      <c r="S381" s="85" t="s">
        <v>200</v>
      </c>
      <c r="T381" s="85"/>
      <c r="U381" s="17"/>
      <c r="V381" s="85" t="s">
        <v>200</v>
      </c>
      <c r="W381" s="85"/>
      <c r="X381" s="17"/>
    </row>
    <row r="382" spans="1:30" x14ac:dyDescent="0.25">
      <c r="A382" s="15"/>
      <c r="B382" s="28" t="s">
        <v>406</v>
      </c>
      <c r="C382" s="23"/>
      <c r="D382" s="53" t="s">
        <v>200</v>
      </c>
      <c r="E382" s="53"/>
      <c r="F382" s="23"/>
      <c r="G382" s="53" t="s">
        <v>200</v>
      </c>
      <c r="H382" s="53"/>
      <c r="I382" s="23"/>
      <c r="J382" s="53" t="s">
        <v>256</v>
      </c>
      <c r="K382" s="53"/>
      <c r="L382" s="42" t="s">
        <v>223</v>
      </c>
      <c r="M382" s="53" t="s">
        <v>433</v>
      </c>
      <c r="N382" s="53"/>
      <c r="O382" s="42" t="s">
        <v>223</v>
      </c>
      <c r="P382" s="53" t="s">
        <v>200</v>
      </c>
      <c r="Q382" s="53"/>
      <c r="R382" s="23"/>
      <c r="S382" s="53" t="s">
        <v>200</v>
      </c>
      <c r="T382" s="53"/>
      <c r="U382" s="23"/>
      <c r="V382" s="53" t="s">
        <v>434</v>
      </c>
      <c r="W382" s="53"/>
      <c r="X382" s="42" t="s">
        <v>223</v>
      </c>
    </row>
    <row r="383" spans="1:30" x14ac:dyDescent="0.25">
      <c r="A383" s="15"/>
      <c r="B383" s="25" t="s">
        <v>410</v>
      </c>
      <c r="C383" s="17"/>
      <c r="D383" s="85" t="s">
        <v>200</v>
      </c>
      <c r="E383" s="85"/>
      <c r="F383" s="17"/>
      <c r="G383" s="85" t="s">
        <v>200</v>
      </c>
      <c r="H383" s="85"/>
      <c r="I383" s="17"/>
      <c r="J383" s="85" t="s">
        <v>200</v>
      </c>
      <c r="K383" s="85"/>
      <c r="L383" s="17"/>
      <c r="M383" s="85" t="s">
        <v>200</v>
      </c>
      <c r="N383" s="85"/>
      <c r="O383" s="17"/>
      <c r="P383" s="85" t="s">
        <v>200</v>
      </c>
      <c r="Q383" s="85"/>
      <c r="R383" s="17"/>
      <c r="S383" s="85" t="s">
        <v>200</v>
      </c>
      <c r="T383" s="85"/>
      <c r="U383" s="17"/>
      <c r="V383" s="85" t="s">
        <v>200</v>
      </c>
      <c r="W383" s="85"/>
      <c r="X383" s="17"/>
    </row>
    <row r="384" spans="1:30" x14ac:dyDescent="0.25">
      <c r="A384" s="15"/>
      <c r="B384" s="28" t="s">
        <v>414</v>
      </c>
      <c r="C384" s="23"/>
      <c r="D384" s="53">
        <v>317</v>
      </c>
      <c r="E384" s="53"/>
      <c r="F384" s="23"/>
      <c r="G384" s="53">
        <v>62</v>
      </c>
      <c r="H384" s="53"/>
      <c r="I384" s="23"/>
      <c r="J384" s="53" t="s">
        <v>200</v>
      </c>
      <c r="K384" s="53"/>
      <c r="L384" s="23"/>
      <c r="M384" s="53">
        <v>62</v>
      </c>
      <c r="N384" s="53"/>
      <c r="O384" s="23"/>
      <c r="P384" s="53" t="s">
        <v>200</v>
      </c>
      <c r="Q384" s="53"/>
      <c r="R384" s="23"/>
      <c r="S384" s="53" t="s">
        <v>200</v>
      </c>
      <c r="T384" s="53"/>
      <c r="U384" s="23"/>
      <c r="V384" s="53">
        <v>441</v>
      </c>
      <c r="W384" s="53"/>
      <c r="X384" s="23"/>
    </row>
    <row r="385" spans="1:30" ht="15.75" thickBot="1" x14ac:dyDescent="0.3">
      <c r="A385" s="15"/>
      <c r="B385" s="25" t="s">
        <v>100</v>
      </c>
      <c r="C385" s="17"/>
      <c r="D385" s="89">
        <v>21</v>
      </c>
      <c r="E385" s="89"/>
      <c r="F385" s="17"/>
      <c r="G385" s="89" t="s">
        <v>200</v>
      </c>
      <c r="H385" s="89"/>
      <c r="I385" s="17"/>
      <c r="J385" s="89">
        <v>5</v>
      </c>
      <c r="K385" s="89"/>
      <c r="L385" s="17"/>
      <c r="M385" s="89">
        <v>4</v>
      </c>
      <c r="N385" s="89"/>
      <c r="O385" s="17"/>
      <c r="P385" s="89" t="s">
        <v>200</v>
      </c>
      <c r="Q385" s="89"/>
      <c r="R385" s="17"/>
      <c r="S385" s="89" t="s">
        <v>200</v>
      </c>
      <c r="T385" s="89"/>
      <c r="U385" s="17"/>
      <c r="V385" s="89">
        <v>30</v>
      </c>
      <c r="W385" s="89"/>
      <c r="X385" s="17"/>
    </row>
    <row r="386" spans="1:30" x14ac:dyDescent="0.25">
      <c r="A386" s="15"/>
      <c r="B386" s="63"/>
      <c r="C386" s="23"/>
      <c r="D386" s="46"/>
      <c r="E386" s="46"/>
      <c r="F386" s="23"/>
      <c r="G386" s="46"/>
      <c r="H386" s="46"/>
      <c r="I386" s="23"/>
      <c r="J386" s="46"/>
      <c r="K386" s="46"/>
      <c r="L386" s="23"/>
      <c r="M386" s="46"/>
      <c r="N386" s="46"/>
      <c r="O386" s="23"/>
      <c r="P386" s="46"/>
      <c r="Q386" s="46"/>
      <c r="R386" s="23"/>
      <c r="S386" s="46"/>
      <c r="T386" s="46"/>
      <c r="U386" s="23"/>
      <c r="V386" s="46"/>
      <c r="W386" s="46"/>
      <c r="X386" s="23"/>
    </row>
    <row r="387" spans="1:30" ht="15.75" thickBot="1" x14ac:dyDescent="0.3">
      <c r="A387" s="15"/>
      <c r="B387" s="25" t="s">
        <v>281</v>
      </c>
      <c r="C387" s="17"/>
      <c r="D387" s="34" t="s">
        <v>198</v>
      </c>
      <c r="E387" s="74">
        <v>2963</v>
      </c>
      <c r="F387" s="17"/>
      <c r="G387" s="34" t="s">
        <v>198</v>
      </c>
      <c r="H387" s="75">
        <v>424</v>
      </c>
      <c r="I387" s="17"/>
      <c r="J387" s="34" t="s">
        <v>198</v>
      </c>
      <c r="K387" s="75" t="s">
        <v>200</v>
      </c>
      <c r="L387" s="17"/>
      <c r="M387" s="34" t="s">
        <v>198</v>
      </c>
      <c r="N387" s="75">
        <v>446</v>
      </c>
      <c r="O387" s="17"/>
      <c r="P387" s="34" t="s">
        <v>198</v>
      </c>
      <c r="Q387" s="75" t="s">
        <v>200</v>
      </c>
      <c r="R387" s="17"/>
      <c r="S387" s="34" t="s">
        <v>198</v>
      </c>
      <c r="T387" s="75" t="s">
        <v>200</v>
      </c>
      <c r="U387" s="17"/>
      <c r="V387" s="34" t="s">
        <v>198</v>
      </c>
      <c r="W387" s="74">
        <v>3833</v>
      </c>
      <c r="X387" s="17"/>
    </row>
    <row r="388" spans="1:30" ht="15.75" thickTop="1" x14ac:dyDescent="0.25">
      <c r="A388" s="15"/>
      <c r="B388" s="57"/>
      <c r="C388" s="57"/>
      <c r="D388" s="57"/>
      <c r="E388" s="57"/>
      <c r="F388" s="57"/>
      <c r="G388" s="57"/>
      <c r="H388" s="57"/>
      <c r="I388" s="57"/>
      <c r="J388" s="57"/>
      <c r="K388" s="57"/>
      <c r="L388" s="57"/>
      <c r="M388" s="57"/>
      <c r="N388" s="57"/>
      <c r="O388" s="57"/>
      <c r="P388" s="57"/>
      <c r="Q388" s="57"/>
      <c r="R388" s="57"/>
      <c r="S388" s="57"/>
      <c r="T388" s="57"/>
      <c r="U388" s="57"/>
      <c r="V388" s="57"/>
      <c r="W388" s="57"/>
      <c r="X388" s="57"/>
      <c r="Y388" s="57"/>
      <c r="Z388" s="57"/>
      <c r="AA388" s="57"/>
      <c r="AB388" s="57"/>
      <c r="AC388" s="57"/>
      <c r="AD388" s="57"/>
    </row>
    <row r="389" spans="1:30" x14ac:dyDescent="0.25">
      <c r="A389" s="15"/>
      <c r="B389" s="223" t="s">
        <v>435</v>
      </c>
      <c r="C389" s="223"/>
      <c r="D389" s="223"/>
      <c r="E389" s="223"/>
      <c r="F389" s="223"/>
      <c r="G389" s="223"/>
      <c r="H389" s="223"/>
      <c r="I389" s="223"/>
      <c r="J389" s="223"/>
      <c r="K389" s="223"/>
      <c r="L389" s="223"/>
      <c r="M389" s="223"/>
      <c r="N389" s="223"/>
      <c r="O389" s="223"/>
      <c r="P389" s="223"/>
      <c r="Q389" s="223"/>
      <c r="R389" s="223"/>
      <c r="S389" s="223"/>
      <c r="T389" s="223"/>
      <c r="U389" s="223"/>
      <c r="V389" s="223"/>
      <c r="W389" s="223"/>
      <c r="X389" s="223"/>
      <c r="Y389" s="223"/>
      <c r="Z389" s="223"/>
      <c r="AA389" s="223"/>
      <c r="AB389" s="223"/>
      <c r="AC389" s="223"/>
      <c r="AD389" s="223"/>
    </row>
    <row r="390" spans="1:30" x14ac:dyDescent="0.25">
      <c r="A390" s="15"/>
      <c r="B390" s="57"/>
      <c r="C390" s="57"/>
      <c r="D390" s="57"/>
      <c r="E390" s="57"/>
      <c r="F390" s="57"/>
      <c r="G390" s="57"/>
      <c r="H390" s="57"/>
      <c r="I390" s="57"/>
      <c r="J390" s="57"/>
      <c r="K390" s="57"/>
      <c r="L390" s="57"/>
      <c r="M390" s="57"/>
      <c r="N390" s="57"/>
      <c r="O390" s="57"/>
      <c r="P390" s="57"/>
      <c r="Q390" s="57"/>
      <c r="R390" s="57"/>
      <c r="S390" s="57"/>
      <c r="T390" s="57"/>
      <c r="U390" s="57"/>
      <c r="V390" s="57"/>
      <c r="W390" s="57"/>
      <c r="X390" s="57"/>
      <c r="Y390" s="57"/>
      <c r="Z390" s="57"/>
      <c r="AA390" s="57"/>
      <c r="AB390" s="57"/>
      <c r="AC390" s="57"/>
      <c r="AD390" s="57"/>
    </row>
    <row r="391" spans="1:30" x14ac:dyDescent="0.25">
      <c r="A391" s="15"/>
      <c r="B391" s="57" t="s">
        <v>436</v>
      </c>
      <c r="C391" s="57"/>
      <c r="D391" s="57"/>
      <c r="E391" s="57"/>
      <c r="F391" s="57"/>
      <c r="G391" s="57"/>
      <c r="H391" s="57"/>
      <c r="I391" s="57"/>
      <c r="J391" s="57"/>
      <c r="K391" s="57"/>
      <c r="L391" s="57"/>
      <c r="M391" s="57"/>
      <c r="N391" s="57"/>
      <c r="O391" s="57"/>
      <c r="P391" s="57"/>
      <c r="Q391" s="57"/>
      <c r="R391" s="57"/>
      <c r="S391" s="57"/>
      <c r="T391" s="57"/>
      <c r="U391" s="57"/>
      <c r="V391" s="57"/>
      <c r="W391" s="57"/>
      <c r="X391" s="57"/>
      <c r="Y391" s="57"/>
      <c r="Z391" s="57"/>
      <c r="AA391" s="57"/>
      <c r="AB391" s="57"/>
      <c r="AC391" s="57"/>
      <c r="AD391" s="57"/>
    </row>
    <row r="392" spans="1:30" x14ac:dyDescent="0.25">
      <c r="A392" s="15"/>
      <c r="B392" s="57"/>
      <c r="C392" s="57"/>
      <c r="D392" s="57"/>
      <c r="E392" s="57"/>
      <c r="F392" s="57"/>
      <c r="G392" s="57"/>
      <c r="H392" s="57"/>
      <c r="I392" s="57"/>
      <c r="J392" s="57"/>
      <c r="K392" s="57"/>
      <c r="L392" s="57"/>
      <c r="M392" s="57"/>
      <c r="N392" s="57"/>
      <c r="O392" s="57"/>
      <c r="P392" s="57"/>
      <c r="Q392" s="57"/>
      <c r="R392" s="57"/>
      <c r="S392" s="57"/>
      <c r="T392" s="57"/>
      <c r="U392" s="57"/>
      <c r="V392" s="57"/>
      <c r="W392" s="57"/>
      <c r="X392" s="57"/>
      <c r="Y392" s="57"/>
      <c r="Z392" s="57"/>
      <c r="AA392" s="57"/>
      <c r="AB392" s="57"/>
      <c r="AC392" s="57"/>
      <c r="AD392" s="57"/>
    </row>
    <row r="393" spans="1:30" x14ac:dyDescent="0.25">
      <c r="A393" s="15"/>
      <c r="B393" s="57" t="s">
        <v>437</v>
      </c>
      <c r="C393" s="57"/>
      <c r="D393" s="57"/>
      <c r="E393" s="57"/>
      <c r="F393" s="57"/>
      <c r="G393" s="57"/>
      <c r="H393" s="57"/>
      <c r="I393" s="57"/>
      <c r="J393" s="57"/>
      <c r="K393" s="57"/>
      <c r="L393" s="57"/>
      <c r="M393" s="57"/>
      <c r="N393" s="57"/>
      <c r="O393" s="57"/>
      <c r="P393" s="57"/>
      <c r="Q393" s="57"/>
      <c r="R393" s="57"/>
      <c r="S393" s="57"/>
      <c r="T393" s="57"/>
      <c r="U393" s="57"/>
      <c r="V393" s="57"/>
      <c r="W393" s="57"/>
      <c r="X393" s="57"/>
      <c r="Y393" s="57"/>
      <c r="Z393" s="57"/>
      <c r="AA393" s="57"/>
      <c r="AB393" s="57"/>
      <c r="AC393" s="57"/>
      <c r="AD393" s="57"/>
    </row>
    <row r="394" spans="1:30" x14ac:dyDescent="0.25">
      <c r="A394" s="15"/>
      <c r="B394" s="220"/>
      <c r="C394" s="220"/>
      <c r="D394" s="220"/>
      <c r="E394" s="220"/>
      <c r="F394" s="220"/>
      <c r="G394" s="220"/>
      <c r="H394" s="220"/>
      <c r="I394" s="220"/>
      <c r="J394" s="220"/>
      <c r="K394" s="220"/>
      <c r="L394" s="220"/>
      <c r="M394" s="220"/>
      <c r="N394" s="220"/>
      <c r="O394" s="220"/>
      <c r="P394" s="220"/>
      <c r="Q394" s="220"/>
      <c r="R394" s="220"/>
      <c r="S394" s="220"/>
      <c r="T394" s="220"/>
      <c r="U394" s="220"/>
      <c r="V394" s="220"/>
      <c r="W394" s="220"/>
      <c r="X394" s="220"/>
      <c r="Y394" s="220"/>
      <c r="Z394" s="220"/>
      <c r="AA394" s="220"/>
      <c r="AB394" s="220"/>
      <c r="AC394" s="220"/>
      <c r="AD394" s="220"/>
    </row>
    <row r="395" spans="1:30" x14ac:dyDescent="0.25">
      <c r="A395" s="15"/>
      <c r="B395" s="57" t="s">
        <v>438</v>
      </c>
      <c r="C395" s="57"/>
      <c r="D395" s="57"/>
      <c r="E395" s="57"/>
      <c r="F395" s="57"/>
      <c r="G395" s="57"/>
      <c r="H395" s="57"/>
      <c r="I395" s="57"/>
      <c r="J395" s="57"/>
      <c r="K395" s="57"/>
      <c r="L395" s="57"/>
      <c r="M395" s="57"/>
      <c r="N395" s="57"/>
      <c r="O395" s="57"/>
      <c r="P395" s="57"/>
      <c r="Q395" s="57"/>
      <c r="R395" s="57"/>
      <c r="S395" s="57"/>
      <c r="T395" s="57"/>
      <c r="U395" s="57"/>
      <c r="V395" s="57"/>
      <c r="W395" s="57"/>
      <c r="X395" s="57"/>
      <c r="Y395" s="57"/>
      <c r="Z395" s="57"/>
      <c r="AA395" s="57"/>
      <c r="AB395" s="57"/>
      <c r="AC395" s="57"/>
      <c r="AD395" s="57"/>
    </row>
    <row r="396" spans="1:30" x14ac:dyDescent="0.25">
      <c r="A396" s="15"/>
      <c r="B396" s="57"/>
      <c r="C396" s="57"/>
      <c r="D396" s="57"/>
      <c r="E396" s="57"/>
      <c r="F396" s="57"/>
      <c r="G396" s="57"/>
      <c r="H396" s="57"/>
      <c r="I396" s="57"/>
      <c r="J396" s="57"/>
      <c r="K396" s="57"/>
      <c r="L396" s="57"/>
      <c r="M396" s="57"/>
      <c r="N396" s="57"/>
      <c r="O396" s="57"/>
      <c r="P396" s="57"/>
      <c r="Q396" s="57"/>
      <c r="R396" s="57"/>
      <c r="S396" s="57"/>
      <c r="T396" s="57"/>
      <c r="U396" s="57"/>
      <c r="V396" s="57"/>
      <c r="W396" s="57"/>
      <c r="X396" s="57"/>
      <c r="Y396" s="57"/>
      <c r="Z396" s="57"/>
      <c r="AA396" s="57"/>
      <c r="AB396" s="57"/>
      <c r="AC396" s="57"/>
      <c r="AD396" s="57"/>
    </row>
    <row r="397" spans="1:30" x14ac:dyDescent="0.25">
      <c r="A397" s="15"/>
      <c r="B397" s="17"/>
      <c r="C397" s="18"/>
      <c r="D397" s="77" t="s">
        <v>439</v>
      </c>
      <c r="E397" s="77"/>
      <c r="F397" s="77"/>
      <c r="G397" s="77"/>
      <c r="H397" s="18"/>
      <c r="I397" s="77" t="s">
        <v>440</v>
      </c>
      <c r="J397" s="77"/>
      <c r="K397" s="77"/>
      <c r="L397" s="77"/>
      <c r="M397" s="18"/>
      <c r="N397" s="77" t="s">
        <v>439</v>
      </c>
      <c r="O397" s="77"/>
      <c r="P397" s="77"/>
      <c r="Q397" s="77"/>
      <c r="R397" s="18"/>
    </row>
    <row r="398" spans="1:30" x14ac:dyDescent="0.25">
      <c r="A398" s="15"/>
      <c r="B398" s="17"/>
      <c r="C398" s="18"/>
      <c r="D398" s="77" t="s">
        <v>242</v>
      </c>
      <c r="E398" s="77"/>
      <c r="F398" s="77"/>
      <c r="G398" s="77"/>
      <c r="H398" s="18"/>
      <c r="I398" s="77" t="s">
        <v>243</v>
      </c>
      <c r="J398" s="77"/>
      <c r="K398" s="77"/>
      <c r="L398" s="77"/>
      <c r="M398" s="18"/>
      <c r="N398" s="77" t="s">
        <v>242</v>
      </c>
      <c r="O398" s="77"/>
      <c r="P398" s="77"/>
      <c r="Q398" s="77"/>
      <c r="R398" s="18"/>
    </row>
    <row r="399" spans="1:30" ht="15.75" thickBot="1" x14ac:dyDescent="0.3">
      <c r="A399" s="15"/>
      <c r="B399" s="17"/>
      <c r="C399" s="18"/>
      <c r="D399" s="43">
        <v>2014</v>
      </c>
      <c r="E399" s="43"/>
      <c r="F399" s="43"/>
      <c r="G399" s="43"/>
      <c r="H399" s="18"/>
      <c r="I399" s="43">
        <v>2013</v>
      </c>
      <c r="J399" s="43"/>
      <c r="K399" s="43"/>
      <c r="L399" s="43"/>
      <c r="M399" s="18"/>
      <c r="N399" s="43">
        <v>2013</v>
      </c>
      <c r="O399" s="43"/>
      <c r="P399" s="43"/>
      <c r="Q399" s="43"/>
      <c r="R399" s="18"/>
    </row>
    <row r="400" spans="1:30" x14ac:dyDescent="0.25">
      <c r="A400" s="15"/>
      <c r="B400" s="17"/>
      <c r="C400" s="18"/>
      <c r="D400" s="19" t="s">
        <v>441</v>
      </c>
      <c r="E400" s="21"/>
      <c r="F400" s="209" t="s">
        <v>442</v>
      </c>
      <c r="G400" s="209"/>
      <c r="H400" s="18"/>
      <c r="I400" s="19" t="s">
        <v>441</v>
      </c>
      <c r="J400" s="21"/>
      <c r="K400" s="209" t="s">
        <v>442</v>
      </c>
      <c r="L400" s="209"/>
      <c r="M400" s="18"/>
      <c r="N400" s="19" t="s">
        <v>441</v>
      </c>
      <c r="O400" s="21"/>
      <c r="P400" s="209" t="s">
        <v>442</v>
      </c>
      <c r="Q400" s="209"/>
      <c r="R400" s="18"/>
    </row>
    <row r="401" spans="1:30" ht="15.75" thickBot="1" x14ac:dyDescent="0.3">
      <c r="A401" s="15"/>
      <c r="B401" s="17"/>
      <c r="C401" s="18"/>
      <c r="D401" s="20" t="s">
        <v>443</v>
      </c>
      <c r="E401" s="18"/>
      <c r="F401" s="43" t="s">
        <v>375</v>
      </c>
      <c r="G401" s="43"/>
      <c r="H401" s="18"/>
      <c r="I401" s="20" t="s">
        <v>443</v>
      </c>
      <c r="J401" s="18"/>
      <c r="K401" s="43" t="s">
        <v>375</v>
      </c>
      <c r="L401" s="43"/>
      <c r="M401" s="18"/>
      <c r="N401" s="20" t="s">
        <v>443</v>
      </c>
      <c r="O401" s="18"/>
      <c r="P401" s="43" t="s">
        <v>375</v>
      </c>
      <c r="Q401" s="43"/>
      <c r="R401" s="18"/>
    </row>
    <row r="402" spans="1:30" x14ac:dyDescent="0.25">
      <c r="A402" s="15"/>
      <c r="B402" s="58"/>
      <c r="C402" s="17"/>
      <c r="D402" s="59"/>
      <c r="E402" s="17"/>
      <c r="F402" s="79"/>
      <c r="G402" s="79"/>
      <c r="H402" s="17"/>
      <c r="I402" s="59"/>
      <c r="J402" s="17"/>
      <c r="K402" s="79"/>
      <c r="L402" s="79"/>
      <c r="M402" s="17"/>
      <c r="N402" s="59"/>
      <c r="O402" s="17"/>
      <c r="P402" s="79"/>
      <c r="Q402" s="79"/>
      <c r="R402" s="17"/>
    </row>
    <row r="403" spans="1:30" x14ac:dyDescent="0.25">
      <c r="A403" s="15"/>
      <c r="B403" s="94" t="s">
        <v>244</v>
      </c>
      <c r="C403" s="23"/>
      <c r="D403" s="29" t="s">
        <v>200</v>
      </c>
      <c r="E403" s="23"/>
      <c r="F403" s="41" t="s">
        <v>198</v>
      </c>
      <c r="G403" s="29" t="s">
        <v>200</v>
      </c>
      <c r="H403" s="23"/>
      <c r="I403" s="30" t="s">
        <v>200</v>
      </c>
      <c r="J403" s="23"/>
      <c r="K403" s="42" t="s">
        <v>198</v>
      </c>
      <c r="L403" s="30" t="s">
        <v>200</v>
      </c>
      <c r="M403" s="23"/>
      <c r="N403" s="30" t="s">
        <v>200</v>
      </c>
      <c r="O403" s="23"/>
      <c r="P403" s="42" t="s">
        <v>198</v>
      </c>
      <c r="Q403" s="30" t="s">
        <v>200</v>
      </c>
      <c r="R403" s="23"/>
    </row>
    <row r="404" spans="1:30" x14ac:dyDescent="0.25">
      <c r="A404" s="15"/>
      <c r="B404" s="108" t="s">
        <v>357</v>
      </c>
      <c r="C404" s="17"/>
      <c r="D404" s="26" t="s">
        <v>200</v>
      </c>
      <c r="E404" s="17"/>
      <c r="F404" s="80" t="s">
        <v>200</v>
      </c>
      <c r="G404" s="80"/>
      <c r="H404" s="17"/>
      <c r="I404" s="27">
        <v>1</v>
      </c>
      <c r="J404" s="17"/>
      <c r="K404" s="85">
        <v>528</v>
      </c>
      <c r="L404" s="85"/>
      <c r="M404" s="17"/>
      <c r="N404" s="27">
        <v>1</v>
      </c>
      <c r="O404" s="17"/>
      <c r="P404" s="85">
        <v>953</v>
      </c>
      <c r="Q404" s="85"/>
      <c r="R404" s="17"/>
    </row>
    <row r="405" spans="1:30" x14ac:dyDescent="0.25">
      <c r="A405" s="15"/>
      <c r="B405" s="94" t="s">
        <v>358</v>
      </c>
      <c r="C405" s="23"/>
      <c r="D405" s="29" t="s">
        <v>200</v>
      </c>
      <c r="E405" s="23"/>
      <c r="F405" s="81" t="s">
        <v>200</v>
      </c>
      <c r="G405" s="81"/>
      <c r="H405" s="23"/>
      <c r="I405" s="30" t="s">
        <v>200</v>
      </c>
      <c r="J405" s="23"/>
      <c r="K405" s="53" t="s">
        <v>200</v>
      </c>
      <c r="L405" s="53"/>
      <c r="M405" s="23"/>
      <c r="N405" s="30" t="s">
        <v>200</v>
      </c>
      <c r="O405" s="23"/>
      <c r="P405" s="53" t="s">
        <v>200</v>
      </c>
      <c r="Q405" s="53"/>
      <c r="R405" s="23"/>
    </row>
    <row r="406" spans="1:30" x14ac:dyDescent="0.25">
      <c r="A406" s="15"/>
      <c r="B406" s="108" t="s">
        <v>246</v>
      </c>
      <c r="C406" s="17"/>
      <c r="D406" s="26" t="s">
        <v>200</v>
      </c>
      <c r="E406" s="17"/>
      <c r="F406" s="80" t="s">
        <v>200</v>
      </c>
      <c r="G406" s="80"/>
      <c r="H406" s="17"/>
      <c r="I406" s="27" t="s">
        <v>200</v>
      </c>
      <c r="J406" s="17"/>
      <c r="K406" s="85" t="s">
        <v>200</v>
      </c>
      <c r="L406" s="85"/>
      <c r="M406" s="17"/>
      <c r="N406" s="27" t="s">
        <v>200</v>
      </c>
      <c r="O406" s="17"/>
      <c r="P406" s="85" t="s">
        <v>200</v>
      </c>
      <c r="Q406" s="85"/>
      <c r="R406" s="17"/>
    </row>
    <row r="407" spans="1:30" x14ac:dyDescent="0.25">
      <c r="A407" s="15"/>
      <c r="B407" s="94" t="s">
        <v>359</v>
      </c>
      <c r="C407" s="23"/>
      <c r="D407" s="29" t="s">
        <v>200</v>
      </c>
      <c r="E407" s="23"/>
      <c r="F407" s="81" t="s">
        <v>200</v>
      </c>
      <c r="G407" s="81"/>
      <c r="H407" s="23"/>
      <c r="I407" s="30" t="s">
        <v>200</v>
      </c>
      <c r="J407" s="23"/>
      <c r="K407" s="53" t="s">
        <v>200</v>
      </c>
      <c r="L407" s="53"/>
      <c r="M407" s="23"/>
      <c r="N407" s="30" t="s">
        <v>200</v>
      </c>
      <c r="O407" s="23"/>
      <c r="P407" s="53" t="s">
        <v>200</v>
      </c>
      <c r="Q407" s="53"/>
      <c r="R407" s="23"/>
    </row>
    <row r="408" spans="1:30" ht="15.75" thickBot="1" x14ac:dyDescent="0.3">
      <c r="A408" s="15"/>
      <c r="B408" s="108" t="s">
        <v>39</v>
      </c>
      <c r="C408" s="17"/>
      <c r="D408" s="62" t="s">
        <v>200</v>
      </c>
      <c r="E408" s="17"/>
      <c r="F408" s="83" t="s">
        <v>200</v>
      </c>
      <c r="G408" s="83"/>
      <c r="H408" s="17"/>
      <c r="I408" s="73" t="s">
        <v>200</v>
      </c>
      <c r="J408" s="17"/>
      <c r="K408" s="89" t="s">
        <v>200</v>
      </c>
      <c r="L408" s="89"/>
      <c r="M408" s="17"/>
      <c r="N408" s="73" t="s">
        <v>200</v>
      </c>
      <c r="O408" s="17"/>
      <c r="P408" s="89" t="s">
        <v>200</v>
      </c>
      <c r="Q408" s="89"/>
      <c r="R408" s="17"/>
    </row>
    <row r="409" spans="1:30" x14ac:dyDescent="0.25">
      <c r="A409" s="15"/>
      <c r="B409" s="63"/>
      <c r="C409" s="23"/>
      <c r="D409" s="24"/>
      <c r="E409" s="23"/>
      <c r="F409" s="46"/>
      <c r="G409" s="46"/>
      <c r="H409" s="23"/>
      <c r="I409" s="24"/>
      <c r="J409" s="23"/>
      <c r="K409" s="46"/>
      <c r="L409" s="46"/>
      <c r="M409" s="23"/>
      <c r="N409" s="24"/>
      <c r="O409" s="23"/>
      <c r="P409" s="46"/>
      <c r="Q409" s="46"/>
      <c r="R409" s="23"/>
    </row>
    <row r="410" spans="1:30" ht="15.75" thickBot="1" x14ac:dyDescent="0.3">
      <c r="A410" s="15"/>
      <c r="B410" s="200" t="s">
        <v>444</v>
      </c>
      <c r="C410" s="17"/>
      <c r="D410" s="66" t="s">
        <v>200</v>
      </c>
      <c r="E410" s="17"/>
      <c r="F410" s="32" t="s">
        <v>198</v>
      </c>
      <c r="G410" s="66" t="s">
        <v>200</v>
      </c>
      <c r="H410" s="17"/>
      <c r="I410" s="75">
        <v>1</v>
      </c>
      <c r="J410" s="17"/>
      <c r="K410" s="34" t="s">
        <v>198</v>
      </c>
      <c r="L410" s="75">
        <v>528</v>
      </c>
      <c r="M410" s="17"/>
      <c r="N410" s="75">
        <v>1</v>
      </c>
      <c r="O410" s="17"/>
      <c r="P410" s="34" t="s">
        <v>198</v>
      </c>
      <c r="Q410" s="75">
        <v>953</v>
      </c>
      <c r="R410" s="17"/>
    </row>
    <row r="411" spans="1:30" ht="15.75" thickTop="1" x14ac:dyDescent="0.25">
      <c r="A411" s="15"/>
      <c r="B411" s="57"/>
      <c r="C411" s="57"/>
      <c r="D411" s="57"/>
      <c r="E411" s="57"/>
      <c r="F411" s="57"/>
      <c r="G411" s="57"/>
      <c r="H411" s="57"/>
      <c r="I411" s="57"/>
      <c r="J411" s="57"/>
      <c r="K411" s="57"/>
      <c r="L411" s="57"/>
      <c r="M411" s="57"/>
      <c r="N411" s="57"/>
      <c r="O411" s="57"/>
      <c r="P411" s="57"/>
      <c r="Q411" s="57"/>
      <c r="R411" s="57"/>
      <c r="S411" s="57"/>
      <c r="T411" s="57"/>
      <c r="U411" s="57"/>
      <c r="V411" s="57"/>
      <c r="W411" s="57"/>
      <c r="X411" s="57"/>
      <c r="Y411" s="57"/>
      <c r="Z411" s="57"/>
      <c r="AA411" s="57"/>
      <c r="AB411" s="57"/>
      <c r="AC411" s="57"/>
      <c r="AD411" s="57"/>
    </row>
    <row r="412" spans="1:30" x14ac:dyDescent="0.25">
      <c r="A412" s="15"/>
      <c r="B412" s="57" t="s">
        <v>445</v>
      </c>
      <c r="C412" s="57"/>
      <c r="D412" s="57"/>
      <c r="E412" s="57"/>
      <c r="F412" s="57"/>
      <c r="G412" s="57"/>
      <c r="H412" s="57"/>
      <c r="I412" s="57"/>
      <c r="J412" s="57"/>
      <c r="K412" s="57"/>
      <c r="L412" s="57"/>
      <c r="M412" s="57"/>
      <c r="N412" s="57"/>
      <c r="O412" s="57"/>
      <c r="P412" s="57"/>
      <c r="Q412" s="57"/>
      <c r="R412" s="57"/>
      <c r="S412" s="57"/>
      <c r="T412" s="57"/>
      <c r="U412" s="57"/>
      <c r="V412" s="57"/>
      <c r="W412" s="57"/>
      <c r="X412" s="57"/>
      <c r="Y412" s="57"/>
      <c r="Z412" s="57"/>
      <c r="AA412" s="57"/>
      <c r="AB412" s="57"/>
      <c r="AC412" s="57"/>
      <c r="AD412" s="57"/>
    </row>
    <row r="413" spans="1:30" x14ac:dyDescent="0.25">
      <c r="A413" s="15"/>
      <c r="B413" s="57"/>
      <c r="C413" s="57"/>
      <c r="D413" s="57"/>
      <c r="E413" s="57"/>
      <c r="F413" s="57"/>
      <c r="G413" s="57"/>
      <c r="H413" s="57"/>
      <c r="I413" s="57"/>
      <c r="J413" s="57"/>
      <c r="K413" s="57"/>
      <c r="L413" s="57"/>
      <c r="M413" s="57"/>
      <c r="N413" s="57"/>
      <c r="O413" s="57"/>
      <c r="P413" s="57"/>
      <c r="Q413" s="57"/>
      <c r="R413" s="57"/>
      <c r="S413" s="57"/>
      <c r="T413" s="57"/>
      <c r="U413" s="57"/>
      <c r="V413" s="57"/>
      <c r="W413" s="57"/>
      <c r="X413" s="57"/>
      <c r="Y413" s="57"/>
      <c r="Z413" s="57"/>
      <c r="AA413" s="57"/>
      <c r="AB413" s="57"/>
      <c r="AC413" s="57"/>
      <c r="AD413" s="57"/>
    </row>
    <row r="414" spans="1:30" x14ac:dyDescent="0.25">
      <c r="A414" s="15"/>
      <c r="B414" s="17"/>
      <c r="C414" s="18"/>
      <c r="D414" s="76"/>
      <c r="E414" s="76"/>
      <c r="F414" s="18"/>
      <c r="G414" s="77" t="s">
        <v>261</v>
      </c>
      <c r="H414" s="77"/>
      <c r="I414" s="18"/>
      <c r="J414" s="76"/>
      <c r="K414" s="76"/>
      <c r="L414" s="18"/>
      <c r="M414" s="77" t="s">
        <v>262</v>
      </c>
      <c r="N414" s="77"/>
      <c r="O414" s="18"/>
      <c r="P414" s="77" t="s">
        <v>446</v>
      </c>
      <c r="Q414" s="77"/>
      <c r="R414" s="18"/>
      <c r="S414" s="76"/>
      <c r="T414" s="76"/>
      <c r="U414" s="18"/>
    </row>
    <row r="415" spans="1:30" x14ac:dyDescent="0.25">
      <c r="A415" s="15"/>
      <c r="B415" s="17"/>
      <c r="C415" s="18"/>
      <c r="D415" s="77" t="s">
        <v>37</v>
      </c>
      <c r="E415" s="77"/>
      <c r="F415" s="18"/>
      <c r="G415" s="77" t="s">
        <v>391</v>
      </c>
      <c r="H415" s="77"/>
      <c r="I415" s="18"/>
      <c r="J415" s="77" t="s">
        <v>37</v>
      </c>
      <c r="K415" s="77"/>
      <c r="L415" s="18"/>
      <c r="M415" s="77" t="s">
        <v>264</v>
      </c>
      <c r="N415" s="77"/>
      <c r="O415" s="18"/>
      <c r="P415" s="77" t="s">
        <v>39</v>
      </c>
      <c r="Q415" s="77"/>
      <c r="R415" s="18"/>
      <c r="S415" s="76"/>
      <c r="T415" s="76"/>
      <c r="U415" s="18"/>
    </row>
    <row r="416" spans="1:30" ht="15.75" thickBot="1" x14ac:dyDescent="0.3">
      <c r="A416" s="15"/>
      <c r="B416" s="17"/>
      <c r="C416" s="18"/>
      <c r="D416" s="43" t="s">
        <v>392</v>
      </c>
      <c r="E416" s="43"/>
      <c r="F416" s="18"/>
      <c r="G416" s="43" t="s">
        <v>393</v>
      </c>
      <c r="H416" s="43"/>
      <c r="I416" s="18"/>
      <c r="J416" s="43" t="s">
        <v>394</v>
      </c>
      <c r="K416" s="43"/>
      <c r="L416" s="18"/>
      <c r="M416" s="43" t="s">
        <v>265</v>
      </c>
      <c r="N416" s="43"/>
      <c r="O416" s="18"/>
      <c r="P416" s="43" t="s">
        <v>394</v>
      </c>
      <c r="Q416" s="43"/>
      <c r="R416" s="18"/>
      <c r="S416" s="43" t="s">
        <v>132</v>
      </c>
      <c r="T416" s="43"/>
      <c r="U416" s="18"/>
    </row>
    <row r="417" spans="1:21" x14ac:dyDescent="0.25">
      <c r="A417" s="15"/>
      <c r="B417" s="58"/>
      <c r="C417" s="17"/>
      <c r="D417" s="79"/>
      <c r="E417" s="79"/>
      <c r="F417" s="17"/>
      <c r="G417" s="79"/>
      <c r="H417" s="79"/>
      <c r="I417" s="17"/>
      <c r="J417" s="79"/>
      <c r="K417" s="79"/>
      <c r="L417" s="17"/>
      <c r="M417" s="79"/>
      <c r="N417" s="79"/>
      <c r="O417" s="17"/>
      <c r="P417" s="79"/>
      <c r="Q417" s="79"/>
      <c r="R417" s="17"/>
      <c r="S417" s="79"/>
      <c r="T417" s="79"/>
      <c r="U417" s="17"/>
    </row>
    <row r="418" spans="1:21" x14ac:dyDescent="0.25">
      <c r="A418" s="15"/>
      <c r="B418" s="212" t="s">
        <v>447</v>
      </c>
      <c r="C418" s="23"/>
      <c r="D418" s="45"/>
      <c r="E418" s="45"/>
      <c r="F418" s="23"/>
      <c r="G418" s="45"/>
      <c r="H418" s="45"/>
      <c r="I418" s="23"/>
      <c r="J418" s="45"/>
      <c r="K418" s="45"/>
      <c r="L418" s="23"/>
      <c r="M418" s="45"/>
      <c r="N418" s="45"/>
      <c r="O418" s="23"/>
      <c r="P418" s="45"/>
      <c r="Q418" s="45"/>
      <c r="R418" s="23"/>
      <c r="S418" s="45"/>
      <c r="T418" s="45"/>
      <c r="U418" s="23"/>
    </row>
    <row r="419" spans="1:21" x14ac:dyDescent="0.25">
      <c r="A419" s="15"/>
      <c r="B419" s="58"/>
      <c r="C419" s="17"/>
      <c r="D419" s="78"/>
      <c r="E419" s="78"/>
      <c r="F419" s="17"/>
      <c r="G419" s="78"/>
      <c r="H419" s="78"/>
      <c r="I419" s="17"/>
      <c r="J419" s="78"/>
      <c r="K419" s="78"/>
      <c r="L419" s="17"/>
      <c r="M419" s="78"/>
      <c r="N419" s="78"/>
      <c r="O419" s="17"/>
      <c r="P419" s="78"/>
      <c r="Q419" s="78"/>
      <c r="R419" s="17"/>
      <c r="S419" s="78"/>
      <c r="T419" s="78"/>
      <c r="U419" s="17"/>
    </row>
    <row r="420" spans="1:21" x14ac:dyDescent="0.25">
      <c r="A420" s="15"/>
      <c r="B420" s="212" t="s">
        <v>396</v>
      </c>
      <c r="C420" s="23"/>
      <c r="D420" s="41" t="s">
        <v>198</v>
      </c>
      <c r="E420" s="38">
        <v>3520</v>
      </c>
      <c r="F420" s="23"/>
      <c r="G420" s="41" t="s">
        <v>198</v>
      </c>
      <c r="H420" s="38">
        <v>1186</v>
      </c>
      <c r="I420" s="23"/>
      <c r="J420" s="41" t="s">
        <v>198</v>
      </c>
      <c r="K420" s="29">
        <v>858</v>
      </c>
      <c r="L420" s="23"/>
      <c r="M420" s="41" t="s">
        <v>198</v>
      </c>
      <c r="N420" s="29">
        <v>99</v>
      </c>
      <c r="O420" s="23"/>
      <c r="P420" s="41" t="s">
        <v>198</v>
      </c>
      <c r="Q420" s="29" t="s">
        <v>200</v>
      </c>
      <c r="R420" s="23"/>
      <c r="S420" s="41" t="s">
        <v>198</v>
      </c>
      <c r="T420" s="38">
        <v>5663</v>
      </c>
      <c r="U420" s="23"/>
    </row>
    <row r="421" spans="1:21" x14ac:dyDescent="0.25">
      <c r="A421" s="15"/>
      <c r="B421" s="58"/>
      <c r="C421" s="17"/>
      <c r="D421" s="78"/>
      <c r="E421" s="78"/>
      <c r="F421" s="17"/>
      <c r="G421" s="78"/>
      <c r="H421" s="78"/>
      <c r="I421" s="17"/>
      <c r="J421" s="78"/>
      <c r="K421" s="78"/>
      <c r="L421" s="17"/>
      <c r="M421" s="78"/>
      <c r="N421" s="78"/>
      <c r="O421" s="17"/>
      <c r="P421" s="78"/>
      <c r="Q421" s="78"/>
      <c r="R421" s="17"/>
      <c r="S421" s="78"/>
      <c r="T421" s="78"/>
      <c r="U421" s="17"/>
    </row>
    <row r="422" spans="1:21" x14ac:dyDescent="0.25">
      <c r="A422" s="15"/>
      <c r="B422" s="212" t="s">
        <v>397</v>
      </c>
      <c r="C422" s="23"/>
      <c r="D422" s="81" t="s">
        <v>448</v>
      </c>
      <c r="E422" s="81"/>
      <c r="F422" s="41" t="s">
        <v>223</v>
      </c>
      <c r="G422" s="81" t="s">
        <v>200</v>
      </c>
      <c r="H422" s="81"/>
      <c r="I422" s="23"/>
      <c r="J422" s="81" t="s">
        <v>200</v>
      </c>
      <c r="K422" s="81"/>
      <c r="L422" s="23"/>
      <c r="M422" s="81" t="s">
        <v>227</v>
      </c>
      <c r="N422" s="81"/>
      <c r="O422" s="41" t="s">
        <v>223</v>
      </c>
      <c r="P422" s="81" t="s">
        <v>200</v>
      </c>
      <c r="Q422" s="81"/>
      <c r="R422" s="23"/>
      <c r="S422" s="81" t="s">
        <v>449</v>
      </c>
      <c r="T422" s="81"/>
      <c r="U422" s="41" t="s">
        <v>223</v>
      </c>
    </row>
    <row r="423" spans="1:21" x14ac:dyDescent="0.25">
      <c r="A423" s="15"/>
      <c r="B423" s="213" t="s">
        <v>271</v>
      </c>
      <c r="C423" s="17"/>
      <c r="D423" s="80" t="s">
        <v>200</v>
      </c>
      <c r="E423" s="80"/>
      <c r="F423" s="17"/>
      <c r="G423" s="80" t="s">
        <v>200</v>
      </c>
      <c r="H423" s="80"/>
      <c r="I423" s="17"/>
      <c r="J423" s="80" t="s">
        <v>200</v>
      </c>
      <c r="K423" s="80"/>
      <c r="L423" s="17"/>
      <c r="M423" s="80" t="s">
        <v>200</v>
      </c>
      <c r="N423" s="80"/>
      <c r="O423" s="17"/>
      <c r="P423" s="80" t="s">
        <v>200</v>
      </c>
      <c r="Q423" s="80"/>
      <c r="R423" s="17"/>
      <c r="S423" s="80" t="s">
        <v>200</v>
      </c>
      <c r="T423" s="80"/>
      <c r="U423" s="17"/>
    </row>
    <row r="424" spans="1:21" x14ac:dyDescent="0.25">
      <c r="A424" s="15"/>
      <c r="B424" s="212" t="s">
        <v>404</v>
      </c>
      <c r="C424" s="23"/>
      <c r="D424" s="81" t="s">
        <v>200</v>
      </c>
      <c r="E424" s="81"/>
      <c r="F424" s="23"/>
      <c r="G424" s="81" t="s">
        <v>200</v>
      </c>
      <c r="H424" s="81"/>
      <c r="I424" s="23"/>
      <c r="J424" s="81" t="s">
        <v>200</v>
      </c>
      <c r="K424" s="81"/>
      <c r="L424" s="23"/>
      <c r="M424" s="81" t="s">
        <v>200</v>
      </c>
      <c r="N424" s="81"/>
      <c r="O424" s="23"/>
      <c r="P424" s="81" t="s">
        <v>200</v>
      </c>
      <c r="Q424" s="81"/>
      <c r="R424" s="23"/>
      <c r="S424" s="81" t="s">
        <v>200</v>
      </c>
      <c r="T424" s="81"/>
      <c r="U424" s="23"/>
    </row>
    <row r="425" spans="1:21" x14ac:dyDescent="0.25">
      <c r="A425" s="15"/>
      <c r="B425" s="213" t="s">
        <v>450</v>
      </c>
      <c r="C425" s="17"/>
      <c r="D425" s="80" t="s">
        <v>200</v>
      </c>
      <c r="E425" s="80"/>
      <c r="F425" s="17"/>
      <c r="G425" s="80" t="s">
        <v>200</v>
      </c>
      <c r="H425" s="80"/>
      <c r="I425" s="17"/>
      <c r="J425" s="80" t="s">
        <v>200</v>
      </c>
      <c r="K425" s="80"/>
      <c r="L425" s="17"/>
      <c r="M425" s="80" t="s">
        <v>200</v>
      </c>
      <c r="N425" s="80"/>
      <c r="O425" s="17"/>
      <c r="P425" s="80" t="s">
        <v>200</v>
      </c>
      <c r="Q425" s="80"/>
      <c r="R425" s="17"/>
      <c r="S425" s="80" t="s">
        <v>200</v>
      </c>
      <c r="T425" s="80"/>
      <c r="U425" s="17"/>
    </row>
    <row r="426" spans="1:21" x14ac:dyDescent="0.25">
      <c r="A426" s="15"/>
      <c r="B426" s="212" t="s">
        <v>451</v>
      </c>
      <c r="C426" s="23"/>
      <c r="D426" s="81" t="s">
        <v>200</v>
      </c>
      <c r="E426" s="81"/>
      <c r="F426" s="23"/>
      <c r="G426" s="81" t="s">
        <v>200</v>
      </c>
      <c r="H426" s="81"/>
      <c r="I426" s="23"/>
      <c r="J426" s="81" t="s">
        <v>200</v>
      </c>
      <c r="K426" s="81"/>
      <c r="L426" s="23"/>
      <c r="M426" s="81" t="s">
        <v>200</v>
      </c>
      <c r="N426" s="81"/>
      <c r="O426" s="23"/>
      <c r="P426" s="81" t="s">
        <v>200</v>
      </c>
      <c r="Q426" s="81"/>
      <c r="R426" s="23"/>
      <c r="S426" s="81" t="s">
        <v>200</v>
      </c>
      <c r="T426" s="81"/>
      <c r="U426" s="23"/>
    </row>
    <row r="427" spans="1:21" x14ac:dyDescent="0.25">
      <c r="A427" s="15"/>
      <c r="B427" s="213" t="s">
        <v>452</v>
      </c>
      <c r="C427" s="17"/>
      <c r="D427" s="80" t="s">
        <v>200</v>
      </c>
      <c r="E427" s="80"/>
      <c r="F427" s="17"/>
      <c r="G427" s="80" t="s">
        <v>200</v>
      </c>
      <c r="H427" s="80"/>
      <c r="I427" s="17"/>
      <c r="J427" s="80" t="s">
        <v>200</v>
      </c>
      <c r="K427" s="80"/>
      <c r="L427" s="17"/>
      <c r="M427" s="80">
        <v>91</v>
      </c>
      <c r="N427" s="80"/>
      <c r="O427" s="17"/>
      <c r="P427" s="80" t="s">
        <v>200</v>
      </c>
      <c r="Q427" s="80"/>
      <c r="R427" s="17"/>
      <c r="S427" s="80">
        <v>91</v>
      </c>
      <c r="T427" s="80"/>
      <c r="U427" s="17"/>
    </row>
    <row r="428" spans="1:21" ht="15.75" thickBot="1" x14ac:dyDescent="0.3">
      <c r="A428" s="15"/>
      <c r="B428" s="212" t="s">
        <v>453</v>
      </c>
      <c r="C428" s="23"/>
      <c r="D428" s="47" t="s">
        <v>200</v>
      </c>
      <c r="E428" s="47"/>
      <c r="F428" s="23"/>
      <c r="G428" s="47" t="s">
        <v>200</v>
      </c>
      <c r="H428" s="47"/>
      <c r="I428" s="23"/>
      <c r="J428" s="47" t="s">
        <v>200</v>
      </c>
      <c r="K428" s="47"/>
      <c r="L428" s="23"/>
      <c r="M428" s="47" t="s">
        <v>200</v>
      </c>
      <c r="N428" s="47"/>
      <c r="O428" s="23"/>
      <c r="P428" s="47" t="s">
        <v>200</v>
      </c>
      <c r="Q428" s="47"/>
      <c r="R428" s="23"/>
      <c r="S428" s="47" t="s">
        <v>200</v>
      </c>
      <c r="T428" s="47"/>
      <c r="U428" s="23"/>
    </row>
    <row r="429" spans="1:21" x14ac:dyDescent="0.25">
      <c r="A429" s="15"/>
      <c r="B429" s="58"/>
      <c r="C429" s="17"/>
      <c r="D429" s="79"/>
      <c r="E429" s="79"/>
      <c r="F429" s="17"/>
      <c r="G429" s="79"/>
      <c r="H429" s="79"/>
      <c r="I429" s="17"/>
      <c r="J429" s="79"/>
      <c r="K429" s="79"/>
      <c r="L429" s="17"/>
      <c r="M429" s="79"/>
      <c r="N429" s="79"/>
      <c r="O429" s="17"/>
      <c r="P429" s="79"/>
      <c r="Q429" s="79"/>
      <c r="R429" s="17"/>
      <c r="S429" s="79"/>
      <c r="T429" s="79"/>
      <c r="U429" s="17"/>
    </row>
    <row r="430" spans="1:21" ht="15.75" thickBot="1" x14ac:dyDescent="0.3">
      <c r="A430" s="15"/>
      <c r="B430" s="212" t="s">
        <v>454</v>
      </c>
      <c r="C430" s="23"/>
      <c r="D430" s="99" t="s">
        <v>198</v>
      </c>
      <c r="E430" s="100">
        <v>1009</v>
      </c>
      <c r="F430" s="23"/>
      <c r="G430" s="99" t="s">
        <v>198</v>
      </c>
      <c r="H430" s="100">
        <v>1186</v>
      </c>
      <c r="I430" s="23"/>
      <c r="J430" s="99" t="s">
        <v>198</v>
      </c>
      <c r="K430" s="214">
        <v>858</v>
      </c>
      <c r="L430" s="23"/>
      <c r="M430" s="99" t="s">
        <v>198</v>
      </c>
      <c r="N430" s="214">
        <v>187</v>
      </c>
      <c r="O430" s="23"/>
      <c r="P430" s="99" t="s">
        <v>198</v>
      </c>
      <c r="Q430" s="214" t="s">
        <v>200</v>
      </c>
      <c r="R430" s="23"/>
      <c r="S430" s="99" t="s">
        <v>198</v>
      </c>
      <c r="T430" s="100">
        <v>3240</v>
      </c>
      <c r="U430" s="23"/>
    </row>
    <row r="431" spans="1:21" ht="15.75" thickTop="1" x14ac:dyDescent="0.25">
      <c r="A431" s="15"/>
      <c r="B431" s="58"/>
      <c r="C431" s="17"/>
      <c r="D431" s="87"/>
      <c r="E431" s="87"/>
      <c r="F431" s="17"/>
      <c r="G431" s="87"/>
      <c r="H431" s="87"/>
      <c r="I431" s="17"/>
      <c r="J431" s="87"/>
      <c r="K431" s="87"/>
      <c r="L431" s="17"/>
      <c r="M431" s="87"/>
      <c r="N431" s="87"/>
      <c r="O431" s="17"/>
      <c r="P431" s="87"/>
      <c r="Q431" s="87"/>
      <c r="R431" s="17"/>
      <c r="S431" s="87"/>
      <c r="T431" s="87"/>
      <c r="U431" s="17"/>
    </row>
    <row r="432" spans="1:21" x14ac:dyDescent="0.25">
      <c r="A432" s="15"/>
      <c r="B432" s="212" t="s">
        <v>395</v>
      </c>
      <c r="C432" s="23"/>
      <c r="D432" s="45"/>
      <c r="E432" s="45"/>
      <c r="F432" s="23"/>
      <c r="G432" s="45"/>
      <c r="H432" s="45"/>
      <c r="I432" s="23"/>
      <c r="J432" s="45"/>
      <c r="K432" s="45"/>
      <c r="L432" s="23"/>
      <c r="M432" s="45"/>
      <c r="N432" s="45"/>
      <c r="O432" s="23"/>
      <c r="P432" s="45"/>
      <c r="Q432" s="45"/>
      <c r="R432" s="23"/>
      <c r="S432" s="45"/>
      <c r="T432" s="45"/>
      <c r="U432" s="23"/>
    </row>
    <row r="433" spans="1:21" x14ac:dyDescent="0.25">
      <c r="A433" s="15"/>
      <c r="B433" s="58"/>
      <c r="C433" s="17"/>
      <c r="D433" s="78"/>
      <c r="E433" s="78"/>
      <c r="F433" s="17"/>
      <c r="G433" s="78"/>
      <c r="H433" s="78"/>
      <c r="I433" s="17"/>
      <c r="J433" s="78"/>
      <c r="K433" s="78"/>
      <c r="L433" s="17"/>
      <c r="M433" s="78"/>
      <c r="N433" s="78"/>
      <c r="O433" s="17"/>
      <c r="P433" s="78"/>
      <c r="Q433" s="78"/>
      <c r="R433" s="17"/>
      <c r="S433" s="78"/>
      <c r="T433" s="78"/>
      <c r="U433" s="17"/>
    </row>
    <row r="434" spans="1:21" x14ac:dyDescent="0.25">
      <c r="A434" s="15"/>
      <c r="B434" s="212" t="s">
        <v>396</v>
      </c>
      <c r="C434" s="23"/>
      <c r="D434" s="41" t="s">
        <v>198</v>
      </c>
      <c r="E434" s="29" t="s">
        <v>200</v>
      </c>
      <c r="F434" s="23"/>
      <c r="G434" s="41" t="s">
        <v>198</v>
      </c>
      <c r="H434" s="29">
        <v>523</v>
      </c>
      <c r="I434" s="23"/>
      <c r="J434" s="41" t="s">
        <v>198</v>
      </c>
      <c r="K434" s="29" t="s">
        <v>200</v>
      </c>
      <c r="L434" s="23"/>
      <c r="M434" s="41" t="s">
        <v>198</v>
      </c>
      <c r="N434" s="29">
        <v>91</v>
      </c>
      <c r="O434" s="23"/>
      <c r="P434" s="41" t="s">
        <v>198</v>
      </c>
      <c r="Q434" s="29" t="s">
        <v>200</v>
      </c>
      <c r="R434" s="23"/>
      <c r="S434" s="41" t="s">
        <v>198</v>
      </c>
      <c r="T434" s="29">
        <v>614</v>
      </c>
      <c r="U434" s="23"/>
    </row>
    <row r="435" spans="1:21" x14ac:dyDescent="0.25">
      <c r="A435" s="15"/>
      <c r="B435" s="58"/>
      <c r="C435" s="17"/>
      <c r="D435" s="78"/>
      <c r="E435" s="78"/>
      <c r="F435" s="17"/>
      <c r="G435" s="78"/>
      <c r="H435" s="78"/>
      <c r="I435" s="17"/>
      <c r="J435" s="78"/>
      <c r="K435" s="78"/>
      <c r="L435" s="17"/>
      <c r="M435" s="78"/>
      <c r="N435" s="78"/>
      <c r="O435" s="17"/>
      <c r="P435" s="78"/>
      <c r="Q435" s="78"/>
      <c r="R435" s="17"/>
      <c r="S435" s="78"/>
      <c r="T435" s="78"/>
      <c r="U435" s="17"/>
    </row>
    <row r="436" spans="1:21" x14ac:dyDescent="0.25">
      <c r="A436" s="15"/>
      <c r="B436" s="212" t="s">
        <v>397</v>
      </c>
      <c r="C436" s="23"/>
      <c r="D436" s="81" t="s">
        <v>200</v>
      </c>
      <c r="E436" s="81"/>
      <c r="F436" s="23"/>
      <c r="G436" s="81" t="s">
        <v>455</v>
      </c>
      <c r="H436" s="81"/>
      <c r="I436" s="41" t="s">
        <v>223</v>
      </c>
      <c r="J436" s="81" t="s">
        <v>200</v>
      </c>
      <c r="K436" s="81"/>
      <c r="L436" s="23"/>
      <c r="M436" s="81" t="s">
        <v>200</v>
      </c>
      <c r="N436" s="81"/>
      <c r="O436" s="23"/>
      <c r="P436" s="81" t="s">
        <v>200</v>
      </c>
      <c r="Q436" s="81"/>
      <c r="R436" s="23"/>
      <c r="S436" s="81" t="s">
        <v>455</v>
      </c>
      <c r="T436" s="81"/>
      <c r="U436" s="41" t="s">
        <v>223</v>
      </c>
    </row>
    <row r="437" spans="1:21" x14ac:dyDescent="0.25">
      <c r="A437" s="15"/>
      <c r="B437" s="213" t="s">
        <v>271</v>
      </c>
      <c r="C437" s="17"/>
      <c r="D437" s="80" t="s">
        <v>200</v>
      </c>
      <c r="E437" s="80"/>
      <c r="F437" s="17"/>
      <c r="G437" s="80" t="s">
        <v>200</v>
      </c>
      <c r="H437" s="80"/>
      <c r="I437" s="17"/>
      <c r="J437" s="80" t="s">
        <v>200</v>
      </c>
      <c r="K437" s="80"/>
      <c r="L437" s="17"/>
      <c r="M437" s="80" t="s">
        <v>200</v>
      </c>
      <c r="N437" s="80"/>
      <c r="O437" s="17"/>
      <c r="P437" s="80" t="s">
        <v>200</v>
      </c>
      <c r="Q437" s="80"/>
      <c r="R437" s="17"/>
      <c r="S437" s="80" t="s">
        <v>200</v>
      </c>
      <c r="T437" s="80"/>
      <c r="U437" s="17"/>
    </row>
    <row r="438" spans="1:21" x14ac:dyDescent="0.25">
      <c r="A438" s="15"/>
      <c r="B438" s="212" t="s">
        <v>404</v>
      </c>
      <c r="C438" s="23"/>
      <c r="D438" s="81" t="s">
        <v>200</v>
      </c>
      <c r="E438" s="81"/>
      <c r="F438" s="23"/>
      <c r="G438" s="81" t="s">
        <v>200</v>
      </c>
      <c r="H438" s="81"/>
      <c r="I438" s="23"/>
      <c r="J438" s="81" t="s">
        <v>200</v>
      </c>
      <c r="K438" s="81"/>
      <c r="L438" s="23"/>
      <c r="M438" s="81" t="s">
        <v>200</v>
      </c>
      <c r="N438" s="81"/>
      <c r="O438" s="23"/>
      <c r="P438" s="81" t="s">
        <v>200</v>
      </c>
      <c r="Q438" s="81"/>
      <c r="R438" s="23"/>
      <c r="S438" s="81" t="s">
        <v>200</v>
      </c>
      <c r="T438" s="81"/>
      <c r="U438" s="23"/>
    </row>
    <row r="439" spans="1:21" x14ac:dyDescent="0.25">
      <c r="A439" s="15"/>
      <c r="B439" s="213" t="s">
        <v>450</v>
      </c>
      <c r="C439" s="17"/>
      <c r="D439" s="80" t="s">
        <v>200</v>
      </c>
      <c r="E439" s="80"/>
      <c r="F439" s="17"/>
      <c r="G439" s="80" t="s">
        <v>200</v>
      </c>
      <c r="H439" s="80"/>
      <c r="I439" s="17"/>
      <c r="J439" s="80" t="s">
        <v>200</v>
      </c>
      <c r="K439" s="80"/>
      <c r="L439" s="17"/>
      <c r="M439" s="80" t="s">
        <v>200</v>
      </c>
      <c r="N439" s="80"/>
      <c r="O439" s="17"/>
      <c r="P439" s="80" t="s">
        <v>200</v>
      </c>
      <c r="Q439" s="80"/>
      <c r="R439" s="17"/>
      <c r="S439" s="80" t="s">
        <v>200</v>
      </c>
      <c r="T439" s="80"/>
      <c r="U439" s="17"/>
    </row>
    <row r="440" spans="1:21" x14ac:dyDescent="0.25">
      <c r="A440" s="15"/>
      <c r="B440" s="212" t="s">
        <v>456</v>
      </c>
      <c r="C440" s="23"/>
      <c r="D440" s="81" t="s">
        <v>200</v>
      </c>
      <c r="E440" s="81"/>
      <c r="F440" s="23"/>
      <c r="G440" s="81" t="s">
        <v>200</v>
      </c>
      <c r="H440" s="81"/>
      <c r="I440" s="23"/>
      <c r="J440" s="81" t="s">
        <v>200</v>
      </c>
      <c r="K440" s="81"/>
      <c r="L440" s="23"/>
      <c r="M440" s="81" t="s">
        <v>457</v>
      </c>
      <c r="N440" s="81"/>
      <c r="O440" s="41" t="s">
        <v>223</v>
      </c>
      <c r="P440" s="81" t="s">
        <v>200</v>
      </c>
      <c r="Q440" s="81"/>
      <c r="R440" s="23"/>
      <c r="S440" s="81" t="s">
        <v>457</v>
      </c>
      <c r="T440" s="81"/>
      <c r="U440" s="41" t="s">
        <v>223</v>
      </c>
    </row>
    <row r="441" spans="1:21" ht="15.75" thickBot="1" x14ac:dyDescent="0.3">
      <c r="A441" s="15"/>
      <c r="B441" s="213" t="s">
        <v>414</v>
      </c>
      <c r="C441" s="17"/>
      <c r="D441" s="83" t="s">
        <v>200</v>
      </c>
      <c r="E441" s="83"/>
      <c r="F441" s="17"/>
      <c r="G441" s="83" t="s">
        <v>200</v>
      </c>
      <c r="H441" s="83"/>
      <c r="I441" s="17"/>
      <c r="J441" s="83" t="s">
        <v>200</v>
      </c>
      <c r="K441" s="83"/>
      <c r="L441" s="17"/>
      <c r="M441" s="83" t="s">
        <v>200</v>
      </c>
      <c r="N441" s="83"/>
      <c r="O441" s="17"/>
      <c r="P441" s="83" t="s">
        <v>200</v>
      </c>
      <c r="Q441" s="83"/>
      <c r="R441" s="17"/>
      <c r="S441" s="83" t="s">
        <v>200</v>
      </c>
      <c r="T441" s="83"/>
      <c r="U441" s="17"/>
    </row>
    <row r="442" spans="1:21" x14ac:dyDescent="0.25">
      <c r="A442" s="15"/>
      <c r="B442" s="63"/>
      <c r="C442" s="23"/>
      <c r="D442" s="46"/>
      <c r="E442" s="46"/>
      <c r="F442" s="23"/>
      <c r="G442" s="46"/>
      <c r="H442" s="46"/>
      <c r="I442" s="23"/>
      <c r="J442" s="46"/>
      <c r="K442" s="46"/>
      <c r="L442" s="23"/>
      <c r="M442" s="46"/>
      <c r="N442" s="46"/>
      <c r="O442" s="23"/>
      <c r="P442" s="46"/>
      <c r="Q442" s="46"/>
      <c r="R442" s="23"/>
      <c r="S442" s="46"/>
      <c r="T442" s="46"/>
      <c r="U442" s="23"/>
    </row>
    <row r="443" spans="1:21" ht="15.75" thickBot="1" x14ac:dyDescent="0.3">
      <c r="A443" s="15"/>
      <c r="B443" s="213" t="s">
        <v>454</v>
      </c>
      <c r="C443" s="17"/>
      <c r="D443" s="32" t="s">
        <v>198</v>
      </c>
      <c r="E443" s="66" t="s">
        <v>200</v>
      </c>
      <c r="F443" s="17"/>
      <c r="G443" s="32" t="s">
        <v>198</v>
      </c>
      <c r="H443" s="66">
        <v>508</v>
      </c>
      <c r="I443" s="17"/>
      <c r="J443" s="32" t="s">
        <v>198</v>
      </c>
      <c r="K443" s="66" t="s">
        <v>200</v>
      </c>
      <c r="L443" s="17"/>
      <c r="M443" s="32" t="s">
        <v>198</v>
      </c>
      <c r="N443" s="66" t="s">
        <v>200</v>
      </c>
      <c r="O443" s="17"/>
      <c r="P443" s="32" t="s">
        <v>198</v>
      </c>
      <c r="Q443" s="66" t="s">
        <v>200</v>
      </c>
      <c r="R443" s="17"/>
      <c r="S443" s="32" t="s">
        <v>198</v>
      </c>
      <c r="T443" s="66">
        <v>508</v>
      </c>
      <c r="U443" s="17"/>
    </row>
    <row r="444" spans="1:21" ht="15.75" thickTop="1" x14ac:dyDescent="0.25">
      <c r="A444" s="15"/>
      <c r="B444" s="63"/>
      <c r="C444" s="23"/>
      <c r="D444" s="49"/>
      <c r="E444" s="49"/>
      <c r="F444" s="23"/>
      <c r="G444" s="49"/>
      <c r="H444" s="49"/>
      <c r="I444" s="23"/>
      <c r="J444" s="49"/>
      <c r="K444" s="49"/>
      <c r="L444" s="23"/>
      <c r="M444" s="49"/>
      <c r="N444" s="49"/>
      <c r="O444" s="23"/>
      <c r="P444" s="49"/>
      <c r="Q444" s="49"/>
      <c r="R444" s="23"/>
      <c r="S444" s="49"/>
      <c r="T444" s="49"/>
      <c r="U444" s="23"/>
    </row>
    <row r="445" spans="1:21" x14ac:dyDescent="0.25">
      <c r="A445" s="15"/>
      <c r="B445" s="213" t="s">
        <v>458</v>
      </c>
      <c r="C445" s="17"/>
      <c r="D445" s="78"/>
      <c r="E445" s="78"/>
      <c r="F445" s="17"/>
      <c r="G445" s="78"/>
      <c r="H445" s="78"/>
      <c r="I445" s="17"/>
      <c r="J445" s="78"/>
      <c r="K445" s="78"/>
      <c r="L445" s="17"/>
      <c r="M445" s="78"/>
      <c r="N445" s="78"/>
      <c r="O445" s="17"/>
      <c r="P445" s="78"/>
      <c r="Q445" s="78"/>
      <c r="R445" s="17"/>
      <c r="S445" s="78"/>
      <c r="T445" s="78"/>
      <c r="U445" s="17"/>
    </row>
    <row r="446" spans="1:21" x14ac:dyDescent="0.25">
      <c r="A446" s="15"/>
      <c r="B446" s="63"/>
      <c r="C446" s="23"/>
      <c r="D446" s="45"/>
      <c r="E446" s="45"/>
      <c r="F446" s="23"/>
      <c r="G446" s="45"/>
      <c r="H446" s="45"/>
      <c r="I446" s="23"/>
      <c r="J446" s="45"/>
      <c r="K446" s="45"/>
      <c r="L446" s="23"/>
      <c r="M446" s="45"/>
      <c r="N446" s="45"/>
      <c r="O446" s="23"/>
      <c r="P446" s="45"/>
      <c r="Q446" s="45"/>
      <c r="R446" s="23"/>
      <c r="S446" s="45"/>
      <c r="T446" s="45"/>
      <c r="U446" s="23"/>
    </row>
    <row r="447" spans="1:21" x14ac:dyDescent="0.25">
      <c r="A447" s="15"/>
      <c r="B447" s="213" t="s">
        <v>396</v>
      </c>
      <c r="C447" s="17"/>
      <c r="D447" s="16" t="s">
        <v>198</v>
      </c>
      <c r="E447" s="36">
        <v>3520</v>
      </c>
      <c r="F447" s="17"/>
      <c r="G447" s="16" t="s">
        <v>198</v>
      </c>
      <c r="H447" s="36">
        <v>1709</v>
      </c>
      <c r="I447" s="17"/>
      <c r="J447" s="16" t="s">
        <v>198</v>
      </c>
      <c r="K447" s="26">
        <v>858</v>
      </c>
      <c r="L447" s="17"/>
      <c r="M447" s="16" t="s">
        <v>198</v>
      </c>
      <c r="N447" s="26">
        <v>190</v>
      </c>
      <c r="O447" s="17"/>
      <c r="P447" s="16" t="s">
        <v>198</v>
      </c>
      <c r="Q447" s="26" t="s">
        <v>200</v>
      </c>
      <c r="R447" s="17"/>
      <c r="S447" s="16" t="s">
        <v>198</v>
      </c>
      <c r="T447" s="36">
        <v>6277</v>
      </c>
      <c r="U447" s="17"/>
    </row>
    <row r="448" spans="1:21" x14ac:dyDescent="0.25">
      <c r="A448" s="15"/>
      <c r="B448" s="63"/>
      <c r="C448" s="23"/>
      <c r="D448" s="45"/>
      <c r="E448" s="45"/>
      <c r="F448" s="23"/>
      <c r="G448" s="45"/>
      <c r="H448" s="45"/>
      <c r="I448" s="23"/>
      <c r="J448" s="45"/>
      <c r="K448" s="45"/>
      <c r="L448" s="23"/>
      <c r="M448" s="45"/>
      <c r="N448" s="45"/>
      <c r="O448" s="23"/>
      <c r="P448" s="45"/>
      <c r="Q448" s="45"/>
      <c r="R448" s="23"/>
      <c r="S448" s="45"/>
      <c r="T448" s="45"/>
      <c r="U448" s="23"/>
    </row>
    <row r="449" spans="1:30" x14ac:dyDescent="0.25">
      <c r="A449" s="15"/>
      <c r="B449" s="213" t="s">
        <v>397</v>
      </c>
      <c r="C449" s="17"/>
      <c r="D449" s="80" t="s">
        <v>448</v>
      </c>
      <c r="E449" s="80"/>
      <c r="F449" s="16" t="s">
        <v>223</v>
      </c>
      <c r="G449" s="80" t="s">
        <v>455</v>
      </c>
      <c r="H449" s="80"/>
      <c r="I449" s="16" t="s">
        <v>223</v>
      </c>
      <c r="J449" s="80" t="s">
        <v>200</v>
      </c>
      <c r="K449" s="80"/>
      <c r="L449" s="17"/>
      <c r="M449" s="80" t="s">
        <v>227</v>
      </c>
      <c r="N449" s="80"/>
      <c r="O449" s="16" t="s">
        <v>223</v>
      </c>
      <c r="P449" s="80" t="s">
        <v>200</v>
      </c>
      <c r="Q449" s="80"/>
      <c r="R449" s="17"/>
      <c r="S449" s="80" t="s">
        <v>459</v>
      </c>
      <c r="T449" s="80"/>
      <c r="U449" s="16" t="s">
        <v>223</v>
      </c>
    </row>
    <row r="450" spans="1:30" x14ac:dyDescent="0.25">
      <c r="A450" s="15"/>
      <c r="B450" s="212" t="s">
        <v>271</v>
      </c>
      <c r="C450" s="23"/>
      <c r="D450" s="81" t="s">
        <v>200</v>
      </c>
      <c r="E450" s="81"/>
      <c r="F450" s="23"/>
      <c r="G450" s="81" t="s">
        <v>200</v>
      </c>
      <c r="H450" s="81"/>
      <c r="I450" s="23"/>
      <c r="J450" s="81" t="s">
        <v>200</v>
      </c>
      <c r="K450" s="81"/>
      <c r="L450" s="23"/>
      <c r="M450" s="81" t="s">
        <v>200</v>
      </c>
      <c r="N450" s="81"/>
      <c r="O450" s="23"/>
      <c r="P450" s="81" t="s">
        <v>200</v>
      </c>
      <c r="Q450" s="81"/>
      <c r="R450" s="23"/>
      <c r="S450" s="81" t="s">
        <v>200</v>
      </c>
      <c r="T450" s="81"/>
      <c r="U450" s="23"/>
    </row>
    <row r="451" spans="1:30" x14ac:dyDescent="0.25">
      <c r="A451" s="15"/>
      <c r="B451" s="213" t="s">
        <v>404</v>
      </c>
      <c r="C451" s="17"/>
      <c r="D451" s="80" t="s">
        <v>200</v>
      </c>
      <c r="E451" s="80"/>
      <c r="F451" s="17"/>
      <c r="G451" s="80" t="s">
        <v>200</v>
      </c>
      <c r="H451" s="80"/>
      <c r="I451" s="17"/>
      <c r="J451" s="80" t="s">
        <v>200</v>
      </c>
      <c r="K451" s="80"/>
      <c r="L451" s="17"/>
      <c r="M451" s="80" t="s">
        <v>200</v>
      </c>
      <c r="N451" s="80"/>
      <c r="O451" s="17"/>
      <c r="P451" s="80" t="s">
        <v>200</v>
      </c>
      <c r="Q451" s="80"/>
      <c r="R451" s="17"/>
      <c r="S451" s="80" t="s">
        <v>200</v>
      </c>
      <c r="T451" s="80"/>
      <c r="U451" s="17"/>
    </row>
    <row r="452" spans="1:30" x14ac:dyDescent="0.25">
      <c r="A452" s="15"/>
      <c r="B452" s="212" t="s">
        <v>450</v>
      </c>
      <c r="C452" s="23"/>
      <c r="D452" s="81" t="s">
        <v>200</v>
      </c>
      <c r="E452" s="81"/>
      <c r="F452" s="23"/>
      <c r="G452" s="81" t="s">
        <v>200</v>
      </c>
      <c r="H452" s="81"/>
      <c r="I452" s="23"/>
      <c r="J452" s="81" t="s">
        <v>200</v>
      </c>
      <c r="K452" s="81"/>
      <c r="L452" s="23"/>
      <c r="M452" s="81" t="s">
        <v>200</v>
      </c>
      <c r="N452" s="81"/>
      <c r="O452" s="23"/>
      <c r="P452" s="81" t="s">
        <v>200</v>
      </c>
      <c r="Q452" s="81"/>
      <c r="R452" s="23"/>
      <c r="S452" s="81" t="s">
        <v>200</v>
      </c>
      <c r="T452" s="81"/>
      <c r="U452" s="23"/>
    </row>
    <row r="453" spans="1:30" x14ac:dyDescent="0.25">
      <c r="A453" s="15"/>
      <c r="B453" s="213" t="s">
        <v>460</v>
      </c>
      <c r="C453" s="17"/>
      <c r="D453" s="80" t="s">
        <v>200</v>
      </c>
      <c r="E453" s="80"/>
      <c r="F453" s="17"/>
      <c r="G453" s="80" t="s">
        <v>200</v>
      </c>
      <c r="H453" s="80"/>
      <c r="I453" s="17"/>
      <c r="J453" s="80" t="s">
        <v>200</v>
      </c>
      <c r="K453" s="80"/>
      <c r="L453" s="17"/>
      <c r="M453" s="80" t="s">
        <v>200</v>
      </c>
      <c r="N453" s="80"/>
      <c r="O453" s="17"/>
      <c r="P453" s="80" t="s">
        <v>200</v>
      </c>
      <c r="Q453" s="80"/>
      <c r="R453" s="17"/>
      <c r="S453" s="80" t="s">
        <v>200</v>
      </c>
      <c r="T453" s="80"/>
      <c r="U453" s="17"/>
    </row>
    <row r="454" spans="1:30" x14ac:dyDescent="0.25">
      <c r="A454" s="15"/>
      <c r="B454" s="212" t="s">
        <v>461</v>
      </c>
      <c r="C454" s="23"/>
      <c r="D454" s="81" t="s">
        <v>200</v>
      </c>
      <c r="E454" s="81"/>
      <c r="F454" s="23"/>
      <c r="G454" s="81" t="s">
        <v>200</v>
      </c>
      <c r="H454" s="81"/>
      <c r="I454" s="23"/>
      <c r="J454" s="81" t="s">
        <v>200</v>
      </c>
      <c r="K454" s="81"/>
      <c r="L454" s="23"/>
      <c r="M454" s="81">
        <v>91</v>
      </c>
      <c r="N454" s="81"/>
      <c r="O454" s="23"/>
      <c r="P454" s="81" t="s">
        <v>200</v>
      </c>
      <c r="Q454" s="81"/>
      <c r="R454" s="23"/>
      <c r="S454" s="81">
        <v>91</v>
      </c>
      <c r="T454" s="81"/>
      <c r="U454" s="23"/>
    </row>
    <row r="455" spans="1:30" ht="15.75" thickBot="1" x14ac:dyDescent="0.3">
      <c r="A455" s="15"/>
      <c r="B455" s="213" t="s">
        <v>410</v>
      </c>
      <c r="C455" s="17"/>
      <c r="D455" s="83" t="s">
        <v>200</v>
      </c>
      <c r="E455" s="83"/>
      <c r="F455" s="17"/>
      <c r="G455" s="83" t="s">
        <v>200</v>
      </c>
      <c r="H455" s="83"/>
      <c r="I455" s="17"/>
      <c r="J455" s="83" t="s">
        <v>200</v>
      </c>
      <c r="K455" s="83"/>
      <c r="L455" s="17"/>
      <c r="M455" s="83" t="s">
        <v>457</v>
      </c>
      <c r="N455" s="83"/>
      <c r="O455" s="16" t="s">
        <v>223</v>
      </c>
      <c r="P455" s="83" t="s">
        <v>200</v>
      </c>
      <c r="Q455" s="83"/>
      <c r="R455" s="17"/>
      <c r="S455" s="83" t="s">
        <v>457</v>
      </c>
      <c r="T455" s="83"/>
      <c r="U455" s="16" t="s">
        <v>223</v>
      </c>
    </row>
    <row r="456" spans="1:30" x14ac:dyDescent="0.25">
      <c r="A456" s="15"/>
      <c r="B456" s="63"/>
      <c r="C456" s="23"/>
      <c r="D456" s="46"/>
      <c r="E456" s="46"/>
      <c r="F456" s="23"/>
      <c r="G456" s="46"/>
      <c r="H456" s="46"/>
      <c r="I456" s="23"/>
      <c r="J456" s="46"/>
      <c r="K456" s="46"/>
      <c r="L456" s="23"/>
      <c r="M456" s="46"/>
      <c r="N456" s="46"/>
      <c r="O456" s="23"/>
      <c r="P456" s="46"/>
      <c r="Q456" s="46"/>
      <c r="R456" s="23"/>
      <c r="S456" s="46"/>
      <c r="T456" s="46"/>
      <c r="U456" s="23"/>
    </row>
    <row r="457" spans="1:30" ht="15.75" thickBot="1" x14ac:dyDescent="0.3">
      <c r="A457" s="15"/>
      <c r="B457" s="213" t="s">
        <v>454</v>
      </c>
      <c r="C457" s="17"/>
      <c r="D457" s="32" t="s">
        <v>198</v>
      </c>
      <c r="E457" s="65">
        <v>1009</v>
      </c>
      <c r="F457" s="17"/>
      <c r="G457" s="32" t="s">
        <v>198</v>
      </c>
      <c r="H457" s="65">
        <v>1694</v>
      </c>
      <c r="I457" s="17"/>
      <c r="J457" s="32" t="s">
        <v>198</v>
      </c>
      <c r="K457" s="66">
        <v>858</v>
      </c>
      <c r="L457" s="17"/>
      <c r="M457" s="32" t="s">
        <v>198</v>
      </c>
      <c r="N457" s="66">
        <v>187</v>
      </c>
      <c r="O457" s="17"/>
      <c r="P457" s="32" t="s">
        <v>198</v>
      </c>
      <c r="Q457" s="66" t="s">
        <v>200</v>
      </c>
      <c r="R457" s="17"/>
      <c r="S457" s="32" t="s">
        <v>198</v>
      </c>
      <c r="T457" s="65">
        <v>3748</v>
      </c>
      <c r="U457" s="17"/>
    </row>
    <row r="458" spans="1:30" ht="15.75" thickTop="1" x14ac:dyDescent="0.25">
      <c r="A458" s="15"/>
      <c r="B458" s="220"/>
      <c r="C458" s="220"/>
      <c r="D458" s="220"/>
      <c r="E458" s="220"/>
      <c r="F458" s="220"/>
      <c r="G458" s="220"/>
      <c r="H458" s="220"/>
      <c r="I458" s="220"/>
      <c r="J458" s="220"/>
      <c r="K458" s="220"/>
      <c r="L458" s="220"/>
      <c r="M458" s="220"/>
      <c r="N458" s="220"/>
      <c r="O458" s="220"/>
      <c r="P458" s="220"/>
      <c r="Q458" s="220"/>
      <c r="R458" s="220"/>
      <c r="S458" s="220"/>
      <c r="T458" s="220"/>
      <c r="U458" s="220"/>
      <c r="V458" s="220"/>
      <c r="W458" s="220"/>
      <c r="X458" s="220"/>
      <c r="Y458" s="220"/>
      <c r="Z458" s="220"/>
      <c r="AA458" s="220"/>
      <c r="AB458" s="220"/>
      <c r="AC458" s="220"/>
      <c r="AD458" s="220"/>
    </row>
    <row r="459" spans="1:30" x14ac:dyDescent="0.25">
      <c r="A459" s="15"/>
      <c r="B459" s="57" t="s">
        <v>462</v>
      </c>
      <c r="C459" s="57"/>
      <c r="D459" s="57"/>
      <c r="E459" s="57"/>
      <c r="F459" s="57"/>
      <c r="G459" s="57"/>
      <c r="H459" s="57"/>
      <c r="I459" s="57"/>
      <c r="J459" s="57"/>
      <c r="K459" s="57"/>
      <c r="L459" s="57"/>
      <c r="M459" s="57"/>
      <c r="N459" s="57"/>
      <c r="O459" s="57"/>
      <c r="P459" s="57"/>
      <c r="Q459" s="57"/>
      <c r="R459" s="57"/>
      <c r="S459" s="57"/>
      <c r="T459" s="57"/>
      <c r="U459" s="57"/>
      <c r="V459" s="57"/>
      <c r="W459" s="57"/>
      <c r="X459" s="57"/>
      <c r="Y459" s="57"/>
      <c r="Z459" s="57"/>
      <c r="AA459" s="57"/>
      <c r="AB459" s="57"/>
      <c r="AC459" s="57"/>
      <c r="AD459" s="57"/>
    </row>
    <row r="460" spans="1:30" x14ac:dyDescent="0.25">
      <c r="A460" s="15"/>
      <c r="B460" s="57"/>
      <c r="C460" s="57"/>
      <c r="D460" s="57"/>
      <c r="E460" s="57"/>
      <c r="F460" s="57"/>
      <c r="G460" s="57"/>
      <c r="H460" s="57"/>
      <c r="I460" s="57"/>
      <c r="J460" s="57"/>
      <c r="K460" s="57"/>
      <c r="L460" s="57"/>
      <c r="M460" s="57"/>
      <c r="N460" s="57"/>
      <c r="O460" s="57"/>
      <c r="P460" s="57"/>
      <c r="Q460" s="57"/>
      <c r="R460" s="57"/>
      <c r="S460" s="57"/>
      <c r="T460" s="57"/>
      <c r="U460" s="57"/>
      <c r="V460" s="57"/>
      <c r="W460" s="57"/>
      <c r="X460" s="57"/>
      <c r="Y460" s="57"/>
      <c r="Z460" s="57"/>
      <c r="AA460" s="57"/>
      <c r="AB460" s="57"/>
      <c r="AC460" s="57"/>
      <c r="AD460" s="57"/>
    </row>
    <row r="461" spans="1:30" x14ac:dyDescent="0.25">
      <c r="A461" s="15"/>
      <c r="B461" s="17"/>
      <c r="C461" s="18"/>
      <c r="D461" s="76"/>
      <c r="E461" s="76"/>
      <c r="F461" s="18"/>
      <c r="G461" s="77" t="s">
        <v>261</v>
      </c>
      <c r="H461" s="77"/>
      <c r="I461" s="18"/>
      <c r="J461" s="76"/>
      <c r="K461" s="76"/>
      <c r="L461" s="18"/>
      <c r="M461" s="77" t="s">
        <v>262</v>
      </c>
      <c r="N461" s="77"/>
      <c r="O461" s="18"/>
      <c r="P461" s="77" t="s">
        <v>446</v>
      </c>
      <c r="Q461" s="77"/>
      <c r="R461" s="18"/>
      <c r="S461" s="76"/>
      <c r="T461" s="76"/>
      <c r="U461" s="18"/>
    </row>
    <row r="462" spans="1:30" x14ac:dyDescent="0.25">
      <c r="A462" s="15"/>
      <c r="B462" s="17"/>
      <c r="C462" s="18"/>
      <c r="D462" s="77" t="s">
        <v>37</v>
      </c>
      <c r="E462" s="77"/>
      <c r="F462" s="18"/>
      <c r="G462" s="77" t="s">
        <v>391</v>
      </c>
      <c r="H462" s="77"/>
      <c r="I462" s="18"/>
      <c r="J462" s="77" t="s">
        <v>37</v>
      </c>
      <c r="K462" s="77"/>
      <c r="L462" s="18"/>
      <c r="M462" s="77" t="s">
        <v>264</v>
      </c>
      <c r="N462" s="77"/>
      <c r="O462" s="18"/>
      <c r="P462" s="77" t="s">
        <v>39</v>
      </c>
      <c r="Q462" s="77"/>
      <c r="R462" s="18"/>
      <c r="S462" s="76"/>
      <c r="T462" s="76"/>
      <c r="U462" s="18"/>
    </row>
    <row r="463" spans="1:30" ht="15.75" thickBot="1" x14ac:dyDescent="0.3">
      <c r="A463" s="15"/>
      <c r="B463" s="17"/>
      <c r="C463" s="18"/>
      <c r="D463" s="43" t="s">
        <v>392</v>
      </c>
      <c r="E463" s="43"/>
      <c r="F463" s="18"/>
      <c r="G463" s="43" t="s">
        <v>393</v>
      </c>
      <c r="H463" s="43"/>
      <c r="I463" s="18"/>
      <c r="J463" s="43" t="s">
        <v>394</v>
      </c>
      <c r="K463" s="43"/>
      <c r="L463" s="18"/>
      <c r="M463" s="43" t="s">
        <v>265</v>
      </c>
      <c r="N463" s="43"/>
      <c r="O463" s="18"/>
      <c r="P463" s="43" t="s">
        <v>394</v>
      </c>
      <c r="Q463" s="43"/>
      <c r="R463" s="18"/>
      <c r="S463" s="43" t="s">
        <v>132</v>
      </c>
      <c r="T463" s="43"/>
      <c r="U463" s="18"/>
    </row>
    <row r="464" spans="1:30" x14ac:dyDescent="0.25">
      <c r="A464" s="15"/>
      <c r="B464" s="58"/>
      <c r="C464" s="17"/>
      <c r="D464" s="79"/>
      <c r="E464" s="79"/>
      <c r="F464" s="17"/>
      <c r="G464" s="79"/>
      <c r="H464" s="79"/>
      <c r="I464" s="17"/>
      <c r="J464" s="79"/>
      <c r="K464" s="79"/>
      <c r="L464" s="17"/>
      <c r="M464" s="79"/>
      <c r="N464" s="79"/>
      <c r="O464" s="17"/>
      <c r="P464" s="79"/>
      <c r="Q464" s="79"/>
      <c r="R464" s="17"/>
      <c r="S464" s="79"/>
      <c r="T464" s="79"/>
      <c r="U464" s="17"/>
    </row>
    <row r="465" spans="1:21" x14ac:dyDescent="0.25">
      <c r="A465" s="15"/>
      <c r="B465" s="94" t="s">
        <v>447</v>
      </c>
      <c r="C465" s="23"/>
      <c r="D465" s="45"/>
      <c r="E465" s="45"/>
      <c r="F465" s="23"/>
      <c r="G465" s="45"/>
      <c r="H465" s="45"/>
      <c r="I465" s="23"/>
      <c r="J465" s="45"/>
      <c r="K465" s="45"/>
      <c r="L465" s="23"/>
      <c r="M465" s="45"/>
      <c r="N465" s="45"/>
      <c r="O465" s="23"/>
      <c r="P465" s="45"/>
      <c r="Q465" s="45"/>
      <c r="R465" s="23"/>
      <c r="S465" s="45"/>
      <c r="T465" s="45"/>
      <c r="U465" s="23"/>
    </row>
    <row r="466" spans="1:21" x14ac:dyDescent="0.25">
      <c r="A466" s="15"/>
      <c r="B466" s="58"/>
      <c r="C466" s="17"/>
      <c r="D466" s="78"/>
      <c r="E466" s="78"/>
      <c r="F466" s="17"/>
      <c r="G466" s="78"/>
      <c r="H466" s="78"/>
      <c r="I466" s="17"/>
      <c r="J466" s="78"/>
      <c r="K466" s="78"/>
      <c r="L466" s="17"/>
      <c r="M466" s="78"/>
      <c r="N466" s="78"/>
      <c r="O466" s="17"/>
      <c r="P466" s="78"/>
      <c r="Q466" s="78"/>
      <c r="R466" s="17"/>
      <c r="S466" s="78"/>
      <c r="T466" s="78"/>
      <c r="U466" s="17"/>
    </row>
    <row r="467" spans="1:21" x14ac:dyDescent="0.25">
      <c r="A467" s="15"/>
      <c r="B467" s="94" t="s">
        <v>396</v>
      </c>
      <c r="C467" s="23"/>
      <c r="D467" s="42" t="s">
        <v>198</v>
      </c>
      <c r="E467" s="68">
        <v>3611</v>
      </c>
      <c r="F467" s="23"/>
      <c r="G467" s="42" t="s">
        <v>198</v>
      </c>
      <c r="H467" s="68">
        <v>1221</v>
      </c>
      <c r="I467" s="23"/>
      <c r="J467" s="42" t="s">
        <v>198</v>
      </c>
      <c r="K467" s="30">
        <v>858</v>
      </c>
      <c r="L467" s="23"/>
      <c r="M467" s="42" t="s">
        <v>198</v>
      </c>
      <c r="N467" s="30">
        <v>102</v>
      </c>
      <c r="O467" s="23"/>
      <c r="P467" s="42" t="s">
        <v>198</v>
      </c>
      <c r="Q467" s="30" t="s">
        <v>200</v>
      </c>
      <c r="R467" s="23"/>
      <c r="S467" s="42" t="s">
        <v>198</v>
      </c>
      <c r="T467" s="68">
        <v>5792</v>
      </c>
      <c r="U467" s="23"/>
    </row>
    <row r="468" spans="1:21" x14ac:dyDescent="0.25">
      <c r="A468" s="15"/>
      <c r="B468" s="58"/>
      <c r="C468" s="17"/>
      <c r="D468" s="78"/>
      <c r="E468" s="78"/>
      <c r="F468" s="17"/>
      <c r="G468" s="78"/>
      <c r="H468" s="78"/>
      <c r="I468" s="17"/>
      <c r="J468" s="78"/>
      <c r="K468" s="78"/>
      <c r="L468" s="17"/>
      <c r="M468" s="78"/>
      <c r="N468" s="78"/>
      <c r="O468" s="17"/>
      <c r="P468" s="78"/>
      <c r="Q468" s="78"/>
      <c r="R468" s="17"/>
      <c r="S468" s="78"/>
      <c r="T468" s="78"/>
      <c r="U468" s="17"/>
    </row>
    <row r="469" spans="1:21" x14ac:dyDescent="0.25">
      <c r="A469" s="15"/>
      <c r="B469" s="94" t="s">
        <v>397</v>
      </c>
      <c r="C469" s="23"/>
      <c r="D469" s="53" t="s">
        <v>457</v>
      </c>
      <c r="E469" s="53"/>
      <c r="F469" s="42" t="s">
        <v>223</v>
      </c>
      <c r="G469" s="53" t="s">
        <v>463</v>
      </c>
      <c r="H469" s="53"/>
      <c r="I469" s="42" t="s">
        <v>223</v>
      </c>
      <c r="J469" s="53" t="s">
        <v>200</v>
      </c>
      <c r="K469" s="53"/>
      <c r="L469" s="23"/>
      <c r="M469" s="53" t="s">
        <v>227</v>
      </c>
      <c r="N469" s="53"/>
      <c r="O469" s="42" t="s">
        <v>223</v>
      </c>
      <c r="P469" s="53" t="s">
        <v>200</v>
      </c>
      <c r="Q469" s="53"/>
      <c r="R469" s="23"/>
      <c r="S469" s="53" t="s">
        <v>464</v>
      </c>
      <c r="T469" s="53"/>
      <c r="U469" s="42" t="s">
        <v>223</v>
      </c>
    </row>
    <row r="470" spans="1:21" x14ac:dyDescent="0.25">
      <c r="A470" s="15"/>
      <c r="B470" s="108" t="s">
        <v>271</v>
      </c>
      <c r="C470" s="17"/>
      <c r="D470" s="85" t="s">
        <v>200</v>
      </c>
      <c r="E470" s="85"/>
      <c r="F470" s="17"/>
      <c r="G470" s="85" t="s">
        <v>200</v>
      </c>
      <c r="H470" s="85"/>
      <c r="I470" s="17"/>
      <c r="J470" s="85" t="s">
        <v>200</v>
      </c>
      <c r="K470" s="85"/>
      <c r="L470" s="17"/>
      <c r="M470" s="85" t="s">
        <v>200</v>
      </c>
      <c r="N470" s="85"/>
      <c r="O470" s="17"/>
      <c r="P470" s="85" t="s">
        <v>200</v>
      </c>
      <c r="Q470" s="85"/>
      <c r="R470" s="17"/>
      <c r="S470" s="85" t="s">
        <v>200</v>
      </c>
      <c r="T470" s="85"/>
      <c r="U470" s="17"/>
    </row>
    <row r="471" spans="1:21" x14ac:dyDescent="0.25">
      <c r="A471" s="15"/>
      <c r="B471" s="94" t="s">
        <v>404</v>
      </c>
      <c r="C471" s="23"/>
      <c r="D471" s="53" t="s">
        <v>200</v>
      </c>
      <c r="E471" s="53"/>
      <c r="F471" s="23"/>
      <c r="G471" s="53" t="s">
        <v>200</v>
      </c>
      <c r="H471" s="53"/>
      <c r="I471" s="23"/>
      <c r="J471" s="53" t="s">
        <v>200</v>
      </c>
      <c r="K471" s="53"/>
      <c r="L471" s="23"/>
      <c r="M471" s="53" t="s">
        <v>200</v>
      </c>
      <c r="N471" s="53"/>
      <c r="O471" s="23"/>
      <c r="P471" s="53" t="s">
        <v>200</v>
      </c>
      <c r="Q471" s="53"/>
      <c r="R471" s="23"/>
      <c r="S471" s="53" t="s">
        <v>200</v>
      </c>
      <c r="T471" s="53"/>
      <c r="U471" s="23"/>
    </row>
    <row r="472" spans="1:21" x14ac:dyDescent="0.25">
      <c r="A472" s="15"/>
      <c r="B472" s="108" t="s">
        <v>450</v>
      </c>
      <c r="C472" s="17"/>
      <c r="D472" s="85" t="s">
        <v>200</v>
      </c>
      <c r="E472" s="85"/>
      <c r="F472" s="17"/>
      <c r="G472" s="85">
        <v>953</v>
      </c>
      <c r="H472" s="85"/>
      <c r="I472" s="17"/>
      <c r="J472" s="85" t="s">
        <v>200</v>
      </c>
      <c r="K472" s="85"/>
      <c r="L472" s="17"/>
      <c r="M472" s="85" t="s">
        <v>200</v>
      </c>
      <c r="N472" s="85"/>
      <c r="O472" s="17"/>
      <c r="P472" s="85" t="s">
        <v>200</v>
      </c>
      <c r="Q472" s="85"/>
      <c r="R472" s="17"/>
      <c r="S472" s="85">
        <v>953</v>
      </c>
      <c r="T472" s="85"/>
      <c r="U472" s="17"/>
    </row>
    <row r="473" spans="1:21" x14ac:dyDescent="0.25">
      <c r="A473" s="15"/>
      <c r="B473" s="94" t="s">
        <v>451</v>
      </c>
      <c r="C473" s="23"/>
      <c r="D473" s="53" t="s">
        <v>200</v>
      </c>
      <c r="E473" s="53"/>
      <c r="F473" s="23"/>
      <c r="G473" s="53" t="s">
        <v>200</v>
      </c>
      <c r="H473" s="53"/>
      <c r="I473" s="23"/>
      <c r="J473" s="53" t="s">
        <v>200</v>
      </c>
      <c r="K473" s="53"/>
      <c r="L473" s="23"/>
      <c r="M473" s="53" t="s">
        <v>200</v>
      </c>
      <c r="N473" s="53"/>
      <c r="O473" s="23"/>
      <c r="P473" s="53" t="s">
        <v>200</v>
      </c>
      <c r="Q473" s="53"/>
      <c r="R473" s="23"/>
      <c r="S473" s="53" t="s">
        <v>200</v>
      </c>
      <c r="T473" s="53"/>
      <c r="U473" s="23"/>
    </row>
    <row r="474" spans="1:21" ht="15.75" thickBot="1" x14ac:dyDescent="0.3">
      <c r="A474" s="15"/>
      <c r="B474" s="108" t="s">
        <v>453</v>
      </c>
      <c r="C474" s="17"/>
      <c r="D474" s="89" t="s">
        <v>200</v>
      </c>
      <c r="E474" s="89"/>
      <c r="F474" s="17"/>
      <c r="G474" s="89" t="s">
        <v>465</v>
      </c>
      <c r="H474" s="89"/>
      <c r="I474" s="13" t="s">
        <v>223</v>
      </c>
      <c r="J474" s="89" t="s">
        <v>200</v>
      </c>
      <c r="K474" s="89"/>
      <c r="L474" s="17"/>
      <c r="M474" s="89" t="s">
        <v>200</v>
      </c>
      <c r="N474" s="89"/>
      <c r="O474" s="17"/>
      <c r="P474" s="89" t="s">
        <v>200</v>
      </c>
      <c r="Q474" s="89"/>
      <c r="R474" s="17"/>
      <c r="S474" s="89" t="s">
        <v>465</v>
      </c>
      <c r="T474" s="89"/>
      <c r="U474" s="13" t="s">
        <v>223</v>
      </c>
    </row>
    <row r="475" spans="1:21" x14ac:dyDescent="0.25">
      <c r="A475" s="15"/>
      <c r="B475" s="63"/>
      <c r="C475" s="23"/>
      <c r="D475" s="46"/>
      <c r="E475" s="46"/>
      <c r="F475" s="23"/>
      <c r="G475" s="46"/>
      <c r="H475" s="46"/>
      <c r="I475" s="23"/>
      <c r="J475" s="46"/>
      <c r="K475" s="46"/>
      <c r="L475" s="23"/>
      <c r="M475" s="46"/>
      <c r="N475" s="46"/>
      <c r="O475" s="23"/>
      <c r="P475" s="46"/>
      <c r="Q475" s="46"/>
      <c r="R475" s="23"/>
      <c r="S475" s="46"/>
      <c r="T475" s="46"/>
      <c r="U475" s="23"/>
    </row>
    <row r="476" spans="1:21" ht="15.75" thickBot="1" x14ac:dyDescent="0.3">
      <c r="A476" s="15"/>
      <c r="B476" s="108" t="s">
        <v>454</v>
      </c>
      <c r="C476" s="17"/>
      <c r="D476" s="34" t="s">
        <v>198</v>
      </c>
      <c r="E476" s="74">
        <v>3520</v>
      </c>
      <c r="F476" s="17"/>
      <c r="G476" s="34" t="s">
        <v>198</v>
      </c>
      <c r="H476" s="74">
        <v>1186</v>
      </c>
      <c r="I476" s="17"/>
      <c r="J476" s="34" t="s">
        <v>198</v>
      </c>
      <c r="K476" s="75">
        <v>858</v>
      </c>
      <c r="L476" s="17"/>
      <c r="M476" s="34" t="s">
        <v>198</v>
      </c>
      <c r="N476" s="75">
        <v>99</v>
      </c>
      <c r="O476" s="17"/>
      <c r="P476" s="34" t="s">
        <v>198</v>
      </c>
      <c r="Q476" s="75" t="s">
        <v>200</v>
      </c>
      <c r="R476" s="17"/>
      <c r="S476" s="34" t="s">
        <v>198</v>
      </c>
      <c r="T476" s="74">
        <v>5663</v>
      </c>
      <c r="U476" s="17"/>
    </row>
    <row r="477" spans="1:21" ht="15.75" thickTop="1" x14ac:dyDescent="0.25">
      <c r="A477" s="15"/>
      <c r="B477" s="63"/>
      <c r="C477" s="23"/>
      <c r="D477" s="49"/>
      <c r="E477" s="49"/>
      <c r="F477" s="23"/>
      <c r="G477" s="49"/>
      <c r="H477" s="49"/>
      <c r="I477" s="23"/>
      <c r="J477" s="49"/>
      <c r="K477" s="49"/>
      <c r="L477" s="23"/>
      <c r="M477" s="49"/>
      <c r="N477" s="49"/>
      <c r="O477" s="23"/>
      <c r="P477" s="49"/>
      <c r="Q477" s="49"/>
      <c r="R477" s="23"/>
      <c r="S477" s="49"/>
      <c r="T477" s="49"/>
      <c r="U477" s="23"/>
    </row>
    <row r="478" spans="1:21" x14ac:dyDescent="0.25">
      <c r="A478" s="15"/>
      <c r="B478" s="108" t="s">
        <v>395</v>
      </c>
      <c r="C478" s="17"/>
      <c r="D478" s="78"/>
      <c r="E478" s="78"/>
      <c r="F478" s="17"/>
      <c r="G478" s="78"/>
      <c r="H478" s="78"/>
      <c r="I478" s="17"/>
      <c r="J478" s="78"/>
      <c r="K478" s="78"/>
      <c r="L478" s="17"/>
      <c r="M478" s="78"/>
      <c r="N478" s="78"/>
      <c r="O478" s="17"/>
      <c r="P478" s="78"/>
      <c r="Q478" s="78"/>
      <c r="R478" s="17"/>
      <c r="S478" s="78"/>
      <c r="T478" s="78"/>
      <c r="U478" s="17"/>
    </row>
    <row r="479" spans="1:21" x14ac:dyDescent="0.25">
      <c r="A479" s="15"/>
      <c r="B479" s="63"/>
      <c r="C479" s="23"/>
      <c r="D479" s="45"/>
      <c r="E479" s="45"/>
      <c r="F479" s="23"/>
      <c r="G479" s="45"/>
      <c r="H479" s="45"/>
      <c r="I479" s="23"/>
      <c r="J479" s="45"/>
      <c r="K479" s="45"/>
      <c r="L479" s="23"/>
      <c r="M479" s="45"/>
      <c r="N479" s="45"/>
      <c r="O479" s="23"/>
      <c r="P479" s="45"/>
      <c r="Q479" s="45"/>
      <c r="R479" s="23"/>
      <c r="S479" s="45"/>
      <c r="T479" s="45"/>
      <c r="U479" s="23"/>
    </row>
    <row r="480" spans="1:21" x14ac:dyDescent="0.25">
      <c r="A480" s="15"/>
      <c r="B480" s="108" t="s">
        <v>396</v>
      </c>
      <c r="C480" s="17"/>
      <c r="D480" s="13" t="s">
        <v>198</v>
      </c>
      <c r="E480" s="37">
        <v>2162</v>
      </c>
      <c r="F480" s="17"/>
      <c r="G480" s="13" t="s">
        <v>198</v>
      </c>
      <c r="H480" s="27" t="s">
        <v>200</v>
      </c>
      <c r="I480" s="17"/>
      <c r="J480" s="13" t="s">
        <v>198</v>
      </c>
      <c r="K480" s="27" t="s">
        <v>200</v>
      </c>
      <c r="L480" s="17"/>
      <c r="M480" s="13" t="s">
        <v>198</v>
      </c>
      <c r="N480" s="27">
        <v>102</v>
      </c>
      <c r="O480" s="17"/>
      <c r="P480" s="13" t="s">
        <v>198</v>
      </c>
      <c r="Q480" s="27" t="s">
        <v>200</v>
      </c>
      <c r="R480" s="17"/>
      <c r="S480" s="13" t="s">
        <v>198</v>
      </c>
      <c r="T480" s="37">
        <v>2264</v>
      </c>
      <c r="U480" s="17"/>
    </row>
    <row r="481" spans="1:21" x14ac:dyDescent="0.25">
      <c r="A481" s="15"/>
      <c r="B481" s="63"/>
      <c r="C481" s="23"/>
      <c r="D481" s="45"/>
      <c r="E481" s="45"/>
      <c r="F481" s="23"/>
      <c r="G481" s="45"/>
      <c r="H481" s="45"/>
      <c r="I481" s="23"/>
      <c r="J481" s="45"/>
      <c r="K481" s="45"/>
      <c r="L481" s="23"/>
      <c r="M481" s="45"/>
      <c r="N481" s="45"/>
      <c r="O481" s="23"/>
      <c r="P481" s="45"/>
      <c r="Q481" s="45"/>
      <c r="R481" s="23"/>
      <c r="S481" s="45"/>
      <c r="T481" s="45"/>
      <c r="U481" s="23"/>
    </row>
    <row r="482" spans="1:21" x14ac:dyDescent="0.25">
      <c r="A482" s="15"/>
      <c r="B482" s="108" t="s">
        <v>397</v>
      </c>
      <c r="C482" s="17"/>
      <c r="D482" s="85" t="s">
        <v>466</v>
      </c>
      <c r="E482" s="85"/>
      <c r="F482" s="13" t="s">
        <v>223</v>
      </c>
      <c r="G482" s="85" t="s">
        <v>467</v>
      </c>
      <c r="H482" s="85"/>
      <c r="I482" s="13" t="s">
        <v>223</v>
      </c>
      <c r="J482" s="85" t="s">
        <v>200</v>
      </c>
      <c r="K482" s="85"/>
      <c r="L482" s="17"/>
      <c r="M482" s="85" t="s">
        <v>455</v>
      </c>
      <c r="N482" s="85"/>
      <c r="O482" s="13" t="s">
        <v>223</v>
      </c>
      <c r="P482" s="85" t="s">
        <v>200</v>
      </c>
      <c r="Q482" s="85"/>
      <c r="R482" s="17"/>
      <c r="S482" s="85" t="s">
        <v>468</v>
      </c>
      <c r="T482" s="85"/>
      <c r="U482" s="13" t="s">
        <v>223</v>
      </c>
    </row>
    <row r="483" spans="1:21" x14ac:dyDescent="0.25">
      <c r="A483" s="15"/>
      <c r="B483" s="94" t="s">
        <v>271</v>
      </c>
      <c r="C483" s="23"/>
      <c r="D483" s="53" t="s">
        <v>469</v>
      </c>
      <c r="E483" s="53"/>
      <c r="F483" s="42" t="s">
        <v>223</v>
      </c>
      <c r="G483" s="53" t="s">
        <v>200</v>
      </c>
      <c r="H483" s="53"/>
      <c r="I483" s="23"/>
      <c r="J483" s="53" t="s">
        <v>200</v>
      </c>
      <c r="K483" s="53"/>
      <c r="L483" s="23"/>
      <c r="M483" s="53" t="s">
        <v>200</v>
      </c>
      <c r="N483" s="53"/>
      <c r="O483" s="23"/>
      <c r="P483" s="53" t="s">
        <v>200</v>
      </c>
      <c r="Q483" s="53"/>
      <c r="R483" s="23"/>
      <c r="S483" s="53" t="s">
        <v>469</v>
      </c>
      <c r="T483" s="53"/>
      <c r="U483" s="42" t="s">
        <v>223</v>
      </c>
    </row>
    <row r="484" spans="1:21" x14ac:dyDescent="0.25">
      <c r="A484" s="15"/>
      <c r="B484" s="108" t="s">
        <v>404</v>
      </c>
      <c r="C484" s="17"/>
      <c r="D484" s="85" t="s">
        <v>200</v>
      </c>
      <c r="E484" s="85"/>
      <c r="F484" s="17"/>
      <c r="G484" s="85" t="s">
        <v>200</v>
      </c>
      <c r="H484" s="85"/>
      <c r="I484" s="17"/>
      <c r="J484" s="85" t="s">
        <v>200</v>
      </c>
      <c r="K484" s="85"/>
      <c r="L484" s="17"/>
      <c r="M484" s="85" t="s">
        <v>200</v>
      </c>
      <c r="N484" s="85"/>
      <c r="O484" s="17"/>
      <c r="P484" s="85" t="s">
        <v>200</v>
      </c>
      <c r="Q484" s="85"/>
      <c r="R484" s="17"/>
      <c r="S484" s="85" t="s">
        <v>200</v>
      </c>
      <c r="T484" s="85"/>
      <c r="U484" s="17"/>
    </row>
    <row r="485" spans="1:21" x14ac:dyDescent="0.25">
      <c r="A485" s="15"/>
      <c r="B485" s="94" t="s">
        <v>450</v>
      </c>
      <c r="C485" s="23"/>
      <c r="D485" s="53">
        <v>7</v>
      </c>
      <c r="E485" s="53"/>
      <c r="F485" s="23"/>
      <c r="G485" s="53">
        <v>528</v>
      </c>
      <c r="H485" s="53"/>
      <c r="I485" s="23"/>
      <c r="J485" s="53" t="s">
        <v>200</v>
      </c>
      <c r="K485" s="53"/>
      <c r="L485" s="23"/>
      <c r="M485" s="53">
        <v>4</v>
      </c>
      <c r="N485" s="53"/>
      <c r="O485" s="23"/>
      <c r="P485" s="53" t="s">
        <v>200</v>
      </c>
      <c r="Q485" s="53"/>
      <c r="R485" s="23"/>
      <c r="S485" s="53">
        <v>539</v>
      </c>
      <c r="T485" s="53"/>
      <c r="U485" s="23"/>
    </row>
    <row r="486" spans="1:21" x14ac:dyDescent="0.25">
      <c r="A486" s="15"/>
      <c r="B486" s="108" t="s">
        <v>470</v>
      </c>
      <c r="C486" s="17"/>
      <c r="D486" s="85" t="s">
        <v>200</v>
      </c>
      <c r="E486" s="85"/>
      <c r="F486" s="17"/>
      <c r="G486" s="85" t="s">
        <v>200</v>
      </c>
      <c r="H486" s="85"/>
      <c r="I486" s="17"/>
      <c r="J486" s="85" t="s">
        <v>200</v>
      </c>
      <c r="K486" s="85"/>
      <c r="L486" s="17"/>
      <c r="M486" s="85" t="s">
        <v>200</v>
      </c>
      <c r="N486" s="85"/>
      <c r="O486" s="17"/>
      <c r="P486" s="85" t="s">
        <v>200</v>
      </c>
      <c r="Q486" s="85"/>
      <c r="R486" s="17"/>
      <c r="S486" s="85" t="s">
        <v>200</v>
      </c>
      <c r="T486" s="85"/>
      <c r="U486" s="17"/>
    </row>
    <row r="487" spans="1:21" ht="15.75" thickBot="1" x14ac:dyDescent="0.3">
      <c r="A487" s="15"/>
      <c r="B487" s="94" t="s">
        <v>414</v>
      </c>
      <c r="C487" s="23"/>
      <c r="D487" s="48" t="s">
        <v>200</v>
      </c>
      <c r="E487" s="48"/>
      <c r="F487" s="23"/>
      <c r="G487" s="48" t="s">
        <v>200</v>
      </c>
      <c r="H487" s="48"/>
      <c r="I487" s="23"/>
      <c r="J487" s="48" t="s">
        <v>200</v>
      </c>
      <c r="K487" s="48"/>
      <c r="L487" s="23"/>
      <c r="M487" s="48" t="s">
        <v>200</v>
      </c>
      <c r="N487" s="48"/>
      <c r="O487" s="23"/>
      <c r="P487" s="48" t="s">
        <v>200</v>
      </c>
      <c r="Q487" s="48"/>
      <c r="R487" s="23"/>
      <c r="S487" s="48" t="s">
        <v>200</v>
      </c>
      <c r="T487" s="48"/>
      <c r="U487" s="23"/>
    </row>
    <row r="488" spans="1:21" x14ac:dyDescent="0.25">
      <c r="A488" s="15"/>
      <c r="B488" s="58"/>
      <c r="C488" s="17"/>
      <c r="D488" s="79"/>
      <c r="E488" s="79"/>
      <c r="F488" s="17"/>
      <c r="G488" s="79"/>
      <c r="H488" s="79"/>
      <c r="I488" s="17"/>
      <c r="J488" s="79"/>
      <c r="K488" s="79"/>
      <c r="L488" s="17"/>
      <c r="M488" s="79"/>
      <c r="N488" s="79"/>
      <c r="O488" s="17"/>
      <c r="P488" s="79"/>
      <c r="Q488" s="79"/>
      <c r="R488" s="17"/>
      <c r="S488" s="79"/>
      <c r="T488" s="79"/>
      <c r="U488" s="17"/>
    </row>
    <row r="489" spans="1:21" ht="15.75" thickBot="1" x14ac:dyDescent="0.3">
      <c r="A489" s="15"/>
      <c r="B489" s="94" t="s">
        <v>454</v>
      </c>
      <c r="C489" s="23"/>
      <c r="D489" s="70" t="s">
        <v>198</v>
      </c>
      <c r="E489" s="72" t="s">
        <v>200</v>
      </c>
      <c r="F489" s="23"/>
      <c r="G489" s="70" t="s">
        <v>198</v>
      </c>
      <c r="H489" s="72">
        <v>523</v>
      </c>
      <c r="I489" s="23"/>
      <c r="J489" s="70" t="s">
        <v>198</v>
      </c>
      <c r="K489" s="72" t="s">
        <v>200</v>
      </c>
      <c r="L489" s="23"/>
      <c r="M489" s="70" t="s">
        <v>198</v>
      </c>
      <c r="N489" s="72">
        <v>91</v>
      </c>
      <c r="O489" s="23"/>
      <c r="P489" s="70" t="s">
        <v>198</v>
      </c>
      <c r="Q489" s="72" t="s">
        <v>200</v>
      </c>
      <c r="R489" s="23"/>
      <c r="S489" s="70" t="s">
        <v>198</v>
      </c>
      <c r="T489" s="72">
        <v>614</v>
      </c>
      <c r="U489" s="23"/>
    </row>
    <row r="490" spans="1:21" ht="15.75" thickTop="1" x14ac:dyDescent="0.25">
      <c r="A490" s="15"/>
      <c r="B490" s="58"/>
      <c r="C490" s="17"/>
      <c r="D490" s="87"/>
      <c r="E490" s="87"/>
      <c r="F490" s="17"/>
      <c r="G490" s="87"/>
      <c r="H490" s="87"/>
      <c r="I490" s="17"/>
      <c r="J490" s="87"/>
      <c r="K490" s="87"/>
      <c r="L490" s="17"/>
      <c r="M490" s="87"/>
      <c r="N490" s="87"/>
      <c r="O490" s="17"/>
      <c r="P490" s="87"/>
      <c r="Q490" s="87"/>
      <c r="R490" s="17"/>
      <c r="S490" s="87"/>
      <c r="T490" s="87"/>
      <c r="U490" s="17"/>
    </row>
    <row r="491" spans="1:21" x14ac:dyDescent="0.25">
      <c r="A491" s="15"/>
      <c r="B491" s="94" t="s">
        <v>458</v>
      </c>
      <c r="C491" s="23"/>
      <c r="D491" s="45"/>
      <c r="E491" s="45"/>
      <c r="F491" s="23"/>
      <c r="G491" s="45"/>
      <c r="H491" s="45"/>
      <c r="I491" s="23"/>
      <c r="J491" s="45"/>
      <c r="K491" s="45"/>
      <c r="L491" s="23"/>
      <c r="M491" s="45"/>
      <c r="N491" s="45"/>
      <c r="O491" s="23"/>
      <c r="P491" s="45"/>
      <c r="Q491" s="45"/>
      <c r="R491" s="23"/>
      <c r="S491" s="45"/>
      <c r="T491" s="45"/>
      <c r="U491" s="23"/>
    </row>
    <row r="492" spans="1:21" x14ac:dyDescent="0.25">
      <c r="A492" s="15"/>
      <c r="B492" s="58"/>
      <c r="C492" s="17"/>
      <c r="D492" s="78"/>
      <c r="E492" s="78"/>
      <c r="F492" s="17"/>
      <c r="G492" s="78"/>
      <c r="H492" s="78"/>
      <c r="I492" s="17"/>
      <c r="J492" s="78"/>
      <c r="K492" s="78"/>
      <c r="L492" s="17"/>
      <c r="M492" s="78"/>
      <c r="N492" s="78"/>
      <c r="O492" s="17"/>
      <c r="P492" s="78"/>
      <c r="Q492" s="78"/>
      <c r="R492" s="17"/>
      <c r="S492" s="78"/>
      <c r="T492" s="78"/>
      <c r="U492" s="17"/>
    </row>
    <row r="493" spans="1:21" x14ac:dyDescent="0.25">
      <c r="A493" s="15"/>
      <c r="B493" s="94" t="s">
        <v>396</v>
      </c>
      <c r="C493" s="23"/>
      <c r="D493" s="42" t="s">
        <v>198</v>
      </c>
      <c r="E493" s="68">
        <v>5773</v>
      </c>
      <c r="F493" s="23"/>
      <c r="G493" s="42" t="s">
        <v>198</v>
      </c>
      <c r="H493" s="68">
        <v>1221</v>
      </c>
      <c r="I493" s="23"/>
      <c r="J493" s="42" t="s">
        <v>198</v>
      </c>
      <c r="K493" s="30">
        <v>858</v>
      </c>
      <c r="L493" s="23"/>
      <c r="M493" s="42" t="s">
        <v>198</v>
      </c>
      <c r="N493" s="30">
        <v>204</v>
      </c>
      <c r="O493" s="23"/>
      <c r="P493" s="42" t="s">
        <v>198</v>
      </c>
      <c r="Q493" s="30" t="s">
        <v>200</v>
      </c>
      <c r="R493" s="23"/>
      <c r="S493" s="42" t="s">
        <v>198</v>
      </c>
      <c r="T493" s="68">
        <v>8056</v>
      </c>
      <c r="U493" s="23"/>
    </row>
    <row r="494" spans="1:21" x14ac:dyDescent="0.25">
      <c r="A494" s="15"/>
      <c r="B494" s="58"/>
      <c r="C494" s="17"/>
      <c r="D494" s="78"/>
      <c r="E494" s="78"/>
      <c r="F494" s="17"/>
      <c r="G494" s="78"/>
      <c r="H494" s="78"/>
      <c r="I494" s="17"/>
      <c r="J494" s="78"/>
      <c r="K494" s="78"/>
      <c r="L494" s="17"/>
      <c r="M494" s="78"/>
      <c r="N494" s="78"/>
      <c r="O494" s="17"/>
      <c r="P494" s="78"/>
      <c r="Q494" s="78"/>
      <c r="R494" s="17"/>
      <c r="S494" s="78"/>
      <c r="T494" s="78"/>
      <c r="U494" s="17"/>
    </row>
    <row r="495" spans="1:21" x14ac:dyDescent="0.25">
      <c r="A495" s="15"/>
      <c r="B495" s="94" t="s">
        <v>397</v>
      </c>
      <c r="C495" s="23"/>
      <c r="D495" s="53" t="s">
        <v>471</v>
      </c>
      <c r="E495" s="53"/>
      <c r="F495" s="42" t="s">
        <v>223</v>
      </c>
      <c r="G495" s="53" t="s">
        <v>472</v>
      </c>
      <c r="H495" s="53"/>
      <c r="I495" s="42" t="s">
        <v>223</v>
      </c>
      <c r="J495" s="53" t="s">
        <v>200</v>
      </c>
      <c r="K495" s="53"/>
      <c r="L495" s="23"/>
      <c r="M495" s="53" t="s">
        <v>399</v>
      </c>
      <c r="N495" s="53"/>
      <c r="O495" s="42" t="s">
        <v>223</v>
      </c>
      <c r="P495" s="53" t="s">
        <v>200</v>
      </c>
      <c r="Q495" s="53"/>
      <c r="R495" s="23"/>
      <c r="S495" s="53" t="s">
        <v>473</v>
      </c>
      <c r="T495" s="53"/>
      <c r="U495" s="42" t="s">
        <v>223</v>
      </c>
    </row>
    <row r="496" spans="1:21" x14ac:dyDescent="0.25">
      <c r="A496" s="15"/>
      <c r="B496" s="108" t="s">
        <v>271</v>
      </c>
      <c r="C496" s="17"/>
      <c r="D496" s="85" t="s">
        <v>469</v>
      </c>
      <c r="E496" s="85"/>
      <c r="F496" s="13" t="s">
        <v>223</v>
      </c>
      <c r="G496" s="85" t="s">
        <v>200</v>
      </c>
      <c r="H496" s="85"/>
      <c r="I496" s="17"/>
      <c r="J496" s="85" t="s">
        <v>200</v>
      </c>
      <c r="K496" s="85"/>
      <c r="L496" s="17"/>
      <c r="M496" s="85" t="s">
        <v>200</v>
      </c>
      <c r="N496" s="85"/>
      <c r="O496" s="17"/>
      <c r="P496" s="85" t="s">
        <v>200</v>
      </c>
      <c r="Q496" s="85"/>
      <c r="R496" s="17"/>
      <c r="S496" s="85" t="s">
        <v>469</v>
      </c>
      <c r="T496" s="85"/>
      <c r="U496" s="13" t="s">
        <v>223</v>
      </c>
    </row>
    <row r="497" spans="1:30" x14ac:dyDescent="0.25">
      <c r="A497" s="15"/>
      <c r="B497" s="94" t="s">
        <v>404</v>
      </c>
      <c r="C497" s="23"/>
      <c r="D497" s="53" t="s">
        <v>200</v>
      </c>
      <c r="E497" s="53"/>
      <c r="F497" s="23"/>
      <c r="G497" s="53" t="s">
        <v>200</v>
      </c>
      <c r="H497" s="53"/>
      <c r="I497" s="23"/>
      <c r="J497" s="53" t="s">
        <v>200</v>
      </c>
      <c r="K497" s="53"/>
      <c r="L497" s="23"/>
      <c r="M497" s="53" t="s">
        <v>200</v>
      </c>
      <c r="N497" s="53"/>
      <c r="O497" s="23"/>
      <c r="P497" s="53" t="s">
        <v>200</v>
      </c>
      <c r="Q497" s="53"/>
      <c r="R497" s="23"/>
      <c r="S497" s="53" t="s">
        <v>200</v>
      </c>
      <c r="T497" s="53"/>
      <c r="U497" s="23"/>
    </row>
    <row r="498" spans="1:30" x14ac:dyDescent="0.25">
      <c r="A498" s="15"/>
      <c r="B498" s="108" t="s">
        <v>450</v>
      </c>
      <c r="C498" s="17"/>
      <c r="D498" s="85">
        <v>7</v>
      </c>
      <c r="E498" s="85"/>
      <c r="F498" s="17"/>
      <c r="G498" s="51">
        <v>1481</v>
      </c>
      <c r="H498" s="51"/>
      <c r="I498" s="17"/>
      <c r="J498" s="85" t="s">
        <v>200</v>
      </c>
      <c r="K498" s="85"/>
      <c r="L498" s="17"/>
      <c r="M498" s="85">
        <v>4</v>
      </c>
      <c r="N498" s="85"/>
      <c r="O498" s="17"/>
      <c r="P498" s="85" t="s">
        <v>200</v>
      </c>
      <c r="Q498" s="85"/>
      <c r="R498" s="17"/>
      <c r="S498" s="51">
        <v>1492</v>
      </c>
      <c r="T498" s="51"/>
      <c r="U498" s="17"/>
    </row>
    <row r="499" spans="1:30" x14ac:dyDescent="0.25">
      <c r="A499" s="15"/>
      <c r="B499" s="94" t="s">
        <v>460</v>
      </c>
      <c r="C499" s="23"/>
      <c r="D499" s="53" t="s">
        <v>200</v>
      </c>
      <c r="E499" s="53"/>
      <c r="F499" s="23"/>
      <c r="G499" s="53" t="s">
        <v>200</v>
      </c>
      <c r="H499" s="53"/>
      <c r="I499" s="23"/>
      <c r="J499" s="53" t="s">
        <v>200</v>
      </c>
      <c r="K499" s="53"/>
      <c r="L499" s="23"/>
      <c r="M499" s="53" t="s">
        <v>200</v>
      </c>
      <c r="N499" s="53"/>
      <c r="O499" s="23"/>
      <c r="P499" s="53" t="s">
        <v>200</v>
      </c>
      <c r="Q499" s="53"/>
      <c r="R499" s="23"/>
      <c r="S499" s="53" t="s">
        <v>200</v>
      </c>
      <c r="T499" s="53"/>
      <c r="U499" s="23"/>
    </row>
    <row r="500" spans="1:30" x14ac:dyDescent="0.25">
      <c r="A500" s="15"/>
      <c r="B500" s="108" t="s">
        <v>474</v>
      </c>
      <c r="C500" s="17"/>
      <c r="D500" s="85" t="s">
        <v>200</v>
      </c>
      <c r="E500" s="85"/>
      <c r="F500" s="17"/>
      <c r="G500" s="85" t="s">
        <v>465</v>
      </c>
      <c r="H500" s="85"/>
      <c r="I500" s="13" t="s">
        <v>223</v>
      </c>
      <c r="J500" s="85" t="s">
        <v>200</v>
      </c>
      <c r="K500" s="85"/>
      <c r="L500" s="17"/>
      <c r="M500" s="85" t="s">
        <v>200</v>
      </c>
      <c r="N500" s="85"/>
      <c r="O500" s="17"/>
      <c r="P500" s="85" t="s">
        <v>200</v>
      </c>
      <c r="Q500" s="85"/>
      <c r="R500" s="17"/>
      <c r="S500" s="85" t="s">
        <v>465</v>
      </c>
      <c r="T500" s="85"/>
      <c r="U500" s="13" t="s">
        <v>223</v>
      </c>
    </row>
    <row r="501" spans="1:30" x14ac:dyDescent="0.25">
      <c r="A501" s="15"/>
      <c r="B501" s="94" t="s">
        <v>470</v>
      </c>
      <c r="C501" s="23"/>
      <c r="D501" s="53" t="s">
        <v>200</v>
      </c>
      <c r="E501" s="53"/>
      <c r="F501" s="23"/>
      <c r="G501" s="53" t="s">
        <v>200</v>
      </c>
      <c r="H501" s="53"/>
      <c r="I501" s="23"/>
      <c r="J501" s="53" t="s">
        <v>200</v>
      </c>
      <c r="K501" s="53"/>
      <c r="L501" s="23"/>
      <c r="M501" s="53" t="s">
        <v>200</v>
      </c>
      <c r="N501" s="53"/>
      <c r="O501" s="23"/>
      <c r="P501" s="53" t="s">
        <v>200</v>
      </c>
      <c r="Q501" s="53"/>
      <c r="R501" s="23"/>
      <c r="S501" s="53" t="s">
        <v>200</v>
      </c>
      <c r="T501" s="53"/>
      <c r="U501" s="23"/>
    </row>
    <row r="502" spans="1:30" ht="15.75" thickBot="1" x14ac:dyDescent="0.3">
      <c r="A502" s="15"/>
      <c r="B502" s="108" t="s">
        <v>414</v>
      </c>
      <c r="C502" s="17"/>
      <c r="D502" s="89" t="s">
        <v>200</v>
      </c>
      <c r="E502" s="89"/>
      <c r="F502" s="17"/>
      <c r="G502" s="89" t="s">
        <v>200</v>
      </c>
      <c r="H502" s="89"/>
      <c r="I502" s="17"/>
      <c r="J502" s="89" t="s">
        <v>200</v>
      </c>
      <c r="K502" s="89"/>
      <c r="L502" s="17"/>
      <c r="M502" s="89" t="s">
        <v>200</v>
      </c>
      <c r="N502" s="89"/>
      <c r="O502" s="17"/>
      <c r="P502" s="89" t="s">
        <v>200</v>
      </c>
      <c r="Q502" s="89"/>
      <c r="R502" s="17"/>
      <c r="S502" s="89" t="s">
        <v>200</v>
      </c>
      <c r="T502" s="89"/>
      <c r="U502" s="17"/>
    </row>
    <row r="503" spans="1:30" x14ac:dyDescent="0.25">
      <c r="A503" s="15"/>
      <c r="B503" s="63"/>
      <c r="C503" s="23"/>
      <c r="D503" s="46"/>
      <c r="E503" s="46"/>
      <c r="F503" s="23"/>
      <c r="G503" s="46"/>
      <c r="H503" s="46"/>
      <c r="I503" s="23"/>
      <c r="J503" s="46"/>
      <c r="K503" s="46"/>
      <c r="L503" s="23"/>
      <c r="M503" s="46"/>
      <c r="N503" s="46"/>
      <c r="O503" s="23"/>
      <c r="P503" s="46"/>
      <c r="Q503" s="46"/>
      <c r="R503" s="23"/>
      <c r="S503" s="46"/>
      <c r="T503" s="46"/>
      <c r="U503" s="23"/>
    </row>
    <row r="504" spans="1:30" ht="15.75" thickBot="1" x14ac:dyDescent="0.3">
      <c r="A504" s="15"/>
      <c r="B504" s="108" t="s">
        <v>454</v>
      </c>
      <c r="C504" s="17"/>
      <c r="D504" s="34" t="s">
        <v>198</v>
      </c>
      <c r="E504" s="74">
        <v>3520</v>
      </c>
      <c r="F504" s="17"/>
      <c r="G504" s="34" t="s">
        <v>198</v>
      </c>
      <c r="H504" s="74">
        <v>1709</v>
      </c>
      <c r="I504" s="17"/>
      <c r="J504" s="34" t="s">
        <v>198</v>
      </c>
      <c r="K504" s="75">
        <v>858</v>
      </c>
      <c r="L504" s="17"/>
      <c r="M504" s="34" t="s">
        <v>198</v>
      </c>
      <c r="N504" s="75">
        <v>190</v>
      </c>
      <c r="O504" s="17"/>
      <c r="P504" s="34" t="s">
        <v>198</v>
      </c>
      <c r="Q504" s="75" t="s">
        <v>200</v>
      </c>
      <c r="R504" s="17"/>
      <c r="S504" s="34" t="s">
        <v>198</v>
      </c>
      <c r="T504" s="74">
        <v>6277</v>
      </c>
      <c r="U504" s="17"/>
    </row>
    <row r="505" spans="1:30" ht="15.75" thickTop="1" x14ac:dyDescent="0.25">
      <c r="A505" s="15"/>
      <c r="B505" s="220"/>
      <c r="C505" s="220"/>
      <c r="D505" s="220"/>
      <c r="E505" s="220"/>
      <c r="F505" s="220"/>
      <c r="G505" s="220"/>
      <c r="H505" s="220"/>
      <c r="I505" s="220"/>
      <c r="J505" s="220"/>
      <c r="K505" s="220"/>
      <c r="L505" s="220"/>
      <c r="M505" s="220"/>
      <c r="N505" s="220"/>
      <c r="O505" s="220"/>
      <c r="P505" s="220"/>
      <c r="Q505" s="220"/>
      <c r="R505" s="220"/>
      <c r="S505" s="220"/>
      <c r="T505" s="220"/>
      <c r="U505" s="220"/>
      <c r="V505" s="220"/>
      <c r="W505" s="220"/>
      <c r="X505" s="220"/>
      <c r="Y505" s="220"/>
      <c r="Z505" s="220"/>
      <c r="AA505" s="220"/>
      <c r="AB505" s="220"/>
      <c r="AC505" s="220"/>
      <c r="AD505" s="220"/>
    </row>
    <row r="506" spans="1:30" x14ac:dyDescent="0.25">
      <c r="A506" s="15"/>
      <c r="B506" s="57" t="s">
        <v>475</v>
      </c>
      <c r="C506" s="57"/>
      <c r="D506" s="57"/>
      <c r="E506" s="57"/>
      <c r="F506" s="57"/>
      <c r="G506" s="57"/>
      <c r="H506" s="57"/>
      <c r="I506" s="57"/>
      <c r="J506" s="57"/>
      <c r="K506" s="57"/>
      <c r="L506" s="57"/>
      <c r="M506" s="57"/>
      <c r="N506" s="57"/>
      <c r="O506" s="57"/>
      <c r="P506" s="57"/>
      <c r="Q506" s="57"/>
      <c r="R506" s="57"/>
      <c r="S506" s="57"/>
      <c r="T506" s="57"/>
      <c r="U506" s="57"/>
      <c r="V506" s="57"/>
      <c r="W506" s="57"/>
      <c r="X506" s="57"/>
      <c r="Y506" s="57"/>
      <c r="Z506" s="57"/>
      <c r="AA506" s="57"/>
      <c r="AB506" s="57"/>
      <c r="AC506" s="57"/>
      <c r="AD506" s="57"/>
    </row>
    <row r="507" spans="1:30" x14ac:dyDescent="0.25">
      <c r="A507" s="15"/>
      <c r="B507" s="57"/>
      <c r="C507" s="57"/>
      <c r="D507" s="57"/>
      <c r="E507" s="57"/>
      <c r="F507" s="57"/>
      <c r="G507" s="57"/>
      <c r="H507" s="57"/>
      <c r="I507" s="57"/>
      <c r="J507" s="57"/>
      <c r="K507" s="57"/>
      <c r="L507" s="57"/>
      <c r="M507" s="57"/>
      <c r="N507" s="57"/>
      <c r="O507" s="57"/>
      <c r="P507" s="57"/>
      <c r="Q507" s="57"/>
      <c r="R507" s="57"/>
      <c r="S507" s="57"/>
      <c r="T507" s="57"/>
      <c r="U507" s="57"/>
      <c r="V507" s="57"/>
      <c r="W507" s="57"/>
      <c r="X507" s="57"/>
      <c r="Y507" s="57"/>
      <c r="Z507" s="57"/>
      <c r="AA507" s="57"/>
      <c r="AB507" s="57"/>
      <c r="AC507" s="57"/>
      <c r="AD507" s="57"/>
    </row>
    <row r="508" spans="1:30" x14ac:dyDescent="0.25">
      <c r="A508" s="15"/>
      <c r="B508" s="17"/>
      <c r="C508" s="18"/>
      <c r="D508" s="76"/>
      <c r="E508" s="76"/>
      <c r="F508" s="18"/>
      <c r="G508" s="77" t="s">
        <v>261</v>
      </c>
      <c r="H508" s="77"/>
      <c r="I508" s="18"/>
      <c r="J508" s="76"/>
      <c r="K508" s="76"/>
      <c r="L508" s="18"/>
      <c r="M508" s="77" t="s">
        <v>262</v>
      </c>
      <c r="N508" s="77"/>
      <c r="O508" s="18"/>
      <c r="P508" s="77" t="s">
        <v>446</v>
      </c>
      <c r="Q508" s="77"/>
      <c r="R508" s="18"/>
      <c r="S508" s="76"/>
      <c r="T508" s="76"/>
      <c r="U508" s="18"/>
    </row>
    <row r="509" spans="1:30" x14ac:dyDescent="0.25">
      <c r="A509" s="15"/>
      <c r="B509" s="17"/>
      <c r="C509" s="18"/>
      <c r="D509" s="77" t="s">
        <v>37</v>
      </c>
      <c r="E509" s="77"/>
      <c r="F509" s="18"/>
      <c r="G509" s="77" t="s">
        <v>391</v>
      </c>
      <c r="H509" s="77"/>
      <c r="I509" s="18"/>
      <c r="J509" s="77" t="s">
        <v>37</v>
      </c>
      <c r="K509" s="77"/>
      <c r="L509" s="18"/>
      <c r="M509" s="77" t="s">
        <v>264</v>
      </c>
      <c r="N509" s="77"/>
      <c r="O509" s="18"/>
      <c r="P509" s="77" t="s">
        <v>39</v>
      </c>
      <c r="Q509" s="77"/>
      <c r="R509" s="18"/>
      <c r="S509" s="76"/>
      <c r="T509" s="76"/>
      <c r="U509" s="18"/>
    </row>
    <row r="510" spans="1:30" ht="15.75" thickBot="1" x14ac:dyDescent="0.3">
      <c r="A510" s="15"/>
      <c r="B510" s="17"/>
      <c r="C510" s="18"/>
      <c r="D510" s="43" t="s">
        <v>392</v>
      </c>
      <c r="E510" s="43"/>
      <c r="F510" s="18"/>
      <c r="G510" s="43" t="s">
        <v>393</v>
      </c>
      <c r="H510" s="43"/>
      <c r="I510" s="18"/>
      <c r="J510" s="43" t="s">
        <v>394</v>
      </c>
      <c r="K510" s="43"/>
      <c r="L510" s="18"/>
      <c r="M510" s="43" t="s">
        <v>265</v>
      </c>
      <c r="N510" s="43"/>
      <c r="O510" s="18"/>
      <c r="P510" s="43" t="s">
        <v>394</v>
      </c>
      <c r="Q510" s="43"/>
      <c r="R510" s="18"/>
      <c r="S510" s="43" t="s">
        <v>132</v>
      </c>
      <c r="T510" s="43"/>
      <c r="U510" s="18"/>
    </row>
    <row r="511" spans="1:30" x14ac:dyDescent="0.25">
      <c r="A511" s="15"/>
      <c r="B511" s="58"/>
      <c r="C511" s="17"/>
      <c r="D511" s="79"/>
      <c r="E511" s="79"/>
      <c r="F511" s="17"/>
      <c r="G511" s="79"/>
      <c r="H511" s="79"/>
      <c r="I511" s="17"/>
      <c r="J511" s="79"/>
      <c r="K511" s="79"/>
      <c r="L511" s="17"/>
      <c r="M511" s="79"/>
      <c r="N511" s="79"/>
      <c r="O511" s="17"/>
      <c r="P511" s="79"/>
      <c r="Q511" s="79"/>
      <c r="R511" s="17"/>
      <c r="S511" s="79"/>
      <c r="T511" s="79"/>
      <c r="U511" s="17"/>
    </row>
    <row r="512" spans="1:30" x14ac:dyDescent="0.25">
      <c r="A512" s="15"/>
      <c r="B512" s="175" t="s">
        <v>447</v>
      </c>
      <c r="C512" s="23"/>
      <c r="D512" s="45"/>
      <c r="E512" s="45"/>
      <c r="F512" s="23"/>
      <c r="G512" s="45"/>
      <c r="H512" s="45"/>
      <c r="I512" s="23"/>
      <c r="J512" s="45"/>
      <c r="K512" s="45"/>
      <c r="L512" s="23"/>
      <c r="M512" s="45"/>
      <c r="N512" s="45"/>
      <c r="O512" s="23"/>
      <c r="P512" s="45"/>
      <c r="Q512" s="45"/>
      <c r="R512" s="23"/>
      <c r="S512" s="45"/>
      <c r="T512" s="45"/>
      <c r="U512" s="23"/>
    </row>
    <row r="513" spans="1:21" x14ac:dyDescent="0.25">
      <c r="A513" s="15"/>
      <c r="B513" s="58"/>
      <c r="C513" s="17"/>
      <c r="D513" s="78"/>
      <c r="E513" s="78"/>
      <c r="F513" s="17"/>
      <c r="G513" s="78"/>
      <c r="H513" s="78"/>
      <c r="I513" s="17"/>
      <c r="J513" s="78"/>
      <c r="K513" s="78"/>
      <c r="L513" s="17"/>
      <c r="M513" s="78"/>
      <c r="N513" s="78"/>
      <c r="O513" s="17"/>
      <c r="P513" s="78"/>
      <c r="Q513" s="78"/>
      <c r="R513" s="17"/>
      <c r="S513" s="78"/>
      <c r="T513" s="78"/>
      <c r="U513" s="17"/>
    </row>
    <row r="514" spans="1:21" x14ac:dyDescent="0.25">
      <c r="A514" s="15"/>
      <c r="B514" s="175" t="s">
        <v>396</v>
      </c>
      <c r="C514" s="23"/>
      <c r="D514" s="176" t="s">
        <v>198</v>
      </c>
      <c r="E514" s="177">
        <v>3611</v>
      </c>
      <c r="F514" s="23"/>
      <c r="G514" s="176" t="s">
        <v>198</v>
      </c>
      <c r="H514" s="177">
        <v>1221</v>
      </c>
      <c r="I514" s="23"/>
      <c r="J514" s="176" t="s">
        <v>198</v>
      </c>
      <c r="K514" s="178">
        <v>858</v>
      </c>
      <c r="L514" s="23"/>
      <c r="M514" s="176" t="s">
        <v>198</v>
      </c>
      <c r="N514" s="178">
        <v>102</v>
      </c>
      <c r="O514" s="23"/>
      <c r="P514" s="176" t="s">
        <v>198</v>
      </c>
      <c r="Q514" s="178" t="s">
        <v>200</v>
      </c>
      <c r="R514" s="23"/>
      <c r="S514" s="176" t="s">
        <v>198</v>
      </c>
      <c r="T514" s="177">
        <v>5792</v>
      </c>
      <c r="U514" s="23"/>
    </row>
    <row r="515" spans="1:21" x14ac:dyDescent="0.25">
      <c r="A515" s="15"/>
      <c r="B515" s="58"/>
      <c r="C515" s="17"/>
      <c r="D515" s="78"/>
      <c r="E515" s="78"/>
      <c r="F515" s="17"/>
      <c r="G515" s="78"/>
      <c r="H515" s="78"/>
      <c r="I515" s="17"/>
      <c r="J515" s="78"/>
      <c r="K515" s="78"/>
      <c r="L515" s="17"/>
      <c r="M515" s="78"/>
      <c r="N515" s="78"/>
      <c r="O515" s="17"/>
      <c r="P515" s="78"/>
      <c r="Q515" s="78"/>
      <c r="R515" s="17"/>
      <c r="S515" s="78"/>
      <c r="T515" s="78"/>
      <c r="U515" s="17"/>
    </row>
    <row r="516" spans="1:21" x14ac:dyDescent="0.25">
      <c r="A516" s="15"/>
      <c r="B516" s="175" t="s">
        <v>397</v>
      </c>
      <c r="C516" s="23"/>
      <c r="D516" s="188" t="s">
        <v>476</v>
      </c>
      <c r="E516" s="188"/>
      <c r="F516" s="176" t="s">
        <v>223</v>
      </c>
      <c r="G516" s="188" t="s">
        <v>200</v>
      </c>
      <c r="H516" s="188"/>
      <c r="I516" s="23"/>
      <c r="J516" s="188" t="s">
        <v>200</v>
      </c>
      <c r="K516" s="188"/>
      <c r="L516" s="23"/>
      <c r="M516" s="188" t="s">
        <v>235</v>
      </c>
      <c r="N516" s="188"/>
      <c r="O516" s="176" t="s">
        <v>223</v>
      </c>
      <c r="P516" s="188" t="s">
        <v>200</v>
      </c>
      <c r="Q516" s="188"/>
      <c r="R516" s="23"/>
      <c r="S516" s="188" t="s">
        <v>306</v>
      </c>
      <c r="T516" s="188"/>
      <c r="U516" s="176" t="s">
        <v>223</v>
      </c>
    </row>
    <row r="517" spans="1:21" x14ac:dyDescent="0.25">
      <c r="A517" s="15"/>
      <c r="B517" s="179" t="s">
        <v>271</v>
      </c>
      <c r="C517" s="17"/>
      <c r="D517" s="187" t="s">
        <v>200</v>
      </c>
      <c r="E517" s="187"/>
      <c r="F517" s="17"/>
      <c r="G517" s="187" t="s">
        <v>200</v>
      </c>
      <c r="H517" s="187"/>
      <c r="I517" s="17"/>
      <c r="J517" s="187" t="s">
        <v>200</v>
      </c>
      <c r="K517" s="187"/>
      <c r="L517" s="17"/>
      <c r="M517" s="187" t="s">
        <v>200</v>
      </c>
      <c r="N517" s="187"/>
      <c r="O517" s="17"/>
      <c r="P517" s="187" t="s">
        <v>200</v>
      </c>
      <c r="Q517" s="187"/>
      <c r="R517" s="17"/>
      <c r="S517" s="187" t="s">
        <v>200</v>
      </c>
      <c r="T517" s="187"/>
      <c r="U517" s="17"/>
    </row>
    <row r="518" spans="1:21" x14ac:dyDescent="0.25">
      <c r="A518" s="15"/>
      <c r="B518" s="175" t="s">
        <v>404</v>
      </c>
      <c r="C518" s="23"/>
      <c r="D518" s="188" t="s">
        <v>200</v>
      </c>
      <c r="E518" s="188"/>
      <c r="F518" s="23"/>
      <c r="G518" s="188" t="s">
        <v>200</v>
      </c>
      <c r="H518" s="188"/>
      <c r="I518" s="23"/>
      <c r="J518" s="188" t="s">
        <v>200</v>
      </c>
      <c r="K518" s="188"/>
      <c r="L518" s="23"/>
      <c r="M518" s="188" t="s">
        <v>200</v>
      </c>
      <c r="N518" s="188"/>
      <c r="O518" s="23"/>
      <c r="P518" s="188" t="s">
        <v>200</v>
      </c>
      <c r="Q518" s="188"/>
      <c r="R518" s="23"/>
      <c r="S518" s="188" t="s">
        <v>200</v>
      </c>
      <c r="T518" s="188"/>
      <c r="U518" s="23"/>
    </row>
    <row r="519" spans="1:21" x14ac:dyDescent="0.25">
      <c r="A519" s="15"/>
      <c r="B519" s="179" t="s">
        <v>450</v>
      </c>
      <c r="C519" s="17"/>
      <c r="D519" s="187" t="s">
        <v>200</v>
      </c>
      <c r="E519" s="187"/>
      <c r="F519" s="17"/>
      <c r="G519" s="187">
        <v>953</v>
      </c>
      <c r="H519" s="187"/>
      <c r="I519" s="17"/>
      <c r="J519" s="187" t="s">
        <v>200</v>
      </c>
      <c r="K519" s="187"/>
      <c r="L519" s="17"/>
      <c r="M519" s="187" t="s">
        <v>200</v>
      </c>
      <c r="N519" s="187"/>
      <c r="O519" s="17"/>
      <c r="P519" s="187" t="s">
        <v>200</v>
      </c>
      <c r="Q519" s="187"/>
      <c r="R519" s="17"/>
      <c r="S519" s="187">
        <v>953</v>
      </c>
      <c r="T519" s="187"/>
      <c r="U519" s="17"/>
    </row>
    <row r="520" spans="1:21" x14ac:dyDescent="0.25">
      <c r="A520" s="15"/>
      <c r="B520" s="175" t="s">
        <v>451</v>
      </c>
      <c r="C520" s="23"/>
      <c r="D520" s="188" t="s">
        <v>200</v>
      </c>
      <c r="E520" s="188"/>
      <c r="F520" s="23"/>
      <c r="G520" s="188" t="s">
        <v>200</v>
      </c>
      <c r="H520" s="188"/>
      <c r="I520" s="23"/>
      <c r="J520" s="188" t="s">
        <v>200</v>
      </c>
      <c r="K520" s="188"/>
      <c r="L520" s="23"/>
      <c r="M520" s="188" t="s">
        <v>200</v>
      </c>
      <c r="N520" s="188"/>
      <c r="O520" s="23"/>
      <c r="P520" s="188" t="s">
        <v>200</v>
      </c>
      <c r="Q520" s="188"/>
      <c r="R520" s="23"/>
      <c r="S520" s="188" t="s">
        <v>200</v>
      </c>
      <c r="T520" s="188"/>
      <c r="U520" s="23"/>
    </row>
    <row r="521" spans="1:21" ht="15.75" thickBot="1" x14ac:dyDescent="0.3">
      <c r="A521" s="15"/>
      <c r="B521" s="179" t="s">
        <v>453</v>
      </c>
      <c r="C521" s="17"/>
      <c r="D521" s="190" t="s">
        <v>200</v>
      </c>
      <c r="E521" s="190"/>
      <c r="F521" s="17"/>
      <c r="G521" s="190" t="s">
        <v>200</v>
      </c>
      <c r="H521" s="190"/>
      <c r="I521" s="17"/>
      <c r="J521" s="190" t="s">
        <v>200</v>
      </c>
      <c r="K521" s="190"/>
      <c r="L521" s="17"/>
      <c r="M521" s="190" t="s">
        <v>200</v>
      </c>
      <c r="N521" s="190"/>
      <c r="O521" s="17"/>
      <c r="P521" s="190" t="s">
        <v>200</v>
      </c>
      <c r="Q521" s="190"/>
      <c r="R521" s="17"/>
      <c r="S521" s="190" t="s">
        <v>200</v>
      </c>
      <c r="T521" s="190"/>
      <c r="U521" s="17"/>
    </row>
    <row r="522" spans="1:21" x14ac:dyDescent="0.25">
      <c r="A522" s="15"/>
      <c r="B522" s="63"/>
      <c r="C522" s="23"/>
      <c r="D522" s="46"/>
      <c r="E522" s="46"/>
      <c r="F522" s="23"/>
      <c r="G522" s="46"/>
      <c r="H522" s="46"/>
      <c r="I522" s="23"/>
      <c r="J522" s="46"/>
      <c r="K522" s="46"/>
      <c r="L522" s="23"/>
      <c r="M522" s="46"/>
      <c r="N522" s="46"/>
      <c r="O522" s="23"/>
      <c r="P522" s="46"/>
      <c r="Q522" s="46"/>
      <c r="R522" s="23"/>
      <c r="S522" s="46"/>
      <c r="T522" s="46"/>
      <c r="U522" s="23"/>
    </row>
    <row r="523" spans="1:21" ht="15.75" thickBot="1" x14ac:dyDescent="0.3">
      <c r="A523" s="15"/>
      <c r="B523" s="179" t="s">
        <v>454</v>
      </c>
      <c r="C523" s="17"/>
      <c r="D523" s="183" t="s">
        <v>198</v>
      </c>
      <c r="E523" s="184">
        <v>3588</v>
      </c>
      <c r="F523" s="17"/>
      <c r="G523" s="183" t="s">
        <v>198</v>
      </c>
      <c r="H523" s="184">
        <v>2174</v>
      </c>
      <c r="I523" s="17"/>
      <c r="J523" s="183" t="s">
        <v>198</v>
      </c>
      <c r="K523" s="185">
        <v>858</v>
      </c>
      <c r="L523" s="17"/>
      <c r="M523" s="183" t="s">
        <v>198</v>
      </c>
      <c r="N523" s="185">
        <v>100</v>
      </c>
      <c r="O523" s="17"/>
      <c r="P523" s="183" t="s">
        <v>198</v>
      </c>
      <c r="Q523" s="185" t="s">
        <v>200</v>
      </c>
      <c r="R523" s="17"/>
      <c r="S523" s="183" t="s">
        <v>198</v>
      </c>
      <c r="T523" s="184">
        <v>6720</v>
      </c>
      <c r="U523" s="17"/>
    </row>
    <row r="524" spans="1:21" ht="15.75" thickTop="1" x14ac:dyDescent="0.25">
      <c r="A524" s="15"/>
      <c r="B524" s="63"/>
      <c r="C524" s="23"/>
      <c r="D524" s="49"/>
      <c r="E524" s="49"/>
      <c r="F524" s="23"/>
      <c r="G524" s="49"/>
      <c r="H524" s="49"/>
      <c r="I524" s="23"/>
      <c r="J524" s="49"/>
      <c r="K524" s="49"/>
      <c r="L524" s="23"/>
      <c r="M524" s="49"/>
      <c r="N524" s="49"/>
      <c r="O524" s="23"/>
      <c r="P524" s="49"/>
      <c r="Q524" s="49"/>
      <c r="R524" s="23"/>
      <c r="S524" s="49"/>
      <c r="T524" s="49"/>
      <c r="U524" s="23"/>
    </row>
    <row r="525" spans="1:21" x14ac:dyDescent="0.25">
      <c r="A525" s="15"/>
      <c r="B525" s="179" t="s">
        <v>395</v>
      </c>
      <c r="C525" s="17"/>
      <c r="D525" s="78"/>
      <c r="E525" s="78"/>
      <c r="F525" s="17"/>
      <c r="G525" s="78"/>
      <c r="H525" s="78"/>
      <c r="I525" s="17"/>
      <c r="J525" s="78"/>
      <c r="K525" s="78"/>
      <c r="L525" s="17"/>
      <c r="M525" s="78"/>
      <c r="N525" s="78"/>
      <c r="O525" s="17"/>
      <c r="P525" s="78"/>
      <c r="Q525" s="78"/>
      <c r="R525" s="17"/>
      <c r="S525" s="78"/>
      <c r="T525" s="78"/>
      <c r="U525" s="17"/>
    </row>
    <row r="526" spans="1:21" x14ac:dyDescent="0.25">
      <c r="A526" s="15"/>
      <c r="B526" s="63"/>
      <c r="C526" s="23"/>
      <c r="D526" s="45"/>
      <c r="E526" s="45"/>
      <c r="F526" s="23"/>
      <c r="G526" s="45"/>
      <c r="H526" s="45"/>
      <c r="I526" s="23"/>
      <c r="J526" s="45"/>
      <c r="K526" s="45"/>
      <c r="L526" s="23"/>
      <c r="M526" s="45"/>
      <c r="N526" s="45"/>
      <c r="O526" s="23"/>
      <c r="P526" s="45"/>
      <c r="Q526" s="45"/>
      <c r="R526" s="23"/>
      <c r="S526" s="45"/>
      <c r="T526" s="45"/>
      <c r="U526" s="23"/>
    </row>
    <row r="527" spans="1:21" x14ac:dyDescent="0.25">
      <c r="A527" s="15"/>
      <c r="B527" s="179" t="s">
        <v>396</v>
      </c>
      <c r="C527" s="17"/>
      <c r="D527" s="215" t="s">
        <v>198</v>
      </c>
      <c r="E527" s="180">
        <v>2162</v>
      </c>
      <c r="F527" s="17"/>
      <c r="G527" s="215" t="s">
        <v>198</v>
      </c>
      <c r="H527" s="181" t="s">
        <v>200</v>
      </c>
      <c r="I527" s="17"/>
      <c r="J527" s="215" t="s">
        <v>198</v>
      </c>
      <c r="K527" s="181" t="s">
        <v>200</v>
      </c>
      <c r="L527" s="17"/>
      <c r="M527" s="215" t="s">
        <v>198</v>
      </c>
      <c r="N527" s="181">
        <v>102</v>
      </c>
      <c r="O527" s="17"/>
      <c r="P527" s="215" t="s">
        <v>198</v>
      </c>
      <c r="Q527" s="181" t="s">
        <v>200</v>
      </c>
      <c r="R527" s="17"/>
      <c r="S527" s="215" t="s">
        <v>198</v>
      </c>
      <c r="T527" s="180">
        <v>2264</v>
      </c>
      <c r="U527" s="17"/>
    </row>
    <row r="528" spans="1:21" x14ac:dyDescent="0.25">
      <c r="A528" s="15"/>
      <c r="B528" s="63"/>
      <c r="C528" s="23"/>
      <c r="D528" s="45"/>
      <c r="E528" s="45"/>
      <c r="F528" s="23"/>
      <c r="G528" s="45"/>
      <c r="H528" s="45"/>
      <c r="I528" s="23"/>
      <c r="J528" s="45"/>
      <c r="K528" s="45"/>
      <c r="L528" s="23"/>
      <c r="M528" s="45"/>
      <c r="N528" s="45"/>
      <c r="O528" s="23"/>
      <c r="P528" s="45"/>
      <c r="Q528" s="45"/>
      <c r="R528" s="23"/>
      <c r="S528" s="45"/>
      <c r="T528" s="45"/>
      <c r="U528" s="23"/>
    </row>
    <row r="529" spans="1:21" x14ac:dyDescent="0.25">
      <c r="A529" s="15"/>
      <c r="B529" s="179" t="s">
        <v>397</v>
      </c>
      <c r="C529" s="17"/>
      <c r="D529" s="187" t="s">
        <v>200</v>
      </c>
      <c r="E529" s="187"/>
      <c r="F529" s="17"/>
      <c r="G529" s="187" t="s">
        <v>200</v>
      </c>
      <c r="H529" s="187"/>
      <c r="I529" s="17"/>
      <c r="J529" s="187" t="s">
        <v>200</v>
      </c>
      <c r="K529" s="187"/>
      <c r="L529" s="17"/>
      <c r="M529" s="187" t="s">
        <v>200</v>
      </c>
      <c r="N529" s="187"/>
      <c r="O529" s="17"/>
      <c r="P529" s="187" t="s">
        <v>200</v>
      </c>
      <c r="Q529" s="187"/>
      <c r="R529" s="17"/>
      <c r="S529" s="187" t="s">
        <v>200</v>
      </c>
      <c r="T529" s="187"/>
      <c r="U529" s="17"/>
    </row>
    <row r="530" spans="1:21" x14ac:dyDescent="0.25">
      <c r="A530" s="15"/>
      <c r="B530" s="175" t="s">
        <v>271</v>
      </c>
      <c r="C530" s="23"/>
      <c r="D530" s="188" t="s">
        <v>200</v>
      </c>
      <c r="E530" s="188"/>
      <c r="F530" s="23"/>
      <c r="G530" s="188" t="s">
        <v>200</v>
      </c>
      <c r="H530" s="188"/>
      <c r="I530" s="23"/>
      <c r="J530" s="188" t="s">
        <v>200</v>
      </c>
      <c r="K530" s="188"/>
      <c r="L530" s="23"/>
      <c r="M530" s="188" t="s">
        <v>200</v>
      </c>
      <c r="N530" s="188"/>
      <c r="O530" s="23"/>
      <c r="P530" s="188" t="s">
        <v>200</v>
      </c>
      <c r="Q530" s="188"/>
      <c r="R530" s="23"/>
      <c r="S530" s="188" t="s">
        <v>200</v>
      </c>
      <c r="T530" s="188"/>
      <c r="U530" s="23"/>
    </row>
    <row r="531" spans="1:21" x14ac:dyDescent="0.25">
      <c r="A531" s="15"/>
      <c r="B531" s="179" t="s">
        <v>404</v>
      </c>
      <c r="C531" s="17"/>
      <c r="D531" s="187" t="s">
        <v>200</v>
      </c>
      <c r="E531" s="187"/>
      <c r="F531" s="17"/>
      <c r="G531" s="187" t="s">
        <v>200</v>
      </c>
      <c r="H531" s="187"/>
      <c r="I531" s="17"/>
      <c r="J531" s="187" t="s">
        <v>200</v>
      </c>
      <c r="K531" s="187"/>
      <c r="L531" s="17"/>
      <c r="M531" s="187" t="s">
        <v>200</v>
      </c>
      <c r="N531" s="187"/>
      <c r="O531" s="17"/>
      <c r="P531" s="187" t="s">
        <v>200</v>
      </c>
      <c r="Q531" s="187"/>
      <c r="R531" s="17"/>
      <c r="S531" s="187" t="s">
        <v>200</v>
      </c>
      <c r="T531" s="187"/>
      <c r="U531" s="17"/>
    </row>
    <row r="532" spans="1:21" x14ac:dyDescent="0.25">
      <c r="A532" s="15"/>
      <c r="B532" s="175" t="s">
        <v>450</v>
      </c>
      <c r="C532" s="23"/>
      <c r="D532" s="188">
        <v>7</v>
      </c>
      <c r="E532" s="188"/>
      <c r="F532" s="23"/>
      <c r="G532" s="188" t="s">
        <v>200</v>
      </c>
      <c r="H532" s="188"/>
      <c r="I532" s="23"/>
      <c r="J532" s="188" t="s">
        <v>200</v>
      </c>
      <c r="K532" s="188"/>
      <c r="L532" s="23"/>
      <c r="M532" s="188">
        <v>4</v>
      </c>
      <c r="N532" s="188"/>
      <c r="O532" s="23"/>
      <c r="P532" s="188" t="s">
        <v>200</v>
      </c>
      <c r="Q532" s="188"/>
      <c r="R532" s="23"/>
      <c r="S532" s="188">
        <v>11</v>
      </c>
      <c r="T532" s="188"/>
      <c r="U532" s="23"/>
    </row>
    <row r="533" spans="1:21" x14ac:dyDescent="0.25">
      <c r="A533" s="15"/>
      <c r="B533" s="179" t="s">
        <v>470</v>
      </c>
      <c r="C533" s="17"/>
      <c r="D533" s="187" t="s">
        <v>200</v>
      </c>
      <c r="E533" s="187"/>
      <c r="F533" s="17"/>
      <c r="G533" s="187" t="s">
        <v>200</v>
      </c>
      <c r="H533" s="187"/>
      <c r="I533" s="17"/>
      <c r="J533" s="187" t="s">
        <v>200</v>
      </c>
      <c r="K533" s="187"/>
      <c r="L533" s="17"/>
      <c r="M533" s="187" t="s">
        <v>200</v>
      </c>
      <c r="N533" s="187"/>
      <c r="O533" s="17"/>
      <c r="P533" s="187" t="s">
        <v>200</v>
      </c>
      <c r="Q533" s="187"/>
      <c r="R533" s="17"/>
      <c r="S533" s="187" t="s">
        <v>200</v>
      </c>
      <c r="T533" s="187"/>
      <c r="U533" s="17"/>
    </row>
    <row r="534" spans="1:21" ht="15.75" thickBot="1" x14ac:dyDescent="0.3">
      <c r="A534" s="15"/>
      <c r="B534" s="175" t="s">
        <v>414</v>
      </c>
      <c r="C534" s="23"/>
      <c r="D534" s="219" t="s">
        <v>200</v>
      </c>
      <c r="E534" s="219"/>
      <c r="F534" s="23"/>
      <c r="G534" s="219" t="s">
        <v>200</v>
      </c>
      <c r="H534" s="219"/>
      <c r="I534" s="23"/>
      <c r="J534" s="219" t="s">
        <v>200</v>
      </c>
      <c r="K534" s="219"/>
      <c r="L534" s="23"/>
      <c r="M534" s="219" t="s">
        <v>200</v>
      </c>
      <c r="N534" s="219"/>
      <c r="O534" s="23"/>
      <c r="P534" s="219" t="s">
        <v>200</v>
      </c>
      <c r="Q534" s="219"/>
      <c r="R534" s="23"/>
      <c r="S534" s="219" t="s">
        <v>200</v>
      </c>
      <c r="T534" s="219"/>
      <c r="U534" s="23"/>
    </row>
    <row r="535" spans="1:21" x14ac:dyDescent="0.25">
      <c r="A535" s="15"/>
      <c r="B535" s="58"/>
      <c r="C535" s="17"/>
      <c r="D535" s="79"/>
      <c r="E535" s="79"/>
      <c r="F535" s="17"/>
      <c r="G535" s="79"/>
      <c r="H535" s="79"/>
      <c r="I535" s="17"/>
      <c r="J535" s="79"/>
      <c r="K535" s="79"/>
      <c r="L535" s="17"/>
      <c r="M535" s="79"/>
      <c r="N535" s="79"/>
      <c r="O535" s="17"/>
      <c r="P535" s="79"/>
      <c r="Q535" s="79"/>
      <c r="R535" s="17"/>
      <c r="S535" s="79"/>
      <c r="T535" s="79"/>
      <c r="U535" s="17"/>
    </row>
    <row r="536" spans="1:21" ht="15.75" thickBot="1" x14ac:dyDescent="0.3">
      <c r="A536" s="15"/>
      <c r="B536" s="175" t="s">
        <v>454</v>
      </c>
      <c r="C536" s="23"/>
      <c r="D536" s="216" t="s">
        <v>198</v>
      </c>
      <c r="E536" s="217">
        <v>2169</v>
      </c>
      <c r="F536" s="23"/>
      <c r="G536" s="216" t="s">
        <v>198</v>
      </c>
      <c r="H536" s="218" t="s">
        <v>200</v>
      </c>
      <c r="I536" s="23"/>
      <c r="J536" s="216" t="s">
        <v>198</v>
      </c>
      <c r="K536" s="218" t="s">
        <v>200</v>
      </c>
      <c r="L536" s="23"/>
      <c r="M536" s="216" t="s">
        <v>198</v>
      </c>
      <c r="N536" s="218">
        <v>106</v>
      </c>
      <c r="O536" s="23"/>
      <c r="P536" s="216" t="s">
        <v>198</v>
      </c>
      <c r="Q536" s="218" t="s">
        <v>200</v>
      </c>
      <c r="R536" s="23"/>
      <c r="S536" s="216" t="s">
        <v>198</v>
      </c>
      <c r="T536" s="217">
        <v>2275</v>
      </c>
      <c r="U536" s="23"/>
    </row>
    <row r="537" spans="1:21" ht="15.75" thickTop="1" x14ac:dyDescent="0.25">
      <c r="A537" s="15"/>
      <c r="B537" s="58"/>
      <c r="C537" s="17"/>
      <c r="D537" s="87"/>
      <c r="E537" s="87"/>
      <c r="F537" s="17"/>
      <c r="G537" s="87"/>
      <c r="H537" s="87"/>
      <c r="I537" s="17"/>
      <c r="J537" s="87"/>
      <c r="K537" s="87"/>
      <c r="L537" s="17"/>
      <c r="M537" s="87"/>
      <c r="N537" s="87"/>
      <c r="O537" s="17"/>
      <c r="P537" s="87"/>
      <c r="Q537" s="87"/>
      <c r="R537" s="17"/>
      <c r="S537" s="87"/>
      <c r="T537" s="87"/>
      <c r="U537" s="17"/>
    </row>
    <row r="538" spans="1:21" x14ac:dyDescent="0.25">
      <c r="A538" s="15"/>
      <c r="B538" s="175" t="s">
        <v>458</v>
      </c>
      <c r="C538" s="23"/>
      <c r="D538" s="45"/>
      <c r="E538" s="45"/>
      <c r="F538" s="23"/>
      <c r="G538" s="45"/>
      <c r="H538" s="45"/>
      <c r="I538" s="23"/>
      <c r="J538" s="45"/>
      <c r="K538" s="45"/>
      <c r="L538" s="23"/>
      <c r="M538" s="45"/>
      <c r="N538" s="45"/>
      <c r="O538" s="23"/>
      <c r="P538" s="45"/>
      <c r="Q538" s="45"/>
      <c r="R538" s="23"/>
      <c r="S538" s="45"/>
      <c r="T538" s="45"/>
      <c r="U538" s="23"/>
    </row>
    <row r="539" spans="1:21" x14ac:dyDescent="0.25">
      <c r="A539" s="15"/>
      <c r="B539" s="58"/>
      <c r="C539" s="17"/>
      <c r="D539" s="78"/>
      <c r="E539" s="78"/>
      <c r="F539" s="17"/>
      <c r="G539" s="78"/>
      <c r="H539" s="78"/>
      <c r="I539" s="17"/>
      <c r="J539" s="78"/>
      <c r="K539" s="78"/>
      <c r="L539" s="17"/>
      <c r="M539" s="78"/>
      <c r="N539" s="78"/>
      <c r="O539" s="17"/>
      <c r="P539" s="78"/>
      <c r="Q539" s="78"/>
      <c r="R539" s="17"/>
      <c r="S539" s="78"/>
      <c r="T539" s="78"/>
      <c r="U539" s="17"/>
    </row>
    <row r="540" spans="1:21" x14ac:dyDescent="0.25">
      <c r="A540" s="15"/>
      <c r="B540" s="175" t="s">
        <v>396</v>
      </c>
      <c r="C540" s="23"/>
      <c r="D540" s="176" t="s">
        <v>198</v>
      </c>
      <c r="E540" s="177">
        <v>5773</v>
      </c>
      <c r="F540" s="23"/>
      <c r="G540" s="176" t="s">
        <v>198</v>
      </c>
      <c r="H540" s="177">
        <v>1221</v>
      </c>
      <c r="I540" s="23"/>
      <c r="J540" s="176" t="s">
        <v>198</v>
      </c>
      <c r="K540" s="178">
        <v>858</v>
      </c>
      <c r="L540" s="23"/>
      <c r="M540" s="176" t="s">
        <v>198</v>
      </c>
      <c r="N540" s="178">
        <v>204</v>
      </c>
      <c r="O540" s="23"/>
      <c r="P540" s="176" t="s">
        <v>198</v>
      </c>
      <c r="Q540" s="178" t="s">
        <v>200</v>
      </c>
      <c r="R540" s="23"/>
      <c r="S540" s="176" t="s">
        <v>198</v>
      </c>
      <c r="T540" s="177">
        <v>8056</v>
      </c>
      <c r="U540" s="23"/>
    </row>
    <row r="541" spans="1:21" x14ac:dyDescent="0.25">
      <c r="A541" s="15"/>
      <c r="B541" s="58"/>
      <c r="C541" s="17"/>
      <c r="D541" s="78"/>
      <c r="E541" s="78"/>
      <c r="F541" s="17"/>
      <c r="G541" s="78"/>
      <c r="H541" s="78"/>
      <c r="I541" s="17"/>
      <c r="J541" s="78"/>
      <c r="K541" s="78"/>
      <c r="L541" s="17"/>
      <c r="M541" s="78"/>
      <c r="N541" s="78"/>
      <c r="O541" s="17"/>
      <c r="P541" s="78"/>
      <c r="Q541" s="78"/>
      <c r="R541" s="17"/>
      <c r="S541" s="78"/>
      <c r="T541" s="78"/>
      <c r="U541" s="17"/>
    </row>
    <row r="542" spans="1:21" x14ac:dyDescent="0.25">
      <c r="A542" s="15"/>
      <c r="B542" s="175" t="s">
        <v>397</v>
      </c>
      <c r="C542" s="23"/>
      <c r="D542" s="188" t="s">
        <v>476</v>
      </c>
      <c r="E542" s="188"/>
      <c r="F542" s="176" t="s">
        <v>223</v>
      </c>
      <c r="G542" s="188" t="s">
        <v>200</v>
      </c>
      <c r="H542" s="188"/>
      <c r="I542" s="23"/>
      <c r="J542" s="188" t="s">
        <v>200</v>
      </c>
      <c r="K542" s="188"/>
      <c r="L542" s="23"/>
      <c r="M542" s="188" t="s">
        <v>235</v>
      </c>
      <c r="N542" s="188"/>
      <c r="O542" s="176" t="s">
        <v>223</v>
      </c>
      <c r="P542" s="188" t="s">
        <v>200</v>
      </c>
      <c r="Q542" s="188"/>
      <c r="R542" s="23"/>
      <c r="S542" s="188" t="s">
        <v>306</v>
      </c>
      <c r="T542" s="188"/>
      <c r="U542" s="176" t="s">
        <v>223</v>
      </c>
    </row>
    <row r="543" spans="1:21" x14ac:dyDescent="0.25">
      <c r="A543" s="15"/>
      <c r="B543" s="179" t="s">
        <v>271</v>
      </c>
      <c r="C543" s="17"/>
      <c r="D543" s="187" t="s">
        <v>200</v>
      </c>
      <c r="E543" s="187"/>
      <c r="F543" s="17"/>
      <c r="G543" s="187" t="s">
        <v>200</v>
      </c>
      <c r="H543" s="187"/>
      <c r="I543" s="17"/>
      <c r="J543" s="187" t="s">
        <v>200</v>
      </c>
      <c r="K543" s="187"/>
      <c r="L543" s="17"/>
      <c r="M543" s="187" t="s">
        <v>200</v>
      </c>
      <c r="N543" s="187"/>
      <c r="O543" s="17"/>
      <c r="P543" s="187" t="s">
        <v>200</v>
      </c>
      <c r="Q543" s="187"/>
      <c r="R543" s="17"/>
      <c r="S543" s="187" t="s">
        <v>200</v>
      </c>
      <c r="T543" s="187"/>
      <c r="U543" s="17"/>
    </row>
    <row r="544" spans="1:21" x14ac:dyDescent="0.25">
      <c r="A544" s="15"/>
      <c r="B544" s="175" t="s">
        <v>404</v>
      </c>
      <c r="C544" s="23"/>
      <c r="D544" s="188" t="s">
        <v>200</v>
      </c>
      <c r="E544" s="188"/>
      <c r="F544" s="23"/>
      <c r="G544" s="188" t="s">
        <v>200</v>
      </c>
      <c r="H544" s="188"/>
      <c r="I544" s="23"/>
      <c r="J544" s="188" t="s">
        <v>200</v>
      </c>
      <c r="K544" s="188"/>
      <c r="L544" s="23"/>
      <c r="M544" s="188" t="s">
        <v>200</v>
      </c>
      <c r="N544" s="188"/>
      <c r="O544" s="23"/>
      <c r="P544" s="188" t="s">
        <v>200</v>
      </c>
      <c r="Q544" s="188"/>
      <c r="R544" s="23"/>
      <c r="S544" s="188" t="s">
        <v>200</v>
      </c>
      <c r="T544" s="188"/>
      <c r="U544" s="23"/>
    </row>
    <row r="545" spans="1:30" x14ac:dyDescent="0.25">
      <c r="A545" s="15"/>
      <c r="B545" s="179" t="s">
        <v>450</v>
      </c>
      <c r="C545" s="17"/>
      <c r="D545" s="187">
        <v>7</v>
      </c>
      <c r="E545" s="187"/>
      <c r="F545" s="17"/>
      <c r="G545" s="187">
        <v>953</v>
      </c>
      <c r="H545" s="187"/>
      <c r="I545" s="17"/>
      <c r="J545" s="187" t="s">
        <v>200</v>
      </c>
      <c r="K545" s="187"/>
      <c r="L545" s="17"/>
      <c r="M545" s="187">
        <v>4</v>
      </c>
      <c r="N545" s="187"/>
      <c r="O545" s="17"/>
      <c r="P545" s="187" t="s">
        <v>200</v>
      </c>
      <c r="Q545" s="187"/>
      <c r="R545" s="17"/>
      <c r="S545" s="187">
        <v>964</v>
      </c>
      <c r="T545" s="187"/>
      <c r="U545" s="17"/>
    </row>
    <row r="546" spans="1:30" x14ac:dyDescent="0.25">
      <c r="A546" s="15"/>
      <c r="B546" s="175" t="s">
        <v>460</v>
      </c>
      <c r="C546" s="23"/>
      <c r="D546" s="188" t="s">
        <v>200</v>
      </c>
      <c r="E546" s="188"/>
      <c r="F546" s="23"/>
      <c r="G546" s="188" t="s">
        <v>200</v>
      </c>
      <c r="H546" s="188"/>
      <c r="I546" s="23"/>
      <c r="J546" s="188" t="s">
        <v>200</v>
      </c>
      <c r="K546" s="188"/>
      <c r="L546" s="23"/>
      <c r="M546" s="188" t="s">
        <v>200</v>
      </c>
      <c r="N546" s="188"/>
      <c r="O546" s="23"/>
      <c r="P546" s="188" t="s">
        <v>200</v>
      </c>
      <c r="Q546" s="188"/>
      <c r="R546" s="23"/>
      <c r="S546" s="188" t="s">
        <v>200</v>
      </c>
      <c r="T546" s="188"/>
      <c r="U546" s="23"/>
    </row>
    <row r="547" spans="1:30" x14ac:dyDescent="0.25">
      <c r="A547" s="15"/>
      <c r="B547" s="179" t="s">
        <v>474</v>
      </c>
      <c r="C547" s="17"/>
      <c r="D547" s="187" t="s">
        <v>200</v>
      </c>
      <c r="E547" s="187"/>
      <c r="F547" s="17"/>
      <c r="G547" s="187" t="s">
        <v>200</v>
      </c>
      <c r="H547" s="187"/>
      <c r="I547" s="17"/>
      <c r="J547" s="187" t="s">
        <v>200</v>
      </c>
      <c r="K547" s="187"/>
      <c r="L547" s="17"/>
      <c r="M547" s="187" t="s">
        <v>200</v>
      </c>
      <c r="N547" s="187"/>
      <c r="O547" s="17"/>
      <c r="P547" s="187" t="s">
        <v>200</v>
      </c>
      <c r="Q547" s="187"/>
      <c r="R547" s="17"/>
      <c r="S547" s="187" t="s">
        <v>200</v>
      </c>
      <c r="T547" s="187"/>
      <c r="U547" s="17"/>
    </row>
    <row r="548" spans="1:30" x14ac:dyDescent="0.25">
      <c r="A548" s="15"/>
      <c r="B548" s="175" t="s">
        <v>470</v>
      </c>
      <c r="C548" s="23"/>
      <c r="D548" s="188" t="s">
        <v>200</v>
      </c>
      <c r="E548" s="188"/>
      <c r="F548" s="23"/>
      <c r="G548" s="188" t="s">
        <v>200</v>
      </c>
      <c r="H548" s="188"/>
      <c r="I548" s="23"/>
      <c r="J548" s="188" t="s">
        <v>200</v>
      </c>
      <c r="K548" s="188"/>
      <c r="L548" s="23"/>
      <c r="M548" s="188" t="s">
        <v>200</v>
      </c>
      <c r="N548" s="188"/>
      <c r="O548" s="23"/>
      <c r="P548" s="188" t="s">
        <v>200</v>
      </c>
      <c r="Q548" s="188"/>
      <c r="R548" s="23"/>
      <c r="S548" s="188" t="s">
        <v>200</v>
      </c>
      <c r="T548" s="188"/>
      <c r="U548" s="23"/>
    </row>
    <row r="549" spans="1:30" ht="15.75" thickBot="1" x14ac:dyDescent="0.3">
      <c r="A549" s="15"/>
      <c r="B549" s="179" t="s">
        <v>414</v>
      </c>
      <c r="C549" s="17"/>
      <c r="D549" s="190" t="s">
        <v>200</v>
      </c>
      <c r="E549" s="190"/>
      <c r="F549" s="17"/>
      <c r="G549" s="190" t="s">
        <v>200</v>
      </c>
      <c r="H549" s="190"/>
      <c r="I549" s="17"/>
      <c r="J549" s="190" t="s">
        <v>200</v>
      </c>
      <c r="K549" s="190"/>
      <c r="L549" s="17"/>
      <c r="M549" s="190" t="s">
        <v>200</v>
      </c>
      <c r="N549" s="190"/>
      <c r="O549" s="17"/>
      <c r="P549" s="190" t="s">
        <v>200</v>
      </c>
      <c r="Q549" s="190"/>
      <c r="R549" s="17"/>
      <c r="S549" s="190" t="s">
        <v>200</v>
      </c>
      <c r="T549" s="190"/>
      <c r="U549" s="17"/>
    </row>
    <row r="550" spans="1:30" x14ac:dyDescent="0.25">
      <c r="A550" s="15"/>
      <c r="B550" s="63"/>
      <c r="C550" s="23"/>
      <c r="D550" s="46"/>
      <c r="E550" s="46"/>
      <c r="F550" s="23"/>
      <c r="G550" s="46"/>
      <c r="H550" s="46"/>
      <c r="I550" s="23"/>
      <c r="J550" s="46"/>
      <c r="K550" s="46"/>
      <c r="L550" s="23"/>
      <c r="M550" s="46"/>
      <c r="N550" s="46"/>
      <c r="O550" s="23"/>
      <c r="P550" s="46"/>
      <c r="Q550" s="46"/>
      <c r="R550" s="23"/>
      <c r="S550" s="46"/>
      <c r="T550" s="46"/>
      <c r="U550" s="23"/>
    </row>
    <row r="551" spans="1:30" ht="15.75" thickBot="1" x14ac:dyDescent="0.3">
      <c r="A551" s="15"/>
      <c r="B551" s="179" t="s">
        <v>454</v>
      </c>
      <c r="C551" s="17"/>
      <c r="D551" s="183" t="s">
        <v>198</v>
      </c>
      <c r="E551" s="184">
        <v>5757</v>
      </c>
      <c r="F551" s="17"/>
      <c r="G551" s="183" t="s">
        <v>198</v>
      </c>
      <c r="H551" s="184">
        <v>2174</v>
      </c>
      <c r="I551" s="17"/>
      <c r="J551" s="183" t="s">
        <v>198</v>
      </c>
      <c r="K551" s="185">
        <v>858</v>
      </c>
      <c r="L551" s="17"/>
      <c r="M551" s="183" t="s">
        <v>198</v>
      </c>
      <c r="N551" s="185">
        <v>206</v>
      </c>
      <c r="O551" s="17"/>
      <c r="P551" s="183" t="s">
        <v>198</v>
      </c>
      <c r="Q551" s="185" t="s">
        <v>200</v>
      </c>
      <c r="R551" s="17"/>
      <c r="S551" s="183" t="s">
        <v>198</v>
      </c>
      <c r="T551" s="184">
        <v>8995</v>
      </c>
      <c r="U551" s="17"/>
    </row>
    <row r="552" spans="1:30" ht="15.75" thickTop="1" x14ac:dyDescent="0.25">
      <c r="A552" s="15"/>
      <c r="B552" s="220"/>
      <c r="C552" s="220"/>
      <c r="D552" s="220"/>
      <c r="E552" s="220"/>
      <c r="F552" s="220"/>
      <c r="G552" s="220"/>
      <c r="H552" s="220"/>
      <c r="I552" s="220"/>
      <c r="J552" s="220"/>
      <c r="K552" s="220"/>
      <c r="L552" s="220"/>
      <c r="M552" s="220"/>
      <c r="N552" s="220"/>
      <c r="O552" s="220"/>
      <c r="P552" s="220"/>
      <c r="Q552" s="220"/>
      <c r="R552" s="220"/>
      <c r="S552" s="220"/>
      <c r="T552" s="220"/>
      <c r="U552" s="220"/>
      <c r="V552" s="220"/>
      <c r="W552" s="220"/>
      <c r="X552" s="220"/>
      <c r="Y552" s="220"/>
      <c r="Z552" s="220"/>
      <c r="AA552" s="220"/>
      <c r="AB552" s="220"/>
      <c r="AC552" s="220"/>
      <c r="AD552" s="220"/>
    </row>
    <row r="553" spans="1:30" x14ac:dyDescent="0.25">
      <c r="A553" s="15"/>
      <c r="B553" s="223" t="s">
        <v>477</v>
      </c>
      <c r="C553" s="223"/>
      <c r="D553" s="223"/>
      <c r="E553" s="223"/>
      <c r="F553" s="223"/>
      <c r="G553" s="223"/>
      <c r="H553" s="223"/>
      <c r="I553" s="223"/>
      <c r="J553" s="223"/>
      <c r="K553" s="223"/>
      <c r="L553" s="223"/>
      <c r="M553" s="223"/>
      <c r="N553" s="223"/>
      <c r="O553" s="223"/>
      <c r="P553" s="223"/>
      <c r="Q553" s="223"/>
      <c r="R553" s="223"/>
      <c r="S553" s="223"/>
      <c r="T553" s="223"/>
      <c r="U553" s="223"/>
      <c r="V553" s="223"/>
      <c r="W553" s="223"/>
      <c r="X553" s="223"/>
      <c r="Y553" s="223"/>
      <c r="Z553" s="223"/>
      <c r="AA553" s="223"/>
      <c r="AB553" s="223"/>
      <c r="AC553" s="223"/>
      <c r="AD553" s="223"/>
    </row>
    <row r="554" spans="1:30" x14ac:dyDescent="0.25">
      <c r="A554" s="15"/>
      <c r="B554" s="57"/>
      <c r="C554" s="57"/>
      <c r="D554" s="57"/>
      <c r="E554" s="57"/>
      <c r="F554" s="57"/>
      <c r="G554" s="57"/>
      <c r="H554" s="57"/>
      <c r="I554" s="57"/>
      <c r="J554" s="57"/>
      <c r="K554" s="57"/>
      <c r="L554" s="57"/>
      <c r="M554" s="57"/>
      <c r="N554" s="57"/>
      <c r="O554" s="57"/>
      <c r="P554" s="57"/>
      <c r="Q554" s="57"/>
      <c r="R554" s="57"/>
      <c r="S554" s="57"/>
      <c r="T554" s="57"/>
      <c r="U554" s="57"/>
      <c r="V554" s="57"/>
      <c r="W554" s="57"/>
      <c r="X554" s="57"/>
      <c r="Y554" s="57"/>
      <c r="Z554" s="57"/>
      <c r="AA554" s="57"/>
      <c r="AB554" s="57"/>
      <c r="AC554" s="57"/>
      <c r="AD554" s="57"/>
    </row>
    <row r="555" spans="1:30" x14ac:dyDescent="0.25">
      <c r="A555" s="15"/>
      <c r="B555" s="57" t="s">
        <v>478</v>
      </c>
      <c r="C555" s="57"/>
      <c r="D555" s="57"/>
      <c r="E555" s="57"/>
      <c r="F555" s="57"/>
      <c r="G555" s="57"/>
      <c r="H555" s="57"/>
      <c r="I555" s="57"/>
      <c r="J555" s="57"/>
      <c r="K555" s="57"/>
      <c r="L555" s="57"/>
      <c r="M555" s="57"/>
      <c r="N555" s="57"/>
      <c r="O555" s="57"/>
      <c r="P555" s="57"/>
      <c r="Q555" s="57"/>
      <c r="R555" s="57"/>
      <c r="S555" s="57"/>
      <c r="T555" s="57"/>
      <c r="U555" s="57"/>
      <c r="V555" s="57"/>
      <c r="W555" s="57"/>
      <c r="X555" s="57"/>
      <c r="Y555" s="57"/>
      <c r="Z555" s="57"/>
      <c r="AA555" s="57"/>
      <c r="AB555" s="57"/>
      <c r="AC555" s="57"/>
      <c r="AD555" s="57"/>
    </row>
    <row r="556" spans="1:30" x14ac:dyDescent="0.25">
      <c r="A556" s="15"/>
      <c r="B556" s="57"/>
      <c r="C556" s="57"/>
      <c r="D556" s="57"/>
      <c r="E556" s="57"/>
      <c r="F556" s="57"/>
      <c r="G556" s="57"/>
      <c r="H556" s="57"/>
      <c r="I556" s="57"/>
      <c r="J556" s="57"/>
      <c r="K556" s="57"/>
      <c r="L556" s="57"/>
      <c r="M556" s="57"/>
      <c r="N556" s="57"/>
      <c r="O556" s="57"/>
      <c r="P556" s="57"/>
      <c r="Q556" s="57"/>
      <c r="R556" s="57"/>
      <c r="S556" s="57"/>
      <c r="T556" s="57"/>
      <c r="U556" s="57"/>
      <c r="V556" s="57"/>
      <c r="W556" s="57"/>
      <c r="X556" s="57"/>
      <c r="Y556" s="57"/>
      <c r="Z556" s="57"/>
      <c r="AA556" s="57"/>
      <c r="AB556" s="57"/>
      <c r="AC556" s="57"/>
      <c r="AD556" s="57"/>
    </row>
    <row r="557" spans="1:30" x14ac:dyDescent="0.25">
      <c r="A557" s="15"/>
      <c r="B557" s="17"/>
      <c r="C557" s="18"/>
      <c r="D557" s="77" t="s">
        <v>242</v>
      </c>
      <c r="E557" s="77"/>
      <c r="F557" s="18"/>
      <c r="G557" s="77" t="s">
        <v>243</v>
      </c>
      <c r="H557" s="77"/>
      <c r="I557" s="18"/>
      <c r="J557" s="77" t="s">
        <v>242</v>
      </c>
      <c r="K557" s="77"/>
      <c r="L557" s="18"/>
    </row>
    <row r="558" spans="1:30" ht="15.75" thickBot="1" x14ac:dyDescent="0.3">
      <c r="A558" s="15"/>
      <c r="B558" s="17"/>
      <c r="C558" s="18"/>
      <c r="D558" s="43">
        <v>2014</v>
      </c>
      <c r="E558" s="43"/>
      <c r="F558" s="18"/>
      <c r="G558" s="43">
        <v>2013</v>
      </c>
      <c r="H558" s="43"/>
      <c r="I558" s="18"/>
      <c r="J558" s="43">
        <v>2013</v>
      </c>
      <c r="K558" s="43"/>
      <c r="L558" s="18"/>
    </row>
    <row r="559" spans="1:30" x14ac:dyDescent="0.25">
      <c r="A559" s="15"/>
      <c r="B559" s="58"/>
      <c r="C559" s="17"/>
      <c r="D559" s="79"/>
      <c r="E559" s="79"/>
      <c r="F559" s="17"/>
      <c r="G559" s="79"/>
      <c r="H559" s="79"/>
      <c r="I559" s="17"/>
      <c r="J559" s="79"/>
      <c r="K559" s="79"/>
      <c r="L559" s="17"/>
    </row>
    <row r="560" spans="1:30" x14ac:dyDescent="0.25">
      <c r="A560" s="15"/>
      <c r="B560" s="94" t="s">
        <v>479</v>
      </c>
      <c r="C560" s="23"/>
      <c r="D560" s="41" t="s">
        <v>198</v>
      </c>
      <c r="E560" s="38">
        <v>9043</v>
      </c>
      <c r="F560" s="23"/>
      <c r="G560" s="42" t="s">
        <v>198</v>
      </c>
      <c r="H560" s="68">
        <v>11297</v>
      </c>
      <c r="I560" s="23"/>
      <c r="J560" s="42" t="s">
        <v>198</v>
      </c>
      <c r="K560" s="68">
        <v>11297</v>
      </c>
      <c r="L560" s="23"/>
    </row>
    <row r="561" spans="1:30" x14ac:dyDescent="0.25">
      <c r="A561" s="15"/>
      <c r="B561" s="108" t="s">
        <v>480</v>
      </c>
      <c r="C561" s="17"/>
      <c r="D561" s="80" t="s">
        <v>200</v>
      </c>
      <c r="E561" s="80"/>
      <c r="F561" s="17"/>
      <c r="G561" s="85">
        <v>496</v>
      </c>
      <c r="H561" s="85"/>
      <c r="I561" s="17"/>
      <c r="J561" s="85">
        <v>25</v>
      </c>
      <c r="K561" s="85"/>
      <c r="L561" s="17"/>
    </row>
    <row r="562" spans="1:30" x14ac:dyDescent="0.25">
      <c r="A562" s="15"/>
      <c r="B562" s="94" t="s">
        <v>481</v>
      </c>
      <c r="C562" s="23"/>
      <c r="D562" s="81">
        <v>760</v>
      </c>
      <c r="E562" s="81"/>
      <c r="F562" s="23"/>
      <c r="G562" s="53" t="s">
        <v>482</v>
      </c>
      <c r="H562" s="53"/>
      <c r="I562" s="42" t="s">
        <v>223</v>
      </c>
      <c r="J562" s="53" t="s">
        <v>483</v>
      </c>
      <c r="K562" s="53"/>
      <c r="L562" s="42" t="s">
        <v>223</v>
      </c>
    </row>
    <row r="563" spans="1:30" ht="15.75" thickBot="1" x14ac:dyDescent="0.3">
      <c r="A563" s="15"/>
      <c r="B563" s="108" t="s">
        <v>484</v>
      </c>
      <c r="C563" s="17"/>
      <c r="D563" s="83" t="s">
        <v>485</v>
      </c>
      <c r="E563" s="83"/>
      <c r="F563" s="16" t="s">
        <v>223</v>
      </c>
      <c r="G563" s="89" t="s">
        <v>486</v>
      </c>
      <c r="H563" s="89"/>
      <c r="I563" s="13" t="s">
        <v>223</v>
      </c>
      <c r="J563" s="89" t="s">
        <v>487</v>
      </c>
      <c r="K563" s="89"/>
      <c r="L563" s="13" t="s">
        <v>223</v>
      </c>
    </row>
    <row r="564" spans="1:30" x14ac:dyDescent="0.25">
      <c r="A564" s="15"/>
      <c r="B564" s="63"/>
      <c r="C564" s="23"/>
      <c r="D564" s="46"/>
      <c r="E564" s="46"/>
      <c r="F564" s="23"/>
      <c r="G564" s="46"/>
      <c r="H564" s="46"/>
      <c r="I564" s="23"/>
      <c r="J564" s="46"/>
      <c r="K564" s="46"/>
      <c r="L564" s="23"/>
    </row>
    <row r="565" spans="1:30" ht="15.75" thickBot="1" x14ac:dyDescent="0.3">
      <c r="A565" s="15"/>
      <c r="B565" s="108" t="s">
        <v>488</v>
      </c>
      <c r="C565" s="17"/>
      <c r="D565" s="32" t="s">
        <v>198</v>
      </c>
      <c r="E565" s="65">
        <v>8367</v>
      </c>
      <c r="F565" s="17"/>
      <c r="G565" s="34" t="s">
        <v>198</v>
      </c>
      <c r="H565" s="74">
        <v>9043</v>
      </c>
      <c r="I565" s="17"/>
      <c r="J565" s="34" t="s">
        <v>198</v>
      </c>
      <c r="K565" s="74">
        <v>10893</v>
      </c>
      <c r="L565" s="17"/>
    </row>
    <row r="566" spans="1:30" ht="15.75" thickTop="1" x14ac:dyDescent="0.25">
      <c r="A566" s="15"/>
      <c r="B566" s="57"/>
      <c r="C566" s="57"/>
      <c r="D566" s="57"/>
      <c r="E566" s="57"/>
      <c r="F566" s="57"/>
      <c r="G566" s="57"/>
      <c r="H566" s="57"/>
      <c r="I566" s="57"/>
      <c r="J566" s="57"/>
      <c r="K566" s="57"/>
      <c r="L566" s="57"/>
      <c r="M566" s="57"/>
      <c r="N566" s="57"/>
      <c r="O566" s="57"/>
      <c r="P566" s="57"/>
      <c r="Q566" s="57"/>
      <c r="R566" s="57"/>
      <c r="S566" s="57"/>
      <c r="T566" s="57"/>
      <c r="U566" s="57"/>
      <c r="V566" s="57"/>
      <c r="W566" s="57"/>
      <c r="X566" s="57"/>
      <c r="Y566" s="57"/>
      <c r="Z566" s="57"/>
      <c r="AA566" s="57"/>
      <c r="AB566" s="57"/>
      <c r="AC566" s="57"/>
      <c r="AD566" s="57"/>
    </row>
    <row r="567" spans="1:30" x14ac:dyDescent="0.25">
      <c r="A567" s="15"/>
      <c r="B567" s="57" t="s">
        <v>489</v>
      </c>
      <c r="C567" s="57"/>
      <c r="D567" s="57"/>
      <c r="E567" s="57"/>
      <c r="F567" s="57"/>
      <c r="G567" s="57"/>
      <c r="H567" s="57"/>
      <c r="I567" s="57"/>
      <c r="J567" s="57"/>
      <c r="K567" s="57"/>
      <c r="L567" s="57"/>
      <c r="M567" s="57"/>
      <c r="N567" s="57"/>
      <c r="O567" s="57"/>
      <c r="P567" s="57"/>
      <c r="Q567" s="57"/>
      <c r="R567" s="57"/>
      <c r="S567" s="57"/>
      <c r="T567" s="57"/>
      <c r="U567" s="57"/>
      <c r="V567" s="57"/>
      <c r="W567" s="57"/>
      <c r="X567" s="57"/>
      <c r="Y567" s="57"/>
      <c r="Z567" s="57"/>
      <c r="AA567" s="57"/>
      <c r="AB567" s="57"/>
      <c r="AC567" s="57"/>
      <c r="AD567" s="57"/>
    </row>
  </sheetData>
  <mergeCells count="2471">
    <mergeCell ref="B556:AD556"/>
    <mergeCell ref="B566:AD566"/>
    <mergeCell ref="B567:AD567"/>
    <mergeCell ref="B506:AD506"/>
    <mergeCell ref="B507:AD507"/>
    <mergeCell ref="B552:AD552"/>
    <mergeCell ref="B553:AD553"/>
    <mergeCell ref="B554:AD554"/>
    <mergeCell ref="B555:AD555"/>
    <mergeCell ref="B412:AD412"/>
    <mergeCell ref="B413:AD413"/>
    <mergeCell ref="B458:AD458"/>
    <mergeCell ref="B459:AD459"/>
    <mergeCell ref="B460:AD460"/>
    <mergeCell ref="B505:AD505"/>
    <mergeCell ref="B392:AD392"/>
    <mergeCell ref="B393:AD393"/>
    <mergeCell ref="B394:AD394"/>
    <mergeCell ref="B395:AD395"/>
    <mergeCell ref="B396:AD396"/>
    <mergeCell ref="B411:AD411"/>
    <mergeCell ref="B347:AD347"/>
    <mergeCell ref="B348:AD348"/>
    <mergeCell ref="B367:AD367"/>
    <mergeCell ref="B368:AD368"/>
    <mergeCell ref="B369:AD369"/>
    <mergeCell ref="B388:AD388"/>
    <mergeCell ref="B306:AD306"/>
    <mergeCell ref="B307:AD307"/>
    <mergeCell ref="B308:AD308"/>
    <mergeCell ref="B323:AD323"/>
    <mergeCell ref="B324:AD324"/>
    <mergeCell ref="B325:AD325"/>
    <mergeCell ref="B215:AD215"/>
    <mergeCell ref="B216:AD216"/>
    <mergeCell ref="B217:AD217"/>
    <mergeCell ref="B218:AD218"/>
    <mergeCell ref="B219:AD219"/>
    <mergeCell ref="B276:AD276"/>
    <mergeCell ref="B195:AD195"/>
    <mergeCell ref="B196:AD196"/>
    <mergeCell ref="B209:AD209"/>
    <mergeCell ref="B210:AD210"/>
    <mergeCell ref="B211:AD211"/>
    <mergeCell ref="B212:AD212"/>
    <mergeCell ref="B165:AD165"/>
    <mergeCell ref="B166:AD166"/>
    <mergeCell ref="B179:AD179"/>
    <mergeCell ref="B180:AD180"/>
    <mergeCell ref="B181:AD181"/>
    <mergeCell ref="B194:AD194"/>
    <mergeCell ref="B159:AD159"/>
    <mergeCell ref="B160:AD160"/>
    <mergeCell ref="B161:AD161"/>
    <mergeCell ref="B162:AD162"/>
    <mergeCell ref="B163:AD163"/>
    <mergeCell ref="B164:AD164"/>
    <mergeCell ref="B153:AD153"/>
    <mergeCell ref="B154:AD154"/>
    <mergeCell ref="B155:AD155"/>
    <mergeCell ref="B156:AD156"/>
    <mergeCell ref="B157:AD157"/>
    <mergeCell ref="B158:AD158"/>
    <mergeCell ref="B147:AD147"/>
    <mergeCell ref="B148:AD148"/>
    <mergeCell ref="B149:AD149"/>
    <mergeCell ref="B150:AD150"/>
    <mergeCell ref="B151:AD151"/>
    <mergeCell ref="B152:AD152"/>
    <mergeCell ref="B141:AD141"/>
    <mergeCell ref="B142:AD142"/>
    <mergeCell ref="B143:AD143"/>
    <mergeCell ref="B144:AD144"/>
    <mergeCell ref="B145:AD145"/>
    <mergeCell ref="B146:AD146"/>
    <mergeCell ref="B135:AD135"/>
    <mergeCell ref="B136:AD136"/>
    <mergeCell ref="B137:AD137"/>
    <mergeCell ref="B138:AD138"/>
    <mergeCell ref="B139:AD139"/>
    <mergeCell ref="B140:AD140"/>
    <mergeCell ref="B129:AD129"/>
    <mergeCell ref="B130:AD130"/>
    <mergeCell ref="B131:AD131"/>
    <mergeCell ref="B132:AD132"/>
    <mergeCell ref="B133:AD133"/>
    <mergeCell ref="B134:AD134"/>
    <mergeCell ref="B123:AD123"/>
    <mergeCell ref="B124:AD124"/>
    <mergeCell ref="B125:AD125"/>
    <mergeCell ref="B126:AD126"/>
    <mergeCell ref="B127:AD127"/>
    <mergeCell ref="B128:AD128"/>
    <mergeCell ref="B92:AD92"/>
    <mergeCell ref="B93:AD93"/>
    <mergeCell ref="B94:AD94"/>
    <mergeCell ref="B120:AD120"/>
    <mergeCell ref="B121:AD121"/>
    <mergeCell ref="B122:AD122"/>
    <mergeCell ref="B37:AD37"/>
    <mergeCell ref="B62:AD62"/>
    <mergeCell ref="B63:AD63"/>
    <mergeCell ref="B64:AD64"/>
    <mergeCell ref="B65:AD65"/>
    <mergeCell ref="B66:AD66"/>
    <mergeCell ref="B6:AD6"/>
    <mergeCell ref="B7:AD7"/>
    <mergeCell ref="B8:AD8"/>
    <mergeCell ref="B21:AD21"/>
    <mergeCell ref="B22:AD22"/>
    <mergeCell ref="B23:AD23"/>
    <mergeCell ref="D564:E564"/>
    <mergeCell ref="G564:H564"/>
    <mergeCell ref="J564:K564"/>
    <mergeCell ref="A1:A2"/>
    <mergeCell ref="B1:AD1"/>
    <mergeCell ref="B2:AD2"/>
    <mergeCell ref="B3:AD3"/>
    <mergeCell ref="A4:A567"/>
    <mergeCell ref="B4:AD4"/>
    <mergeCell ref="B5:AD5"/>
    <mergeCell ref="D562:E562"/>
    <mergeCell ref="G562:H562"/>
    <mergeCell ref="J562:K562"/>
    <mergeCell ref="D563:E563"/>
    <mergeCell ref="G563:H563"/>
    <mergeCell ref="J563:K563"/>
    <mergeCell ref="D559:E559"/>
    <mergeCell ref="G559:H559"/>
    <mergeCell ref="J559:K559"/>
    <mergeCell ref="D561:E561"/>
    <mergeCell ref="G561:H561"/>
    <mergeCell ref="J561:K561"/>
    <mergeCell ref="D557:E557"/>
    <mergeCell ref="G557:H557"/>
    <mergeCell ref="J557:K557"/>
    <mergeCell ref="D558:E558"/>
    <mergeCell ref="G558:H558"/>
    <mergeCell ref="J558:K558"/>
    <mergeCell ref="D550:E550"/>
    <mergeCell ref="G550:H550"/>
    <mergeCell ref="J550:K550"/>
    <mergeCell ref="M550:N550"/>
    <mergeCell ref="P550:Q550"/>
    <mergeCell ref="S550:T550"/>
    <mergeCell ref="D549:E549"/>
    <mergeCell ref="G549:H549"/>
    <mergeCell ref="J549:K549"/>
    <mergeCell ref="M549:N549"/>
    <mergeCell ref="P549:Q549"/>
    <mergeCell ref="S549:T549"/>
    <mergeCell ref="D548:E548"/>
    <mergeCell ref="G548:H548"/>
    <mergeCell ref="J548:K548"/>
    <mergeCell ref="M548:N548"/>
    <mergeCell ref="P548:Q548"/>
    <mergeCell ref="S548:T548"/>
    <mergeCell ref="D547:E547"/>
    <mergeCell ref="G547:H547"/>
    <mergeCell ref="J547:K547"/>
    <mergeCell ref="M547:N547"/>
    <mergeCell ref="P547:Q547"/>
    <mergeCell ref="S547:T547"/>
    <mergeCell ref="D546:E546"/>
    <mergeCell ref="G546:H546"/>
    <mergeCell ref="J546:K546"/>
    <mergeCell ref="M546:N546"/>
    <mergeCell ref="P546:Q546"/>
    <mergeCell ref="S546:T546"/>
    <mergeCell ref="D545:E545"/>
    <mergeCell ref="G545:H545"/>
    <mergeCell ref="J545:K545"/>
    <mergeCell ref="M545:N545"/>
    <mergeCell ref="P545:Q545"/>
    <mergeCell ref="S545:T545"/>
    <mergeCell ref="D544:E544"/>
    <mergeCell ref="G544:H544"/>
    <mergeCell ref="J544:K544"/>
    <mergeCell ref="M544:N544"/>
    <mergeCell ref="P544:Q544"/>
    <mergeCell ref="S544:T544"/>
    <mergeCell ref="D543:E543"/>
    <mergeCell ref="G543:H543"/>
    <mergeCell ref="J543:K543"/>
    <mergeCell ref="M543:N543"/>
    <mergeCell ref="P543:Q543"/>
    <mergeCell ref="S543:T543"/>
    <mergeCell ref="D542:E542"/>
    <mergeCell ref="G542:H542"/>
    <mergeCell ref="J542:K542"/>
    <mergeCell ref="M542:N542"/>
    <mergeCell ref="P542:Q542"/>
    <mergeCell ref="S542:T542"/>
    <mergeCell ref="D541:E541"/>
    <mergeCell ref="G541:H541"/>
    <mergeCell ref="J541:K541"/>
    <mergeCell ref="M541:N541"/>
    <mergeCell ref="P541:Q541"/>
    <mergeCell ref="S541:T541"/>
    <mergeCell ref="D539:E539"/>
    <mergeCell ref="G539:H539"/>
    <mergeCell ref="J539:K539"/>
    <mergeCell ref="M539:N539"/>
    <mergeCell ref="P539:Q539"/>
    <mergeCell ref="S539:T539"/>
    <mergeCell ref="D538:E538"/>
    <mergeCell ref="G538:H538"/>
    <mergeCell ref="J538:K538"/>
    <mergeCell ref="M538:N538"/>
    <mergeCell ref="P538:Q538"/>
    <mergeCell ref="S538:T538"/>
    <mergeCell ref="D537:E537"/>
    <mergeCell ref="G537:H537"/>
    <mergeCell ref="J537:K537"/>
    <mergeCell ref="M537:N537"/>
    <mergeCell ref="P537:Q537"/>
    <mergeCell ref="S537:T537"/>
    <mergeCell ref="D535:E535"/>
    <mergeCell ref="G535:H535"/>
    <mergeCell ref="J535:K535"/>
    <mergeCell ref="M535:N535"/>
    <mergeCell ref="P535:Q535"/>
    <mergeCell ref="S535:T535"/>
    <mergeCell ref="D534:E534"/>
    <mergeCell ref="G534:H534"/>
    <mergeCell ref="J534:K534"/>
    <mergeCell ref="M534:N534"/>
    <mergeCell ref="P534:Q534"/>
    <mergeCell ref="S534:T534"/>
    <mergeCell ref="D533:E533"/>
    <mergeCell ref="G533:H533"/>
    <mergeCell ref="J533:K533"/>
    <mergeCell ref="M533:N533"/>
    <mergeCell ref="P533:Q533"/>
    <mergeCell ref="S533:T533"/>
    <mergeCell ref="D532:E532"/>
    <mergeCell ref="G532:H532"/>
    <mergeCell ref="J532:K532"/>
    <mergeCell ref="M532:N532"/>
    <mergeCell ref="P532:Q532"/>
    <mergeCell ref="S532:T532"/>
    <mergeCell ref="D531:E531"/>
    <mergeCell ref="G531:H531"/>
    <mergeCell ref="J531:K531"/>
    <mergeCell ref="M531:N531"/>
    <mergeCell ref="P531:Q531"/>
    <mergeCell ref="S531:T531"/>
    <mergeCell ref="D530:E530"/>
    <mergeCell ref="G530:H530"/>
    <mergeCell ref="J530:K530"/>
    <mergeCell ref="M530:N530"/>
    <mergeCell ref="P530:Q530"/>
    <mergeCell ref="S530:T530"/>
    <mergeCell ref="D529:E529"/>
    <mergeCell ref="G529:H529"/>
    <mergeCell ref="J529:K529"/>
    <mergeCell ref="M529:N529"/>
    <mergeCell ref="P529:Q529"/>
    <mergeCell ref="S529:T529"/>
    <mergeCell ref="D528:E528"/>
    <mergeCell ref="G528:H528"/>
    <mergeCell ref="J528:K528"/>
    <mergeCell ref="M528:N528"/>
    <mergeCell ref="P528:Q528"/>
    <mergeCell ref="S528:T528"/>
    <mergeCell ref="D526:E526"/>
    <mergeCell ref="G526:H526"/>
    <mergeCell ref="J526:K526"/>
    <mergeCell ref="M526:N526"/>
    <mergeCell ref="P526:Q526"/>
    <mergeCell ref="S526:T526"/>
    <mergeCell ref="D525:E525"/>
    <mergeCell ref="G525:H525"/>
    <mergeCell ref="J525:K525"/>
    <mergeCell ref="M525:N525"/>
    <mergeCell ref="P525:Q525"/>
    <mergeCell ref="S525:T525"/>
    <mergeCell ref="D524:E524"/>
    <mergeCell ref="G524:H524"/>
    <mergeCell ref="J524:K524"/>
    <mergeCell ref="M524:N524"/>
    <mergeCell ref="P524:Q524"/>
    <mergeCell ref="S524:T524"/>
    <mergeCell ref="D522:E522"/>
    <mergeCell ref="G522:H522"/>
    <mergeCell ref="J522:K522"/>
    <mergeCell ref="M522:N522"/>
    <mergeCell ref="P522:Q522"/>
    <mergeCell ref="S522:T522"/>
    <mergeCell ref="D521:E521"/>
    <mergeCell ref="G521:H521"/>
    <mergeCell ref="J521:K521"/>
    <mergeCell ref="M521:N521"/>
    <mergeCell ref="P521:Q521"/>
    <mergeCell ref="S521:T521"/>
    <mergeCell ref="D520:E520"/>
    <mergeCell ref="G520:H520"/>
    <mergeCell ref="J520:K520"/>
    <mergeCell ref="M520:N520"/>
    <mergeCell ref="P520:Q520"/>
    <mergeCell ref="S520:T520"/>
    <mergeCell ref="D519:E519"/>
    <mergeCell ref="G519:H519"/>
    <mergeCell ref="J519:K519"/>
    <mergeCell ref="M519:N519"/>
    <mergeCell ref="P519:Q519"/>
    <mergeCell ref="S519:T519"/>
    <mergeCell ref="D518:E518"/>
    <mergeCell ref="G518:H518"/>
    <mergeCell ref="J518:K518"/>
    <mergeCell ref="M518:N518"/>
    <mergeCell ref="P518:Q518"/>
    <mergeCell ref="S518:T518"/>
    <mergeCell ref="D517:E517"/>
    <mergeCell ref="G517:H517"/>
    <mergeCell ref="J517:K517"/>
    <mergeCell ref="M517:N517"/>
    <mergeCell ref="P517:Q517"/>
    <mergeCell ref="S517:T517"/>
    <mergeCell ref="D516:E516"/>
    <mergeCell ref="G516:H516"/>
    <mergeCell ref="J516:K516"/>
    <mergeCell ref="M516:N516"/>
    <mergeCell ref="P516:Q516"/>
    <mergeCell ref="S516:T516"/>
    <mergeCell ref="D515:E515"/>
    <mergeCell ref="G515:H515"/>
    <mergeCell ref="J515:K515"/>
    <mergeCell ref="M515:N515"/>
    <mergeCell ref="P515:Q515"/>
    <mergeCell ref="S515:T515"/>
    <mergeCell ref="D513:E513"/>
    <mergeCell ref="G513:H513"/>
    <mergeCell ref="J513:K513"/>
    <mergeCell ref="M513:N513"/>
    <mergeCell ref="P513:Q513"/>
    <mergeCell ref="S513:T513"/>
    <mergeCell ref="D512:E512"/>
    <mergeCell ref="G512:H512"/>
    <mergeCell ref="J512:K512"/>
    <mergeCell ref="M512:N512"/>
    <mergeCell ref="P512:Q512"/>
    <mergeCell ref="S512:T512"/>
    <mergeCell ref="D511:E511"/>
    <mergeCell ref="G511:H511"/>
    <mergeCell ref="J511:K511"/>
    <mergeCell ref="M511:N511"/>
    <mergeCell ref="P511:Q511"/>
    <mergeCell ref="S511:T511"/>
    <mergeCell ref="D510:E510"/>
    <mergeCell ref="G510:H510"/>
    <mergeCell ref="J510:K510"/>
    <mergeCell ref="M510:N510"/>
    <mergeCell ref="P510:Q510"/>
    <mergeCell ref="S510:T510"/>
    <mergeCell ref="D509:E509"/>
    <mergeCell ref="G509:H509"/>
    <mergeCell ref="J509:K509"/>
    <mergeCell ref="M509:N509"/>
    <mergeCell ref="P509:Q509"/>
    <mergeCell ref="S509:T509"/>
    <mergeCell ref="D508:E508"/>
    <mergeCell ref="G508:H508"/>
    <mergeCell ref="J508:K508"/>
    <mergeCell ref="M508:N508"/>
    <mergeCell ref="P508:Q508"/>
    <mergeCell ref="S508:T508"/>
    <mergeCell ref="D503:E503"/>
    <mergeCell ref="G503:H503"/>
    <mergeCell ref="J503:K503"/>
    <mergeCell ref="M503:N503"/>
    <mergeCell ref="P503:Q503"/>
    <mergeCell ref="S503:T503"/>
    <mergeCell ref="D502:E502"/>
    <mergeCell ref="G502:H502"/>
    <mergeCell ref="J502:K502"/>
    <mergeCell ref="M502:N502"/>
    <mergeCell ref="P502:Q502"/>
    <mergeCell ref="S502:T502"/>
    <mergeCell ref="D501:E501"/>
    <mergeCell ref="G501:H501"/>
    <mergeCell ref="J501:K501"/>
    <mergeCell ref="M501:N501"/>
    <mergeCell ref="P501:Q501"/>
    <mergeCell ref="S501:T501"/>
    <mergeCell ref="D500:E500"/>
    <mergeCell ref="G500:H500"/>
    <mergeCell ref="J500:K500"/>
    <mergeCell ref="M500:N500"/>
    <mergeCell ref="P500:Q500"/>
    <mergeCell ref="S500:T500"/>
    <mergeCell ref="D499:E499"/>
    <mergeCell ref="G499:H499"/>
    <mergeCell ref="J499:K499"/>
    <mergeCell ref="M499:N499"/>
    <mergeCell ref="P499:Q499"/>
    <mergeCell ref="S499:T499"/>
    <mergeCell ref="D498:E498"/>
    <mergeCell ref="G498:H498"/>
    <mergeCell ref="J498:K498"/>
    <mergeCell ref="M498:N498"/>
    <mergeCell ref="P498:Q498"/>
    <mergeCell ref="S498:T498"/>
    <mergeCell ref="D497:E497"/>
    <mergeCell ref="G497:H497"/>
    <mergeCell ref="J497:K497"/>
    <mergeCell ref="M497:N497"/>
    <mergeCell ref="P497:Q497"/>
    <mergeCell ref="S497:T497"/>
    <mergeCell ref="D496:E496"/>
    <mergeCell ref="G496:H496"/>
    <mergeCell ref="J496:K496"/>
    <mergeCell ref="M496:N496"/>
    <mergeCell ref="P496:Q496"/>
    <mergeCell ref="S496:T496"/>
    <mergeCell ref="D495:E495"/>
    <mergeCell ref="G495:H495"/>
    <mergeCell ref="J495:K495"/>
    <mergeCell ref="M495:N495"/>
    <mergeCell ref="P495:Q495"/>
    <mergeCell ref="S495:T495"/>
    <mergeCell ref="D494:E494"/>
    <mergeCell ref="G494:H494"/>
    <mergeCell ref="J494:K494"/>
    <mergeCell ref="M494:N494"/>
    <mergeCell ref="P494:Q494"/>
    <mergeCell ref="S494:T494"/>
    <mergeCell ref="D492:E492"/>
    <mergeCell ref="G492:H492"/>
    <mergeCell ref="J492:K492"/>
    <mergeCell ref="M492:N492"/>
    <mergeCell ref="P492:Q492"/>
    <mergeCell ref="S492:T492"/>
    <mergeCell ref="D491:E491"/>
    <mergeCell ref="G491:H491"/>
    <mergeCell ref="J491:K491"/>
    <mergeCell ref="M491:N491"/>
    <mergeCell ref="P491:Q491"/>
    <mergeCell ref="S491:T491"/>
    <mergeCell ref="D490:E490"/>
    <mergeCell ref="G490:H490"/>
    <mergeCell ref="J490:K490"/>
    <mergeCell ref="M490:N490"/>
    <mergeCell ref="P490:Q490"/>
    <mergeCell ref="S490:T490"/>
    <mergeCell ref="D488:E488"/>
    <mergeCell ref="G488:H488"/>
    <mergeCell ref="J488:K488"/>
    <mergeCell ref="M488:N488"/>
    <mergeCell ref="P488:Q488"/>
    <mergeCell ref="S488:T488"/>
    <mergeCell ref="D487:E487"/>
    <mergeCell ref="G487:H487"/>
    <mergeCell ref="J487:K487"/>
    <mergeCell ref="M487:N487"/>
    <mergeCell ref="P487:Q487"/>
    <mergeCell ref="S487:T487"/>
    <mergeCell ref="D486:E486"/>
    <mergeCell ref="G486:H486"/>
    <mergeCell ref="J486:K486"/>
    <mergeCell ref="M486:N486"/>
    <mergeCell ref="P486:Q486"/>
    <mergeCell ref="S486:T486"/>
    <mergeCell ref="D485:E485"/>
    <mergeCell ref="G485:H485"/>
    <mergeCell ref="J485:K485"/>
    <mergeCell ref="M485:N485"/>
    <mergeCell ref="P485:Q485"/>
    <mergeCell ref="S485:T485"/>
    <mergeCell ref="D484:E484"/>
    <mergeCell ref="G484:H484"/>
    <mergeCell ref="J484:K484"/>
    <mergeCell ref="M484:N484"/>
    <mergeCell ref="P484:Q484"/>
    <mergeCell ref="S484:T484"/>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1:E481"/>
    <mergeCell ref="G481:H481"/>
    <mergeCell ref="J481:K481"/>
    <mergeCell ref="M481:N481"/>
    <mergeCell ref="P481:Q481"/>
    <mergeCell ref="S481:T481"/>
    <mergeCell ref="D479:E479"/>
    <mergeCell ref="G479:H479"/>
    <mergeCell ref="J479:K479"/>
    <mergeCell ref="M479:N479"/>
    <mergeCell ref="P479:Q479"/>
    <mergeCell ref="S479:T479"/>
    <mergeCell ref="D478:E478"/>
    <mergeCell ref="G478:H478"/>
    <mergeCell ref="J478:K478"/>
    <mergeCell ref="M478:N478"/>
    <mergeCell ref="P478:Q478"/>
    <mergeCell ref="S478:T478"/>
    <mergeCell ref="D477:E477"/>
    <mergeCell ref="G477:H477"/>
    <mergeCell ref="J477:K477"/>
    <mergeCell ref="M477:N477"/>
    <mergeCell ref="P477:Q477"/>
    <mergeCell ref="S477:T477"/>
    <mergeCell ref="D475:E475"/>
    <mergeCell ref="G475:H475"/>
    <mergeCell ref="J475:K475"/>
    <mergeCell ref="M475:N475"/>
    <mergeCell ref="P475:Q475"/>
    <mergeCell ref="S475:T475"/>
    <mergeCell ref="D474:E474"/>
    <mergeCell ref="G474:H474"/>
    <mergeCell ref="J474:K474"/>
    <mergeCell ref="M474:N474"/>
    <mergeCell ref="P474:Q474"/>
    <mergeCell ref="S474:T474"/>
    <mergeCell ref="D473:E473"/>
    <mergeCell ref="G473:H473"/>
    <mergeCell ref="J473:K473"/>
    <mergeCell ref="M473:N473"/>
    <mergeCell ref="P473:Q473"/>
    <mergeCell ref="S473:T473"/>
    <mergeCell ref="D472:E472"/>
    <mergeCell ref="G472:H472"/>
    <mergeCell ref="J472:K472"/>
    <mergeCell ref="M472:N472"/>
    <mergeCell ref="P472:Q472"/>
    <mergeCell ref="S472:T472"/>
    <mergeCell ref="D471:E471"/>
    <mergeCell ref="G471:H471"/>
    <mergeCell ref="J471:K471"/>
    <mergeCell ref="M471:N471"/>
    <mergeCell ref="P471:Q471"/>
    <mergeCell ref="S471:T471"/>
    <mergeCell ref="D470:E470"/>
    <mergeCell ref="G470:H470"/>
    <mergeCell ref="J470:K470"/>
    <mergeCell ref="M470:N470"/>
    <mergeCell ref="P470:Q470"/>
    <mergeCell ref="S470:T470"/>
    <mergeCell ref="D469:E469"/>
    <mergeCell ref="G469:H469"/>
    <mergeCell ref="J469:K469"/>
    <mergeCell ref="M469:N469"/>
    <mergeCell ref="P469:Q469"/>
    <mergeCell ref="S469:T469"/>
    <mergeCell ref="D468:E468"/>
    <mergeCell ref="G468:H468"/>
    <mergeCell ref="J468:K468"/>
    <mergeCell ref="M468:N468"/>
    <mergeCell ref="P468:Q468"/>
    <mergeCell ref="S468:T468"/>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6:E416"/>
    <mergeCell ref="G416:H416"/>
    <mergeCell ref="J416:K416"/>
    <mergeCell ref="M416:N416"/>
    <mergeCell ref="P416:Q416"/>
    <mergeCell ref="S416:T416"/>
    <mergeCell ref="D415:E415"/>
    <mergeCell ref="G415:H415"/>
    <mergeCell ref="J415:K415"/>
    <mergeCell ref="M415:N415"/>
    <mergeCell ref="P415:Q415"/>
    <mergeCell ref="S415:T415"/>
    <mergeCell ref="D414:E414"/>
    <mergeCell ref="G414:H414"/>
    <mergeCell ref="J414:K414"/>
    <mergeCell ref="M414:N414"/>
    <mergeCell ref="P414:Q414"/>
    <mergeCell ref="S414:T414"/>
    <mergeCell ref="F408:G408"/>
    <mergeCell ref="K408:L408"/>
    <mergeCell ref="P408:Q408"/>
    <mergeCell ref="F409:G409"/>
    <mergeCell ref="K409:L409"/>
    <mergeCell ref="P409:Q409"/>
    <mergeCell ref="F406:G406"/>
    <mergeCell ref="K406:L406"/>
    <mergeCell ref="P406:Q406"/>
    <mergeCell ref="F407:G407"/>
    <mergeCell ref="K407:L407"/>
    <mergeCell ref="P407:Q407"/>
    <mergeCell ref="F404:G404"/>
    <mergeCell ref="K404:L404"/>
    <mergeCell ref="P404:Q404"/>
    <mergeCell ref="F405:G405"/>
    <mergeCell ref="K405:L405"/>
    <mergeCell ref="P405:Q405"/>
    <mergeCell ref="F401:G401"/>
    <mergeCell ref="K401:L401"/>
    <mergeCell ref="P401:Q401"/>
    <mergeCell ref="F402:G402"/>
    <mergeCell ref="K402:L402"/>
    <mergeCell ref="P402:Q402"/>
    <mergeCell ref="D399:G399"/>
    <mergeCell ref="I399:L399"/>
    <mergeCell ref="N399:Q399"/>
    <mergeCell ref="F400:G400"/>
    <mergeCell ref="K400:L400"/>
    <mergeCell ref="P400:Q400"/>
    <mergeCell ref="V386:W386"/>
    <mergeCell ref="D397:G397"/>
    <mergeCell ref="I397:L397"/>
    <mergeCell ref="N397:Q397"/>
    <mergeCell ref="D398:G398"/>
    <mergeCell ref="I398:L398"/>
    <mergeCell ref="N398:Q398"/>
    <mergeCell ref="B389:AD389"/>
    <mergeCell ref="B390:AD390"/>
    <mergeCell ref="B391:AD391"/>
    <mergeCell ref="D386:E386"/>
    <mergeCell ref="G386:H386"/>
    <mergeCell ref="J386:K386"/>
    <mergeCell ref="M386:N386"/>
    <mergeCell ref="P386:Q386"/>
    <mergeCell ref="S386:T386"/>
    <mergeCell ref="V384:W384"/>
    <mergeCell ref="D385:E385"/>
    <mergeCell ref="G385:H385"/>
    <mergeCell ref="J385:K385"/>
    <mergeCell ref="M385:N385"/>
    <mergeCell ref="P385:Q385"/>
    <mergeCell ref="S385:T385"/>
    <mergeCell ref="V385:W385"/>
    <mergeCell ref="D384:E384"/>
    <mergeCell ref="G384:H384"/>
    <mergeCell ref="J384:K384"/>
    <mergeCell ref="M384:N384"/>
    <mergeCell ref="P384:Q384"/>
    <mergeCell ref="S384:T384"/>
    <mergeCell ref="V382:W382"/>
    <mergeCell ref="D383:E383"/>
    <mergeCell ref="G383:H383"/>
    <mergeCell ref="J383:K383"/>
    <mergeCell ref="M383:N383"/>
    <mergeCell ref="P383:Q383"/>
    <mergeCell ref="S383:T383"/>
    <mergeCell ref="V383:W383"/>
    <mergeCell ref="D382:E382"/>
    <mergeCell ref="G382:H382"/>
    <mergeCell ref="J382:K382"/>
    <mergeCell ref="M382:N382"/>
    <mergeCell ref="P382:Q382"/>
    <mergeCell ref="S382:T382"/>
    <mergeCell ref="V380:W380"/>
    <mergeCell ref="D381:E381"/>
    <mergeCell ref="G381:H381"/>
    <mergeCell ref="J381:K381"/>
    <mergeCell ref="M381:N381"/>
    <mergeCell ref="P381:Q381"/>
    <mergeCell ref="S381:T381"/>
    <mergeCell ref="V381:W381"/>
    <mergeCell ref="D380:E380"/>
    <mergeCell ref="G380:H380"/>
    <mergeCell ref="J380:K380"/>
    <mergeCell ref="M380:N380"/>
    <mergeCell ref="P380:Q380"/>
    <mergeCell ref="S380:T380"/>
    <mergeCell ref="V378:W378"/>
    <mergeCell ref="D379:E379"/>
    <mergeCell ref="G379:H379"/>
    <mergeCell ref="J379:K379"/>
    <mergeCell ref="M379:N379"/>
    <mergeCell ref="P379:Q379"/>
    <mergeCell ref="S379:T379"/>
    <mergeCell ref="V379:W379"/>
    <mergeCell ref="D378:E378"/>
    <mergeCell ref="G378:H378"/>
    <mergeCell ref="J378:K378"/>
    <mergeCell ref="M378:N378"/>
    <mergeCell ref="P378:Q378"/>
    <mergeCell ref="S378:T378"/>
    <mergeCell ref="V375:W375"/>
    <mergeCell ref="D377:E377"/>
    <mergeCell ref="G377:H377"/>
    <mergeCell ref="J377:K377"/>
    <mergeCell ref="M377:N377"/>
    <mergeCell ref="P377:Q377"/>
    <mergeCell ref="S377:T377"/>
    <mergeCell ref="V377:W377"/>
    <mergeCell ref="D375:E375"/>
    <mergeCell ref="G375:H375"/>
    <mergeCell ref="J375:K375"/>
    <mergeCell ref="M375:N375"/>
    <mergeCell ref="P375:Q375"/>
    <mergeCell ref="S375:T375"/>
    <mergeCell ref="V373:W373"/>
    <mergeCell ref="D374:E374"/>
    <mergeCell ref="G374:H374"/>
    <mergeCell ref="J374:K374"/>
    <mergeCell ref="M374:N374"/>
    <mergeCell ref="P374:Q374"/>
    <mergeCell ref="S374:T374"/>
    <mergeCell ref="V374:W374"/>
    <mergeCell ref="D373:E373"/>
    <mergeCell ref="G373:H373"/>
    <mergeCell ref="J373:K373"/>
    <mergeCell ref="M373:N373"/>
    <mergeCell ref="P373:Q373"/>
    <mergeCell ref="S373:T373"/>
    <mergeCell ref="V371:W371"/>
    <mergeCell ref="D372:E372"/>
    <mergeCell ref="G372:H372"/>
    <mergeCell ref="J372:K372"/>
    <mergeCell ref="M372:N372"/>
    <mergeCell ref="P372:Q372"/>
    <mergeCell ref="S372:T372"/>
    <mergeCell ref="V372:W372"/>
    <mergeCell ref="D371:E371"/>
    <mergeCell ref="G371:H371"/>
    <mergeCell ref="J371:K371"/>
    <mergeCell ref="M371:N371"/>
    <mergeCell ref="P371:Q371"/>
    <mergeCell ref="S371:T371"/>
    <mergeCell ref="V365:W365"/>
    <mergeCell ref="D370:E370"/>
    <mergeCell ref="G370:H370"/>
    <mergeCell ref="J370:K370"/>
    <mergeCell ref="M370:N370"/>
    <mergeCell ref="P370:Q370"/>
    <mergeCell ref="S370:T370"/>
    <mergeCell ref="V370:W370"/>
    <mergeCell ref="D365:E365"/>
    <mergeCell ref="G365:H365"/>
    <mergeCell ref="J365:K365"/>
    <mergeCell ref="M365:N365"/>
    <mergeCell ref="P365:Q365"/>
    <mergeCell ref="S365:T365"/>
    <mergeCell ref="V363:W363"/>
    <mergeCell ref="D364:E364"/>
    <mergeCell ref="G364:H364"/>
    <mergeCell ref="J364:K364"/>
    <mergeCell ref="M364:N364"/>
    <mergeCell ref="P364:Q364"/>
    <mergeCell ref="S364:T364"/>
    <mergeCell ref="V364:W364"/>
    <mergeCell ref="D363:E363"/>
    <mergeCell ref="G363:H363"/>
    <mergeCell ref="J363:K363"/>
    <mergeCell ref="M363:N363"/>
    <mergeCell ref="P363:Q363"/>
    <mergeCell ref="S363:T363"/>
    <mergeCell ref="V361:W361"/>
    <mergeCell ref="D362:E362"/>
    <mergeCell ref="G362:H362"/>
    <mergeCell ref="J362:K362"/>
    <mergeCell ref="M362:N362"/>
    <mergeCell ref="P362:Q362"/>
    <mergeCell ref="S362:T362"/>
    <mergeCell ref="V362:W362"/>
    <mergeCell ref="D361:E361"/>
    <mergeCell ref="G361:H361"/>
    <mergeCell ref="J361:K361"/>
    <mergeCell ref="M361:N361"/>
    <mergeCell ref="P361:Q361"/>
    <mergeCell ref="S361:T361"/>
    <mergeCell ref="V359:W359"/>
    <mergeCell ref="D360:E360"/>
    <mergeCell ref="G360:H360"/>
    <mergeCell ref="J360:K360"/>
    <mergeCell ref="M360:N360"/>
    <mergeCell ref="P360:Q360"/>
    <mergeCell ref="S360:T360"/>
    <mergeCell ref="V360:W360"/>
    <mergeCell ref="D359:E359"/>
    <mergeCell ref="G359:H359"/>
    <mergeCell ref="J359:K359"/>
    <mergeCell ref="M359:N359"/>
    <mergeCell ref="P359:Q359"/>
    <mergeCell ref="S359:T359"/>
    <mergeCell ref="V357:W357"/>
    <mergeCell ref="D358:E358"/>
    <mergeCell ref="G358:H358"/>
    <mergeCell ref="J358:K358"/>
    <mergeCell ref="M358:N358"/>
    <mergeCell ref="P358:Q358"/>
    <mergeCell ref="S358:T358"/>
    <mergeCell ref="V358:W358"/>
    <mergeCell ref="D357:E357"/>
    <mergeCell ref="G357:H357"/>
    <mergeCell ref="J357:K357"/>
    <mergeCell ref="M357:N357"/>
    <mergeCell ref="P357:Q357"/>
    <mergeCell ref="S357:T357"/>
    <mergeCell ref="V354:W354"/>
    <mergeCell ref="D356:E356"/>
    <mergeCell ref="G356:H356"/>
    <mergeCell ref="J356:K356"/>
    <mergeCell ref="M356:N356"/>
    <mergeCell ref="P356:Q356"/>
    <mergeCell ref="S356:T356"/>
    <mergeCell ref="V356:W356"/>
    <mergeCell ref="D354:E354"/>
    <mergeCell ref="G354:H354"/>
    <mergeCell ref="J354:K354"/>
    <mergeCell ref="M354:N354"/>
    <mergeCell ref="P354:Q354"/>
    <mergeCell ref="S354:T354"/>
    <mergeCell ref="V352:W352"/>
    <mergeCell ref="D353:E353"/>
    <mergeCell ref="G353:H353"/>
    <mergeCell ref="J353:K353"/>
    <mergeCell ref="M353:N353"/>
    <mergeCell ref="P353:Q353"/>
    <mergeCell ref="S353:T353"/>
    <mergeCell ref="V353:W353"/>
    <mergeCell ref="D352:E352"/>
    <mergeCell ref="G352:H352"/>
    <mergeCell ref="J352:K352"/>
    <mergeCell ref="M352:N352"/>
    <mergeCell ref="P352:Q352"/>
    <mergeCell ref="S352:T352"/>
    <mergeCell ref="V350:W350"/>
    <mergeCell ref="D351:E351"/>
    <mergeCell ref="G351:H351"/>
    <mergeCell ref="J351:K351"/>
    <mergeCell ref="M351:N351"/>
    <mergeCell ref="P351:Q351"/>
    <mergeCell ref="S351:T351"/>
    <mergeCell ref="V351:W351"/>
    <mergeCell ref="D350:E350"/>
    <mergeCell ref="G350:H350"/>
    <mergeCell ref="J350:K350"/>
    <mergeCell ref="M350:N350"/>
    <mergeCell ref="P350:Q350"/>
    <mergeCell ref="S350:T350"/>
    <mergeCell ref="V343:W343"/>
    <mergeCell ref="D349:E349"/>
    <mergeCell ref="G349:H349"/>
    <mergeCell ref="J349:K349"/>
    <mergeCell ref="M349:N349"/>
    <mergeCell ref="P349:Q349"/>
    <mergeCell ref="S349:T349"/>
    <mergeCell ref="V349:W349"/>
    <mergeCell ref="B345:AD345"/>
    <mergeCell ref="B346:AD346"/>
    <mergeCell ref="D343:E343"/>
    <mergeCell ref="G343:H343"/>
    <mergeCell ref="J343:K343"/>
    <mergeCell ref="M343:N343"/>
    <mergeCell ref="P343:Q343"/>
    <mergeCell ref="S343:T343"/>
    <mergeCell ref="V341:W341"/>
    <mergeCell ref="D342:E342"/>
    <mergeCell ref="G342:H342"/>
    <mergeCell ref="J342:K342"/>
    <mergeCell ref="M342:N342"/>
    <mergeCell ref="P342:Q342"/>
    <mergeCell ref="S342:T342"/>
    <mergeCell ref="V342:W342"/>
    <mergeCell ref="D341:E341"/>
    <mergeCell ref="G341:H341"/>
    <mergeCell ref="J341:K341"/>
    <mergeCell ref="M341:N341"/>
    <mergeCell ref="P341:Q341"/>
    <mergeCell ref="S341:T341"/>
    <mergeCell ref="V339:W339"/>
    <mergeCell ref="D340:E340"/>
    <mergeCell ref="G340:H340"/>
    <mergeCell ref="J340:K340"/>
    <mergeCell ref="M340:N340"/>
    <mergeCell ref="P340:Q340"/>
    <mergeCell ref="S340:T340"/>
    <mergeCell ref="V340:W340"/>
    <mergeCell ref="D339:E339"/>
    <mergeCell ref="G339:H339"/>
    <mergeCell ref="J339:K339"/>
    <mergeCell ref="M339:N339"/>
    <mergeCell ref="P339:Q339"/>
    <mergeCell ref="S339:T339"/>
    <mergeCell ref="V337:W337"/>
    <mergeCell ref="D338:E338"/>
    <mergeCell ref="G338:H338"/>
    <mergeCell ref="J338:K338"/>
    <mergeCell ref="M338:N338"/>
    <mergeCell ref="P338:Q338"/>
    <mergeCell ref="S338:T338"/>
    <mergeCell ref="V338:W338"/>
    <mergeCell ref="D337:E337"/>
    <mergeCell ref="G337:H337"/>
    <mergeCell ref="J337:K337"/>
    <mergeCell ref="M337:N337"/>
    <mergeCell ref="P337:Q337"/>
    <mergeCell ref="S337:T337"/>
    <mergeCell ref="V335:W335"/>
    <mergeCell ref="D336:E336"/>
    <mergeCell ref="G336:H336"/>
    <mergeCell ref="J336:K336"/>
    <mergeCell ref="M336:N336"/>
    <mergeCell ref="P336:Q336"/>
    <mergeCell ref="S336:T336"/>
    <mergeCell ref="V336:W336"/>
    <mergeCell ref="D335:E335"/>
    <mergeCell ref="G335:H335"/>
    <mergeCell ref="J335:K335"/>
    <mergeCell ref="M335:N335"/>
    <mergeCell ref="P335:Q335"/>
    <mergeCell ref="S335:T335"/>
    <mergeCell ref="V332:W332"/>
    <mergeCell ref="D334:E334"/>
    <mergeCell ref="G334:H334"/>
    <mergeCell ref="J334:K334"/>
    <mergeCell ref="M334:N334"/>
    <mergeCell ref="P334:Q334"/>
    <mergeCell ref="S334:T334"/>
    <mergeCell ref="V334:W334"/>
    <mergeCell ref="D332:E332"/>
    <mergeCell ref="G332:H332"/>
    <mergeCell ref="J332:K332"/>
    <mergeCell ref="M332:N332"/>
    <mergeCell ref="P332:Q332"/>
    <mergeCell ref="S332:T332"/>
    <mergeCell ref="V330:W330"/>
    <mergeCell ref="D331:E331"/>
    <mergeCell ref="G331:H331"/>
    <mergeCell ref="J331:K331"/>
    <mergeCell ref="M331:N331"/>
    <mergeCell ref="P331:Q331"/>
    <mergeCell ref="S331:T331"/>
    <mergeCell ref="V331:W331"/>
    <mergeCell ref="D330:E330"/>
    <mergeCell ref="G330:H330"/>
    <mergeCell ref="J330:K330"/>
    <mergeCell ref="M330:N330"/>
    <mergeCell ref="P330:Q330"/>
    <mergeCell ref="S330:T330"/>
    <mergeCell ref="V328:W328"/>
    <mergeCell ref="D329:E329"/>
    <mergeCell ref="G329:H329"/>
    <mergeCell ref="J329:K329"/>
    <mergeCell ref="M329:N329"/>
    <mergeCell ref="P329:Q329"/>
    <mergeCell ref="S329:T329"/>
    <mergeCell ref="V329:W329"/>
    <mergeCell ref="D328:E328"/>
    <mergeCell ref="G328:H328"/>
    <mergeCell ref="J328:K328"/>
    <mergeCell ref="M328:N328"/>
    <mergeCell ref="P328:Q328"/>
    <mergeCell ref="S328:T328"/>
    <mergeCell ref="Y321:Z321"/>
    <mergeCell ref="AB321:AC321"/>
    <mergeCell ref="D326:W326"/>
    <mergeCell ref="D327:E327"/>
    <mergeCell ref="G327:H327"/>
    <mergeCell ref="J327:K327"/>
    <mergeCell ref="M327:N327"/>
    <mergeCell ref="P327:Q327"/>
    <mergeCell ref="S327:T327"/>
    <mergeCell ref="V327:W327"/>
    <mergeCell ref="V320:W320"/>
    <mergeCell ref="Y320:Z320"/>
    <mergeCell ref="AB320:AC320"/>
    <mergeCell ref="D321:E321"/>
    <mergeCell ref="G321:H321"/>
    <mergeCell ref="J321:K321"/>
    <mergeCell ref="M321:N321"/>
    <mergeCell ref="P321:Q321"/>
    <mergeCell ref="S321:T321"/>
    <mergeCell ref="V321:W321"/>
    <mergeCell ref="D320:E320"/>
    <mergeCell ref="G320:H320"/>
    <mergeCell ref="J320:K320"/>
    <mergeCell ref="M320:N320"/>
    <mergeCell ref="P320:Q320"/>
    <mergeCell ref="S320:T320"/>
    <mergeCell ref="AB318:AC318"/>
    <mergeCell ref="D319:E319"/>
    <mergeCell ref="G319:H319"/>
    <mergeCell ref="J319:K319"/>
    <mergeCell ref="M319:N319"/>
    <mergeCell ref="P319:Q319"/>
    <mergeCell ref="S319:T319"/>
    <mergeCell ref="V319:W319"/>
    <mergeCell ref="Y319:Z319"/>
    <mergeCell ref="AB319:AC319"/>
    <mergeCell ref="Y317:Z317"/>
    <mergeCell ref="AB317:AC317"/>
    <mergeCell ref="D318:E318"/>
    <mergeCell ref="G318:H318"/>
    <mergeCell ref="J318:K318"/>
    <mergeCell ref="M318:N318"/>
    <mergeCell ref="P318:Q318"/>
    <mergeCell ref="S318:T318"/>
    <mergeCell ref="V318:W318"/>
    <mergeCell ref="Y318:Z318"/>
    <mergeCell ref="V316:W316"/>
    <mergeCell ref="Y316:Z316"/>
    <mergeCell ref="AB316:AC316"/>
    <mergeCell ref="D317:E317"/>
    <mergeCell ref="G317:H317"/>
    <mergeCell ref="J317:K317"/>
    <mergeCell ref="M317:N317"/>
    <mergeCell ref="P317:Q317"/>
    <mergeCell ref="S317:T317"/>
    <mergeCell ref="V317:W317"/>
    <mergeCell ref="D316:E316"/>
    <mergeCell ref="G316:H316"/>
    <mergeCell ref="J316:K316"/>
    <mergeCell ref="M316:N316"/>
    <mergeCell ref="P316:Q316"/>
    <mergeCell ref="S316:T316"/>
    <mergeCell ref="AB313:AC313"/>
    <mergeCell ref="D314:E314"/>
    <mergeCell ref="G314:H314"/>
    <mergeCell ref="J314:K314"/>
    <mergeCell ref="M314:N314"/>
    <mergeCell ref="P314:Q314"/>
    <mergeCell ref="S314:T314"/>
    <mergeCell ref="V314:W314"/>
    <mergeCell ref="Y314:Z314"/>
    <mergeCell ref="AB314:AC314"/>
    <mergeCell ref="Y312:Z312"/>
    <mergeCell ref="AB312:AC312"/>
    <mergeCell ref="D313:E313"/>
    <mergeCell ref="G313:H313"/>
    <mergeCell ref="J313:K313"/>
    <mergeCell ref="M313:N313"/>
    <mergeCell ref="P313:Q313"/>
    <mergeCell ref="S313:T313"/>
    <mergeCell ref="V313:W313"/>
    <mergeCell ref="Y313:Z313"/>
    <mergeCell ref="V311:W311"/>
    <mergeCell ref="Y311:Z311"/>
    <mergeCell ref="AB311:AC311"/>
    <mergeCell ref="D312:E312"/>
    <mergeCell ref="G312:H312"/>
    <mergeCell ref="J312:K312"/>
    <mergeCell ref="M312:N312"/>
    <mergeCell ref="P312:Q312"/>
    <mergeCell ref="S312:T312"/>
    <mergeCell ref="V312:W312"/>
    <mergeCell ref="D311:E311"/>
    <mergeCell ref="G311:H311"/>
    <mergeCell ref="J311:K311"/>
    <mergeCell ref="M311:N311"/>
    <mergeCell ref="P311:Q311"/>
    <mergeCell ref="S311:T311"/>
    <mergeCell ref="D309:K309"/>
    <mergeCell ref="M309:T309"/>
    <mergeCell ref="V309:AC309"/>
    <mergeCell ref="D310:K310"/>
    <mergeCell ref="M310:T310"/>
    <mergeCell ref="V310:AC310"/>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Y207:Z207"/>
    <mergeCell ref="AB207:AC207"/>
    <mergeCell ref="D220:E220"/>
    <mergeCell ref="G220:H220"/>
    <mergeCell ref="J220:K220"/>
    <mergeCell ref="M220:N220"/>
    <mergeCell ref="P220:Q220"/>
    <mergeCell ref="S220:T220"/>
    <mergeCell ref="B213:AD213"/>
    <mergeCell ref="B214:AD214"/>
    <mergeCell ref="V206:W206"/>
    <mergeCell ref="Y206:Z206"/>
    <mergeCell ref="AB206:AC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AB204:AC204"/>
    <mergeCell ref="D205:E205"/>
    <mergeCell ref="G205:H205"/>
    <mergeCell ref="J205:K205"/>
    <mergeCell ref="M205:N205"/>
    <mergeCell ref="P205:Q205"/>
    <mergeCell ref="S205:T205"/>
    <mergeCell ref="V205:W205"/>
    <mergeCell ref="Y205:Z205"/>
    <mergeCell ref="AB205:AC205"/>
    <mergeCell ref="Y203:Z203"/>
    <mergeCell ref="AB203:AC203"/>
    <mergeCell ref="D204:E204"/>
    <mergeCell ref="G204:H204"/>
    <mergeCell ref="J204:K204"/>
    <mergeCell ref="M204:N204"/>
    <mergeCell ref="P204:Q204"/>
    <mergeCell ref="S204:T204"/>
    <mergeCell ref="V204:W204"/>
    <mergeCell ref="Y204:Z204"/>
    <mergeCell ref="V202:W202"/>
    <mergeCell ref="Y202:Z202"/>
    <mergeCell ref="AB202:AC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AB199:AC199"/>
    <mergeCell ref="D200:E200"/>
    <mergeCell ref="G200:H200"/>
    <mergeCell ref="J200:K200"/>
    <mergeCell ref="M200:N200"/>
    <mergeCell ref="P200:Q200"/>
    <mergeCell ref="S200:T200"/>
    <mergeCell ref="V200:W200"/>
    <mergeCell ref="Y200:Z200"/>
    <mergeCell ref="AB200:AC200"/>
    <mergeCell ref="Y198:Z198"/>
    <mergeCell ref="AB198:AC198"/>
    <mergeCell ref="D199:E199"/>
    <mergeCell ref="G199:H199"/>
    <mergeCell ref="J199:K199"/>
    <mergeCell ref="M199:N199"/>
    <mergeCell ref="P199:Q199"/>
    <mergeCell ref="S199:T199"/>
    <mergeCell ref="V199:W199"/>
    <mergeCell ref="Y199:Z199"/>
    <mergeCell ref="V197:W197"/>
    <mergeCell ref="Y197:Z197"/>
    <mergeCell ref="AB197:AC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AB191:AC191"/>
    <mergeCell ref="D192:E192"/>
    <mergeCell ref="G192:H192"/>
    <mergeCell ref="J192:K192"/>
    <mergeCell ref="M192:N192"/>
    <mergeCell ref="P192:Q192"/>
    <mergeCell ref="S192:T192"/>
    <mergeCell ref="V192:W192"/>
    <mergeCell ref="Y192:Z192"/>
    <mergeCell ref="AB192:AC192"/>
    <mergeCell ref="Y190:Z190"/>
    <mergeCell ref="AB190:AC190"/>
    <mergeCell ref="D191:E191"/>
    <mergeCell ref="G191:H191"/>
    <mergeCell ref="J191:K191"/>
    <mergeCell ref="M191:N191"/>
    <mergeCell ref="P191:Q191"/>
    <mergeCell ref="S191:T191"/>
    <mergeCell ref="V191:W191"/>
    <mergeCell ref="Y191:Z191"/>
    <mergeCell ref="V189:W189"/>
    <mergeCell ref="Y189:Z189"/>
    <mergeCell ref="AB189:AC189"/>
    <mergeCell ref="D190:E190"/>
    <mergeCell ref="G190:H190"/>
    <mergeCell ref="J190:K190"/>
    <mergeCell ref="M190:N190"/>
    <mergeCell ref="P190:Q190"/>
    <mergeCell ref="S190:T190"/>
    <mergeCell ref="V190:W190"/>
    <mergeCell ref="D189:E189"/>
    <mergeCell ref="G189:H189"/>
    <mergeCell ref="J189:K189"/>
    <mergeCell ref="M189:N189"/>
    <mergeCell ref="P189:Q189"/>
    <mergeCell ref="S189:T189"/>
    <mergeCell ref="AB187:AC187"/>
    <mergeCell ref="D188:E188"/>
    <mergeCell ref="G188:H188"/>
    <mergeCell ref="J188:K188"/>
    <mergeCell ref="M188:N188"/>
    <mergeCell ref="P188:Q188"/>
    <mergeCell ref="S188:T188"/>
    <mergeCell ref="V188:W188"/>
    <mergeCell ref="Y188:Z188"/>
    <mergeCell ref="AB188:AC188"/>
    <mergeCell ref="Y185:Z185"/>
    <mergeCell ref="AB185:AC185"/>
    <mergeCell ref="D187:E187"/>
    <mergeCell ref="G187:H187"/>
    <mergeCell ref="J187:K187"/>
    <mergeCell ref="M187:N187"/>
    <mergeCell ref="P187:Q187"/>
    <mergeCell ref="S187:T187"/>
    <mergeCell ref="V187:W187"/>
    <mergeCell ref="Y187:Z187"/>
    <mergeCell ref="V184:W184"/>
    <mergeCell ref="Y184:Z184"/>
    <mergeCell ref="AB184:AC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AB182:AC182"/>
    <mergeCell ref="D183:E183"/>
    <mergeCell ref="G183:H183"/>
    <mergeCell ref="J183:K183"/>
    <mergeCell ref="M183:N183"/>
    <mergeCell ref="P183:Q183"/>
    <mergeCell ref="S183:T183"/>
    <mergeCell ref="V183:W183"/>
    <mergeCell ref="Y183:Z183"/>
    <mergeCell ref="AB183:AC183"/>
    <mergeCell ref="Y177:Z177"/>
    <mergeCell ref="AB177:AC177"/>
    <mergeCell ref="D182:E182"/>
    <mergeCell ref="G182:H182"/>
    <mergeCell ref="J182:K182"/>
    <mergeCell ref="M182:N182"/>
    <mergeCell ref="P182:Q182"/>
    <mergeCell ref="S182:T182"/>
    <mergeCell ref="V182:W182"/>
    <mergeCell ref="Y182:Z182"/>
    <mergeCell ref="V176:W176"/>
    <mergeCell ref="Y176:Z176"/>
    <mergeCell ref="AB176:AC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AB174:AC174"/>
    <mergeCell ref="D175:E175"/>
    <mergeCell ref="G175:H175"/>
    <mergeCell ref="J175:K175"/>
    <mergeCell ref="M175:N175"/>
    <mergeCell ref="P175:Q175"/>
    <mergeCell ref="S175:T175"/>
    <mergeCell ref="V175:W175"/>
    <mergeCell ref="Y175:Z175"/>
    <mergeCell ref="AB175:AC175"/>
    <mergeCell ref="Y173:Z173"/>
    <mergeCell ref="AB173:AC173"/>
    <mergeCell ref="D174:E174"/>
    <mergeCell ref="G174:H174"/>
    <mergeCell ref="J174:K174"/>
    <mergeCell ref="M174:N174"/>
    <mergeCell ref="P174:Q174"/>
    <mergeCell ref="S174:T174"/>
    <mergeCell ref="V174:W174"/>
    <mergeCell ref="Y174:Z174"/>
    <mergeCell ref="V172:W172"/>
    <mergeCell ref="Y172:Z172"/>
    <mergeCell ref="AB172:AC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AB169:AC169"/>
    <mergeCell ref="D170:E170"/>
    <mergeCell ref="G170:H170"/>
    <mergeCell ref="J170:K170"/>
    <mergeCell ref="M170:N170"/>
    <mergeCell ref="P170:Q170"/>
    <mergeCell ref="S170:T170"/>
    <mergeCell ref="V170:W170"/>
    <mergeCell ref="Y170:Z170"/>
    <mergeCell ref="AB170:AC170"/>
    <mergeCell ref="Y168:Z168"/>
    <mergeCell ref="AB168:AC168"/>
    <mergeCell ref="D169:E169"/>
    <mergeCell ref="G169:H169"/>
    <mergeCell ref="J169:K169"/>
    <mergeCell ref="M169:N169"/>
    <mergeCell ref="P169:Q169"/>
    <mergeCell ref="S169:T169"/>
    <mergeCell ref="V169:W169"/>
    <mergeCell ref="Y169:Z169"/>
    <mergeCell ref="V167:W167"/>
    <mergeCell ref="Y167:Z167"/>
    <mergeCell ref="AB167:AC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16:W116"/>
    <mergeCell ref="Y116:Z116"/>
    <mergeCell ref="D118:E118"/>
    <mergeCell ref="G118:H118"/>
    <mergeCell ref="J118:K118"/>
    <mergeCell ref="M118:N118"/>
    <mergeCell ref="P118:Q118"/>
    <mergeCell ref="S118:T118"/>
    <mergeCell ref="V118:W118"/>
    <mergeCell ref="Y118:Z118"/>
    <mergeCell ref="D116:E116"/>
    <mergeCell ref="G116:H116"/>
    <mergeCell ref="J116:K116"/>
    <mergeCell ref="M116:N116"/>
    <mergeCell ref="P116:Q116"/>
    <mergeCell ref="S116:T116"/>
    <mergeCell ref="V113:W113"/>
    <mergeCell ref="Y113:Z113"/>
    <mergeCell ref="D115:E115"/>
    <mergeCell ref="G115:H115"/>
    <mergeCell ref="J115:K115"/>
    <mergeCell ref="M115:N115"/>
    <mergeCell ref="P115:Q115"/>
    <mergeCell ref="S115:T115"/>
    <mergeCell ref="V115:W115"/>
    <mergeCell ref="Y115:Z115"/>
    <mergeCell ref="D113:E113"/>
    <mergeCell ref="G113:H113"/>
    <mergeCell ref="J113:K113"/>
    <mergeCell ref="M113:N113"/>
    <mergeCell ref="P113:Q113"/>
    <mergeCell ref="S113:T113"/>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6:W106"/>
    <mergeCell ref="Y106:Z106"/>
    <mergeCell ref="D108:E108"/>
    <mergeCell ref="G108:H108"/>
    <mergeCell ref="J108:K108"/>
    <mergeCell ref="M108:N108"/>
    <mergeCell ref="P108:Q108"/>
    <mergeCell ref="S108:T108"/>
    <mergeCell ref="V108:W108"/>
    <mergeCell ref="Y108:Z108"/>
    <mergeCell ref="D106:E106"/>
    <mergeCell ref="G106:H106"/>
    <mergeCell ref="J106:K106"/>
    <mergeCell ref="M106:N106"/>
    <mergeCell ref="P106:Q106"/>
    <mergeCell ref="S106:T106"/>
    <mergeCell ref="V103:W103"/>
    <mergeCell ref="Y103:Z103"/>
    <mergeCell ref="D105:E105"/>
    <mergeCell ref="G105:H105"/>
    <mergeCell ref="J105:K105"/>
    <mergeCell ref="M105:N105"/>
    <mergeCell ref="P105:Q105"/>
    <mergeCell ref="S105:T105"/>
    <mergeCell ref="V105:W105"/>
    <mergeCell ref="Y105:Z105"/>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8:W98"/>
    <mergeCell ref="Y98:Z98"/>
    <mergeCell ref="D100:E100"/>
    <mergeCell ref="G100:H100"/>
    <mergeCell ref="J100:K100"/>
    <mergeCell ref="M100:N100"/>
    <mergeCell ref="P100:Q100"/>
    <mergeCell ref="S100:T100"/>
    <mergeCell ref="V100:W100"/>
    <mergeCell ref="Y100:Z100"/>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0:W90"/>
    <mergeCell ref="Y90:Z90"/>
    <mergeCell ref="D95:E95"/>
    <mergeCell ref="G95:H95"/>
    <mergeCell ref="J95:K95"/>
    <mergeCell ref="M95:N95"/>
    <mergeCell ref="P95:Q95"/>
    <mergeCell ref="S95:T95"/>
    <mergeCell ref="V95:W95"/>
    <mergeCell ref="Y95:Z95"/>
    <mergeCell ref="D90:E90"/>
    <mergeCell ref="G90:H90"/>
    <mergeCell ref="J90:K90"/>
    <mergeCell ref="M90:N90"/>
    <mergeCell ref="P90:Q90"/>
    <mergeCell ref="S90:T90"/>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V84:W84"/>
    <mergeCell ref="Y84:Z84"/>
    <mergeCell ref="D85:E85"/>
    <mergeCell ref="G85:H85"/>
    <mergeCell ref="J85:K85"/>
    <mergeCell ref="M85:N85"/>
    <mergeCell ref="P85:Q85"/>
    <mergeCell ref="S85:T85"/>
    <mergeCell ref="V85:W85"/>
    <mergeCell ref="Y85:Z85"/>
    <mergeCell ref="D84:E84"/>
    <mergeCell ref="G84:H84"/>
    <mergeCell ref="J84:K84"/>
    <mergeCell ref="M84:N84"/>
    <mergeCell ref="P84:Q84"/>
    <mergeCell ref="S84:T84"/>
    <mergeCell ref="V82:W82"/>
    <mergeCell ref="Y82:Z82"/>
    <mergeCell ref="D83:E83"/>
    <mergeCell ref="G83:H83"/>
    <mergeCell ref="J83:K83"/>
    <mergeCell ref="M83:N83"/>
    <mergeCell ref="P83:Q83"/>
    <mergeCell ref="S83:T83"/>
    <mergeCell ref="V83:W83"/>
    <mergeCell ref="Y83:Z83"/>
    <mergeCell ref="D82:E82"/>
    <mergeCell ref="G82:H82"/>
    <mergeCell ref="J82:K82"/>
    <mergeCell ref="M82:N82"/>
    <mergeCell ref="P82:Q82"/>
    <mergeCell ref="S82:T82"/>
    <mergeCell ref="V78:W78"/>
    <mergeCell ref="Y78:Z78"/>
    <mergeCell ref="D80:E80"/>
    <mergeCell ref="G80:H80"/>
    <mergeCell ref="J80:K80"/>
    <mergeCell ref="M80:N80"/>
    <mergeCell ref="P80:Q80"/>
    <mergeCell ref="S80:T80"/>
    <mergeCell ref="V80:W80"/>
    <mergeCell ref="Y80:Z80"/>
    <mergeCell ref="D78:E78"/>
    <mergeCell ref="G78:H78"/>
    <mergeCell ref="J78:K78"/>
    <mergeCell ref="M78:N78"/>
    <mergeCell ref="P78:Q78"/>
    <mergeCell ref="S78:T78"/>
    <mergeCell ref="V75:W75"/>
    <mergeCell ref="Y75:Z75"/>
    <mergeCell ref="D77:E77"/>
    <mergeCell ref="G77:H77"/>
    <mergeCell ref="J77:K77"/>
    <mergeCell ref="M77:N77"/>
    <mergeCell ref="P77:Q77"/>
    <mergeCell ref="S77:T77"/>
    <mergeCell ref="V77:W77"/>
    <mergeCell ref="Y77:Z77"/>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Y71:Z71"/>
    <mergeCell ref="D72:E72"/>
    <mergeCell ref="G72:H72"/>
    <mergeCell ref="J72:K72"/>
    <mergeCell ref="M72:N72"/>
    <mergeCell ref="P72:Q72"/>
    <mergeCell ref="S72:T72"/>
    <mergeCell ref="V72:W72"/>
    <mergeCell ref="Y72:Z72"/>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58:W58"/>
    <mergeCell ref="Y58:Z58"/>
    <mergeCell ref="D60:E60"/>
    <mergeCell ref="G60:H60"/>
    <mergeCell ref="J60:K60"/>
    <mergeCell ref="M60:N60"/>
    <mergeCell ref="P60:Q60"/>
    <mergeCell ref="S60:T60"/>
    <mergeCell ref="V60:W60"/>
    <mergeCell ref="Y60:Z60"/>
    <mergeCell ref="D58:E58"/>
    <mergeCell ref="G58:H58"/>
    <mergeCell ref="J58:K58"/>
    <mergeCell ref="M58:N58"/>
    <mergeCell ref="P58:Q58"/>
    <mergeCell ref="S58:T58"/>
    <mergeCell ref="V55:W55"/>
    <mergeCell ref="Y55:Z55"/>
    <mergeCell ref="D57:E57"/>
    <mergeCell ref="G57:H57"/>
    <mergeCell ref="J57:K57"/>
    <mergeCell ref="M57:N57"/>
    <mergeCell ref="P57:Q57"/>
    <mergeCell ref="S57:T57"/>
    <mergeCell ref="V57:W57"/>
    <mergeCell ref="Y57:Z57"/>
    <mergeCell ref="D55:E55"/>
    <mergeCell ref="G55:H55"/>
    <mergeCell ref="J55:K55"/>
    <mergeCell ref="M55:N55"/>
    <mergeCell ref="P55:Q55"/>
    <mergeCell ref="S55:T55"/>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48:W48"/>
    <mergeCell ref="Y48:Z48"/>
    <mergeCell ref="D50:E50"/>
    <mergeCell ref="G50:H50"/>
    <mergeCell ref="J50:K50"/>
    <mergeCell ref="M50:N50"/>
    <mergeCell ref="P50:Q50"/>
    <mergeCell ref="S50:T50"/>
    <mergeCell ref="V50:W50"/>
    <mergeCell ref="Y50:Z50"/>
    <mergeCell ref="D48:E48"/>
    <mergeCell ref="G48:H48"/>
    <mergeCell ref="J48:K48"/>
    <mergeCell ref="M48:N48"/>
    <mergeCell ref="P48:Q48"/>
    <mergeCell ref="S48:T48"/>
    <mergeCell ref="V45:W45"/>
    <mergeCell ref="Y45:Z45"/>
    <mergeCell ref="D47:E47"/>
    <mergeCell ref="G47:H47"/>
    <mergeCell ref="J47:K47"/>
    <mergeCell ref="M47:N47"/>
    <mergeCell ref="P47:Q47"/>
    <mergeCell ref="S47:T47"/>
    <mergeCell ref="V47:W47"/>
    <mergeCell ref="Y47:Z47"/>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Y40:Z40"/>
    <mergeCell ref="D41:E41"/>
    <mergeCell ref="G41:H41"/>
    <mergeCell ref="J41:K41"/>
    <mergeCell ref="M41:N41"/>
    <mergeCell ref="P41:Q41"/>
    <mergeCell ref="S41:T41"/>
    <mergeCell ref="V41:W41"/>
    <mergeCell ref="Y41:Z41"/>
    <mergeCell ref="S39:T39"/>
    <mergeCell ref="V39:W39"/>
    <mergeCell ref="Y39:Z39"/>
    <mergeCell ref="D40:E40"/>
    <mergeCell ref="G40:H40"/>
    <mergeCell ref="J40:K40"/>
    <mergeCell ref="M40:N40"/>
    <mergeCell ref="P40:Q40"/>
    <mergeCell ref="S40:T40"/>
    <mergeCell ref="V40:W40"/>
    <mergeCell ref="M38:N38"/>
    <mergeCell ref="P38:Q38"/>
    <mergeCell ref="S38:T38"/>
    <mergeCell ref="V38:W38"/>
    <mergeCell ref="Y38:Z38"/>
    <mergeCell ref="D39:E39"/>
    <mergeCell ref="G39:H39"/>
    <mergeCell ref="J39:K39"/>
    <mergeCell ref="M39:N39"/>
    <mergeCell ref="P39:Q39"/>
    <mergeCell ref="D31:E31"/>
    <mergeCell ref="G31:H31"/>
    <mergeCell ref="J31:K31"/>
    <mergeCell ref="D38:E38"/>
    <mergeCell ref="G38:H38"/>
    <mergeCell ref="J38:K38"/>
    <mergeCell ref="B33:AD33"/>
    <mergeCell ref="B34:AD34"/>
    <mergeCell ref="B35:AD35"/>
    <mergeCell ref="B36:AD36"/>
    <mergeCell ref="D29:E29"/>
    <mergeCell ref="G29:H29"/>
    <mergeCell ref="J29:K29"/>
    <mergeCell ref="D30:E30"/>
    <mergeCell ref="G30:H30"/>
    <mergeCell ref="J30:K30"/>
    <mergeCell ref="D26:E26"/>
    <mergeCell ref="G26:H26"/>
    <mergeCell ref="J26:K26"/>
    <mergeCell ref="D28:E28"/>
    <mergeCell ref="G28:H28"/>
    <mergeCell ref="J28:K28"/>
    <mergeCell ref="D24:E24"/>
    <mergeCell ref="G24:H24"/>
    <mergeCell ref="J24:K24"/>
    <mergeCell ref="D25:E25"/>
    <mergeCell ref="G25:H25"/>
    <mergeCell ref="J25:K25"/>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9" bestFit="1" customWidth="1"/>
    <col min="2" max="2" width="36.5703125" bestFit="1" customWidth="1"/>
    <col min="3" max="3" width="36.5703125" customWidth="1"/>
    <col min="4" max="4" width="9.42578125" customWidth="1"/>
    <col min="5" max="5" width="25.7109375" customWidth="1"/>
    <col min="6" max="6" width="7.42578125" customWidth="1"/>
    <col min="7" max="7" width="8.7109375" customWidth="1"/>
    <col min="8" max="8" width="23" customWidth="1"/>
    <col min="9" max="9" width="7.42578125" customWidth="1"/>
    <col min="10" max="10" width="8.7109375" customWidth="1"/>
    <col min="11" max="11" width="16.85546875" customWidth="1"/>
    <col min="12" max="12" width="7.42578125"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0</v>
      </c>
      <c r="B3" s="54" t="s">
        <v>4</v>
      </c>
      <c r="C3" s="54"/>
      <c r="D3" s="54"/>
      <c r="E3" s="54"/>
      <c r="F3" s="54"/>
      <c r="G3" s="54"/>
      <c r="H3" s="54"/>
      <c r="I3" s="54"/>
      <c r="J3" s="54"/>
      <c r="K3" s="54"/>
      <c r="L3" s="54"/>
    </row>
    <row r="4" spans="1:12" ht="15" customHeight="1" x14ac:dyDescent="0.25">
      <c r="A4" s="15" t="s">
        <v>490</v>
      </c>
      <c r="B4" s="54" t="s">
        <v>4</v>
      </c>
      <c r="C4" s="54"/>
      <c r="D4" s="54"/>
      <c r="E4" s="54"/>
      <c r="F4" s="54"/>
      <c r="G4" s="54"/>
      <c r="H4" s="54"/>
      <c r="I4" s="54"/>
      <c r="J4" s="54"/>
      <c r="K4" s="54"/>
      <c r="L4" s="54"/>
    </row>
    <row r="5" spans="1:12" x14ac:dyDescent="0.25">
      <c r="A5" s="15"/>
      <c r="B5" s="55" t="s">
        <v>491</v>
      </c>
      <c r="C5" s="55"/>
      <c r="D5" s="55"/>
      <c r="E5" s="55"/>
      <c r="F5" s="55"/>
      <c r="G5" s="55"/>
      <c r="H5" s="55"/>
      <c r="I5" s="55"/>
      <c r="J5" s="55"/>
      <c r="K5" s="55"/>
      <c r="L5" s="55"/>
    </row>
    <row r="6" spans="1:12" x14ac:dyDescent="0.25">
      <c r="A6" s="15"/>
      <c r="B6" s="224"/>
      <c r="C6" s="224"/>
      <c r="D6" s="224"/>
      <c r="E6" s="224"/>
      <c r="F6" s="224"/>
      <c r="G6" s="224"/>
      <c r="H6" s="224"/>
      <c r="I6" s="224"/>
      <c r="J6" s="224"/>
      <c r="K6" s="224"/>
      <c r="L6" s="224"/>
    </row>
    <row r="7" spans="1:12" ht="38.25" customHeight="1" x14ac:dyDescent="0.25">
      <c r="A7" s="15"/>
      <c r="B7" s="57" t="s">
        <v>492</v>
      </c>
      <c r="C7" s="57"/>
      <c r="D7" s="57"/>
      <c r="E7" s="57"/>
      <c r="F7" s="57"/>
      <c r="G7" s="57"/>
      <c r="H7" s="57"/>
      <c r="I7" s="57"/>
      <c r="J7" s="57"/>
      <c r="K7" s="57"/>
      <c r="L7" s="57"/>
    </row>
    <row r="8" spans="1:12" x14ac:dyDescent="0.25">
      <c r="A8" s="15"/>
      <c r="B8" s="224"/>
      <c r="C8" s="224"/>
      <c r="D8" s="224"/>
      <c r="E8" s="224"/>
      <c r="F8" s="224"/>
      <c r="G8" s="224"/>
      <c r="H8" s="224"/>
      <c r="I8" s="224"/>
      <c r="J8" s="224"/>
      <c r="K8" s="224"/>
      <c r="L8" s="224"/>
    </row>
    <row r="9" spans="1:12" x14ac:dyDescent="0.25">
      <c r="A9" s="15"/>
      <c r="B9" s="57" t="s">
        <v>493</v>
      </c>
      <c r="C9" s="57"/>
      <c r="D9" s="57"/>
      <c r="E9" s="57"/>
      <c r="F9" s="57"/>
      <c r="G9" s="57"/>
      <c r="H9" s="57"/>
      <c r="I9" s="57"/>
      <c r="J9" s="57"/>
      <c r="K9" s="57"/>
      <c r="L9" s="57"/>
    </row>
    <row r="10" spans="1:12" x14ac:dyDescent="0.25">
      <c r="A10" s="15"/>
      <c r="B10" s="57"/>
      <c r="C10" s="57"/>
      <c r="D10" s="57"/>
      <c r="E10" s="57"/>
      <c r="F10" s="57"/>
      <c r="G10" s="57"/>
      <c r="H10" s="57"/>
      <c r="I10" s="57"/>
      <c r="J10" s="57"/>
      <c r="K10" s="57"/>
      <c r="L10" s="57"/>
    </row>
    <row r="11" spans="1:12" x14ac:dyDescent="0.25">
      <c r="A11" s="15"/>
      <c r="B11" s="17"/>
      <c r="C11" s="18"/>
      <c r="D11" s="77" t="s">
        <v>439</v>
      </c>
      <c r="E11" s="77"/>
      <c r="F11" s="18"/>
      <c r="G11" s="77" t="s">
        <v>440</v>
      </c>
      <c r="H11" s="77"/>
      <c r="I11" s="18"/>
      <c r="J11" s="77" t="s">
        <v>439</v>
      </c>
      <c r="K11" s="77"/>
      <c r="L11" s="18"/>
    </row>
    <row r="12" spans="1:12" x14ac:dyDescent="0.25">
      <c r="A12" s="15"/>
      <c r="B12" s="17"/>
      <c r="C12" s="18"/>
      <c r="D12" s="77" t="s">
        <v>242</v>
      </c>
      <c r="E12" s="77"/>
      <c r="F12" s="18"/>
      <c r="G12" s="77" t="s">
        <v>243</v>
      </c>
      <c r="H12" s="77"/>
      <c r="I12" s="18"/>
      <c r="J12" s="77" t="s">
        <v>242</v>
      </c>
      <c r="K12" s="77"/>
      <c r="L12" s="18"/>
    </row>
    <row r="13" spans="1:12" ht="15.75" thickBot="1" x14ac:dyDescent="0.3">
      <c r="A13" s="15"/>
      <c r="B13" s="17"/>
      <c r="C13" s="18"/>
      <c r="D13" s="43">
        <v>2014</v>
      </c>
      <c r="E13" s="43"/>
      <c r="F13" s="18"/>
      <c r="G13" s="43">
        <v>2013</v>
      </c>
      <c r="H13" s="43"/>
      <c r="I13" s="18"/>
      <c r="J13" s="43">
        <v>2013</v>
      </c>
      <c r="K13" s="43"/>
      <c r="L13" s="18"/>
    </row>
    <row r="14" spans="1:12" x14ac:dyDescent="0.25">
      <c r="A14" s="15"/>
      <c r="B14" s="58"/>
      <c r="C14" s="17"/>
      <c r="D14" s="79"/>
      <c r="E14" s="79"/>
      <c r="F14" s="17"/>
      <c r="G14" s="79"/>
      <c r="H14" s="79"/>
      <c r="I14" s="17"/>
      <c r="J14" s="79"/>
      <c r="K14" s="79"/>
      <c r="L14" s="17"/>
    </row>
    <row r="15" spans="1:12" x14ac:dyDescent="0.25">
      <c r="A15" s="15"/>
      <c r="B15" s="94" t="s">
        <v>251</v>
      </c>
      <c r="C15" s="23"/>
      <c r="D15" s="41" t="s">
        <v>198</v>
      </c>
      <c r="E15" s="38">
        <v>1129</v>
      </c>
      <c r="F15" s="23"/>
      <c r="G15" s="42" t="s">
        <v>198</v>
      </c>
      <c r="H15" s="30">
        <v>638</v>
      </c>
      <c r="I15" s="23"/>
      <c r="J15" s="42" t="s">
        <v>198</v>
      </c>
      <c r="K15" s="30">
        <v>638</v>
      </c>
      <c r="L15" s="23"/>
    </row>
    <row r="16" spans="1:12" ht="26.25" x14ac:dyDescent="0.25">
      <c r="A16" s="15"/>
      <c r="B16" s="108" t="s">
        <v>494</v>
      </c>
      <c r="C16" s="17"/>
      <c r="D16" s="80" t="s">
        <v>200</v>
      </c>
      <c r="E16" s="80"/>
      <c r="F16" s="17"/>
      <c r="G16" s="85">
        <v>675</v>
      </c>
      <c r="H16" s="85"/>
      <c r="I16" s="17"/>
      <c r="J16" s="85">
        <v>75</v>
      </c>
      <c r="K16" s="85"/>
      <c r="L16" s="17"/>
    </row>
    <row r="17" spans="1:12" ht="15.75" thickBot="1" x14ac:dyDescent="0.3">
      <c r="A17" s="15"/>
      <c r="B17" s="94" t="s">
        <v>495</v>
      </c>
      <c r="C17" s="23"/>
      <c r="D17" s="47" t="s">
        <v>312</v>
      </c>
      <c r="E17" s="47"/>
      <c r="F17" s="41" t="s">
        <v>223</v>
      </c>
      <c r="G17" s="48" t="s">
        <v>496</v>
      </c>
      <c r="H17" s="48"/>
      <c r="I17" s="42" t="s">
        <v>223</v>
      </c>
      <c r="J17" s="48" t="s">
        <v>497</v>
      </c>
      <c r="K17" s="48"/>
      <c r="L17" s="42" t="s">
        <v>223</v>
      </c>
    </row>
    <row r="18" spans="1:12" x14ac:dyDescent="0.25">
      <c r="A18" s="15"/>
      <c r="B18" s="58"/>
      <c r="C18" s="17"/>
      <c r="D18" s="79"/>
      <c r="E18" s="79"/>
      <c r="F18" s="17"/>
      <c r="G18" s="79"/>
      <c r="H18" s="79"/>
      <c r="I18" s="17"/>
      <c r="J18" s="79"/>
      <c r="K18" s="79"/>
      <c r="L18" s="17"/>
    </row>
    <row r="19" spans="1:12" ht="15.75" thickBot="1" x14ac:dyDescent="0.3">
      <c r="A19" s="15"/>
      <c r="B19" s="94" t="s">
        <v>258</v>
      </c>
      <c r="C19" s="23"/>
      <c r="D19" s="99" t="s">
        <v>198</v>
      </c>
      <c r="E19" s="100">
        <v>1057</v>
      </c>
      <c r="F19" s="23"/>
      <c r="G19" s="70" t="s">
        <v>198</v>
      </c>
      <c r="H19" s="71">
        <v>1129</v>
      </c>
      <c r="I19" s="23"/>
      <c r="J19" s="70" t="s">
        <v>198</v>
      </c>
      <c r="K19" s="72">
        <v>675</v>
      </c>
      <c r="L19" s="23"/>
    </row>
  </sheetData>
  <mergeCells count="33">
    <mergeCell ref="B6:L6"/>
    <mergeCell ref="B7:L7"/>
    <mergeCell ref="B8:L8"/>
    <mergeCell ref="B9:L9"/>
    <mergeCell ref="B10:L10"/>
    <mergeCell ref="D18:E18"/>
    <mergeCell ref="G18:H18"/>
    <mergeCell ref="J18:K18"/>
    <mergeCell ref="A1:A2"/>
    <mergeCell ref="B1:L1"/>
    <mergeCell ref="B2:L2"/>
    <mergeCell ref="B3:L3"/>
    <mergeCell ref="A4:A19"/>
    <mergeCell ref="B4:L4"/>
    <mergeCell ref="B5:L5"/>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3.85546875" bestFit="1" customWidth="1"/>
    <col min="2" max="2" width="36.5703125" bestFit="1" customWidth="1"/>
    <col min="3" max="3" width="28.85546875" customWidth="1"/>
    <col min="4" max="4" width="6.28515625" customWidth="1"/>
    <col min="5" max="5" width="20.28515625" customWidth="1"/>
    <col min="6" max="6" width="28.85546875" customWidth="1"/>
    <col min="7" max="7" width="5.85546875" customWidth="1"/>
    <col min="8" max="8" width="18" customWidth="1"/>
    <col min="9" max="9" width="28.85546875" customWidth="1"/>
    <col min="10" max="10" width="5.85546875" customWidth="1"/>
    <col min="11" max="11" width="18" customWidth="1"/>
    <col min="12" max="12" width="28.85546875" customWidth="1"/>
  </cols>
  <sheetData>
    <row r="1" spans="1:12" ht="15" customHeight="1" x14ac:dyDescent="0.25">
      <c r="A1" s="7" t="s">
        <v>4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8</v>
      </c>
      <c r="B3" s="54" t="s">
        <v>4</v>
      </c>
      <c r="C3" s="54"/>
      <c r="D3" s="54"/>
      <c r="E3" s="54"/>
      <c r="F3" s="54"/>
      <c r="G3" s="54"/>
      <c r="H3" s="54"/>
      <c r="I3" s="54"/>
      <c r="J3" s="54"/>
      <c r="K3" s="54"/>
      <c r="L3" s="54"/>
    </row>
    <row r="4" spans="1:12" ht="15" customHeight="1" x14ac:dyDescent="0.25">
      <c r="A4" s="15" t="s">
        <v>498</v>
      </c>
      <c r="B4" s="54" t="s">
        <v>4</v>
      </c>
      <c r="C4" s="54"/>
      <c r="D4" s="54"/>
      <c r="E4" s="54"/>
      <c r="F4" s="54"/>
      <c r="G4" s="54"/>
      <c r="H4" s="54"/>
      <c r="I4" s="54"/>
      <c r="J4" s="54"/>
      <c r="K4" s="54"/>
      <c r="L4" s="54"/>
    </row>
    <row r="5" spans="1:12" x14ac:dyDescent="0.25">
      <c r="A5" s="15"/>
      <c r="B5" s="90" t="s">
        <v>499</v>
      </c>
      <c r="C5" s="90"/>
      <c r="D5" s="90"/>
      <c r="E5" s="90"/>
      <c r="F5" s="90"/>
      <c r="G5" s="90"/>
      <c r="H5" s="90"/>
      <c r="I5" s="90"/>
      <c r="J5" s="90"/>
      <c r="K5" s="90"/>
      <c r="L5" s="90"/>
    </row>
    <row r="6" spans="1:12" x14ac:dyDescent="0.25">
      <c r="A6" s="15"/>
      <c r="B6" s="56"/>
      <c r="C6" s="56"/>
      <c r="D6" s="56"/>
      <c r="E6" s="56"/>
      <c r="F6" s="56"/>
      <c r="G6" s="56"/>
      <c r="H6" s="56"/>
      <c r="I6" s="56"/>
      <c r="J6" s="56"/>
      <c r="K6" s="56"/>
      <c r="L6" s="56"/>
    </row>
    <row r="7" spans="1:12" x14ac:dyDescent="0.25">
      <c r="A7" s="15"/>
      <c r="B7" s="56" t="s">
        <v>500</v>
      </c>
      <c r="C7" s="56"/>
      <c r="D7" s="56"/>
      <c r="E7" s="56"/>
      <c r="F7" s="56"/>
      <c r="G7" s="56"/>
      <c r="H7" s="56"/>
      <c r="I7" s="56"/>
      <c r="J7" s="56"/>
      <c r="K7" s="56"/>
      <c r="L7" s="56"/>
    </row>
    <row r="8" spans="1:12" x14ac:dyDescent="0.25">
      <c r="A8" s="15"/>
      <c r="B8" s="57"/>
      <c r="C8" s="57"/>
      <c r="D8" s="57"/>
      <c r="E8" s="57"/>
      <c r="F8" s="57"/>
      <c r="G8" s="57"/>
      <c r="H8" s="57"/>
      <c r="I8" s="57"/>
      <c r="J8" s="57"/>
      <c r="K8" s="57"/>
      <c r="L8" s="57"/>
    </row>
    <row r="9" spans="1:12" x14ac:dyDescent="0.25">
      <c r="A9" s="15"/>
      <c r="B9" s="17"/>
      <c r="C9" s="18"/>
      <c r="D9" s="77" t="s">
        <v>242</v>
      </c>
      <c r="E9" s="77"/>
      <c r="F9" s="18"/>
      <c r="G9" s="77" t="s">
        <v>243</v>
      </c>
      <c r="H9" s="77"/>
      <c r="I9" s="18"/>
      <c r="J9" s="77" t="s">
        <v>242</v>
      </c>
      <c r="K9" s="77"/>
      <c r="L9" s="18"/>
    </row>
    <row r="10" spans="1:12" ht="15.75" thickBot="1" x14ac:dyDescent="0.3">
      <c r="A10" s="15"/>
      <c r="B10" s="17"/>
      <c r="C10" s="18"/>
      <c r="D10" s="43">
        <v>2014</v>
      </c>
      <c r="E10" s="43"/>
      <c r="F10" s="18"/>
      <c r="G10" s="43">
        <v>2013</v>
      </c>
      <c r="H10" s="43"/>
      <c r="I10" s="18"/>
      <c r="J10" s="43">
        <v>2013</v>
      </c>
      <c r="K10" s="43"/>
      <c r="L10" s="18"/>
    </row>
    <row r="11" spans="1:12" x14ac:dyDescent="0.25">
      <c r="A11" s="15"/>
      <c r="B11" s="58"/>
      <c r="C11" s="17"/>
      <c r="D11" s="79"/>
      <c r="E11" s="79"/>
      <c r="F11" s="17"/>
      <c r="G11" s="79"/>
      <c r="H11" s="79"/>
      <c r="I11" s="17"/>
      <c r="J11" s="79"/>
      <c r="K11" s="79"/>
      <c r="L11" s="17"/>
    </row>
    <row r="12" spans="1:12" ht="51.75" x14ac:dyDescent="0.25">
      <c r="A12" s="15"/>
      <c r="B12" s="94" t="s">
        <v>501</v>
      </c>
      <c r="C12" s="23"/>
      <c r="D12" s="41" t="s">
        <v>198</v>
      </c>
      <c r="E12" s="38">
        <v>35000</v>
      </c>
      <c r="F12" s="23"/>
      <c r="G12" s="42" t="s">
        <v>198</v>
      </c>
      <c r="H12" s="68">
        <v>35000</v>
      </c>
      <c r="I12" s="23"/>
      <c r="J12" s="42" t="s">
        <v>198</v>
      </c>
      <c r="K12" s="68">
        <v>35000</v>
      </c>
      <c r="L12" s="23"/>
    </row>
    <row r="13" spans="1:12" x14ac:dyDescent="0.25">
      <c r="A13" s="15"/>
      <c r="B13" s="58"/>
      <c r="C13" s="17"/>
      <c r="D13" s="78"/>
      <c r="E13" s="78"/>
      <c r="F13" s="17"/>
      <c r="G13" s="78"/>
      <c r="H13" s="78"/>
      <c r="I13" s="17"/>
      <c r="J13" s="78"/>
      <c r="K13" s="78"/>
      <c r="L13" s="17"/>
    </row>
    <row r="14" spans="1:12" x14ac:dyDescent="0.25">
      <c r="A14" s="15"/>
      <c r="B14" s="94" t="s">
        <v>502</v>
      </c>
      <c r="C14" s="23"/>
      <c r="D14" s="81" t="s">
        <v>200</v>
      </c>
      <c r="E14" s="81"/>
      <c r="F14" s="23"/>
      <c r="G14" s="84">
        <v>2000</v>
      </c>
      <c r="H14" s="84"/>
      <c r="I14" s="23"/>
      <c r="J14" s="53" t="s">
        <v>200</v>
      </c>
      <c r="K14" s="53"/>
      <c r="L14" s="23"/>
    </row>
    <row r="15" spans="1:12" x14ac:dyDescent="0.25">
      <c r="A15" s="15"/>
      <c r="B15" s="58"/>
      <c r="C15" s="17"/>
      <c r="D15" s="78"/>
      <c r="E15" s="78"/>
      <c r="F15" s="17"/>
      <c r="G15" s="78"/>
      <c r="H15" s="78"/>
      <c r="I15" s="17"/>
      <c r="J15" s="78"/>
      <c r="K15" s="78"/>
      <c r="L15" s="17"/>
    </row>
    <row r="16" spans="1:12" ht="26.25" x14ac:dyDescent="0.25">
      <c r="A16" s="15"/>
      <c r="B16" s="94" t="s">
        <v>503</v>
      </c>
      <c r="C16" s="23"/>
      <c r="D16" s="52">
        <v>3000</v>
      </c>
      <c r="E16" s="52"/>
      <c r="F16" s="23"/>
      <c r="G16" s="53" t="s">
        <v>200</v>
      </c>
      <c r="H16" s="53"/>
      <c r="I16" s="23"/>
      <c r="J16" s="53" t="s">
        <v>200</v>
      </c>
      <c r="K16" s="53"/>
      <c r="L16" s="23"/>
    </row>
    <row r="17" spans="1:12" x14ac:dyDescent="0.25">
      <c r="A17" s="15"/>
      <c r="B17" s="58"/>
      <c r="C17" s="17"/>
      <c r="D17" s="78"/>
      <c r="E17" s="78"/>
      <c r="F17" s="17"/>
      <c r="G17" s="78"/>
      <c r="H17" s="78"/>
      <c r="I17" s="17"/>
      <c r="J17" s="78"/>
      <c r="K17" s="78"/>
      <c r="L17" s="17"/>
    </row>
    <row r="18" spans="1:12" ht="26.25" x14ac:dyDescent="0.25">
      <c r="A18" s="15"/>
      <c r="B18" s="94" t="s">
        <v>504</v>
      </c>
      <c r="C18" s="23"/>
      <c r="D18" s="45"/>
      <c r="E18" s="45"/>
      <c r="F18" s="23"/>
      <c r="G18" s="45"/>
      <c r="H18" s="45"/>
      <c r="I18" s="23"/>
      <c r="J18" s="45"/>
      <c r="K18" s="45"/>
      <c r="L18" s="23"/>
    </row>
    <row r="19" spans="1:12" ht="15.75" thickBot="1" x14ac:dyDescent="0.3">
      <c r="A19" s="15"/>
      <c r="B19" s="200" t="s">
        <v>505</v>
      </c>
      <c r="C19" s="17"/>
      <c r="D19" s="83">
        <v>852</v>
      </c>
      <c r="E19" s="83"/>
      <c r="F19" s="17"/>
      <c r="G19" s="89">
        <v>852</v>
      </c>
      <c r="H19" s="89"/>
      <c r="I19" s="17"/>
      <c r="J19" s="89">
        <v>925</v>
      </c>
      <c r="K19" s="89"/>
      <c r="L19" s="17"/>
    </row>
    <row r="20" spans="1:12" x14ac:dyDescent="0.25">
      <c r="A20" s="15"/>
      <c r="B20" s="63"/>
      <c r="C20" s="23"/>
      <c r="D20" s="46"/>
      <c r="E20" s="46"/>
      <c r="F20" s="23"/>
      <c r="G20" s="46"/>
      <c r="H20" s="46"/>
      <c r="I20" s="23"/>
      <c r="J20" s="46"/>
      <c r="K20" s="46"/>
      <c r="L20" s="23"/>
    </row>
    <row r="21" spans="1:12" ht="15.75" thickBot="1" x14ac:dyDescent="0.3">
      <c r="A21" s="15"/>
      <c r="B21" s="58"/>
      <c r="C21" s="17"/>
      <c r="D21" s="32" t="s">
        <v>198</v>
      </c>
      <c r="E21" s="65">
        <v>38852</v>
      </c>
      <c r="F21" s="17"/>
      <c r="G21" s="34" t="s">
        <v>198</v>
      </c>
      <c r="H21" s="74">
        <v>37852</v>
      </c>
      <c r="I21" s="17"/>
      <c r="J21" s="34" t="s">
        <v>198</v>
      </c>
      <c r="K21" s="74">
        <v>35925</v>
      </c>
      <c r="L21" s="17"/>
    </row>
    <row r="22" spans="1:12" ht="15.75" thickTop="1" x14ac:dyDescent="0.25">
      <c r="A22" s="15"/>
      <c r="B22" s="220"/>
      <c r="C22" s="220"/>
      <c r="D22" s="220"/>
      <c r="E22" s="220"/>
      <c r="F22" s="220"/>
      <c r="G22" s="220"/>
      <c r="H22" s="220"/>
      <c r="I22" s="220"/>
      <c r="J22" s="220"/>
      <c r="K22" s="220"/>
      <c r="L22" s="220"/>
    </row>
    <row r="23" spans="1:12" ht="38.25" customHeight="1" x14ac:dyDescent="0.25">
      <c r="A23" s="15"/>
      <c r="B23" s="56" t="s">
        <v>506</v>
      </c>
      <c r="C23" s="56"/>
      <c r="D23" s="56"/>
      <c r="E23" s="56"/>
      <c r="F23" s="56"/>
      <c r="G23" s="56"/>
      <c r="H23" s="56"/>
      <c r="I23" s="56"/>
      <c r="J23" s="56"/>
      <c r="K23" s="56"/>
      <c r="L23" s="56"/>
    </row>
    <row r="24" spans="1:12" x14ac:dyDescent="0.25">
      <c r="A24" s="15"/>
      <c r="B24" s="56"/>
      <c r="C24" s="56"/>
      <c r="D24" s="56"/>
      <c r="E24" s="56"/>
      <c r="F24" s="56"/>
      <c r="G24" s="56"/>
      <c r="H24" s="56"/>
      <c r="I24" s="56"/>
      <c r="J24" s="56"/>
      <c r="K24" s="56"/>
      <c r="L24" s="56"/>
    </row>
    <row r="25" spans="1:12" x14ac:dyDescent="0.25">
      <c r="A25" s="15"/>
      <c r="B25" s="56" t="s">
        <v>507</v>
      </c>
      <c r="C25" s="56"/>
      <c r="D25" s="56"/>
      <c r="E25" s="56"/>
      <c r="F25" s="56"/>
      <c r="G25" s="56"/>
      <c r="H25" s="56"/>
      <c r="I25" s="56"/>
      <c r="J25" s="56"/>
      <c r="K25" s="56"/>
      <c r="L25" s="56"/>
    </row>
    <row r="26" spans="1:12" x14ac:dyDescent="0.25">
      <c r="A26" s="15"/>
      <c r="B26" s="56"/>
      <c r="C26" s="56"/>
      <c r="D26" s="56"/>
      <c r="E26" s="56"/>
      <c r="F26" s="56"/>
      <c r="G26" s="56"/>
      <c r="H26" s="56"/>
      <c r="I26" s="56"/>
      <c r="J26" s="56"/>
      <c r="K26" s="56"/>
      <c r="L26" s="56"/>
    </row>
    <row r="27" spans="1:12" ht="25.5" customHeight="1" x14ac:dyDescent="0.25">
      <c r="A27" s="15"/>
      <c r="B27" s="56" t="s">
        <v>508</v>
      </c>
      <c r="C27" s="56"/>
      <c r="D27" s="56"/>
      <c r="E27" s="56"/>
      <c r="F27" s="56"/>
      <c r="G27" s="56"/>
      <c r="H27" s="56"/>
      <c r="I27" s="56"/>
      <c r="J27" s="56"/>
      <c r="K27" s="56"/>
      <c r="L27" s="56"/>
    </row>
  </sheetData>
  <mergeCells count="49">
    <mergeCell ref="B25:L25"/>
    <mergeCell ref="B26:L26"/>
    <mergeCell ref="B27:L27"/>
    <mergeCell ref="B6:L6"/>
    <mergeCell ref="B7:L7"/>
    <mergeCell ref="B8:L8"/>
    <mergeCell ref="B22:L22"/>
    <mergeCell ref="B23:L23"/>
    <mergeCell ref="B24:L24"/>
    <mergeCell ref="D20:E20"/>
    <mergeCell ref="G20:H20"/>
    <mergeCell ref="J20:K20"/>
    <mergeCell ref="A1:A2"/>
    <mergeCell ref="B1:L1"/>
    <mergeCell ref="B2:L2"/>
    <mergeCell ref="B3:L3"/>
    <mergeCell ref="A4:A27"/>
    <mergeCell ref="B4:L4"/>
    <mergeCell ref="B5:L5"/>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8.5703125" bestFit="1" customWidth="1"/>
    <col min="2" max="2" width="36.5703125" bestFit="1" customWidth="1"/>
    <col min="3" max="3" width="15" customWidth="1"/>
    <col min="4" max="4" width="4.5703125" customWidth="1"/>
    <col min="5" max="5" width="23.7109375" customWidth="1"/>
    <col min="6" max="6" width="20.85546875" customWidth="1"/>
    <col min="7" max="7" width="21.42578125" customWidth="1"/>
    <col min="8" max="8" width="10" customWidth="1"/>
    <col min="9" max="9" width="32.5703125" customWidth="1"/>
    <col min="10" max="10" width="4.140625" customWidth="1"/>
    <col min="11" max="11" width="36.5703125" customWidth="1"/>
    <col min="12" max="12" width="20.85546875" customWidth="1"/>
  </cols>
  <sheetData>
    <row r="1" spans="1:12" ht="15" customHeight="1" x14ac:dyDescent="0.25">
      <c r="A1" s="7" t="s">
        <v>5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9</v>
      </c>
      <c r="B3" s="54" t="s">
        <v>4</v>
      </c>
      <c r="C3" s="54"/>
      <c r="D3" s="54"/>
      <c r="E3" s="54"/>
      <c r="F3" s="54"/>
      <c r="G3" s="54"/>
      <c r="H3" s="54"/>
      <c r="I3" s="54"/>
      <c r="J3" s="54"/>
      <c r="K3" s="54"/>
      <c r="L3" s="54"/>
    </row>
    <row r="4" spans="1:12" ht="15" customHeight="1" x14ac:dyDescent="0.25">
      <c r="A4" s="15" t="s">
        <v>509</v>
      </c>
      <c r="B4" s="54" t="s">
        <v>4</v>
      </c>
      <c r="C4" s="54"/>
      <c r="D4" s="54"/>
      <c r="E4" s="54"/>
      <c r="F4" s="54"/>
      <c r="G4" s="54"/>
      <c r="H4" s="54"/>
      <c r="I4" s="54"/>
      <c r="J4" s="54"/>
      <c r="K4" s="54"/>
      <c r="L4" s="54"/>
    </row>
    <row r="5" spans="1:12" x14ac:dyDescent="0.25">
      <c r="A5" s="15"/>
      <c r="B5" s="55" t="s">
        <v>510</v>
      </c>
      <c r="C5" s="55"/>
      <c r="D5" s="55"/>
      <c r="E5" s="55"/>
      <c r="F5" s="55"/>
      <c r="G5" s="55"/>
      <c r="H5" s="55"/>
      <c r="I5" s="55"/>
      <c r="J5" s="55"/>
      <c r="K5" s="55"/>
      <c r="L5" s="55"/>
    </row>
    <row r="6" spans="1:12" x14ac:dyDescent="0.25">
      <c r="A6" s="15"/>
      <c r="B6" s="57"/>
      <c r="C6" s="57"/>
      <c r="D6" s="57"/>
      <c r="E6" s="57"/>
      <c r="F6" s="57"/>
      <c r="G6" s="57"/>
      <c r="H6" s="57"/>
      <c r="I6" s="57"/>
      <c r="J6" s="57"/>
      <c r="K6" s="57"/>
      <c r="L6" s="57"/>
    </row>
    <row r="7" spans="1:12" ht="25.5" customHeight="1" x14ac:dyDescent="0.25">
      <c r="A7" s="15"/>
      <c r="B7" s="56" t="s">
        <v>511</v>
      </c>
      <c r="C7" s="56"/>
      <c r="D7" s="56"/>
      <c r="E7" s="56"/>
      <c r="F7" s="56"/>
      <c r="G7" s="56"/>
      <c r="H7" s="56"/>
      <c r="I7" s="56"/>
      <c r="J7" s="56"/>
      <c r="K7" s="56"/>
      <c r="L7" s="56"/>
    </row>
    <row r="8" spans="1:12" x14ac:dyDescent="0.25">
      <c r="A8" s="15"/>
      <c r="B8" s="56"/>
      <c r="C8" s="56"/>
      <c r="D8" s="56"/>
      <c r="E8" s="56"/>
      <c r="F8" s="56"/>
      <c r="G8" s="56"/>
      <c r="H8" s="56"/>
      <c r="I8" s="56"/>
      <c r="J8" s="56"/>
      <c r="K8" s="56"/>
      <c r="L8" s="56"/>
    </row>
    <row r="9" spans="1:12" ht="51" customHeight="1" x14ac:dyDescent="0.25">
      <c r="A9" s="15"/>
      <c r="B9" s="56" t="s">
        <v>512</v>
      </c>
      <c r="C9" s="56"/>
      <c r="D9" s="56"/>
      <c r="E9" s="56"/>
      <c r="F9" s="56"/>
      <c r="G9" s="56"/>
      <c r="H9" s="56"/>
      <c r="I9" s="56"/>
      <c r="J9" s="56"/>
      <c r="K9" s="56"/>
      <c r="L9" s="56"/>
    </row>
    <row r="10" spans="1:12" x14ac:dyDescent="0.25">
      <c r="A10" s="15"/>
      <c r="B10" s="56"/>
      <c r="C10" s="56"/>
      <c r="D10" s="56"/>
      <c r="E10" s="56"/>
      <c r="F10" s="56"/>
      <c r="G10" s="56"/>
      <c r="H10" s="56"/>
      <c r="I10" s="56"/>
      <c r="J10" s="56"/>
      <c r="K10" s="56"/>
      <c r="L10" s="56"/>
    </row>
    <row r="11" spans="1:12" ht="51" customHeight="1" x14ac:dyDescent="0.25">
      <c r="A11" s="15"/>
      <c r="B11" s="56" t="s">
        <v>513</v>
      </c>
      <c r="C11" s="56"/>
      <c r="D11" s="56"/>
      <c r="E11" s="56"/>
      <c r="F11" s="56"/>
      <c r="G11" s="56"/>
      <c r="H11" s="56"/>
      <c r="I11" s="56"/>
      <c r="J11" s="56"/>
      <c r="K11" s="56"/>
      <c r="L11" s="56"/>
    </row>
    <row r="12" spans="1:12" x14ac:dyDescent="0.25">
      <c r="A12" s="15"/>
      <c r="B12" s="56"/>
      <c r="C12" s="56"/>
      <c r="D12" s="56"/>
      <c r="E12" s="56"/>
      <c r="F12" s="56"/>
      <c r="G12" s="56"/>
      <c r="H12" s="56"/>
      <c r="I12" s="56"/>
      <c r="J12" s="56"/>
      <c r="K12" s="56"/>
      <c r="L12" s="56"/>
    </row>
    <row r="13" spans="1:12" x14ac:dyDescent="0.25">
      <c r="A13" s="15"/>
      <c r="B13" s="56" t="s">
        <v>514</v>
      </c>
      <c r="C13" s="56"/>
      <c r="D13" s="56"/>
      <c r="E13" s="56"/>
      <c r="F13" s="56"/>
      <c r="G13" s="56"/>
      <c r="H13" s="56"/>
      <c r="I13" s="56"/>
      <c r="J13" s="56"/>
      <c r="K13" s="56"/>
      <c r="L13" s="56"/>
    </row>
    <row r="14" spans="1:12" x14ac:dyDescent="0.25">
      <c r="A14" s="15"/>
      <c r="B14" s="57"/>
      <c r="C14" s="57"/>
      <c r="D14" s="57"/>
      <c r="E14" s="57"/>
      <c r="F14" s="57"/>
      <c r="G14" s="57"/>
      <c r="H14" s="57"/>
      <c r="I14" s="57"/>
      <c r="J14" s="57"/>
      <c r="K14" s="57"/>
      <c r="L14" s="57"/>
    </row>
    <row r="15" spans="1:12" x14ac:dyDescent="0.25">
      <c r="A15" s="15"/>
      <c r="B15" s="17"/>
      <c r="C15" s="18"/>
      <c r="D15" s="77" t="s">
        <v>242</v>
      </c>
      <c r="E15" s="77"/>
      <c r="F15" s="18"/>
      <c r="G15" s="77" t="s">
        <v>243</v>
      </c>
      <c r="H15" s="77"/>
      <c r="I15" s="18"/>
      <c r="J15" s="77" t="s">
        <v>242</v>
      </c>
      <c r="K15" s="77"/>
      <c r="L15" s="18"/>
    </row>
    <row r="16" spans="1:12" ht="15.75" thickBot="1" x14ac:dyDescent="0.3">
      <c r="A16" s="15"/>
      <c r="B16" s="17"/>
      <c r="C16" s="18"/>
      <c r="D16" s="43">
        <v>2014</v>
      </c>
      <c r="E16" s="43"/>
      <c r="F16" s="18"/>
      <c r="G16" s="43">
        <v>2013</v>
      </c>
      <c r="H16" s="43"/>
      <c r="I16" s="18"/>
      <c r="J16" s="43">
        <v>2013</v>
      </c>
      <c r="K16" s="43"/>
      <c r="L16" s="18"/>
    </row>
    <row r="17" spans="1:12" x14ac:dyDescent="0.25">
      <c r="A17" s="15"/>
      <c r="B17" s="58"/>
      <c r="C17" s="17"/>
      <c r="D17" s="79"/>
      <c r="E17" s="79"/>
      <c r="F17" s="17"/>
      <c r="G17" s="79"/>
      <c r="H17" s="79"/>
      <c r="I17" s="17"/>
      <c r="J17" s="79"/>
      <c r="K17" s="79"/>
      <c r="L17" s="17"/>
    </row>
    <row r="18" spans="1:12" x14ac:dyDescent="0.25">
      <c r="A18" s="15"/>
      <c r="B18" s="94" t="s">
        <v>515</v>
      </c>
      <c r="C18" s="23"/>
      <c r="D18" s="52">
        <v>237152</v>
      </c>
      <c r="E18" s="52"/>
      <c r="F18" s="23"/>
      <c r="G18" s="84">
        <v>242152</v>
      </c>
      <c r="H18" s="84"/>
      <c r="I18" s="23"/>
      <c r="J18" s="84">
        <v>242152</v>
      </c>
      <c r="K18" s="84"/>
      <c r="L18" s="23"/>
    </row>
    <row r="19" spans="1:12" x14ac:dyDescent="0.25">
      <c r="A19" s="15"/>
      <c r="B19" s="108" t="s">
        <v>516</v>
      </c>
      <c r="C19" s="17"/>
      <c r="D19" s="80" t="s">
        <v>200</v>
      </c>
      <c r="E19" s="80"/>
      <c r="F19" s="17"/>
      <c r="G19" s="85" t="s">
        <v>200</v>
      </c>
      <c r="H19" s="85"/>
      <c r="I19" s="17"/>
      <c r="J19" s="85" t="s">
        <v>200</v>
      </c>
      <c r="K19" s="85"/>
      <c r="L19" s="17"/>
    </row>
    <row r="20" spans="1:12" x14ac:dyDescent="0.25">
      <c r="A20" s="15"/>
      <c r="B20" s="94" t="s">
        <v>517</v>
      </c>
      <c r="C20" s="23"/>
      <c r="D20" s="81" t="s">
        <v>200</v>
      </c>
      <c r="E20" s="81"/>
      <c r="F20" s="23"/>
      <c r="G20" s="53" t="s">
        <v>200</v>
      </c>
      <c r="H20" s="53"/>
      <c r="I20" s="23"/>
      <c r="J20" s="53" t="s">
        <v>200</v>
      </c>
      <c r="K20" s="53"/>
      <c r="L20" s="23"/>
    </row>
    <row r="21" spans="1:12" ht="15.75" thickBot="1" x14ac:dyDescent="0.3">
      <c r="A21" s="15"/>
      <c r="B21" s="108" t="s">
        <v>518</v>
      </c>
      <c r="C21" s="17"/>
      <c r="D21" s="83" t="s">
        <v>200</v>
      </c>
      <c r="E21" s="83"/>
      <c r="F21" s="17"/>
      <c r="G21" s="89" t="s">
        <v>519</v>
      </c>
      <c r="H21" s="89"/>
      <c r="I21" s="13" t="s">
        <v>223</v>
      </c>
      <c r="J21" s="89" t="s">
        <v>200</v>
      </c>
      <c r="K21" s="89"/>
      <c r="L21" s="17"/>
    </row>
    <row r="22" spans="1:12" x14ac:dyDescent="0.25">
      <c r="A22" s="15"/>
      <c r="B22" s="63"/>
      <c r="C22" s="23"/>
      <c r="D22" s="46"/>
      <c r="E22" s="46"/>
      <c r="F22" s="23"/>
      <c r="G22" s="46"/>
      <c r="H22" s="46"/>
      <c r="I22" s="23"/>
      <c r="J22" s="46"/>
      <c r="K22" s="46"/>
      <c r="L22" s="23"/>
    </row>
    <row r="23" spans="1:12" ht="15.75" thickBot="1" x14ac:dyDescent="0.3">
      <c r="A23" s="15"/>
      <c r="B23" s="108" t="s">
        <v>520</v>
      </c>
      <c r="C23" s="17"/>
      <c r="D23" s="225">
        <v>237152</v>
      </c>
      <c r="E23" s="225"/>
      <c r="F23" s="17"/>
      <c r="G23" s="226">
        <v>237152</v>
      </c>
      <c r="H23" s="226"/>
      <c r="I23" s="17"/>
      <c r="J23" s="226">
        <v>242152</v>
      </c>
      <c r="K23" s="226"/>
      <c r="L23" s="17"/>
    </row>
    <row r="24" spans="1:12" ht="15.75" thickTop="1" x14ac:dyDescent="0.25">
      <c r="A24" s="15"/>
      <c r="B24" s="63"/>
      <c r="C24" s="23"/>
      <c r="D24" s="49"/>
      <c r="E24" s="49"/>
      <c r="F24" s="23"/>
      <c r="G24" s="49"/>
      <c r="H24" s="49"/>
      <c r="I24" s="23"/>
      <c r="J24" s="49"/>
      <c r="K24" s="49"/>
      <c r="L24" s="23"/>
    </row>
    <row r="25" spans="1:12" ht="15.75" thickBot="1" x14ac:dyDescent="0.3">
      <c r="A25" s="15"/>
      <c r="B25" s="108" t="s">
        <v>521</v>
      </c>
      <c r="C25" s="17"/>
      <c r="D25" s="225">
        <v>124861</v>
      </c>
      <c r="E25" s="225"/>
      <c r="F25" s="17"/>
      <c r="G25" s="226">
        <v>124861</v>
      </c>
      <c r="H25" s="226"/>
      <c r="I25" s="17"/>
      <c r="J25" s="226">
        <v>126361</v>
      </c>
      <c r="K25" s="226"/>
      <c r="L25" s="17"/>
    </row>
    <row r="26" spans="1:12" ht="15.75" thickTop="1" x14ac:dyDescent="0.25">
      <c r="A26" s="15"/>
      <c r="B26" s="63"/>
      <c r="C26" s="23"/>
      <c r="D26" s="49"/>
      <c r="E26" s="49"/>
      <c r="F26" s="23"/>
      <c r="G26" s="49"/>
      <c r="H26" s="49"/>
      <c r="I26" s="23"/>
      <c r="J26" s="49"/>
      <c r="K26" s="49"/>
      <c r="L26" s="23"/>
    </row>
    <row r="27" spans="1:12" ht="27" thickBot="1" x14ac:dyDescent="0.3">
      <c r="A27" s="15"/>
      <c r="B27" s="108" t="s">
        <v>522</v>
      </c>
      <c r="C27" s="17"/>
      <c r="D27" s="32" t="s">
        <v>198</v>
      </c>
      <c r="E27" s="66">
        <v>9.8800000000000008</v>
      </c>
      <c r="F27" s="17"/>
      <c r="G27" s="34" t="s">
        <v>198</v>
      </c>
      <c r="H27" s="75">
        <v>9.8800000000000008</v>
      </c>
      <c r="I27" s="17"/>
      <c r="J27" s="34" t="s">
        <v>198</v>
      </c>
      <c r="K27" s="75">
        <v>9.8800000000000008</v>
      </c>
      <c r="L27" s="17"/>
    </row>
    <row r="28" spans="1:12" ht="15.75" thickTop="1" x14ac:dyDescent="0.25">
      <c r="A28" s="15"/>
      <c r="B28" s="63"/>
      <c r="C28" s="23"/>
      <c r="D28" s="49"/>
      <c r="E28" s="49"/>
      <c r="F28" s="23"/>
      <c r="G28" s="49"/>
      <c r="H28" s="49"/>
      <c r="I28" s="23"/>
      <c r="J28" s="49"/>
      <c r="K28" s="49"/>
      <c r="L28" s="23"/>
    </row>
    <row r="29" spans="1:12" ht="15.75" thickBot="1" x14ac:dyDescent="0.3">
      <c r="A29" s="15"/>
      <c r="B29" s="108" t="s">
        <v>523</v>
      </c>
      <c r="C29" s="17"/>
      <c r="D29" s="227" t="s">
        <v>200</v>
      </c>
      <c r="E29" s="227"/>
      <c r="F29" s="17"/>
      <c r="G29" s="228" t="s">
        <v>200</v>
      </c>
      <c r="H29" s="228"/>
      <c r="I29" s="17"/>
      <c r="J29" s="228" t="s">
        <v>200</v>
      </c>
      <c r="K29" s="228"/>
      <c r="L29" s="17"/>
    </row>
    <row r="30" spans="1:12" ht="15.75" thickTop="1" x14ac:dyDescent="0.25">
      <c r="A30" s="15"/>
      <c r="B30" s="17"/>
      <c r="C30" s="17"/>
      <c r="D30" s="17"/>
      <c r="E30" s="17"/>
      <c r="F30" s="17"/>
      <c r="G30" s="17"/>
      <c r="H30" s="17"/>
      <c r="I30" s="17"/>
      <c r="J30" s="17"/>
      <c r="K30" s="17"/>
      <c r="L30" s="17"/>
    </row>
    <row r="31" spans="1:12" x14ac:dyDescent="0.25">
      <c r="A31" s="15"/>
      <c r="B31" s="220"/>
      <c r="C31" s="220"/>
      <c r="D31" s="220"/>
      <c r="E31" s="220"/>
      <c r="F31" s="220"/>
      <c r="G31" s="220"/>
      <c r="H31" s="220"/>
      <c r="I31" s="220"/>
      <c r="J31" s="220"/>
      <c r="K31" s="220"/>
      <c r="L31" s="220"/>
    </row>
    <row r="32" spans="1:12" x14ac:dyDescent="0.25">
      <c r="A32" s="15"/>
      <c r="B32" s="56" t="s">
        <v>524</v>
      </c>
      <c r="C32" s="56"/>
      <c r="D32" s="56"/>
      <c r="E32" s="56"/>
      <c r="F32" s="56"/>
      <c r="G32" s="56"/>
      <c r="H32" s="56"/>
      <c r="I32" s="56"/>
      <c r="J32" s="56"/>
      <c r="K32" s="56"/>
      <c r="L32" s="56"/>
    </row>
    <row r="33" spans="1:12" x14ac:dyDescent="0.25">
      <c r="A33" s="15"/>
      <c r="B33" s="56"/>
      <c r="C33" s="56"/>
      <c r="D33" s="56"/>
      <c r="E33" s="56"/>
      <c r="F33" s="56"/>
      <c r="G33" s="56"/>
      <c r="H33" s="56"/>
      <c r="I33" s="56"/>
      <c r="J33" s="56"/>
      <c r="K33" s="56"/>
      <c r="L33" s="56"/>
    </row>
    <row r="34" spans="1:12" x14ac:dyDescent="0.25">
      <c r="A34" s="15"/>
      <c r="B34" s="56" t="s">
        <v>525</v>
      </c>
      <c r="C34" s="56"/>
      <c r="D34" s="56"/>
      <c r="E34" s="56"/>
      <c r="F34" s="56"/>
      <c r="G34" s="56"/>
      <c r="H34" s="56"/>
      <c r="I34" s="56"/>
      <c r="J34" s="56"/>
      <c r="K34" s="56"/>
      <c r="L34" s="56"/>
    </row>
    <row r="35" spans="1:12" x14ac:dyDescent="0.25">
      <c r="A35" s="15"/>
      <c r="B35" s="56"/>
      <c r="C35" s="56"/>
      <c r="D35" s="56"/>
      <c r="E35" s="56"/>
      <c r="F35" s="56"/>
      <c r="G35" s="56"/>
      <c r="H35" s="56"/>
      <c r="I35" s="56"/>
      <c r="J35" s="56"/>
      <c r="K35" s="56"/>
      <c r="L35" s="56"/>
    </row>
    <row r="36" spans="1:12" x14ac:dyDescent="0.25">
      <c r="A36" s="15"/>
      <c r="B36" s="231"/>
      <c r="C36" s="231"/>
      <c r="D36" s="18"/>
      <c r="E36" s="18"/>
      <c r="F36" s="18"/>
      <c r="G36" s="18"/>
      <c r="H36" s="18"/>
      <c r="I36" s="18"/>
      <c r="J36" s="18"/>
      <c r="K36" s="19" t="s">
        <v>526</v>
      </c>
      <c r="L36" s="18"/>
    </row>
    <row r="37" spans="1:12" ht="15.75" thickBot="1" x14ac:dyDescent="0.3">
      <c r="A37" s="15"/>
      <c r="B37" s="77" t="s">
        <v>527</v>
      </c>
      <c r="C37" s="77"/>
      <c r="D37" s="18"/>
      <c r="E37" s="43" t="s">
        <v>528</v>
      </c>
      <c r="F37" s="43"/>
      <c r="G37" s="43"/>
      <c r="H37" s="43"/>
      <c r="I37" s="43"/>
      <c r="J37" s="18"/>
      <c r="K37" s="19" t="s">
        <v>529</v>
      </c>
      <c r="L37" s="18"/>
    </row>
    <row r="38" spans="1:12" ht="15.75" thickBot="1" x14ac:dyDescent="0.3">
      <c r="A38" s="15"/>
      <c r="B38" s="43" t="s">
        <v>530</v>
      </c>
      <c r="C38" s="43"/>
      <c r="D38" s="18"/>
      <c r="E38" s="20" t="s">
        <v>531</v>
      </c>
      <c r="F38" s="18"/>
      <c r="G38" s="20" t="s">
        <v>532</v>
      </c>
      <c r="H38" s="18"/>
      <c r="I38" s="20" t="s">
        <v>533</v>
      </c>
      <c r="J38" s="18"/>
      <c r="K38" s="20" t="s">
        <v>534</v>
      </c>
      <c r="L38" s="18"/>
    </row>
    <row r="39" spans="1:12" x14ac:dyDescent="0.25">
      <c r="A39" s="15"/>
      <c r="B39" s="233"/>
      <c r="C39" s="233"/>
      <c r="D39" s="17"/>
      <c r="E39" s="59"/>
      <c r="F39" s="17"/>
      <c r="G39" s="59"/>
      <c r="H39" s="17"/>
      <c r="I39" s="59"/>
      <c r="J39" s="17"/>
      <c r="K39" s="59"/>
      <c r="L39" s="17"/>
    </row>
    <row r="40" spans="1:12" x14ac:dyDescent="0.25">
      <c r="A40" s="15"/>
      <c r="B40" s="94" t="s">
        <v>198</v>
      </c>
      <c r="C40" s="229">
        <v>9.75</v>
      </c>
      <c r="D40" s="23"/>
      <c r="E40" s="68">
        <v>217152</v>
      </c>
      <c r="F40" s="23"/>
      <c r="G40" s="68">
        <v>120861</v>
      </c>
      <c r="H40" s="23"/>
      <c r="I40" s="68">
        <v>96291</v>
      </c>
      <c r="J40" s="23"/>
      <c r="K40" s="30">
        <v>0.73</v>
      </c>
      <c r="L40" s="23"/>
    </row>
    <row r="41" spans="1:12" x14ac:dyDescent="0.25">
      <c r="A41" s="15"/>
      <c r="B41" s="108" t="s">
        <v>198</v>
      </c>
      <c r="C41" s="230">
        <v>10.65</v>
      </c>
      <c r="D41" s="17"/>
      <c r="E41" s="37">
        <v>10000</v>
      </c>
      <c r="F41" s="17"/>
      <c r="G41" s="37">
        <v>2000</v>
      </c>
      <c r="H41" s="17"/>
      <c r="I41" s="37">
        <v>8000</v>
      </c>
      <c r="J41" s="17"/>
      <c r="K41" s="27">
        <v>1.29</v>
      </c>
      <c r="L41" s="17"/>
    </row>
    <row r="42" spans="1:12" ht="15.75" thickBot="1" x14ac:dyDescent="0.3">
      <c r="A42" s="15"/>
      <c r="B42" s="94" t="s">
        <v>198</v>
      </c>
      <c r="C42" s="229" t="s">
        <v>535</v>
      </c>
      <c r="D42" s="23"/>
      <c r="E42" s="69">
        <v>10000</v>
      </c>
      <c r="F42" s="23"/>
      <c r="G42" s="69">
        <v>2000</v>
      </c>
      <c r="H42" s="23"/>
      <c r="I42" s="69">
        <v>8000</v>
      </c>
      <c r="J42" s="23"/>
      <c r="K42" s="31">
        <v>2.71</v>
      </c>
      <c r="L42" s="23"/>
    </row>
    <row r="43" spans="1:12" x14ac:dyDescent="0.25">
      <c r="A43" s="15"/>
      <c r="B43" s="232"/>
      <c r="C43" s="232"/>
      <c r="D43" s="17"/>
      <c r="E43" s="59"/>
      <c r="F43" s="17"/>
      <c r="G43" s="59"/>
      <c r="H43" s="17"/>
      <c r="I43" s="59"/>
      <c r="J43" s="17"/>
      <c r="K43" s="59"/>
      <c r="L43" s="17"/>
    </row>
    <row r="44" spans="1:12" ht="15.75" thickBot="1" x14ac:dyDescent="0.3">
      <c r="A44" s="15"/>
      <c r="B44" s="234"/>
      <c r="C44" s="234"/>
      <c r="D44" s="23"/>
      <c r="E44" s="71">
        <v>237152</v>
      </c>
      <c r="F44" s="23"/>
      <c r="G44" s="71">
        <v>124861</v>
      </c>
      <c r="H44" s="23"/>
      <c r="I44" s="71">
        <v>112291</v>
      </c>
      <c r="J44" s="23"/>
      <c r="K44" s="72">
        <v>0.84</v>
      </c>
      <c r="L44" s="23"/>
    </row>
    <row r="45" spans="1:12" ht="15.75" thickTop="1" x14ac:dyDescent="0.25">
      <c r="A45" s="15"/>
      <c r="B45" s="220"/>
      <c r="C45" s="220"/>
      <c r="D45" s="220"/>
      <c r="E45" s="220"/>
      <c r="F45" s="220"/>
      <c r="G45" s="220"/>
      <c r="H45" s="220"/>
      <c r="I45" s="220"/>
      <c r="J45" s="220"/>
      <c r="K45" s="220"/>
      <c r="L45" s="220"/>
    </row>
    <row r="46" spans="1:12" ht="25.5" customHeight="1" x14ac:dyDescent="0.25">
      <c r="A46" s="15"/>
      <c r="B46" s="56" t="s">
        <v>536</v>
      </c>
      <c r="C46" s="56"/>
      <c r="D46" s="56"/>
      <c r="E46" s="56"/>
      <c r="F46" s="56"/>
      <c r="G46" s="56"/>
      <c r="H46" s="56"/>
      <c r="I46" s="56"/>
      <c r="J46" s="56"/>
      <c r="K46" s="56"/>
      <c r="L46" s="56"/>
    </row>
  </sheetData>
  <mergeCells count="72">
    <mergeCell ref="B45:L45"/>
    <mergeCell ref="B46:L46"/>
    <mergeCell ref="B14:L14"/>
    <mergeCell ref="B31:L31"/>
    <mergeCell ref="B32:L32"/>
    <mergeCell ref="B33:L33"/>
    <mergeCell ref="B34:L34"/>
    <mergeCell ref="B35:L35"/>
    <mergeCell ref="B8:L8"/>
    <mergeCell ref="B9:L9"/>
    <mergeCell ref="B10:L10"/>
    <mergeCell ref="B11:L11"/>
    <mergeCell ref="B12:L12"/>
    <mergeCell ref="B13:L13"/>
    <mergeCell ref="B44:C44"/>
    <mergeCell ref="A1:A2"/>
    <mergeCell ref="B1:L1"/>
    <mergeCell ref="B2:L2"/>
    <mergeCell ref="B3:L3"/>
    <mergeCell ref="A4:A46"/>
    <mergeCell ref="B4:L4"/>
    <mergeCell ref="B5:L5"/>
    <mergeCell ref="B6:L6"/>
    <mergeCell ref="B7:L7"/>
    <mergeCell ref="B36:C36"/>
    <mergeCell ref="B37:C37"/>
    <mergeCell ref="E37:I37"/>
    <mergeCell ref="B38:C38"/>
    <mergeCell ref="B39:C39"/>
    <mergeCell ref="B43:C43"/>
    <mergeCell ref="D28:E28"/>
    <mergeCell ref="G28:H28"/>
    <mergeCell ref="J28:K28"/>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37</v>
      </c>
      <c r="B1" s="1" t="s">
        <v>1</v>
      </c>
    </row>
    <row r="2" spans="1:2" x14ac:dyDescent="0.25">
      <c r="A2" s="7"/>
      <c r="B2" s="1" t="s">
        <v>2</v>
      </c>
    </row>
    <row r="3" spans="1:2" x14ac:dyDescent="0.25">
      <c r="A3" s="3" t="s">
        <v>537</v>
      </c>
      <c r="B3" s="4" t="s">
        <v>4</v>
      </c>
    </row>
    <row r="4" spans="1:2" x14ac:dyDescent="0.25">
      <c r="A4" s="15" t="s">
        <v>537</v>
      </c>
      <c r="B4" s="4" t="s">
        <v>4</v>
      </c>
    </row>
    <row r="5" spans="1:2" x14ac:dyDescent="0.25">
      <c r="A5" s="15"/>
      <c r="B5" s="16" t="s">
        <v>538</v>
      </c>
    </row>
    <row r="6" spans="1:2" x14ac:dyDescent="0.25">
      <c r="A6" s="15"/>
      <c r="B6" s="13"/>
    </row>
    <row r="7" spans="1:2" ht="306.75" x14ac:dyDescent="0.25">
      <c r="A7" s="15"/>
      <c r="B7" s="11" t="s">
        <v>539</v>
      </c>
    </row>
    <row r="8" spans="1:2" x14ac:dyDescent="0.25">
      <c r="A8" s="15"/>
      <c r="B8" s="11"/>
    </row>
    <row r="9" spans="1:2" ht="243" x14ac:dyDescent="0.25">
      <c r="A9" s="15"/>
      <c r="B9" s="11" t="s">
        <v>54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x14ac:dyDescent="0.25"/>
  <cols>
    <col min="1" max="1" width="27.28515625" bestFit="1" customWidth="1"/>
    <col min="2" max="2" width="36.5703125" customWidth="1"/>
    <col min="3" max="3" width="34.7109375" customWidth="1"/>
    <col min="4" max="4" width="36.5703125" customWidth="1"/>
    <col min="5" max="5" width="17.140625" customWidth="1"/>
    <col min="6" max="6" width="6.7109375" customWidth="1"/>
    <col min="7" max="7" width="25.140625" customWidth="1"/>
    <col min="8" max="8" width="8.85546875" customWidth="1"/>
    <col min="9" max="9" width="6.7109375" customWidth="1"/>
    <col min="10" max="10" width="25.140625" customWidth="1"/>
    <col min="11" max="11" width="8.85546875" customWidth="1"/>
    <col min="12" max="12" width="6.7109375" customWidth="1"/>
    <col min="13" max="13" width="25.140625" customWidth="1"/>
    <col min="14" max="14" width="17.140625" customWidth="1"/>
    <col min="15" max="15" width="6.7109375" customWidth="1"/>
    <col min="16" max="16" width="25.140625" customWidth="1"/>
    <col min="17" max="17" width="15.42578125" customWidth="1"/>
    <col min="18" max="18" width="6.7109375" customWidth="1"/>
    <col min="19" max="19" width="25.140625" customWidth="1"/>
    <col min="20" max="20" width="34.7109375" customWidth="1"/>
    <col min="21" max="21" width="6.7109375" customWidth="1"/>
    <col min="22" max="22" width="25.140625" customWidth="1"/>
    <col min="23" max="23" width="34.7109375" customWidth="1"/>
  </cols>
  <sheetData>
    <row r="1" spans="1:23" ht="15" customHeight="1" x14ac:dyDescent="0.25">
      <c r="A1" s="7" t="s">
        <v>5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41</v>
      </c>
      <c r="B3" s="54" t="s">
        <v>4</v>
      </c>
      <c r="C3" s="54"/>
      <c r="D3" s="54"/>
      <c r="E3" s="54"/>
      <c r="F3" s="54"/>
      <c r="G3" s="54"/>
      <c r="H3" s="54"/>
      <c r="I3" s="54"/>
      <c r="J3" s="54"/>
      <c r="K3" s="54"/>
      <c r="L3" s="54"/>
      <c r="M3" s="54"/>
      <c r="N3" s="54"/>
      <c r="O3" s="54"/>
      <c r="P3" s="54"/>
      <c r="Q3" s="54"/>
      <c r="R3" s="54"/>
      <c r="S3" s="54"/>
      <c r="T3" s="54"/>
      <c r="U3" s="54"/>
      <c r="V3" s="54"/>
      <c r="W3" s="54"/>
    </row>
    <row r="4" spans="1:23" ht="15" customHeight="1" x14ac:dyDescent="0.25">
      <c r="A4" s="15" t="s">
        <v>541</v>
      </c>
      <c r="B4" s="54" t="s">
        <v>4</v>
      </c>
      <c r="C4" s="54"/>
      <c r="D4" s="54"/>
      <c r="E4" s="54"/>
      <c r="F4" s="54"/>
      <c r="G4" s="54"/>
      <c r="H4" s="54"/>
      <c r="I4" s="54"/>
      <c r="J4" s="54"/>
      <c r="K4" s="54"/>
      <c r="L4" s="54"/>
      <c r="M4" s="54"/>
      <c r="N4" s="54"/>
      <c r="O4" s="54"/>
      <c r="P4" s="54"/>
      <c r="Q4" s="54"/>
      <c r="R4" s="54"/>
      <c r="S4" s="54"/>
      <c r="T4" s="54"/>
      <c r="U4" s="54"/>
      <c r="V4" s="54"/>
      <c r="W4" s="54"/>
    </row>
    <row r="5" spans="1:23" x14ac:dyDescent="0.25">
      <c r="A5" s="15"/>
      <c r="B5" s="55" t="s">
        <v>542</v>
      </c>
      <c r="C5" s="55"/>
      <c r="D5" s="55"/>
      <c r="E5" s="55"/>
      <c r="F5" s="55"/>
      <c r="G5" s="55"/>
      <c r="H5" s="55"/>
      <c r="I5" s="55"/>
      <c r="J5" s="55"/>
      <c r="K5" s="55"/>
      <c r="L5" s="55"/>
      <c r="M5" s="55"/>
      <c r="N5" s="55"/>
      <c r="O5" s="55"/>
      <c r="P5" s="55"/>
      <c r="Q5" s="55"/>
      <c r="R5" s="55"/>
      <c r="S5" s="55"/>
      <c r="T5" s="55"/>
      <c r="U5" s="55"/>
      <c r="V5" s="55"/>
      <c r="W5" s="55"/>
    </row>
    <row r="6" spans="1:23" x14ac:dyDescent="0.25">
      <c r="A6" s="15"/>
      <c r="B6" s="57"/>
      <c r="C6" s="57"/>
      <c r="D6" s="57"/>
      <c r="E6" s="57"/>
      <c r="F6" s="57"/>
      <c r="G6" s="57"/>
      <c r="H6" s="57"/>
      <c r="I6" s="57"/>
      <c r="J6" s="57"/>
      <c r="K6" s="57"/>
      <c r="L6" s="57"/>
      <c r="M6" s="57"/>
      <c r="N6" s="57"/>
      <c r="O6" s="57"/>
      <c r="P6" s="57"/>
      <c r="Q6" s="57"/>
      <c r="R6" s="57"/>
      <c r="S6" s="57"/>
      <c r="T6" s="57"/>
      <c r="U6" s="57"/>
      <c r="V6" s="57"/>
      <c r="W6" s="57"/>
    </row>
    <row r="7" spans="1:23" x14ac:dyDescent="0.25">
      <c r="A7" s="15"/>
      <c r="B7" s="56" t="s">
        <v>543</v>
      </c>
      <c r="C7" s="56"/>
      <c r="D7" s="56"/>
      <c r="E7" s="56"/>
      <c r="F7" s="56"/>
      <c r="G7" s="56"/>
      <c r="H7" s="56"/>
      <c r="I7" s="56"/>
      <c r="J7" s="56"/>
      <c r="K7" s="56"/>
      <c r="L7" s="56"/>
      <c r="M7" s="56"/>
      <c r="N7" s="56"/>
      <c r="O7" s="56"/>
      <c r="P7" s="56"/>
      <c r="Q7" s="56"/>
      <c r="R7" s="56"/>
      <c r="S7" s="56"/>
      <c r="T7" s="56"/>
      <c r="U7" s="56"/>
      <c r="V7" s="56"/>
      <c r="W7" s="56"/>
    </row>
    <row r="8" spans="1:23" x14ac:dyDescent="0.25">
      <c r="A8" s="15"/>
      <c r="B8" s="56"/>
      <c r="C8" s="56"/>
      <c r="D8" s="56"/>
      <c r="E8" s="56"/>
      <c r="F8" s="56"/>
      <c r="G8" s="56"/>
      <c r="H8" s="56"/>
      <c r="I8" s="56"/>
      <c r="J8" s="56"/>
      <c r="K8" s="56"/>
      <c r="L8" s="56"/>
      <c r="M8" s="56"/>
      <c r="N8" s="56"/>
      <c r="O8" s="56"/>
      <c r="P8" s="56"/>
      <c r="Q8" s="56"/>
      <c r="R8" s="56"/>
      <c r="S8" s="56"/>
      <c r="T8" s="56"/>
      <c r="U8" s="56"/>
      <c r="V8" s="56"/>
      <c r="W8" s="56"/>
    </row>
    <row r="9" spans="1:23" x14ac:dyDescent="0.25">
      <c r="A9" s="15"/>
      <c r="B9" s="250" t="s">
        <v>544</v>
      </c>
      <c r="C9" s="250"/>
      <c r="D9" s="250"/>
      <c r="E9" s="250"/>
      <c r="F9" s="250"/>
      <c r="G9" s="250"/>
      <c r="H9" s="250"/>
      <c r="I9" s="250"/>
      <c r="J9" s="250"/>
      <c r="K9" s="250"/>
      <c r="L9" s="250"/>
      <c r="M9" s="250"/>
      <c r="N9" s="250"/>
      <c r="O9" s="250"/>
      <c r="P9" s="250"/>
      <c r="Q9" s="250"/>
      <c r="R9" s="250"/>
      <c r="S9" s="250"/>
      <c r="T9" s="250"/>
      <c r="U9" s="250"/>
      <c r="V9" s="250"/>
      <c r="W9" s="250"/>
    </row>
    <row r="10" spans="1:23" x14ac:dyDescent="0.25">
      <c r="A10" s="15"/>
      <c r="B10" s="56"/>
      <c r="C10" s="56"/>
      <c r="D10" s="56"/>
      <c r="E10" s="56"/>
      <c r="F10" s="56"/>
      <c r="G10" s="56"/>
      <c r="H10" s="56"/>
      <c r="I10" s="56"/>
      <c r="J10" s="56"/>
      <c r="K10" s="56"/>
      <c r="L10" s="56"/>
      <c r="M10" s="56"/>
      <c r="N10" s="56"/>
      <c r="O10" s="56"/>
      <c r="P10" s="56"/>
      <c r="Q10" s="56"/>
      <c r="R10" s="56"/>
      <c r="S10" s="56"/>
      <c r="T10" s="56"/>
      <c r="U10" s="56"/>
      <c r="V10" s="56"/>
      <c r="W10" s="56"/>
    </row>
    <row r="11" spans="1:23" x14ac:dyDescent="0.25">
      <c r="A11" s="15"/>
      <c r="B11" s="250" t="s">
        <v>545</v>
      </c>
      <c r="C11" s="250"/>
      <c r="D11" s="250"/>
      <c r="E11" s="250"/>
      <c r="F11" s="250"/>
      <c r="G11" s="250"/>
      <c r="H11" s="250"/>
      <c r="I11" s="250"/>
      <c r="J11" s="250"/>
      <c r="K11" s="250"/>
      <c r="L11" s="250"/>
      <c r="M11" s="250"/>
      <c r="N11" s="250"/>
      <c r="O11" s="250"/>
      <c r="P11" s="250"/>
      <c r="Q11" s="250"/>
      <c r="R11" s="250"/>
      <c r="S11" s="250"/>
      <c r="T11" s="250"/>
      <c r="U11" s="250"/>
      <c r="V11" s="250"/>
      <c r="W11" s="250"/>
    </row>
    <row r="12" spans="1:23" x14ac:dyDescent="0.25">
      <c r="A12" s="15"/>
      <c r="B12" s="57"/>
      <c r="C12" s="57"/>
      <c r="D12" s="57"/>
      <c r="E12" s="57"/>
      <c r="F12" s="57"/>
      <c r="G12" s="57"/>
      <c r="H12" s="57"/>
      <c r="I12" s="57"/>
      <c r="J12" s="57"/>
      <c r="K12" s="57"/>
      <c r="L12" s="57"/>
      <c r="M12" s="57"/>
      <c r="N12" s="57"/>
      <c r="O12" s="57"/>
      <c r="P12" s="57"/>
      <c r="Q12" s="57"/>
      <c r="R12" s="57"/>
      <c r="S12" s="57"/>
      <c r="T12" s="57"/>
      <c r="U12" s="57"/>
      <c r="V12" s="57"/>
      <c r="W12" s="57"/>
    </row>
    <row r="13" spans="1:23" x14ac:dyDescent="0.25">
      <c r="A13" s="15"/>
      <c r="B13" s="250" t="s">
        <v>546</v>
      </c>
      <c r="C13" s="250"/>
      <c r="D13" s="250"/>
      <c r="E13" s="250"/>
      <c r="F13" s="250"/>
      <c r="G13" s="250"/>
      <c r="H13" s="250"/>
      <c r="I13" s="250"/>
      <c r="J13" s="250"/>
      <c r="K13" s="250"/>
      <c r="L13" s="250"/>
      <c r="M13" s="250"/>
      <c r="N13" s="250"/>
      <c r="O13" s="250"/>
      <c r="P13" s="250"/>
      <c r="Q13" s="250"/>
      <c r="R13" s="250"/>
      <c r="S13" s="250"/>
      <c r="T13" s="250"/>
      <c r="U13" s="250"/>
      <c r="V13" s="250"/>
      <c r="W13" s="250"/>
    </row>
    <row r="14" spans="1:23" x14ac:dyDescent="0.25">
      <c r="A14" s="15"/>
      <c r="B14" s="57"/>
      <c r="C14" s="57"/>
      <c r="D14" s="57"/>
      <c r="E14" s="57"/>
      <c r="F14" s="57"/>
      <c r="G14" s="57"/>
      <c r="H14" s="57"/>
      <c r="I14" s="57"/>
      <c r="J14" s="57"/>
      <c r="K14" s="57"/>
      <c r="L14" s="57"/>
      <c r="M14" s="57"/>
      <c r="N14" s="57"/>
      <c r="O14" s="57"/>
      <c r="P14" s="57"/>
      <c r="Q14" s="57"/>
      <c r="R14" s="57"/>
      <c r="S14" s="57"/>
      <c r="T14" s="57"/>
      <c r="U14" s="57"/>
      <c r="V14" s="57"/>
      <c r="W14" s="57"/>
    </row>
    <row r="15" spans="1:23" x14ac:dyDescent="0.25">
      <c r="A15" s="15"/>
      <c r="B15" s="250" t="s">
        <v>547</v>
      </c>
      <c r="C15" s="250"/>
      <c r="D15" s="250"/>
      <c r="E15" s="250"/>
      <c r="F15" s="250"/>
      <c r="G15" s="250"/>
      <c r="H15" s="250"/>
      <c r="I15" s="250"/>
      <c r="J15" s="250"/>
      <c r="K15" s="250"/>
      <c r="L15" s="250"/>
      <c r="M15" s="250"/>
      <c r="N15" s="250"/>
      <c r="O15" s="250"/>
      <c r="P15" s="250"/>
      <c r="Q15" s="250"/>
      <c r="R15" s="250"/>
      <c r="S15" s="250"/>
      <c r="T15" s="250"/>
      <c r="U15" s="250"/>
      <c r="V15" s="250"/>
      <c r="W15" s="250"/>
    </row>
    <row r="16" spans="1:23" x14ac:dyDescent="0.25">
      <c r="A16" s="15"/>
      <c r="B16" s="56"/>
      <c r="C16" s="56"/>
      <c r="D16" s="56"/>
      <c r="E16" s="56"/>
      <c r="F16" s="56"/>
      <c r="G16" s="56"/>
      <c r="H16" s="56"/>
      <c r="I16" s="56"/>
      <c r="J16" s="56"/>
      <c r="K16" s="56"/>
      <c r="L16" s="56"/>
      <c r="M16" s="56"/>
      <c r="N16" s="56"/>
      <c r="O16" s="56"/>
      <c r="P16" s="56"/>
      <c r="Q16" s="56"/>
      <c r="R16" s="56"/>
      <c r="S16" s="56"/>
      <c r="T16" s="56"/>
      <c r="U16" s="56"/>
      <c r="V16" s="56"/>
      <c r="W16" s="56"/>
    </row>
    <row r="17" spans="1:23" x14ac:dyDescent="0.25">
      <c r="A17" s="15"/>
      <c r="B17" s="56" t="s">
        <v>548</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15"/>
      <c r="B18" s="56"/>
      <c r="C18" s="56"/>
      <c r="D18" s="56"/>
      <c r="E18" s="56"/>
      <c r="F18" s="56"/>
      <c r="G18" s="56"/>
      <c r="H18" s="56"/>
      <c r="I18" s="56"/>
      <c r="J18" s="56"/>
      <c r="K18" s="56"/>
      <c r="L18" s="56"/>
      <c r="M18" s="56"/>
      <c r="N18" s="56"/>
      <c r="O18" s="56"/>
      <c r="P18" s="56"/>
      <c r="Q18" s="56"/>
      <c r="R18" s="56"/>
      <c r="S18" s="56"/>
      <c r="T18" s="56"/>
      <c r="U18" s="56"/>
      <c r="V18" s="56"/>
      <c r="W18" s="56"/>
    </row>
    <row r="19" spans="1:23" x14ac:dyDescent="0.25">
      <c r="A19" s="15"/>
      <c r="B19" s="56" t="s">
        <v>549</v>
      </c>
      <c r="C19" s="56"/>
      <c r="D19" s="56"/>
      <c r="E19" s="56"/>
      <c r="F19" s="56"/>
      <c r="G19" s="56"/>
      <c r="H19" s="56"/>
      <c r="I19" s="56"/>
      <c r="J19" s="56"/>
      <c r="K19" s="56"/>
      <c r="L19" s="56"/>
      <c r="M19" s="56"/>
      <c r="N19" s="56"/>
      <c r="O19" s="56"/>
      <c r="P19" s="56"/>
      <c r="Q19" s="56"/>
      <c r="R19" s="56"/>
      <c r="S19" s="56"/>
      <c r="T19" s="56"/>
      <c r="U19" s="56"/>
      <c r="V19" s="56"/>
      <c r="W19" s="56"/>
    </row>
    <row r="20" spans="1:23" x14ac:dyDescent="0.25">
      <c r="A20" s="15"/>
      <c r="B20" s="220"/>
      <c r="C20" s="220"/>
      <c r="D20" s="220"/>
      <c r="E20" s="220"/>
      <c r="F20" s="220"/>
      <c r="G20" s="220"/>
      <c r="H20" s="220"/>
      <c r="I20" s="220"/>
      <c r="J20" s="220"/>
      <c r="K20" s="220"/>
      <c r="L20" s="220"/>
      <c r="M20" s="220"/>
      <c r="N20" s="220"/>
      <c r="O20" s="220"/>
      <c r="P20" s="220"/>
      <c r="Q20" s="220"/>
      <c r="R20" s="220"/>
      <c r="S20" s="220"/>
      <c r="T20" s="220"/>
      <c r="U20" s="220"/>
      <c r="V20" s="220"/>
      <c r="W20" s="220"/>
    </row>
    <row r="21" spans="1:23" x14ac:dyDescent="0.25">
      <c r="A21" s="15"/>
      <c r="B21" s="250" t="s">
        <v>550</v>
      </c>
      <c r="C21" s="250"/>
      <c r="D21" s="250"/>
      <c r="E21" s="250"/>
      <c r="F21" s="250"/>
      <c r="G21" s="250"/>
      <c r="H21" s="250"/>
      <c r="I21" s="250"/>
      <c r="J21" s="250"/>
      <c r="K21" s="250"/>
      <c r="L21" s="250"/>
      <c r="M21" s="250"/>
      <c r="N21" s="250"/>
      <c r="O21" s="250"/>
      <c r="P21" s="250"/>
      <c r="Q21" s="250"/>
      <c r="R21" s="250"/>
      <c r="S21" s="250"/>
      <c r="T21" s="250"/>
      <c r="U21" s="250"/>
      <c r="V21" s="250"/>
      <c r="W21" s="250"/>
    </row>
    <row r="22" spans="1:23" x14ac:dyDescent="0.25">
      <c r="A22" s="15"/>
      <c r="B22" s="56"/>
      <c r="C22" s="56"/>
      <c r="D22" s="56"/>
      <c r="E22" s="56"/>
      <c r="F22" s="56"/>
      <c r="G22" s="56"/>
      <c r="H22" s="56"/>
      <c r="I22" s="56"/>
      <c r="J22" s="56"/>
      <c r="K22" s="56"/>
      <c r="L22" s="56"/>
      <c r="M22" s="56"/>
      <c r="N22" s="56"/>
      <c r="O22" s="56"/>
      <c r="P22" s="56"/>
      <c r="Q22" s="56"/>
      <c r="R22" s="56"/>
      <c r="S22" s="56"/>
      <c r="T22" s="56"/>
      <c r="U22" s="56"/>
      <c r="V22" s="56"/>
      <c r="W22" s="56"/>
    </row>
    <row r="23" spans="1:23" x14ac:dyDescent="0.25">
      <c r="A23" s="15"/>
      <c r="B23" s="250" t="s">
        <v>551</v>
      </c>
      <c r="C23" s="250"/>
      <c r="D23" s="250"/>
      <c r="E23" s="250"/>
      <c r="F23" s="250"/>
      <c r="G23" s="250"/>
      <c r="H23" s="250"/>
      <c r="I23" s="250"/>
      <c r="J23" s="250"/>
      <c r="K23" s="250"/>
      <c r="L23" s="250"/>
      <c r="M23" s="250"/>
      <c r="N23" s="250"/>
      <c r="O23" s="250"/>
      <c r="P23" s="250"/>
      <c r="Q23" s="250"/>
      <c r="R23" s="250"/>
      <c r="S23" s="250"/>
      <c r="T23" s="250"/>
      <c r="U23" s="250"/>
      <c r="V23" s="250"/>
      <c r="W23" s="250"/>
    </row>
    <row r="24" spans="1:23" x14ac:dyDescent="0.25">
      <c r="A24" s="15"/>
      <c r="B24" s="56"/>
      <c r="C24" s="56"/>
      <c r="D24" s="56"/>
      <c r="E24" s="56"/>
      <c r="F24" s="56"/>
      <c r="G24" s="56"/>
      <c r="H24" s="56"/>
      <c r="I24" s="56"/>
      <c r="J24" s="56"/>
      <c r="K24" s="56"/>
      <c r="L24" s="56"/>
      <c r="M24" s="56"/>
      <c r="N24" s="56"/>
      <c r="O24" s="56"/>
      <c r="P24" s="56"/>
      <c r="Q24" s="56"/>
      <c r="R24" s="56"/>
      <c r="S24" s="56"/>
      <c r="T24" s="56"/>
      <c r="U24" s="56"/>
      <c r="V24" s="56"/>
      <c r="W24" s="56"/>
    </row>
    <row r="25" spans="1:23" x14ac:dyDescent="0.25">
      <c r="A25" s="15"/>
      <c r="B25" s="250" t="s">
        <v>552</v>
      </c>
      <c r="C25" s="250"/>
      <c r="D25" s="250"/>
      <c r="E25" s="250"/>
      <c r="F25" s="250"/>
      <c r="G25" s="250"/>
      <c r="H25" s="250"/>
      <c r="I25" s="250"/>
      <c r="J25" s="250"/>
      <c r="K25" s="250"/>
      <c r="L25" s="250"/>
      <c r="M25" s="250"/>
      <c r="N25" s="250"/>
      <c r="O25" s="250"/>
      <c r="P25" s="250"/>
      <c r="Q25" s="250"/>
      <c r="R25" s="250"/>
      <c r="S25" s="250"/>
      <c r="T25" s="250"/>
      <c r="U25" s="250"/>
      <c r="V25" s="250"/>
      <c r="W25" s="250"/>
    </row>
    <row r="26" spans="1:23" x14ac:dyDescent="0.25">
      <c r="A26" s="15"/>
      <c r="B26" s="57"/>
      <c r="C26" s="57"/>
      <c r="D26" s="57"/>
      <c r="E26" s="57"/>
      <c r="F26" s="57"/>
      <c r="G26" s="57"/>
      <c r="H26" s="57"/>
      <c r="I26" s="57"/>
      <c r="J26" s="57"/>
      <c r="K26" s="57"/>
      <c r="L26" s="57"/>
      <c r="M26" s="57"/>
      <c r="N26" s="57"/>
      <c r="O26" s="57"/>
      <c r="P26" s="57"/>
      <c r="Q26" s="57"/>
      <c r="R26" s="57"/>
      <c r="S26" s="57"/>
      <c r="T26" s="57"/>
      <c r="U26" s="57"/>
      <c r="V26" s="57"/>
      <c r="W26" s="57"/>
    </row>
    <row r="27" spans="1:23" x14ac:dyDescent="0.25">
      <c r="A27" s="15"/>
      <c r="B27" s="250" t="s">
        <v>553</v>
      </c>
      <c r="C27" s="250"/>
      <c r="D27" s="250"/>
      <c r="E27" s="250"/>
      <c r="F27" s="250"/>
      <c r="G27" s="250"/>
      <c r="H27" s="250"/>
      <c r="I27" s="250"/>
      <c r="J27" s="250"/>
      <c r="K27" s="250"/>
      <c r="L27" s="250"/>
      <c r="M27" s="250"/>
      <c r="N27" s="250"/>
      <c r="O27" s="250"/>
      <c r="P27" s="250"/>
      <c r="Q27" s="250"/>
      <c r="R27" s="250"/>
      <c r="S27" s="250"/>
      <c r="T27" s="250"/>
      <c r="U27" s="250"/>
      <c r="V27" s="250"/>
      <c r="W27" s="250"/>
    </row>
    <row r="28" spans="1:23" x14ac:dyDescent="0.25">
      <c r="A28" s="15"/>
      <c r="B28" s="56"/>
      <c r="C28" s="56"/>
      <c r="D28" s="56"/>
      <c r="E28" s="56"/>
      <c r="F28" s="56"/>
      <c r="G28" s="56"/>
      <c r="H28" s="56"/>
      <c r="I28" s="56"/>
      <c r="J28" s="56"/>
      <c r="K28" s="56"/>
      <c r="L28" s="56"/>
      <c r="M28" s="56"/>
      <c r="N28" s="56"/>
      <c r="O28" s="56"/>
      <c r="P28" s="56"/>
      <c r="Q28" s="56"/>
      <c r="R28" s="56"/>
      <c r="S28" s="56"/>
      <c r="T28" s="56"/>
      <c r="U28" s="56"/>
      <c r="V28" s="56"/>
      <c r="W28" s="56"/>
    </row>
    <row r="29" spans="1:23" x14ac:dyDescent="0.25">
      <c r="A29" s="15"/>
      <c r="B29" s="56" t="s">
        <v>554</v>
      </c>
      <c r="C29" s="56"/>
      <c r="D29" s="56"/>
      <c r="E29" s="56"/>
      <c r="F29" s="56"/>
      <c r="G29" s="56"/>
      <c r="H29" s="56"/>
      <c r="I29" s="56"/>
      <c r="J29" s="56"/>
      <c r="K29" s="56"/>
      <c r="L29" s="56"/>
      <c r="M29" s="56"/>
      <c r="N29" s="56"/>
      <c r="O29" s="56"/>
      <c r="P29" s="56"/>
      <c r="Q29" s="56"/>
      <c r="R29" s="56"/>
      <c r="S29" s="56"/>
      <c r="T29" s="56"/>
      <c r="U29" s="56"/>
      <c r="V29" s="56"/>
      <c r="W29" s="56"/>
    </row>
    <row r="30" spans="1:23" x14ac:dyDescent="0.25">
      <c r="A30" s="15"/>
      <c r="B30" s="56"/>
      <c r="C30" s="56"/>
      <c r="D30" s="56"/>
      <c r="E30" s="56"/>
      <c r="F30" s="56"/>
      <c r="G30" s="56"/>
      <c r="H30" s="56"/>
      <c r="I30" s="56"/>
      <c r="J30" s="56"/>
      <c r="K30" s="56"/>
      <c r="L30" s="56"/>
      <c r="M30" s="56"/>
      <c r="N30" s="56"/>
      <c r="O30" s="56"/>
      <c r="P30" s="56"/>
      <c r="Q30" s="56"/>
      <c r="R30" s="56"/>
      <c r="S30" s="56"/>
      <c r="T30" s="56"/>
      <c r="U30" s="56"/>
      <c r="V30" s="56"/>
      <c r="W30" s="56"/>
    </row>
    <row r="31" spans="1:23" ht="15.75" thickBot="1" x14ac:dyDescent="0.3">
      <c r="A31" s="15"/>
      <c r="B31" s="17"/>
      <c r="C31" s="18"/>
      <c r="D31" s="18"/>
      <c r="E31" s="18"/>
      <c r="F31" s="43" t="s">
        <v>555</v>
      </c>
      <c r="G31" s="43"/>
      <c r="H31" s="43"/>
      <c r="I31" s="43"/>
      <c r="J31" s="43"/>
      <c r="K31" s="18"/>
      <c r="L31" s="43" t="s">
        <v>556</v>
      </c>
      <c r="M31" s="43"/>
      <c r="N31" s="43"/>
      <c r="O31" s="43"/>
      <c r="P31" s="43"/>
      <c r="Q31" s="18"/>
      <c r="R31" s="43" t="s">
        <v>557</v>
      </c>
      <c r="S31" s="43"/>
      <c r="T31" s="43"/>
      <c r="U31" s="43"/>
      <c r="V31" s="43"/>
      <c r="W31" s="18"/>
    </row>
    <row r="32" spans="1:23" x14ac:dyDescent="0.25">
      <c r="A32" s="15"/>
      <c r="B32" s="17"/>
      <c r="C32" s="18"/>
      <c r="D32" s="19" t="s">
        <v>558</v>
      </c>
      <c r="E32" s="18"/>
      <c r="F32" s="209" t="s">
        <v>559</v>
      </c>
      <c r="G32" s="209"/>
      <c r="H32" s="21"/>
      <c r="I32" s="209" t="s">
        <v>215</v>
      </c>
      <c r="J32" s="209"/>
      <c r="K32" s="18"/>
      <c r="L32" s="209" t="s">
        <v>559</v>
      </c>
      <c r="M32" s="209"/>
      <c r="N32" s="21"/>
      <c r="O32" s="209" t="s">
        <v>215</v>
      </c>
      <c r="P32" s="209"/>
      <c r="Q32" s="18"/>
      <c r="R32" s="209" t="s">
        <v>559</v>
      </c>
      <c r="S32" s="209"/>
      <c r="T32" s="21"/>
      <c r="U32" s="209" t="s">
        <v>215</v>
      </c>
      <c r="V32" s="209"/>
      <c r="W32" s="18"/>
    </row>
    <row r="33" spans="1:23" ht="15.75" thickBot="1" x14ac:dyDescent="0.3">
      <c r="A33" s="15"/>
      <c r="B33" s="17"/>
      <c r="C33" s="18"/>
      <c r="D33" s="20" t="s">
        <v>560</v>
      </c>
      <c r="E33" s="18"/>
      <c r="F33" s="43" t="s">
        <v>561</v>
      </c>
      <c r="G33" s="43"/>
      <c r="H33" s="18"/>
      <c r="I33" s="43" t="s">
        <v>219</v>
      </c>
      <c r="J33" s="43"/>
      <c r="K33" s="18"/>
      <c r="L33" s="43" t="s">
        <v>561</v>
      </c>
      <c r="M33" s="43"/>
      <c r="N33" s="18"/>
      <c r="O33" s="43" t="s">
        <v>219</v>
      </c>
      <c r="P33" s="43"/>
      <c r="Q33" s="18"/>
      <c r="R33" s="43" t="s">
        <v>561</v>
      </c>
      <c r="S33" s="43"/>
      <c r="T33" s="18"/>
      <c r="U33" s="43" t="s">
        <v>219</v>
      </c>
      <c r="V33" s="43"/>
      <c r="W33" s="18"/>
    </row>
    <row r="34" spans="1:23" x14ac:dyDescent="0.25">
      <c r="A34" s="15"/>
      <c r="B34" s="58"/>
      <c r="C34" s="17"/>
      <c r="D34" s="59"/>
      <c r="E34" s="17"/>
      <c r="F34" s="79"/>
      <c r="G34" s="79"/>
      <c r="H34" s="17"/>
      <c r="I34" s="79"/>
      <c r="J34" s="79"/>
      <c r="K34" s="17"/>
      <c r="L34" s="79"/>
      <c r="M34" s="79"/>
      <c r="N34" s="17"/>
      <c r="O34" s="79"/>
      <c r="P34" s="79"/>
      <c r="Q34" s="17"/>
      <c r="R34" s="79"/>
      <c r="S34" s="79"/>
      <c r="T34" s="17"/>
      <c r="U34" s="79"/>
      <c r="V34" s="79"/>
      <c r="W34" s="17"/>
    </row>
    <row r="35" spans="1:23" x14ac:dyDescent="0.25">
      <c r="A35" s="15"/>
      <c r="B35" s="175" t="s">
        <v>562</v>
      </c>
      <c r="C35" s="23"/>
      <c r="D35" s="24"/>
      <c r="E35" s="23"/>
      <c r="F35" s="45"/>
      <c r="G35" s="45"/>
      <c r="H35" s="23"/>
      <c r="I35" s="45"/>
      <c r="J35" s="45"/>
      <c r="K35" s="23"/>
      <c r="L35" s="45"/>
      <c r="M35" s="45"/>
      <c r="N35" s="23"/>
      <c r="O35" s="45"/>
      <c r="P35" s="45"/>
      <c r="Q35" s="23"/>
      <c r="R35" s="45"/>
      <c r="S35" s="45"/>
      <c r="T35" s="23"/>
      <c r="U35" s="45"/>
      <c r="V35" s="45"/>
      <c r="W35" s="23"/>
    </row>
    <row r="36" spans="1:23" x14ac:dyDescent="0.25">
      <c r="A36" s="15"/>
      <c r="B36" s="182" t="s">
        <v>32</v>
      </c>
      <c r="C36" s="17"/>
      <c r="D36" s="235" t="s">
        <v>563</v>
      </c>
      <c r="E36" s="17"/>
      <c r="F36" s="211" t="s">
        <v>198</v>
      </c>
      <c r="G36" s="164">
        <v>24751</v>
      </c>
      <c r="H36" s="17"/>
      <c r="I36" s="211" t="s">
        <v>198</v>
      </c>
      <c r="J36" s="164">
        <v>24751</v>
      </c>
      <c r="K36" s="17"/>
      <c r="L36" s="215" t="s">
        <v>198</v>
      </c>
      <c r="M36" s="180">
        <v>18219</v>
      </c>
      <c r="N36" s="17"/>
      <c r="O36" s="215" t="s">
        <v>198</v>
      </c>
      <c r="P36" s="180">
        <v>18219</v>
      </c>
      <c r="Q36" s="17"/>
      <c r="R36" s="215" t="s">
        <v>198</v>
      </c>
      <c r="S36" s="180">
        <v>12601</v>
      </c>
      <c r="T36" s="17"/>
      <c r="U36" s="215" t="s">
        <v>198</v>
      </c>
      <c r="V36" s="180">
        <v>12601</v>
      </c>
      <c r="W36" s="17"/>
    </row>
    <row r="37" spans="1:23" x14ac:dyDescent="0.25">
      <c r="A37" s="15"/>
      <c r="B37" s="236" t="s">
        <v>564</v>
      </c>
      <c r="C37" s="23"/>
      <c r="D37" s="237" t="s">
        <v>565</v>
      </c>
      <c r="E37" s="23"/>
      <c r="F37" s="171">
        <v>10</v>
      </c>
      <c r="G37" s="171"/>
      <c r="H37" s="23"/>
      <c r="I37" s="171">
        <v>10</v>
      </c>
      <c r="J37" s="171"/>
      <c r="K37" s="23"/>
      <c r="L37" s="188">
        <v>10</v>
      </c>
      <c r="M37" s="188"/>
      <c r="N37" s="23"/>
      <c r="O37" s="188">
        <v>10</v>
      </c>
      <c r="P37" s="188"/>
      <c r="Q37" s="23"/>
      <c r="R37" s="188">
        <v>10</v>
      </c>
      <c r="S37" s="188"/>
      <c r="T37" s="23"/>
      <c r="U37" s="188">
        <v>10</v>
      </c>
      <c r="V37" s="188"/>
      <c r="W37" s="23"/>
    </row>
    <row r="38" spans="1:23" x14ac:dyDescent="0.25">
      <c r="A38" s="15"/>
      <c r="B38" s="182" t="s">
        <v>34</v>
      </c>
      <c r="C38" s="17"/>
      <c r="D38" s="235" t="s">
        <v>565</v>
      </c>
      <c r="E38" s="17"/>
      <c r="F38" s="169">
        <v>47411</v>
      </c>
      <c r="G38" s="169"/>
      <c r="H38" s="17"/>
      <c r="I38" s="169">
        <v>47411</v>
      </c>
      <c r="J38" s="169"/>
      <c r="K38" s="17"/>
      <c r="L38" s="186">
        <v>44388</v>
      </c>
      <c r="M38" s="186"/>
      <c r="N38" s="17"/>
      <c r="O38" s="186">
        <v>44388</v>
      </c>
      <c r="P38" s="186"/>
      <c r="Q38" s="17"/>
      <c r="R38" s="186">
        <v>48556</v>
      </c>
      <c r="S38" s="186"/>
      <c r="T38" s="17"/>
      <c r="U38" s="186">
        <v>48556</v>
      </c>
      <c r="V38" s="186"/>
      <c r="W38" s="17"/>
    </row>
    <row r="39" spans="1:23" x14ac:dyDescent="0.25">
      <c r="A39" s="15"/>
      <c r="B39" s="236" t="s">
        <v>35</v>
      </c>
      <c r="C39" s="23"/>
      <c r="D39" s="237" t="s">
        <v>565</v>
      </c>
      <c r="E39" s="23"/>
      <c r="F39" s="172">
        <v>3060</v>
      </c>
      <c r="G39" s="172"/>
      <c r="H39" s="23"/>
      <c r="I39" s="172">
        <v>3060</v>
      </c>
      <c r="J39" s="172"/>
      <c r="K39" s="23"/>
      <c r="L39" s="189">
        <v>3060</v>
      </c>
      <c r="M39" s="189"/>
      <c r="N39" s="23"/>
      <c r="O39" s="189">
        <v>3060</v>
      </c>
      <c r="P39" s="189"/>
      <c r="Q39" s="23"/>
      <c r="R39" s="189">
        <v>3060</v>
      </c>
      <c r="S39" s="189"/>
      <c r="T39" s="23"/>
      <c r="U39" s="189">
        <v>3060</v>
      </c>
      <c r="V39" s="189"/>
      <c r="W39" s="23"/>
    </row>
    <row r="40" spans="1:23" x14ac:dyDescent="0.25">
      <c r="A40" s="15"/>
      <c r="B40" s="182" t="s">
        <v>42</v>
      </c>
      <c r="C40" s="17"/>
      <c r="D40" s="235" t="s">
        <v>566</v>
      </c>
      <c r="E40" s="17"/>
      <c r="F40" s="169">
        <v>480979</v>
      </c>
      <c r="G40" s="169"/>
      <c r="H40" s="17"/>
      <c r="I40" s="169">
        <v>481101</v>
      </c>
      <c r="J40" s="169"/>
      <c r="K40" s="17"/>
      <c r="L40" s="186">
        <v>479171</v>
      </c>
      <c r="M40" s="186"/>
      <c r="N40" s="17"/>
      <c r="O40" s="186">
        <v>479538</v>
      </c>
      <c r="P40" s="186"/>
      <c r="Q40" s="17"/>
      <c r="R40" s="186">
        <v>449014</v>
      </c>
      <c r="S40" s="186"/>
      <c r="T40" s="17"/>
      <c r="U40" s="186">
        <v>443522</v>
      </c>
      <c r="V40" s="186"/>
      <c r="W40" s="17"/>
    </row>
    <row r="41" spans="1:23" ht="15.75" thickBot="1" x14ac:dyDescent="0.3">
      <c r="A41" s="15"/>
      <c r="B41" s="236" t="s">
        <v>567</v>
      </c>
      <c r="C41" s="23"/>
      <c r="D41" s="237" t="s">
        <v>566</v>
      </c>
      <c r="E41" s="23"/>
      <c r="F41" s="241">
        <v>1468</v>
      </c>
      <c r="G41" s="241"/>
      <c r="H41" s="23"/>
      <c r="I41" s="241">
        <v>1468</v>
      </c>
      <c r="J41" s="241"/>
      <c r="K41" s="23"/>
      <c r="L41" s="242">
        <v>1351</v>
      </c>
      <c r="M41" s="242"/>
      <c r="N41" s="23"/>
      <c r="O41" s="242">
        <v>1351</v>
      </c>
      <c r="P41" s="242"/>
      <c r="Q41" s="23"/>
      <c r="R41" s="242">
        <v>1709</v>
      </c>
      <c r="S41" s="242"/>
      <c r="T41" s="23"/>
      <c r="U41" s="242">
        <v>1709</v>
      </c>
      <c r="V41" s="242"/>
      <c r="W41" s="23"/>
    </row>
    <row r="42" spans="1:23" x14ac:dyDescent="0.25">
      <c r="A42" s="15"/>
      <c r="B42" s="58"/>
      <c r="C42" s="17"/>
      <c r="D42" s="18"/>
      <c r="E42" s="17"/>
      <c r="F42" s="79"/>
      <c r="G42" s="79"/>
      <c r="H42" s="17"/>
      <c r="I42" s="79"/>
      <c r="J42" s="79"/>
      <c r="K42" s="17"/>
      <c r="L42" s="79"/>
      <c r="M42" s="79"/>
      <c r="N42" s="17"/>
      <c r="O42" s="79"/>
      <c r="P42" s="79"/>
      <c r="Q42" s="17"/>
      <c r="R42" s="79"/>
      <c r="S42" s="79"/>
      <c r="T42" s="17"/>
      <c r="U42" s="79"/>
      <c r="V42" s="79"/>
      <c r="W42" s="17"/>
    </row>
    <row r="43" spans="1:23" ht="15.75" thickBot="1" x14ac:dyDescent="0.3">
      <c r="A43" s="15"/>
      <c r="B43" s="175" t="s">
        <v>568</v>
      </c>
      <c r="C43" s="23"/>
      <c r="D43" s="238"/>
      <c r="E43" s="23"/>
      <c r="F43" s="239" t="s">
        <v>198</v>
      </c>
      <c r="G43" s="240">
        <v>557679</v>
      </c>
      <c r="H43" s="23"/>
      <c r="I43" s="239" t="s">
        <v>198</v>
      </c>
      <c r="J43" s="240">
        <v>557801</v>
      </c>
      <c r="K43" s="23"/>
      <c r="L43" s="216" t="s">
        <v>198</v>
      </c>
      <c r="M43" s="217">
        <v>546199</v>
      </c>
      <c r="N43" s="23"/>
      <c r="O43" s="216" t="s">
        <v>198</v>
      </c>
      <c r="P43" s="217">
        <v>546566</v>
      </c>
      <c r="Q43" s="23"/>
      <c r="R43" s="216" t="s">
        <v>198</v>
      </c>
      <c r="S43" s="217">
        <v>514950</v>
      </c>
      <c r="T43" s="23"/>
      <c r="U43" s="216" t="s">
        <v>198</v>
      </c>
      <c r="V43" s="217">
        <v>509458</v>
      </c>
      <c r="W43" s="23"/>
    </row>
    <row r="44" spans="1:23" ht="15.75" thickTop="1" x14ac:dyDescent="0.25">
      <c r="A44" s="15"/>
      <c r="B44" s="58"/>
      <c r="C44" s="17"/>
      <c r="D44" s="18"/>
      <c r="E44" s="17"/>
      <c r="F44" s="87"/>
      <c r="G44" s="87"/>
      <c r="H44" s="17"/>
      <c r="I44" s="87"/>
      <c r="J44" s="87"/>
      <c r="K44" s="17"/>
      <c r="L44" s="87"/>
      <c r="M44" s="87"/>
      <c r="N44" s="17"/>
      <c r="O44" s="87"/>
      <c r="P44" s="87"/>
      <c r="Q44" s="17"/>
      <c r="R44" s="87"/>
      <c r="S44" s="87"/>
      <c r="T44" s="17"/>
      <c r="U44" s="87"/>
      <c r="V44" s="87"/>
      <c r="W44" s="17"/>
    </row>
    <row r="45" spans="1:23" x14ac:dyDescent="0.25">
      <c r="A45" s="15"/>
      <c r="B45" s="175" t="s">
        <v>569</v>
      </c>
      <c r="C45" s="23"/>
      <c r="D45" s="238"/>
      <c r="E45" s="23"/>
      <c r="F45" s="45"/>
      <c r="G45" s="45"/>
      <c r="H45" s="23"/>
      <c r="I45" s="45"/>
      <c r="J45" s="45"/>
      <c r="K45" s="23"/>
      <c r="L45" s="45"/>
      <c r="M45" s="45"/>
      <c r="N45" s="23"/>
      <c r="O45" s="45"/>
      <c r="P45" s="45"/>
      <c r="Q45" s="23"/>
      <c r="R45" s="45"/>
      <c r="S45" s="45"/>
      <c r="T45" s="23"/>
      <c r="U45" s="45"/>
      <c r="V45" s="45"/>
      <c r="W45" s="23"/>
    </row>
    <row r="46" spans="1:23" x14ac:dyDescent="0.25">
      <c r="A46" s="15"/>
      <c r="B46" s="182" t="s">
        <v>89</v>
      </c>
      <c r="C46" s="17"/>
      <c r="D46" s="235" t="s">
        <v>565</v>
      </c>
      <c r="E46" s="17"/>
      <c r="F46" s="211" t="s">
        <v>198</v>
      </c>
      <c r="G46" s="164">
        <v>475710</v>
      </c>
      <c r="H46" s="17"/>
      <c r="I46" s="211" t="s">
        <v>198</v>
      </c>
      <c r="J46" s="164">
        <v>474958</v>
      </c>
      <c r="K46" s="17"/>
      <c r="L46" s="215" t="s">
        <v>198</v>
      </c>
      <c r="M46" s="180">
        <v>466299</v>
      </c>
      <c r="N46" s="17"/>
      <c r="O46" s="215" t="s">
        <v>198</v>
      </c>
      <c r="P46" s="180">
        <v>465431</v>
      </c>
      <c r="Q46" s="17"/>
      <c r="R46" s="215" t="s">
        <v>198</v>
      </c>
      <c r="S46" s="180">
        <v>425236</v>
      </c>
      <c r="T46" s="17"/>
      <c r="U46" s="215" t="s">
        <v>198</v>
      </c>
      <c r="V46" s="180">
        <v>424867</v>
      </c>
      <c r="W46" s="17"/>
    </row>
    <row r="47" spans="1:23" x14ac:dyDescent="0.25">
      <c r="A47" s="15"/>
      <c r="B47" s="236" t="s">
        <v>90</v>
      </c>
      <c r="C47" s="23"/>
      <c r="D47" s="237" t="s">
        <v>565</v>
      </c>
      <c r="E47" s="23"/>
      <c r="F47" s="172">
        <v>38852</v>
      </c>
      <c r="G47" s="172"/>
      <c r="H47" s="23"/>
      <c r="I47" s="172">
        <v>38604</v>
      </c>
      <c r="J47" s="172"/>
      <c r="K47" s="23"/>
      <c r="L47" s="189">
        <v>37852</v>
      </c>
      <c r="M47" s="189"/>
      <c r="N47" s="23"/>
      <c r="O47" s="189">
        <v>37487</v>
      </c>
      <c r="P47" s="189"/>
      <c r="Q47" s="23"/>
      <c r="R47" s="189">
        <v>40925</v>
      </c>
      <c r="S47" s="189"/>
      <c r="T47" s="23"/>
      <c r="U47" s="189">
        <v>40400</v>
      </c>
      <c r="V47" s="189"/>
      <c r="W47" s="23"/>
    </row>
    <row r="48" spans="1:23" ht="15.75" thickBot="1" x14ac:dyDescent="0.3">
      <c r="A48" s="15"/>
      <c r="B48" s="182" t="s">
        <v>570</v>
      </c>
      <c r="C48" s="17"/>
      <c r="D48" s="235" t="s">
        <v>566</v>
      </c>
      <c r="E48" s="17"/>
      <c r="F48" s="173">
        <v>190</v>
      </c>
      <c r="G48" s="173"/>
      <c r="H48" s="17"/>
      <c r="I48" s="173">
        <v>190</v>
      </c>
      <c r="J48" s="173"/>
      <c r="K48" s="17"/>
      <c r="L48" s="190">
        <v>182</v>
      </c>
      <c r="M48" s="190"/>
      <c r="N48" s="17"/>
      <c r="O48" s="190">
        <v>182</v>
      </c>
      <c r="P48" s="190"/>
      <c r="Q48" s="17"/>
      <c r="R48" s="190">
        <v>219</v>
      </c>
      <c r="S48" s="190"/>
      <c r="T48" s="17"/>
      <c r="U48" s="190">
        <v>219</v>
      </c>
      <c r="V48" s="190"/>
      <c r="W48" s="17"/>
    </row>
    <row r="49" spans="1:23" x14ac:dyDescent="0.25">
      <c r="A49" s="15"/>
      <c r="B49" s="63"/>
      <c r="C49" s="23"/>
      <c r="D49" s="24"/>
      <c r="E49" s="23"/>
      <c r="F49" s="46"/>
      <c r="G49" s="46"/>
      <c r="H49" s="23"/>
      <c r="I49" s="46"/>
      <c r="J49" s="46"/>
      <c r="K49" s="23"/>
      <c r="L49" s="46"/>
      <c r="M49" s="46"/>
      <c r="N49" s="23"/>
      <c r="O49" s="46"/>
      <c r="P49" s="46"/>
      <c r="Q49" s="23"/>
      <c r="R49" s="46"/>
      <c r="S49" s="46"/>
      <c r="T49" s="23"/>
      <c r="U49" s="46"/>
      <c r="V49" s="46"/>
      <c r="W49" s="23"/>
    </row>
    <row r="50" spans="1:23" ht="15.75" thickBot="1" x14ac:dyDescent="0.3">
      <c r="A50" s="15"/>
      <c r="B50" s="179" t="s">
        <v>571</v>
      </c>
      <c r="C50" s="17"/>
      <c r="D50" s="59"/>
      <c r="E50" s="17"/>
      <c r="F50" s="166" t="s">
        <v>198</v>
      </c>
      <c r="G50" s="167">
        <v>514752</v>
      </c>
      <c r="H50" s="17"/>
      <c r="I50" s="166" t="s">
        <v>198</v>
      </c>
      <c r="J50" s="167">
        <v>513752</v>
      </c>
      <c r="K50" s="17"/>
      <c r="L50" s="183" t="s">
        <v>198</v>
      </c>
      <c r="M50" s="184">
        <v>504333</v>
      </c>
      <c r="N50" s="17"/>
      <c r="O50" s="183" t="s">
        <v>198</v>
      </c>
      <c r="P50" s="184">
        <v>503100</v>
      </c>
      <c r="Q50" s="17"/>
      <c r="R50" s="183" t="s">
        <v>198</v>
      </c>
      <c r="S50" s="184">
        <v>466380</v>
      </c>
      <c r="T50" s="17"/>
      <c r="U50" s="183" t="s">
        <v>198</v>
      </c>
      <c r="V50" s="184">
        <v>465486</v>
      </c>
      <c r="W50" s="17"/>
    </row>
    <row r="51" spans="1:23" ht="15.75" thickTop="1" x14ac:dyDescent="0.25">
      <c r="A51" s="15"/>
      <c r="B51" s="57"/>
      <c r="C51" s="57"/>
      <c r="D51" s="57"/>
      <c r="E51" s="57"/>
      <c r="F51" s="57"/>
      <c r="G51" s="57"/>
      <c r="H51" s="57"/>
      <c r="I51" s="57"/>
      <c r="J51" s="57"/>
      <c r="K51" s="57"/>
      <c r="L51" s="57"/>
      <c r="M51" s="57"/>
      <c r="N51" s="57"/>
      <c r="O51" s="57"/>
      <c r="P51" s="57"/>
      <c r="Q51" s="57"/>
      <c r="R51" s="57"/>
      <c r="S51" s="57"/>
      <c r="T51" s="57"/>
      <c r="U51" s="57"/>
      <c r="V51" s="57"/>
      <c r="W51" s="57"/>
    </row>
    <row r="52" spans="1:23" ht="39" customHeight="1" x14ac:dyDescent="0.25">
      <c r="A52" s="15"/>
      <c r="B52" s="250" t="s">
        <v>572</v>
      </c>
      <c r="C52" s="250"/>
      <c r="D52" s="250"/>
      <c r="E52" s="250"/>
      <c r="F52" s="250"/>
      <c r="G52" s="250"/>
      <c r="H52" s="250"/>
      <c r="I52" s="250"/>
      <c r="J52" s="250"/>
      <c r="K52" s="250"/>
      <c r="L52" s="250"/>
      <c r="M52" s="250"/>
      <c r="N52" s="250"/>
      <c r="O52" s="250"/>
      <c r="P52" s="250"/>
      <c r="Q52" s="250"/>
      <c r="R52" s="250"/>
      <c r="S52" s="250"/>
      <c r="T52" s="250"/>
      <c r="U52" s="250"/>
      <c r="V52" s="250"/>
      <c r="W52" s="250"/>
    </row>
    <row r="53" spans="1:23" x14ac:dyDescent="0.25">
      <c r="A53" s="15"/>
      <c r="B53" s="220"/>
      <c r="C53" s="220"/>
      <c r="D53" s="220"/>
      <c r="E53" s="220"/>
      <c r="F53" s="220"/>
      <c r="G53" s="220"/>
      <c r="H53" s="220"/>
      <c r="I53" s="220"/>
      <c r="J53" s="220"/>
      <c r="K53" s="220"/>
      <c r="L53" s="220"/>
      <c r="M53" s="220"/>
      <c r="N53" s="220"/>
      <c r="O53" s="220"/>
      <c r="P53" s="220"/>
      <c r="Q53" s="220"/>
      <c r="R53" s="220"/>
      <c r="S53" s="220"/>
      <c r="T53" s="220"/>
      <c r="U53" s="220"/>
      <c r="V53" s="220"/>
      <c r="W53" s="220"/>
    </row>
    <row r="54" spans="1:23" x14ac:dyDescent="0.25">
      <c r="A54" s="15"/>
      <c r="B54" s="56" t="s">
        <v>573</v>
      </c>
      <c r="C54" s="56"/>
      <c r="D54" s="56"/>
      <c r="E54" s="56"/>
      <c r="F54" s="56"/>
      <c r="G54" s="56"/>
      <c r="H54" s="56"/>
      <c r="I54" s="56"/>
      <c r="J54" s="56"/>
      <c r="K54" s="56"/>
      <c r="L54" s="56"/>
      <c r="M54" s="56"/>
      <c r="N54" s="56"/>
      <c r="O54" s="56"/>
      <c r="P54" s="56"/>
      <c r="Q54" s="56"/>
      <c r="R54" s="56"/>
      <c r="S54" s="56"/>
      <c r="T54" s="56"/>
      <c r="U54" s="56"/>
      <c r="V54" s="56"/>
      <c r="W54" s="56"/>
    </row>
    <row r="55" spans="1:23" x14ac:dyDescent="0.25">
      <c r="A55" s="15"/>
      <c r="B55" s="56"/>
      <c r="C55" s="56"/>
      <c r="D55" s="56"/>
      <c r="E55" s="56"/>
      <c r="F55" s="56"/>
      <c r="G55" s="56"/>
      <c r="H55" s="56"/>
      <c r="I55" s="56"/>
      <c r="J55" s="56"/>
      <c r="K55" s="56"/>
      <c r="L55" s="56"/>
      <c r="M55" s="56"/>
      <c r="N55" s="56"/>
      <c r="O55" s="56"/>
      <c r="P55" s="56"/>
      <c r="Q55" s="56"/>
      <c r="R55" s="56"/>
      <c r="S55" s="56"/>
      <c r="T55" s="56"/>
      <c r="U55" s="56"/>
      <c r="V55" s="56"/>
      <c r="W55" s="56"/>
    </row>
    <row r="56" spans="1:23" x14ac:dyDescent="0.25">
      <c r="A56" s="15"/>
      <c r="B56" s="251" t="s">
        <v>574</v>
      </c>
      <c r="C56" s="251"/>
      <c r="D56" s="251"/>
      <c r="E56" s="251"/>
      <c r="F56" s="251"/>
      <c r="G56" s="251"/>
      <c r="H56" s="251"/>
      <c r="I56" s="251"/>
      <c r="J56" s="251"/>
      <c r="K56" s="251"/>
      <c r="L56" s="251"/>
      <c r="M56" s="251"/>
      <c r="N56" s="251"/>
      <c r="O56" s="251"/>
      <c r="P56" s="251"/>
      <c r="Q56" s="251"/>
      <c r="R56" s="251"/>
      <c r="S56" s="251"/>
      <c r="T56" s="251"/>
      <c r="U56" s="251"/>
      <c r="V56" s="251"/>
      <c r="W56" s="251"/>
    </row>
    <row r="57" spans="1:23" x14ac:dyDescent="0.25">
      <c r="A57" s="15"/>
      <c r="B57" s="56"/>
      <c r="C57" s="56"/>
      <c r="D57" s="56"/>
      <c r="E57" s="56"/>
      <c r="F57" s="56"/>
      <c r="G57" s="56"/>
      <c r="H57" s="56"/>
      <c r="I57" s="56"/>
      <c r="J57" s="56"/>
      <c r="K57" s="56"/>
      <c r="L57" s="56"/>
      <c r="M57" s="56"/>
      <c r="N57" s="56"/>
      <c r="O57" s="56"/>
      <c r="P57" s="56"/>
      <c r="Q57" s="56"/>
      <c r="R57" s="56"/>
      <c r="S57" s="56"/>
      <c r="T57" s="56"/>
      <c r="U57" s="56"/>
      <c r="V57" s="56"/>
      <c r="W57" s="56"/>
    </row>
    <row r="58" spans="1:23" x14ac:dyDescent="0.25">
      <c r="A58" s="15"/>
      <c r="B58" s="251" t="s">
        <v>575</v>
      </c>
      <c r="C58" s="251"/>
      <c r="D58" s="251"/>
      <c r="E58" s="251"/>
      <c r="F58" s="251"/>
      <c r="G58" s="251"/>
      <c r="H58" s="251"/>
      <c r="I58" s="251"/>
      <c r="J58" s="251"/>
      <c r="K58" s="251"/>
      <c r="L58" s="251"/>
      <c r="M58" s="251"/>
      <c r="N58" s="251"/>
      <c r="O58" s="251"/>
      <c r="P58" s="251"/>
      <c r="Q58" s="251"/>
      <c r="R58" s="251"/>
      <c r="S58" s="251"/>
      <c r="T58" s="251"/>
      <c r="U58" s="251"/>
      <c r="V58" s="251"/>
      <c r="W58" s="251"/>
    </row>
    <row r="59" spans="1:23" x14ac:dyDescent="0.25">
      <c r="A59" s="15"/>
      <c r="B59" s="56"/>
      <c r="C59" s="56"/>
      <c r="D59" s="56"/>
      <c r="E59" s="56"/>
      <c r="F59" s="56"/>
      <c r="G59" s="56"/>
      <c r="H59" s="56"/>
      <c r="I59" s="56"/>
      <c r="J59" s="56"/>
      <c r="K59" s="56"/>
      <c r="L59" s="56"/>
      <c r="M59" s="56"/>
      <c r="N59" s="56"/>
      <c r="O59" s="56"/>
      <c r="P59" s="56"/>
      <c r="Q59" s="56"/>
      <c r="R59" s="56"/>
      <c r="S59" s="56"/>
      <c r="T59" s="56"/>
      <c r="U59" s="56"/>
      <c r="V59" s="56"/>
      <c r="W59" s="56"/>
    </row>
    <row r="60" spans="1:23" x14ac:dyDescent="0.25">
      <c r="A60" s="15"/>
      <c r="B60" s="251" t="s">
        <v>576</v>
      </c>
      <c r="C60" s="251"/>
      <c r="D60" s="251"/>
      <c r="E60" s="251"/>
      <c r="F60" s="251"/>
      <c r="G60" s="251"/>
      <c r="H60" s="251"/>
      <c r="I60" s="251"/>
      <c r="J60" s="251"/>
      <c r="K60" s="251"/>
      <c r="L60" s="251"/>
      <c r="M60" s="251"/>
      <c r="N60" s="251"/>
      <c r="O60" s="251"/>
      <c r="P60" s="251"/>
      <c r="Q60" s="251"/>
      <c r="R60" s="251"/>
      <c r="S60" s="251"/>
      <c r="T60" s="251"/>
      <c r="U60" s="251"/>
      <c r="V60" s="251"/>
      <c r="W60" s="251"/>
    </row>
    <row r="61" spans="1:23" x14ac:dyDescent="0.25">
      <c r="A61" s="15"/>
      <c r="B61" s="56"/>
      <c r="C61" s="56"/>
      <c r="D61" s="56"/>
      <c r="E61" s="56"/>
      <c r="F61" s="56"/>
      <c r="G61" s="56"/>
      <c r="H61" s="56"/>
      <c r="I61" s="56"/>
      <c r="J61" s="56"/>
      <c r="K61" s="56"/>
      <c r="L61" s="56"/>
      <c r="M61" s="56"/>
      <c r="N61" s="56"/>
      <c r="O61" s="56"/>
      <c r="P61" s="56"/>
      <c r="Q61" s="56"/>
      <c r="R61" s="56"/>
      <c r="S61" s="56"/>
      <c r="T61" s="56"/>
      <c r="U61" s="56"/>
      <c r="V61" s="56"/>
      <c r="W61" s="56"/>
    </row>
    <row r="62" spans="1:23" x14ac:dyDescent="0.25">
      <c r="A62" s="15"/>
      <c r="B62" s="56" t="s">
        <v>577</v>
      </c>
      <c r="C62" s="56"/>
      <c r="D62" s="56"/>
      <c r="E62" s="56"/>
      <c r="F62" s="56"/>
      <c r="G62" s="56"/>
      <c r="H62" s="56"/>
      <c r="I62" s="56"/>
      <c r="J62" s="56"/>
      <c r="K62" s="56"/>
      <c r="L62" s="56"/>
      <c r="M62" s="56"/>
      <c r="N62" s="56"/>
      <c r="O62" s="56"/>
      <c r="P62" s="56"/>
      <c r="Q62" s="56"/>
      <c r="R62" s="56"/>
      <c r="S62" s="56"/>
      <c r="T62" s="56"/>
      <c r="U62" s="56"/>
      <c r="V62" s="56"/>
      <c r="W62" s="56"/>
    </row>
    <row r="63" spans="1:23" x14ac:dyDescent="0.25">
      <c r="A63" s="15"/>
      <c r="B63" s="56"/>
      <c r="C63" s="56"/>
      <c r="D63" s="56"/>
      <c r="E63" s="56"/>
      <c r="F63" s="56"/>
      <c r="G63" s="56"/>
      <c r="H63" s="56"/>
      <c r="I63" s="56"/>
      <c r="J63" s="56"/>
      <c r="K63" s="56"/>
      <c r="L63" s="56"/>
      <c r="M63" s="56"/>
      <c r="N63" s="56"/>
      <c r="O63" s="56"/>
      <c r="P63" s="56"/>
      <c r="Q63" s="56"/>
      <c r="R63" s="56"/>
      <c r="S63" s="56"/>
      <c r="T63" s="56"/>
      <c r="U63" s="56"/>
      <c r="V63" s="56"/>
      <c r="W63" s="56"/>
    </row>
    <row r="64" spans="1:23" x14ac:dyDescent="0.25">
      <c r="A64" s="15"/>
      <c r="B64" s="56" t="s">
        <v>578</v>
      </c>
      <c r="C64" s="56"/>
      <c r="D64" s="56"/>
      <c r="E64" s="56"/>
      <c r="F64" s="56"/>
      <c r="G64" s="56"/>
      <c r="H64" s="56"/>
      <c r="I64" s="56"/>
      <c r="J64" s="56"/>
      <c r="K64" s="56"/>
      <c r="L64" s="56"/>
      <c r="M64" s="56"/>
      <c r="N64" s="56"/>
      <c r="O64" s="56"/>
      <c r="P64" s="56"/>
      <c r="Q64" s="56"/>
      <c r="R64" s="56"/>
      <c r="S64" s="56"/>
      <c r="T64" s="56"/>
      <c r="U64" s="56"/>
      <c r="V64" s="56"/>
      <c r="W64" s="56"/>
    </row>
    <row r="65" spans="1:23" x14ac:dyDescent="0.25">
      <c r="A65" s="15"/>
      <c r="B65" s="56"/>
      <c r="C65" s="56"/>
      <c r="D65" s="56"/>
      <c r="E65" s="56"/>
      <c r="F65" s="56"/>
      <c r="G65" s="56"/>
      <c r="H65" s="56"/>
      <c r="I65" s="56"/>
      <c r="J65" s="56"/>
      <c r="K65" s="56"/>
      <c r="L65" s="56"/>
      <c r="M65" s="56"/>
      <c r="N65" s="56"/>
      <c r="O65" s="56"/>
      <c r="P65" s="56"/>
      <c r="Q65" s="56"/>
      <c r="R65" s="56"/>
      <c r="S65" s="56"/>
      <c r="T65" s="56"/>
      <c r="U65" s="56"/>
      <c r="V65" s="56"/>
      <c r="W65" s="56"/>
    </row>
    <row r="66" spans="1:23" x14ac:dyDescent="0.25">
      <c r="A66" s="15"/>
      <c r="B66" s="56" t="s">
        <v>579</v>
      </c>
      <c r="C66" s="56"/>
      <c r="D66" s="56"/>
      <c r="E66" s="56"/>
      <c r="F66" s="56"/>
      <c r="G66" s="56"/>
      <c r="H66" s="56"/>
      <c r="I66" s="56"/>
      <c r="J66" s="56"/>
      <c r="K66" s="56"/>
      <c r="L66" s="56"/>
      <c r="M66" s="56"/>
      <c r="N66" s="56"/>
      <c r="O66" s="56"/>
      <c r="P66" s="56"/>
      <c r="Q66" s="56"/>
      <c r="R66" s="56"/>
      <c r="S66" s="56"/>
      <c r="T66" s="56"/>
      <c r="U66" s="56"/>
      <c r="V66" s="56"/>
      <c r="W66" s="56"/>
    </row>
    <row r="67" spans="1:23" x14ac:dyDescent="0.25">
      <c r="A67" s="15"/>
      <c r="B67" s="56"/>
      <c r="C67" s="56"/>
      <c r="D67" s="56"/>
      <c r="E67" s="56"/>
      <c r="F67" s="56"/>
      <c r="G67" s="56"/>
      <c r="H67" s="56"/>
      <c r="I67" s="56"/>
      <c r="J67" s="56"/>
      <c r="K67" s="56"/>
      <c r="L67" s="56"/>
      <c r="M67" s="56"/>
      <c r="N67" s="56"/>
      <c r="O67" s="56"/>
      <c r="P67" s="56"/>
      <c r="Q67" s="56"/>
      <c r="R67" s="56"/>
      <c r="S67" s="56"/>
      <c r="T67" s="56"/>
      <c r="U67" s="56"/>
      <c r="V67" s="56"/>
      <c r="W67" s="56"/>
    </row>
    <row r="68" spans="1:23" x14ac:dyDescent="0.25">
      <c r="A68" s="15"/>
      <c r="B68" s="56" t="s">
        <v>580</v>
      </c>
      <c r="C68" s="56"/>
      <c r="D68" s="56"/>
      <c r="E68" s="56"/>
      <c r="F68" s="56"/>
      <c r="G68" s="56"/>
      <c r="H68" s="56"/>
      <c r="I68" s="56"/>
      <c r="J68" s="56"/>
      <c r="K68" s="56"/>
      <c r="L68" s="56"/>
      <c r="M68" s="56"/>
      <c r="N68" s="56"/>
      <c r="O68" s="56"/>
      <c r="P68" s="56"/>
      <c r="Q68" s="56"/>
      <c r="R68" s="56"/>
      <c r="S68" s="56"/>
      <c r="T68" s="56"/>
      <c r="U68" s="56"/>
      <c r="V68" s="56"/>
      <c r="W68" s="56"/>
    </row>
    <row r="69" spans="1:23" x14ac:dyDescent="0.25">
      <c r="A69" s="15"/>
      <c r="B69" s="56"/>
      <c r="C69" s="56"/>
      <c r="D69" s="56"/>
      <c r="E69" s="56"/>
      <c r="F69" s="56"/>
      <c r="G69" s="56"/>
      <c r="H69" s="56"/>
      <c r="I69" s="56"/>
      <c r="J69" s="56"/>
      <c r="K69" s="56"/>
      <c r="L69" s="56"/>
      <c r="M69" s="56"/>
      <c r="N69" s="56"/>
      <c r="O69" s="56"/>
      <c r="P69" s="56"/>
      <c r="Q69" s="56"/>
      <c r="R69" s="56"/>
      <c r="S69" s="56"/>
      <c r="T69" s="56"/>
      <c r="U69" s="56"/>
      <c r="V69" s="56"/>
      <c r="W69" s="56"/>
    </row>
    <row r="70" spans="1:23" x14ac:dyDescent="0.25">
      <c r="A70" s="15"/>
      <c r="B70" s="252" t="s">
        <v>581</v>
      </c>
      <c r="C70" s="252"/>
      <c r="D70" s="252"/>
      <c r="E70" s="252"/>
      <c r="F70" s="252"/>
      <c r="G70" s="252"/>
      <c r="H70" s="252"/>
      <c r="I70" s="252"/>
      <c r="J70" s="252"/>
      <c r="K70" s="252"/>
      <c r="L70" s="252"/>
      <c r="M70" s="252"/>
      <c r="N70" s="252"/>
      <c r="O70" s="252"/>
      <c r="P70" s="252"/>
      <c r="Q70" s="252"/>
      <c r="R70" s="252"/>
      <c r="S70" s="252"/>
      <c r="T70" s="252"/>
      <c r="U70" s="252"/>
      <c r="V70" s="252"/>
      <c r="W70" s="252"/>
    </row>
    <row r="71" spans="1:23" x14ac:dyDescent="0.25">
      <c r="A71" s="15"/>
      <c r="B71" s="57"/>
      <c r="C71" s="57"/>
      <c r="D71" s="57"/>
      <c r="E71" s="57"/>
      <c r="F71" s="57"/>
      <c r="G71" s="57"/>
      <c r="H71" s="57"/>
      <c r="I71" s="57"/>
      <c r="J71" s="57"/>
      <c r="K71" s="57"/>
      <c r="L71" s="57"/>
      <c r="M71" s="57"/>
      <c r="N71" s="57"/>
      <c r="O71" s="57"/>
      <c r="P71" s="57"/>
      <c r="Q71" s="57"/>
      <c r="R71" s="57"/>
      <c r="S71" s="57"/>
      <c r="T71" s="57"/>
      <c r="U71" s="57"/>
      <c r="V71" s="57"/>
      <c r="W71" s="57"/>
    </row>
    <row r="72" spans="1:23" x14ac:dyDescent="0.25">
      <c r="A72" s="15"/>
      <c r="B72" s="17"/>
      <c r="C72" s="18"/>
      <c r="D72" s="76"/>
      <c r="E72" s="76"/>
      <c r="F72" s="18"/>
      <c r="G72" s="127" t="s">
        <v>582</v>
      </c>
      <c r="H72" s="127"/>
      <c r="I72" s="18"/>
      <c r="J72" s="127" t="s">
        <v>583</v>
      </c>
      <c r="K72" s="127"/>
      <c r="L72" s="18"/>
      <c r="M72" s="127" t="s">
        <v>583</v>
      </c>
      <c r="N72" s="127"/>
      <c r="O72" s="18"/>
      <c r="P72" s="76"/>
      <c r="Q72" s="76"/>
      <c r="R72" s="18"/>
    </row>
    <row r="73" spans="1:23" x14ac:dyDescent="0.25">
      <c r="A73" s="15"/>
      <c r="B73" s="17"/>
      <c r="C73" s="18"/>
      <c r="D73" s="76"/>
      <c r="E73" s="76"/>
      <c r="F73" s="18"/>
      <c r="G73" s="127" t="s">
        <v>584</v>
      </c>
      <c r="H73" s="127"/>
      <c r="I73" s="18"/>
      <c r="J73" s="127" t="s">
        <v>585</v>
      </c>
      <c r="K73" s="127"/>
      <c r="L73" s="18"/>
      <c r="M73" s="127" t="s">
        <v>586</v>
      </c>
      <c r="N73" s="127"/>
      <c r="O73" s="18"/>
      <c r="P73" s="127" t="s">
        <v>587</v>
      </c>
      <c r="Q73" s="127"/>
      <c r="R73" s="18"/>
    </row>
    <row r="74" spans="1:23" x14ac:dyDescent="0.25">
      <c r="A74" s="15"/>
      <c r="B74" s="17"/>
      <c r="C74" s="18"/>
      <c r="D74" s="127" t="s">
        <v>588</v>
      </c>
      <c r="E74" s="127"/>
      <c r="F74" s="18"/>
      <c r="G74" s="127" t="s">
        <v>589</v>
      </c>
      <c r="H74" s="127"/>
      <c r="I74" s="18"/>
      <c r="J74" s="127" t="s">
        <v>590</v>
      </c>
      <c r="K74" s="127"/>
      <c r="L74" s="18"/>
      <c r="M74" s="127" t="s">
        <v>590</v>
      </c>
      <c r="N74" s="127"/>
      <c r="O74" s="18"/>
      <c r="P74" s="127" t="s">
        <v>439</v>
      </c>
      <c r="Q74" s="127"/>
      <c r="R74" s="18"/>
    </row>
    <row r="75" spans="1:23" ht="15.75" thickBot="1" x14ac:dyDescent="0.3">
      <c r="A75" s="15"/>
      <c r="B75" s="243" t="s">
        <v>591</v>
      </c>
      <c r="C75" s="18"/>
      <c r="D75" s="128" t="s">
        <v>555</v>
      </c>
      <c r="E75" s="128"/>
      <c r="F75" s="18"/>
      <c r="G75" s="128" t="s">
        <v>592</v>
      </c>
      <c r="H75" s="128"/>
      <c r="I75" s="18"/>
      <c r="J75" s="128" t="s">
        <v>593</v>
      </c>
      <c r="K75" s="128"/>
      <c r="L75" s="18"/>
      <c r="M75" s="128" t="s">
        <v>594</v>
      </c>
      <c r="N75" s="128"/>
      <c r="O75" s="18"/>
      <c r="P75" s="128" t="s">
        <v>555</v>
      </c>
      <c r="Q75" s="128"/>
      <c r="R75" s="18"/>
    </row>
    <row r="76" spans="1:23" x14ac:dyDescent="0.25">
      <c r="A76" s="15"/>
      <c r="B76" s="122" t="s">
        <v>595</v>
      </c>
      <c r="C76" s="23"/>
      <c r="D76" s="46"/>
      <c r="E76" s="46"/>
      <c r="F76" s="23"/>
      <c r="G76" s="46"/>
      <c r="H76" s="46"/>
      <c r="I76" s="23"/>
      <c r="J76" s="46"/>
      <c r="K76" s="46"/>
      <c r="L76" s="23"/>
      <c r="M76" s="46"/>
      <c r="N76" s="46"/>
      <c r="O76" s="23"/>
      <c r="P76" s="46"/>
      <c r="Q76" s="46"/>
      <c r="R76" s="23"/>
    </row>
    <row r="77" spans="1:23" x14ac:dyDescent="0.25">
      <c r="A77" s="15"/>
      <c r="B77" s="58"/>
      <c r="C77" s="17"/>
      <c r="D77" s="78"/>
      <c r="E77" s="78"/>
      <c r="F77" s="17"/>
      <c r="G77" s="78"/>
      <c r="H77" s="78"/>
      <c r="I77" s="17"/>
      <c r="J77" s="78"/>
      <c r="K77" s="78"/>
      <c r="L77" s="17"/>
      <c r="M77" s="78"/>
      <c r="N77" s="78"/>
      <c r="O77" s="17"/>
      <c r="P77" s="78"/>
      <c r="Q77" s="78"/>
      <c r="R77" s="17"/>
    </row>
    <row r="78" spans="1:23" x14ac:dyDescent="0.25">
      <c r="A78" s="15"/>
      <c r="B78" s="122" t="s">
        <v>596</v>
      </c>
      <c r="C78" s="23"/>
      <c r="D78" s="116" t="s">
        <v>198</v>
      </c>
      <c r="E78" s="123">
        <v>1491</v>
      </c>
      <c r="F78" s="23"/>
      <c r="G78" s="116" t="s">
        <v>198</v>
      </c>
      <c r="H78" s="115" t="s">
        <v>200</v>
      </c>
      <c r="I78" s="23"/>
      <c r="J78" s="116" t="s">
        <v>198</v>
      </c>
      <c r="K78" s="115" t="s">
        <v>200</v>
      </c>
      <c r="L78" s="23"/>
      <c r="M78" s="116" t="s">
        <v>198</v>
      </c>
      <c r="N78" s="123">
        <v>1491</v>
      </c>
      <c r="O78" s="23"/>
      <c r="P78" s="116" t="s">
        <v>198</v>
      </c>
      <c r="Q78" s="115">
        <v>77</v>
      </c>
      <c r="R78" s="23"/>
    </row>
    <row r="79" spans="1:23" ht="15.75" thickBot="1" x14ac:dyDescent="0.3">
      <c r="A79" s="15"/>
      <c r="B79" s="110" t="s">
        <v>597</v>
      </c>
      <c r="C79" s="17"/>
      <c r="D79" s="244">
        <v>2166</v>
      </c>
      <c r="E79" s="244"/>
      <c r="F79" s="17"/>
      <c r="G79" s="130" t="s">
        <v>200</v>
      </c>
      <c r="H79" s="130"/>
      <c r="I79" s="17"/>
      <c r="J79" s="130" t="s">
        <v>200</v>
      </c>
      <c r="K79" s="130"/>
      <c r="L79" s="17"/>
      <c r="M79" s="244">
        <v>2166</v>
      </c>
      <c r="N79" s="244"/>
      <c r="O79" s="17"/>
      <c r="P79" s="132" t="s">
        <v>200</v>
      </c>
      <c r="Q79" s="132"/>
      <c r="R79" s="17"/>
    </row>
    <row r="80" spans="1:23" ht="15.75" thickBot="1" x14ac:dyDescent="0.3">
      <c r="A80" s="15"/>
      <c r="B80" s="63"/>
      <c r="C80" s="23"/>
      <c r="D80" s="45"/>
      <c r="E80" s="45"/>
      <c r="F80" s="23"/>
      <c r="G80" s="45"/>
      <c r="H80" s="45"/>
      <c r="I80" s="23"/>
      <c r="J80" s="45"/>
      <c r="K80" s="45"/>
      <c r="L80" s="23"/>
      <c r="M80" s="45"/>
      <c r="N80" s="45"/>
      <c r="O80" s="23"/>
      <c r="P80" s="124" t="s">
        <v>198</v>
      </c>
      <c r="Q80" s="126">
        <v>77</v>
      </c>
      <c r="R80" s="23"/>
    </row>
    <row r="81" spans="1:23" ht="15.75" thickTop="1" x14ac:dyDescent="0.25">
      <c r="A81" s="15"/>
      <c r="B81" s="17"/>
      <c r="C81" s="17"/>
      <c r="D81" s="17"/>
      <c r="E81" s="17"/>
      <c r="F81" s="17"/>
      <c r="G81" s="17"/>
      <c r="H81" s="17"/>
      <c r="I81" s="17"/>
      <c r="J81" s="17"/>
      <c r="K81" s="17"/>
      <c r="L81" s="17"/>
      <c r="M81" s="17"/>
      <c r="N81" s="17"/>
      <c r="O81" s="17"/>
      <c r="P81" s="17"/>
      <c r="Q81" s="17"/>
      <c r="R81" s="17"/>
    </row>
    <row r="82" spans="1:23" x14ac:dyDescent="0.25">
      <c r="A82" s="15"/>
      <c r="B82" s="220"/>
      <c r="C82" s="220"/>
      <c r="D82" s="220"/>
      <c r="E82" s="220"/>
      <c r="F82" s="220"/>
      <c r="G82" s="220"/>
      <c r="H82" s="220"/>
      <c r="I82" s="220"/>
      <c r="J82" s="220"/>
      <c r="K82" s="220"/>
      <c r="L82" s="220"/>
      <c r="M82" s="220"/>
      <c r="N82" s="220"/>
      <c r="O82" s="220"/>
      <c r="P82" s="220"/>
      <c r="Q82" s="220"/>
      <c r="R82" s="220"/>
      <c r="S82" s="220"/>
      <c r="T82" s="220"/>
      <c r="U82" s="220"/>
      <c r="V82" s="220"/>
      <c r="W82" s="220"/>
    </row>
    <row r="83" spans="1:23" x14ac:dyDescent="0.25">
      <c r="A83" s="15"/>
      <c r="B83" s="252" t="s">
        <v>598</v>
      </c>
      <c r="C83" s="252"/>
      <c r="D83" s="252"/>
      <c r="E83" s="252"/>
      <c r="F83" s="252"/>
      <c r="G83" s="252"/>
      <c r="H83" s="252"/>
      <c r="I83" s="252"/>
      <c r="J83" s="252"/>
      <c r="K83" s="252"/>
      <c r="L83" s="252"/>
      <c r="M83" s="252"/>
      <c r="N83" s="252"/>
      <c r="O83" s="252"/>
      <c r="P83" s="252"/>
      <c r="Q83" s="252"/>
      <c r="R83" s="252"/>
      <c r="S83" s="252"/>
      <c r="T83" s="252"/>
      <c r="U83" s="252"/>
      <c r="V83" s="252"/>
      <c r="W83" s="252"/>
    </row>
    <row r="84" spans="1:23" x14ac:dyDescent="0.25">
      <c r="A84" s="15"/>
      <c r="B84" s="57"/>
      <c r="C84" s="57"/>
      <c r="D84" s="57"/>
      <c r="E84" s="57"/>
      <c r="F84" s="57"/>
      <c r="G84" s="57"/>
      <c r="H84" s="57"/>
      <c r="I84" s="57"/>
      <c r="J84" s="57"/>
      <c r="K84" s="57"/>
      <c r="L84" s="57"/>
      <c r="M84" s="57"/>
      <c r="N84" s="57"/>
      <c r="O84" s="57"/>
      <c r="P84" s="57"/>
      <c r="Q84" s="57"/>
      <c r="R84" s="57"/>
      <c r="S84" s="57"/>
      <c r="T84" s="57"/>
      <c r="U84" s="57"/>
      <c r="V84" s="57"/>
      <c r="W84" s="57"/>
    </row>
    <row r="85" spans="1:23" x14ac:dyDescent="0.25">
      <c r="A85" s="15"/>
      <c r="B85" s="17"/>
      <c r="C85" s="18"/>
      <c r="D85" s="76"/>
      <c r="E85" s="76"/>
      <c r="F85" s="18"/>
      <c r="G85" s="127" t="s">
        <v>582</v>
      </c>
      <c r="H85" s="127"/>
      <c r="I85" s="18"/>
      <c r="J85" s="127" t="s">
        <v>583</v>
      </c>
      <c r="K85" s="127"/>
      <c r="L85" s="18"/>
      <c r="M85" s="127" t="s">
        <v>583</v>
      </c>
      <c r="N85" s="127"/>
      <c r="O85" s="18"/>
      <c r="P85" s="76"/>
      <c r="Q85" s="76"/>
      <c r="R85" s="18"/>
    </row>
    <row r="86" spans="1:23" x14ac:dyDescent="0.25">
      <c r="A86" s="15"/>
      <c r="B86" s="17"/>
      <c r="C86" s="18"/>
      <c r="D86" s="76"/>
      <c r="E86" s="76"/>
      <c r="F86" s="18"/>
      <c r="G86" s="127" t="s">
        <v>584</v>
      </c>
      <c r="H86" s="127"/>
      <c r="I86" s="18"/>
      <c r="J86" s="127" t="s">
        <v>585</v>
      </c>
      <c r="K86" s="127"/>
      <c r="L86" s="18"/>
      <c r="M86" s="127" t="s">
        <v>586</v>
      </c>
      <c r="N86" s="127"/>
      <c r="O86" s="18"/>
      <c r="P86" s="127" t="s">
        <v>587</v>
      </c>
      <c r="Q86" s="127"/>
      <c r="R86" s="18"/>
    </row>
    <row r="87" spans="1:23" x14ac:dyDescent="0.25">
      <c r="A87" s="15"/>
      <c r="B87" s="17"/>
      <c r="C87" s="18"/>
      <c r="D87" s="127" t="s">
        <v>588</v>
      </c>
      <c r="E87" s="127"/>
      <c r="F87" s="18"/>
      <c r="G87" s="127" t="s">
        <v>589</v>
      </c>
      <c r="H87" s="127"/>
      <c r="I87" s="18"/>
      <c r="J87" s="127" t="s">
        <v>590</v>
      </c>
      <c r="K87" s="127"/>
      <c r="L87" s="18"/>
      <c r="M87" s="127" t="s">
        <v>590</v>
      </c>
      <c r="N87" s="127"/>
      <c r="O87" s="18"/>
      <c r="P87" s="127" t="s">
        <v>440</v>
      </c>
      <c r="Q87" s="127"/>
      <c r="R87" s="18"/>
    </row>
    <row r="88" spans="1:23" ht="15.75" thickBot="1" x14ac:dyDescent="0.3">
      <c r="A88" s="15"/>
      <c r="B88" s="243" t="s">
        <v>591</v>
      </c>
      <c r="C88" s="18"/>
      <c r="D88" s="128" t="s">
        <v>556</v>
      </c>
      <c r="E88" s="128"/>
      <c r="F88" s="18"/>
      <c r="G88" s="128" t="s">
        <v>592</v>
      </c>
      <c r="H88" s="128"/>
      <c r="I88" s="18"/>
      <c r="J88" s="128" t="s">
        <v>593</v>
      </c>
      <c r="K88" s="128"/>
      <c r="L88" s="18"/>
      <c r="M88" s="128" t="s">
        <v>594</v>
      </c>
      <c r="N88" s="128"/>
      <c r="O88" s="18"/>
      <c r="P88" s="128" t="s">
        <v>556</v>
      </c>
      <c r="Q88" s="128"/>
      <c r="R88" s="18"/>
    </row>
    <row r="89" spans="1:23" x14ac:dyDescent="0.25">
      <c r="A89" s="15"/>
      <c r="B89" s="245" t="s">
        <v>595</v>
      </c>
      <c r="C89" s="23"/>
      <c r="D89" s="46"/>
      <c r="E89" s="46"/>
      <c r="F89" s="23"/>
      <c r="G89" s="46"/>
      <c r="H89" s="46"/>
      <c r="I89" s="23"/>
      <c r="J89" s="46"/>
      <c r="K89" s="46"/>
      <c r="L89" s="23"/>
      <c r="M89" s="46"/>
      <c r="N89" s="46"/>
      <c r="O89" s="23"/>
      <c r="P89" s="46"/>
      <c r="Q89" s="46"/>
      <c r="R89" s="23"/>
    </row>
    <row r="90" spans="1:23" x14ac:dyDescent="0.25">
      <c r="A90" s="15"/>
      <c r="B90" s="58"/>
      <c r="C90" s="17"/>
      <c r="D90" s="78"/>
      <c r="E90" s="78"/>
      <c r="F90" s="17"/>
      <c r="G90" s="78"/>
      <c r="H90" s="78"/>
      <c r="I90" s="17"/>
      <c r="J90" s="78"/>
      <c r="K90" s="78"/>
      <c r="L90" s="17"/>
      <c r="M90" s="78"/>
      <c r="N90" s="78"/>
      <c r="O90" s="17"/>
      <c r="P90" s="78"/>
      <c r="Q90" s="78"/>
      <c r="R90" s="17"/>
    </row>
    <row r="91" spans="1:23" x14ac:dyDescent="0.25">
      <c r="A91" s="15"/>
      <c r="B91" s="246" t="s">
        <v>596</v>
      </c>
      <c r="C91" s="23"/>
      <c r="D91" s="141" t="s">
        <v>198</v>
      </c>
      <c r="E91" s="143">
        <v>2024</v>
      </c>
      <c r="F91" s="23"/>
      <c r="G91" s="141" t="s">
        <v>198</v>
      </c>
      <c r="H91" s="140" t="s">
        <v>200</v>
      </c>
      <c r="I91" s="23"/>
      <c r="J91" s="141" t="s">
        <v>198</v>
      </c>
      <c r="K91" s="140" t="s">
        <v>200</v>
      </c>
      <c r="L91" s="23"/>
      <c r="M91" s="141" t="s">
        <v>198</v>
      </c>
      <c r="N91" s="143">
        <v>2024</v>
      </c>
      <c r="O91" s="23"/>
      <c r="P91" s="141" t="s">
        <v>198</v>
      </c>
      <c r="Q91" s="143">
        <v>2075</v>
      </c>
      <c r="R91" s="23"/>
    </row>
    <row r="92" spans="1:23" ht="15.75" thickBot="1" x14ac:dyDescent="0.3">
      <c r="A92" s="15"/>
      <c r="B92" s="247" t="s">
        <v>597</v>
      </c>
      <c r="C92" s="17"/>
      <c r="D92" s="151">
        <v>1884</v>
      </c>
      <c r="E92" s="151"/>
      <c r="F92" s="17"/>
      <c r="G92" s="153" t="s">
        <v>200</v>
      </c>
      <c r="H92" s="153"/>
      <c r="I92" s="17"/>
      <c r="J92" s="153" t="s">
        <v>200</v>
      </c>
      <c r="K92" s="153"/>
      <c r="L92" s="17"/>
      <c r="M92" s="151">
        <v>1884</v>
      </c>
      <c r="N92" s="151"/>
      <c r="O92" s="17"/>
      <c r="P92" s="155">
        <v>265</v>
      </c>
      <c r="Q92" s="155"/>
      <c r="R92" s="17"/>
    </row>
    <row r="93" spans="1:23" x14ac:dyDescent="0.25">
      <c r="A93" s="15"/>
      <c r="B93" s="63"/>
      <c r="C93" s="23"/>
      <c r="D93" s="45"/>
      <c r="E93" s="45"/>
      <c r="F93" s="23"/>
      <c r="G93" s="45"/>
      <c r="H93" s="45"/>
      <c r="I93" s="23"/>
      <c r="J93" s="45"/>
      <c r="K93" s="45"/>
      <c r="L93" s="23"/>
      <c r="M93" s="45"/>
      <c r="N93" s="45"/>
      <c r="O93" s="23"/>
      <c r="P93" s="46"/>
      <c r="Q93" s="46"/>
      <c r="R93" s="23"/>
    </row>
    <row r="94" spans="1:23" ht="15.75" thickBot="1" x14ac:dyDescent="0.3">
      <c r="A94" s="15"/>
      <c r="B94" s="58"/>
      <c r="C94" s="17"/>
      <c r="D94" s="78"/>
      <c r="E94" s="78"/>
      <c r="F94" s="17"/>
      <c r="G94" s="78"/>
      <c r="H94" s="78"/>
      <c r="I94" s="17"/>
      <c r="J94" s="78"/>
      <c r="K94" s="78"/>
      <c r="L94" s="17"/>
      <c r="M94" s="78"/>
      <c r="N94" s="78"/>
      <c r="O94" s="17"/>
      <c r="P94" s="148" t="s">
        <v>198</v>
      </c>
      <c r="Q94" s="248">
        <v>2340</v>
      </c>
      <c r="R94" s="17"/>
    </row>
    <row r="95" spans="1:23" ht="15.75" thickTop="1" x14ac:dyDescent="0.25">
      <c r="A95" s="15"/>
      <c r="B95" s="17"/>
      <c r="C95" s="17"/>
      <c r="D95" s="17"/>
      <c r="E95" s="17"/>
      <c r="F95" s="17"/>
      <c r="G95" s="17"/>
      <c r="H95" s="17"/>
      <c r="I95" s="17"/>
      <c r="J95" s="17"/>
      <c r="K95" s="17"/>
      <c r="L95" s="17"/>
      <c r="M95" s="17"/>
      <c r="N95" s="17"/>
      <c r="O95" s="17"/>
      <c r="P95" s="17"/>
      <c r="Q95" s="17"/>
      <c r="R95" s="17"/>
    </row>
    <row r="96" spans="1:23" x14ac:dyDescent="0.25">
      <c r="A96" s="15"/>
      <c r="B96" s="220"/>
      <c r="C96" s="220"/>
      <c r="D96" s="220"/>
      <c r="E96" s="220"/>
      <c r="F96" s="220"/>
      <c r="G96" s="220"/>
      <c r="H96" s="220"/>
      <c r="I96" s="220"/>
      <c r="J96" s="220"/>
      <c r="K96" s="220"/>
      <c r="L96" s="220"/>
      <c r="M96" s="220"/>
      <c r="N96" s="220"/>
      <c r="O96" s="220"/>
      <c r="P96" s="220"/>
      <c r="Q96" s="220"/>
      <c r="R96" s="220"/>
      <c r="S96" s="220"/>
      <c r="T96" s="220"/>
      <c r="U96" s="220"/>
      <c r="V96" s="220"/>
      <c r="W96" s="220"/>
    </row>
    <row r="97" spans="1:23" x14ac:dyDescent="0.25">
      <c r="A97" s="15"/>
      <c r="B97" s="252" t="s">
        <v>599</v>
      </c>
      <c r="C97" s="252"/>
      <c r="D97" s="252"/>
      <c r="E97" s="252"/>
      <c r="F97" s="252"/>
      <c r="G97" s="252"/>
      <c r="H97" s="252"/>
      <c r="I97" s="252"/>
      <c r="J97" s="252"/>
      <c r="K97" s="252"/>
      <c r="L97" s="252"/>
      <c r="M97" s="252"/>
      <c r="N97" s="252"/>
      <c r="O97" s="252"/>
      <c r="P97" s="252"/>
      <c r="Q97" s="252"/>
      <c r="R97" s="252"/>
      <c r="S97" s="252"/>
      <c r="T97" s="252"/>
      <c r="U97" s="252"/>
      <c r="V97" s="252"/>
      <c r="W97" s="252"/>
    </row>
    <row r="98" spans="1:23" x14ac:dyDescent="0.25">
      <c r="A98" s="15"/>
      <c r="B98" s="57"/>
      <c r="C98" s="57"/>
      <c r="D98" s="57"/>
      <c r="E98" s="57"/>
      <c r="F98" s="57"/>
      <c r="G98" s="57"/>
      <c r="H98" s="57"/>
      <c r="I98" s="57"/>
      <c r="J98" s="57"/>
      <c r="K98" s="57"/>
      <c r="L98" s="57"/>
      <c r="M98" s="57"/>
      <c r="N98" s="57"/>
      <c r="O98" s="57"/>
      <c r="P98" s="57"/>
      <c r="Q98" s="57"/>
      <c r="R98" s="57"/>
      <c r="S98" s="57"/>
      <c r="T98" s="57"/>
      <c r="U98" s="57"/>
      <c r="V98" s="57"/>
      <c r="W98" s="57"/>
    </row>
    <row r="99" spans="1:23" x14ac:dyDescent="0.25">
      <c r="A99" s="15"/>
      <c r="B99" s="17"/>
      <c r="C99" s="18"/>
      <c r="D99" s="76"/>
      <c r="E99" s="76"/>
      <c r="F99" s="18"/>
      <c r="G99" s="127" t="s">
        <v>582</v>
      </c>
      <c r="H99" s="127"/>
      <c r="I99" s="18"/>
      <c r="J99" s="127" t="s">
        <v>583</v>
      </c>
      <c r="K99" s="127"/>
      <c r="L99" s="18"/>
      <c r="M99" s="127" t="s">
        <v>583</v>
      </c>
      <c r="N99" s="127"/>
      <c r="O99" s="18"/>
      <c r="P99" s="76"/>
      <c r="Q99" s="76"/>
      <c r="R99" s="18"/>
    </row>
    <row r="100" spans="1:23" x14ac:dyDescent="0.25">
      <c r="A100" s="15"/>
      <c r="B100" s="17"/>
      <c r="C100" s="18"/>
      <c r="D100" s="76"/>
      <c r="E100" s="76"/>
      <c r="F100" s="18"/>
      <c r="G100" s="127" t="s">
        <v>584</v>
      </c>
      <c r="H100" s="127"/>
      <c r="I100" s="18"/>
      <c r="J100" s="127" t="s">
        <v>585</v>
      </c>
      <c r="K100" s="127"/>
      <c r="L100" s="18"/>
      <c r="M100" s="127" t="s">
        <v>586</v>
      </c>
      <c r="N100" s="127"/>
      <c r="O100" s="18"/>
      <c r="P100" s="127" t="s">
        <v>587</v>
      </c>
      <c r="Q100" s="127"/>
      <c r="R100" s="18"/>
    </row>
    <row r="101" spans="1:23" x14ac:dyDescent="0.25">
      <c r="A101" s="15"/>
      <c r="B101" s="17"/>
      <c r="C101" s="18"/>
      <c r="D101" s="127" t="s">
        <v>588</v>
      </c>
      <c r="E101" s="127"/>
      <c r="F101" s="18"/>
      <c r="G101" s="127" t="s">
        <v>589</v>
      </c>
      <c r="H101" s="127"/>
      <c r="I101" s="18"/>
      <c r="J101" s="127" t="s">
        <v>590</v>
      </c>
      <c r="K101" s="127"/>
      <c r="L101" s="18"/>
      <c r="M101" s="127" t="s">
        <v>590</v>
      </c>
      <c r="N101" s="127"/>
      <c r="O101" s="18"/>
      <c r="P101" s="127" t="s">
        <v>440</v>
      </c>
      <c r="Q101" s="127"/>
      <c r="R101" s="18"/>
    </row>
    <row r="102" spans="1:23" ht="15.75" thickBot="1" x14ac:dyDescent="0.3">
      <c r="A102" s="15"/>
      <c r="B102" s="243" t="s">
        <v>591</v>
      </c>
      <c r="C102" s="18"/>
      <c r="D102" s="128" t="s">
        <v>557</v>
      </c>
      <c r="E102" s="128"/>
      <c r="F102" s="18"/>
      <c r="G102" s="128" t="s">
        <v>592</v>
      </c>
      <c r="H102" s="128"/>
      <c r="I102" s="18"/>
      <c r="J102" s="128" t="s">
        <v>593</v>
      </c>
      <c r="K102" s="128"/>
      <c r="L102" s="18"/>
      <c r="M102" s="128" t="s">
        <v>594</v>
      </c>
      <c r="N102" s="128"/>
      <c r="O102" s="18"/>
      <c r="P102" s="128" t="s">
        <v>557</v>
      </c>
      <c r="Q102" s="128"/>
      <c r="R102" s="18"/>
    </row>
    <row r="103" spans="1:23" x14ac:dyDescent="0.25">
      <c r="A103" s="15"/>
      <c r="B103" s="122" t="s">
        <v>595</v>
      </c>
      <c r="C103" s="23"/>
      <c r="D103" s="46"/>
      <c r="E103" s="46"/>
      <c r="F103" s="23"/>
      <c r="G103" s="46"/>
      <c r="H103" s="46"/>
      <c r="I103" s="23"/>
      <c r="J103" s="46"/>
      <c r="K103" s="46"/>
      <c r="L103" s="23"/>
      <c r="M103" s="46"/>
      <c r="N103" s="46"/>
      <c r="O103" s="23"/>
      <c r="P103" s="46"/>
      <c r="Q103" s="46"/>
      <c r="R103" s="23"/>
    </row>
    <row r="104" spans="1:23" x14ac:dyDescent="0.25">
      <c r="A104" s="15"/>
      <c r="B104" s="58"/>
      <c r="C104" s="17"/>
      <c r="D104" s="78"/>
      <c r="E104" s="78"/>
      <c r="F104" s="17"/>
      <c r="G104" s="78"/>
      <c r="H104" s="78"/>
      <c r="I104" s="17"/>
      <c r="J104" s="78"/>
      <c r="K104" s="78"/>
      <c r="L104" s="17"/>
      <c r="M104" s="78"/>
      <c r="N104" s="78"/>
      <c r="O104" s="17"/>
      <c r="P104" s="78"/>
      <c r="Q104" s="78"/>
      <c r="R104" s="17"/>
    </row>
    <row r="105" spans="1:23" x14ac:dyDescent="0.25">
      <c r="A105" s="15"/>
      <c r="B105" s="144" t="s">
        <v>596</v>
      </c>
      <c r="C105" s="23"/>
      <c r="D105" s="141" t="s">
        <v>198</v>
      </c>
      <c r="E105" s="143">
        <v>3833</v>
      </c>
      <c r="F105" s="23"/>
      <c r="G105" s="141" t="s">
        <v>198</v>
      </c>
      <c r="H105" s="140" t="s">
        <v>200</v>
      </c>
      <c r="I105" s="23"/>
      <c r="J105" s="141" t="s">
        <v>198</v>
      </c>
      <c r="K105" s="140" t="s">
        <v>200</v>
      </c>
      <c r="L105" s="23"/>
      <c r="M105" s="141" t="s">
        <v>198</v>
      </c>
      <c r="N105" s="143">
        <v>3833</v>
      </c>
      <c r="O105" s="23"/>
      <c r="P105" s="141" t="s">
        <v>198</v>
      </c>
      <c r="Q105" s="140">
        <v>408</v>
      </c>
      <c r="R105" s="23"/>
    </row>
    <row r="106" spans="1:23" ht="15.75" thickBot="1" x14ac:dyDescent="0.3">
      <c r="A106" s="15"/>
      <c r="B106" s="135" t="s">
        <v>597</v>
      </c>
      <c r="C106" s="17"/>
      <c r="D106" s="151">
        <v>3825</v>
      </c>
      <c r="E106" s="151"/>
      <c r="F106" s="17"/>
      <c r="G106" s="153" t="s">
        <v>200</v>
      </c>
      <c r="H106" s="153"/>
      <c r="I106" s="17"/>
      <c r="J106" s="153" t="s">
        <v>200</v>
      </c>
      <c r="K106" s="153"/>
      <c r="L106" s="17"/>
      <c r="M106" s="151">
        <v>3825</v>
      </c>
      <c r="N106" s="151"/>
      <c r="O106" s="17"/>
      <c r="P106" s="155">
        <v>2</v>
      </c>
      <c r="Q106" s="155"/>
      <c r="R106" s="17"/>
    </row>
    <row r="107" spans="1:23" x14ac:dyDescent="0.25">
      <c r="A107" s="15"/>
      <c r="B107" s="63"/>
      <c r="C107" s="23"/>
      <c r="D107" s="45"/>
      <c r="E107" s="45"/>
      <c r="F107" s="23"/>
      <c r="G107" s="45"/>
      <c r="H107" s="45"/>
      <c r="I107" s="23"/>
      <c r="J107" s="45"/>
      <c r="K107" s="45"/>
      <c r="L107" s="23"/>
      <c r="M107" s="45"/>
      <c r="N107" s="45"/>
      <c r="O107" s="23"/>
      <c r="P107" s="46"/>
      <c r="Q107" s="46"/>
      <c r="R107" s="23"/>
    </row>
    <row r="108" spans="1:23" ht="15.75" thickBot="1" x14ac:dyDescent="0.3">
      <c r="A108" s="15"/>
      <c r="B108" s="58"/>
      <c r="C108" s="17"/>
      <c r="D108" s="78"/>
      <c r="E108" s="78"/>
      <c r="F108" s="17"/>
      <c r="G108" s="78"/>
      <c r="H108" s="78"/>
      <c r="I108" s="17"/>
      <c r="J108" s="78"/>
      <c r="K108" s="78"/>
      <c r="L108" s="17"/>
      <c r="M108" s="78"/>
      <c r="N108" s="78"/>
      <c r="O108" s="17"/>
      <c r="P108" s="148" t="s">
        <v>198</v>
      </c>
      <c r="Q108" s="249">
        <v>410</v>
      </c>
      <c r="R108" s="17"/>
    </row>
    <row r="109" spans="1:23" ht="15.75" thickTop="1" x14ac:dyDescent="0.25">
      <c r="A109" s="15"/>
      <c r="B109" s="17"/>
      <c r="C109" s="17"/>
      <c r="D109" s="17"/>
      <c r="E109" s="17"/>
      <c r="F109" s="17"/>
      <c r="G109" s="17"/>
      <c r="H109" s="17"/>
      <c r="I109" s="17"/>
      <c r="J109" s="17"/>
      <c r="K109" s="17"/>
      <c r="L109" s="17"/>
      <c r="M109" s="17"/>
      <c r="N109" s="17"/>
      <c r="O109" s="17"/>
      <c r="P109" s="17"/>
      <c r="Q109" s="17"/>
      <c r="R109" s="17"/>
    </row>
    <row r="110" spans="1:23" x14ac:dyDescent="0.25">
      <c r="A110" s="15"/>
      <c r="B110" s="220"/>
      <c r="C110" s="220"/>
      <c r="D110" s="220"/>
      <c r="E110" s="220"/>
      <c r="F110" s="220"/>
      <c r="G110" s="220"/>
      <c r="H110" s="220"/>
      <c r="I110" s="220"/>
      <c r="J110" s="220"/>
      <c r="K110" s="220"/>
      <c r="L110" s="220"/>
      <c r="M110" s="220"/>
      <c r="N110" s="220"/>
      <c r="O110" s="220"/>
      <c r="P110" s="220"/>
      <c r="Q110" s="220"/>
      <c r="R110" s="220"/>
      <c r="S110" s="220"/>
      <c r="T110" s="220"/>
      <c r="U110" s="220"/>
      <c r="V110" s="220"/>
      <c r="W110" s="220"/>
    </row>
    <row r="111" spans="1:23" x14ac:dyDescent="0.25">
      <c r="A111" s="15"/>
      <c r="B111" s="56" t="s">
        <v>600</v>
      </c>
      <c r="C111" s="56"/>
      <c r="D111" s="56"/>
      <c r="E111" s="56"/>
      <c r="F111" s="56"/>
      <c r="G111" s="56"/>
      <c r="H111" s="56"/>
      <c r="I111" s="56"/>
      <c r="J111" s="56"/>
      <c r="K111" s="56"/>
      <c r="L111" s="56"/>
      <c r="M111" s="56"/>
      <c r="N111" s="56"/>
      <c r="O111" s="56"/>
      <c r="P111" s="56"/>
      <c r="Q111" s="56"/>
      <c r="R111" s="56"/>
      <c r="S111" s="56"/>
      <c r="T111" s="56"/>
      <c r="U111" s="56"/>
      <c r="V111" s="56"/>
      <c r="W111" s="56"/>
    </row>
    <row r="112" spans="1:23" x14ac:dyDescent="0.25">
      <c r="A112" s="15"/>
      <c r="B112" s="56"/>
      <c r="C112" s="56"/>
      <c r="D112" s="56"/>
      <c r="E112" s="56"/>
      <c r="F112" s="56"/>
      <c r="G112" s="56"/>
      <c r="H112" s="56"/>
      <c r="I112" s="56"/>
      <c r="J112" s="56"/>
      <c r="K112" s="56"/>
      <c r="L112" s="56"/>
      <c r="M112" s="56"/>
      <c r="N112" s="56"/>
      <c r="O112" s="56"/>
      <c r="P112" s="56"/>
      <c r="Q112" s="56"/>
      <c r="R112" s="56"/>
      <c r="S112" s="56"/>
      <c r="T112" s="56"/>
      <c r="U112" s="56"/>
      <c r="V112" s="56"/>
      <c r="W112" s="56"/>
    </row>
    <row r="113" spans="1:23" x14ac:dyDescent="0.25">
      <c r="A113" s="15"/>
      <c r="B113" s="56" t="s">
        <v>601</v>
      </c>
      <c r="C113" s="56"/>
      <c r="D113" s="56"/>
      <c r="E113" s="56"/>
      <c r="F113" s="56"/>
      <c r="G113" s="56"/>
      <c r="H113" s="56"/>
      <c r="I113" s="56"/>
      <c r="J113" s="56"/>
      <c r="K113" s="56"/>
      <c r="L113" s="56"/>
      <c r="M113" s="56"/>
      <c r="N113" s="56"/>
      <c r="O113" s="56"/>
      <c r="P113" s="56"/>
      <c r="Q113" s="56"/>
      <c r="R113" s="56"/>
      <c r="S113" s="56"/>
      <c r="T113" s="56"/>
      <c r="U113" s="56"/>
      <c r="V113" s="56"/>
      <c r="W113" s="56"/>
    </row>
  </sheetData>
  <mergeCells count="283">
    <mergeCell ref="B111:W111"/>
    <mergeCell ref="B112:W112"/>
    <mergeCell ref="B113:W113"/>
    <mergeCell ref="B83:W83"/>
    <mergeCell ref="B84:W84"/>
    <mergeCell ref="B96:W96"/>
    <mergeCell ref="B97:W97"/>
    <mergeCell ref="B98:W98"/>
    <mergeCell ref="B110:W110"/>
    <mergeCell ref="B67:W67"/>
    <mergeCell ref="B68:W68"/>
    <mergeCell ref="B69:W69"/>
    <mergeCell ref="B70:W70"/>
    <mergeCell ref="B71:W71"/>
    <mergeCell ref="B82:W82"/>
    <mergeCell ref="B61:W61"/>
    <mergeCell ref="B62:W62"/>
    <mergeCell ref="B63:W63"/>
    <mergeCell ref="B64:W64"/>
    <mergeCell ref="B65:W65"/>
    <mergeCell ref="B66:W66"/>
    <mergeCell ref="B55:W55"/>
    <mergeCell ref="B56:W56"/>
    <mergeCell ref="B57:W57"/>
    <mergeCell ref="B58:W58"/>
    <mergeCell ref="B59:W59"/>
    <mergeCell ref="B60:W60"/>
    <mergeCell ref="B29:W29"/>
    <mergeCell ref="B30:W30"/>
    <mergeCell ref="B51:W51"/>
    <mergeCell ref="B52:W52"/>
    <mergeCell ref="B53:W53"/>
    <mergeCell ref="B54:W54"/>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D108:E108"/>
    <mergeCell ref="G108:H108"/>
    <mergeCell ref="J108:K108"/>
    <mergeCell ref="M108:N108"/>
    <mergeCell ref="A1:A2"/>
    <mergeCell ref="B1:W1"/>
    <mergeCell ref="B2:W2"/>
    <mergeCell ref="B3:W3"/>
    <mergeCell ref="A4:A113"/>
    <mergeCell ref="B4:W4"/>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P99:Q99"/>
    <mergeCell ref="D100:E100"/>
    <mergeCell ref="G100:H100"/>
    <mergeCell ref="J100:K100"/>
    <mergeCell ref="M100:N100"/>
    <mergeCell ref="P100:Q100"/>
    <mergeCell ref="D94:E94"/>
    <mergeCell ref="G94:H94"/>
    <mergeCell ref="J94:K94"/>
    <mergeCell ref="M94:N94"/>
    <mergeCell ref="D99:E99"/>
    <mergeCell ref="G99:H99"/>
    <mergeCell ref="J99:K99"/>
    <mergeCell ref="M99:N99"/>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79:E79"/>
    <mergeCell ref="G79:H79"/>
    <mergeCell ref="J79:K79"/>
    <mergeCell ref="M79:N79"/>
    <mergeCell ref="P79:Q79"/>
    <mergeCell ref="D80:E80"/>
    <mergeCell ref="G80:H80"/>
    <mergeCell ref="J80:K80"/>
    <mergeCell ref="M80:N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F49:G49"/>
    <mergeCell ref="I49:J49"/>
    <mergeCell ref="L49:M49"/>
    <mergeCell ref="O49:P49"/>
    <mergeCell ref="R49:S49"/>
    <mergeCell ref="U49:V49"/>
    <mergeCell ref="F48:G48"/>
    <mergeCell ref="I48:J48"/>
    <mergeCell ref="L48:M48"/>
    <mergeCell ref="O48:P48"/>
    <mergeCell ref="R48:S48"/>
    <mergeCell ref="U48:V48"/>
    <mergeCell ref="F47:G47"/>
    <mergeCell ref="I47:J47"/>
    <mergeCell ref="L47:M47"/>
    <mergeCell ref="O47:P47"/>
    <mergeCell ref="R47:S47"/>
    <mergeCell ref="U47:V47"/>
    <mergeCell ref="F45:G45"/>
    <mergeCell ref="I45:J45"/>
    <mergeCell ref="L45:M45"/>
    <mergeCell ref="O45:P45"/>
    <mergeCell ref="R45:S45"/>
    <mergeCell ref="U45:V45"/>
    <mergeCell ref="F44:G44"/>
    <mergeCell ref="I44:J44"/>
    <mergeCell ref="L44:M44"/>
    <mergeCell ref="O44:P44"/>
    <mergeCell ref="R44:S44"/>
    <mergeCell ref="U44:V44"/>
    <mergeCell ref="F42:G42"/>
    <mergeCell ref="I42:J42"/>
    <mergeCell ref="L42:M42"/>
    <mergeCell ref="O42:P42"/>
    <mergeCell ref="R42:S42"/>
    <mergeCell ref="U42:V42"/>
    <mergeCell ref="F41:G41"/>
    <mergeCell ref="I41:J41"/>
    <mergeCell ref="L41:M41"/>
    <mergeCell ref="O41:P41"/>
    <mergeCell ref="R41:S41"/>
    <mergeCell ref="U41:V41"/>
    <mergeCell ref="F40:G40"/>
    <mergeCell ref="I40:J40"/>
    <mergeCell ref="L40:M40"/>
    <mergeCell ref="O40:P40"/>
    <mergeCell ref="R40:S40"/>
    <mergeCell ref="U40:V40"/>
    <mergeCell ref="F39:G39"/>
    <mergeCell ref="I39:J39"/>
    <mergeCell ref="L39:M39"/>
    <mergeCell ref="O39:P39"/>
    <mergeCell ref="R39:S39"/>
    <mergeCell ref="U39:V39"/>
    <mergeCell ref="F38:G38"/>
    <mergeCell ref="I38:J38"/>
    <mergeCell ref="L38:M38"/>
    <mergeCell ref="O38:P38"/>
    <mergeCell ref="R38:S38"/>
    <mergeCell ref="U38:V38"/>
    <mergeCell ref="F37:G37"/>
    <mergeCell ref="I37:J37"/>
    <mergeCell ref="L37:M37"/>
    <mergeCell ref="O37:P37"/>
    <mergeCell ref="R37:S37"/>
    <mergeCell ref="U37:V37"/>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1:J31"/>
    <mergeCell ref="L31:P31"/>
    <mergeCell ref="R31:V31"/>
    <mergeCell ref="F32:G32"/>
    <mergeCell ref="I32:J32"/>
    <mergeCell ref="L32:M32"/>
    <mergeCell ref="O32:P32"/>
    <mergeCell ref="R32:S32"/>
    <mergeCell ref="U32:V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02</v>
      </c>
      <c r="B1" s="1" t="s">
        <v>1</v>
      </c>
    </row>
    <row r="2" spans="1:2" x14ac:dyDescent="0.25">
      <c r="A2" s="7"/>
      <c r="B2" s="1" t="s">
        <v>2</v>
      </c>
    </row>
    <row r="3" spans="1:2" x14ac:dyDescent="0.25">
      <c r="A3" s="3" t="s">
        <v>602</v>
      </c>
      <c r="B3" s="4" t="s">
        <v>4</v>
      </c>
    </row>
    <row r="4" spans="1:2" x14ac:dyDescent="0.25">
      <c r="A4" s="15" t="s">
        <v>602</v>
      </c>
      <c r="B4" s="4" t="s">
        <v>4</v>
      </c>
    </row>
    <row r="5" spans="1:2" x14ac:dyDescent="0.25">
      <c r="A5" s="15"/>
      <c r="B5" s="16" t="s">
        <v>603</v>
      </c>
    </row>
    <row r="6" spans="1:2" x14ac:dyDescent="0.25">
      <c r="A6" s="15"/>
      <c r="B6" s="13"/>
    </row>
    <row r="7" spans="1:2" ht="230.25" x14ac:dyDescent="0.25">
      <c r="A7" s="15"/>
      <c r="B7" s="11" t="s">
        <v>604</v>
      </c>
    </row>
    <row r="8" spans="1:2" x14ac:dyDescent="0.25">
      <c r="A8" s="15"/>
      <c r="B8" s="11"/>
    </row>
    <row r="9" spans="1:2" ht="166.5" x14ac:dyDescent="0.25">
      <c r="A9" s="15"/>
      <c r="B9" s="11" t="s">
        <v>60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30.5703125" customWidth="1"/>
    <col min="4" max="4" width="6.7109375" customWidth="1"/>
    <col min="5" max="5" width="21.5703125" customWidth="1"/>
    <col min="6" max="6" width="30.5703125" customWidth="1"/>
    <col min="7" max="7" width="6.140625" customWidth="1"/>
    <col min="8" max="8" width="19.140625" customWidth="1"/>
    <col min="9" max="9" width="30.5703125" customWidth="1"/>
    <col min="10" max="10" width="6.140625" customWidth="1"/>
    <col min="11" max="11" width="19.140625" customWidth="1"/>
    <col min="12" max="12" width="30.5703125" customWidth="1"/>
  </cols>
  <sheetData>
    <row r="1" spans="1:12" ht="15" customHeight="1" x14ac:dyDescent="0.25">
      <c r="A1" s="7" t="s">
        <v>6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06</v>
      </c>
      <c r="B3" s="54" t="s">
        <v>4</v>
      </c>
      <c r="C3" s="54"/>
      <c r="D3" s="54"/>
      <c r="E3" s="54"/>
      <c r="F3" s="54"/>
      <c r="G3" s="54"/>
      <c r="H3" s="54"/>
      <c r="I3" s="54"/>
      <c r="J3" s="54"/>
      <c r="K3" s="54"/>
      <c r="L3" s="54"/>
    </row>
    <row r="4" spans="1:12" ht="15" customHeight="1" x14ac:dyDescent="0.25">
      <c r="A4" s="15" t="s">
        <v>606</v>
      </c>
      <c r="B4" s="54" t="s">
        <v>4</v>
      </c>
      <c r="C4" s="54"/>
      <c r="D4" s="54"/>
      <c r="E4" s="54"/>
      <c r="F4" s="54"/>
      <c r="G4" s="54"/>
      <c r="H4" s="54"/>
      <c r="I4" s="54"/>
      <c r="J4" s="54"/>
      <c r="K4" s="54"/>
      <c r="L4" s="54"/>
    </row>
    <row r="5" spans="1:12" x14ac:dyDescent="0.25">
      <c r="A5" s="15"/>
      <c r="B5" s="55" t="s">
        <v>607</v>
      </c>
      <c r="C5" s="55"/>
      <c r="D5" s="55"/>
      <c r="E5" s="55"/>
      <c r="F5" s="55"/>
      <c r="G5" s="55"/>
      <c r="H5" s="55"/>
      <c r="I5" s="55"/>
      <c r="J5" s="55"/>
      <c r="K5" s="55"/>
      <c r="L5" s="55"/>
    </row>
    <row r="6" spans="1:12" x14ac:dyDescent="0.25">
      <c r="A6" s="15"/>
      <c r="B6" s="56"/>
      <c r="C6" s="56"/>
      <c r="D6" s="56"/>
      <c r="E6" s="56"/>
      <c r="F6" s="56"/>
      <c r="G6" s="56"/>
      <c r="H6" s="56"/>
      <c r="I6" s="56"/>
      <c r="J6" s="56"/>
      <c r="K6" s="56"/>
      <c r="L6" s="56"/>
    </row>
    <row r="7" spans="1:12" x14ac:dyDescent="0.25">
      <c r="A7" s="15"/>
      <c r="B7" s="223" t="s">
        <v>608</v>
      </c>
      <c r="C7" s="223"/>
      <c r="D7" s="223"/>
      <c r="E7" s="223"/>
      <c r="F7" s="223"/>
      <c r="G7" s="223"/>
      <c r="H7" s="223"/>
      <c r="I7" s="223"/>
      <c r="J7" s="223"/>
      <c r="K7" s="223"/>
      <c r="L7" s="223"/>
    </row>
    <row r="8" spans="1:12" x14ac:dyDescent="0.25">
      <c r="A8" s="15"/>
      <c r="B8" s="57"/>
      <c r="C8" s="57"/>
      <c r="D8" s="57"/>
      <c r="E8" s="57"/>
      <c r="F8" s="57"/>
      <c r="G8" s="57"/>
      <c r="H8" s="57"/>
      <c r="I8" s="57"/>
      <c r="J8" s="57"/>
      <c r="K8" s="57"/>
      <c r="L8" s="57"/>
    </row>
    <row r="9" spans="1:12" ht="25.5" customHeight="1" x14ac:dyDescent="0.25">
      <c r="A9" s="15"/>
      <c r="B9" s="56" t="s">
        <v>609</v>
      </c>
      <c r="C9" s="56"/>
      <c r="D9" s="56"/>
      <c r="E9" s="56"/>
      <c r="F9" s="56"/>
      <c r="G9" s="56"/>
      <c r="H9" s="56"/>
      <c r="I9" s="56"/>
      <c r="J9" s="56"/>
      <c r="K9" s="56"/>
      <c r="L9" s="56"/>
    </row>
    <row r="10" spans="1:12" x14ac:dyDescent="0.25">
      <c r="A10" s="15"/>
      <c r="B10" s="56"/>
      <c r="C10" s="56"/>
      <c r="D10" s="56"/>
      <c r="E10" s="56"/>
      <c r="F10" s="56"/>
      <c r="G10" s="56"/>
      <c r="H10" s="56"/>
      <c r="I10" s="56"/>
      <c r="J10" s="56"/>
      <c r="K10" s="56"/>
      <c r="L10" s="56"/>
    </row>
    <row r="11" spans="1:12" ht="25.5" customHeight="1" x14ac:dyDescent="0.25">
      <c r="A11" s="15"/>
      <c r="B11" s="56" t="s">
        <v>610</v>
      </c>
      <c r="C11" s="56"/>
      <c r="D11" s="56"/>
      <c r="E11" s="56"/>
      <c r="F11" s="56"/>
      <c r="G11" s="56"/>
      <c r="H11" s="56"/>
      <c r="I11" s="56"/>
      <c r="J11" s="56"/>
      <c r="K11" s="56"/>
      <c r="L11" s="56"/>
    </row>
    <row r="12" spans="1:12" x14ac:dyDescent="0.25">
      <c r="A12" s="15"/>
      <c r="B12" s="57"/>
      <c r="C12" s="57"/>
      <c r="D12" s="57"/>
      <c r="E12" s="57"/>
      <c r="F12" s="57"/>
      <c r="G12" s="57"/>
      <c r="H12" s="57"/>
      <c r="I12" s="57"/>
      <c r="J12" s="57"/>
      <c r="K12" s="57"/>
      <c r="L12" s="57"/>
    </row>
    <row r="13" spans="1:12" x14ac:dyDescent="0.25">
      <c r="A13" s="15"/>
      <c r="B13" s="17"/>
      <c r="C13" s="18"/>
      <c r="D13" s="77" t="s">
        <v>242</v>
      </c>
      <c r="E13" s="77"/>
      <c r="F13" s="18"/>
      <c r="G13" s="77" t="s">
        <v>243</v>
      </c>
      <c r="H13" s="77"/>
      <c r="I13" s="18"/>
      <c r="J13" s="77" t="s">
        <v>242</v>
      </c>
      <c r="K13" s="77"/>
      <c r="L13" s="18"/>
    </row>
    <row r="14" spans="1:12" ht="15.75" thickBot="1" x14ac:dyDescent="0.3">
      <c r="A14" s="15"/>
      <c r="B14" s="17"/>
      <c r="C14" s="18"/>
      <c r="D14" s="43">
        <v>2014</v>
      </c>
      <c r="E14" s="43"/>
      <c r="F14" s="18"/>
      <c r="G14" s="43">
        <v>2013</v>
      </c>
      <c r="H14" s="43"/>
      <c r="I14" s="18"/>
      <c r="J14" s="43">
        <v>2013</v>
      </c>
      <c r="K14" s="43"/>
      <c r="L14" s="18"/>
    </row>
    <row r="15" spans="1:12" x14ac:dyDescent="0.25">
      <c r="A15" s="15"/>
      <c r="B15" s="94" t="s">
        <v>611</v>
      </c>
      <c r="C15" s="23"/>
      <c r="D15" s="46"/>
      <c r="E15" s="46"/>
      <c r="F15" s="23"/>
      <c r="G15" s="46"/>
      <c r="H15" s="46"/>
      <c r="I15" s="23"/>
      <c r="J15" s="46"/>
      <c r="K15" s="46"/>
      <c r="L15" s="23"/>
    </row>
    <row r="16" spans="1:12" x14ac:dyDescent="0.25">
      <c r="A16" s="15"/>
      <c r="B16" s="200" t="s">
        <v>612</v>
      </c>
      <c r="C16" s="17"/>
      <c r="D16" s="16" t="s">
        <v>198</v>
      </c>
      <c r="E16" s="36">
        <v>40704</v>
      </c>
      <c r="F16" s="17"/>
      <c r="G16" s="13" t="s">
        <v>198</v>
      </c>
      <c r="H16" s="37">
        <v>36039</v>
      </c>
      <c r="I16" s="17"/>
      <c r="J16" s="13" t="s">
        <v>198</v>
      </c>
      <c r="K16" s="37">
        <v>41978</v>
      </c>
      <c r="L16" s="17"/>
    </row>
    <row r="17" spans="1:12" x14ac:dyDescent="0.25">
      <c r="A17" s="15"/>
      <c r="B17" s="96" t="s">
        <v>613</v>
      </c>
      <c r="C17" s="23"/>
      <c r="D17" s="52">
        <v>14377</v>
      </c>
      <c r="E17" s="52"/>
      <c r="F17" s="23"/>
      <c r="G17" s="84">
        <v>15070</v>
      </c>
      <c r="H17" s="84"/>
      <c r="I17" s="23"/>
      <c r="J17" s="84">
        <v>17015</v>
      </c>
      <c r="K17" s="84"/>
      <c r="L17" s="23"/>
    </row>
    <row r="18" spans="1:12" x14ac:dyDescent="0.25">
      <c r="A18" s="15"/>
      <c r="B18" s="108" t="s">
        <v>614</v>
      </c>
      <c r="C18" s="17"/>
      <c r="D18" s="50">
        <v>5396</v>
      </c>
      <c r="E18" s="50"/>
      <c r="F18" s="17"/>
      <c r="G18" s="51">
        <v>5077</v>
      </c>
      <c r="H18" s="51"/>
      <c r="I18" s="17"/>
      <c r="J18" s="51">
        <v>2894</v>
      </c>
      <c r="K18" s="51"/>
      <c r="L18" s="17"/>
    </row>
    <row r="19" spans="1:12" ht="15.75" thickBot="1" x14ac:dyDescent="0.3">
      <c r="A19" s="15"/>
      <c r="B19" s="94" t="s">
        <v>615</v>
      </c>
      <c r="C19" s="23"/>
      <c r="D19" s="107">
        <v>3279</v>
      </c>
      <c r="E19" s="107"/>
      <c r="F19" s="23"/>
      <c r="G19" s="86">
        <v>3152</v>
      </c>
      <c r="H19" s="86"/>
      <c r="I19" s="23"/>
      <c r="J19" s="86">
        <v>3078</v>
      </c>
      <c r="K19" s="86"/>
      <c r="L19" s="23"/>
    </row>
    <row r="20" spans="1:12" x14ac:dyDescent="0.25">
      <c r="A20" s="15"/>
      <c r="B20" s="58"/>
      <c r="C20" s="17"/>
      <c r="D20" s="79"/>
      <c r="E20" s="79"/>
      <c r="F20" s="17"/>
      <c r="G20" s="79"/>
      <c r="H20" s="79"/>
      <c r="I20" s="17"/>
      <c r="J20" s="79"/>
      <c r="K20" s="79"/>
      <c r="L20" s="17"/>
    </row>
    <row r="21" spans="1:12" ht="15.75" thickBot="1" x14ac:dyDescent="0.3">
      <c r="A21" s="15"/>
      <c r="B21" s="63"/>
      <c r="C21" s="23"/>
      <c r="D21" s="99" t="s">
        <v>198</v>
      </c>
      <c r="E21" s="100">
        <v>63756</v>
      </c>
      <c r="F21" s="23"/>
      <c r="G21" s="70" t="s">
        <v>198</v>
      </c>
      <c r="H21" s="71">
        <v>59338</v>
      </c>
      <c r="I21" s="23"/>
      <c r="J21" s="70" t="s">
        <v>198</v>
      </c>
      <c r="K21" s="71">
        <v>64965</v>
      </c>
      <c r="L21" s="23"/>
    </row>
    <row r="22" spans="1:12" ht="15.75" thickTop="1" x14ac:dyDescent="0.25">
      <c r="A22" s="15"/>
      <c r="B22" s="220"/>
      <c r="C22" s="220"/>
      <c r="D22" s="220"/>
      <c r="E22" s="220"/>
      <c r="F22" s="220"/>
      <c r="G22" s="220"/>
      <c r="H22" s="220"/>
      <c r="I22" s="220"/>
      <c r="J22" s="220"/>
      <c r="K22" s="220"/>
      <c r="L22" s="220"/>
    </row>
    <row r="23" spans="1:12" ht="38.25" customHeight="1" x14ac:dyDescent="0.25">
      <c r="A23" s="15"/>
      <c r="B23" s="56" t="s">
        <v>616</v>
      </c>
      <c r="C23" s="56"/>
      <c r="D23" s="56"/>
      <c r="E23" s="56"/>
      <c r="F23" s="56"/>
      <c r="G23" s="56"/>
      <c r="H23" s="56"/>
      <c r="I23" s="56"/>
      <c r="J23" s="56"/>
      <c r="K23" s="56"/>
      <c r="L23" s="56"/>
    </row>
    <row r="24" spans="1:12" x14ac:dyDescent="0.25">
      <c r="A24" s="15"/>
      <c r="B24" s="57"/>
      <c r="C24" s="57"/>
      <c r="D24" s="57"/>
      <c r="E24" s="57"/>
      <c r="F24" s="57"/>
      <c r="G24" s="57"/>
      <c r="H24" s="57"/>
      <c r="I24" s="57"/>
      <c r="J24" s="57"/>
      <c r="K24" s="57"/>
      <c r="L24" s="57"/>
    </row>
    <row r="25" spans="1:12" ht="25.5" customHeight="1" x14ac:dyDescent="0.25">
      <c r="A25" s="15"/>
      <c r="B25" s="56" t="s">
        <v>617</v>
      </c>
      <c r="C25" s="56"/>
      <c r="D25" s="56"/>
      <c r="E25" s="56"/>
      <c r="F25" s="56"/>
      <c r="G25" s="56"/>
      <c r="H25" s="56"/>
      <c r="I25" s="56"/>
      <c r="J25" s="56"/>
      <c r="K25" s="56"/>
      <c r="L25" s="56"/>
    </row>
    <row r="26" spans="1:12" x14ac:dyDescent="0.25">
      <c r="A26" s="15"/>
      <c r="B26" s="57"/>
      <c r="C26" s="57"/>
      <c r="D26" s="57"/>
      <c r="E26" s="57"/>
      <c r="F26" s="57"/>
      <c r="G26" s="57"/>
      <c r="H26" s="57"/>
      <c r="I26" s="57"/>
      <c r="J26" s="57"/>
      <c r="K26" s="57"/>
      <c r="L26" s="57"/>
    </row>
    <row r="27" spans="1:12" x14ac:dyDescent="0.25">
      <c r="A27" s="15"/>
      <c r="B27" s="56" t="s">
        <v>618</v>
      </c>
      <c r="C27" s="56"/>
      <c r="D27" s="56"/>
      <c r="E27" s="56"/>
      <c r="F27" s="56"/>
      <c r="G27" s="56"/>
      <c r="H27" s="56"/>
      <c r="I27" s="56"/>
      <c r="J27" s="56"/>
      <c r="K27" s="56"/>
      <c r="L27" s="56"/>
    </row>
    <row r="28" spans="1:12" x14ac:dyDescent="0.25">
      <c r="A28" s="15"/>
      <c r="B28" s="57"/>
      <c r="C28" s="57"/>
      <c r="D28" s="57"/>
      <c r="E28" s="57"/>
      <c r="F28" s="57"/>
      <c r="G28" s="57"/>
      <c r="H28" s="57"/>
      <c r="I28" s="57"/>
      <c r="J28" s="57"/>
      <c r="K28" s="57"/>
      <c r="L28" s="57"/>
    </row>
    <row r="29" spans="1:12" x14ac:dyDescent="0.25">
      <c r="A29" s="15"/>
      <c r="B29" s="223" t="s">
        <v>619</v>
      </c>
      <c r="C29" s="223"/>
      <c r="D29" s="223"/>
      <c r="E29" s="223"/>
      <c r="F29" s="223"/>
      <c r="G29" s="223"/>
      <c r="H29" s="223"/>
      <c r="I29" s="223"/>
      <c r="J29" s="223"/>
      <c r="K29" s="223"/>
      <c r="L29" s="223"/>
    </row>
    <row r="30" spans="1:12" x14ac:dyDescent="0.25">
      <c r="A30" s="15"/>
      <c r="B30" s="57"/>
      <c r="C30" s="57"/>
      <c r="D30" s="57"/>
      <c r="E30" s="57"/>
      <c r="F30" s="57"/>
      <c r="G30" s="57"/>
      <c r="H30" s="57"/>
      <c r="I30" s="57"/>
      <c r="J30" s="57"/>
      <c r="K30" s="57"/>
      <c r="L30" s="57"/>
    </row>
    <row r="31" spans="1:12" x14ac:dyDescent="0.25">
      <c r="A31" s="15"/>
      <c r="B31" s="56" t="s">
        <v>620</v>
      </c>
      <c r="C31" s="56"/>
      <c r="D31" s="56"/>
      <c r="E31" s="56"/>
      <c r="F31" s="56"/>
      <c r="G31" s="56"/>
      <c r="H31" s="56"/>
      <c r="I31" s="56"/>
      <c r="J31" s="56"/>
      <c r="K31" s="56"/>
      <c r="L31" s="56"/>
    </row>
    <row r="32" spans="1:12" x14ac:dyDescent="0.25">
      <c r="A32" s="15"/>
      <c r="B32" s="57"/>
      <c r="C32" s="57"/>
      <c r="D32" s="57"/>
      <c r="E32" s="57"/>
      <c r="F32" s="57"/>
      <c r="G32" s="57"/>
      <c r="H32" s="57"/>
      <c r="I32" s="57"/>
      <c r="J32" s="57"/>
      <c r="K32" s="57"/>
      <c r="L32" s="57"/>
    </row>
    <row r="33" spans="1:12" x14ac:dyDescent="0.25">
      <c r="A33" s="15"/>
      <c r="B33" s="253" t="s">
        <v>621</v>
      </c>
      <c r="C33" s="253"/>
      <c r="D33" s="253"/>
      <c r="E33" s="253"/>
      <c r="F33" s="253"/>
      <c r="G33" s="253"/>
      <c r="H33" s="253"/>
      <c r="I33" s="253"/>
      <c r="J33" s="253"/>
      <c r="K33" s="253"/>
      <c r="L33" s="253"/>
    </row>
    <row r="34" spans="1:12" x14ac:dyDescent="0.25">
      <c r="A34" s="15"/>
      <c r="B34" s="57"/>
      <c r="C34" s="57"/>
      <c r="D34" s="57"/>
      <c r="E34" s="57"/>
      <c r="F34" s="57"/>
      <c r="G34" s="57"/>
      <c r="H34" s="57"/>
      <c r="I34" s="57"/>
      <c r="J34" s="57"/>
      <c r="K34" s="57"/>
      <c r="L34" s="57"/>
    </row>
    <row r="35" spans="1:12" ht="38.25" customHeight="1" x14ac:dyDescent="0.25">
      <c r="A35" s="15"/>
      <c r="B35" s="56" t="s">
        <v>622</v>
      </c>
      <c r="C35" s="56"/>
      <c r="D35" s="56"/>
      <c r="E35" s="56"/>
      <c r="F35" s="56"/>
      <c r="G35" s="56"/>
      <c r="H35" s="56"/>
      <c r="I35" s="56"/>
      <c r="J35" s="56"/>
      <c r="K35" s="56"/>
      <c r="L35" s="56"/>
    </row>
  </sheetData>
  <mergeCells count="49">
    <mergeCell ref="B33:L33"/>
    <mergeCell ref="B34:L34"/>
    <mergeCell ref="B35:L35"/>
    <mergeCell ref="B27:L27"/>
    <mergeCell ref="B28:L28"/>
    <mergeCell ref="B29:L29"/>
    <mergeCell ref="B30:L30"/>
    <mergeCell ref="B31:L31"/>
    <mergeCell ref="B32:L32"/>
    <mergeCell ref="B12:L12"/>
    <mergeCell ref="B22:L22"/>
    <mergeCell ref="B23:L23"/>
    <mergeCell ref="B24:L24"/>
    <mergeCell ref="B25:L25"/>
    <mergeCell ref="B26:L26"/>
    <mergeCell ref="B6:L6"/>
    <mergeCell ref="B7:L7"/>
    <mergeCell ref="B8:L8"/>
    <mergeCell ref="B9:L9"/>
    <mergeCell ref="B10:L10"/>
    <mergeCell ref="B11:L11"/>
    <mergeCell ref="D20:E20"/>
    <mergeCell ref="G20:H20"/>
    <mergeCell ref="J20:K20"/>
    <mergeCell ref="A1:A2"/>
    <mergeCell ref="B1:L1"/>
    <mergeCell ref="B2:L2"/>
    <mergeCell ref="B3:L3"/>
    <mergeCell ref="A4:A35"/>
    <mergeCell ref="B4:L4"/>
    <mergeCell ref="B5:L5"/>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623</v>
      </c>
      <c r="B1" s="1" t="s">
        <v>1</v>
      </c>
    </row>
    <row r="2" spans="1:2" x14ac:dyDescent="0.25">
      <c r="A2" s="7"/>
      <c r="B2" s="1" t="s">
        <v>2</v>
      </c>
    </row>
    <row r="3" spans="1:2" ht="30" x14ac:dyDescent="0.25">
      <c r="A3" s="3" t="s">
        <v>178</v>
      </c>
      <c r="B3" s="4" t="s">
        <v>4</v>
      </c>
    </row>
    <row r="4" spans="1:2" x14ac:dyDescent="0.25">
      <c r="A4" s="15" t="s">
        <v>180</v>
      </c>
      <c r="B4" s="4" t="s">
        <v>4</v>
      </c>
    </row>
    <row r="5" spans="1:2" x14ac:dyDescent="0.25">
      <c r="A5" s="15"/>
      <c r="B5" s="12" t="s">
        <v>180</v>
      </c>
    </row>
    <row r="6" spans="1:2" x14ac:dyDescent="0.25">
      <c r="A6" s="15"/>
      <c r="B6" s="11"/>
    </row>
    <row r="7" spans="1:2" ht="319.5" x14ac:dyDescent="0.25">
      <c r="A7" s="15"/>
      <c r="B7" s="13" t="s">
        <v>181</v>
      </c>
    </row>
    <row r="8" spans="1:2" x14ac:dyDescent="0.25">
      <c r="A8" s="15"/>
      <c r="B8" s="11"/>
    </row>
    <row r="9" spans="1:2" ht="90" x14ac:dyDescent="0.25">
      <c r="A9" s="15"/>
      <c r="B9" s="13" t="s">
        <v>182</v>
      </c>
    </row>
    <row r="10" spans="1:2" x14ac:dyDescent="0.25">
      <c r="A10" s="15"/>
      <c r="B10" s="13"/>
    </row>
    <row r="11" spans="1:2" ht="217.5" x14ac:dyDescent="0.25">
      <c r="A11" s="15"/>
      <c r="B11" s="13" t="s">
        <v>183</v>
      </c>
    </row>
    <row r="12" spans="1:2" x14ac:dyDescent="0.25">
      <c r="A12" s="15" t="s">
        <v>184</v>
      </c>
      <c r="B12" s="4" t="s">
        <v>4</v>
      </c>
    </row>
    <row r="13" spans="1:2" x14ac:dyDescent="0.25">
      <c r="A13" s="15"/>
      <c r="B13" s="12" t="s">
        <v>184</v>
      </c>
    </row>
    <row r="14" spans="1:2" x14ac:dyDescent="0.25">
      <c r="A14" s="15"/>
      <c r="B14" s="13"/>
    </row>
    <row r="15" spans="1:2" ht="166.5" x14ac:dyDescent="0.25">
      <c r="A15" s="15"/>
      <c r="B15" s="13" t="s">
        <v>185</v>
      </c>
    </row>
    <row r="16" spans="1:2" x14ac:dyDescent="0.25">
      <c r="A16" s="15"/>
      <c r="B16" s="13"/>
    </row>
    <row r="17" spans="1:2" ht="319.5" x14ac:dyDescent="0.25">
      <c r="A17" s="15"/>
      <c r="B17" s="13" t="s">
        <v>186</v>
      </c>
    </row>
    <row r="18" spans="1:2" x14ac:dyDescent="0.25">
      <c r="A18" s="15"/>
      <c r="B18" s="13"/>
    </row>
    <row r="19" spans="1:2" ht="77.25" x14ac:dyDescent="0.25">
      <c r="A19" s="15"/>
      <c r="B19" s="13" t="s">
        <v>187</v>
      </c>
    </row>
    <row r="20" spans="1:2" x14ac:dyDescent="0.25">
      <c r="A20" s="15" t="s">
        <v>188</v>
      </c>
      <c r="B20" s="4" t="s">
        <v>4</v>
      </c>
    </row>
    <row r="21" spans="1:2" x14ac:dyDescent="0.25">
      <c r="A21" s="15"/>
      <c r="B21" s="12" t="s">
        <v>188</v>
      </c>
    </row>
    <row r="22" spans="1:2" x14ac:dyDescent="0.25">
      <c r="A22" s="15"/>
      <c r="B22" s="13"/>
    </row>
    <row r="23" spans="1:2" ht="217.5" x14ac:dyDescent="0.25">
      <c r="A23" s="15"/>
      <c r="B23" s="13" t="s">
        <v>189</v>
      </c>
    </row>
    <row r="24" spans="1:2" x14ac:dyDescent="0.25">
      <c r="A24" s="15"/>
      <c r="B24" s="13"/>
    </row>
    <row r="25" spans="1:2" ht="268.5" x14ac:dyDescent="0.25">
      <c r="A25" s="15"/>
      <c r="B25" s="13" t="s">
        <v>190</v>
      </c>
    </row>
    <row r="26" spans="1:2" x14ac:dyDescent="0.25">
      <c r="A26" s="15"/>
      <c r="B26" s="13"/>
    </row>
    <row r="27" spans="1:2" ht="332.25" x14ac:dyDescent="0.25">
      <c r="A27" s="15"/>
      <c r="B27" s="13" t="s">
        <v>191</v>
      </c>
    </row>
  </sheetData>
  <mergeCells count="4">
    <mergeCell ref="A1:A2"/>
    <mergeCell ref="A4:A11"/>
    <mergeCell ref="A12:A19"/>
    <mergeCell ref="A20: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24748</v>
      </c>
      <c r="C4" s="8">
        <v>18216</v>
      </c>
      <c r="D4" s="8">
        <v>12598</v>
      </c>
    </row>
    <row r="5" spans="1:4" x14ac:dyDescent="0.25">
      <c r="A5" s="2" t="s">
        <v>31</v>
      </c>
      <c r="B5" s="4">
        <v>3</v>
      </c>
      <c r="C5" s="4">
        <v>3</v>
      </c>
      <c r="D5" s="4">
        <v>3</v>
      </c>
    </row>
    <row r="6" spans="1:4" x14ac:dyDescent="0.25">
      <c r="A6" s="2" t="s">
        <v>32</v>
      </c>
      <c r="B6" s="6">
        <v>24751</v>
      </c>
      <c r="C6" s="6">
        <v>18219</v>
      </c>
      <c r="D6" s="6">
        <v>12601</v>
      </c>
    </row>
    <row r="7" spans="1:4" ht="30" x14ac:dyDescent="0.25">
      <c r="A7" s="2" t="s">
        <v>33</v>
      </c>
      <c r="B7" s="4">
        <v>10</v>
      </c>
      <c r="C7" s="4">
        <v>10</v>
      </c>
      <c r="D7" s="4">
        <v>10</v>
      </c>
    </row>
    <row r="8" spans="1:4" x14ac:dyDescent="0.25">
      <c r="A8" s="2" t="s">
        <v>34</v>
      </c>
      <c r="B8" s="6">
        <v>47411</v>
      </c>
      <c r="C8" s="6">
        <v>44388</v>
      </c>
      <c r="D8" s="6">
        <v>48556</v>
      </c>
    </row>
    <row r="9" spans="1:4" x14ac:dyDescent="0.25">
      <c r="A9" s="2" t="s">
        <v>35</v>
      </c>
      <c r="B9" s="6">
        <v>3060</v>
      </c>
      <c r="C9" s="6">
        <v>3060</v>
      </c>
      <c r="D9" s="6">
        <v>3060</v>
      </c>
    </row>
    <row r="10" spans="1:4" x14ac:dyDescent="0.25">
      <c r="A10" s="3" t="s">
        <v>36</v>
      </c>
      <c r="B10" s="4" t="s">
        <v>4</v>
      </c>
      <c r="C10" s="4" t="s">
        <v>4</v>
      </c>
      <c r="D10" s="4" t="s">
        <v>4</v>
      </c>
    </row>
    <row r="11" spans="1:4" x14ac:dyDescent="0.25">
      <c r="A11" s="2" t="s">
        <v>37</v>
      </c>
      <c r="B11" s="6">
        <v>361299</v>
      </c>
      <c r="C11" s="6">
        <v>359368</v>
      </c>
      <c r="D11" s="6">
        <v>345032</v>
      </c>
    </row>
    <row r="12" spans="1:4" x14ac:dyDescent="0.25">
      <c r="A12" s="2" t="s">
        <v>38</v>
      </c>
      <c r="B12" s="6">
        <v>110759</v>
      </c>
      <c r="C12" s="6">
        <v>110663</v>
      </c>
      <c r="D12" s="6">
        <v>97216</v>
      </c>
    </row>
    <row r="13" spans="1:4" x14ac:dyDescent="0.25">
      <c r="A13" s="2" t="s">
        <v>39</v>
      </c>
      <c r="B13" s="6">
        <v>13804</v>
      </c>
      <c r="C13" s="6">
        <v>13801</v>
      </c>
      <c r="D13" s="6">
        <v>11803</v>
      </c>
    </row>
    <row r="14" spans="1:4" x14ac:dyDescent="0.25">
      <c r="A14" s="2" t="s">
        <v>40</v>
      </c>
      <c r="B14" s="6">
        <v>485862</v>
      </c>
      <c r="C14" s="6">
        <v>483832</v>
      </c>
      <c r="D14" s="6">
        <v>454051</v>
      </c>
    </row>
    <row r="15" spans="1:4" x14ac:dyDescent="0.25">
      <c r="A15" s="2" t="s">
        <v>41</v>
      </c>
      <c r="B15" s="6">
        <v>-4883</v>
      </c>
      <c r="C15" s="6">
        <v>-4661</v>
      </c>
      <c r="D15" s="6">
        <v>-5037</v>
      </c>
    </row>
    <row r="16" spans="1:4" x14ac:dyDescent="0.25">
      <c r="A16" s="2" t="s">
        <v>42</v>
      </c>
      <c r="B16" s="6">
        <v>480979</v>
      </c>
      <c r="C16" s="6">
        <v>479171</v>
      </c>
      <c r="D16" s="6">
        <v>449014</v>
      </c>
    </row>
    <row r="17" spans="1:4" x14ac:dyDescent="0.25">
      <c r="A17" s="2" t="s">
        <v>43</v>
      </c>
      <c r="B17" s="6">
        <v>9800</v>
      </c>
      <c r="C17" s="6">
        <v>10210</v>
      </c>
      <c r="D17" s="6">
        <v>10587</v>
      </c>
    </row>
    <row r="18" spans="1:4" x14ac:dyDescent="0.25">
      <c r="A18" s="2" t="s">
        <v>44</v>
      </c>
      <c r="B18" s="6">
        <v>2166</v>
      </c>
      <c r="C18" s="6">
        <v>1884</v>
      </c>
      <c r="D18" s="6">
        <v>3825</v>
      </c>
    </row>
    <row r="19" spans="1:4" x14ac:dyDescent="0.25">
      <c r="A19" s="2" t="s">
        <v>45</v>
      </c>
      <c r="B19" s="6">
        <v>9533</v>
      </c>
      <c r="C19" s="6">
        <v>9933</v>
      </c>
      <c r="D19" s="6">
        <v>8726</v>
      </c>
    </row>
    <row r="20" spans="1:4" x14ac:dyDescent="0.25">
      <c r="A20" s="2" t="s">
        <v>46</v>
      </c>
      <c r="B20" s="6">
        <v>5882</v>
      </c>
      <c r="C20" s="6">
        <v>5925</v>
      </c>
      <c r="D20" s="6">
        <v>5517</v>
      </c>
    </row>
    <row r="21" spans="1:4" x14ac:dyDescent="0.25">
      <c r="A21" s="2" t="s">
        <v>47</v>
      </c>
      <c r="B21" s="6">
        <v>583592</v>
      </c>
      <c r="C21" s="6">
        <v>572800</v>
      </c>
      <c r="D21" s="6">
        <v>541896</v>
      </c>
    </row>
    <row r="22" spans="1:4" x14ac:dyDescent="0.25">
      <c r="A22" s="3" t="s">
        <v>48</v>
      </c>
      <c r="B22" s="4" t="s">
        <v>4</v>
      </c>
      <c r="C22" s="4" t="s">
        <v>4</v>
      </c>
      <c r="D22" s="4" t="s">
        <v>4</v>
      </c>
    </row>
    <row r="23" spans="1:4" x14ac:dyDescent="0.25">
      <c r="A23" s="2" t="s">
        <v>49</v>
      </c>
      <c r="B23" s="6">
        <v>68027</v>
      </c>
      <c r="C23" s="6">
        <v>72936</v>
      </c>
      <c r="D23" s="6">
        <v>57547</v>
      </c>
    </row>
    <row r="24" spans="1:4" x14ac:dyDescent="0.25">
      <c r="A24" s="2" t="s">
        <v>50</v>
      </c>
      <c r="B24" s="6">
        <v>148023</v>
      </c>
      <c r="C24" s="6">
        <v>149123</v>
      </c>
      <c r="D24" s="6">
        <v>161445</v>
      </c>
    </row>
    <row r="25" spans="1:4" x14ac:dyDescent="0.25">
      <c r="A25" s="2" t="s">
        <v>51</v>
      </c>
      <c r="B25" s="6">
        <v>14425</v>
      </c>
      <c r="C25" s="6">
        <v>13039</v>
      </c>
      <c r="D25" s="6">
        <v>13273</v>
      </c>
    </row>
    <row r="26" spans="1:4" x14ac:dyDescent="0.25">
      <c r="A26" s="2" t="s">
        <v>52</v>
      </c>
      <c r="B26" s="6">
        <v>154371</v>
      </c>
      <c r="C26" s="6">
        <v>140495</v>
      </c>
      <c r="D26" s="6">
        <v>130646</v>
      </c>
    </row>
    <row r="27" spans="1:4" x14ac:dyDescent="0.25">
      <c r="A27" s="2" t="s">
        <v>53</v>
      </c>
      <c r="B27" s="6">
        <v>23317</v>
      </c>
      <c r="C27" s="6">
        <v>23159</v>
      </c>
      <c r="D27" s="6">
        <v>24619</v>
      </c>
    </row>
    <row r="28" spans="1:4" x14ac:dyDescent="0.25">
      <c r="A28" s="2" t="s">
        <v>54</v>
      </c>
      <c r="B28" s="6">
        <v>67547</v>
      </c>
      <c r="C28" s="6">
        <v>67547</v>
      </c>
      <c r="D28" s="6">
        <v>37706</v>
      </c>
    </row>
    <row r="29" spans="1:4" x14ac:dyDescent="0.25">
      <c r="A29" s="2" t="s">
        <v>55</v>
      </c>
      <c r="B29" s="6">
        <v>475710</v>
      </c>
      <c r="C29" s="6">
        <v>466299</v>
      </c>
      <c r="D29" s="6">
        <v>425236</v>
      </c>
    </row>
    <row r="30" spans="1:4" x14ac:dyDescent="0.25">
      <c r="A30" s="3" t="s">
        <v>56</v>
      </c>
      <c r="B30" s="4" t="s">
        <v>4</v>
      </c>
      <c r="C30" s="4" t="s">
        <v>4</v>
      </c>
      <c r="D30" s="4" t="s">
        <v>4</v>
      </c>
    </row>
    <row r="31" spans="1:4" x14ac:dyDescent="0.25">
      <c r="A31" s="2" t="s">
        <v>57</v>
      </c>
      <c r="B31" s="4" t="s">
        <v>4</v>
      </c>
      <c r="C31" s="4" t="s">
        <v>4</v>
      </c>
      <c r="D31" s="6">
        <v>5000</v>
      </c>
    </row>
    <row r="32" spans="1:4" x14ac:dyDescent="0.25">
      <c r="A32" s="2" t="s">
        <v>58</v>
      </c>
      <c r="B32" s="6">
        <v>38852</v>
      </c>
      <c r="C32" s="6">
        <v>37852</v>
      </c>
      <c r="D32" s="6">
        <v>35925</v>
      </c>
    </row>
    <row r="33" spans="1:4" x14ac:dyDescent="0.25">
      <c r="A33" s="2" t="s">
        <v>59</v>
      </c>
      <c r="B33" s="6">
        <v>38852</v>
      </c>
      <c r="C33" s="6">
        <v>37852</v>
      </c>
      <c r="D33" s="6">
        <v>40925</v>
      </c>
    </row>
    <row r="34" spans="1:4" x14ac:dyDescent="0.25">
      <c r="A34" s="2" t="s">
        <v>60</v>
      </c>
      <c r="B34" s="6">
        <v>3300</v>
      </c>
      <c r="C34" s="6">
        <v>3400</v>
      </c>
      <c r="D34" s="6">
        <v>2696</v>
      </c>
    </row>
    <row r="35" spans="1:4" x14ac:dyDescent="0.25">
      <c r="A35" s="2" t="s">
        <v>61</v>
      </c>
      <c r="B35" s="6">
        <v>517862</v>
      </c>
      <c r="C35" s="6">
        <v>507551</v>
      </c>
      <c r="D35" s="6">
        <v>468857</v>
      </c>
    </row>
    <row r="36" spans="1:4" x14ac:dyDescent="0.25">
      <c r="A36" s="3" t="s">
        <v>62</v>
      </c>
      <c r="B36" s="4" t="s">
        <v>4</v>
      </c>
      <c r="C36" s="4" t="s">
        <v>4</v>
      </c>
      <c r="D36" s="4" t="s">
        <v>4</v>
      </c>
    </row>
    <row r="37" spans="1:4" ht="45" x14ac:dyDescent="0.25">
      <c r="A37" s="2" t="s">
        <v>63</v>
      </c>
      <c r="B37" s="4" t="s">
        <v>4</v>
      </c>
      <c r="C37" s="4" t="s">
        <v>4</v>
      </c>
      <c r="D37" s="6">
        <v>11000</v>
      </c>
    </row>
    <row r="38" spans="1:4" ht="75" x14ac:dyDescent="0.25">
      <c r="A38" s="2" t="s">
        <v>64</v>
      </c>
      <c r="B38" s="6">
        <v>53590</v>
      </c>
      <c r="C38" s="6">
        <v>53621</v>
      </c>
      <c r="D38" s="6">
        <v>53888</v>
      </c>
    </row>
    <row r="39" spans="1:4" x14ac:dyDescent="0.25">
      <c r="A39" s="2" t="s">
        <v>65</v>
      </c>
      <c r="B39" s="6">
        <v>11796</v>
      </c>
      <c r="C39" s="6">
        <v>11412</v>
      </c>
      <c r="D39" s="6">
        <v>7181</v>
      </c>
    </row>
    <row r="40" spans="1:4" ht="30" x14ac:dyDescent="0.25">
      <c r="A40" s="2" t="s">
        <v>66</v>
      </c>
      <c r="B40" s="4">
        <v>344</v>
      </c>
      <c r="C40" s="4">
        <v>216</v>
      </c>
      <c r="D40" s="4">
        <v>970</v>
      </c>
    </row>
    <row r="41" spans="1:4" x14ac:dyDescent="0.25">
      <c r="A41" s="2" t="s">
        <v>67</v>
      </c>
      <c r="B41" s="6">
        <v>65730</v>
      </c>
      <c r="C41" s="6">
        <v>65249</v>
      </c>
      <c r="D41" s="6">
        <v>73039</v>
      </c>
    </row>
    <row r="42" spans="1:4" ht="30" x14ac:dyDescent="0.25">
      <c r="A42" s="2" t="s">
        <v>68</v>
      </c>
      <c r="B42" s="8">
        <v>583592</v>
      </c>
      <c r="C42" s="8">
        <v>572800</v>
      </c>
      <c r="D42" s="8">
        <v>54189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6.28515625" customWidth="1"/>
    <col min="4" max="4" width="3.5703125" customWidth="1"/>
    <col min="5" max="5" width="8.85546875" customWidth="1"/>
    <col min="6" max="6" width="16.28515625" customWidth="1"/>
    <col min="7" max="7" width="3.28515625" customWidth="1"/>
    <col min="8" max="8" width="7.85546875" customWidth="1"/>
    <col min="9" max="9" width="16.28515625" customWidth="1"/>
  </cols>
  <sheetData>
    <row r="1" spans="1:9" ht="15" customHeight="1" x14ac:dyDescent="0.25">
      <c r="A1" s="7" t="s">
        <v>6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54" t="s">
        <v>4</v>
      </c>
      <c r="C3" s="54"/>
      <c r="D3" s="54"/>
      <c r="E3" s="54"/>
      <c r="F3" s="54"/>
      <c r="G3" s="54"/>
      <c r="H3" s="54"/>
      <c r="I3" s="54"/>
    </row>
    <row r="4" spans="1:9" ht="15" customHeight="1" x14ac:dyDescent="0.25">
      <c r="A4" s="15" t="s">
        <v>625</v>
      </c>
      <c r="B4" s="54" t="s">
        <v>4</v>
      </c>
      <c r="C4" s="54"/>
      <c r="D4" s="54"/>
      <c r="E4" s="54"/>
      <c r="F4" s="54"/>
      <c r="G4" s="54"/>
      <c r="H4" s="54"/>
      <c r="I4" s="54"/>
    </row>
    <row r="5" spans="1:9" ht="25.5" customHeight="1" x14ac:dyDescent="0.25">
      <c r="A5" s="15"/>
      <c r="B5" s="57" t="s">
        <v>195</v>
      </c>
      <c r="C5" s="57"/>
      <c r="D5" s="57"/>
      <c r="E5" s="57"/>
      <c r="F5" s="57"/>
      <c r="G5" s="57"/>
      <c r="H5" s="57"/>
      <c r="I5" s="57"/>
    </row>
    <row r="6" spans="1:9" x14ac:dyDescent="0.25">
      <c r="A6" s="15"/>
      <c r="B6" s="57"/>
      <c r="C6" s="57"/>
      <c r="D6" s="57"/>
      <c r="E6" s="57"/>
      <c r="F6" s="57"/>
      <c r="G6" s="57"/>
      <c r="H6" s="57"/>
      <c r="I6" s="57"/>
    </row>
    <row r="7" spans="1:9" ht="15.75" thickBot="1" x14ac:dyDescent="0.3">
      <c r="A7" s="15"/>
      <c r="B7" s="17"/>
      <c r="C7" s="18"/>
      <c r="D7" s="43" t="s">
        <v>196</v>
      </c>
      <c r="E7" s="43"/>
      <c r="F7" s="43"/>
      <c r="G7" s="43"/>
      <c r="H7" s="43"/>
      <c r="I7" s="18"/>
    </row>
    <row r="8" spans="1:9" ht="15.75" thickBot="1" x14ac:dyDescent="0.3">
      <c r="A8" s="15"/>
      <c r="B8" s="17"/>
      <c r="C8" s="18"/>
      <c r="D8" s="44">
        <v>2014</v>
      </c>
      <c r="E8" s="44"/>
      <c r="F8" s="21"/>
      <c r="G8" s="44">
        <v>2013</v>
      </c>
      <c r="H8" s="44"/>
      <c r="I8" s="18"/>
    </row>
    <row r="9" spans="1:9" x14ac:dyDescent="0.25">
      <c r="A9" s="15"/>
      <c r="B9" s="22" t="s">
        <v>197</v>
      </c>
      <c r="C9" s="23"/>
      <c r="D9" s="46"/>
      <c r="E9" s="46"/>
      <c r="F9" s="23"/>
      <c r="G9" s="46"/>
      <c r="H9" s="46"/>
      <c r="I9" s="23"/>
    </row>
    <row r="10" spans="1:9" x14ac:dyDescent="0.25">
      <c r="A10" s="15"/>
      <c r="B10" s="25" t="s">
        <v>124</v>
      </c>
      <c r="C10" s="17"/>
      <c r="D10" s="16" t="s">
        <v>198</v>
      </c>
      <c r="E10" s="26">
        <v>660</v>
      </c>
      <c r="F10" s="17"/>
      <c r="G10" s="13" t="s">
        <v>198</v>
      </c>
      <c r="H10" s="27">
        <v>813</v>
      </c>
      <c r="I10" s="17"/>
    </row>
    <row r="11" spans="1:9" ht="26.25" thickBot="1" x14ac:dyDescent="0.3">
      <c r="A11" s="15"/>
      <c r="B11" s="28" t="s">
        <v>199</v>
      </c>
      <c r="C11" s="23"/>
      <c r="D11" s="47" t="s">
        <v>200</v>
      </c>
      <c r="E11" s="47"/>
      <c r="F11" s="23"/>
      <c r="G11" s="48">
        <v>137</v>
      </c>
      <c r="H11" s="48"/>
      <c r="I11" s="23"/>
    </row>
    <row r="12" spans="1:9" ht="26.25" thickBot="1" x14ac:dyDescent="0.3">
      <c r="A12" s="15"/>
      <c r="B12" s="25" t="s">
        <v>201</v>
      </c>
      <c r="C12" s="17"/>
      <c r="D12" s="32" t="s">
        <v>198</v>
      </c>
      <c r="E12" s="33">
        <v>660</v>
      </c>
      <c r="F12" s="17"/>
      <c r="G12" s="34" t="s">
        <v>198</v>
      </c>
      <c r="H12" s="35">
        <v>676</v>
      </c>
      <c r="I12" s="17"/>
    </row>
    <row r="13" spans="1:9" ht="15.75" thickTop="1" x14ac:dyDescent="0.25">
      <c r="A13" s="15"/>
      <c r="B13" s="22" t="s">
        <v>202</v>
      </c>
      <c r="C13" s="23"/>
      <c r="D13" s="49"/>
      <c r="E13" s="49"/>
      <c r="F13" s="23"/>
      <c r="G13" s="49"/>
      <c r="H13" s="49"/>
      <c r="I13" s="23"/>
    </row>
    <row r="14" spans="1:9" ht="25.5" x14ac:dyDescent="0.25">
      <c r="A14" s="15"/>
      <c r="B14" s="25" t="s">
        <v>203</v>
      </c>
      <c r="C14" s="17"/>
      <c r="D14" s="50">
        <v>5530908</v>
      </c>
      <c r="E14" s="50"/>
      <c r="F14" s="17"/>
      <c r="G14" s="51">
        <v>5559570</v>
      </c>
      <c r="H14" s="51"/>
      <c r="I14" s="17"/>
    </row>
    <row r="15" spans="1:9" ht="25.5" x14ac:dyDescent="0.25">
      <c r="A15" s="15"/>
      <c r="B15" s="28" t="s">
        <v>204</v>
      </c>
      <c r="C15" s="23"/>
      <c r="D15" s="52">
        <v>20901</v>
      </c>
      <c r="E15" s="52"/>
      <c r="F15" s="23"/>
      <c r="G15" s="53" t="s">
        <v>200</v>
      </c>
      <c r="H15" s="53"/>
      <c r="I15" s="23"/>
    </row>
    <row r="16" spans="1:9" ht="25.5" x14ac:dyDescent="0.25">
      <c r="A16" s="15"/>
      <c r="B16" s="25" t="s">
        <v>205</v>
      </c>
      <c r="C16" s="17"/>
      <c r="D16" s="50">
        <v>5551809</v>
      </c>
      <c r="E16" s="50"/>
      <c r="F16" s="17"/>
      <c r="G16" s="51">
        <v>5559570</v>
      </c>
      <c r="H16" s="51"/>
      <c r="I16" s="17"/>
    </row>
    <row r="17" spans="1:9" x14ac:dyDescent="0.25">
      <c r="A17" s="15"/>
      <c r="B17" s="28" t="s">
        <v>206</v>
      </c>
      <c r="C17" s="23"/>
      <c r="D17" s="45"/>
      <c r="E17" s="45"/>
      <c r="F17" s="23"/>
      <c r="G17" s="45"/>
      <c r="H17" s="45"/>
      <c r="I17" s="23"/>
    </row>
    <row r="18" spans="1:9" x14ac:dyDescent="0.25">
      <c r="A18" s="15"/>
      <c r="B18" s="39" t="s">
        <v>207</v>
      </c>
      <c r="C18" s="17"/>
      <c r="D18" s="16" t="s">
        <v>198</v>
      </c>
      <c r="E18" s="26">
        <v>0.12</v>
      </c>
      <c r="F18" s="17"/>
      <c r="G18" s="13" t="s">
        <v>198</v>
      </c>
      <c r="H18" s="27">
        <v>0.12</v>
      </c>
      <c r="I18" s="17"/>
    </row>
    <row r="19" spans="1:9" x14ac:dyDescent="0.25">
      <c r="A19" s="15"/>
      <c r="B19" s="40" t="s">
        <v>208</v>
      </c>
      <c r="C19" s="23"/>
      <c r="D19" s="41" t="s">
        <v>198</v>
      </c>
      <c r="E19" s="29">
        <v>0.12</v>
      </c>
      <c r="F19" s="23"/>
      <c r="G19" s="42" t="s">
        <v>198</v>
      </c>
      <c r="H19" s="30">
        <v>0.12</v>
      </c>
    </row>
  </sheetData>
  <mergeCells count="25">
    <mergeCell ref="B5:I5"/>
    <mergeCell ref="B6:I6"/>
    <mergeCell ref="D16:E16"/>
    <mergeCell ref="G16:H16"/>
    <mergeCell ref="D17:E17"/>
    <mergeCell ref="G17:H17"/>
    <mergeCell ref="A1:A2"/>
    <mergeCell ref="B1:I1"/>
    <mergeCell ref="B2:I2"/>
    <mergeCell ref="B3:I3"/>
    <mergeCell ref="A4:A19"/>
    <mergeCell ref="B4:I4"/>
    <mergeCell ref="D13:E13"/>
    <mergeCell ref="G13:H13"/>
    <mergeCell ref="D14:E14"/>
    <mergeCell ref="G14:H14"/>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2.5703125" customWidth="1"/>
    <col min="4" max="4" width="2.7109375" customWidth="1"/>
    <col min="5" max="5" width="8.7109375" customWidth="1"/>
    <col min="6" max="6" width="12.5703125" customWidth="1"/>
    <col min="7" max="7" width="2.7109375" customWidth="1"/>
    <col min="8" max="8" width="6.5703125" customWidth="1"/>
    <col min="9" max="9" width="12.5703125" customWidth="1"/>
    <col min="10" max="10" width="2.7109375" customWidth="1"/>
    <col min="11" max="11" width="6.28515625" customWidth="1"/>
    <col min="12" max="12" width="2.140625" customWidth="1"/>
    <col min="13" max="13" width="2.7109375" customWidth="1"/>
    <col min="14" max="14" width="8.7109375" customWidth="1"/>
    <col min="15" max="15" width="12.5703125" customWidth="1"/>
  </cols>
  <sheetData>
    <row r="1" spans="1:15" ht="15" customHeight="1" x14ac:dyDescent="0.25">
      <c r="A1" s="7" t="s">
        <v>6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54" t="s">
        <v>4</v>
      </c>
      <c r="C3" s="54"/>
      <c r="D3" s="54"/>
      <c r="E3" s="54"/>
      <c r="F3" s="54"/>
      <c r="G3" s="54"/>
      <c r="H3" s="54"/>
      <c r="I3" s="54"/>
      <c r="J3" s="54"/>
      <c r="K3" s="54"/>
      <c r="L3" s="54"/>
      <c r="M3" s="54"/>
      <c r="N3" s="54"/>
      <c r="O3" s="54"/>
    </row>
    <row r="4" spans="1:15" ht="15" customHeight="1" x14ac:dyDescent="0.25">
      <c r="A4" s="15" t="s">
        <v>627</v>
      </c>
      <c r="B4" s="54" t="s">
        <v>4</v>
      </c>
      <c r="C4" s="54"/>
      <c r="D4" s="54"/>
      <c r="E4" s="54"/>
      <c r="F4" s="54"/>
      <c r="G4" s="54"/>
      <c r="H4" s="54"/>
      <c r="I4" s="54"/>
      <c r="J4" s="54"/>
      <c r="K4" s="54"/>
      <c r="L4" s="54"/>
      <c r="M4" s="54"/>
      <c r="N4" s="54"/>
      <c r="O4" s="54"/>
    </row>
    <row r="5" spans="1:15" ht="25.5" customHeight="1" x14ac:dyDescent="0.25">
      <c r="A5" s="15"/>
      <c r="B5" s="57" t="s">
        <v>211</v>
      </c>
      <c r="C5" s="57"/>
      <c r="D5" s="57"/>
      <c r="E5" s="57"/>
      <c r="F5" s="57"/>
      <c r="G5" s="57"/>
      <c r="H5" s="57"/>
      <c r="I5" s="57"/>
      <c r="J5" s="57"/>
      <c r="K5" s="57"/>
      <c r="L5" s="57"/>
      <c r="M5" s="57"/>
      <c r="N5" s="57"/>
      <c r="O5" s="57"/>
    </row>
    <row r="6" spans="1:15" x14ac:dyDescent="0.25">
      <c r="A6" s="15"/>
      <c r="B6" s="57"/>
      <c r="C6" s="57"/>
      <c r="D6" s="57"/>
      <c r="E6" s="57"/>
      <c r="F6" s="57"/>
      <c r="G6" s="57"/>
      <c r="H6" s="57"/>
      <c r="I6" s="57"/>
      <c r="J6" s="57"/>
      <c r="K6" s="57"/>
      <c r="L6" s="57"/>
      <c r="M6" s="57"/>
      <c r="N6" s="57"/>
      <c r="O6" s="57"/>
    </row>
    <row r="7" spans="1:15" x14ac:dyDescent="0.25">
      <c r="A7" s="15"/>
      <c r="B7" s="17"/>
      <c r="C7" s="18"/>
      <c r="D7" s="76"/>
      <c r="E7" s="76"/>
      <c r="F7" s="18"/>
      <c r="G7" s="77" t="s">
        <v>212</v>
      </c>
      <c r="H7" s="77"/>
      <c r="I7" s="18"/>
      <c r="J7" s="77" t="s">
        <v>212</v>
      </c>
      <c r="K7" s="77"/>
      <c r="L7" s="18"/>
      <c r="M7" s="76"/>
      <c r="N7" s="76"/>
      <c r="O7" s="18"/>
    </row>
    <row r="8" spans="1:15" x14ac:dyDescent="0.25">
      <c r="A8" s="15"/>
      <c r="B8" s="17"/>
      <c r="C8" s="18"/>
      <c r="D8" s="77" t="s">
        <v>213</v>
      </c>
      <c r="E8" s="77"/>
      <c r="F8" s="18"/>
      <c r="G8" s="77" t="s">
        <v>214</v>
      </c>
      <c r="H8" s="77"/>
      <c r="I8" s="18"/>
      <c r="J8" s="77" t="s">
        <v>214</v>
      </c>
      <c r="K8" s="77"/>
      <c r="L8" s="18"/>
      <c r="M8" s="77" t="s">
        <v>215</v>
      </c>
      <c r="N8" s="77"/>
      <c r="O8" s="18"/>
    </row>
    <row r="9" spans="1:15" ht="15.75" thickBot="1" x14ac:dyDescent="0.3">
      <c r="A9" s="15"/>
      <c r="B9" s="17"/>
      <c r="C9" s="18"/>
      <c r="D9" s="43" t="s">
        <v>216</v>
      </c>
      <c r="E9" s="43"/>
      <c r="F9" s="18"/>
      <c r="G9" s="43" t="s">
        <v>217</v>
      </c>
      <c r="H9" s="43"/>
      <c r="I9" s="18"/>
      <c r="J9" s="43" t="s">
        <v>218</v>
      </c>
      <c r="K9" s="43"/>
      <c r="L9" s="18"/>
      <c r="M9" s="43" t="s">
        <v>219</v>
      </c>
      <c r="N9" s="43"/>
      <c r="O9" s="18"/>
    </row>
    <row r="10" spans="1:15" x14ac:dyDescent="0.25">
      <c r="A10" s="15"/>
      <c r="B10" s="58"/>
      <c r="C10" s="17"/>
      <c r="D10" s="79"/>
      <c r="E10" s="79"/>
      <c r="F10" s="17"/>
      <c r="G10" s="79"/>
      <c r="H10" s="79"/>
      <c r="I10" s="17"/>
      <c r="J10" s="79"/>
      <c r="K10" s="79"/>
      <c r="L10" s="17"/>
      <c r="M10" s="79"/>
      <c r="N10" s="79"/>
      <c r="O10" s="17"/>
    </row>
    <row r="11" spans="1:15" x14ac:dyDescent="0.25">
      <c r="A11" s="15"/>
      <c r="B11" s="60" t="s">
        <v>220</v>
      </c>
      <c r="C11" s="23"/>
      <c r="D11" s="45"/>
      <c r="E11" s="45"/>
      <c r="F11" s="23"/>
      <c r="G11" s="45"/>
      <c r="H11" s="45"/>
      <c r="I11" s="23"/>
      <c r="J11" s="45"/>
      <c r="K11" s="45"/>
      <c r="L11" s="23"/>
      <c r="M11" s="45"/>
      <c r="N11" s="45"/>
      <c r="O11" s="23"/>
    </row>
    <row r="12" spans="1:15" x14ac:dyDescent="0.25">
      <c r="A12" s="15"/>
      <c r="B12" s="58"/>
      <c r="C12" s="17"/>
      <c r="D12" s="78"/>
      <c r="E12" s="78"/>
      <c r="F12" s="17"/>
      <c r="G12" s="78"/>
      <c r="H12" s="78"/>
      <c r="I12" s="17"/>
      <c r="J12" s="78"/>
      <c r="K12" s="78"/>
      <c r="L12" s="17"/>
      <c r="M12" s="78"/>
      <c r="N12" s="78"/>
      <c r="O12" s="17"/>
    </row>
    <row r="13" spans="1:15" x14ac:dyDescent="0.25">
      <c r="A13" s="15"/>
      <c r="B13" s="22" t="s">
        <v>221</v>
      </c>
      <c r="C13" s="23"/>
      <c r="D13" s="41" t="s">
        <v>198</v>
      </c>
      <c r="E13" s="38">
        <v>17745</v>
      </c>
      <c r="F13" s="23"/>
      <c r="G13" s="41" t="s">
        <v>198</v>
      </c>
      <c r="H13" s="29">
        <v>40</v>
      </c>
      <c r="I13" s="23"/>
      <c r="J13" s="41" t="s">
        <v>198</v>
      </c>
      <c r="K13" s="29" t="s">
        <v>222</v>
      </c>
      <c r="L13" s="41" t="s">
        <v>223</v>
      </c>
      <c r="M13" s="41" t="s">
        <v>198</v>
      </c>
      <c r="N13" s="38">
        <v>17498</v>
      </c>
      <c r="O13" s="23"/>
    </row>
    <row r="14" spans="1:15" x14ac:dyDescent="0.25">
      <c r="A14" s="15"/>
      <c r="B14" s="61" t="s">
        <v>224</v>
      </c>
      <c r="C14" s="17"/>
      <c r="D14" s="50">
        <v>15776</v>
      </c>
      <c r="E14" s="50"/>
      <c r="F14" s="17"/>
      <c r="G14" s="80">
        <v>201</v>
      </c>
      <c r="H14" s="80"/>
      <c r="I14" s="17"/>
      <c r="J14" s="80" t="s">
        <v>200</v>
      </c>
      <c r="K14" s="80"/>
      <c r="L14" s="17"/>
      <c r="M14" s="50">
        <v>15977</v>
      </c>
      <c r="N14" s="50"/>
      <c r="O14" s="17"/>
    </row>
    <row r="15" spans="1:15" x14ac:dyDescent="0.25">
      <c r="A15" s="15"/>
      <c r="B15" s="22" t="s">
        <v>225</v>
      </c>
      <c r="C15" s="23"/>
      <c r="D15" s="52">
        <v>6938</v>
      </c>
      <c r="E15" s="52"/>
      <c r="F15" s="23"/>
      <c r="G15" s="81">
        <v>278</v>
      </c>
      <c r="H15" s="81"/>
      <c r="I15" s="23"/>
      <c r="J15" s="81" t="s">
        <v>200</v>
      </c>
      <c r="K15" s="81"/>
      <c r="L15" s="23"/>
      <c r="M15" s="52">
        <v>7216</v>
      </c>
      <c r="N15" s="52"/>
      <c r="O15" s="23"/>
    </row>
    <row r="16" spans="1:15" ht="26.25" thickBot="1" x14ac:dyDescent="0.3">
      <c r="A16" s="15"/>
      <c r="B16" s="61" t="s">
        <v>226</v>
      </c>
      <c r="C16" s="17"/>
      <c r="D16" s="82">
        <v>6431</v>
      </c>
      <c r="E16" s="82"/>
      <c r="F16" s="17"/>
      <c r="G16" s="83">
        <v>292</v>
      </c>
      <c r="H16" s="83"/>
      <c r="I16" s="17"/>
      <c r="J16" s="83" t="s">
        <v>227</v>
      </c>
      <c r="K16" s="83"/>
      <c r="L16" s="16" t="s">
        <v>223</v>
      </c>
      <c r="M16" s="82">
        <v>6720</v>
      </c>
      <c r="N16" s="82"/>
      <c r="O16" s="17"/>
    </row>
    <row r="17" spans="1:15" x14ac:dyDescent="0.25">
      <c r="A17" s="15"/>
      <c r="B17" s="63"/>
      <c r="C17" s="23"/>
      <c r="D17" s="46"/>
      <c r="E17" s="46"/>
      <c r="F17" s="23"/>
      <c r="G17" s="46"/>
      <c r="H17" s="46"/>
      <c r="I17" s="23"/>
      <c r="J17" s="46"/>
      <c r="K17" s="46"/>
      <c r="L17" s="23"/>
      <c r="M17" s="46"/>
      <c r="N17" s="46"/>
      <c r="O17" s="23"/>
    </row>
    <row r="18" spans="1:15" ht="15.75" thickBot="1" x14ac:dyDescent="0.3">
      <c r="A18" s="15"/>
      <c r="B18" s="64" t="s">
        <v>228</v>
      </c>
      <c r="C18" s="17"/>
      <c r="D18" s="32" t="s">
        <v>198</v>
      </c>
      <c r="E18" s="65">
        <v>46890</v>
      </c>
      <c r="F18" s="17"/>
      <c r="G18" s="32" t="s">
        <v>198</v>
      </c>
      <c r="H18" s="66">
        <v>811</v>
      </c>
      <c r="I18" s="17"/>
      <c r="J18" s="32" t="s">
        <v>198</v>
      </c>
      <c r="K18" s="66" t="s">
        <v>229</v>
      </c>
      <c r="L18" s="16" t="s">
        <v>223</v>
      </c>
      <c r="M18" s="32" t="s">
        <v>198</v>
      </c>
      <c r="N18" s="65">
        <v>47411</v>
      </c>
      <c r="O18" s="17"/>
    </row>
    <row r="19" spans="1:15" ht="15.75" thickTop="1" x14ac:dyDescent="0.25">
      <c r="A19" s="15"/>
      <c r="B19" s="63"/>
      <c r="C19" s="23"/>
      <c r="D19" s="49"/>
      <c r="E19" s="49"/>
      <c r="F19" s="23"/>
      <c r="G19" s="49"/>
      <c r="H19" s="49"/>
      <c r="I19" s="23"/>
      <c r="J19" s="49"/>
      <c r="K19" s="49"/>
      <c r="L19" s="23"/>
      <c r="M19" s="49"/>
      <c r="N19" s="49"/>
      <c r="O19" s="23"/>
    </row>
    <row r="20" spans="1:15" x14ac:dyDescent="0.25">
      <c r="A20" s="15"/>
      <c r="B20" s="67" t="s">
        <v>230</v>
      </c>
      <c r="C20" s="17"/>
      <c r="D20" s="78"/>
      <c r="E20" s="78"/>
      <c r="F20" s="17"/>
      <c r="G20" s="78"/>
      <c r="H20" s="78"/>
      <c r="I20" s="17"/>
      <c r="J20" s="78"/>
      <c r="K20" s="78"/>
      <c r="L20" s="17"/>
      <c r="M20" s="78"/>
      <c r="N20" s="78"/>
      <c r="O20" s="17"/>
    </row>
    <row r="21" spans="1:15" x14ac:dyDescent="0.25">
      <c r="A21" s="15"/>
      <c r="B21" s="63"/>
      <c r="C21" s="23"/>
      <c r="D21" s="45"/>
      <c r="E21" s="45"/>
      <c r="F21" s="23"/>
      <c r="G21" s="45"/>
      <c r="H21" s="45"/>
      <c r="I21" s="23"/>
      <c r="J21" s="45"/>
      <c r="K21" s="45"/>
      <c r="L21" s="23"/>
      <c r="M21" s="45"/>
      <c r="N21" s="45"/>
      <c r="O21" s="23"/>
    </row>
    <row r="22" spans="1:15" x14ac:dyDescent="0.25">
      <c r="A22" s="15"/>
      <c r="B22" s="25" t="s">
        <v>221</v>
      </c>
      <c r="C22" s="17"/>
      <c r="D22" s="13" t="s">
        <v>198</v>
      </c>
      <c r="E22" s="37">
        <v>15227</v>
      </c>
      <c r="F22" s="17"/>
      <c r="G22" s="13" t="s">
        <v>198</v>
      </c>
      <c r="H22" s="27" t="s">
        <v>200</v>
      </c>
      <c r="I22" s="17"/>
      <c r="J22" s="13" t="s">
        <v>198</v>
      </c>
      <c r="K22" s="27" t="s">
        <v>231</v>
      </c>
      <c r="L22" s="13" t="s">
        <v>223</v>
      </c>
      <c r="M22" s="13" t="s">
        <v>198</v>
      </c>
      <c r="N22" s="37">
        <v>14855</v>
      </c>
      <c r="O22" s="17"/>
    </row>
    <row r="23" spans="1:15" x14ac:dyDescent="0.25">
      <c r="A23" s="15"/>
      <c r="B23" s="28" t="s">
        <v>224</v>
      </c>
      <c r="C23" s="23"/>
      <c r="D23" s="84">
        <v>15862</v>
      </c>
      <c r="E23" s="84"/>
      <c r="F23" s="23"/>
      <c r="G23" s="53">
        <v>218</v>
      </c>
      <c r="H23" s="53"/>
      <c r="I23" s="23"/>
      <c r="J23" s="53" t="s">
        <v>232</v>
      </c>
      <c r="K23" s="53"/>
      <c r="L23" s="42" t="s">
        <v>223</v>
      </c>
      <c r="M23" s="84">
        <v>16079</v>
      </c>
      <c r="N23" s="84"/>
      <c r="O23" s="23"/>
    </row>
    <row r="24" spans="1:15" x14ac:dyDescent="0.25">
      <c r="A24" s="15"/>
      <c r="B24" s="25" t="s">
        <v>225</v>
      </c>
      <c r="C24" s="17"/>
      <c r="D24" s="51">
        <v>7078</v>
      </c>
      <c r="E24" s="51"/>
      <c r="F24" s="17"/>
      <c r="G24" s="85">
        <v>281</v>
      </c>
      <c r="H24" s="85"/>
      <c r="I24" s="17"/>
      <c r="J24" s="85" t="s">
        <v>200</v>
      </c>
      <c r="K24" s="85"/>
      <c r="L24" s="17"/>
      <c r="M24" s="51">
        <v>7359</v>
      </c>
      <c r="N24" s="51"/>
      <c r="O24" s="17"/>
    </row>
    <row r="25" spans="1:15" ht="26.25" thickBot="1" x14ac:dyDescent="0.3">
      <c r="A25" s="15"/>
      <c r="B25" s="28" t="s">
        <v>226</v>
      </c>
      <c r="C25" s="23"/>
      <c r="D25" s="86">
        <v>5893</v>
      </c>
      <c r="E25" s="86"/>
      <c r="F25" s="23"/>
      <c r="G25" s="48">
        <v>202</v>
      </c>
      <c r="H25" s="48"/>
      <c r="I25" s="23"/>
      <c r="J25" s="48" t="s">
        <v>200</v>
      </c>
      <c r="K25" s="48"/>
      <c r="L25" s="23"/>
      <c r="M25" s="86">
        <v>6095</v>
      </c>
      <c r="N25" s="86"/>
      <c r="O25" s="23"/>
    </row>
    <row r="26" spans="1:15" x14ac:dyDescent="0.25">
      <c r="A26" s="15"/>
      <c r="B26" s="58"/>
      <c r="C26" s="17"/>
      <c r="D26" s="79"/>
      <c r="E26" s="79"/>
      <c r="F26" s="17"/>
      <c r="G26" s="79"/>
      <c r="H26" s="79"/>
      <c r="I26" s="17"/>
      <c r="J26" s="79"/>
      <c r="K26" s="79"/>
      <c r="L26" s="17"/>
      <c r="M26" s="79"/>
      <c r="N26" s="79"/>
      <c r="O26" s="17"/>
    </row>
    <row r="27" spans="1:15" ht="15.75" thickBot="1" x14ac:dyDescent="0.3">
      <c r="A27" s="15"/>
      <c r="B27" s="40" t="s">
        <v>228</v>
      </c>
      <c r="C27" s="23"/>
      <c r="D27" s="70" t="s">
        <v>198</v>
      </c>
      <c r="E27" s="71">
        <v>44060</v>
      </c>
      <c r="F27" s="23"/>
      <c r="G27" s="70" t="s">
        <v>198</v>
      </c>
      <c r="H27" s="72">
        <v>701</v>
      </c>
      <c r="I27" s="23"/>
      <c r="J27" s="70" t="s">
        <v>198</v>
      </c>
      <c r="K27" s="72" t="s">
        <v>233</v>
      </c>
      <c r="L27" s="42" t="s">
        <v>223</v>
      </c>
      <c r="M27" s="70" t="s">
        <v>198</v>
      </c>
      <c r="N27" s="71">
        <v>44388</v>
      </c>
      <c r="O27" s="23"/>
    </row>
    <row r="28" spans="1:15" ht="15.75" thickTop="1" x14ac:dyDescent="0.25">
      <c r="A28" s="15"/>
      <c r="B28" s="58"/>
      <c r="C28" s="17"/>
      <c r="D28" s="87"/>
      <c r="E28" s="87"/>
      <c r="F28" s="17"/>
      <c r="G28" s="87"/>
      <c r="H28" s="87"/>
      <c r="I28" s="17"/>
      <c r="J28" s="87"/>
      <c r="K28" s="87"/>
      <c r="L28" s="17"/>
      <c r="M28" s="87"/>
      <c r="N28" s="87"/>
      <c r="O28" s="17"/>
    </row>
    <row r="29" spans="1:15" x14ac:dyDescent="0.25">
      <c r="A29" s="15"/>
      <c r="B29" s="60" t="s">
        <v>234</v>
      </c>
      <c r="C29" s="23"/>
      <c r="D29" s="45"/>
      <c r="E29" s="45"/>
      <c r="F29" s="23"/>
      <c r="G29" s="45"/>
      <c r="H29" s="45"/>
      <c r="I29" s="23"/>
      <c r="J29" s="45"/>
      <c r="K29" s="45"/>
      <c r="L29" s="23"/>
      <c r="M29" s="45"/>
      <c r="N29" s="45"/>
      <c r="O29" s="23"/>
    </row>
    <row r="30" spans="1:15" x14ac:dyDescent="0.25">
      <c r="A30" s="15"/>
      <c r="B30" s="58"/>
      <c r="C30" s="17"/>
      <c r="D30" s="78"/>
      <c r="E30" s="78"/>
      <c r="F30" s="17"/>
      <c r="G30" s="78"/>
      <c r="H30" s="78"/>
      <c r="I30" s="17"/>
      <c r="J30" s="78"/>
      <c r="K30" s="78"/>
      <c r="L30" s="17"/>
      <c r="M30" s="78"/>
      <c r="N30" s="78"/>
      <c r="O30" s="17"/>
    </row>
    <row r="31" spans="1:15" x14ac:dyDescent="0.25">
      <c r="A31" s="15"/>
      <c r="B31" s="28" t="s">
        <v>221</v>
      </c>
      <c r="C31" s="23"/>
      <c r="D31" s="42" t="s">
        <v>198</v>
      </c>
      <c r="E31" s="68">
        <v>15206</v>
      </c>
      <c r="F31" s="23"/>
      <c r="G31" s="42" t="s">
        <v>198</v>
      </c>
      <c r="H31" s="30">
        <v>116</v>
      </c>
      <c r="I31" s="23"/>
      <c r="J31" s="42" t="s">
        <v>198</v>
      </c>
      <c r="K31" s="30" t="s">
        <v>235</v>
      </c>
      <c r="L31" s="42" t="s">
        <v>223</v>
      </c>
      <c r="M31" s="42" t="s">
        <v>198</v>
      </c>
      <c r="N31" s="68">
        <v>15320</v>
      </c>
      <c r="O31" s="23"/>
    </row>
    <row r="32" spans="1:15" x14ac:dyDescent="0.25">
      <c r="A32" s="15"/>
      <c r="B32" s="25" t="s">
        <v>224</v>
      </c>
      <c r="C32" s="17"/>
      <c r="D32" s="51">
        <v>18660</v>
      </c>
      <c r="E32" s="51"/>
      <c r="F32" s="17"/>
      <c r="G32" s="85">
        <v>271</v>
      </c>
      <c r="H32" s="85"/>
      <c r="I32" s="17"/>
      <c r="J32" s="85" t="s">
        <v>227</v>
      </c>
      <c r="K32" s="85"/>
      <c r="L32" s="13" t="s">
        <v>223</v>
      </c>
      <c r="M32" s="51">
        <v>18928</v>
      </c>
      <c r="N32" s="51"/>
      <c r="O32" s="17"/>
    </row>
    <row r="33" spans="1:15" x14ac:dyDescent="0.25">
      <c r="A33" s="15"/>
      <c r="B33" s="28" t="s">
        <v>225</v>
      </c>
      <c r="C33" s="23"/>
      <c r="D33" s="84">
        <v>7797</v>
      </c>
      <c r="E33" s="84"/>
      <c r="F33" s="23"/>
      <c r="G33" s="53">
        <v>414</v>
      </c>
      <c r="H33" s="53"/>
      <c r="I33" s="23"/>
      <c r="J33" s="53" t="s">
        <v>200</v>
      </c>
      <c r="K33" s="53"/>
      <c r="L33" s="23"/>
      <c r="M33" s="84">
        <v>8211</v>
      </c>
      <c r="N33" s="84"/>
      <c r="O33" s="23"/>
    </row>
    <row r="34" spans="1:15" ht="26.25" thickBot="1" x14ac:dyDescent="0.3">
      <c r="A34" s="15"/>
      <c r="B34" s="25" t="s">
        <v>226</v>
      </c>
      <c r="C34" s="17"/>
      <c r="D34" s="88">
        <v>5424</v>
      </c>
      <c r="E34" s="88"/>
      <c r="F34" s="17"/>
      <c r="G34" s="89">
        <v>674</v>
      </c>
      <c r="H34" s="89"/>
      <c r="I34" s="17"/>
      <c r="J34" s="89" t="s">
        <v>232</v>
      </c>
      <c r="K34" s="89"/>
      <c r="L34" s="13" t="s">
        <v>223</v>
      </c>
      <c r="M34" s="88">
        <v>6097</v>
      </c>
      <c r="N34" s="88"/>
      <c r="O34" s="17"/>
    </row>
    <row r="35" spans="1:15" x14ac:dyDescent="0.25">
      <c r="A35" s="15"/>
      <c r="B35" s="63"/>
      <c r="C35" s="23"/>
      <c r="D35" s="46"/>
      <c r="E35" s="46"/>
      <c r="F35" s="23"/>
      <c r="G35" s="46"/>
      <c r="H35" s="46"/>
      <c r="I35" s="23"/>
      <c r="J35" s="46"/>
      <c r="K35" s="46"/>
      <c r="L35" s="23"/>
      <c r="M35" s="46"/>
      <c r="N35" s="46"/>
      <c r="O35" s="23"/>
    </row>
    <row r="36" spans="1:15" ht="15.75" thickBot="1" x14ac:dyDescent="0.3">
      <c r="A36" s="15"/>
      <c r="B36" s="39" t="s">
        <v>228</v>
      </c>
      <c r="C36" s="17"/>
      <c r="D36" s="34" t="s">
        <v>198</v>
      </c>
      <c r="E36" s="74">
        <v>47087</v>
      </c>
      <c r="F36" s="17"/>
      <c r="G36" s="34" t="s">
        <v>198</v>
      </c>
      <c r="H36" s="74">
        <v>1475</v>
      </c>
      <c r="I36" s="17"/>
      <c r="J36" s="34" t="s">
        <v>198</v>
      </c>
      <c r="K36" s="75" t="s">
        <v>236</v>
      </c>
      <c r="L36" s="13" t="s">
        <v>223</v>
      </c>
      <c r="M36" s="34" t="s">
        <v>198</v>
      </c>
      <c r="N36" s="74">
        <v>48556</v>
      </c>
      <c r="O36" s="17"/>
    </row>
  </sheetData>
  <mergeCells count="104">
    <mergeCell ref="A1:A2"/>
    <mergeCell ref="B1:O1"/>
    <mergeCell ref="B2:O2"/>
    <mergeCell ref="B3:O3"/>
    <mergeCell ref="A4:A36"/>
    <mergeCell ref="B4:O4"/>
    <mergeCell ref="B5:O5"/>
    <mergeCell ref="B6:O6"/>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1"/>
  <sheetViews>
    <sheetView showGridLines="0" workbookViewId="0"/>
  </sheetViews>
  <sheetFormatPr defaultRowHeight="15" x14ac:dyDescent="0.25"/>
  <cols>
    <col min="1" max="2" width="36.5703125" bestFit="1" customWidth="1"/>
    <col min="3" max="3" width="10.28515625" customWidth="1"/>
    <col min="4" max="4" width="12.5703125" customWidth="1"/>
    <col min="5" max="5" width="8.28515625" customWidth="1"/>
    <col min="6" max="6" width="3.5703125" customWidth="1"/>
    <col min="7" max="7" width="5.42578125" customWidth="1"/>
    <col min="8" max="8" width="7.7109375" customWidth="1"/>
    <col min="9" max="9" width="12.5703125" customWidth="1"/>
    <col min="10" max="10" width="2.5703125" customWidth="1"/>
    <col min="11" max="11" width="8" customWidth="1"/>
    <col min="12" max="12" width="4" customWidth="1"/>
    <col min="13" max="13" width="2.5703125" customWidth="1"/>
    <col min="14" max="14" width="12.5703125" customWidth="1"/>
    <col min="15" max="15" width="2" customWidth="1"/>
    <col min="16" max="16" width="4.28515625" customWidth="1"/>
    <col min="17" max="17" width="11.140625" customWidth="1"/>
    <col min="18" max="18" width="2" customWidth="1"/>
    <col min="19" max="19" width="3.5703125" customWidth="1"/>
    <col min="20" max="20" width="8.85546875" customWidth="1"/>
    <col min="21" max="21" width="2" customWidth="1"/>
    <col min="22" max="22" width="3" customWidth="1"/>
    <col min="23" max="23" width="6.5703125" customWidth="1"/>
    <col min="24" max="24" width="2" customWidth="1"/>
    <col min="25" max="25" width="2.5703125" customWidth="1"/>
    <col min="26" max="26" width="7.7109375" customWidth="1"/>
    <col min="27" max="28" width="2" customWidth="1"/>
    <col min="29" max="29" width="7.42578125" customWidth="1"/>
    <col min="30" max="30" width="10.28515625" customWidth="1"/>
  </cols>
  <sheetData>
    <row r="1" spans="1:30" ht="15" customHeight="1" x14ac:dyDescent="0.25">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9</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x14ac:dyDescent="0.25">
      <c r="A4" s="15" t="s">
        <v>629</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5"/>
      <c r="B5" s="57" t="s">
        <v>24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15"/>
      <c r="B7" s="91"/>
      <c r="C7" s="92"/>
      <c r="D7" s="101" t="s">
        <v>242</v>
      </c>
      <c r="E7" s="101"/>
      <c r="F7" s="92"/>
      <c r="G7" s="101" t="s">
        <v>243</v>
      </c>
      <c r="H7" s="101"/>
      <c r="I7" s="92"/>
      <c r="J7" s="101" t="s">
        <v>242</v>
      </c>
      <c r="K7" s="101"/>
      <c r="L7" s="92"/>
    </row>
    <row r="8" spans="1:30" ht="15.75" thickBot="1" x14ac:dyDescent="0.3">
      <c r="A8" s="15"/>
      <c r="B8" s="91"/>
      <c r="C8" s="92"/>
      <c r="D8" s="102">
        <v>2014</v>
      </c>
      <c r="E8" s="102"/>
      <c r="F8" s="92"/>
      <c r="G8" s="102">
        <v>2013</v>
      </c>
      <c r="H8" s="102"/>
      <c r="I8" s="92"/>
      <c r="J8" s="102">
        <v>2013</v>
      </c>
      <c r="K8" s="102"/>
      <c r="L8" s="92"/>
    </row>
    <row r="9" spans="1:30" x14ac:dyDescent="0.25">
      <c r="A9" s="15"/>
      <c r="B9" s="93"/>
      <c r="C9" s="91"/>
      <c r="D9" s="104"/>
      <c r="E9" s="104"/>
      <c r="F9" s="91"/>
      <c r="G9" s="104"/>
      <c r="H9" s="104"/>
      <c r="I9" s="91"/>
      <c r="J9" s="104"/>
      <c r="K9" s="104"/>
      <c r="L9" s="91"/>
    </row>
    <row r="10" spans="1:30" x14ac:dyDescent="0.25">
      <c r="A10" s="15"/>
      <c r="B10" s="94" t="s">
        <v>244</v>
      </c>
      <c r="C10" s="23"/>
      <c r="D10" s="41" t="s">
        <v>198</v>
      </c>
      <c r="E10" s="38">
        <v>267153</v>
      </c>
      <c r="F10" s="23"/>
      <c r="G10" s="42" t="s">
        <v>198</v>
      </c>
      <c r="H10" s="68">
        <v>268809</v>
      </c>
      <c r="I10" s="23"/>
      <c r="J10" s="42" t="s">
        <v>198</v>
      </c>
      <c r="K10" s="68">
        <v>246207</v>
      </c>
      <c r="L10" s="23"/>
    </row>
    <row r="11" spans="1:30" x14ac:dyDescent="0.25">
      <c r="A11" s="15"/>
      <c r="B11" s="95" t="s">
        <v>245</v>
      </c>
      <c r="C11" s="91"/>
      <c r="D11" s="105">
        <v>83461</v>
      </c>
      <c r="E11" s="105"/>
      <c r="F11" s="91"/>
      <c r="G11" s="106">
        <v>79655</v>
      </c>
      <c r="H11" s="106"/>
      <c r="I11" s="91"/>
      <c r="J11" s="106">
        <v>82530</v>
      </c>
      <c r="K11" s="106"/>
      <c r="L11" s="91"/>
    </row>
    <row r="12" spans="1:30" x14ac:dyDescent="0.25">
      <c r="A12" s="15"/>
      <c r="B12" s="94" t="s">
        <v>246</v>
      </c>
      <c r="C12" s="23"/>
      <c r="D12" s="52">
        <v>104376</v>
      </c>
      <c r="E12" s="52"/>
      <c r="F12" s="23"/>
      <c r="G12" s="84">
        <v>103768</v>
      </c>
      <c r="H12" s="84"/>
      <c r="I12" s="23"/>
      <c r="J12" s="84">
        <v>89629</v>
      </c>
      <c r="K12" s="84"/>
      <c r="L12" s="23"/>
    </row>
    <row r="13" spans="1:30" x14ac:dyDescent="0.25">
      <c r="A13" s="15"/>
      <c r="B13" s="95" t="s">
        <v>247</v>
      </c>
      <c r="C13" s="91"/>
      <c r="D13" s="103"/>
      <c r="E13" s="103"/>
      <c r="F13" s="91"/>
      <c r="G13" s="103"/>
      <c r="H13" s="103"/>
      <c r="I13" s="91"/>
      <c r="J13" s="103"/>
      <c r="K13" s="103"/>
      <c r="L13" s="91"/>
    </row>
    <row r="14" spans="1:30" x14ac:dyDescent="0.25">
      <c r="A14" s="15"/>
      <c r="B14" s="96" t="s">
        <v>39</v>
      </c>
      <c r="C14" s="23"/>
      <c r="D14" s="52">
        <v>6383</v>
      </c>
      <c r="E14" s="52"/>
      <c r="F14" s="23"/>
      <c r="G14" s="84">
        <v>6895</v>
      </c>
      <c r="H14" s="84"/>
      <c r="I14" s="23"/>
      <c r="J14" s="84">
        <v>7587</v>
      </c>
      <c r="K14" s="84"/>
      <c r="L14" s="23"/>
    </row>
    <row r="15" spans="1:30" x14ac:dyDescent="0.25">
      <c r="A15" s="15"/>
      <c r="B15" s="97" t="s">
        <v>248</v>
      </c>
      <c r="C15" s="91"/>
      <c r="D15" s="105">
        <v>10685</v>
      </c>
      <c r="E15" s="105"/>
      <c r="F15" s="91"/>
      <c r="G15" s="106">
        <v>10904</v>
      </c>
      <c r="H15" s="106"/>
      <c r="I15" s="91"/>
      <c r="J15" s="106">
        <v>16295</v>
      </c>
      <c r="K15" s="106"/>
      <c r="L15" s="91"/>
    </row>
    <row r="16" spans="1:30" ht="15.75" thickBot="1" x14ac:dyDescent="0.3">
      <c r="A16" s="15"/>
      <c r="B16" s="94" t="s">
        <v>39</v>
      </c>
      <c r="C16" s="23"/>
      <c r="D16" s="107">
        <v>13804</v>
      </c>
      <c r="E16" s="107"/>
      <c r="F16" s="23"/>
      <c r="G16" s="86">
        <v>13801</v>
      </c>
      <c r="H16" s="86"/>
      <c r="I16" s="23"/>
      <c r="J16" s="86">
        <v>11803</v>
      </c>
      <c r="K16" s="86"/>
      <c r="L16" s="23"/>
    </row>
    <row r="17" spans="1:30" x14ac:dyDescent="0.25">
      <c r="A17" s="15"/>
      <c r="B17" s="93"/>
      <c r="C17" s="91"/>
      <c r="D17" s="104"/>
      <c r="E17" s="104"/>
      <c r="F17" s="91"/>
      <c r="G17" s="104"/>
      <c r="H17" s="104"/>
      <c r="I17" s="91"/>
      <c r="J17" s="104"/>
      <c r="K17" s="104"/>
      <c r="L17" s="91"/>
    </row>
    <row r="18" spans="1:30" ht="15.75" thickBot="1" x14ac:dyDescent="0.3">
      <c r="A18" s="15"/>
      <c r="B18" s="98" t="s">
        <v>249</v>
      </c>
      <c r="C18" s="23"/>
      <c r="D18" s="99" t="s">
        <v>198</v>
      </c>
      <c r="E18" s="100">
        <v>485862</v>
      </c>
      <c r="F18" s="23"/>
      <c r="G18" s="70" t="s">
        <v>198</v>
      </c>
      <c r="H18" s="71">
        <v>483832</v>
      </c>
      <c r="I18" s="23"/>
      <c r="J18" s="70" t="s">
        <v>198</v>
      </c>
      <c r="K18" s="71">
        <v>454051</v>
      </c>
      <c r="L18" s="23"/>
    </row>
    <row r="19" spans="1:30" ht="15.75" thickTop="1" x14ac:dyDescent="0.25">
      <c r="A19" s="15" t="s">
        <v>630</v>
      </c>
      <c r="B19" s="54" t="s">
        <v>4</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x14ac:dyDescent="0.25">
      <c r="A20" s="15"/>
      <c r="B20" s="57" t="s">
        <v>250</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x14ac:dyDescent="0.25">
      <c r="A21" s="15"/>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row>
    <row r="22" spans="1:30" x14ac:dyDescent="0.25">
      <c r="A22" s="15"/>
      <c r="B22" s="17"/>
      <c r="C22" s="18"/>
      <c r="D22" s="77" t="s">
        <v>242</v>
      </c>
      <c r="E22" s="77"/>
      <c r="F22" s="18"/>
      <c r="G22" s="77" t="s">
        <v>243</v>
      </c>
      <c r="H22" s="77"/>
      <c r="I22" s="18"/>
      <c r="J22" s="77" t="s">
        <v>242</v>
      </c>
      <c r="K22" s="77"/>
      <c r="L22" s="18"/>
    </row>
    <row r="23" spans="1:30" ht="15.75" thickBot="1" x14ac:dyDescent="0.3">
      <c r="A23" s="15"/>
      <c r="B23" s="17"/>
      <c r="C23" s="18"/>
      <c r="D23" s="43">
        <v>2014</v>
      </c>
      <c r="E23" s="43"/>
      <c r="F23" s="18"/>
      <c r="G23" s="43">
        <v>2013</v>
      </c>
      <c r="H23" s="43"/>
      <c r="I23" s="18"/>
      <c r="J23" s="43">
        <v>2013</v>
      </c>
      <c r="K23" s="43"/>
      <c r="L23" s="18"/>
    </row>
    <row r="24" spans="1:30" x14ac:dyDescent="0.25">
      <c r="A24" s="15"/>
      <c r="B24" s="58"/>
      <c r="C24" s="17"/>
      <c r="D24" s="79"/>
      <c r="E24" s="79"/>
      <c r="F24" s="17"/>
      <c r="G24" s="79"/>
      <c r="H24" s="79"/>
      <c r="I24" s="17"/>
      <c r="J24" s="79"/>
      <c r="K24" s="79"/>
      <c r="L24" s="17"/>
    </row>
    <row r="25" spans="1:30" x14ac:dyDescent="0.25">
      <c r="A25" s="15"/>
      <c r="B25" s="94" t="s">
        <v>251</v>
      </c>
      <c r="C25" s="23"/>
      <c r="D25" s="41" t="s">
        <v>198</v>
      </c>
      <c r="E25" s="38">
        <v>4661</v>
      </c>
      <c r="F25" s="23"/>
      <c r="G25" s="42" t="s">
        <v>198</v>
      </c>
      <c r="H25" s="68">
        <v>5218</v>
      </c>
      <c r="I25" s="23"/>
      <c r="J25" s="42" t="s">
        <v>198</v>
      </c>
      <c r="K25" s="68">
        <v>5218</v>
      </c>
      <c r="L25" s="23"/>
    </row>
    <row r="26" spans="1:30" x14ac:dyDescent="0.25">
      <c r="A26" s="15"/>
      <c r="B26" s="108" t="s">
        <v>252</v>
      </c>
      <c r="C26" s="17"/>
      <c r="D26" s="80">
        <v>121</v>
      </c>
      <c r="E26" s="80"/>
      <c r="F26" s="17"/>
      <c r="G26" s="85">
        <v>200</v>
      </c>
      <c r="H26" s="85"/>
      <c r="I26" s="17"/>
      <c r="J26" s="85">
        <v>24</v>
      </c>
      <c r="K26" s="85"/>
      <c r="L26" s="17"/>
    </row>
    <row r="27" spans="1:30" x14ac:dyDescent="0.25">
      <c r="A27" s="15"/>
      <c r="B27" s="94" t="s">
        <v>253</v>
      </c>
      <c r="C27" s="23"/>
      <c r="D27" s="81" t="s">
        <v>254</v>
      </c>
      <c r="E27" s="81"/>
      <c r="F27" s="41" t="s">
        <v>223</v>
      </c>
      <c r="G27" s="53" t="s">
        <v>255</v>
      </c>
      <c r="H27" s="53"/>
      <c r="I27" s="42" t="s">
        <v>223</v>
      </c>
      <c r="J27" s="53" t="s">
        <v>256</v>
      </c>
      <c r="K27" s="53"/>
      <c r="L27" s="42" t="s">
        <v>223</v>
      </c>
    </row>
    <row r="28" spans="1:30" ht="15.75" thickBot="1" x14ac:dyDescent="0.3">
      <c r="A28" s="15"/>
      <c r="B28" s="108" t="s">
        <v>257</v>
      </c>
      <c r="C28" s="17"/>
      <c r="D28" s="83">
        <v>183</v>
      </c>
      <c r="E28" s="83"/>
      <c r="F28" s="17"/>
      <c r="G28" s="88">
        <v>1675</v>
      </c>
      <c r="H28" s="88"/>
      <c r="I28" s="17"/>
      <c r="J28" s="89">
        <v>375</v>
      </c>
      <c r="K28" s="89"/>
      <c r="L28" s="17"/>
    </row>
    <row r="29" spans="1:30" x14ac:dyDescent="0.25">
      <c r="A29" s="15"/>
      <c r="B29" s="63"/>
      <c r="C29" s="23"/>
      <c r="D29" s="46"/>
      <c r="E29" s="46"/>
      <c r="F29" s="23"/>
      <c r="G29" s="46"/>
      <c r="H29" s="46"/>
      <c r="I29" s="23"/>
      <c r="J29" s="46"/>
      <c r="K29" s="46"/>
      <c r="L29" s="23"/>
    </row>
    <row r="30" spans="1:30" ht="15.75" thickBot="1" x14ac:dyDescent="0.3">
      <c r="A30" s="15"/>
      <c r="B30" s="108" t="s">
        <v>258</v>
      </c>
      <c r="C30" s="17"/>
      <c r="D30" s="32" t="s">
        <v>198</v>
      </c>
      <c r="E30" s="65">
        <v>4883</v>
      </c>
      <c r="F30" s="17"/>
      <c r="G30" s="34" t="s">
        <v>198</v>
      </c>
      <c r="H30" s="74">
        <v>4661</v>
      </c>
      <c r="I30" s="17"/>
      <c r="J30" s="34" t="s">
        <v>198</v>
      </c>
      <c r="K30" s="74">
        <v>5037</v>
      </c>
      <c r="L30" s="17"/>
    </row>
    <row r="31" spans="1:30" ht="15.75" thickTop="1" x14ac:dyDescent="0.25">
      <c r="A31" s="15" t="s">
        <v>631</v>
      </c>
      <c r="B31" s="54" t="s">
        <v>4</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x14ac:dyDescent="0.25">
      <c r="A32" s="15"/>
      <c r="B32" s="57" t="s">
        <v>260</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row>
    <row r="33" spans="1:30"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x14ac:dyDescent="0.25">
      <c r="A34" s="15"/>
      <c r="B34" s="17"/>
      <c r="C34" s="18"/>
      <c r="D34" s="76"/>
      <c r="E34" s="76"/>
      <c r="F34" s="18"/>
      <c r="G34" s="127" t="s">
        <v>261</v>
      </c>
      <c r="H34" s="127"/>
      <c r="I34" s="18"/>
      <c r="J34" s="76"/>
      <c r="K34" s="76"/>
      <c r="L34" s="18"/>
      <c r="M34" s="127" t="s">
        <v>262</v>
      </c>
      <c r="N34" s="127"/>
      <c r="O34" s="18"/>
      <c r="P34" s="76"/>
      <c r="Q34" s="76"/>
      <c r="R34" s="18"/>
      <c r="S34" s="76"/>
      <c r="T34" s="76"/>
      <c r="U34" s="18"/>
      <c r="V34" s="76"/>
      <c r="W34" s="76"/>
      <c r="X34" s="18"/>
      <c r="Y34" s="76"/>
      <c r="Z34" s="76"/>
      <c r="AA34" s="18"/>
    </row>
    <row r="35" spans="1:30" x14ac:dyDescent="0.25">
      <c r="A35" s="15"/>
      <c r="B35" s="17"/>
      <c r="C35" s="18"/>
      <c r="D35" s="127" t="s">
        <v>37</v>
      </c>
      <c r="E35" s="127"/>
      <c r="F35" s="18"/>
      <c r="G35" s="127" t="s">
        <v>263</v>
      </c>
      <c r="H35" s="127"/>
      <c r="I35" s="18"/>
      <c r="J35" s="127" t="s">
        <v>37</v>
      </c>
      <c r="K35" s="127"/>
      <c r="L35" s="18"/>
      <c r="M35" s="127" t="s">
        <v>264</v>
      </c>
      <c r="N35" s="127"/>
      <c r="O35" s="18"/>
      <c r="P35" s="127" t="s">
        <v>39</v>
      </c>
      <c r="Q35" s="127"/>
      <c r="R35" s="18"/>
      <c r="S35" s="76"/>
      <c r="T35" s="76"/>
      <c r="U35" s="18"/>
      <c r="V35" s="76"/>
      <c r="W35" s="76"/>
      <c r="X35" s="18"/>
      <c r="Y35" s="76"/>
      <c r="Z35" s="76"/>
      <c r="AA35" s="18"/>
    </row>
    <row r="36" spans="1:30" ht="15.75" thickBot="1" x14ac:dyDescent="0.3">
      <c r="A36" s="15"/>
      <c r="B36" s="17"/>
      <c r="C36" s="18"/>
      <c r="D36" s="128" t="s">
        <v>265</v>
      </c>
      <c r="E36" s="128"/>
      <c r="F36" s="18"/>
      <c r="G36" s="128" t="s">
        <v>266</v>
      </c>
      <c r="H36" s="128"/>
      <c r="I36" s="18"/>
      <c r="J36" s="128" t="s">
        <v>267</v>
      </c>
      <c r="K36" s="128"/>
      <c r="L36" s="18"/>
      <c r="M36" s="128" t="s">
        <v>265</v>
      </c>
      <c r="N36" s="128"/>
      <c r="O36" s="18"/>
      <c r="P36" s="128" t="s">
        <v>267</v>
      </c>
      <c r="Q36" s="128"/>
      <c r="R36" s="18"/>
      <c r="S36" s="128" t="s">
        <v>39</v>
      </c>
      <c r="T36" s="128"/>
      <c r="U36" s="18"/>
      <c r="V36" s="128" t="s">
        <v>268</v>
      </c>
      <c r="W36" s="128"/>
      <c r="X36" s="18"/>
      <c r="Y36" s="128" t="s">
        <v>132</v>
      </c>
      <c r="Z36" s="128"/>
      <c r="AA36" s="18"/>
    </row>
    <row r="37" spans="1:30" x14ac:dyDescent="0.25">
      <c r="A37" s="15"/>
      <c r="B37" s="109" t="s">
        <v>269</v>
      </c>
      <c r="C37" s="23"/>
      <c r="D37" s="46"/>
      <c r="E37" s="46"/>
      <c r="F37" s="23"/>
      <c r="G37" s="46"/>
      <c r="H37" s="46"/>
      <c r="I37" s="23"/>
      <c r="J37" s="46"/>
      <c r="K37" s="46"/>
      <c r="L37" s="23"/>
      <c r="M37" s="46"/>
      <c r="N37" s="46"/>
      <c r="O37" s="23"/>
      <c r="P37" s="46"/>
      <c r="Q37" s="46"/>
      <c r="R37" s="23"/>
      <c r="S37" s="46"/>
      <c r="T37" s="46"/>
      <c r="U37" s="23"/>
      <c r="V37" s="46"/>
      <c r="W37" s="46"/>
      <c r="X37" s="23"/>
      <c r="Y37" s="46"/>
      <c r="Z37" s="46"/>
      <c r="AA37" s="23"/>
    </row>
    <row r="38" spans="1:30" x14ac:dyDescent="0.25">
      <c r="A38" s="15"/>
      <c r="B38" s="110" t="s">
        <v>270</v>
      </c>
      <c r="C38" s="17"/>
      <c r="D38" s="111" t="s">
        <v>198</v>
      </c>
      <c r="E38" s="112">
        <v>1849</v>
      </c>
      <c r="F38" s="17"/>
      <c r="G38" s="111" t="s">
        <v>198</v>
      </c>
      <c r="H38" s="112">
        <v>1378</v>
      </c>
      <c r="I38" s="17"/>
      <c r="J38" s="111" t="s">
        <v>198</v>
      </c>
      <c r="K38" s="113">
        <v>80</v>
      </c>
      <c r="L38" s="17"/>
      <c r="M38" s="111" t="s">
        <v>198</v>
      </c>
      <c r="N38" s="113">
        <v>516</v>
      </c>
      <c r="O38" s="17"/>
      <c r="P38" s="111" t="s">
        <v>198</v>
      </c>
      <c r="Q38" s="113">
        <v>25</v>
      </c>
      <c r="R38" s="17"/>
      <c r="S38" s="111" t="s">
        <v>198</v>
      </c>
      <c r="T38" s="113">
        <v>148</v>
      </c>
      <c r="U38" s="17"/>
      <c r="V38" s="111" t="s">
        <v>198</v>
      </c>
      <c r="W38" s="113">
        <v>665</v>
      </c>
      <c r="X38" s="17"/>
      <c r="Y38" s="111" t="s">
        <v>198</v>
      </c>
      <c r="Z38" s="112">
        <v>4661</v>
      </c>
      <c r="AA38" s="17"/>
    </row>
    <row r="39" spans="1:30" x14ac:dyDescent="0.25">
      <c r="A39" s="15"/>
      <c r="B39" s="114" t="s">
        <v>271</v>
      </c>
      <c r="C39" s="23"/>
      <c r="D39" s="129" t="s">
        <v>232</v>
      </c>
      <c r="E39" s="129"/>
      <c r="F39" s="116" t="s">
        <v>223</v>
      </c>
      <c r="G39" s="129" t="s">
        <v>272</v>
      </c>
      <c r="H39" s="129"/>
      <c r="I39" s="116" t="s">
        <v>223</v>
      </c>
      <c r="J39" s="129" t="s">
        <v>200</v>
      </c>
      <c r="K39" s="129"/>
      <c r="L39" s="23"/>
      <c r="M39" s="129" t="s">
        <v>227</v>
      </c>
      <c r="N39" s="129"/>
      <c r="O39" s="116" t="s">
        <v>223</v>
      </c>
      <c r="P39" s="129" t="s">
        <v>200</v>
      </c>
      <c r="Q39" s="129"/>
      <c r="R39" s="23"/>
      <c r="S39" s="129" t="s">
        <v>273</v>
      </c>
      <c r="T39" s="129"/>
      <c r="U39" s="116" t="s">
        <v>223</v>
      </c>
      <c r="V39" s="129" t="s">
        <v>200</v>
      </c>
      <c r="W39" s="129"/>
      <c r="X39" s="23"/>
      <c r="Y39" s="129" t="s">
        <v>254</v>
      </c>
      <c r="Z39" s="129"/>
      <c r="AA39" s="116" t="s">
        <v>223</v>
      </c>
    </row>
    <row r="40" spans="1:30" x14ac:dyDescent="0.25">
      <c r="A40" s="15"/>
      <c r="B40" s="117" t="s">
        <v>274</v>
      </c>
      <c r="C40" s="17"/>
      <c r="D40" s="130">
        <v>54</v>
      </c>
      <c r="E40" s="130"/>
      <c r="F40" s="17"/>
      <c r="G40" s="130">
        <v>44</v>
      </c>
      <c r="H40" s="130"/>
      <c r="I40" s="17"/>
      <c r="J40" s="130">
        <v>3</v>
      </c>
      <c r="K40" s="130"/>
      <c r="L40" s="17"/>
      <c r="M40" s="130">
        <v>6</v>
      </c>
      <c r="N40" s="130"/>
      <c r="O40" s="17"/>
      <c r="P40" s="130" t="s">
        <v>200</v>
      </c>
      <c r="Q40" s="130"/>
      <c r="R40" s="17"/>
      <c r="S40" s="130">
        <v>14</v>
      </c>
      <c r="T40" s="130"/>
      <c r="U40" s="17"/>
      <c r="V40" s="130" t="s">
        <v>200</v>
      </c>
      <c r="W40" s="130"/>
      <c r="X40" s="17"/>
      <c r="Y40" s="130">
        <v>121</v>
      </c>
      <c r="Z40" s="130"/>
      <c r="AA40" s="17"/>
    </row>
    <row r="41" spans="1:30" ht="15.75" thickBot="1" x14ac:dyDescent="0.3">
      <c r="A41" s="15"/>
      <c r="B41" s="114" t="s">
        <v>257</v>
      </c>
      <c r="C41" s="23"/>
      <c r="D41" s="131" t="s">
        <v>275</v>
      </c>
      <c r="E41" s="131"/>
      <c r="F41" s="116" t="s">
        <v>223</v>
      </c>
      <c r="G41" s="131">
        <v>212</v>
      </c>
      <c r="H41" s="131"/>
      <c r="I41" s="23"/>
      <c r="J41" s="131" t="s">
        <v>276</v>
      </c>
      <c r="K41" s="131"/>
      <c r="L41" s="116" t="s">
        <v>223</v>
      </c>
      <c r="M41" s="131" t="s">
        <v>277</v>
      </c>
      <c r="N41" s="131"/>
      <c r="O41" s="116" t="s">
        <v>223</v>
      </c>
      <c r="P41" s="131" t="s">
        <v>278</v>
      </c>
      <c r="Q41" s="131"/>
      <c r="R41" s="116" t="s">
        <v>223</v>
      </c>
      <c r="S41" s="131" t="s">
        <v>279</v>
      </c>
      <c r="T41" s="131"/>
      <c r="U41" s="116" t="s">
        <v>223</v>
      </c>
      <c r="V41" s="131">
        <v>328</v>
      </c>
      <c r="W41" s="131"/>
      <c r="X41" s="23"/>
      <c r="Y41" s="131">
        <v>183</v>
      </c>
      <c r="Z41" s="131"/>
      <c r="AA41" s="23"/>
    </row>
    <row r="42" spans="1:30" ht="15.75" thickBot="1" x14ac:dyDescent="0.3">
      <c r="A42" s="15"/>
      <c r="B42" s="110" t="s">
        <v>280</v>
      </c>
      <c r="C42" s="17"/>
      <c r="D42" s="118" t="s">
        <v>198</v>
      </c>
      <c r="E42" s="119">
        <v>1756</v>
      </c>
      <c r="F42" s="17"/>
      <c r="G42" s="118" t="s">
        <v>198</v>
      </c>
      <c r="H42" s="119">
        <v>1572</v>
      </c>
      <c r="I42" s="17"/>
      <c r="J42" s="118" t="s">
        <v>198</v>
      </c>
      <c r="K42" s="120">
        <v>41</v>
      </c>
      <c r="L42" s="17"/>
      <c r="M42" s="118" t="s">
        <v>198</v>
      </c>
      <c r="N42" s="120">
        <v>391</v>
      </c>
      <c r="O42" s="17"/>
      <c r="P42" s="118" t="s">
        <v>198</v>
      </c>
      <c r="Q42" s="120">
        <v>16</v>
      </c>
      <c r="R42" s="17"/>
      <c r="S42" s="118" t="s">
        <v>198</v>
      </c>
      <c r="T42" s="120">
        <v>114</v>
      </c>
      <c r="U42" s="17"/>
      <c r="V42" s="118" t="s">
        <v>198</v>
      </c>
      <c r="W42" s="120">
        <v>993</v>
      </c>
      <c r="X42" s="17"/>
      <c r="Y42" s="118" t="s">
        <v>198</v>
      </c>
      <c r="Z42" s="119">
        <v>4883</v>
      </c>
      <c r="AA42" s="17"/>
    </row>
    <row r="43" spans="1:30" ht="15.75" thickTop="1" x14ac:dyDescent="0.25">
      <c r="A43" s="15"/>
      <c r="B43" s="63"/>
      <c r="C43" s="23"/>
      <c r="D43" s="49"/>
      <c r="E43" s="49"/>
      <c r="F43" s="23"/>
      <c r="G43" s="49"/>
      <c r="H43" s="49"/>
      <c r="I43" s="23"/>
      <c r="J43" s="49"/>
      <c r="K43" s="49"/>
      <c r="L43" s="23"/>
      <c r="M43" s="49"/>
      <c r="N43" s="49"/>
      <c r="O43" s="23"/>
      <c r="P43" s="49"/>
      <c r="Q43" s="49"/>
      <c r="R43" s="23"/>
      <c r="S43" s="49"/>
      <c r="T43" s="49"/>
      <c r="U43" s="23"/>
      <c r="V43" s="49"/>
      <c r="W43" s="49"/>
      <c r="X43" s="23"/>
      <c r="Y43" s="49"/>
      <c r="Z43" s="49"/>
      <c r="AA43" s="23"/>
    </row>
    <row r="44" spans="1:30" x14ac:dyDescent="0.25">
      <c r="A44" s="15"/>
      <c r="B44" s="121" t="s">
        <v>36</v>
      </c>
      <c r="C44" s="17"/>
      <c r="D44" s="78"/>
      <c r="E44" s="78"/>
      <c r="F44" s="17"/>
      <c r="G44" s="78"/>
      <c r="H44" s="78"/>
      <c r="I44" s="17"/>
      <c r="J44" s="78"/>
      <c r="K44" s="78"/>
      <c r="L44" s="17"/>
      <c r="M44" s="78"/>
      <c r="N44" s="78"/>
      <c r="O44" s="17"/>
      <c r="P44" s="78"/>
      <c r="Q44" s="78"/>
      <c r="R44" s="17"/>
      <c r="S44" s="78"/>
      <c r="T44" s="78"/>
      <c r="U44" s="17"/>
      <c r="V44" s="78"/>
      <c r="W44" s="78"/>
      <c r="X44" s="17"/>
      <c r="Y44" s="78"/>
      <c r="Z44" s="78"/>
      <c r="AA44" s="17"/>
    </row>
    <row r="45" spans="1:30" x14ac:dyDescent="0.25">
      <c r="A45" s="15"/>
      <c r="B45" s="122" t="s">
        <v>281</v>
      </c>
      <c r="C45" s="23"/>
      <c r="D45" s="116" t="s">
        <v>198</v>
      </c>
      <c r="E45" s="123">
        <v>267153</v>
      </c>
      <c r="F45" s="23"/>
      <c r="G45" s="116" t="s">
        <v>198</v>
      </c>
      <c r="H45" s="123">
        <v>83461</v>
      </c>
      <c r="I45" s="23"/>
      <c r="J45" s="116" t="s">
        <v>198</v>
      </c>
      <c r="K45" s="123">
        <v>10685</v>
      </c>
      <c r="L45" s="23"/>
      <c r="M45" s="116" t="s">
        <v>198</v>
      </c>
      <c r="N45" s="123">
        <v>104376</v>
      </c>
      <c r="O45" s="23"/>
      <c r="P45" s="116" t="s">
        <v>198</v>
      </c>
      <c r="Q45" s="123">
        <v>6383</v>
      </c>
      <c r="R45" s="23"/>
      <c r="S45" s="116" t="s">
        <v>198</v>
      </c>
      <c r="T45" s="123">
        <v>13804</v>
      </c>
      <c r="U45" s="23"/>
      <c r="V45" s="116" t="s">
        <v>198</v>
      </c>
      <c r="W45" s="115" t="s">
        <v>200</v>
      </c>
      <c r="X45" s="23"/>
      <c r="Y45" s="116" t="s">
        <v>198</v>
      </c>
      <c r="Z45" s="123">
        <v>485862</v>
      </c>
      <c r="AA45" s="23"/>
    </row>
    <row r="46" spans="1:30" ht="15.75" thickBot="1" x14ac:dyDescent="0.3">
      <c r="A46" s="15"/>
      <c r="B46" s="110" t="s">
        <v>280</v>
      </c>
      <c r="C46" s="17"/>
      <c r="D46" s="132" t="s">
        <v>282</v>
      </c>
      <c r="E46" s="132"/>
      <c r="F46" s="111" t="s">
        <v>223</v>
      </c>
      <c r="G46" s="132" t="s">
        <v>283</v>
      </c>
      <c r="H46" s="132"/>
      <c r="I46" s="111" t="s">
        <v>223</v>
      </c>
      <c r="J46" s="132" t="s">
        <v>284</v>
      </c>
      <c r="K46" s="132"/>
      <c r="L46" s="111" t="s">
        <v>223</v>
      </c>
      <c r="M46" s="132" t="s">
        <v>285</v>
      </c>
      <c r="N46" s="132"/>
      <c r="O46" s="111" t="s">
        <v>223</v>
      </c>
      <c r="P46" s="132" t="s">
        <v>273</v>
      </c>
      <c r="Q46" s="132"/>
      <c r="R46" s="111" t="s">
        <v>223</v>
      </c>
      <c r="S46" s="132" t="s">
        <v>286</v>
      </c>
      <c r="T46" s="132"/>
      <c r="U46" s="111" t="s">
        <v>223</v>
      </c>
      <c r="V46" s="132" t="s">
        <v>287</v>
      </c>
      <c r="W46" s="132"/>
      <c r="X46" s="111" t="s">
        <v>223</v>
      </c>
      <c r="Y46" s="132" t="s">
        <v>288</v>
      </c>
      <c r="Z46" s="132"/>
      <c r="AA46" s="111" t="s">
        <v>223</v>
      </c>
    </row>
    <row r="47" spans="1:30" ht="15.75" thickBot="1" x14ac:dyDescent="0.3">
      <c r="A47" s="15"/>
      <c r="B47" s="122" t="s">
        <v>42</v>
      </c>
      <c r="C47" s="23"/>
      <c r="D47" s="124" t="s">
        <v>198</v>
      </c>
      <c r="E47" s="125">
        <v>265397</v>
      </c>
      <c r="F47" s="23"/>
      <c r="G47" s="124" t="s">
        <v>198</v>
      </c>
      <c r="H47" s="125">
        <v>81889</v>
      </c>
      <c r="I47" s="23"/>
      <c r="J47" s="124" t="s">
        <v>198</v>
      </c>
      <c r="K47" s="125">
        <v>10644</v>
      </c>
      <c r="L47" s="23"/>
      <c r="M47" s="124" t="s">
        <v>198</v>
      </c>
      <c r="N47" s="125">
        <v>103985</v>
      </c>
      <c r="O47" s="23"/>
      <c r="P47" s="124" t="s">
        <v>198</v>
      </c>
      <c r="Q47" s="125">
        <v>6367</v>
      </c>
      <c r="R47" s="23"/>
      <c r="S47" s="124" t="s">
        <v>198</v>
      </c>
      <c r="T47" s="125">
        <v>13690</v>
      </c>
      <c r="U47" s="23"/>
      <c r="V47" s="124" t="s">
        <v>198</v>
      </c>
      <c r="W47" s="126" t="s">
        <v>287</v>
      </c>
      <c r="X47" s="116" t="s">
        <v>223</v>
      </c>
      <c r="Y47" s="124" t="s">
        <v>198</v>
      </c>
      <c r="Z47" s="125">
        <v>480979</v>
      </c>
      <c r="AA47" s="23"/>
    </row>
    <row r="48" spans="1:30" ht="15.75" thickTop="1" x14ac:dyDescent="0.25">
      <c r="A48" s="15"/>
      <c r="B48" s="58"/>
      <c r="C48" s="17"/>
      <c r="D48" s="87"/>
      <c r="E48" s="87"/>
      <c r="F48" s="17"/>
      <c r="G48" s="87"/>
      <c r="H48" s="87"/>
      <c r="I48" s="17"/>
      <c r="J48" s="87"/>
      <c r="K48" s="87"/>
      <c r="L48" s="17"/>
      <c r="M48" s="87"/>
      <c r="N48" s="87"/>
      <c r="O48" s="17"/>
      <c r="P48" s="87"/>
      <c r="Q48" s="87"/>
      <c r="R48" s="17"/>
      <c r="S48" s="87"/>
      <c r="T48" s="87"/>
      <c r="U48" s="17"/>
      <c r="V48" s="87"/>
      <c r="W48" s="87"/>
      <c r="X48" s="17"/>
      <c r="Y48" s="87"/>
      <c r="Z48" s="87"/>
      <c r="AA48" s="17"/>
    </row>
    <row r="49" spans="1:30" x14ac:dyDescent="0.25">
      <c r="A49" s="15"/>
      <c r="B49" s="109" t="s">
        <v>289</v>
      </c>
      <c r="C49" s="23"/>
      <c r="D49" s="45"/>
      <c r="E49" s="45"/>
      <c r="F49" s="23"/>
      <c r="G49" s="45"/>
      <c r="H49" s="45"/>
      <c r="I49" s="23"/>
      <c r="J49" s="45"/>
      <c r="K49" s="45"/>
      <c r="L49" s="23"/>
      <c r="M49" s="45"/>
      <c r="N49" s="45"/>
      <c r="O49" s="23"/>
      <c r="P49" s="45"/>
      <c r="Q49" s="45"/>
      <c r="R49" s="23"/>
      <c r="S49" s="45"/>
      <c r="T49" s="45"/>
      <c r="U49" s="23"/>
      <c r="V49" s="45"/>
      <c r="W49" s="45"/>
      <c r="X49" s="23"/>
      <c r="Y49" s="45"/>
      <c r="Z49" s="45"/>
      <c r="AA49" s="23"/>
    </row>
    <row r="50" spans="1:30" x14ac:dyDescent="0.25">
      <c r="A50" s="15"/>
      <c r="B50" s="110" t="s">
        <v>290</v>
      </c>
      <c r="C50" s="17"/>
      <c r="D50" s="111" t="s">
        <v>198</v>
      </c>
      <c r="E50" s="113">
        <v>189</v>
      </c>
      <c r="F50" s="17"/>
      <c r="G50" s="111" t="s">
        <v>198</v>
      </c>
      <c r="H50" s="112">
        <v>1111</v>
      </c>
      <c r="I50" s="17"/>
      <c r="J50" s="111" t="s">
        <v>198</v>
      </c>
      <c r="K50" s="113" t="s">
        <v>200</v>
      </c>
      <c r="L50" s="17"/>
      <c r="M50" s="111" t="s">
        <v>198</v>
      </c>
      <c r="N50" s="113">
        <v>98</v>
      </c>
      <c r="O50" s="17"/>
      <c r="P50" s="111" t="s">
        <v>198</v>
      </c>
      <c r="Q50" s="113" t="s">
        <v>200</v>
      </c>
      <c r="R50" s="17"/>
      <c r="S50" s="111" t="s">
        <v>198</v>
      </c>
      <c r="T50" s="113">
        <v>8</v>
      </c>
      <c r="U50" s="17"/>
      <c r="V50" s="111" t="s">
        <v>198</v>
      </c>
      <c r="W50" s="113" t="s">
        <v>200</v>
      </c>
      <c r="X50" s="17"/>
      <c r="Y50" s="111" t="s">
        <v>198</v>
      </c>
      <c r="Z50" s="112">
        <v>1406</v>
      </c>
      <c r="AA50" s="17"/>
    </row>
    <row r="51" spans="1:30" ht="15.75" thickBot="1" x14ac:dyDescent="0.3">
      <c r="A51" s="15"/>
      <c r="B51" s="122" t="s">
        <v>291</v>
      </c>
      <c r="C51" s="23"/>
      <c r="D51" s="133">
        <v>1567</v>
      </c>
      <c r="E51" s="133"/>
      <c r="F51" s="23"/>
      <c r="G51" s="131">
        <v>461</v>
      </c>
      <c r="H51" s="131"/>
      <c r="I51" s="23"/>
      <c r="J51" s="131">
        <v>41</v>
      </c>
      <c r="K51" s="131"/>
      <c r="L51" s="23"/>
      <c r="M51" s="131">
        <v>293</v>
      </c>
      <c r="N51" s="131"/>
      <c r="O51" s="23"/>
      <c r="P51" s="131">
        <v>16</v>
      </c>
      <c r="Q51" s="131"/>
      <c r="R51" s="23"/>
      <c r="S51" s="131">
        <v>106</v>
      </c>
      <c r="T51" s="131"/>
      <c r="U51" s="23"/>
      <c r="V51" s="131">
        <v>993</v>
      </c>
      <c r="W51" s="131"/>
      <c r="X51" s="23"/>
      <c r="Y51" s="133">
        <v>3477</v>
      </c>
      <c r="Z51" s="133"/>
      <c r="AA51" s="23"/>
    </row>
    <row r="52" spans="1:30" ht="15.75" thickBot="1" x14ac:dyDescent="0.3">
      <c r="A52" s="15"/>
      <c r="B52" s="110" t="s">
        <v>132</v>
      </c>
      <c r="C52" s="17"/>
      <c r="D52" s="118" t="s">
        <v>198</v>
      </c>
      <c r="E52" s="119">
        <v>1756</v>
      </c>
      <c r="F52" s="17"/>
      <c r="G52" s="118" t="s">
        <v>198</v>
      </c>
      <c r="H52" s="119">
        <v>1572</v>
      </c>
      <c r="I52" s="17"/>
      <c r="J52" s="118" t="s">
        <v>198</v>
      </c>
      <c r="K52" s="120">
        <v>41</v>
      </c>
      <c r="L52" s="17"/>
      <c r="M52" s="118" t="s">
        <v>198</v>
      </c>
      <c r="N52" s="120">
        <v>391</v>
      </c>
      <c r="O52" s="17"/>
      <c r="P52" s="118" t="s">
        <v>198</v>
      </c>
      <c r="Q52" s="120">
        <v>16</v>
      </c>
      <c r="R52" s="17"/>
      <c r="S52" s="118" t="s">
        <v>198</v>
      </c>
      <c r="T52" s="120">
        <v>114</v>
      </c>
      <c r="U52" s="17"/>
      <c r="V52" s="118" t="s">
        <v>198</v>
      </c>
      <c r="W52" s="120">
        <v>993</v>
      </c>
      <c r="X52" s="17"/>
      <c r="Y52" s="118" t="s">
        <v>198</v>
      </c>
      <c r="Z52" s="119">
        <v>4883</v>
      </c>
      <c r="AA52" s="17"/>
    </row>
    <row r="53" spans="1:30" ht="15.75" thickTop="1" x14ac:dyDescent="0.25">
      <c r="A53" s="15"/>
      <c r="B53" s="63"/>
      <c r="C53" s="23"/>
      <c r="D53" s="49"/>
      <c r="E53" s="49"/>
      <c r="F53" s="23"/>
      <c r="G53" s="49"/>
      <c r="H53" s="49"/>
      <c r="I53" s="23"/>
      <c r="J53" s="49"/>
      <c r="K53" s="49"/>
      <c r="L53" s="23"/>
      <c r="M53" s="49"/>
      <c r="N53" s="49"/>
      <c r="O53" s="23"/>
      <c r="P53" s="49"/>
      <c r="Q53" s="49"/>
      <c r="R53" s="23"/>
      <c r="S53" s="49"/>
      <c r="T53" s="49"/>
      <c r="U53" s="23"/>
      <c r="V53" s="49"/>
      <c r="W53" s="49"/>
      <c r="X53" s="23"/>
      <c r="Y53" s="49"/>
      <c r="Z53" s="49"/>
      <c r="AA53" s="23"/>
    </row>
    <row r="54" spans="1:30" x14ac:dyDescent="0.25">
      <c r="A54" s="15"/>
      <c r="B54" s="121" t="s">
        <v>292</v>
      </c>
      <c r="C54" s="17"/>
      <c r="D54" s="78"/>
      <c r="E54" s="78"/>
      <c r="F54" s="17"/>
      <c r="G54" s="78"/>
      <c r="H54" s="78"/>
      <c r="I54" s="17"/>
      <c r="J54" s="78"/>
      <c r="K54" s="78"/>
      <c r="L54" s="17"/>
      <c r="M54" s="78"/>
      <c r="N54" s="78"/>
      <c r="O54" s="17"/>
      <c r="P54" s="78"/>
      <c r="Q54" s="78"/>
      <c r="R54" s="17"/>
      <c r="S54" s="78"/>
      <c r="T54" s="78"/>
      <c r="U54" s="17"/>
      <c r="V54" s="78"/>
      <c r="W54" s="78"/>
      <c r="X54" s="17"/>
      <c r="Y54" s="78"/>
      <c r="Z54" s="78"/>
      <c r="AA54" s="17"/>
    </row>
    <row r="55" spans="1:30" x14ac:dyDescent="0.25">
      <c r="A55" s="15"/>
      <c r="B55" s="122" t="s">
        <v>290</v>
      </c>
      <c r="C55" s="23"/>
      <c r="D55" s="116" t="s">
        <v>198</v>
      </c>
      <c r="E55" s="115">
        <v>610</v>
      </c>
      <c r="F55" s="23"/>
      <c r="G55" s="116" t="s">
        <v>198</v>
      </c>
      <c r="H55" s="123">
        <v>1748</v>
      </c>
      <c r="I55" s="23"/>
      <c r="J55" s="116" t="s">
        <v>198</v>
      </c>
      <c r="K55" s="115" t="s">
        <v>200</v>
      </c>
      <c r="L55" s="23"/>
      <c r="M55" s="116" t="s">
        <v>198</v>
      </c>
      <c r="N55" s="115">
        <v>513</v>
      </c>
      <c r="O55" s="23"/>
      <c r="P55" s="116" t="s">
        <v>198</v>
      </c>
      <c r="Q55" s="115" t="s">
        <v>200</v>
      </c>
      <c r="R55" s="23"/>
      <c r="S55" s="116" t="s">
        <v>198</v>
      </c>
      <c r="T55" s="115">
        <v>25</v>
      </c>
      <c r="U55" s="23"/>
      <c r="V55" s="116" t="s">
        <v>198</v>
      </c>
      <c r="W55" s="115" t="s">
        <v>200</v>
      </c>
      <c r="X55" s="23"/>
      <c r="Y55" s="116" t="s">
        <v>198</v>
      </c>
      <c r="Z55" s="123">
        <v>2896</v>
      </c>
      <c r="AA55" s="23"/>
    </row>
    <row r="56" spans="1:30" ht="15.75" thickBot="1" x14ac:dyDescent="0.3">
      <c r="A56" s="15"/>
      <c r="B56" s="110" t="s">
        <v>291</v>
      </c>
      <c r="C56" s="17"/>
      <c r="D56" s="134">
        <v>266543</v>
      </c>
      <c r="E56" s="134"/>
      <c r="F56" s="17"/>
      <c r="G56" s="134">
        <v>81713</v>
      </c>
      <c r="H56" s="134"/>
      <c r="I56" s="17"/>
      <c r="J56" s="134">
        <v>10685</v>
      </c>
      <c r="K56" s="134"/>
      <c r="L56" s="17"/>
      <c r="M56" s="134">
        <v>103863</v>
      </c>
      <c r="N56" s="134"/>
      <c r="O56" s="17"/>
      <c r="P56" s="134">
        <v>6383</v>
      </c>
      <c r="Q56" s="134"/>
      <c r="R56" s="17"/>
      <c r="S56" s="134">
        <v>13779</v>
      </c>
      <c r="T56" s="134"/>
      <c r="U56" s="17"/>
      <c r="V56" s="132" t="s">
        <v>200</v>
      </c>
      <c r="W56" s="132"/>
      <c r="X56" s="17"/>
      <c r="Y56" s="134">
        <v>482966</v>
      </c>
      <c r="Z56" s="134"/>
      <c r="AA56" s="17"/>
    </row>
    <row r="57" spans="1:30" ht="15.75" thickBot="1" x14ac:dyDescent="0.3">
      <c r="A57" s="15"/>
      <c r="B57" s="122" t="s">
        <v>132</v>
      </c>
      <c r="C57" s="23"/>
      <c r="D57" s="124" t="s">
        <v>198</v>
      </c>
      <c r="E57" s="125">
        <v>267153</v>
      </c>
      <c r="F57" s="23"/>
      <c r="G57" s="124" t="s">
        <v>198</v>
      </c>
      <c r="H57" s="125">
        <v>83461</v>
      </c>
      <c r="I57" s="23"/>
      <c r="J57" s="124" t="s">
        <v>198</v>
      </c>
      <c r="K57" s="125">
        <v>10685</v>
      </c>
      <c r="L57" s="23"/>
      <c r="M57" s="124" t="s">
        <v>198</v>
      </c>
      <c r="N57" s="125">
        <v>104376</v>
      </c>
      <c r="O57" s="23"/>
      <c r="P57" s="124" t="s">
        <v>198</v>
      </c>
      <c r="Q57" s="125">
        <v>6383</v>
      </c>
      <c r="R57" s="23"/>
      <c r="S57" s="124" t="s">
        <v>198</v>
      </c>
      <c r="T57" s="125">
        <v>13804</v>
      </c>
      <c r="U57" s="23"/>
      <c r="V57" s="124" t="s">
        <v>198</v>
      </c>
      <c r="W57" s="126" t="s">
        <v>200</v>
      </c>
      <c r="X57" s="23"/>
      <c r="Y57" s="124" t="s">
        <v>198</v>
      </c>
      <c r="Z57" s="125">
        <v>485862</v>
      </c>
      <c r="AA57" s="23"/>
    </row>
    <row r="58" spans="1:30" ht="15.75" thickTop="1" x14ac:dyDescent="0.25">
      <c r="A58" s="15"/>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row>
    <row r="59" spans="1:30" x14ac:dyDescent="0.25">
      <c r="A59" s="15"/>
      <c r="B59" s="221" t="s">
        <v>293</v>
      </c>
      <c r="C59" s="221"/>
      <c r="D59" s="221"/>
      <c r="E59" s="221"/>
      <c r="F59" s="221"/>
      <c r="G59" s="221"/>
      <c r="H59" s="221"/>
      <c r="I59" s="221"/>
      <c r="J59" s="221"/>
      <c r="K59" s="221"/>
      <c r="L59" s="221"/>
      <c r="M59" s="221"/>
      <c r="N59" s="221"/>
      <c r="O59" s="221"/>
      <c r="P59" s="221"/>
      <c r="Q59" s="221"/>
      <c r="R59" s="221"/>
      <c r="S59" s="221"/>
      <c r="T59" s="221"/>
      <c r="U59" s="221"/>
      <c r="V59" s="221"/>
      <c r="W59" s="221"/>
      <c r="X59" s="221"/>
      <c r="Y59" s="221"/>
      <c r="Z59" s="221"/>
      <c r="AA59" s="221"/>
      <c r="AB59" s="221"/>
      <c r="AC59" s="221"/>
      <c r="AD59" s="221"/>
    </row>
    <row r="60" spans="1:30" x14ac:dyDescent="0.25">
      <c r="A60" s="15"/>
      <c r="B60" s="220"/>
      <c r="C60" s="220"/>
      <c r="D60" s="220"/>
      <c r="E60" s="220"/>
      <c r="F60" s="220"/>
      <c r="G60" s="220"/>
      <c r="H60" s="220"/>
      <c r="I60" s="220"/>
      <c r="J60" s="220"/>
      <c r="K60" s="220"/>
      <c r="L60" s="220"/>
      <c r="M60" s="220"/>
      <c r="N60" s="220"/>
      <c r="O60" s="220"/>
      <c r="P60" s="220"/>
      <c r="Q60" s="220"/>
      <c r="R60" s="220"/>
      <c r="S60" s="220"/>
      <c r="T60" s="220"/>
      <c r="U60" s="220"/>
      <c r="V60" s="220"/>
      <c r="W60" s="220"/>
      <c r="X60" s="220"/>
      <c r="Y60" s="220"/>
      <c r="Z60" s="220"/>
      <c r="AA60" s="220"/>
      <c r="AB60" s="220"/>
      <c r="AC60" s="220"/>
      <c r="AD60" s="220"/>
    </row>
    <row r="61" spans="1:30" x14ac:dyDescent="0.25">
      <c r="A61" s="15"/>
      <c r="B61" s="57" t="s">
        <v>294</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row>
    <row r="62" spans="1:30" x14ac:dyDescent="0.25">
      <c r="A62" s="15"/>
      <c r="B62" s="220"/>
      <c r="C62" s="220"/>
      <c r="D62" s="220"/>
      <c r="E62" s="220"/>
      <c r="F62" s="220"/>
      <c r="G62" s="220"/>
      <c r="H62" s="220"/>
      <c r="I62" s="220"/>
      <c r="J62" s="220"/>
      <c r="K62" s="220"/>
      <c r="L62" s="220"/>
      <c r="M62" s="220"/>
      <c r="N62" s="220"/>
      <c r="O62" s="220"/>
      <c r="P62" s="220"/>
      <c r="Q62" s="220"/>
      <c r="R62" s="220"/>
      <c r="S62" s="220"/>
      <c r="T62" s="220"/>
      <c r="U62" s="220"/>
      <c r="V62" s="220"/>
      <c r="W62" s="220"/>
      <c r="X62" s="220"/>
      <c r="Y62" s="220"/>
      <c r="Z62" s="220"/>
      <c r="AA62" s="220"/>
      <c r="AB62" s="220"/>
      <c r="AC62" s="220"/>
      <c r="AD62" s="220"/>
    </row>
    <row r="63" spans="1:30" x14ac:dyDescent="0.25">
      <c r="A63" s="15"/>
      <c r="B63" s="17"/>
      <c r="C63" s="18"/>
      <c r="D63" s="76"/>
      <c r="E63" s="76"/>
      <c r="F63" s="18"/>
      <c r="G63" s="127" t="s">
        <v>261</v>
      </c>
      <c r="H63" s="127"/>
      <c r="I63" s="18"/>
      <c r="J63" s="76"/>
      <c r="K63" s="76"/>
      <c r="L63" s="18"/>
      <c r="M63" s="127" t="s">
        <v>262</v>
      </c>
      <c r="N63" s="127"/>
      <c r="O63" s="18"/>
      <c r="P63" s="76"/>
      <c r="Q63" s="76"/>
      <c r="R63" s="18"/>
      <c r="S63" s="76"/>
      <c r="T63" s="76"/>
      <c r="U63" s="18"/>
      <c r="V63" s="76"/>
      <c r="W63" s="76"/>
      <c r="X63" s="18"/>
      <c r="Y63" s="76"/>
      <c r="Z63" s="76"/>
      <c r="AA63" s="18"/>
    </row>
    <row r="64" spans="1:30" x14ac:dyDescent="0.25">
      <c r="A64" s="15"/>
      <c r="B64" s="17"/>
      <c r="C64" s="18"/>
      <c r="D64" s="127" t="s">
        <v>37</v>
      </c>
      <c r="E64" s="127"/>
      <c r="F64" s="18"/>
      <c r="G64" s="127" t="s">
        <v>263</v>
      </c>
      <c r="H64" s="127"/>
      <c r="I64" s="18"/>
      <c r="J64" s="127" t="s">
        <v>37</v>
      </c>
      <c r="K64" s="127"/>
      <c r="L64" s="18"/>
      <c r="M64" s="127" t="s">
        <v>264</v>
      </c>
      <c r="N64" s="127"/>
      <c r="O64" s="18"/>
      <c r="P64" s="127" t="s">
        <v>39</v>
      </c>
      <c r="Q64" s="127"/>
      <c r="R64" s="18"/>
      <c r="S64" s="76"/>
      <c r="T64" s="76"/>
      <c r="U64" s="18"/>
      <c r="V64" s="76"/>
      <c r="W64" s="76"/>
      <c r="X64" s="18"/>
      <c r="Y64" s="76"/>
      <c r="Z64" s="76"/>
      <c r="AA64" s="18"/>
    </row>
    <row r="65" spans="1:27" ht="15.75" thickBot="1" x14ac:dyDescent="0.3">
      <c r="A65" s="15"/>
      <c r="B65" s="17"/>
      <c r="C65" s="18"/>
      <c r="D65" s="128" t="s">
        <v>265</v>
      </c>
      <c r="E65" s="128"/>
      <c r="F65" s="18"/>
      <c r="G65" s="128" t="s">
        <v>266</v>
      </c>
      <c r="H65" s="128"/>
      <c r="I65" s="18"/>
      <c r="J65" s="128" t="s">
        <v>267</v>
      </c>
      <c r="K65" s="128"/>
      <c r="L65" s="18"/>
      <c r="M65" s="128" t="s">
        <v>265</v>
      </c>
      <c r="N65" s="128"/>
      <c r="O65" s="18"/>
      <c r="P65" s="128" t="s">
        <v>267</v>
      </c>
      <c r="Q65" s="128"/>
      <c r="R65" s="18"/>
      <c r="S65" s="128" t="s">
        <v>39</v>
      </c>
      <c r="T65" s="128"/>
      <c r="U65" s="18"/>
      <c r="V65" s="128" t="s">
        <v>268</v>
      </c>
      <c r="W65" s="128"/>
      <c r="X65" s="18"/>
      <c r="Y65" s="128" t="s">
        <v>132</v>
      </c>
      <c r="Z65" s="128"/>
      <c r="AA65" s="18"/>
    </row>
    <row r="66" spans="1:27" x14ac:dyDescent="0.25">
      <c r="A66" s="15"/>
      <c r="B66" s="109" t="s">
        <v>269</v>
      </c>
      <c r="C66" s="23"/>
      <c r="D66" s="46"/>
      <c r="E66" s="46"/>
      <c r="F66" s="23"/>
      <c r="G66" s="46"/>
      <c r="H66" s="46"/>
      <c r="I66" s="23"/>
      <c r="J66" s="46"/>
      <c r="K66" s="46"/>
      <c r="L66" s="23"/>
      <c r="M66" s="46"/>
      <c r="N66" s="46"/>
      <c r="O66" s="23"/>
      <c r="P66" s="46"/>
      <c r="Q66" s="46"/>
      <c r="R66" s="23"/>
      <c r="S66" s="46"/>
      <c r="T66" s="46"/>
      <c r="U66" s="23"/>
      <c r="V66" s="46"/>
      <c r="W66" s="46"/>
      <c r="X66" s="23"/>
      <c r="Y66" s="46"/>
      <c r="Z66" s="46"/>
      <c r="AA66" s="23"/>
    </row>
    <row r="67" spans="1:27" x14ac:dyDescent="0.25">
      <c r="A67" s="15"/>
      <c r="B67" s="135" t="s">
        <v>270</v>
      </c>
      <c r="C67" s="17"/>
      <c r="D67" s="136" t="s">
        <v>198</v>
      </c>
      <c r="E67" s="137">
        <v>3267</v>
      </c>
      <c r="F67" s="17"/>
      <c r="G67" s="136" t="s">
        <v>198</v>
      </c>
      <c r="H67" s="138">
        <v>692</v>
      </c>
      <c r="I67" s="17"/>
      <c r="J67" s="136" t="s">
        <v>198</v>
      </c>
      <c r="K67" s="138">
        <v>125</v>
      </c>
      <c r="L67" s="17"/>
      <c r="M67" s="136" t="s">
        <v>198</v>
      </c>
      <c r="N67" s="138">
        <v>980</v>
      </c>
      <c r="O67" s="17"/>
      <c r="P67" s="136" t="s">
        <v>198</v>
      </c>
      <c r="Q67" s="138" t="s">
        <v>200</v>
      </c>
      <c r="R67" s="17"/>
      <c r="S67" s="136" t="s">
        <v>198</v>
      </c>
      <c r="T67" s="138" t="s">
        <v>200</v>
      </c>
      <c r="U67" s="17"/>
      <c r="V67" s="136" t="s">
        <v>198</v>
      </c>
      <c r="W67" s="138">
        <v>154</v>
      </c>
      <c r="X67" s="17"/>
      <c r="Y67" s="151">
        <v>5218</v>
      </c>
      <c r="Z67" s="151"/>
      <c r="AA67" s="17"/>
    </row>
    <row r="68" spans="1:27" x14ac:dyDescent="0.25">
      <c r="A68" s="15"/>
      <c r="B68" s="139" t="s">
        <v>271</v>
      </c>
      <c r="C68" s="23"/>
      <c r="D68" s="152" t="s">
        <v>295</v>
      </c>
      <c r="E68" s="152"/>
      <c r="F68" s="141" t="s">
        <v>223</v>
      </c>
      <c r="G68" s="152" t="s">
        <v>296</v>
      </c>
      <c r="H68" s="152"/>
      <c r="I68" s="141" t="s">
        <v>223</v>
      </c>
      <c r="J68" s="152" t="s">
        <v>200</v>
      </c>
      <c r="K68" s="152"/>
      <c r="L68" s="23"/>
      <c r="M68" s="152" t="s">
        <v>297</v>
      </c>
      <c r="N68" s="152"/>
      <c r="O68" s="141" t="s">
        <v>223</v>
      </c>
      <c r="P68" s="152" t="s">
        <v>200</v>
      </c>
      <c r="Q68" s="152"/>
      <c r="R68" s="23"/>
      <c r="S68" s="152" t="s">
        <v>298</v>
      </c>
      <c r="T68" s="152"/>
      <c r="U68" s="141" t="s">
        <v>223</v>
      </c>
      <c r="V68" s="152" t="s">
        <v>200</v>
      </c>
      <c r="W68" s="152"/>
      <c r="X68" s="23"/>
      <c r="Y68" s="152" t="s">
        <v>255</v>
      </c>
      <c r="Z68" s="152"/>
      <c r="AA68" s="141" t="s">
        <v>223</v>
      </c>
    </row>
    <row r="69" spans="1:27" x14ac:dyDescent="0.25">
      <c r="A69" s="15"/>
      <c r="B69" s="142" t="s">
        <v>274</v>
      </c>
      <c r="C69" s="17"/>
      <c r="D69" s="153">
        <v>92</v>
      </c>
      <c r="E69" s="153"/>
      <c r="F69" s="17"/>
      <c r="G69" s="153">
        <v>56</v>
      </c>
      <c r="H69" s="153"/>
      <c r="I69" s="17"/>
      <c r="J69" s="153">
        <v>2</v>
      </c>
      <c r="K69" s="153"/>
      <c r="L69" s="17"/>
      <c r="M69" s="153">
        <v>26</v>
      </c>
      <c r="N69" s="153"/>
      <c r="O69" s="17"/>
      <c r="P69" s="153">
        <v>2</v>
      </c>
      <c r="Q69" s="153"/>
      <c r="R69" s="17"/>
      <c r="S69" s="153">
        <v>22</v>
      </c>
      <c r="T69" s="153"/>
      <c r="U69" s="17"/>
      <c r="V69" s="153" t="s">
        <v>200</v>
      </c>
      <c r="W69" s="153"/>
      <c r="X69" s="17"/>
      <c r="Y69" s="153">
        <v>200</v>
      </c>
      <c r="Z69" s="153"/>
      <c r="AA69" s="17"/>
    </row>
    <row r="70" spans="1:27" x14ac:dyDescent="0.25">
      <c r="A70" s="15"/>
      <c r="B70" s="139" t="s">
        <v>257</v>
      </c>
      <c r="C70" s="23"/>
      <c r="D70" s="152">
        <v>29</v>
      </c>
      <c r="E70" s="152"/>
      <c r="F70" s="23"/>
      <c r="G70" s="154">
        <v>1262</v>
      </c>
      <c r="H70" s="154"/>
      <c r="I70" s="23"/>
      <c r="J70" s="152" t="s">
        <v>299</v>
      </c>
      <c r="K70" s="152"/>
      <c r="L70" s="141" t="s">
        <v>223</v>
      </c>
      <c r="M70" s="152" t="s">
        <v>300</v>
      </c>
      <c r="N70" s="152"/>
      <c r="O70" s="141" t="s">
        <v>223</v>
      </c>
      <c r="P70" s="152">
        <v>23</v>
      </c>
      <c r="Q70" s="152"/>
      <c r="R70" s="23"/>
      <c r="S70" s="152">
        <v>246</v>
      </c>
      <c r="T70" s="152"/>
      <c r="U70" s="23"/>
      <c r="V70" s="152">
        <v>511</v>
      </c>
      <c r="W70" s="152"/>
      <c r="X70" s="23"/>
      <c r="Y70" s="154">
        <v>1675</v>
      </c>
      <c r="Z70" s="154"/>
      <c r="AA70" s="23"/>
    </row>
    <row r="71" spans="1:27" ht="15.75" thickBot="1" x14ac:dyDescent="0.3">
      <c r="A71" s="15"/>
      <c r="B71" s="135" t="s">
        <v>301</v>
      </c>
      <c r="C71" s="17"/>
      <c r="D71" s="155" t="s">
        <v>200</v>
      </c>
      <c r="E71" s="155"/>
      <c r="F71" s="17"/>
      <c r="G71" s="155" t="s">
        <v>200</v>
      </c>
      <c r="H71" s="155"/>
      <c r="I71" s="17"/>
      <c r="J71" s="155" t="s">
        <v>200</v>
      </c>
      <c r="K71" s="155"/>
      <c r="L71" s="17"/>
      <c r="M71" s="155" t="s">
        <v>200</v>
      </c>
      <c r="N71" s="155"/>
      <c r="O71" s="17"/>
      <c r="P71" s="155" t="s">
        <v>200</v>
      </c>
      <c r="Q71" s="155"/>
      <c r="R71" s="17"/>
      <c r="S71" s="155" t="s">
        <v>200</v>
      </c>
      <c r="T71" s="155"/>
      <c r="U71" s="17"/>
      <c r="V71" s="155" t="s">
        <v>200</v>
      </c>
      <c r="W71" s="155"/>
      <c r="X71" s="17"/>
      <c r="Y71" s="155" t="s">
        <v>200</v>
      </c>
      <c r="Z71" s="155"/>
      <c r="AA71" s="17"/>
    </row>
    <row r="72" spans="1:27" ht="15.75" thickBot="1" x14ac:dyDescent="0.3">
      <c r="A72" s="15"/>
      <c r="B72" s="144" t="s">
        <v>280</v>
      </c>
      <c r="C72" s="23"/>
      <c r="D72" s="145" t="s">
        <v>198</v>
      </c>
      <c r="E72" s="146">
        <v>1849</v>
      </c>
      <c r="F72" s="23"/>
      <c r="G72" s="145" t="s">
        <v>198</v>
      </c>
      <c r="H72" s="146">
        <v>1378</v>
      </c>
      <c r="I72" s="23"/>
      <c r="J72" s="145" t="s">
        <v>198</v>
      </c>
      <c r="K72" s="147">
        <v>80</v>
      </c>
      <c r="L72" s="23"/>
      <c r="M72" s="145" t="s">
        <v>198</v>
      </c>
      <c r="N72" s="147">
        <v>516</v>
      </c>
      <c r="O72" s="23"/>
      <c r="P72" s="145" t="s">
        <v>198</v>
      </c>
      <c r="Q72" s="147">
        <v>25</v>
      </c>
      <c r="R72" s="23"/>
      <c r="S72" s="145" t="s">
        <v>198</v>
      </c>
      <c r="T72" s="147">
        <v>148</v>
      </c>
      <c r="U72" s="23"/>
      <c r="V72" s="145" t="s">
        <v>198</v>
      </c>
      <c r="W72" s="147">
        <v>665</v>
      </c>
      <c r="X72" s="23"/>
      <c r="Y72" s="145" t="s">
        <v>198</v>
      </c>
      <c r="Z72" s="146">
        <v>4661</v>
      </c>
      <c r="AA72" s="23"/>
    </row>
    <row r="73" spans="1:27" ht="15.75" thickTop="1" x14ac:dyDescent="0.25">
      <c r="A73" s="15"/>
      <c r="B73" s="58"/>
      <c r="C73" s="17"/>
      <c r="D73" s="87"/>
      <c r="E73" s="87"/>
      <c r="F73" s="17"/>
      <c r="G73" s="87"/>
      <c r="H73" s="87"/>
      <c r="I73" s="17"/>
      <c r="J73" s="87"/>
      <c r="K73" s="87"/>
      <c r="L73" s="17"/>
      <c r="M73" s="87"/>
      <c r="N73" s="87"/>
      <c r="O73" s="17"/>
      <c r="P73" s="87"/>
      <c r="Q73" s="87"/>
      <c r="R73" s="17"/>
      <c r="S73" s="87"/>
      <c r="T73" s="87"/>
      <c r="U73" s="17"/>
      <c r="V73" s="87"/>
      <c r="W73" s="87"/>
      <c r="X73" s="17"/>
      <c r="Y73" s="87"/>
      <c r="Z73" s="87"/>
      <c r="AA73" s="17"/>
    </row>
    <row r="74" spans="1:27" x14ac:dyDescent="0.25">
      <c r="A74" s="15"/>
      <c r="B74" s="109" t="s">
        <v>36</v>
      </c>
      <c r="C74" s="23"/>
      <c r="D74" s="45"/>
      <c r="E74" s="45"/>
      <c r="F74" s="23"/>
      <c r="G74" s="45"/>
      <c r="H74" s="45"/>
      <c r="I74" s="23"/>
      <c r="J74" s="45"/>
      <c r="K74" s="45"/>
      <c r="L74" s="23"/>
      <c r="M74" s="45"/>
      <c r="N74" s="45"/>
      <c r="O74" s="23"/>
      <c r="P74" s="45"/>
      <c r="Q74" s="45"/>
      <c r="R74" s="23"/>
      <c r="S74" s="45"/>
      <c r="T74" s="45"/>
      <c r="U74" s="23"/>
      <c r="V74" s="45"/>
      <c r="W74" s="45"/>
      <c r="X74" s="23"/>
      <c r="Y74" s="45"/>
      <c r="Z74" s="45"/>
      <c r="AA74" s="23"/>
    </row>
    <row r="75" spans="1:27" x14ac:dyDescent="0.25">
      <c r="A75" s="15"/>
      <c r="B75" s="135" t="s">
        <v>281</v>
      </c>
      <c r="C75" s="17"/>
      <c r="D75" s="136" t="s">
        <v>198</v>
      </c>
      <c r="E75" s="137">
        <v>268809</v>
      </c>
      <c r="F75" s="17"/>
      <c r="G75" s="136" t="s">
        <v>198</v>
      </c>
      <c r="H75" s="137">
        <v>79655</v>
      </c>
      <c r="I75" s="17"/>
      <c r="J75" s="136" t="s">
        <v>198</v>
      </c>
      <c r="K75" s="137">
        <v>10904</v>
      </c>
      <c r="L75" s="17"/>
      <c r="M75" s="136" t="s">
        <v>198</v>
      </c>
      <c r="N75" s="137">
        <v>103768</v>
      </c>
      <c r="O75" s="17"/>
      <c r="P75" s="136" t="s">
        <v>198</v>
      </c>
      <c r="Q75" s="137">
        <v>6895</v>
      </c>
      <c r="R75" s="17"/>
      <c r="S75" s="136" t="s">
        <v>198</v>
      </c>
      <c r="T75" s="137">
        <v>13801</v>
      </c>
      <c r="U75" s="17"/>
      <c r="V75" s="136" t="s">
        <v>198</v>
      </c>
      <c r="W75" s="138" t="s">
        <v>200</v>
      </c>
      <c r="X75" s="17"/>
      <c r="Y75" s="136" t="s">
        <v>198</v>
      </c>
      <c r="Z75" s="137">
        <v>483832</v>
      </c>
      <c r="AA75" s="17"/>
    </row>
    <row r="76" spans="1:27" ht="15.75" thickBot="1" x14ac:dyDescent="0.3">
      <c r="A76" s="15"/>
      <c r="B76" s="144" t="s">
        <v>280</v>
      </c>
      <c r="C76" s="23"/>
      <c r="D76" s="156" t="s">
        <v>302</v>
      </c>
      <c r="E76" s="156"/>
      <c r="F76" s="141" t="s">
        <v>223</v>
      </c>
      <c r="G76" s="156" t="s">
        <v>303</v>
      </c>
      <c r="H76" s="156"/>
      <c r="I76" s="141" t="s">
        <v>223</v>
      </c>
      <c r="J76" s="156" t="s">
        <v>304</v>
      </c>
      <c r="K76" s="156"/>
      <c r="L76" s="141" t="s">
        <v>223</v>
      </c>
      <c r="M76" s="156" t="s">
        <v>305</v>
      </c>
      <c r="N76" s="156"/>
      <c r="O76" s="141" t="s">
        <v>223</v>
      </c>
      <c r="P76" s="156" t="s">
        <v>306</v>
      </c>
      <c r="Q76" s="156"/>
      <c r="R76" s="141" t="s">
        <v>223</v>
      </c>
      <c r="S76" s="156" t="s">
        <v>307</v>
      </c>
      <c r="T76" s="156"/>
      <c r="U76" s="141" t="s">
        <v>223</v>
      </c>
      <c r="V76" s="156" t="s">
        <v>308</v>
      </c>
      <c r="W76" s="156"/>
      <c r="X76" s="141" t="s">
        <v>223</v>
      </c>
      <c r="Y76" s="156" t="s">
        <v>309</v>
      </c>
      <c r="Z76" s="156"/>
      <c r="AA76" s="141" t="s">
        <v>223</v>
      </c>
    </row>
    <row r="77" spans="1:27" ht="15.75" thickBot="1" x14ac:dyDescent="0.3">
      <c r="A77" s="15"/>
      <c r="B77" s="135" t="s">
        <v>42</v>
      </c>
      <c r="C77" s="17"/>
      <c r="D77" s="148" t="s">
        <v>198</v>
      </c>
      <c r="E77" s="149">
        <v>266960</v>
      </c>
      <c r="F77" s="17"/>
      <c r="G77" s="148" t="s">
        <v>198</v>
      </c>
      <c r="H77" s="149">
        <v>78277</v>
      </c>
      <c r="I77" s="17"/>
      <c r="J77" s="148" t="s">
        <v>198</v>
      </c>
      <c r="K77" s="149">
        <v>10824</v>
      </c>
      <c r="L77" s="17"/>
      <c r="M77" s="148" t="s">
        <v>198</v>
      </c>
      <c r="N77" s="149">
        <v>103252</v>
      </c>
      <c r="O77" s="17"/>
      <c r="P77" s="148" t="s">
        <v>198</v>
      </c>
      <c r="Q77" s="149">
        <v>6870</v>
      </c>
      <c r="R77" s="17"/>
      <c r="S77" s="148" t="s">
        <v>198</v>
      </c>
      <c r="T77" s="149">
        <v>13653</v>
      </c>
      <c r="U77" s="17"/>
      <c r="V77" s="148" t="s">
        <v>198</v>
      </c>
      <c r="W77" s="150" t="s">
        <v>308</v>
      </c>
      <c r="X77" s="136" t="s">
        <v>223</v>
      </c>
      <c r="Y77" s="148" t="s">
        <v>198</v>
      </c>
      <c r="Z77" s="149">
        <v>479171</v>
      </c>
      <c r="AA77" s="17"/>
    </row>
    <row r="78" spans="1:27" ht="15.75" thickTop="1" x14ac:dyDescent="0.25">
      <c r="A78" s="15"/>
      <c r="B78" s="63"/>
      <c r="C78" s="23"/>
      <c r="D78" s="49"/>
      <c r="E78" s="49"/>
      <c r="F78" s="23"/>
      <c r="G78" s="49"/>
      <c r="H78" s="49"/>
      <c r="I78" s="23"/>
      <c r="J78" s="49"/>
      <c r="K78" s="49"/>
      <c r="L78" s="23"/>
      <c r="M78" s="49"/>
      <c r="N78" s="49"/>
      <c r="O78" s="23"/>
      <c r="P78" s="49"/>
      <c r="Q78" s="49"/>
      <c r="R78" s="23"/>
      <c r="S78" s="49"/>
      <c r="T78" s="49"/>
      <c r="U78" s="23"/>
      <c r="V78" s="49"/>
      <c r="W78" s="49"/>
      <c r="X78" s="23"/>
      <c r="Y78" s="49"/>
      <c r="Z78" s="49"/>
      <c r="AA78" s="23"/>
    </row>
    <row r="79" spans="1:27" x14ac:dyDescent="0.25">
      <c r="A79" s="15"/>
      <c r="B79" s="121" t="s">
        <v>289</v>
      </c>
      <c r="C79" s="17"/>
      <c r="D79" s="78"/>
      <c r="E79" s="78"/>
      <c r="F79" s="17"/>
      <c r="G79" s="78"/>
      <c r="H79" s="78"/>
      <c r="I79" s="17"/>
      <c r="J79" s="78"/>
      <c r="K79" s="78"/>
      <c r="L79" s="17"/>
      <c r="M79" s="78"/>
      <c r="N79" s="78"/>
      <c r="O79" s="17"/>
      <c r="P79" s="78"/>
      <c r="Q79" s="78"/>
      <c r="R79" s="17"/>
      <c r="S79" s="78"/>
      <c r="T79" s="78"/>
      <c r="U79" s="17"/>
      <c r="V79" s="78"/>
      <c r="W79" s="78"/>
      <c r="X79" s="17"/>
      <c r="Y79" s="78"/>
      <c r="Z79" s="78"/>
      <c r="AA79" s="17"/>
    </row>
    <row r="80" spans="1:27" x14ac:dyDescent="0.25">
      <c r="A80" s="15"/>
      <c r="B80" s="144" t="s">
        <v>290</v>
      </c>
      <c r="C80" s="23"/>
      <c r="D80" s="152">
        <v>99</v>
      </c>
      <c r="E80" s="152"/>
      <c r="F80" s="23"/>
      <c r="G80" s="152">
        <v>891</v>
      </c>
      <c r="H80" s="152"/>
      <c r="I80" s="23"/>
      <c r="J80" s="152" t="s">
        <v>200</v>
      </c>
      <c r="K80" s="152"/>
      <c r="L80" s="23"/>
      <c r="M80" s="152">
        <v>103</v>
      </c>
      <c r="N80" s="152"/>
      <c r="O80" s="23"/>
      <c r="P80" s="152" t="s">
        <v>200</v>
      </c>
      <c r="Q80" s="152"/>
      <c r="R80" s="23"/>
      <c r="S80" s="152">
        <v>18</v>
      </c>
      <c r="T80" s="152"/>
      <c r="U80" s="23"/>
      <c r="V80" s="152" t="s">
        <v>200</v>
      </c>
      <c r="W80" s="152"/>
      <c r="X80" s="23"/>
      <c r="Y80" s="154">
        <v>1111</v>
      </c>
      <c r="Z80" s="154"/>
      <c r="AA80" s="23"/>
    </row>
    <row r="81" spans="1:30" ht="15.75" thickBot="1" x14ac:dyDescent="0.3">
      <c r="A81" s="15"/>
      <c r="B81" s="135" t="s">
        <v>291</v>
      </c>
      <c r="C81" s="17"/>
      <c r="D81" s="157">
        <v>1750</v>
      </c>
      <c r="E81" s="157"/>
      <c r="F81" s="17"/>
      <c r="G81" s="155">
        <v>487</v>
      </c>
      <c r="H81" s="155"/>
      <c r="I81" s="17"/>
      <c r="J81" s="155">
        <v>80</v>
      </c>
      <c r="K81" s="155"/>
      <c r="L81" s="17"/>
      <c r="M81" s="155">
        <v>413</v>
      </c>
      <c r="N81" s="155"/>
      <c r="O81" s="17"/>
      <c r="P81" s="155">
        <v>25</v>
      </c>
      <c r="Q81" s="155"/>
      <c r="R81" s="17"/>
      <c r="S81" s="155">
        <v>130</v>
      </c>
      <c r="T81" s="155"/>
      <c r="U81" s="17"/>
      <c r="V81" s="155">
        <v>665</v>
      </c>
      <c r="W81" s="155"/>
      <c r="X81" s="17"/>
      <c r="Y81" s="157">
        <v>3550</v>
      </c>
      <c r="Z81" s="157"/>
      <c r="AA81" s="17"/>
    </row>
    <row r="82" spans="1:30" ht="15.75" thickBot="1" x14ac:dyDescent="0.3">
      <c r="A82" s="15"/>
      <c r="B82" s="144" t="s">
        <v>132</v>
      </c>
      <c r="C82" s="23"/>
      <c r="D82" s="145" t="s">
        <v>198</v>
      </c>
      <c r="E82" s="146">
        <v>1849</v>
      </c>
      <c r="F82" s="23"/>
      <c r="G82" s="145" t="s">
        <v>198</v>
      </c>
      <c r="H82" s="146">
        <v>1378</v>
      </c>
      <c r="I82" s="23"/>
      <c r="J82" s="145" t="s">
        <v>198</v>
      </c>
      <c r="K82" s="147">
        <v>80</v>
      </c>
      <c r="L82" s="23"/>
      <c r="M82" s="145" t="s">
        <v>198</v>
      </c>
      <c r="N82" s="147">
        <v>516</v>
      </c>
      <c r="O82" s="23"/>
      <c r="P82" s="145" t="s">
        <v>198</v>
      </c>
      <c r="Q82" s="147">
        <v>25</v>
      </c>
      <c r="R82" s="23"/>
      <c r="S82" s="145" t="s">
        <v>198</v>
      </c>
      <c r="T82" s="147">
        <v>148</v>
      </c>
      <c r="U82" s="23"/>
      <c r="V82" s="145" t="s">
        <v>198</v>
      </c>
      <c r="W82" s="147">
        <v>665</v>
      </c>
      <c r="X82" s="23"/>
      <c r="Y82" s="145" t="s">
        <v>198</v>
      </c>
      <c r="Z82" s="146">
        <v>4661</v>
      </c>
      <c r="AA82" s="23"/>
    </row>
    <row r="83" spans="1:30" ht="15.75" thickTop="1" x14ac:dyDescent="0.25">
      <c r="A83" s="15"/>
      <c r="B83" s="58"/>
      <c r="C83" s="17"/>
      <c r="D83" s="87"/>
      <c r="E83" s="87"/>
      <c r="F83" s="17"/>
      <c r="G83" s="87"/>
      <c r="H83" s="87"/>
      <c r="I83" s="17"/>
      <c r="J83" s="87"/>
      <c r="K83" s="87"/>
      <c r="L83" s="17"/>
      <c r="M83" s="87"/>
      <c r="N83" s="87"/>
      <c r="O83" s="17"/>
      <c r="P83" s="87"/>
      <c r="Q83" s="87"/>
      <c r="R83" s="17"/>
      <c r="S83" s="87"/>
      <c r="T83" s="87"/>
      <c r="U83" s="17"/>
      <c r="V83" s="87"/>
      <c r="W83" s="87"/>
      <c r="X83" s="17"/>
      <c r="Y83" s="87"/>
      <c r="Z83" s="87"/>
      <c r="AA83" s="17"/>
    </row>
    <row r="84" spans="1:30" x14ac:dyDescent="0.25">
      <c r="A84" s="15"/>
      <c r="B84" s="109" t="s">
        <v>292</v>
      </c>
      <c r="C84" s="23"/>
      <c r="D84" s="45"/>
      <c r="E84" s="45"/>
      <c r="F84" s="23"/>
      <c r="G84" s="45"/>
      <c r="H84" s="45"/>
      <c r="I84" s="23"/>
      <c r="J84" s="45"/>
      <c r="K84" s="45"/>
      <c r="L84" s="23"/>
      <c r="M84" s="45"/>
      <c r="N84" s="45"/>
      <c r="O84" s="23"/>
      <c r="P84" s="45"/>
      <c r="Q84" s="45"/>
      <c r="R84" s="23"/>
      <c r="S84" s="45"/>
      <c r="T84" s="45"/>
      <c r="U84" s="23"/>
      <c r="V84" s="45"/>
      <c r="W84" s="45"/>
      <c r="X84" s="23"/>
      <c r="Y84" s="45"/>
      <c r="Z84" s="45"/>
      <c r="AA84" s="23"/>
    </row>
    <row r="85" spans="1:30" x14ac:dyDescent="0.25">
      <c r="A85" s="15"/>
      <c r="B85" s="135" t="s">
        <v>290</v>
      </c>
      <c r="C85" s="17"/>
      <c r="D85" s="136" t="s">
        <v>198</v>
      </c>
      <c r="E85" s="138">
        <v>649</v>
      </c>
      <c r="F85" s="17"/>
      <c r="G85" s="136" t="s">
        <v>198</v>
      </c>
      <c r="H85" s="137">
        <v>1830</v>
      </c>
      <c r="I85" s="17"/>
      <c r="J85" s="136" t="s">
        <v>198</v>
      </c>
      <c r="K85" s="138" t="s">
        <v>200</v>
      </c>
      <c r="L85" s="17"/>
      <c r="M85" s="136" t="s">
        <v>198</v>
      </c>
      <c r="N85" s="138">
        <v>385</v>
      </c>
      <c r="O85" s="17"/>
      <c r="P85" s="136" t="s">
        <v>198</v>
      </c>
      <c r="Q85" s="138" t="s">
        <v>200</v>
      </c>
      <c r="R85" s="17"/>
      <c r="S85" s="136" t="s">
        <v>198</v>
      </c>
      <c r="T85" s="138">
        <v>42</v>
      </c>
      <c r="U85" s="17"/>
      <c r="V85" s="136" t="s">
        <v>198</v>
      </c>
      <c r="W85" s="138" t="s">
        <v>200</v>
      </c>
      <c r="X85" s="17"/>
      <c r="Y85" s="136" t="s">
        <v>198</v>
      </c>
      <c r="Z85" s="137">
        <v>2906</v>
      </c>
      <c r="AA85" s="17"/>
    </row>
    <row r="86" spans="1:30" ht="15.75" thickBot="1" x14ac:dyDescent="0.3">
      <c r="A86" s="15"/>
      <c r="B86" s="144" t="s">
        <v>291</v>
      </c>
      <c r="C86" s="23"/>
      <c r="D86" s="158">
        <v>268160</v>
      </c>
      <c r="E86" s="158"/>
      <c r="F86" s="23"/>
      <c r="G86" s="158">
        <v>77825</v>
      </c>
      <c r="H86" s="158"/>
      <c r="I86" s="23"/>
      <c r="J86" s="158">
        <v>10904</v>
      </c>
      <c r="K86" s="158"/>
      <c r="L86" s="23"/>
      <c r="M86" s="158">
        <v>103383</v>
      </c>
      <c r="N86" s="158"/>
      <c r="O86" s="23"/>
      <c r="P86" s="158">
        <v>6895</v>
      </c>
      <c r="Q86" s="158"/>
      <c r="R86" s="23"/>
      <c r="S86" s="158">
        <v>13759</v>
      </c>
      <c r="T86" s="158"/>
      <c r="U86" s="23"/>
      <c r="V86" s="156" t="s">
        <v>200</v>
      </c>
      <c r="W86" s="156"/>
      <c r="X86" s="23"/>
      <c r="Y86" s="158">
        <v>480926</v>
      </c>
      <c r="Z86" s="158"/>
      <c r="AA86" s="23"/>
    </row>
    <row r="87" spans="1:30" ht="15.75" thickBot="1" x14ac:dyDescent="0.3">
      <c r="A87" s="15"/>
      <c r="B87" s="135" t="s">
        <v>132</v>
      </c>
      <c r="C87" s="17"/>
      <c r="D87" s="148" t="s">
        <v>198</v>
      </c>
      <c r="E87" s="149">
        <v>268809</v>
      </c>
      <c r="F87" s="17"/>
      <c r="G87" s="148" t="s">
        <v>198</v>
      </c>
      <c r="H87" s="149">
        <v>79655</v>
      </c>
      <c r="I87" s="17"/>
      <c r="J87" s="148" t="s">
        <v>198</v>
      </c>
      <c r="K87" s="149">
        <v>10904</v>
      </c>
      <c r="L87" s="17"/>
      <c r="M87" s="148" t="s">
        <v>198</v>
      </c>
      <c r="N87" s="149">
        <v>103768</v>
      </c>
      <c r="O87" s="17"/>
      <c r="P87" s="148" t="s">
        <v>198</v>
      </c>
      <c r="Q87" s="149">
        <v>6895</v>
      </c>
      <c r="R87" s="17"/>
      <c r="S87" s="148" t="s">
        <v>198</v>
      </c>
      <c r="T87" s="149">
        <v>13801</v>
      </c>
      <c r="U87" s="17"/>
      <c r="V87" s="148" t="s">
        <v>198</v>
      </c>
      <c r="W87" s="150" t="s">
        <v>200</v>
      </c>
      <c r="X87" s="17"/>
      <c r="Y87" s="148" t="s">
        <v>198</v>
      </c>
      <c r="Z87" s="149">
        <v>483832</v>
      </c>
      <c r="AA87" s="17"/>
    </row>
    <row r="88" spans="1:30" ht="15.75" thickTop="1" x14ac:dyDescent="0.25">
      <c r="A88" s="15"/>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row>
    <row r="89" spans="1:30" x14ac:dyDescent="0.25">
      <c r="A89" s="15"/>
      <c r="B89" s="57" t="s">
        <v>310</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row>
    <row r="90" spans="1:30" x14ac:dyDescent="0.25">
      <c r="A90" s="15"/>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row>
    <row r="91" spans="1:30" x14ac:dyDescent="0.25">
      <c r="A91" s="15"/>
      <c r="B91" s="17"/>
      <c r="C91" s="18"/>
      <c r="D91" s="76"/>
      <c r="E91" s="76"/>
      <c r="F91" s="18"/>
      <c r="G91" s="127" t="s">
        <v>261</v>
      </c>
      <c r="H91" s="127"/>
      <c r="I91" s="18"/>
      <c r="J91" s="76"/>
      <c r="K91" s="76"/>
      <c r="L91" s="18"/>
      <c r="M91" s="127" t="s">
        <v>262</v>
      </c>
      <c r="N91" s="127"/>
      <c r="O91" s="18"/>
      <c r="P91" s="76"/>
      <c r="Q91" s="76"/>
      <c r="R91" s="18"/>
      <c r="S91" s="76"/>
      <c r="T91" s="76"/>
      <c r="U91" s="18"/>
      <c r="V91" s="76"/>
      <c r="W91" s="76"/>
      <c r="X91" s="18"/>
      <c r="Y91" s="76"/>
      <c r="Z91" s="76"/>
      <c r="AA91" s="18"/>
    </row>
    <row r="92" spans="1:30" x14ac:dyDescent="0.25">
      <c r="A92" s="15"/>
      <c r="B92" s="17"/>
      <c r="C92" s="18"/>
      <c r="D92" s="127" t="s">
        <v>37</v>
      </c>
      <c r="E92" s="127"/>
      <c r="F92" s="18"/>
      <c r="G92" s="127" t="s">
        <v>263</v>
      </c>
      <c r="H92" s="127"/>
      <c r="I92" s="18"/>
      <c r="J92" s="127" t="s">
        <v>37</v>
      </c>
      <c r="K92" s="127"/>
      <c r="L92" s="18"/>
      <c r="M92" s="127" t="s">
        <v>264</v>
      </c>
      <c r="N92" s="127"/>
      <c r="O92" s="18"/>
      <c r="P92" s="127" t="s">
        <v>39</v>
      </c>
      <c r="Q92" s="127"/>
      <c r="R92" s="18"/>
      <c r="S92" s="76"/>
      <c r="T92" s="76"/>
      <c r="U92" s="18"/>
      <c r="V92" s="76"/>
      <c r="W92" s="76"/>
      <c r="X92" s="18"/>
      <c r="Y92" s="76"/>
      <c r="Z92" s="76"/>
      <c r="AA92" s="18"/>
    </row>
    <row r="93" spans="1:30" ht="15.75" thickBot="1" x14ac:dyDescent="0.3">
      <c r="A93" s="15"/>
      <c r="B93" s="17"/>
      <c r="C93" s="18"/>
      <c r="D93" s="128" t="s">
        <v>265</v>
      </c>
      <c r="E93" s="128"/>
      <c r="F93" s="18"/>
      <c r="G93" s="128" t="s">
        <v>266</v>
      </c>
      <c r="H93" s="128"/>
      <c r="I93" s="18"/>
      <c r="J93" s="128" t="s">
        <v>267</v>
      </c>
      <c r="K93" s="128"/>
      <c r="L93" s="18"/>
      <c r="M93" s="128" t="s">
        <v>265</v>
      </c>
      <c r="N93" s="128"/>
      <c r="O93" s="18"/>
      <c r="P93" s="128" t="s">
        <v>267</v>
      </c>
      <c r="Q93" s="128"/>
      <c r="R93" s="18"/>
      <c r="S93" s="128" t="s">
        <v>39</v>
      </c>
      <c r="T93" s="128"/>
      <c r="U93" s="18"/>
      <c r="V93" s="128" t="s">
        <v>268</v>
      </c>
      <c r="W93" s="128"/>
      <c r="X93" s="18"/>
      <c r="Y93" s="128" t="s">
        <v>132</v>
      </c>
      <c r="Z93" s="128"/>
      <c r="AA93" s="18"/>
    </row>
    <row r="94" spans="1:30" x14ac:dyDescent="0.25">
      <c r="A94" s="15"/>
      <c r="B94" s="109" t="s">
        <v>269</v>
      </c>
      <c r="C94" s="23"/>
      <c r="D94" s="46"/>
      <c r="E94" s="46"/>
      <c r="F94" s="23"/>
      <c r="G94" s="46"/>
      <c r="H94" s="46"/>
      <c r="I94" s="23"/>
      <c r="J94" s="46"/>
      <c r="K94" s="46"/>
      <c r="L94" s="23"/>
      <c r="M94" s="46"/>
      <c r="N94" s="46"/>
      <c r="O94" s="23"/>
      <c r="P94" s="46"/>
      <c r="Q94" s="46"/>
      <c r="R94" s="23"/>
      <c r="S94" s="46"/>
      <c r="T94" s="46"/>
      <c r="U94" s="23"/>
      <c r="V94" s="46"/>
      <c r="W94" s="46"/>
      <c r="X94" s="23"/>
      <c r="Y94" s="46"/>
      <c r="Z94" s="46"/>
      <c r="AA94" s="23"/>
    </row>
    <row r="95" spans="1:30" x14ac:dyDescent="0.25">
      <c r="A95" s="15"/>
      <c r="B95" s="135" t="s">
        <v>270</v>
      </c>
      <c r="C95" s="17"/>
      <c r="D95" s="136" t="s">
        <v>198</v>
      </c>
      <c r="E95" s="137">
        <v>3267</v>
      </c>
      <c r="F95" s="17"/>
      <c r="G95" s="136" t="s">
        <v>198</v>
      </c>
      <c r="H95" s="138">
        <v>692</v>
      </c>
      <c r="I95" s="17"/>
      <c r="J95" s="136" t="s">
        <v>198</v>
      </c>
      <c r="K95" s="138">
        <v>125</v>
      </c>
      <c r="L95" s="17"/>
      <c r="M95" s="136" t="s">
        <v>198</v>
      </c>
      <c r="N95" s="138">
        <v>980</v>
      </c>
      <c r="O95" s="17"/>
      <c r="P95" s="136" t="s">
        <v>198</v>
      </c>
      <c r="Q95" s="138" t="s">
        <v>200</v>
      </c>
      <c r="R95" s="17"/>
      <c r="S95" s="136" t="s">
        <v>198</v>
      </c>
      <c r="T95" s="138" t="s">
        <v>200</v>
      </c>
      <c r="U95" s="17"/>
      <c r="V95" s="136" t="s">
        <v>198</v>
      </c>
      <c r="W95" s="138">
        <v>154</v>
      </c>
      <c r="X95" s="17"/>
      <c r="Y95" s="136" t="s">
        <v>198</v>
      </c>
      <c r="Z95" s="137">
        <v>5218</v>
      </c>
      <c r="AA95" s="17"/>
    </row>
    <row r="96" spans="1:30" x14ac:dyDescent="0.25">
      <c r="A96" s="15"/>
      <c r="B96" s="139" t="s">
        <v>271</v>
      </c>
      <c r="C96" s="23"/>
      <c r="D96" s="152" t="s">
        <v>311</v>
      </c>
      <c r="E96" s="152"/>
      <c r="F96" s="141" t="s">
        <v>223</v>
      </c>
      <c r="G96" s="152" t="s">
        <v>312</v>
      </c>
      <c r="H96" s="152"/>
      <c r="I96" s="141" t="s">
        <v>223</v>
      </c>
      <c r="J96" s="152" t="s">
        <v>200</v>
      </c>
      <c r="K96" s="152"/>
      <c r="L96" s="23"/>
      <c r="M96" s="152" t="s">
        <v>313</v>
      </c>
      <c r="N96" s="152"/>
      <c r="O96" s="141" t="s">
        <v>223</v>
      </c>
      <c r="P96" s="152" t="s">
        <v>200</v>
      </c>
      <c r="Q96" s="152"/>
      <c r="R96" s="23"/>
      <c r="S96" s="152" t="s">
        <v>314</v>
      </c>
      <c r="T96" s="152"/>
      <c r="U96" s="141" t="s">
        <v>223</v>
      </c>
      <c r="V96" s="152" t="s">
        <v>200</v>
      </c>
      <c r="W96" s="152"/>
      <c r="X96" s="23"/>
      <c r="Y96" s="152" t="s">
        <v>256</v>
      </c>
      <c r="Z96" s="152"/>
      <c r="AA96" s="141" t="s">
        <v>223</v>
      </c>
    </row>
    <row r="97" spans="1:27" x14ac:dyDescent="0.25">
      <c r="A97" s="15"/>
      <c r="B97" s="142" t="s">
        <v>274</v>
      </c>
      <c r="C97" s="17"/>
      <c r="D97" s="153">
        <v>12</v>
      </c>
      <c r="E97" s="153"/>
      <c r="F97" s="17"/>
      <c r="G97" s="153">
        <v>3</v>
      </c>
      <c r="H97" s="153"/>
      <c r="I97" s="17"/>
      <c r="J97" s="153">
        <v>1</v>
      </c>
      <c r="K97" s="153"/>
      <c r="L97" s="17"/>
      <c r="M97" s="153">
        <v>5</v>
      </c>
      <c r="N97" s="153"/>
      <c r="O97" s="17"/>
      <c r="P97" s="153" t="s">
        <v>200</v>
      </c>
      <c r="Q97" s="153"/>
      <c r="R97" s="17"/>
      <c r="S97" s="153">
        <v>3</v>
      </c>
      <c r="T97" s="153"/>
      <c r="U97" s="17"/>
      <c r="V97" s="153" t="s">
        <v>200</v>
      </c>
      <c r="W97" s="153"/>
      <c r="X97" s="17"/>
      <c r="Y97" s="153">
        <v>24</v>
      </c>
      <c r="Z97" s="153"/>
      <c r="AA97" s="17"/>
    </row>
    <row r="98" spans="1:27" x14ac:dyDescent="0.25">
      <c r="A98" s="15"/>
      <c r="B98" s="139" t="s">
        <v>257</v>
      </c>
      <c r="C98" s="23"/>
      <c r="D98" s="152">
        <v>120</v>
      </c>
      <c r="E98" s="152"/>
      <c r="F98" s="23"/>
      <c r="G98" s="152">
        <v>224</v>
      </c>
      <c r="H98" s="152"/>
      <c r="I98" s="23"/>
      <c r="J98" s="152" t="s">
        <v>315</v>
      </c>
      <c r="K98" s="152"/>
      <c r="L98" s="141" t="s">
        <v>223</v>
      </c>
      <c r="M98" s="152">
        <v>12</v>
      </c>
      <c r="N98" s="152"/>
      <c r="O98" s="23"/>
      <c r="P98" s="152" t="s">
        <v>200</v>
      </c>
      <c r="Q98" s="152"/>
      <c r="R98" s="23"/>
      <c r="S98" s="152">
        <v>76</v>
      </c>
      <c r="T98" s="152"/>
      <c r="U98" s="23"/>
      <c r="V98" s="152" t="s">
        <v>316</v>
      </c>
      <c r="W98" s="152"/>
      <c r="X98" s="141" t="s">
        <v>223</v>
      </c>
      <c r="Y98" s="152">
        <v>375</v>
      </c>
      <c r="Z98" s="152"/>
      <c r="AA98" s="23"/>
    </row>
    <row r="99" spans="1:27" ht="15.75" thickBot="1" x14ac:dyDescent="0.3">
      <c r="A99" s="15"/>
      <c r="B99" s="135" t="s">
        <v>301</v>
      </c>
      <c r="C99" s="17"/>
      <c r="D99" s="155" t="s">
        <v>200</v>
      </c>
      <c r="E99" s="155"/>
      <c r="F99" s="17"/>
      <c r="G99" s="155" t="s">
        <v>200</v>
      </c>
      <c r="H99" s="155"/>
      <c r="I99" s="17"/>
      <c r="J99" s="155" t="s">
        <v>200</v>
      </c>
      <c r="K99" s="155"/>
      <c r="L99" s="17"/>
      <c r="M99" s="155" t="s">
        <v>200</v>
      </c>
      <c r="N99" s="155"/>
      <c r="O99" s="17"/>
      <c r="P99" s="155" t="s">
        <v>200</v>
      </c>
      <c r="Q99" s="155"/>
      <c r="R99" s="17"/>
      <c r="S99" s="155" t="s">
        <v>200</v>
      </c>
      <c r="T99" s="155"/>
      <c r="U99" s="17"/>
      <c r="V99" s="155" t="s">
        <v>200</v>
      </c>
      <c r="W99" s="155"/>
      <c r="X99" s="17"/>
      <c r="Y99" s="155" t="s">
        <v>200</v>
      </c>
      <c r="Z99" s="155"/>
      <c r="AA99" s="17"/>
    </row>
    <row r="100" spans="1:27" ht="15.75" thickBot="1" x14ac:dyDescent="0.3">
      <c r="A100" s="15"/>
      <c r="B100" s="144" t="s">
        <v>280</v>
      </c>
      <c r="C100" s="23"/>
      <c r="D100" s="145" t="s">
        <v>198</v>
      </c>
      <c r="E100" s="146">
        <v>2964</v>
      </c>
      <c r="F100" s="23"/>
      <c r="G100" s="145" t="s">
        <v>198</v>
      </c>
      <c r="H100" s="147">
        <v>847</v>
      </c>
      <c r="I100" s="23"/>
      <c r="J100" s="145" t="s">
        <v>198</v>
      </c>
      <c r="K100" s="147">
        <v>118</v>
      </c>
      <c r="L100" s="23"/>
      <c r="M100" s="145" t="s">
        <v>198</v>
      </c>
      <c r="N100" s="147">
        <v>990</v>
      </c>
      <c r="O100" s="23"/>
      <c r="P100" s="145" t="s">
        <v>198</v>
      </c>
      <c r="Q100" s="147" t="s">
        <v>200</v>
      </c>
      <c r="R100" s="23"/>
      <c r="S100" s="145" t="s">
        <v>198</v>
      </c>
      <c r="T100" s="147">
        <v>13</v>
      </c>
      <c r="U100" s="23"/>
      <c r="V100" s="145" t="s">
        <v>198</v>
      </c>
      <c r="W100" s="147">
        <v>105</v>
      </c>
      <c r="X100" s="23"/>
      <c r="Y100" s="145" t="s">
        <v>198</v>
      </c>
      <c r="Z100" s="146">
        <v>5037</v>
      </c>
      <c r="AA100" s="23"/>
    </row>
    <row r="101" spans="1:27" ht="15.75" thickTop="1" x14ac:dyDescent="0.25">
      <c r="A101" s="15"/>
      <c r="B101" s="58"/>
      <c r="C101" s="17"/>
      <c r="D101" s="87"/>
      <c r="E101" s="87"/>
      <c r="F101" s="17"/>
      <c r="G101" s="87"/>
      <c r="H101" s="87"/>
      <c r="I101" s="17"/>
      <c r="J101" s="87"/>
      <c r="K101" s="87"/>
      <c r="L101" s="17"/>
      <c r="M101" s="87"/>
      <c r="N101" s="87"/>
      <c r="O101" s="17"/>
      <c r="P101" s="87"/>
      <c r="Q101" s="87"/>
      <c r="R101" s="17"/>
      <c r="S101" s="87"/>
      <c r="T101" s="87"/>
      <c r="U101" s="17"/>
      <c r="V101" s="87"/>
      <c r="W101" s="87"/>
      <c r="X101" s="17"/>
      <c r="Y101" s="87"/>
      <c r="Z101" s="87"/>
      <c r="AA101" s="17"/>
    </row>
    <row r="102" spans="1:27" x14ac:dyDescent="0.25">
      <c r="A102" s="15"/>
      <c r="B102" s="109" t="s">
        <v>36</v>
      </c>
      <c r="C102" s="23"/>
      <c r="D102" s="45"/>
      <c r="E102" s="45"/>
      <c r="F102" s="23"/>
      <c r="G102" s="45"/>
      <c r="H102" s="45"/>
      <c r="I102" s="23"/>
      <c r="J102" s="45"/>
      <c r="K102" s="45"/>
      <c r="L102" s="23"/>
      <c r="M102" s="45"/>
      <c r="N102" s="45"/>
      <c r="O102" s="23"/>
      <c r="P102" s="45"/>
      <c r="Q102" s="45"/>
      <c r="R102" s="23"/>
      <c r="S102" s="45"/>
      <c r="T102" s="45"/>
      <c r="U102" s="23"/>
      <c r="V102" s="45"/>
      <c r="W102" s="45"/>
      <c r="X102" s="23"/>
      <c r="Y102" s="45"/>
      <c r="Z102" s="45"/>
      <c r="AA102" s="23"/>
    </row>
    <row r="103" spans="1:27" x14ac:dyDescent="0.25">
      <c r="A103" s="15"/>
      <c r="B103" s="135" t="s">
        <v>281</v>
      </c>
      <c r="C103" s="17"/>
      <c r="D103" s="136" t="s">
        <v>198</v>
      </c>
      <c r="E103" s="137">
        <v>246207</v>
      </c>
      <c r="F103" s="17"/>
      <c r="G103" s="136" t="s">
        <v>198</v>
      </c>
      <c r="H103" s="137">
        <v>82530</v>
      </c>
      <c r="I103" s="17"/>
      <c r="J103" s="136" t="s">
        <v>198</v>
      </c>
      <c r="K103" s="137">
        <v>16295</v>
      </c>
      <c r="L103" s="17"/>
      <c r="M103" s="136" t="s">
        <v>198</v>
      </c>
      <c r="N103" s="137">
        <v>89629</v>
      </c>
      <c r="O103" s="17"/>
      <c r="P103" s="136" t="s">
        <v>198</v>
      </c>
      <c r="Q103" s="137">
        <v>7587</v>
      </c>
      <c r="R103" s="17"/>
      <c r="S103" s="136" t="s">
        <v>198</v>
      </c>
      <c r="T103" s="137">
        <v>11803</v>
      </c>
      <c r="U103" s="17"/>
      <c r="V103" s="136" t="s">
        <v>198</v>
      </c>
      <c r="W103" s="138" t="s">
        <v>200</v>
      </c>
      <c r="X103" s="17"/>
      <c r="Y103" s="136" t="s">
        <v>198</v>
      </c>
      <c r="Z103" s="137">
        <v>454051</v>
      </c>
      <c r="AA103" s="17"/>
    </row>
    <row r="104" spans="1:27" ht="15.75" thickBot="1" x14ac:dyDescent="0.3">
      <c r="A104" s="15"/>
      <c r="B104" s="144" t="s">
        <v>280</v>
      </c>
      <c r="C104" s="23"/>
      <c r="D104" s="156" t="s">
        <v>317</v>
      </c>
      <c r="E104" s="156"/>
      <c r="F104" s="141" t="s">
        <v>223</v>
      </c>
      <c r="G104" s="156" t="s">
        <v>318</v>
      </c>
      <c r="H104" s="156"/>
      <c r="I104" s="141" t="s">
        <v>223</v>
      </c>
      <c r="J104" s="156" t="s">
        <v>319</v>
      </c>
      <c r="K104" s="156"/>
      <c r="L104" s="141" t="s">
        <v>223</v>
      </c>
      <c r="M104" s="156" t="s">
        <v>320</v>
      </c>
      <c r="N104" s="156"/>
      <c r="O104" s="141" t="s">
        <v>223</v>
      </c>
      <c r="P104" s="156" t="s">
        <v>200</v>
      </c>
      <c r="Q104" s="156"/>
      <c r="R104" s="23"/>
      <c r="S104" s="156" t="s">
        <v>321</v>
      </c>
      <c r="T104" s="156"/>
      <c r="U104" s="141" t="s">
        <v>223</v>
      </c>
      <c r="V104" s="156" t="s">
        <v>322</v>
      </c>
      <c r="W104" s="156"/>
      <c r="X104" s="141" t="s">
        <v>223</v>
      </c>
      <c r="Y104" s="156" t="s">
        <v>323</v>
      </c>
      <c r="Z104" s="156"/>
      <c r="AA104" s="141" t="s">
        <v>223</v>
      </c>
    </row>
    <row r="105" spans="1:27" ht="15.75" thickBot="1" x14ac:dyDescent="0.3">
      <c r="A105" s="15"/>
      <c r="B105" s="135" t="s">
        <v>42</v>
      </c>
      <c r="C105" s="17"/>
      <c r="D105" s="148" t="s">
        <v>198</v>
      </c>
      <c r="E105" s="149">
        <v>245913</v>
      </c>
      <c r="F105" s="17"/>
      <c r="G105" s="148" t="s">
        <v>198</v>
      </c>
      <c r="H105" s="149">
        <v>81683</v>
      </c>
      <c r="I105" s="17"/>
      <c r="J105" s="148" t="s">
        <v>198</v>
      </c>
      <c r="K105" s="149">
        <v>16177</v>
      </c>
      <c r="L105" s="17"/>
      <c r="M105" s="148" t="s">
        <v>198</v>
      </c>
      <c r="N105" s="149">
        <v>88639</v>
      </c>
      <c r="O105" s="17"/>
      <c r="P105" s="148" t="s">
        <v>198</v>
      </c>
      <c r="Q105" s="149">
        <v>7587</v>
      </c>
      <c r="R105" s="17"/>
      <c r="S105" s="148" t="s">
        <v>198</v>
      </c>
      <c r="T105" s="149">
        <v>11790</v>
      </c>
      <c r="U105" s="17"/>
      <c r="V105" s="148" t="s">
        <v>198</v>
      </c>
      <c r="W105" s="150" t="s">
        <v>322</v>
      </c>
      <c r="X105" s="136" t="s">
        <v>223</v>
      </c>
      <c r="Y105" s="148" t="s">
        <v>198</v>
      </c>
      <c r="Z105" s="149">
        <v>449014</v>
      </c>
      <c r="AA105" s="17"/>
    </row>
    <row r="106" spans="1:27" ht="15.75" thickTop="1" x14ac:dyDescent="0.25">
      <c r="A106" s="15"/>
      <c r="B106" s="63"/>
      <c r="C106" s="23"/>
      <c r="D106" s="49"/>
      <c r="E106" s="49"/>
      <c r="F106" s="23"/>
      <c r="G106" s="49"/>
      <c r="H106" s="49"/>
      <c r="I106" s="23"/>
      <c r="J106" s="49"/>
      <c r="K106" s="49"/>
      <c r="L106" s="23"/>
      <c r="M106" s="49"/>
      <c r="N106" s="49"/>
      <c r="O106" s="23"/>
      <c r="P106" s="49"/>
      <c r="Q106" s="49"/>
      <c r="R106" s="23"/>
      <c r="S106" s="49"/>
      <c r="T106" s="49"/>
      <c r="U106" s="23"/>
      <c r="V106" s="49"/>
      <c r="W106" s="49"/>
      <c r="X106" s="23"/>
      <c r="Y106" s="49"/>
      <c r="Z106" s="49"/>
      <c r="AA106" s="23"/>
    </row>
    <row r="107" spans="1:27" x14ac:dyDescent="0.25">
      <c r="A107" s="15"/>
      <c r="B107" s="121" t="s">
        <v>289</v>
      </c>
      <c r="C107" s="17"/>
      <c r="D107" s="78"/>
      <c r="E107" s="78"/>
      <c r="F107" s="17"/>
      <c r="G107" s="78"/>
      <c r="H107" s="78"/>
      <c r="I107" s="17"/>
      <c r="J107" s="78"/>
      <c r="K107" s="78"/>
      <c r="L107" s="17"/>
      <c r="M107" s="78"/>
      <c r="N107" s="78"/>
      <c r="O107" s="17"/>
      <c r="P107" s="78"/>
      <c r="Q107" s="78"/>
      <c r="R107" s="17"/>
      <c r="S107" s="78"/>
      <c r="T107" s="78"/>
      <c r="U107" s="17"/>
      <c r="V107" s="78"/>
      <c r="W107" s="78"/>
      <c r="X107" s="17"/>
      <c r="Y107" s="78"/>
      <c r="Z107" s="78"/>
      <c r="AA107" s="17"/>
    </row>
    <row r="108" spans="1:27" x14ac:dyDescent="0.25">
      <c r="A108" s="15"/>
      <c r="B108" s="144" t="s">
        <v>290</v>
      </c>
      <c r="C108" s="23"/>
      <c r="D108" s="141" t="s">
        <v>198</v>
      </c>
      <c r="E108" s="143">
        <v>1428</v>
      </c>
      <c r="F108" s="23"/>
      <c r="G108" s="141" t="s">
        <v>198</v>
      </c>
      <c r="H108" s="140">
        <v>321</v>
      </c>
      <c r="I108" s="23"/>
      <c r="J108" s="141" t="s">
        <v>198</v>
      </c>
      <c r="K108" s="140">
        <v>10</v>
      </c>
      <c r="L108" s="23"/>
      <c r="M108" s="141" t="s">
        <v>198</v>
      </c>
      <c r="N108" s="140">
        <v>150</v>
      </c>
      <c r="O108" s="23"/>
      <c r="P108" s="141" t="s">
        <v>198</v>
      </c>
      <c r="Q108" s="140" t="s">
        <v>200</v>
      </c>
      <c r="R108" s="23"/>
      <c r="S108" s="141" t="s">
        <v>198</v>
      </c>
      <c r="T108" s="140">
        <v>13</v>
      </c>
      <c r="U108" s="23"/>
      <c r="V108" s="141" t="s">
        <v>198</v>
      </c>
      <c r="W108" s="140" t="s">
        <v>200</v>
      </c>
      <c r="X108" s="23"/>
      <c r="Y108" s="141" t="s">
        <v>198</v>
      </c>
      <c r="Z108" s="143">
        <v>1922</v>
      </c>
      <c r="AA108" s="23"/>
    </row>
    <row r="109" spans="1:27" ht="15.75" thickBot="1" x14ac:dyDescent="0.3">
      <c r="A109" s="15"/>
      <c r="B109" s="135" t="s">
        <v>291</v>
      </c>
      <c r="C109" s="17"/>
      <c r="D109" s="157">
        <v>1536</v>
      </c>
      <c r="E109" s="157"/>
      <c r="F109" s="17"/>
      <c r="G109" s="155">
        <v>526</v>
      </c>
      <c r="H109" s="155"/>
      <c r="I109" s="17"/>
      <c r="J109" s="155">
        <v>108</v>
      </c>
      <c r="K109" s="155"/>
      <c r="L109" s="17"/>
      <c r="M109" s="155">
        <v>840</v>
      </c>
      <c r="N109" s="155"/>
      <c r="O109" s="17"/>
      <c r="P109" s="155" t="s">
        <v>200</v>
      </c>
      <c r="Q109" s="155"/>
      <c r="R109" s="17"/>
      <c r="S109" s="155" t="s">
        <v>200</v>
      </c>
      <c r="T109" s="155"/>
      <c r="U109" s="17"/>
      <c r="V109" s="155">
        <v>105</v>
      </c>
      <c r="W109" s="155"/>
      <c r="X109" s="17"/>
      <c r="Y109" s="157">
        <v>3115</v>
      </c>
      <c r="Z109" s="157"/>
      <c r="AA109" s="17"/>
    </row>
    <row r="110" spans="1:27" ht="15.75" thickBot="1" x14ac:dyDescent="0.3">
      <c r="A110" s="15"/>
      <c r="B110" s="144" t="s">
        <v>132</v>
      </c>
      <c r="C110" s="23"/>
      <c r="D110" s="145" t="s">
        <v>198</v>
      </c>
      <c r="E110" s="146">
        <v>2964</v>
      </c>
      <c r="F110" s="23"/>
      <c r="G110" s="145" t="s">
        <v>198</v>
      </c>
      <c r="H110" s="147">
        <v>847</v>
      </c>
      <c r="I110" s="23"/>
      <c r="J110" s="145" t="s">
        <v>198</v>
      </c>
      <c r="K110" s="147">
        <v>118</v>
      </c>
      <c r="L110" s="23"/>
      <c r="M110" s="145" t="s">
        <v>198</v>
      </c>
      <c r="N110" s="147">
        <v>990</v>
      </c>
      <c r="O110" s="23"/>
      <c r="P110" s="145" t="s">
        <v>198</v>
      </c>
      <c r="Q110" s="147" t="s">
        <v>200</v>
      </c>
      <c r="R110" s="23"/>
      <c r="S110" s="145" t="s">
        <v>198</v>
      </c>
      <c r="T110" s="147">
        <v>13</v>
      </c>
      <c r="U110" s="23"/>
      <c r="V110" s="145" t="s">
        <v>198</v>
      </c>
      <c r="W110" s="147">
        <v>105</v>
      </c>
      <c r="X110" s="23"/>
      <c r="Y110" s="145" t="s">
        <v>198</v>
      </c>
      <c r="Z110" s="146">
        <v>5037</v>
      </c>
      <c r="AA110" s="23"/>
    </row>
    <row r="111" spans="1:27" ht="15.75" thickTop="1" x14ac:dyDescent="0.25">
      <c r="A111" s="15"/>
      <c r="B111" s="58"/>
      <c r="C111" s="17"/>
      <c r="D111" s="87"/>
      <c r="E111" s="87"/>
      <c r="F111" s="17"/>
      <c r="G111" s="87"/>
      <c r="H111" s="87"/>
      <c r="I111" s="17"/>
      <c r="J111" s="87"/>
      <c r="K111" s="87"/>
      <c r="L111" s="17"/>
      <c r="M111" s="87"/>
      <c r="N111" s="87"/>
      <c r="O111" s="17"/>
      <c r="P111" s="87"/>
      <c r="Q111" s="87"/>
      <c r="R111" s="17"/>
      <c r="S111" s="87"/>
      <c r="T111" s="87"/>
      <c r="U111" s="17"/>
      <c r="V111" s="87"/>
      <c r="W111" s="87"/>
      <c r="X111" s="17"/>
      <c r="Y111" s="87"/>
      <c r="Z111" s="87"/>
      <c r="AA111" s="17"/>
    </row>
    <row r="112" spans="1:27" x14ac:dyDescent="0.25">
      <c r="A112" s="15"/>
      <c r="B112" s="109" t="s">
        <v>292</v>
      </c>
      <c r="C112" s="23"/>
      <c r="D112" s="45"/>
      <c r="E112" s="45"/>
      <c r="F112" s="23"/>
      <c r="G112" s="45"/>
      <c r="H112" s="45"/>
      <c r="I112" s="23"/>
      <c r="J112" s="45"/>
      <c r="K112" s="45"/>
      <c r="L112" s="23"/>
      <c r="M112" s="45"/>
      <c r="N112" s="45"/>
      <c r="O112" s="23"/>
      <c r="P112" s="45"/>
      <c r="Q112" s="45"/>
      <c r="R112" s="23"/>
      <c r="S112" s="45"/>
      <c r="T112" s="45"/>
      <c r="U112" s="23"/>
      <c r="V112" s="45"/>
      <c r="W112" s="45"/>
      <c r="X112" s="23"/>
      <c r="Y112" s="45"/>
      <c r="Z112" s="45"/>
      <c r="AA112" s="23"/>
    </row>
    <row r="113" spans="1:30" x14ac:dyDescent="0.25">
      <c r="A113" s="15"/>
      <c r="B113" s="135" t="s">
        <v>290</v>
      </c>
      <c r="C113" s="17"/>
      <c r="D113" s="136" t="s">
        <v>198</v>
      </c>
      <c r="E113" s="137">
        <v>21836</v>
      </c>
      <c r="F113" s="17"/>
      <c r="G113" s="136" t="s">
        <v>198</v>
      </c>
      <c r="H113" s="137">
        <v>6097</v>
      </c>
      <c r="I113" s="17"/>
      <c r="J113" s="136" t="s">
        <v>198</v>
      </c>
      <c r="K113" s="138">
        <v>975</v>
      </c>
      <c r="L113" s="17"/>
      <c r="M113" s="136" t="s">
        <v>198</v>
      </c>
      <c r="N113" s="138">
        <v>477</v>
      </c>
      <c r="O113" s="17"/>
      <c r="P113" s="136" t="s">
        <v>198</v>
      </c>
      <c r="Q113" s="138" t="s">
        <v>200</v>
      </c>
      <c r="R113" s="17"/>
      <c r="S113" s="136" t="s">
        <v>198</v>
      </c>
      <c r="T113" s="138">
        <v>13</v>
      </c>
      <c r="U113" s="17"/>
      <c r="V113" s="136" t="s">
        <v>198</v>
      </c>
      <c r="W113" s="138" t="s">
        <v>200</v>
      </c>
      <c r="X113" s="17"/>
      <c r="Y113" s="136" t="s">
        <v>198</v>
      </c>
      <c r="Z113" s="137">
        <v>29398</v>
      </c>
      <c r="AA113" s="17"/>
    </row>
    <row r="114" spans="1:30" ht="15.75" thickBot="1" x14ac:dyDescent="0.3">
      <c r="A114" s="15"/>
      <c r="B114" s="144" t="s">
        <v>291</v>
      </c>
      <c r="C114" s="23"/>
      <c r="D114" s="158">
        <v>224371</v>
      </c>
      <c r="E114" s="158"/>
      <c r="F114" s="23"/>
      <c r="G114" s="158">
        <v>76433</v>
      </c>
      <c r="H114" s="158"/>
      <c r="I114" s="23"/>
      <c r="J114" s="158">
        <v>15320</v>
      </c>
      <c r="K114" s="158"/>
      <c r="L114" s="23"/>
      <c r="M114" s="158">
        <v>89152</v>
      </c>
      <c r="N114" s="158"/>
      <c r="O114" s="23"/>
      <c r="P114" s="158">
        <v>7587</v>
      </c>
      <c r="Q114" s="158"/>
      <c r="R114" s="23"/>
      <c r="S114" s="158">
        <v>11790</v>
      </c>
      <c r="T114" s="158"/>
      <c r="U114" s="23"/>
      <c r="V114" s="156" t="s">
        <v>200</v>
      </c>
      <c r="W114" s="156"/>
      <c r="X114" s="23"/>
      <c r="Y114" s="158">
        <v>424653</v>
      </c>
      <c r="Z114" s="158"/>
      <c r="AA114" s="23"/>
    </row>
    <row r="115" spans="1:30" ht="15.75" thickBot="1" x14ac:dyDescent="0.3">
      <c r="A115" s="15"/>
      <c r="B115" s="135" t="s">
        <v>132</v>
      </c>
      <c r="C115" s="17"/>
      <c r="D115" s="148" t="s">
        <v>198</v>
      </c>
      <c r="E115" s="149">
        <v>246207</v>
      </c>
      <c r="F115" s="17"/>
      <c r="G115" s="148" t="s">
        <v>198</v>
      </c>
      <c r="H115" s="149">
        <v>82530</v>
      </c>
      <c r="I115" s="17"/>
      <c r="J115" s="148" t="s">
        <v>198</v>
      </c>
      <c r="K115" s="149">
        <v>16295</v>
      </c>
      <c r="L115" s="17"/>
      <c r="M115" s="148" t="s">
        <v>198</v>
      </c>
      <c r="N115" s="149">
        <v>89629</v>
      </c>
      <c r="O115" s="17"/>
      <c r="P115" s="148" t="s">
        <v>198</v>
      </c>
      <c r="Q115" s="149">
        <v>7587</v>
      </c>
      <c r="R115" s="17"/>
      <c r="S115" s="148" t="s">
        <v>198</v>
      </c>
      <c r="T115" s="149">
        <v>11803</v>
      </c>
      <c r="U115" s="17"/>
      <c r="V115" s="148" t="s">
        <v>198</v>
      </c>
      <c r="W115" s="150" t="s">
        <v>200</v>
      </c>
      <c r="X115" s="17"/>
      <c r="Y115" s="148" t="s">
        <v>198</v>
      </c>
      <c r="Z115" s="149">
        <v>454051</v>
      </c>
      <c r="AA115" s="17"/>
    </row>
    <row r="116" spans="1:30" ht="15.75" thickTop="1" x14ac:dyDescent="0.25">
      <c r="A116" s="15" t="s">
        <v>632</v>
      </c>
      <c r="B116" s="54" t="s">
        <v>4</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row>
    <row r="117" spans="1:30" x14ac:dyDescent="0.25">
      <c r="A117" s="15"/>
      <c r="B117" s="57" t="s">
        <v>633</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row>
    <row r="118" spans="1:30" x14ac:dyDescent="0.25">
      <c r="A118" s="15"/>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row>
    <row r="119" spans="1:30" x14ac:dyDescent="0.25">
      <c r="A119" s="15"/>
      <c r="B119" s="17"/>
      <c r="C119" s="18"/>
      <c r="D119" s="76"/>
      <c r="E119" s="76"/>
      <c r="F119" s="18"/>
      <c r="G119" s="76"/>
      <c r="H119" s="76"/>
      <c r="I119" s="18"/>
      <c r="J119" s="76"/>
      <c r="K119" s="76"/>
      <c r="L119" s="18"/>
      <c r="M119" s="77">
        <v>-4</v>
      </c>
      <c r="N119" s="77"/>
      <c r="O119" s="18"/>
      <c r="P119" s="76"/>
      <c r="Q119" s="76"/>
      <c r="R119" s="18"/>
      <c r="S119" s="76"/>
      <c r="T119" s="76"/>
      <c r="U119" s="18"/>
      <c r="V119" s="76"/>
      <c r="W119" s="76"/>
      <c r="X119" s="18"/>
      <c r="Y119" s="76"/>
      <c r="Z119" s="76"/>
      <c r="AA119" s="18"/>
      <c r="AB119" s="76"/>
      <c r="AC119" s="76"/>
      <c r="AD119" s="18"/>
    </row>
    <row r="120" spans="1:30" x14ac:dyDescent="0.25">
      <c r="A120" s="15"/>
      <c r="B120" s="17"/>
      <c r="C120" s="18"/>
      <c r="D120" s="77">
        <v>-1</v>
      </c>
      <c r="E120" s="77"/>
      <c r="F120" s="18"/>
      <c r="G120" s="77">
        <v>-2</v>
      </c>
      <c r="H120" s="77"/>
      <c r="I120" s="18"/>
      <c r="J120" s="77">
        <v>-3</v>
      </c>
      <c r="K120" s="77"/>
      <c r="L120" s="18"/>
      <c r="M120" s="77" t="s">
        <v>347</v>
      </c>
      <c r="N120" s="77"/>
      <c r="O120" s="18"/>
      <c r="P120" s="77">
        <v>-5</v>
      </c>
      <c r="Q120" s="77"/>
      <c r="R120" s="18"/>
      <c r="S120" s="77">
        <v>-6</v>
      </c>
      <c r="T120" s="77"/>
      <c r="U120" s="18"/>
      <c r="V120" s="77">
        <v>-7</v>
      </c>
      <c r="W120" s="77"/>
      <c r="X120" s="18"/>
      <c r="Y120" s="77" t="s">
        <v>348</v>
      </c>
      <c r="Z120" s="77"/>
      <c r="AA120" s="18"/>
      <c r="AB120" s="76"/>
      <c r="AC120" s="76"/>
      <c r="AD120" s="18"/>
    </row>
    <row r="121" spans="1:30" ht="15.75" thickBot="1" x14ac:dyDescent="0.3">
      <c r="A121" s="15"/>
      <c r="B121" s="17"/>
      <c r="C121" s="18"/>
      <c r="D121" s="43" t="s">
        <v>349</v>
      </c>
      <c r="E121" s="43"/>
      <c r="F121" s="18"/>
      <c r="G121" s="43" t="s">
        <v>350</v>
      </c>
      <c r="H121" s="43"/>
      <c r="I121" s="18"/>
      <c r="J121" s="43" t="s">
        <v>351</v>
      </c>
      <c r="K121" s="43"/>
      <c r="L121" s="18"/>
      <c r="M121" s="43" t="s">
        <v>352</v>
      </c>
      <c r="N121" s="43"/>
      <c r="O121" s="18"/>
      <c r="P121" s="43" t="s">
        <v>353</v>
      </c>
      <c r="Q121" s="43"/>
      <c r="R121" s="18"/>
      <c r="S121" s="43" t="s">
        <v>354</v>
      </c>
      <c r="T121" s="43"/>
      <c r="U121" s="18"/>
      <c r="V121" s="43" t="s">
        <v>355</v>
      </c>
      <c r="W121" s="43"/>
      <c r="X121" s="18"/>
      <c r="Y121" s="43" t="s">
        <v>356</v>
      </c>
      <c r="Z121" s="43"/>
      <c r="AA121" s="18"/>
      <c r="AB121" s="43" t="s">
        <v>132</v>
      </c>
      <c r="AC121" s="43"/>
      <c r="AD121" s="18"/>
    </row>
    <row r="122" spans="1:30" x14ac:dyDescent="0.25">
      <c r="A122" s="15"/>
      <c r="B122" s="58"/>
      <c r="C122" s="17"/>
      <c r="D122" s="79"/>
      <c r="E122" s="79"/>
      <c r="F122" s="17"/>
      <c r="G122" s="79"/>
      <c r="H122" s="79"/>
      <c r="I122" s="17"/>
      <c r="J122" s="79"/>
      <c r="K122" s="79"/>
      <c r="L122" s="17"/>
      <c r="M122" s="79"/>
      <c r="N122" s="79"/>
      <c r="O122" s="17"/>
      <c r="P122" s="79"/>
      <c r="Q122" s="79"/>
      <c r="R122" s="17"/>
      <c r="S122" s="79"/>
      <c r="T122" s="79"/>
      <c r="U122" s="17"/>
      <c r="V122" s="79"/>
      <c r="W122" s="79"/>
      <c r="X122" s="17"/>
      <c r="Y122" s="79"/>
      <c r="Z122" s="79"/>
      <c r="AA122" s="17"/>
      <c r="AB122" s="79"/>
      <c r="AC122" s="79"/>
      <c r="AD122" s="17"/>
    </row>
    <row r="123" spans="1:30" x14ac:dyDescent="0.25">
      <c r="A123" s="15"/>
      <c r="B123" s="159" t="s">
        <v>244</v>
      </c>
      <c r="C123" s="23"/>
      <c r="D123" s="160" t="s">
        <v>198</v>
      </c>
      <c r="E123" s="161">
        <v>3039</v>
      </c>
      <c r="F123" s="23"/>
      <c r="G123" s="160" t="s">
        <v>198</v>
      </c>
      <c r="H123" s="161">
        <v>24678</v>
      </c>
      <c r="I123" s="23"/>
      <c r="J123" s="160" t="s">
        <v>198</v>
      </c>
      <c r="K123" s="161">
        <v>117113</v>
      </c>
      <c r="L123" s="23"/>
      <c r="M123" s="160" t="s">
        <v>198</v>
      </c>
      <c r="N123" s="161">
        <v>120167</v>
      </c>
      <c r="O123" s="23"/>
      <c r="P123" s="160" t="s">
        <v>198</v>
      </c>
      <c r="Q123" s="162" t="s">
        <v>200</v>
      </c>
      <c r="R123" s="23"/>
      <c r="S123" s="160" t="s">
        <v>198</v>
      </c>
      <c r="T123" s="161">
        <v>2156</v>
      </c>
      <c r="U123" s="23"/>
      <c r="V123" s="160" t="s">
        <v>198</v>
      </c>
      <c r="W123" s="162" t="s">
        <v>200</v>
      </c>
      <c r="X123" s="23"/>
      <c r="Y123" s="160" t="s">
        <v>198</v>
      </c>
      <c r="Z123" s="162" t="s">
        <v>200</v>
      </c>
      <c r="AA123" s="23"/>
      <c r="AB123" s="160" t="s">
        <v>198</v>
      </c>
      <c r="AC123" s="161">
        <v>267153</v>
      </c>
      <c r="AD123" s="23"/>
    </row>
    <row r="124" spans="1:30" x14ac:dyDescent="0.25">
      <c r="A124" s="15"/>
      <c r="B124" s="163" t="s">
        <v>357</v>
      </c>
      <c r="C124" s="17"/>
      <c r="D124" s="169">
        <v>3634</v>
      </c>
      <c r="E124" s="169"/>
      <c r="F124" s="17"/>
      <c r="G124" s="169">
        <v>3388</v>
      </c>
      <c r="H124" s="169"/>
      <c r="I124" s="17"/>
      <c r="J124" s="169">
        <v>28004</v>
      </c>
      <c r="K124" s="169"/>
      <c r="L124" s="17"/>
      <c r="M124" s="169">
        <v>45309</v>
      </c>
      <c r="N124" s="169"/>
      <c r="O124" s="17"/>
      <c r="P124" s="170" t="s">
        <v>200</v>
      </c>
      <c r="Q124" s="170"/>
      <c r="R124" s="17"/>
      <c r="S124" s="169">
        <v>3126</v>
      </c>
      <c r="T124" s="169"/>
      <c r="U124" s="17"/>
      <c r="V124" s="170" t="s">
        <v>200</v>
      </c>
      <c r="W124" s="170"/>
      <c r="X124" s="17"/>
      <c r="Y124" s="170" t="s">
        <v>200</v>
      </c>
      <c r="Z124" s="170"/>
      <c r="AA124" s="17"/>
      <c r="AB124" s="169">
        <v>83461</v>
      </c>
      <c r="AC124" s="169"/>
      <c r="AD124" s="17"/>
    </row>
    <row r="125" spans="1:30" x14ac:dyDescent="0.25">
      <c r="A125" s="15"/>
      <c r="B125" s="159" t="s">
        <v>358</v>
      </c>
      <c r="C125" s="23"/>
      <c r="D125" s="171">
        <v>30</v>
      </c>
      <c r="E125" s="171"/>
      <c r="F125" s="23"/>
      <c r="G125" s="171">
        <v>463</v>
      </c>
      <c r="H125" s="171"/>
      <c r="I125" s="23"/>
      <c r="J125" s="172">
        <v>3513</v>
      </c>
      <c r="K125" s="172"/>
      <c r="L125" s="23"/>
      <c r="M125" s="172">
        <v>2954</v>
      </c>
      <c r="N125" s="172"/>
      <c r="O125" s="23"/>
      <c r="P125" s="171" t="s">
        <v>200</v>
      </c>
      <c r="Q125" s="171"/>
      <c r="R125" s="23"/>
      <c r="S125" s="171">
        <v>402</v>
      </c>
      <c r="T125" s="171"/>
      <c r="U125" s="23"/>
      <c r="V125" s="171" t="s">
        <v>200</v>
      </c>
      <c r="W125" s="171"/>
      <c r="X125" s="23"/>
      <c r="Y125" s="172">
        <v>3323</v>
      </c>
      <c r="Z125" s="172"/>
      <c r="AA125" s="23"/>
      <c r="AB125" s="172">
        <v>10685</v>
      </c>
      <c r="AC125" s="172"/>
      <c r="AD125" s="23"/>
    </row>
    <row r="126" spans="1:30" x14ac:dyDescent="0.25">
      <c r="A126" s="15"/>
      <c r="B126" s="163" t="s">
        <v>246</v>
      </c>
      <c r="C126" s="17"/>
      <c r="D126" s="170" t="s">
        <v>200</v>
      </c>
      <c r="E126" s="170"/>
      <c r="F126" s="17"/>
      <c r="G126" s="169">
        <v>3360</v>
      </c>
      <c r="H126" s="169"/>
      <c r="I126" s="17"/>
      <c r="J126" s="169">
        <v>1246</v>
      </c>
      <c r="K126" s="169"/>
      <c r="L126" s="17"/>
      <c r="M126" s="169">
        <v>4339</v>
      </c>
      <c r="N126" s="169"/>
      <c r="O126" s="17"/>
      <c r="P126" s="170" t="s">
        <v>200</v>
      </c>
      <c r="Q126" s="170"/>
      <c r="R126" s="17"/>
      <c r="S126" s="170" t="s">
        <v>200</v>
      </c>
      <c r="T126" s="170"/>
      <c r="U126" s="17"/>
      <c r="V126" s="170" t="s">
        <v>200</v>
      </c>
      <c r="W126" s="170"/>
      <c r="X126" s="17"/>
      <c r="Y126" s="169">
        <v>95431</v>
      </c>
      <c r="Z126" s="169"/>
      <c r="AA126" s="17"/>
      <c r="AB126" s="169">
        <v>104376</v>
      </c>
      <c r="AC126" s="169"/>
      <c r="AD126" s="17"/>
    </row>
    <row r="127" spans="1:30" x14ac:dyDescent="0.25">
      <c r="A127" s="15"/>
      <c r="B127" s="159" t="s">
        <v>359</v>
      </c>
      <c r="C127" s="23"/>
      <c r="D127" s="171" t="s">
        <v>200</v>
      </c>
      <c r="E127" s="171"/>
      <c r="F127" s="23"/>
      <c r="G127" s="171" t="s">
        <v>200</v>
      </c>
      <c r="H127" s="171"/>
      <c r="I127" s="23"/>
      <c r="J127" s="171" t="s">
        <v>200</v>
      </c>
      <c r="K127" s="171"/>
      <c r="L127" s="23"/>
      <c r="M127" s="171" t="s">
        <v>200</v>
      </c>
      <c r="N127" s="171"/>
      <c r="O127" s="23"/>
      <c r="P127" s="171" t="s">
        <v>200</v>
      </c>
      <c r="Q127" s="171"/>
      <c r="R127" s="23"/>
      <c r="S127" s="171" t="s">
        <v>200</v>
      </c>
      <c r="T127" s="171"/>
      <c r="U127" s="23"/>
      <c r="V127" s="171" t="s">
        <v>200</v>
      </c>
      <c r="W127" s="171"/>
      <c r="X127" s="23"/>
      <c r="Y127" s="172">
        <v>6383</v>
      </c>
      <c r="Z127" s="172"/>
      <c r="AA127" s="23"/>
      <c r="AB127" s="172">
        <v>6383</v>
      </c>
      <c r="AC127" s="172"/>
      <c r="AD127" s="23"/>
    </row>
    <row r="128" spans="1:30" ht="15.75" thickBot="1" x14ac:dyDescent="0.3">
      <c r="A128" s="15"/>
      <c r="B128" s="163" t="s">
        <v>39</v>
      </c>
      <c r="C128" s="17"/>
      <c r="D128" s="173" t="s">
        <v>200</v>
      </c>
      <c r="E128" s="173"/>
      <c r="F128" s="17"/>
      <c r="G128" s="173" t="s">
        <v>200</v>
      </c>
      <c r="H128" s="173"/>
      <c r="I128" s="17"/>
      <c r="J128" s="173" t="s">
        <v>200</v>
      </c>
      <c r="K128" s="173"/>
      <c r="L128" s="17"/>
      <c r="M128" s="173">
        <v>25</v>
      </c>
      <c r="N128" s="173"/>
      <c r="O128" s="17"/>
      <c r="P128" s="173" t="s">
        <v>200</v>
      </c>
      <c r="Q128" s="173"/>
      <c r="R128" s="17"/>
      <c r="S128" s="173" t="s">
        <v>200</v>
      </c>
      <c r="T128" s="173"/>
      <c r="U128" s="17"/>
      <c r="V128" s="173" t="s">
        <v>200</v>
      </c>
      <c r="W128" s="173"/>
      <c r="X128" s="17"/>
      <c r="Y128" s="174">
        <v>13779</v>
      </c>
      <c r="Z128" s="174"/>
      <c r="AA128" s="17"/>
      <c r="AB128" s="174">
        <v>13804</v>
      </c>
      <c r="AC128" s="174"/>
      <c r="AD128" s="17"/>
    </row>
    <row r="129" spans="1:30" x14ac:dyDescent="0.25">
      <c r="A129" s="15"/>
      <c r="B129" s="63"/>
      <c r="C129" s="23"/>
      <c r="D129" s="46"/>
      <c r="E129" s="46"/>
      <c r="F129" s="23"/>
      <c r="G129" s="46"/>
      <c r="H129" s="46"/>
      <c r="I129" s="23"/>
      <c r="J129" s="46"/>
      <c r="K129" s="46"/>
      <c r="L129" s="23"/>
      <c r="M129" s="46"/>
      <c r="N129" s="46"/>
      <c r="O129" s="23"/>
      <c r="P129" s="46"/>
      <c r="Q129" s="46"/>
      <c r="R129" s="23"/>
      <c r="S129" s="46"/>
      <c r="T129" s="46"/>
      <c r="U129" s="23"/>
      <c r="V129" s="46"/>
      <c r="W129" s="46"/>
      <c r="X129" s="23"/>
      <c r="Y129" s="46"/>
      <c r="Z129" s="46"/>
      <c r="AA129" s="23"/>
      <c r="AB129" s="46"/>
      <c r="AC129" s="46"/>
      <c r="AD129" s="23"/>
    </row>
    <row r="130" spans="1:30" ht="15.75" thickBot="1" x14ac:dyDescent="0.3">
      <c r="A130" s="15"/>
      <c r="B130" s="165" t="s">
        <v>249</v>
      </c>
      <c r="C130" s="17"/>
      <c r="D130" s="166" t="s">
        <v>198</v>
      </c>
      <c r="E130" s="167">
        <v>6703</v>
      </c>
      <c r="F130" s="17"/>
      <c r="G130" s="166" t="s">
        <v>198</v>
      </c>
      <c r="H130" s="167">
        <v>31889</v>
      </c>
      <c r="I130" s="17"/>
      <c r="J130" s="166" t="s">
        <v>198</v>
      </c>
      <c r="K130" s="167">
        <v>149876</v>
      </c>
      <c r="L130" s="17"/>
      <c r="M130" s="166" t="s">
        <v>198</v>
      </c>
      <c r="N130" s="167">
        <v>172794</v>
      </c>
      <c r="O130" s="17"/>
      <c r="P130" s="166" t="s">
        <v>198</v>
      </c>
      <c r="Q130" s="168" t="s">
        <v>200</v>
      </c>
      <c r="R130" s="17"/>
      <c r="S130" s="166" t="s">
        <v>198</v>
      </c>
      <c r="T130" s="167">
        <v>5684</v>
      </c>
      <c r="U130" s="17"/>
      <c r="V130" s="166" t="s">
        <v>198</v>
      </c>
      <c r="W130" s="168" t="s">
        <v>200</v>
      </c>
      <c r="X130" s="17"/>
      <c r="Y130" s="166" t="s">
        <v>198</v>
      </c>
      <c r="Z130" s="167">
        <v>118916</v>
      </c>
      <c r="AA130" s="17"/>
      <c r="AB130" s="166" t="s">
        <v>198</v>
      </c>
      <c r="AC130" s="167">
        <v>485862</v>
      </c>
      <c r="AD130" s="17"/>
    </row>
    <row r="131" spans="1:30" ht="15.75" thickTop="1" x14ac:dyDescent="0.25">
      <c r="A131" s="15"/>
      <c r="B131" s="220"/>
      <c r="C131" s="220"/>
      <c r="D131" s="220"/>
      <c r="E131" s="220"/>
      <c r="F131" s="220"/>
      <c r="G131" s="220"/>
      <c r="H131" s="220"/>
      <c r="I131" s="220"/>
      <c r="J131" s="220"/>
      <c r="K131" s="220"/>
      <c r="L131" s="220"/>
      <c r="M131" s="220"/>
      <c r="N131" s="220"/>
      <c r="O131" s="220"/>
      <c r="P131" s="220"/>
      <c r="Q131" s="220"/>
      <c r="R131" s="220"/>
      <c r="S131" s="220"/>
      <c r="T131" s="220"/>
      <c r="U131" s="220"/>
      <c r="V131" s="220"/>
      <c r="W131" s="220"/>
      <c r="X131" s="220"/>
      <c r="Y131" s="220"/>
      <c r="Z131" s="220"/>
      <c r="AA131" s="220"/>
      <c r="AB131" s="220"/>
      <c r="AC131" s="220"/>
      <c r="AD131" s="220"/>
    </row>
    <row r="132" spans="1:30" x14ac:dyDescent="0.25">
      <c r="A132" s="15"/>
      <c r="B132" s="57" t="s">
        <v>360</v>
      </c>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row>
    <row r="133" spans="1:30" x14ac:dyDescent="0.25">
      <c r="A133" s="15"/>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row>
    <row r="134" spans="1:30" x14ac:dyDescent="0.25">
      <c r="A134" s="15"/>
      <c r="B134" s="17"/>
      <c r="C134" s="18"/>
      <c r="D134" s="76"/>
      <c r="E134" s="76"/>
      <c r="F134" s="18"/>
      <c r="G134" s="76"/>
      <c r="H134" s="76"/>
      <c r="I134" s="18"/>
      <c r="J134" s="76"/>
      <c r="K134" s="76"/>
      <c r="L134" s="18"/>
      <c r="M134" s="77">
        <v>-4</v>
      </c>
      <c r="N134" s="77"/>
      <c r="O134" s="18"/>
      <c r="P134" s="76"/>
      <c r="Q134" s="76"/>
      <c r="R134" s="18"/>
      <c r="S134" s="76"/>
      <c r="T134" s="76"/>
      <c r="U134" s="18"/>
      <c r="V134" s="76"/>
      <c r="W134" s="76"/>
      <c r="X134" s="18"/>
      <c r="Y134" s="76"/>
      <c r="Z134" s="76"/>
      <c r="AA134" s="18"/>
      <c r="AB134" s="76"/>
      <c r="AC134" s="76"/>
      <c r="AD134" s="18"/>
    </row>
    <row r="135" spans="1:30" x14ac:dyDescent="0.25">
      <c r="A135" s="15"/>
      <c r="B135" s="17"/>
      <c r="C135" s="18"/>
      <c r="D135" s="77">
        <v>-1</v>
      </c>
      <c r="E135" s="77"/>
      <c r="F135" s="18"/>
      <c r="G135" s="77">
        <v>-2</v>
      </c>
      <c r="H135" s="77"/>
      <c r="I135" s="18"/>
      <c r="J135" s="77">
        <v>-3</v>
      </c>
      <c r="K135" s="77"/>
      <c r="L135" s="18"/>
      <c r="M135" s="77" t="s">
        <v>347</v>
      </c>
      <c r="N135" s="77"/>
      <c r="O135" s="18"/>
      <c r="P135" s="77">
        <v>-5</v>
      </c>
      <c r="Q135" s="77"/>
      <c r="R135" s="18"/>
      <c r="S135" s="77">
        <v>-6</v>
      </c>
      <c r="T135" s="77"/>
      <c r="U135" s="18"/>
      <c r="V135" s="77">
        <v>-7</v>
      </c>
      <c r="W135" s="77"/>
      <c r="X135" s="18"/>
      <c r="Y135" s="77" t="s">
        <v>348</v>
      </c>
      <c r="Z135" s="77"/>
      <c r="AA135" s="18"/>
      <c r="AB135" s="76"/>
      <c r="AC135" s="76"/>
      <c r="AD135" s="18"/>
    </row>
    <row r="136" spans="1:30" ht="15.75" thickBot="1" x14ac:dyDescent="0.3">
      <c r="A136" s="15"/>
      <c r="B136" s="17"/>
      <c r="C136" s="18"/>
      <c r="D136" s="43" t="s">
        <v>349</v>
      </c>
      <c r="E136" s="43"/>
      <c r="F136" s="18"/>
      <c r="G136" s="43" t="s">
        <v>350</v>
      </c>
      <c r="H136" s="43"/>
      <c r="I136" s="18"/>
      <c r="J136" s="43" t="s">
        <v>351</v>
      </c>
      <c r="K136" s="43"/>
      <c r="L136" s="18"/>
      <c r="M136" s="43" t="s">
        <v>352</v>
      </c>
      <c r="N136" s="43"/>
      <c r="O136" s="18"/>
      <c r="P136" s="43" t="s">
        <v>353</v>
      </c>
      <c r="Q136" s="43"/>
      <c r="R136" s="18"/>
      <c r="S136" s="43" t="s">
        <v>354</v>
      </c>
      <c r="T136" s="43"/>
      <c r="U136" s="18"/>
      <c r="V136" s="43" t="s">
        <v>355</v>
      </c>
      <c r="W136" s="43"/>
      <c r="X136" s="18"/>
      <c r="Y136" s="43" t="s">
        <v>356</v>
      </c>
      <c r="Z136" s="43"/>
      <c r="AA136" s="18"/>
      <c r="AB136" s="43" t="s">
        <v>132</v>
      </c>
      <c r="AC136" s="43"/>
      <c r="AD136" s="18"/>
    </row>
    <row r="137" spans="1:30" x14ac:dyDescent="0.25">
      <c r="A137" s="15"/>
      <c r="B137" s="58"/>
      <c r="C137" s="17"/>
      <c r="D137" s="79"/>
      <c r="E137" s="79"/>
      <c r="F137" s="17"/>
      <c r="G137" s="79"/>
      <c r="H137" s="79"/>
      <c r="I137" s="17"/>
      <c r="J137" s="79"/>
      <c r="K137" s="79"/>
      <c r="L137" s="17"/>
      <c r="M137" s="79"/>
      <c r="N137" s="79"/>
      <c r="O137" s="17"/>
      <c r="P137" s="79"/>
      <c r="Q137" s="79"/>
      <c r="R137" s="17"/>
      <c r="S137" s="79"/>
      <c r="T137" s="79"/>
      <c r="U137" s="17"/>
      <c r="V137" s="79"/>
      <c r="W137" s="79"/>
      <c r="X137" s="17"/>
      <c r="Y137" s="79"/>
      <c r="Z137" s="79"/>
      <c r="AA137" s="17"/>
      <c r="AB137" s="79"/>
      <c r="AC137" s="79"/>
      <c r="AD137" s="17"/>
    </row>
    <row r="138" spans="1:30" x14ac:dyDescent="0.25">
      <c r="A138" s="15"/>
      <c r="B138" s="175" t="s">
        <v>244</v>
      </c>
      <c r="C138" s="23"/>
      <c r="D138" s="176" t="s">
        <v>198</v>
      </c>
      <c r="E138" s="177">
        <v>1502</v>
      </c>
      <c r="F138" s="23"/>
      <c r="G138" s="176" t="s">
        <v>198</v>
      </c>
      <c r="H138" s="177">
        <v>23310</v>
      </c>
      <c r="I138" s="23"/>
      <c r="J138" s="176" t="s">
        <v>198</v>
      </c>
      <c r="K138" s="177">
        <v>116702</v>
      </c>
      <c r="L138" s="23"/>
      <c r="M138" s="176" t="s">
        <v>198</v>
      </c>
      <c r="N138" s="177">
        <v>125010</v>
      </c>
      <c r="O138" s="23"/>
      <c r="P138" s="176" t="s">
        <v>198</v>
      </c>
      <c r="Q138" s="178" t="s">
        <v>200</v>
      </c>
      <c r="R138" s="23"/>
      <c r="S138" s="176" t="s">
        <v>198</v>
      </c>
      <c r="T138" s="177">
        <v>2285</v>
      </c>
      <c r="U138" s="23"/>
      <c r="V138" s="176" t="s">
        <v>198</v>
      </c>
      <c r="W138" s="178" t="s">
        <v>200</v>
      </c>
      <c r="X138" s="23"/>
      <c r="Y138" s="176" t="s">
        <v>198</v>
      </c>
      <c r="Z138" s="178" t="s">
        <v>200</v>
      </c>
      <c r="AA138" s="23"/>
      <c r="AB138" s="176" t="s">
        <v>198</v>
      </c>
      <c r="AC138" s="177">
        <v>268809</v>
      </c>
      <c r="AD138" s="23"/>
    </row>
    <row r="139" spans="1:30" x14ac:dyDescent="0.25">
      <c r="A139" s="15"/>
      <c r="B139" s="179" t="s">
        <v>357</v>
      </c>
      <c r="C139" s="17"/>
      <c r="D139" s="186">
        <v>3741</v>
      </c>
      <c r="E139" s="186"/>
      <c r="F139" s="17"/>
      <c r="G139" s="186">
        <v>4348</v>
      </c>
      <c r="H139" s="186"/>
      <c r="I139" s="17"/>
      <c r="J139" s="186">
        <v>27455</v>
      </c>
      <c r="K139" s="186"/>
      <c r="L139" s="17"/>
      <c r="M139" s="186">
        <v>39070</v>
      </c>
      <c r="N139" s="186"/>
      <c r="O139" s="17"/>
      <c r="P139" s="187" t="s">
        <v>200</v>
      </c>
      <c r="Q139" s="187"/>
      <c r="R139" s="17"/>
      <c r="S139" s="186">
        <v>5041</v>
      </c>
      <c r="T139" s="186"/>
      <c r="U139" s="17"/>
      <c r="V139" s="187" t="s">
        <v>200</v>
      </c>
      <c r="W139" s="187"/>
      <c r="X139" s="17"/>
      <c r="Y139" s="187" t="s">
        <v>200</v>
      </c>
      <c r="Z139" s="187"/>
      <c r="AA139" s="17"/>
      <c r="AB139" s="186">
        <v>79655</v>
      </c>
      <c r="AC139" s="186"/>
      <c r="AD139" s="17"/>
    </row>
    <row r="140" spans="1:30" x14ac:dyDescent="0.25">
      <c r="A140" s="15"/>
      <c r="B140" s="175" t="s">
        <v>358</v>
      </c>
      <c r="C140" s="23"/>
      <c r="D140" s="188">
        <v>30</v>
      </c>
      <c r="E140" s="188"/>
      <c r="F140" s="23"/>
      <c r="G140" s="188">
        <v>479</v>
      </c>
      <c r="H140" s="188"/>
      <c r="I140" s="23"/>
      <c r="J140" s="189">
        <v>2702</v>
      </c>
      <c r="K140" s="189"/>
      <c r="L140" s="23"/>
      <c r="M140" s="189">
        <v>4340</v>
      </c>
      <c r="N140" s="189"/>
      <c r="O140" s="23"/>
      <c r="P140" s="188" t="s">
        <v>200</v>
      </c>
      <c r="Q140" s="188"/>
      <c r="R140" s="23"/>
      <c r="S140" s="188">
        <v>402</v>
      </c>
      <c r="T140" s="188"/>
      <c r="U140" s="23"/>
      <c r="V140" s="188" t="s">
        <v>200</v>
      </c>
      <c r="W140" s="188"/>
      <c r="X140" s="23"/>
      <c r="Y140" s="189">
        <v>2951</v>
      </c>
      <c r="Z140" s="189"/>
      <c r="AA140" s="23"/>
      <c r="AB140" s="189">
        <v>10904</v>
      </c>
      <c r="AC140" s="189"/>
      <c r="AD140" s="23"/>
    </row>
    <row r="141" spans="1:30" x14ac:dyDescent="0.25">
      <c r="A141" s="15"/>
      <c r="B141" s="179" t="s">
        <v>361</v>
      </c>
      <c r="C141" s="17"/>
      <c r="D141" s="187">
        <v>251</v>
      </c>
      <c r="E141" s="187"/>
      <c r="F141" s="17"/>
      <c r="G141" s="186">
        <v>3074</v>
      </c>
      <c r="H141" s="186"/>
      <c r="I141" s="17"/>
      <c r="J141" s="186">
        <v>1275</v>
      </c>
      <c r="K141" s="186"/>
      <c r="L141" s="17"/>
      <c r="M141" s="186">
        <v>4482</v>
      </c>
      <c r="N141" s="186"/>
      <c r="O141" s="17"/>
      <c r="P141" s="187" t="s">
        <v>200</v>
      </c>
      <c r="Q141" s="187"/>
      <c r="R141" s="17"/>
      <c r="S141" s="187">
        <v>710</v>
      </c>
      <c r="T141" s="187"/>
      <c r="U141" s="17"/>
      <c r="V141" s="187" t="s">
        <v>200</v>
      </c>
      <c r="W141" s="187"/>
      <c r="X141" s="17"/>
      <c r="Y141" s="186">
        <v>93976</v>
      </c>
      <c r="Z141" s="186"/>
      <c r="AA141" s="17"/>
      <c r="AB141" s="186">
        <v>103768</v>
      </c>
      <c r="AC141" s="186"/>
      <c r="AD141" s="17"/>
    </row>
    <row r="142" spans="1:30" x14ac:dyDescent="0.25">
      <c r="A142" s="15"/>
      <c r="B142" s="175" t="s">
        <v>359</v>
      </c>
      <c r="C142" s="23"/>
      <c r="D142" s="188" t="s">
        <v>200</v>
      </c>
      <c r="E142" s="188"/>
      <c r="F142" s="23"/>
      <c r="G142" s="188" t="s">
        <v>200</v>
      </c>
      <c r="H142" s="188"/>
      <c r="I142" s="23"/>
      <c r="J142" s="188" t="s">
        <v>200</v>
      </c>
      <c r="K142" s="188"/>
      <c r="L142" s="23"/>
      <c r="M142" s="188" t="s">
        <v>200</v>
      </c>
      <c r="N142" s="188"/>
      <c r="O142" s="23"/>
      <c r="P142" s="188" t="s">
        <v>200</v>
      </c>
      <c r="Q142" s="188"/>
      <c r="R142" s="23"/>
      <c r="S142" s="188" t="s">
        <v>200</v>
      </c>
      <c r="T142" s="188"/>
      <c r="U142" s="23"/>
      <c r="V142" s="188" t="s">
        <v>200</v>
      </c>
      <c r="W142" s="188"/>
      <c r="X142" s="23"/>
      <c r="Y142" s="189">
        <v>6895</v>
      </c>
      <c r="Z142" s="189"/>
      <c r="AA142" s="23"/>
      <c r="AB142" s="189">
        <v>6895</v>
      </c>
      <c r="AC142" s="189"/>
      <c r="AD142" s="23"/>
    </row>
    <row r="143" spans="1:30" ht="15.75" thickBot="1" x14ac:dyDescent="0.3">
      <c r="A143" s="15"/>
      <c r="B143" s="179" t="s">
        <v>39</v>
      </c>
      <c r="C143" s="17"/>
      <c r="D143" s="190">
        <v>10</v>
      </c>
      <c r="E143" s="190"/>
      <c r="F143" s="17"/>
      <c r="G143" s="190" t="s">
        <v>200</v>
      </c>
      <c r="H143" s="190"/>
      <c r="I143" s="17"/>
      <c r="J143" s="190">
        <v>37</v>
      </c>
      <c r="K143" s="190"/>
      <c r="L143" s="17"/>
      <c r="M143" s="190">
        <v>43</v>
      </c>
      <c r="N143" s="190"/>
      <c r="O143" s="17"/>
      <c r="P143" s="190" t="s">
        <v>200</v>
      </c>
      <c r="Q143" s="190"/>
      <c r="R143" s="17"/>
      <c r="S143" s="190">
        <v>30</v>
      </c>
      <c r="T143" s="190"/>
      <c r="U143" s="17"/>
      <c r="V143" s="190" t="s">
        <v>200</v>
      </c>
      <c r="W143" s="190"/>
      <c r="X143" s="17"/>
      <c r="Y143" s="191">
        <v>13681</v>
      </c>
      <c r="Z143" s="191"/>
      <c r="AA143" s="17"/>
      <c r="AB143" s="191">
        <v>13801</v>
      </c>
      <c r="AC143" s="191"/>
      <c r="AD143" s="17"/>
    </row>
    <row r="144" spans="1:30" x14ac:dyDescent="0.25">
      <c r="A144" s="15"/>
      <c r="B144" s="63"/>
      <c r="C144" s="23"/>
      <c r="D144" s="46"/>
      <c r="E144" s="46"/>
      <c r="F144" s="23"/>
      <c r="G144" s="46"/>
      <c r="H144" s="46"/>
      <c r="I144" s="23"/>
      <c r="J144" s="46"/>
      <c r="K144" s="46"/>
      <c r="L144" s="23"/>
      <c r="M144" s="46"/>
      <c r="N144" s="46"/>
      <c r="O144" s="23"/>
      <c r="P144" s="46"/>
      <c r="Q144" s="46"/>
      <c r="R144" s="23"/>
      <c r="S144" s="46"/>
      <c r="T144" s="46"/>
      <c r="U144" s="23"/>
      <c r="V144" s="46"/>
      <c r="W144" s="46"/>
      <c r="X144" s="23"/>
      <c r="Y144" s="46"/>
      <c r="Z144" s="46"/>
      <c r="AA144" s="23"/>
      <c r="AB144" s="46"/>
      <c r="AC144" s="46"/>
      <c r="AD144" s="23"/>
    </row>
    <row r="145" spans="1:30" ht="15.75" thickBot="1" x14ac:dyDescent="0.3">
      <c r="A145" s="15"/>
      <c r="B145" s="182" t="s">
        <v>249</v>
      </c>
      <c r="C145" s="17"/>
      <c r="D145" s="183" t="s">
        <v>198</v>
      </c>
      <c r="E145" s="184">
        <v>5534</v>
      </c>
      <c r="F145" s="17"/>
      <c r="G145" s="183" t="s">
        <v>198</v>
      </c>
      <c r="H145" s="184">
        <v>31211</v>
      </c>
      <c r="I145" s="17"/>
      <c r="J145" s="183" t="s">
        <v>198</v>
      </c>
      <c r="K145" s="184">
        <v>148171</v>
      </c>
      <c r="L145" s="17"/>
      <c r="M145" s="183" t="s">
        <v>198</v>
      </c>
      <c r="N145" s="184">
        <v>172945</v>
      </c>
      <c r="O145" s="17"/>
      <c r="P145" s="183" t="s">
        <v>198</v>
      </c>
      <c r="Q145" s="185" t="s">
        <v>200</v>
      </c>
      <c r="R145" s="17"/>
      <c r="S145" s="183" t="s">
        <v>198</v>
      </c>
      <c r="T145" s="184">
        <v>8468</v>
      </c>
      <c r="U145" s="17"/>
      <c r="V145" s="183" t="s">
        <v>198</v>
      </c>
      <c r="W145" s="185" t="s">
        <v>200</v>
      </c>
      <c r="X145" s="17"/>
      <c r="Y145" s="183" t="s">
        <v>198</v>
      </c>
      <c r="Z145" s="184">
        <v>117503</v>
      </c>
      <c r="AA145" s="17"/>
      <c r="AB145" s="183" t="s">
        <v>198</v>
      </c>
      <c r="AC145" s="184">
        <v>483832</v>
      </c>
      <c r="AD145" s="17"/>
    </row>
    <row r="146" spans="1:30" ht="15.75" thickTop="1" x14ac:dyDescent="0.25">
      <c r="A146" s="15"/>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row>
    <row r="147" spans="1:30" x14ac:dyDescent="0.25">
      <c r="A147" s="15"/>
      <c r="B147" s="57" t="s">
        <v>362</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row>
    <row r="148" spans="1:30" x14ac:dyDescent="0.25">
      <c r="A148" s="15"/>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c r="AA148" s="57"/>
      <c r="AB148" s="57"/>
      <c r="AC148" s="57"/>
      <c r="AD148" s="57"/>
    </row>
    <row r="149" spans="1:30" x14ac:dyDescent="0.25">
      <c r="A149" s="15"/>
      <c r="B149" s="17"/>
      <c r="C149" s="18"/>
      <c r="D149" s="76"/>
      <c r="E149" s="76"/>
      <c r="F149" s="18"/>
      <c r="G149" s="76"/>
      <c r="H149" s="76"/>
      <c r="I149" s="18"/>
      <c r="J149" s="76"/>
      <c r="K149" s="76"/>
      <c r="L149" s="18"/>
      <c r="M149" s="77">
        <v>-4</v>
      </c>
      <c r="N149" s="77"/>
      <c r="O149" s="18"/>
      <c r="P149" s="76"/>
      <c r="Q149" s="76"/>
      <c r="R149" s="18"/>
      <c r="S149" s="76"/>
      <c r="T149" s="76"/>
      <c r="U149" s="18"/>
      <c r="V149" s="76"/>
      <c r="W149" s="76"/>
      <c r="X149" s="18"/>
      <c r="Y149" s="76"/>
      <c r="Z149" s="76"/>
      <c r="AA149" s="18"/>
      <c r="AB149" s="76"/>
      <c r="AC149" s="76"/>
      <c r="AD149" s="18"/>
    </row>
    <row r="150" spans="1:30" x14ac:dyDescent="0.25">
      <c r="A150" s="15"/>
      <c r="B150" s="17"/>
      <c r="C150" s="18"/>
      <c r="D150" s="77">
        <v>-1</v>
      </c>
      <c r="E150" s="77"/>
      <c r="F150" s="18"/>
      <c r="G150" s="77">
        <v>-2</v>
      </c>
      <c r="H150" s="77"/>
      <c r="I150" s="18"/>
      <c r="J150" s="77">
        <v>-3</v>
      </c>
      <c r="K150" s="77"/>
      <c r="L150" s="18"/>
      <c r="M150" s="77" t="s">
        <v>347</v>
      </c>
      <c r="N150" s="77"/>
      <c r="O150" s="18"/>
      <c r="P150" s="77">
        <v>-5</v>
      </c>
      <c r="Q150" s="77"/>
      <c r="R150" s="18"/>
      <c r="S150" s="77">
        <v>-6</v>
      </c>
      <c r="T150" s="77"/>
      <c r="U150" s="18"/>
      <c r="V150" s="77">
        <v>-7</v>
      </c>
      <c r="W150" s="77"/>
      <c r="X150" s="18"/>
      <c r="Y150" s="77" t="s">
        <v>348</v>
      </c>
      <c r="Z150" s="77"/>
      <c r="AA150" s="18"/>
      <c r="AB150" s="76"/>
      <c r="AC150" s="76"/>
      <c r="AD150" s="18"/>
    </row>
    <row r="151" spans="1:30" ht="15.75" thickBot="1" x14ac:dyDescent="0.3">
      <c r="A151" s="15"/>
      <c r="B151" s="17"/>
      <c r="C151" s="18"/>
      <c r="D151" s="43" t="s">
        <v>349</v>
      </c>
      <c r="E151" s="43"/>
      <c r="F151" s="18"/>
      <c r="G151" s="43" t="s">
        <v>350</v>
      </c>
      <c r="H151" s="43"/>
      <c r="I151" s="18"/>
      <c r="J151" s="43" t="s">
        <v>351</v>
      </c>
      <c r="K151" s="43"/>
      <c r="L151" s="18"/>
      <c r="M151" s="43" t="s">
        <v>352</v>
      </c>
      <c r="N151" s="43"/>
      <c r="O151" s="18"/>
      <c r="P151" s="43" t="s">
        <v>353</v>
      </c>
      <c r="Q151" s="43"/>
      <c r="R151" s="18"/>
      <c r="S151" s="43" t="s">
        <v>354</v>
      </c>
      <c r="T151" s="43"/>
      <c r="U151" s="18"/>
      <c r="V151" s="43" t="s">
        <v>355</v>
      </c>
      <c r="W151" s="43"/>
      <c r="X151" s="18"/>
      <c r="Y151" s="43" t="s">
        <v>356</v>
      </c>
      <c r="Z151" s="43"/>
      <c r="AA151" s="18"/>
      <c r="AB151" s="43" t="s">
        <v>132</v>
      </c>
      <c r="AC151" s="43"/>
      <c r="AD151" s="18"/>
    </row>
    <row r="152" spans="1:30" x14ac:dyDescent="0.25">
      <c r="A152" s="15"/>
      <c r="B152" s="58"/>
      <c r="C152" s="17"/>
      <c r="D152" s="79"/>
      <c r="E152" s="79"/>
      <c r="F152" s="17"/>
      <c r="G152" s="79"/>
      <c r="H152" s="79"/>
      <c r="I152" s="17"/>
      <c r="J152" s="79"/>
      <c r="K152" s="79"/>
      <c r="L152" s="17"/>
      <c r="M152" s="79"/>
      <c r="N152" s="79"/>
      <c r="O152" s="17"/>
      <c r="P152" s="79"/>
      <c r="Q152" s="79"/>
      <c r="R152" s="17"/>
      <c r="S152" s="79"/>
      <c r="T152" s="79"/>
      <c r="U152" s="17"/>
      <c r="V152" s="79"/>
      <c r="W152" s="79"/>
      <c r="X152" s="17"/>
      <c r="Y152" s="79"/>
      <c r="Z152" s="79"/>
      <c r="AA152" s="17"/>
      <c r="AB152" s="79"/>
      <c r="AC152" s="79"/>
      <c r="AD152" s="17"/>
    </row>
    <row r="153" spans="1:30" x14ac:dyDescent="0.25">
      <c r="A153" s="15"/>
      <c r="B153" s="175" t="s">
        <v>244</v>
      </c>
      <c r="C153" s="23"/>
      <c r="D153" s="176" t="s">
        <v>198</v>
      </c>
      <c r="E153" s="177">
        <v>5541</v>
      </c>
      <c r="F153" s="23"/>
      <c r="G153" s="176" t="s">
        <v>198</v>
      </c>
      <c r="H153" s="177">
        <v>21220</v>
      </c>
      <c r="I153" s="23"/>
      <c r="J153" s="176" t="s">
        <v>198</v>
      </c>
      <c r="K153" s="177">
        <v>85101</v>
      </c>
      <c r="L153" s="23"/>
      <c r="M153" s="176" t="s">
        <v>198</v>
      </c>
      <c r="N153" s="177">
        <v>112846</v>
      </c>
      <c r="O153" s="23"/>
      <c r="P153" s="176" t="s">
        <v>198</v>
      </c>
      <c r="Q153" s="177">
        <v>16529</v>
      </c>
      <c r="R153" s="23"/>
      <c r="S153" s="176" t="s">
        <v>198</v>
      </c>
      <c r="T153" s="177">
        <v>4781</v>
      </c>
      <c r="U153" s="23"/>
      <c r="V153" s="176" t="s">
        <v>198</v>
      </c>
      <c r="W153" s="178">
        <v>189</v>
      </c>
      <c r="X153" s="23"/>
      <c r="Y153" s="176" t="s">
        <v>198</v>
      </c>
      <c r="Z153" s="178" t="s">
        <v>200</v>
      </c>
      <c r="AA153" s="23"/>
      <c r="AB153" s="176" t="s">
        <v>198</v>
      </c>
      <c r="AC153" s="177">
        <v>246207</v>
      </c>
      <c r="AD153" s="23"/>
    </row>
    <row r="154" spans="1:30" x14ac:dyDescent="0.25">
      <c r="A154" s="15"/>
      <c r="B154" s="179" t="s">
        <v>357</v>
      </c>
      <c r="C154" s="17"/>
      <c r="D154" s="186">
        <v>5004</v>
      </c>
      <c r="E154" s="186"/>
      <c r="F154" s="17"/>
      <c r="G154" s="186">
        <v>4613</v>
      </c>
      <c r="H154" s="186"/>
      <c r="I154" s="17"/>
      <c r="J154" s="186">
        <v>23156</v>
      </c>
      <c r="K154" s="186"/>
      <c r="L154" s="17"/>
      <c r="M154" s="186">
        <v>43719</v>
      </c>
      <c r="N154" s="186"/>
      <c r="O154" s="17"/>
      <c r="P154" s="186">
        <v>4080</v>
      </c>
      <c r="Q154" s="186"/>
      <c r="R154" s="17"/>
      <c r="S154" s="186">
        <v>1958</v>
      </c>
      <c r="T154" s="186"/>
      <c r="U154" s="17"/>
      <c r="V154" s="187" t="s">
        <v>200</v>
      </c>
      <c r="W154" s="187"/>
      <c r="X154" s="17"/>
      <c r="Y154" s="187" t="s">
        <v>200</v>
      </c>
      <c r="Z154" s="187"/>
      <c r="AA154" s="17"/>
      <c r="AB154" s="186">
        <v>82530</v>
      </c>
      <c r="AC154" s="186"/>
      <c r="AD154" s="17"/>
    </row>
    <row r="155" spans="1:30" x14ac:dyDescent="0.25">
      <c r="A155" s="15"/>
      <c r="B155" s="175" t="s">
        <v>358</v>
      </c>
      <c r="C155" s="23"/>
      <c r="D155" s="188" t="s">
        <v>200</v>
      </c>
      <c r="E155" s="188"/>
      <c r="F155" s="23"/>
      <c r="G155" s="188">
        <v>740</v>
      </c>
      <c r="H155" s="188"/>
      <c r="I155" s="23"/>
      <c r="J155" s="189">
        <v>5392</v>
      </c>
      <c r="K155" s="189"/>
      <c r="L155" s="23"/>
      <c r="M155" s="189">
        <v>5687</v>
      </c>
      <c r="N155" s="189"/>
      <c r="O155" s="23"/>
      <c r="P155" s="188">
        <v>757</v>
      </c>
      <c r="Q155" s="188"/>
      <c r="R155" s="23"/>
      <c r="S155" s="188">
        <v>402</v>
      </c>
      <c r="T155" s="188"/>
      <c r="U155" s="23"/>
      <c r="V155" s="188" t="s">
        <v>200</v>
      </c>
      <c r="W155" s="188"/>
      <c r="X155" s="23"/>
      <c r="Y155" s="189">
        <v>3317</v>
      </c>
      <c r="Z155" s="189"/>
      <c r="AA155" s="23"/>
      <c r="AB155" s="189">
        <v>16295</v>
      </c>
      <c r="AC155" s="189"/>
      <c r="AD155" s="23"/>
    </row>
    <row r="156" spans="1:30" x14ac:dyDescent="0.25">
      <c r="A156" s="15"/>
      <c r="B156" s="179" t="s">
        <v>246</v>
      </c>
      <c r="C156" s="17"/>
      <c r="D156" s="187" t="s">
        <v>200</v>
      </c>
      <c r="E156" s="187"/>
      <c r="F156" s="17"/>
      <c r="G156" s="186">
        <v>1961</v>
      </c>
      <c r="H156" s="186"/>
      <c r="I156" s="17"/>
      <c r="J156" s="186">
        <v>3109</v>
      </c>
      <c r="K156" s="186"/>
      <c r="L156" s="17"/>
      <c r="M156" s="186">
        <v>4667</v>
      </c>
      <c r="N156" s="186"/>
      <c r="O156" s="17"/>
      <c r="P156" s="187" t="s">
        <v>200</v>
      </c>
      <c r="Q156" s="187"/>
      <c r="R156" s="17"/>
      <c r="S156" s="187">
        <v>534</v>
      </c>
      <c r="T156" s="187"/>
      <c r="U156" s="17"/>
      <c r="V156" s="187" t="s">
        <v>200</v>
      </c>
      <c r="W156" s="187"/>
      <c r="X156" s="17"/>
      <c r="Y156" s="186">
        <v>79358</v>
      </c>
      <c r="Z156" s="186"/>
      <c r="AA156" s="17"/>
      <c r="AB156" s="186">
        <v>89629</v>
      </c>
      <c r="AC156" s="186"/>
      <c r="AD156" s="17"/>
    </row>
    <row r="157" spans="1:30" x14ac:dyDescent="0.25">
      <c r="A157" s="15"/>
      <c r="B157" s="175" t="s">
        <v>359</v>
      </c>
      <c r="C157" s="23"/>
      <c r="D157" s="188" t="s">
        <v>200</v>
      </c>
      <c r="E157" s="188"/>
      <c r="F157" s="23"/>
      <c r="G157" s="188" t="s">
        <v>200</v>
      </c>
      <c r="H157" s="188"/>
      <c r="I157" s="23"/>
      <c r="J157" s="188" t="s">
        <v>200</v>
      </c>
      <c r="K157" s="188"/>
      <c r="L157" s="23"/>
      <c r="M157" s="188" t="s">
        <v>200</v>
      </c>
      <c r="N157" s="188"/>
      <c r="O157" s="23"/>
      <c r="P157" s="188" t="s">
        <v>200</v>
      </c>
      <c r="Q157" s="188"/>
      <c r="R157" s="23"/>
      <c r="S157" s="188" t="s">
        <v>200</v>
      </c>
      <c r="T157" s="188"/>
      <c r="U157" s="23"/>
      <c r="V157" s="188" t="s">
        <v>200</v>
      </c>
      <c r="W157" s="188"/>
      <c r="X157" s="23"/>
      <c r="Y157" s="189">
        <v>7587</v>
      </c>
      <c r="Z157" s="189"/>
      <c r="AA157" s="23"/>
      <c r="AB157" s="189">
        <v>7587</v>
      </c>
      <c r="AC157" s="189"/>
      <c r="AD157" s="23"/>
    </row>
    <row r="158" spans="1:30" ht="15.75" thickBot="1" x14ac:dyDescent="0.3">
      <c r="A158" s="15"/>
      <c r="B158" s="179" t="s">
        <v>39</v>
      </c>
      <c r="C158" s="17"/>
      <c r="D158" s="190" t="s">
        <v>200</v>
      </c>
      <c r="E158" s="190"/>
      <c r="F158" s="17"/>
      <c r="G158" s="190">
        <v>177</v>
      </c>
      <c r="H158" s="190"/>
      <c r="I158" s="17"/>
      <c r="J158" s="190">
        <v>50</v>
      </c>
      <c r="K158" s="190"/>
      <c r="L158" s="17"/>
      <c r="M158" s="190">
        <v>370</v>
      </c>
      <c r="N158" s="190"/>
      <c r="O158" s="17"/>
      <c r="P158" s="190" t="s">
        <v>200</v>
      </c>
      <c r="Q158" s="190"/>
      <c r="R158" s="17"/>
      <c r="S158" s="190" t="s">
        <v>200</v>
      </c>
      <c r="T158" s="190"/>
      <c r="U158" s="17"/>
      <c r="V158" s="190" t="s">
        <v>200</v>
      </c>
      <c r="W158" s="190"/>
      <c r="X158" s="17"/>
      <c r="Y158" s="191">
        <v>11206</v>
      </c>
      <c r="Z158" s="191"/>
      <c r="AA158" s="17"/>
      <c r="AB158" s="191">
        <v>11803</v>
      </c>
      <c r="AC158" s="191"/>
      <c r="AD158" s="17"/>
    </row>
    <row r="159" spans="1:30" x14ac:dyDescent="0.25">
      <c r="A159" s="15"/>
      <c r="B159" s="63"/>
      <c r="C159" s="23"/>
      <c r="D159" s="46"/>
      <c r="E159" s="46"/>
      <c r="F159" s="23"/>
      <c r="G159" s="46"/>
      <c r="H159" s="46"/>
      <c r="I159" s="23"/>
      <c r="J159" s="46"/>
      <c r="K159" s="46"/>
      <c r="L159" s="23"/>
      <c r="M159" s="46"/>
      <c r="N159" s="46"/>
      <c r="O159" s="23"/>
      <c r="P159" s="46"/>
      <c r="Q159" s="46"/>
      <c r="R159" s="23"/>
      <c r="S159" s="46"/>
      <c r="T159" s="46"/>
      <c r="U159" s="23"/>
      <c r="V159" s="46"/>
      <c r="W159" s="46"/>
      <c r="X159" s="23"/>
      <c r="Y159" s="46"/>
      <c r="Z159" s="46"/>
      <c r="AA159" s="23"/>
      <c r="AB159" s="46"/>
      <c r="AC159" s="46"/>
      <c r="AD159" s="23"/>
    </row>
    <row r="160" spans="1:30" ht="15.75" thickBot="1" x14ac:dyDescent="0.3">
      <c r="A160" s="15"/>
      <c r="B160" s="182" t="s">
        <v>249</v>
      </c>
      <c r="C160" s="17"/>
      <c r="D160" s="183" t="s">
        <v>198</v>
      </c>
      <c r="E160" s="184">
        <v>10545</v>
      </c>
      <c r="F160" s="17"/>
      <c r="G160" s="183" t="s">
        <v>198</v>
      </c>
      <c r="H160" s="184">
        <v>28711</v>
      </c>
      <c r="I160" s="17"/>
      <c r="J160" s="183" t="s">
        <v>198</v>
      </c>
      <c r="K160" s="184">
        <v>116808</v>
      </c>
      <c r="L160" s="17"/>
      <c r="M160" s="183" t="s">
        <v>198</v>
      </c>
      <c r="N160" s="184">
        <v>167289</v>
      </c>
      <c r="O160" s="17"/>
      <c r="P160" s="183" t="s">
        <v>198</v>
      </c>
      <c r="Q160" s="184">
        <v>21366</v>
      </c>
      <c r="R160" s="17"/>
      <c r="S160" s="183" t="s">
        <v>198</v>
      </c>
      <c r="T160" s="184">
        <v>7675</v>
      </c>
      <c r="U160" s="17"/>
      <c r="V160" s="183" t="s">
        <v>198</v>
      </c>
      <c r="W160" s="185">
        <v>189</v>
      </c>
      <c r="X160" s="17"/>
      <c r="Y160" s="183" t="s">
        <v>198</v>
      </c>
      <c r="Z160" s="184">
        <v>101468</v>
      </c>
      <c r="AA160" s="17"/>
      <c r="AB160" s="183" t="s">
        <v>198</v>
      </c>
      <c r="AC160" s="184">
        <v>454051</v>
      </c>
      <c r="AD160" s="17"/>
    </row>
    <row r="161" spans="1:30" ht="15.75" thickTop="1" x14ac:dyDescent="0.25">
      <c r="A161" s="15" t="s">
        <v>634</v>
      </c>
      <c r="B161" s="54" t="s">
        <v>4</v>
      </c>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row>
    <row r="162" spans="1:30" x14ac:dyDescent="0.25">
      <c r="A162" s="15"/>
      <c r="B162" s="57" t="s">
        <v>367</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c r="AB162" s="57"/>
      <c r="AC162" s="57"/>
      <c r="AD162" s="57"/>
    </row>
    <row r="163" spans="1:30" x14ac:dyDescent="0.25">
      <c r="A163" s="15"/>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57"/>
      <c r="AC163" s="57"/>
      <c r="AD163" s="57"/>
    </row>
    <row r="164" spans="1:30" x14ac:dyDescent="0.25">
      <c r="A164" s="15"/>
      <c r="B164" s="17"/>
      <c r="C164" s="18"/>
      <c r="D164" s="76"/>
      <c r="E164" s="76"/>
      <c r="F164" s="18"/>
      <c r="G164" s="76"/>
      <c r="H164" s="76"/>
      <c r="I164" s="18"/>
      <c r="J164" s="76"/>
      <c r="K164" s="76"/>
      <c r="L164" s="18"/>
      <c r="M164" s="76"/>
      <c r="N164" s="76"/>
      <c r="O164" s="18"/>
      <c r="P164" s="77" t="s">
        <v>368</v>
      </c>
      <c r="Q164" s="77"/>
      <c r="R164" s="18"/>
      <c r="S164" s="77" t="s">
        <v>368</v>
      </c>
      <c r="T164" s="77"/>
      <c r="U164" s="18"/>
    </row>
    <row r="165" spans="1:30" x14ac:dyDescent="0.25">
      <c r="A165" s="15"/>
      <c r="B165" s="17"/>
      <c r="C165" s="18"/>
      <c r="D165" s="77" t="s">
        <v>369</v>
      </c>
      <c r="E165" s="77"/>
      <c r="F165" s="18"/>
      <c r="G165" s="77" t="s">
        <v>370</v>
      </c>
      <c r="H165" s="77"/>
      <c r="I165" s="18"/>
      <c r="J165" s="77" t="s">
        <v>351</v>
      </c>
      <c r="K165" s="77"/>
      <c r="L165" s="18"/>
      <c r="M165" s="77" t="s">
        <v>371</v>
      </c>
      <c r="N165" s="77"/>
      <c r="O165" s="18"/>
      <c r="P165" s="77" t="s">
        <v>372</v>
      </c>
      <c r="Q165" s="77"/>
      <c r="R165" s="18"/>
      <c r="S165" s="77" t="s">
        <v>373</v>
      </c>
      <c r="T165" s="77"/>
      <c r="U165" s="18"/>
    </row>
    <row r="166" spans="1:30" ht="15.75" thickBot="1" x14ac:dyDescent="0.3">
      <c r="A166" s="15"/>
      <c r="B166" s="17"/>
      <c r="C166" s="18"/>
      <c r="D166" s="43" t="s">
        <v>374</v>
      </c>
      <c r="E166" s="43"/>
      <c r="F166" s="18"/>
      <c r="G166" s="43" t="s">
        <v>374</v>
      </c>
      <c r="H166" s="43"/>
      <c r="I166" s="18"/>
      <c r="J166" s="43" t="s">
        <v>375</v>
      </c>
      <c r="K166" s="43"/>
      <c r="L166" s="18"/>
      <c r="M166" s="43" t="s">
        <v>376</v>
      </c>
      <c r="N166" s="43"/>
      <c r="O166" s="18"/>
      <c r="P166" s="43" t="s">
        <v>377</v>
      </c>
      <c r="Q166" s="43"/>
      <c r="R166" s="18"/>
      <c r="S166" s="43" t="s">
        <v>378</v>
      </c>
      <c r="T166" s="43"/>
      <c r="U166" s="18"/>
    </row>
    <row r="167" spans="1:30" x14ac:dyDescent="0.25">
      <c r="A167" s="15"/>
      <c r="B167" s="192" t="s">
        <v>220</v>
      </c>
      <c r="C167" s="23"/>
      <c r="D167" s="46"/>
      <c r="E167" s="46"/>
      <c r="F167" s="23"/>
      <c r="G167" s="46"/>
      <c r="H167" s="46"/>
      <c r="I167" s="23"/>
      <c r="J167" s="46"/>
      <c r="K167" s="46"/>
      <c r="L167" s="23"/>
      <c r="M167" s="46"/>
      <c r="N167" s="46"/>
      <c r="O167" s="23"/>
      <c r="P167" s="46"/>
      <c r="Q167" s="46"/>
      <c r="R167" s="23"/>
      <c r="S167" s="46"/>
      <c r="T167" s="46"/>
      <c r="U167" s="23"/>
    </row>
    <row r="168" spans="1:30" x14ac:dyDescent="0.25">
      <c r="A168" s="15"/>
      <c r="B168" s="58"/>
      <c r="C168" s="17"/>
      <c r="D168" s="78"/>
      <c r="E168" s="78"/>
      <c r="F168" s="17"/>
      <c r="G168" s="78"/>
      <c r="H168" s="78"/>
      <c r="I168" s="17"/>
      <c r="J168" s="78"/>
      <c r="K168" s="78"/>
      <c r="L168" s="17"/>
      <c r="M168" s="78"/>
      <c r="N168" s="78"/>
      <c r="O168" s="17"/>
      <c r="P168" s="78"/>
      <c r="Q168" s="78"/>
      <c r="R168" s="17"/>
      <c r="S168" s="78"/>
      <c r="T168" s="78"/>
      <c r="U168" s="17"/>
    </row>
    <row r="169" spans="1:30" x14ac:dyDescent="0.25">
      <c r="A169" s="15"/>
      <c r="B169" s="192" t="s">
        <v>379</v>
      </c>
      <c r="C169" s="23"/>
      <c r="D169" s="45"/>
      <c r="E169" s="45"/>
      <c r="F169" s="23"/>
      <c r="G169" s="45"/>
      <c r="H169" s="45"/>
      <c r="I169" s="23"/>
      <c r="J169" s="45"/>
      <c r="K169" s="45"/>
      <c r="L169" s="23"/>
      <c r="M169" s="45"/>
      <c r="N169" s="45"/>
      <c r="O169" s="23"/>
      <c r="P169" s="45"/>
      <c r="Q169" s="45"/>
      <c r="R169" s="23"/>
      <c r="S169" s="45"/>
      <c r="T169" s="45"/>
      <c r="U169" s="23"/>
    </row>
    <row r="170" spans="1:30" x14ac:dyDescent="0.25">
      <c r="A170" s="15"/>
      <c r="B170" s="193" t="s">
        <v>244</v>
      </c>
      <c r="C170" s="17"/>
      <c r="D170" s="16" t="s">
        <v>198</v>
      </c>
      <c r="E170" s="26">
        <v>279</v>
      </c>
      <c r="F170" s="17"/>
      <c r="G170" s="16" t="s">
        <v>198</v>
      </c>
      <c r="H170" s="26" t="s">
        <v>200</v>
      </c>
      <c r="I170" s="17"/>
      <c r="J170" s="16" t="s">
        <v>198</v>
      </c>
      <c r="K170" s="26">
        <v>322</v>
      </c>
      <c r="L170" s="17"/>
      <c r="M170" s="16" t="s">
        <v>198</v>
      </c>
      <c r="N170" s="26" t="s">
        <v>200</v>
      </c>
      <c r="O170" s="17"/>
      <c r="P170" s="16" t="s">
        <v>198</v>
      </c>
      <c r="Q170" s="26" t="s">
        <v>200</v>
      </c>
      <c r="R170" s="17"/>
      <c r="S170" s="16" t="s">
        <v>198</v>
      </c>
      <c r="T170" s="26">
        <v>4</v>
      </c>
      <c r="U170" s="17"/>
    </row>
    <row r="171" spans="1:30" x14ac:dyDescent="0.25">
      <c r="A171" s="15"/>
      <c r="B171" s="194" t="s">
        <v>357</v>
      </c>
      <c r="C171" s="23"/>
      <c r="D171" s="81">
        <v>142</v>
      </c>
      <c r="E171" s="81"/>
      <c r="F171" s="23"/>
      <c r="G171" s="81" t="s">
        <v>200</v>
      </c>
      <c r="H171" s="81"/>
      <c r="I171" s="23"/>
      <c r="J171" s="81">
        <v>183</v>
      </c>
      <c r="K171" s="81"/>
      <c r="L171" s="23"/>
      <c r="M171" s="81" t="s">
        <v>200</v>
      </c>
      <c r="N171" s="81"/>
      <c r="O171" s="23"/>
      <c r="P171" s="81" t="s">
        <v>200</v>
      </c>
      <c r="Q171" s="81"/>
      <c r="R171" s="23"/>
      <c r="S171" s="81">
        <v>2</v>
      </c>
      <c r="T171" s="81"/>
      <c r="U171" s="23"/>
    </row>
    <row r="172" spans="1:30" x14ac:dyDescent="0.25">
      <c r="A172" s="15"/>
      <c r="B172" s="193" t="s">
        <v>358</v>
      </c>
      <c r="C172" s="17"/>
      <c r="D172" s="80" t="s">
        <v>200</v>
      </c>
      <c r="E172" s="80"/>
      <c r="F172" s="17"/>
      <c r="G172" s="80" t="s">
        <v>200</v>
      </c>
      <c r="H172" s="80"/>
      <c r="I172" s="17"/>
      <c r="J172" s="80" t="s">
        <v>200</v>
      </c>
      <c r="K172" s="80"/>
      <c r="L172" s="17"/>
      <c r="M172" s="80" t="s">
        <v>200</v>
      </c>
      <c r="N172" s="80"/>
      <c r="O172" s="17"/>
      <c r="P172" s="80" t="s">
        <v>200</v>
      </c>
      <c r="Q172" s="80"/>
      <c r="R172" s="17"/>
      <c r="S172" s="80" t="s">
        <v>200</v>
      </c>
      <c r="T172" s="80"/>
      <c r="U172" s="17"/>
    </row>
    <row r="173" spans="1:30" ht="26.25" x14ac:dyDescent="0.25">
      <c r="A173" s="15"/>
      <c r="B173" s="194" t="s">
        <v>246</v>
      </c>
      <c r="C173" s="23"/>
      <c r="D173" s="81">
        <v>67</v>
      </c>
      <c r="E173" s="81"/>
      <c r="F173" s="23"/>
      <c r="G173" s="81" t="s">
        <v>200</v>
      </c>
      <c r="H173" s="81"/>
      <c r="I173" s="23"/>
      <c r="J173" s="81">
        <v>235</v>
      </c>
      <c r="K173" s="81"/>
      <c r="L173" s="23"/>
      <c r="M173" s="81" t="s">
        <v>200</v>
      </c>
      <c r="N173" s="81"/>
      <c r="O173" s="23"/>
      <c r="P173" s="81" t="s">
        <v>200</v>
      </c>
      <c r="Q173" s="81"/>
      <c r="R173" s="23"/>
      <c r="S173" s="81">
        <v>3</v>
      </c>
      <c r="T173" s="81"/>
      <c r="U173" s="23"/>
    </row>
    <row r="174" spans="1:30" x14ac:dyDescent="0.25">
      <c r="A174" s="15"/>
      <c r="B174" s="193" t="s">
        <v>359</v>
      </c>
      <c r="C174" s="17"/>
      <c r="D174" s="80" t="s">
        <v>200</v>
      </c>
      <c r="E174" s="80"/>
      <c r="F174" s="17"/>
      <c r="G174" s="80" t="s">
        <v>200</v>
      </c>
      <c r="H174" s="80"/>
      <c r="I174" s="17"/>
      <c r="J174" s="80" t="s">
        <v>200</v>
      </c>
      <c r="K174" s="80"/>
      <c r="L174" s="17"/>
      <c r="M174" s="80" t="s">
        <v>200</v>
      </c>
      <c r="N174" s="80"/>
      <c r="O174" s="17"/>
      <c r="P174" s="80" t="s">
        <v>200</v>
      </c>
      <c r="Q174" s="80"/>
      <c r="R174" s="17"/>
      <c r="S174" s="80" t="s">
        <v>200</v>
      </c>
      <c r="T174" s="80"/>
      <c r="U174" s="17"/>
    </row>
    <row r="175" spans="1:30" x14ac:dyDescent="0.25">
      <c r="A175" s="15"/>
      <c r="B175" s="194" t="s">
        <v>39</v>
      </c>
      <c r="C175" s="23"/>
      <c r="D175" s="81" t="s">
        <v>200</v>
      </c>
      <c r="E175" s="81"/>
      <c r="F175" s="23"/>
      <c r="G175" s="81" t="s">
        <v>200</v>
      </c>
      <c r="H175" s="81"/>
      <c r="I175" s="23"/>
      <c r="J175" s="81">
        <v>9</v>
      </c>
      <c r="K175" s="81"/>
      <c r="L175" s="23"/>
      <c r="M175" s="81" t="s">
        <v>200</v>
      </c>
      <c r="N175" s="81"/>
      <c r="O175" s="23"/>
      <c r="P175" s="81" t="s">
        <v>200</v>
      </c>
      <c r="Q175" s="81"/>
      <c r="R175" s="23"/>
      <c r="S175" s="81" t="s">
        <v>200</v>
      </c>
      <c r="T175" s="81"/>
      <c r="U175" s="23"/>
    </row>
    <row r="176" spans="1:30" x14ac:dyDescent="0.25">
      <c r="A176" s="15"/>
      <c r="B176" s="58"/>
      <c r="C176" s="17"/>
      <c r="D176" s="78"/>
      <c r="E176" s="78"/>
      <c r="F176" s="17"/>
      <c r="G176" s="78"/>
      <c r="H176" s="78"/>
      <c r="I176" s="17"/>
      <c r="J176" s="78"/>
      <c r="K176" s="78"/>
      <c r="L176" s="17"/>
      <c r="M176" s="78"/>
      <c r="N176" s="78"/>
      <c r="O176" s="17"/>
      <c r="P176" s="78"/>
      <c r="Q176" s="78"/>
      <c r="R176" s="17"/>
      <c r="S176" s="78"/>
      <c r="T176" s="78"/>
      <c r="U176" s="17"/>
    </row>
    <row r="177" spans="1:21" x14ac:dyDescent="0.25">
      <c r="A177" s="15"/>
      <c r="B177" s="192" t="s">
        <v>380</v>
      </c>
      <c r="C177" s="23"/>
      <c r="D177" s="45"/>
      <c r="E177" s="45"/>
      <c r="F177" s="23"/>
      <c r="G177" s="45"/>
      <c r="H177" s="45"/>
      <c r="I177" s="23"/>
      <c r="J177" s="45"/>
      <c r="K177" s="45"/>
      <c r="L177" s="23"/>
      <c r="M177" s="45"/>
      <c r="N177" s="45"/>
      <c r="O177" s="23"/>
      <c r="P177" s="45"/>
      <c r="Q177" s="45"/>
      <c r="R177" s="23"/>
      <c r="S177" s="45"/>
      <c r="T177" s="45"/>
      <c r="U177" s="23"/>
    </row>
    <row r="178" spans="1:21" x14ac:dyDescent="0.25">
      <c r="A178" s="15"/>
      <c r="B178" s="193" t="s">
        <v>244</v>
      </c>
      <c r="C178" s="17"/>
      <c r="D178" s="16" t="s">
        <v>198</v>
      </c>
      <c r="E178" s="26">
        <v>176</v>
      </c>
      <c r="F178" s="17"/>
      <c r="G178" s="16" t="s">
        <v>198</v>
      </c>
      <c r="H178" s="26" t="s">
        <v>200</v>
      </c>
      <c r="I178" s="17"/>
      <c r="J178" s="16" t="s">
        <v>198</v>
      </c>
      <c r="K178" s="26">
        <v>176</v>
      </c>
      <c r="L178" s="17"/>
      <c r="M178" s="16" t="s">
        <v>198</v>
      </c>
      <c r="N178" s="26">
        <v>104</v>
      </c>
      <c r="O178" s="17"/>
      <c r="P178" s="16" t="s">
        <v>198</v>
      </c>
      <c r="Q178" s="26" t="s">
        <v>200</v>
      </c>
      <c r="R178" s="17"/>
      <c r="S178" s="16" t="s">
        <v>198</v>
      </c>
      <c r="T178" s="26">
        <v>4</v>
      </c>
      <c r="U178" s="17"/>
    </row>
    <row r="179" spans="1:21" x14ac:dyDescent="0.25">
      <c r="A179" s="15"/>
      <c r="B179" s="194" t="s">
        <v>357</v>
      </c>
      <c r="C179" s="23"/>
      <c r="D179" s="81">
        <v>588</v>
      </c>
      <c r="E179" s="81"/>
      <c r="F179" s="23"/>
      <c r="G179" s="81" t="s">
        <v>200</v>
      </c>
      <c r="H179" s="81"/>
      <c r="I179" s="23"/>
      <c r="J179" s="81">
        <v>597</v>
      </c>
      <c r="K179" s="81"/>
      <c r="L179" s="23"/>
      <c r="M179" s="81">
        <v>271</v>
      </c>
      <c r="N179" s="81"/>
      <c r="O179" s="23"/>
      <c r="P179" s="81" t="s">
        <v>200</v>
      </c>
      <c r="Q179" s="81"/>
      <c r="R179" s="23"/>
      <c r="S179" s="81">
        <v>7</v>
      </c>
      <c r="T179" s="81"/>
      <c r="U179" s="23"/>
    </row>
    <row r="180" spans="1:21" x14ac:dyDescent="0.25">
      <c r="A180" s="15"/>
      <c r="B180" s="193" t="s">
        <v>358</v>
      </c>
      <c r="C180" s="17"/>
      <c r="D180" s="80" t="s">
        <v>200</v>
      </c>
      <c r="E180" s="80"/>
      <c r="F180" s="17"/>
      <c r="G180" s="80" t="s">
        <v>200</v>
      </c>
      <c r="H180" s="80"/>
      <c r="I180" s="17"/>
      <c r="J180" s="80" t="s">
        <v>200</v>
      </c>
      <c r="K180" s="80"/>
      <c r="L180" s="17"/>
      <c r="M180" s="80" t="s">
        <v>200</v>
      </c>
      <c r="N180" s="80"/>
      <c r="O180" s="17"/>
      <c r="P180" s="80" t="s">
        <v>200</v>
      </c>
      <c r="Q180" s="80"/>
      <c r="R180" s="17"/>
      <c r="S180" s="80" t="s">
        <v>200</v>
      </c>
      <c r="T180" s="80"/>
      <c r="U180" s="17"/>
    </row>
    <row r="181" spans="1:21" ht="26.25" x14ac:dyDescent="0.25">
      <c r="A181" s="15"/>
      <c r="B181" s="194" t="s">
        <v>246</v>
      </c>
      <c r="C181" s="23"/>
      <c r="D181" s="81">
        <v>232</v>
      </c>
      <c r="E181" s="81"/>
      <c r="F181" s="23"/>
      <c r="G181" s="81" t="s">
        <v>200</v>
      </c>
      <c r="H181" s="81"/>
      <c r="I181" s="23"/>
      <c r="J181" s="81">
        <v>215</v>
      </c>
      <c r="K181" s="81"/>
      <c r="L181" s="23"/>
      <c r="M181" s="81">
        <v>44</v>
      </c>
      <c r="N181" s="81"/>
      <c r="O181" s="23"/>
      <c r="P181" s="81" t="s">
        <v>200</v>
      </c>
      <c r="Q181" s="81"/>
      <c r="R181" s="23"/>
      <c r="S181" s="81">
        <v>4</v>
      </c>
      <c r="T181" s="81"/>
      <c r="U181" s="23"/>
    </row>
    <row r="182" spans="1:21" x14ac:dyDescent="0.25">
      <c r="A182" s="15"/>
      <c r="B182" s="193" t="s">
        <v>359</v>
      </c>
      <c r="C182" s="17"/>
      <c r="D182" s="80" t="s">
        <v>200</v>
      </c>
      <c r="E182" s="80"/>
      <c r="F182" s="17"/>
      <c r="G182" s="80" t="s">
        <v>200</v>
      </c>
      <c r="H182" s="80"/>
      <c r="I182" s="17"/>
      <c r="J182" s="80" t="s">
        <v>200</v>
      </c>
      <c r="K182" s="80"/>
      <c r="L182" s="17"/>
      <c r="M182" s="80" t="s">
        <v>200</v>
      </c>
      <c r="N182" s="80"/>
      <c r="O182" s="17"/>
      <c r="P182" s="80" t="s">
        <v>200</v>
      </c>
      <c r="Q182" s="80"/>
      <c r="R182" s="17"/>
      <c r="S182" s="80" t="s">
        <v>200</v>
      </c>
      <c r="T182" s="80"/>
      <c r="U182" s="17"/>
    </row>
    <row r="183" spans="1:21" x14ac:dyDescent="0.25">
      <c r="A183" s="15"/>
      <c r="B183" s="194" t="s">
        <v>39</v>
      </c>
      <c r="C183" s="23"/>
      <c r="D183" s="81">
        <v>7</v>
      </c>
      <c r="E183" s="81"/>
      <c r="F183" s="23"/>
      <c r="G183" s="81" t="s">
        <v>200</v>
      </c>
      <c r="H183" s="81"/>
      <c r="I183" s="23"/>
      <c r="J183" s="81">
        <v>8</v>
      </c>
      <c r="K183" s="81"/>
      <c r="L183" s="23"/>
      <c r="M183" s="81">
        <v>1</v>
      </c>
      <c r="N183" s="81"/>
      <c r="O183" s="23"/>
      <c r="P183" s="81" t="s">
        <v>200</v>
      </c>
      <c r="Q183" s="81"/>
      <c r="R183" s="23"/>
      <c r="S183" s="81" t="s">
        <v>200</v>
      </c>
      <c r="T183" s="81"/>
      <c r="U183" s="23"/>
    </row>
    <row r="184" spans="1:21" x14ac:dyDescent="0.25">
      <c r="A184" s="15"/>
      <c r="B184" s="58"/>
      <c r="C184" s="17"/>
      <c r="D184" s="78"/>
      <c r="E184" s="78"/>
      <c r="F184" s="17"/>
      <c r="G184" s="78"/>
      <c r="H184" s="78"/>
      <c r="I184" s="17"/>
      <c r="J184" s="78"/>
      <c r="K184" s="78"/>
      <c r="L184" s="17"/>
      <c r="M184" s="78"/>
      <c r="N184" s="78"/>
      <c r="O184" s="17"/>
      <c r="P184" s="78"/>
      <c r="Q184" s="78"/>
      <c r="R184" s="17"/>
      <c r="S184" s="78"/>
      <c r="T184" s="78"/>
      <c r="U184" s="17"/>
    </row>
    <row r="185" spans="1:21" x14ac:dyDescent="0.25">
      <c r="A185" s="15"/>
      <c r="B185" s="192" t="s">
        <v>381</v>
      </c>
      <c r="C185" s="23"/>
      <c r="D185" s="45"/>
      <c r="E185" s="45"/>
      <c r="F185" s="23"/>
      <c r="G185" s="45"/>
      <c r="H185" s="45"/>
      <c r="I185" s="23"/>
      <c r="J185" s="45"/>
      <c r="K185" s="45"/>
      <c r="L185" s="23"/>
      <c r="M185" s="45"/>
      <c r="N185" s="45"/>
      <c r="O185" s="23"/>
      <c r="P185" s="45"/>
      <c r="Q185" s="45"/>
      <c r="R185" s="23"/>
      <c r="S185" s="45"/>
      <c r="T185" s="45"/>
      <c r="U185" s="23"/>
    </row>
    <row r="186" spans="1:21" x14ac:dyDescent="0.25">
      <c r="A186" s="15"/>
      <c r="B186" s="193" t="s">
        <v>244</v>
      </c>
      <c r="C186" s="17"/>
      <c r="D186" s="16" t="s">
        <v>198</v>
      </c>
      <c r="E186" s="26">
        <v>455</v>
      </c>
      <c r="F186" s="17"/>
      <c r="G186" s="16" t="s">
        <v>198</v>
      </c>
      <c r="H186" s="26" t="s">
        <v>200</v>
      </c>
      <c r="I186" s="17"/>
      <c r="J186" s="16" t="s">
        <v>198</v>
      </c>
      <c r="K186" s="26">
        <v>498</v>
      </c>
      <c r="L186" s="17"/>
      <c r="M186" s="16" t="s">
        <v>198</v>
      </c>
      <c r="N186" s="26">
        <v>104</v>
      </c>
      <c r="O186" s="17"/>
      <c r="P186" s="16" t="s">
        <v>198</v>
      </c>
      <c r="Q186" s="26" t="s">
        <v>200</v>
      </c>
      <c r="R186" s="17"/>
      <c r="S186" s="16" t="s">
        <v>198</v>
      </c>
      <c r="T186" s="26">
        <v>8</v>
      </c>
      <c r="U186" s="17"/>
    </row>
    <row r="187" spans="1:21" x14ac:dyDescent="0.25">
      <c r="A187" s="15"/>
      <c r="B187" s="194" t="s">
        <v>357</v>
      </c>
      <c r="C187" s="23"/>
      <c r="D187" s="81">
        <v>730</v>
      </c>
      <c r="E187" s="81"/>
      <c r="F187" s="23"/>
      <c r="G187" s="81" t="s">
        <v>200</v>
      </c>
      <c r="H187" s="81"/>
      <c r="I187" s="23"/>
      <c r="J187" s="81">
        <v>780</v>
      </c>
      <c r="K187" s="81"/>
      <c r="L187" s="23"/>
      <c r="M187" s="81">
        <v>271</v>
      </c>
      <c r="N187" s="81"/>
      <c r="O187" s="23"/>
      <c r="P187" s="81" t="s">
        <v>200</v>
      </c>
      <c r="Q187" s="81"/>
      <c r="R187" s="23"/>
      <c r="S187" s="81">
        <v>9</v>
      </c>
      <c r="T187" s="81"/>
      <c r="U187" s="23"/>
    </row>
    <row r="188" spans="1:21" x14ac:dyDescent="0.25">
      <c r="A188" s="15"/>
      <c r="B188" s="193" t="s">
        <v>358</v>
      </c>
      <c r="C188" s="17"/>
      <c r="D188" s="80" t="s">
        <v>200</v>
      </c>
      <c r="E188" s="80"/>
      <c r="F188" s="17"/>
      <c r="G188" s="80" t="s">
        <v>200</v>
      </c>
      <c r="H188" s="80"/>
      <c r="I188" s="17"/>
      <c r="J188" s="80" t="s">
        <v>200</v>
      </c>
      <c r="K188" s="80"/>
      <c r="L188" s="17"/>
      <c r="M188" s="80" t="s">
        <v>200</v>
      </c>
      <c r="N188" s="80"/>
      <c r="O188" s="17"/>
      <c r="P188" s="80" t="s">
        <v>200</v>
      </c>
      <c r="Q188" s="80"/>
      <c r="R188" s="17"/>
      <c r="S188" s="80" t="s">
        <v>200</v>
      </c>
      <c r="T188" s="80"/>
      <c r="U188" s="17"/>
    </row>
    <row r="189" spans="1:21" ht="26.25" x14ac:dyDescent="0.25">
      <c r="A189" s="15"/>
      <c r="B189" s="194" t="s">
        <v>246</v>
      </c>
      <c r="C189" s="23"/>
      <c r="D189" s="81">
        <v>299</v>
      </c>
      <c r="E189" s="81"/>
      <c r="F189" s="23"/>
      <c r="G189" s="81" t="s">
        <v>200</v>
      </c>
      <c r="H189" s="81"/>
      <c r="I189" s="23"/>
      <c r="J189" s="81">
        <v>450</v>
      </c>
      <c r="K189" s="81"/>
      <c r="L189" s="23"/>
      <c r="M189" s="81">
        <v>44</v>
      </c>
      <c r="N189" s="81"/>
      <c r="O189" s="23"/>
      <c r="P189" s="81" t="s">
        <v>200</v>
      </c>
      <c r="Q189" s="81"/>
      <c r="R189" s="23"/>
      <c r="S189" s="81">
        <v>7</v>
      </c>
      <c r="T189" s="81"/>
      <c r="U189" s="23"/>
    </row>
    <row r="190" spans="1:21" x14ac:dyDescent="0.25">
      <c r="A190" s="15"/>
      <c r="B190" s="193" t="s">
        <v>359</v>
      </c>
      <c r="C190" s="17"/>
      <c r="D190" s="80" t="s">
        <v>200</v>
      </c>
      <c r="E190" s="80"/>
      <c r="F190" s="17"/>
      <c r="G190" s="80" t="s">
        <v>200</v>
      </c>
      <c r="H190" s="80"/>
      <c r="I190" s="17"/>
      <c r="J190" s="80" t="s">
        <v>200</v>
      </c>
      <c r="K190" s="80"/>
      <c r="L190" s="17"/>
      <c r="M190" s="80" t="s">
        <v>200</v>
      </c>
      <c r="N190" s="80"/>
      <c r="O190" s="17"/>
      <c r="P190" s="80" t="s">
        <v>200</v>
      </c>
      <c r="Q190" s="80"/>
      <c r="R190" s="17"/>
      <c r="S190" s="80" t="s">
        <v>200</v>
      </c>
      <c r="T190" s="80"/>
      <c r="U190" s="17"/>
    </row>
    <row r="191" spans="1:21" ht="15.75" thickBot="1" x14ac:dyDescent="0.3">
      <c r="A191" s="15"/>
      <c r="B191" s="194" t="s">
        <v>39</v>
      </c>
      <c r="C191" s="23"/>
      <c r="D191" s="47">
        <v>7</v>
      </c>
      <c r="E191" s="47"/>
      <c r="F191" s="23"/>
      <c r="G191" s="47" t="s">
        <v>200</v>
      </c>
      <c r="H191" s="47"/>
      <c r="I191" s="23"/>
      <c r="J191" s="47">
        <v>17</v>
      </c>
      <c r="K191" s="47"/>
      <c r="L191" s="23"/>
      <c r="M191" s="47">
        <v>1</v>
      </c>
      <c r="N191" s="47"/>
      <c r="O191" s="23"/>
      <c r="P191" s="47" t="s">
        <v>200</v>
      </c>
      <c r="Q191" s="47"/>
      <c r="R191" s="23"/>
      <c r="S191" s="47" t="s">
        <v>200</v>
      </c>
      <c r="T191" s="47"/>
      <c r="U191" s="23"/>
    </row>
    <row r="192" spans="1:21" ht="15.75" thickBot="1" x14ac:dyDescent="0.3">
      <c r="A192" s="15"/>
      <c r="B192" s="195" t="s">
        <v>132</v>
      </c>
      <c r="C192" s="17"/>
      <c r="D192" s="196" t="s">
        <v>198</v>
      </c>
      <c r="E192" s="197">
        <v>1491</v>
      </c>
      <c r="F192" s="17"/>
      <c r="G192" s="196" t="s">
        <v>198</v>
      </c>
      <c r="H192" s="198" t="s">
        <v>200</v>
      </c>
      <c r="I192" s="17"/>
      <c r="J192" s="196" t="s">
        <v>198</v>
      </c>
      <c r="K192" s="197">
        <v>1745</v>
      </c>
      <c r="L192" s="17"/>
      <c r="M192" s="196" t="s">
        <v>198</v>
      </c>
      <c r="N192" s="198">
        <v>420</v>
      </c>
      <c r="O192" s="17"/>
      <c r="P192" s="196" t="s">
        <v>198</v>
      </c>
      <c r="Q192" s="198" t="s">
        <v>200</v>
      </c>
      <c r="R192" s="17"/>
      <c r="S192" s="196" t="s">
        <v>198</v>
      </c>
      <c r="T192" s="198">
        <v>24</v>
      </c>
      <c r="U192" s="17"/>
    </row>
    <row r="193" spans="1:21" x14ac:dyDescent="0.25">
      <c r="A193" s="15"/>
      <c r="B193" s="63"/>
      <c r="C193" s="23"/>
      <c r="D193" s="46"/>
      <c r="E193" s="46"/>
      <c r="F193" s="23"/>
      <c r="G193" s="46"/>
      <c r="H193" s="46"/>
      <c r="I193" s="23"/>
      <c r="J193" s="46"/>
      <c r="K193" s="46"/>
      <c r="L193" s="23"/>
      <c r="M193" s="46"/>
      <c r="N193" s="46"/>
      <c r="O193" s="23"/>
      <c r="P193" s="46"/>
      <c r="Q193" s="46"/>
      <c r="R193" s="23"/>
      <c r="S193" s="46"/>
      <c r="T193" s="46"/>
      <c r="U193" s="23"/>
    </row>
    <row r="194" spans="1:21" x14ac:dyDescent="0.25">
      <c r="A194" s="15"/>
      <c r="B194" s="199" t="s">
        <v>230</v>
      </c>
      <c r="C194" s="17"/>
      <c r="D194" s="78"/>
      <c r="E194" s="78"/>
      <c r="F194" s="17"/>
      <c r="G194" s="78"/>
      <c r="H194" s="78"/>
      <c r="I194" s="17"/>
      <c r="J194" s="78"/>
      <c r="K194" s="78"/>
      <c r="L194" s="17"/>
      <c r="M194" s="78"/>
      <c r="N194" s="78"/>
      <c r="O194" s="17"/>
      <c r="P194" s="78"/>
      <c r="Q194" s="78"/>
      <c r="R194" s="17"/>
      <c r="S194" s="78"/>
      <c r="T194" s="78"/>
      <c r="U194" s="17"/>
    </row>
    <row r="195" spans="1:21" x14ac:dyDescent="0.25">
      <c r="A195" s="15"/>
      <c r="B195" s="63"/>
      <c r="C195" s="23"/>
      <c r="D195" s="45"/>
      <c r="E195" s="45"/>
      <c r="F195" s="23"/>
      <c r="G195" s="45"/>
      <c r="H195" s="45"/>
      <c r="I195" s="23"/>
      <c r="J195" s="45"/>
      <c r="K195" s="45"/>
      <c r="L195" s="23"/>
      <c r="M195" s="45"/>
      <c r="N195" s="45"/>
      <c r="O195" s="23"/>
      <c r="P195" s="45"/>
      <c r="Q195" s="45"/>
      <c r="R195" s="23"/>
      <c r="S195" s="45"/>
      <c r="T195" s="45"/>
      <c r="U195" s="23"/>
    </row>
    <row r="196" spans="1:21" x14ac:dyDescent="0.25">
      <c r="A196" s="15"/>
      <c r="B196" s="199" t="s">
        <v>379</v>
      </c>
      <c r="C196" s="17"/>
      <c r="D196" s="78"/>
      <c r="E196" s="78"/>
      <c r="F196" s="17"/>
      <c r="G196" s="78"/>
      <c r="H196" s="78"/>
      <c r="I196" s="17"/>
      <c r="J196" s="78"/>
      <c r="K196" s="78"/>
      <c r="L196" s="17"/>
      <c r="M196" s="78"/>
      <c r="N196" s="78"/>
      <c r="O196" s="17"/>
      <c r="P196" s="78"/>
      <c r="Q196" s="78"/>
      <c r="R196" s="17"/>
      <c r="S196" s="78"/>
      <c r="T196" s="78"/>
      <c r="U196" s="17"/>
    </row>
    <row r="197" spans="1:21" x14ac:dyDescent="0.25">
      <c r="A197" s="15"/>
      <c r="B197" s="96" t="s">
        <v>244</v>
      </c>
      <c r="C197" s="23"/>
      <c r="D197" s="42" t="s">
        <v>198</v>
      </c>
      <c r="E197" s="30">
        <v>513</v>
      </c>
      <c r="F197" s="23"/>
      <c r="G197" s="42" t="s">
        <v>198</v>
      </c>
      <c r="H197" s="30" t="s">
        <v>200</v>
      </c>
      <c r="I197" s="23"/>
      <c r="J197" s="42" t="s">
        <v>198</v>
      </c>
      <c r="K197" s="68">
        <v>3045</v>
      </c>
      <c r="L197" s="23"/>
      <c r="M197" s="42" t="s">
        <v>198</v>
      </c>
      <c r="N197" s="30" t="s">
        <v>200</v>
      </c>
      <c r="O197" s="23"/>
      <c r="P197" s="42" t="s">
        <v>198</v>
      </c>
      <c r="Q197" s="30" t="s">
        <v>200</v>
      </c>
      <c r="R197" s="23"/>
      <c r="S197" s="42" t="s">
        <v>198</v>
      </c>
      <c r="T197" s="30">
        <v>153</v>
      </c>
      <c r="U197" s="23"/>
    </row>
    <row r="198" spans="1:21" x14ac:dyDescent="0.25">
      <c r="A198" s="15"/>
      <c r="B198" s="200" t="s">
        <v>357</v>
      </c>
      <c r="C198" s="17"/>
      <c r="D198" s="85">
        <v>59</v>
      </c>
      <c r="E198" s="85"/>
      <c r="F198" s="17"/>
      <c r="G198" s="85" t="s">
        <v>200</v>
      </c>
      <c r="H198" s="85"/>
      <c r="I198" s="17"/>
      <c r="J198" s="85">
        <v>505</v>
      </c>
      <c r="K198" s="85"/>
      <c r="L198" s="17"/>
      <c r="M198" s="85" t="s">
        <v>200</v>
      </c>
      <c r="N198" s="85"/>
      <c r="O198" s="17"/>
      <c r="P198" s="85" t="s">
        <v>200</v>
      </c>
      <c r="Q198" s="85"/>
      <c r="R198" s="17"/>
      <c r="S198" s="85">
        <v>13</v>
      </c>
      <c r="T198" s="85"/>
      <c r="U198" s="17"/>
    </row>
    <row r="199" spans="1:21" x14ac:dyDescent="0.25">
      <c r="A199" s="15"/>
      <c r="B199" s="96" t="s">
        <v>358</v>
      </c>
      <c r="C199" s="23"/>
      <c r="D199" s="53" t="s">
        <v>200</v>
      </c>
      <c r="E199" s="53"/>
      <c r="F199" s="23"/>
      <c r="G199" s="53" t="s">
        <v>200</v>
      </c>
      <c r="H199" s="53"/>
      <c r="I199" s="23"/>
      <c r="J199" s="53">
        <v>626</v>
      </c>
      <c r="K199" s="53"/>
      <c r="L199" s="23"/>
      <c r="M199" s="53" t="s">
        <v>200</v>
      </c>
      <c r="N199" s="53"/>
      <c r="O199" s="23"/>
      <c r="P199" s="53" t="s">
        <v>200</v>
      </c>
      <c r="Q199" s="53"/>
      <c r="R199" s="23"/>
      <c r="S199" s="53">
        <v>3</v>
      </c>
      <c r="T199" s="53"/>
      <c r="U199" s="23"/>
    </row>
    <row r="200" spans="1:21" x14ac:dyDescent="0.25">
      <c r="A200" s="15"/>
      <c r="B200" s="200" t="s">
        <v>246</v>
      </c>
      <c r="C200" s="17"/>
      <c r="D200" s="85">
        <v>361</v>
      </c>
      <c r="E200" s="85"/>
      <c r="F200" s="17"/>
      <c r="G200" s="85" t="s">
        <v>200</v>
      </c>
      <c r="H200" s="85"/>
      <c r="I200" s="17"/>
      <c r="J200" s="85">
        <v>625</v>
      </c>
      <c r="K200" s="85"/>
      <c r="L200" s="17"/>
      <c r="M200" s="85" t="s">
        <v>200</v>
      </c>
      <c r="N200" s="85"/>
      <c r="O200" s="17"/>
      <c r="P200" s="85" t="s">
        <v>200</v>
      </c>
      <c r="Q200" s="85"/>
      <c r="R200" s="17"/>
      <c r="S200" s="85">
        <v>16</v>
      </c>
      <c r="T200" s="85"/>
      <c r="U200" s="17"/>
    </row>
    <row r="201" spans="1:21" x14ac:dyDescent="0.25">
      <c r="A201" s="15"/>
      <c r="B201" s="96" t="s">
        <v>359</v>
      </c>
      <c r="C201" s="23"/>
      <c r="D201" s="53" t="s">
        <v>200</v>
      </c>
      <c r="E201" s="53"/>
      <c r="F201" s="23"/>
      <c r="G201" s="53" t="s">
        <v>200</v>
      </c>
      <c r="H201" s="53"/>
      <c r="I201" s="23"/>
      <c r="J201" s="53" t="s">
        <v>200</v>
      </c>
      <c r="K201" s="53"/>
      <c r="L201" s="23"/>
      <c r="M201" s="53" t="s">
        <v>200</v>
      </c>
      <c r="N201" s="53"/>
      <c r="O201" s="23"/>
      <c r="P201" s="53" t="s">
        <v>200</v>
      </c>
      <c r="Q201" s="53"/>
      <c r="R201" s="23"/>
      <c r="S201" s="53" t="s">
        <v>200</v>
      </c>
      <c r="T201" s="53"/>
      <c r="U201" s="23"/>
    </row>
    <row r="202" spans="1:21" x14ac:dyDescent="0.25">
      <c r="A202" s="15"/>
      <c r="B202" s="200" t="s">
        <v>39</v>
      </c>
      <c r="C202" s="17"/>
      <c r="D202" s="85" t="s">
        <v>200</v>
      </c>
      <c r="E202" s="85"/>
      <c r="F202" s="17"/>
      <c r="G202" s="85" t="s">
        <v>200</v>
      </c>
      <c r="H202" s="85"/>
      <c r="I202" s="17"/>
      <c r="J202" s="85">
        <v>2</v>
      </c>
      <c r="K202" s="85"/>
      <c r="L202" s="17"/>
      <c r="M202" s="85" t="s">
        <v>200</v>
      </c>
      <c r="N202" s="85"/>
      <c r="O202" s="17"/>
      <c r="P202" s="85" t="s">
        <v>200</v>
      </c>
      <c r="Q202" s="85"/>
      <c r="R202" s="17"/>
      <c r="S202" s="85" t="s">
        <v>200</v>
      </c>
      <c r="T202" s="85"/>
      <c r="U202" s="17"/>
    </row>
    <row r="203" spans="1:21" x14ac:dyDescent="0.25">
      <c r="A203" s="15"/>
      <c r="B203" s="63"/>
      <c r="C203" s="23"/>
      <c r="D203" s="45"/>
      <c r="E203" s="45"/>
      <c r="F203" s="23"/>
      <c r="G203" s="45"/>
      <c r="H203" s="45"/>
      <c r="I203" s="23"/>
      <c r="J203" s="45"/>
      <c r="K203" s="45"/>
      <c r="L203" s="23"/>
      <c r="M203" s="45"/>
      <c r="N203" s="45"/>
      <c r="O203" s="23"/>
      <c r="P203" s="45"/>
      <c r="Q203" s="45"/>
      <c r="R203" s="23"/>
      <c r="S203" s="45"/>
      <c r="T203" s="45"/>
      <c r="U203" s="23"/>
    </row>
    <row r="204" spans="1:21" x14ac:dyDescent="0.25">
      <c r="A204" s="15"/>
      <c r="B204" s="199" t="s">
        <v>380</v>
      </c>
      <c r="C204" s="17"/>
      <c r="D204" s="78"/>
      <c r="E204" s="78"/>
      <c r="F204" s="17"/>
      <c r="G204" s="78"/>
      <c r="H204" s="78"/>
      <c r="I204" s="17"/>
      <c r="J204" s="78"/>
      <c r="K204" s="78"/>
      <c r="L204" s="17"/>
      <c r="M204" s="78"/>
      <c r="N204" s="78"/>
      <c r="O204" s="17"/>
      <c r="P204" s="78"/>
      <c r="Q204" s="78"/>
      <c r="R204" s="17"/>
      <c r="S204" s="78"/>
      <c r="T204" s="78"/>
      <c r="U204" s="17"/>
    </row>
    <row r="205" spans="1:21" x14ac:dyDescent="0.25">
      <c r="A205" s="15"/>
      <c r="B205" s="96" t="s">
        <v>244</v>
      </c>
      <c r="C205" s="23"/>
      <c r="D205" s="42" t="s">
        <v>198</v>
      </c>
      <c r="E205" s="30">
        <v>59</v>
      </c>
      <c r="F205" s="23"/>
      <c r="G205" s="42" t="s">
        <v>198</v>
      </c>
      <c r="H205" s="30" t="s">
        <v>200</v>
      </c>
      <c r="I205" s="23"/>
      <c r="J205" s="42" t="s">
        <v>198</v>
      </c>
      <c r="K205" s="30">
        <v>71</v>
      </c>
      <c r="L205" s="23"/>
      <c r="M205" s="42" t="s">
        <v>198</v>
      </c>
      <c r="N205" s="30">
        <v>14</v>
      </c>
      <c r="O205" s="23"/>
      <c r="P205" s="42" t="s">
        <v>198</v>
      </c>
      <c r="Q205" s="30" t="s">
        <v>200</v>
      </c>
      <c r="R205" s="23"/>
      <c r="S205" s="42" t="s">
        <v>198</v>
      </c>
      <c r="T205" s="30">
        <v>5</v>
      </c>
      <c r="U205" s="23"/>
    </row>
    <row r="206" spans="1:21" x14ac:dyDescent="0.25">
      <c r="A206" s="15"/>
      <c r="B206" s="200" t="s">
        <v>357</v>
      </c>
      <c r="C206" s="17"/>
      <c r="D206" s="85">
        <v>752</v>
      </c>
      <c r="E206" s="85"/>
      <c r="F206" s="17"/>
      <c r="G206" s="85" t="s">
        <v>200</v>
      </c>
      <c r="H206" s="85"/>
      <c r="I206" s="17"/>
      <c r="J206" s="85">
        <v>834</v>
      </c>
      <c r="K206" s="85"/>
      <c r="L206" s="17"/>
      <c r="M206" s="85">
        <v>265</v>
      </c>
      <c r="N206" s="85"/>
      <c r="O206" s="17"/>
      <c r="P206" s="85" t="s">
        <v>200</v>
      </c>
      <c r="Q206" s="85"/>
      <c r="R206" s="17"/>
      <c r="S206" s="85">
        <v>18</v>
      </c>
      <c r="T206" s="85"/>
      <c r="U206" s="17"/>
    </row>
    <row r="207" spans="1:21" x14ac:dyDescent="0.25">
      <c r="A207" s="15"/>
      <c r="B207" s="96" t="s">
        <v>358</v>
      </c>
      <c r="C207" s="23"/>
      <c r="D207" s="53" t="s">
        <v>200</v>
      </c>
      <c r="E207" s="53"/>
      <c r="F207" s="23"/>
      <c r="G207" s="53" t="s">
        <v>200</v>
      </c>
      <c r="H207" s="53"/>
      <c r="I207" s="23"/>
      <c r="J207" s="53" t="s">
        <v>200</v>
      </c>
      <c r="K207" s="53"/>
      <c r="L207" s="23"/>
      <c r="M207" s="53" t="s">
        <v>200</v>
      </c>
      <c r="N207" s="53"/>
      <c r="O207" s="23"/>
      <c r="P207" s="53" t="s">
        <v>200</v>
      </c>
      <c r="Q207" s="53"/>
      <c r="R207" s="23"/>
      <c r="S207" s="53" t="s">
        <v>200</v>
      </c>
      <c r="T207" s="53"/>
      <c r="U207" s="23"/>
    </row>
    <row r="208" spans="1:21" x14ac:dyDescent="0.25">
      <c r="A208" s="15"/>
      <c r="B208" s="200" t="s">
        <v>246</v>
      </c>
      <c r="C208" s="17"/>
      <c r="D208" s="85">
        <v>250</v>
      </c>
      <c r="E208" s="85"/>
      <c r="F208" s="17"/>
      <c r="G208" s="85" t="s">
        <v>200</v>
      </c>
      <c r="H208" s="85"/>
      <c r="I208" s="17"/>
      <c r="J208" s="85">
        <v>261</v>
      </c>
      <c r="K208" s="85"/>
      <c r="L208" s="17"/>
      <c r="M208" s="85">
        <v>78</v>
      </c>
      <c r="N208" s="85"/>
      <c r="O208" s="17"/>
      <c r="P208" s="85" t="s">
        <v>200</v>
      </c>
      <c r="Q208" s="85"/>
      <c r="R208" s="17"/>
      <c r="S208" s="85">
        <v>20</v>
      </c>
      <c r="T208" s="85"/>
      <c r="U208" s="17"/>
    </row>
    <row r="209" spans="1:30" x14ac:dyDescent="0.25">
      <c r="A209" s="15"/>
      <c r="B209" s="96" t="s">
        <v>359</v>
      </c>
      <c r="C209" s="23"/>
      <c r="D209" s="53" t="s">
        <v>200</v>
      </c>
      <c r="E209" s="53"/>
      <c r="F209" s="23"/>
      <c r="G209" s="53" t="s">
        <v>200</v>
      </c>
      <c r="H209" s="53"/>
      <c r="I209" s="23"/>
      <c r="J209" s="53" t="s">
        <v>200</v>
      </c>
      <c r="K209" s="53"/>
      <c r="L209" s="23"/>
      <c r="M209" s="53" t="s">
        <v>200</v>
      </c>
      <c r="N209" s="53"/>
      <c r="O209" s="23"/>
      <c r="P209" s="53" t="s">
        <v>200</v>
      </c>
      <c r="Q209" s="53"/>
      <c r="R209" s="23"/>
      <c r="S209" s="53" t="s">
        <v>200</v>
      </c>
      <c r="T209" s="53"/>
      <c r="U209" s="23"/>
    </row>
    <row r="210" spans="1:30" x14ac:dyDescent="0.25">
      <c r="A210" s="15"/>
      <c r="B210" s="200" t="s">
        <v>39</v>
      </c>
      <c r="C210" s="17"/>
      <c r="D210" s="85">
        <v>30</v>
      </c>
      <c r="E210" s="85"/>
      <c r="F210" s="17"/>
      <c r="G210" s="85" t="s">
        <v>200</v>
      </c>
      <c r="H210" s="85"/>
      <c r="I210" s="17"/>
      <c r="J210" s="85">
        <v>30</v>
      </c>
      <c r="K210" s="85"/>
      <c r="L210" s="17"/>
      <c r="M210" s="85">
        <v>13</v>
      </c>
      <c r="N210" s="85"/>
      <c r="O210" s="17"/>
      <c r="P210" s="85" t="s">
        <v>200</v>
      </c>
      <c r="Q210" s="85"/>
      <c r="R210" s="17"/>
      <c r="S210" s="85" t="s">
        <v>200</v>
      </c>
      <c r="T210" s="85"/>
      <c r="U210" s="17"/>
    </row>
    <row r="211" spans="1:30" x14ac:dyDescent="0.25">
      <c r="A211" s="15"/>
      <c r="B211" s="63"/>
      <c r="C211" s="23"/>
      <c r="D211" s="45"/>
      <c r="E211" s="45"/>
      <c r="F211" s="23"/>
      <c r="G211" s="45"/>
      <c r="H211" s="45"/>
      <c r="I211" s="23"/>
      <c r="J211" s="45"/>
      <c r="K211" s="45"/>
      <c r="L211" s="23"/>
      <c r="M211" s="45"/>
      <c r="N211" s="45"/>
      <c r="O211" s="23"/>
      <c r="P211" s="45"/>
      <c r="Q211" s="45"/>
      <c r="R211" s="23"/>
      <c r="S211" s="45"/>
      <c r="T211" s="45"/>
      <c r="U211" s="23"/>
    </row>
    <row r="212" spans="1:30" x14ac:dyDescent="0.25">
      <c r="A212" s="15"/>
      <c r="B212" s="199" t="s">
        <v>381</v>
      </c>
      <c r="C212" s="17"/>
      <c r="D212" s="78"/>
      <c r="E212" s="78"/>
      <c r="F212" s="17"/>
      <c r="G212" s="78"/>
      <c r="H212" s="78"/>
      <c r="I212" s="17"/>
      <c r="J212" s="78"/>
      <c r="K212" s="78"/>
      <c r="L212" s="17"/>
      <c r="M212" s="78"/>
      <c r="N212" s="78"/>
      <c r="O212" s="17"/>
      <c r="P212" s="78"/>
      <c r="Q212" s="78"/>
      <c r="R212" s="17"/>
      <c r="S212" s="78"/>
      <c r="T212" s="78"/>
      <c r="U212" s="17"/>
    </row>
    <row r="213" spans="1:30" x14ac:dyDescent="0.25">
      <c r="A213" s="15"/>
      <c r="B213" s="96" t="s">
        <v>244</v>
      </c>
      <c r="C213" s="23"/>
      <c r="D213" s="42" t="s">
        <v>198</v>
      </c>
      <c r="E213" s="30">
        <v>572</v>
      </c>
      <c r="F213" s="23"/>
      <c r="G213" s="42" t="s">
        <v>198</v>
      </c>
      <c r="H213" s="30" t="s">
        <v>200</v>
      </c>
      <c r="I213" s="23"/>
      <c r="J213" s="42" t="s">
        <v>198</v>
      </c>
      <c r="K213" s="68">
        <v>3116</v>
      </c>
      <c r="L213" s="23"/>
      <c r="M213" s="42" t="s">
        <v>198</v>
      </c>
      <c r="N213" s="30">
        <v>14</v>
      </c>
      <c r="O213" s="23"/>
      <c r="P213" s="42" t="s">
        <v>198</v>
      </c>
      <c r="Q213" s="30" t="s">
        <v>200</v>
      </c>
      <c r="R213" s="23"/>
      <c r="S213" s="42" t="s">
        <v>198</v>
      </c>
      <c r="T213" s="30">
        <v>158</v>
      </c>
      <c r="U213" s="23"/>
    </row>
    <row r="214" spans="1:30" x14ac:dyDescent="0.25">
      <c r="A214" s="15"/>
      <c r="B214" s="200" t="s">
        <v>357</v>
      </c>
      <c r="C214" s="17"/>
      <c r="D214" s="85">
        <v>811</v>
      </c>
      <c r="E214" s="85"/>
      <c r="F214" s="17"/>
      <c r="G214" s="85" t="s">
        <v>200</v>
      </c>
      <c r="H214" s="85"/>
      <c r="I214" s="17"/>
      <c r="J214" s="51">
        <v>1339</v>
      </c>
      <c r="K214" s="51"/>
      <c r="L214" s="17"/>
      <c r="M214" s="85">
        <v>265</v>
      </c>
      <c r="N214" s="85"/>
      <c r="O214" s="17"/>
      <c r="P214" s="85" t="s">
        <v>200</v>
      </c>
      <c r="Q214" s="85"/>
      <c r="R214" s="17"/>
      <c r="S214" s="85">
        <v>31</v>
      </c>
      <c r="T214" s="85"/>
      <c r="U214" s="17"/>
    </row>
    <row r="215" spans="1:30" x14ac:dyDescent="0.25">
      <c r="A215" s="15"/>
      <c r="B215" s="96" t="s">
        <v>358</v>
      </c>
      <c r="C215" s="23"/>
      <c r="D215" s="53" t="s">
        <v>200</v>
      </c>
      <c r="E215" s="53"/>
      <c r="F215" s="23"/>
      <c r="G215" s="53" t="s">
        <v>200</v>
      </c>
      <c r="H215" s="53"/>
      <c r="I215" s="23"/>
      <c r="J215" s="53">
        <v>626</v>
      </c>
      <c r="K215" s="53"/>
      <c r="L215" s="23"/>
      <c r="M215" s="53" t="s">
        <v>200</v>
      </c>
      <c r="N215" s="53"/>
      <c r="O215" s="23"/>
      <c r="P215" s="53" t="s">
        <v>200</v>
      </c>
      <c r="Q215" s="53"/>
      <c r="R215" s="23"/>
      <c r="S215" s="53">
        <v>3</v>
      </c>
      <c r="T215" s="53"/>
      <c r="U215" s="23"/>
    </row>
    <row r="216" spans="1:30" x14ac:dyDescent="0.25">
      <c r="A216" s="15"/>
      <c r="B216" s="200" t="s">
        <v>246</v>
      </c>
      <c r="C216" s="17"/>
      <c r="D216" s="85">
        <v>611</v>
      </c>
      <c r="E216" s="85"/>
      <c r="F216" s="17"/>
      <c r="G216" s="85" t="s">
        <v>200</v>
      </c>
      <c r="H216" s="85"/>
      <c r="I216" s="17"/>
      <c r="J216" s="85">
        <v>886</v>
      </c>
      <c r="K216" s="85"/>
      <c r="L216" s="17"/>
      <c r="M216" s="85">
        <v>78</v>
      </c>
      <c r="N216" s="85"/>
      <c r="O216" s="17"/>
      <c r="P216" s="85" t="s">
        <v>200</v>
      </c>
      <c r="Q216" s="85"/>
      <c r="R216" s="17"/>
      <c r="S216" s="85">
        <v>36</v>
      </c>
      <c r="T216" s="85"/>
      <c r="U216" s="17"/>
    </row>
    <row r="217" spans="1:30" x14ac:dyDescent="0.25">
      <c r="A217" s="15"/>
      <c r="B217" s="96" t="s">
        <v>359</v>
      </c>
      <c r="C217" s="23"/>
      <c r="D217" s="53" t="s">
        <v>200</v>
      </c>
      <c r="E217" s="53"/>
      <c r="F217" s="23"/>
      <c r="G217" s="53" t="s">
        <v>200</v>
      </c>
      <c r="H217" s="53"/>
      <c r="I217" s="23"/>
      <c r="J217" s="53" t="s">
        <v>200</v>
      </c>
      <c r="K217" s="53"/>
      <c r="L217" s="23"/>
      <c r="M217" s="53" t="s">
        <v>200</v>
      </c>
      <c r="N217" s="53"/>
      <c r="O217" s="23"/>
      <c r="P217" s="53" t="s">
        <v>200</v>
      </c>
      <c r="Q217" s="53"/>
      <c r="R217" s="23"/>
      <c r="S217" s="53" t="s">
        <v>200</v>
      </c>
      <c r="T217" s="53"/>
      <c r="U217" s="23"/>
    </row>
    <row r="218" spans="1:30" ht="15.75" thickBot="1" x14ac:dyDescent="0.3">
      <c r="A218" s="15"/>
      <c r="B218" s="200" t="s">
        <v>39</v>
      </c>
      <c r="C218" s="17"/>
      <c r="D218" s="89">
        <v>30</v>
      </c>
      <c r="E218" s="89"/>
      <c r="F218" s="17"/>
      <c r="G218" s="89" t="s">
        <v>200</v>
      </c>
      <c r="H218" s="89"/>
      <c r="I218" s="17"/>
      <c r="J218" s="89">
        <v>32</v>
      </c>
      <c r="K218" s="89"/>
      <c r="L218" s="17"/>
      <c r="M218" s="89">
        <v>13</v>
      </c>
      <c r="N218" s="89"/>
      <c r="O218" s="17"/>
      <c r="P218" s="89" t="s">
        <v>200</v>
      </c>
      <c r="Q218" s="89"/>
      <c r="R218" s="17"/>
      <c r="S218" s="89" t="s">
        <v>200</v>
      </c>
      <c r="T218" s="89"/>
      <c r="U218" s="17"/>
    </row>
    <row r="219" spans="1:30" ht="15.75" thickBot="1" x14ac:dyDescent="0.3">
      <c r="A219" s="15"/>
      <c r="B219" s="98" t="s">
        <v>132</v>
      </c>
      <c r="C219" s="23"/>
      <c r="D219" s="201" t="s">
        <v>198</v>
      </c>
      <c r="E219" s="202">
        <v>2024</v>
      </c>
      <c r="F219" s="23"/>
      <c r="G219" s="201" t="s">
        <v>198</v>
      </c>
      <c r="H219" s="203" t="s">
        <v>200</v>
      </c>
      <c r="I219" s="23"/>
      <c r="J219" s="201" t="s">
        <v>198</v>
      </c>
      <c r="K219" s="202">
        <v>5999</v>
      </c>
      <c r="L219" s="23"/>
      <c r="M219" s="201" t="s">
        <v>198</v>
      </c>
      <c r="N219" s="203">
        <v>370</v>
      </c>
      <c r="O219" s="23"/>
      <c r="P219" s="201" t="s">
        <v>198</v>
      </c>
      <c r="Q219" s="203" t="s">
        <v>200</v>
      </c>
      <c r="R219" s="23"/>
      <c r="S219" s="201" t="s">
        <v>198</v>
      </c>
      <c r="T219" s="203">
        <v>228</v>
      </c>
      <c r="U219" s="23"/>
    </row>
    <row r="220" spans="1:30" x14ac:dyDescent="0.25">
      <c r="A220" s="15"/>
      <c r="B220" s="220"/>
      <c r="C220" s="220"/>
      <c r="D220" s="220"/>
      <c r="E220" s="220"/>
      <c r="F220" s="220"/>
      <c r="G220" s="220"/>
      <c r="H220" s="220"/>
      <c r="I220" s="220"/>
      <c r="J220" s="220"/>
      <c r="K220" s="220"/>
      <c r="L220" s="220"/>
      <c r="M220" s="220"/>
      <c r="N220" s="220"/>
      <c r="O220" s="220"/>
      <c r="P220" s="220"/>
      <c r="Q220" s="220"/>
      <c r="R220" s="220"/>
      <c r="S220" s="220"/>
      <c r="T220" s="220"/>
      <c r="U220" s="220"/>
      <c r="V220" s="220"/>
      <c r="W220" s="220"/>
      <c r="X220" s="220"/>
      <c r="Y220" s="220"/>
      <c r="Z220" s="220"/>
      <c r="AA220" s="220"/>
      <c r="AB220" s="220"/>
      <c r="AC220" s="220"/>
      <c r="AD220" s="220"/>
    </row>
    <row r="221" spans="1:30" x14ac:dyDescent="0.25">
      <c r="A221" s="15"/>
      <c r="B221" s="17"/>
      <c r="C221" s="18"/>
      <c r="D221" s="76"/>
      <c r="E221" s="76"/>
      <c r="F221" s="18"/>
      <c r="G221" s="76"/>
      <c r="H221" s="76"/>
      <c r="I221" s="18"/>
      <c r="J221" s="76"/>
      <c r="K221" s="76"/>
      <c r="L221" s="18"/>
      <c r="M221" s="76"/>
      <c r="N221" s="76"/>
      <c r="O221" s="18"/>
      <c r="P221" s="77" t="s">
        <v>368</v>
      </c>
      <c r="Q221" s="77"/>
      <c r="R221" s="18"/>
      <c r="S221" s="77" t="s">
        <v>368</v>
      </c>
      <c r="T221" s="77"/>
      <c r="U221" s="18"/>
    </row>
    <row r="222" spans="1:30" x14ac:dyDescent="0.25">
      <c r="A222" s="15"/>
      <c r="B222" s="17"/>
      <c r="C222" s="18"/>
      <c r="D222" s="77" t="s">
        <v>369</v>
      </c>
      <c r="E222" s="77"/>
      <c r="F222" s="18"/>
      <c r="G222" s="77" t="s">
        <v>370</v>
      </c>
      <c r="H222" s="77"/>
      <c r="I222" s="18"/>
      <c r="J222" s="77" t="s">
        <v>351</v>
      </c>
      <c r="K222" s="77"/>
      <c r="L222" s="18"/>
      <c r="M222" s="77" t="s">
        <v>371</v>
      </c>
      <c r="N222" s="77"/>
      <c r="O222" s="18"/>
      <c r="P222" s="77" t="s">
        <v>372</v>
      </c>
      <c r="Q222" s="77"/>
      <c r="R222" s="18"/>
      <c r="S222" s="77" t="s">
        <v>373</v>
      </c>
      <c r="T222" s="77"/>
      <c r="U222" s="18"/>
    </row>
    <row r="223" spans="1:30" ht="15.75" thickBot="1" x14ac:dyDescent="0.3">
      <c r="A223" s="15"/>
      <c r="B223" s="17"/>
      <c r="C223" s="18"/>
      <c r="D223" s="43" t="s">
        <v>374</v>
      </c>
      <c r="E223" s="43"/>
      <c r="F223" s="18"/>
      <c r="G223" s="43" t="s">
        <v>374</v>
      </c>
      <c r="H223" s="43"/>
      <c r="I223" s="18"/>
      <c r="J223" s="43" t="s">
        <v>375</v>
      </c>
      <c r="K223" s="43"/>
      <c r="L223" s="18"/>
      <c r="M223" s="43" t="s">
        <v>376</v>
      </c>
      <c r="N223" s="43"/>
      <c r="O223" s="18"/>
      <c r="P223" s="43" t="s">
        <v>377</v>
      </c>
      <c r="Q223" s="43"/>
      <c r="R223" s="18"/>
      <c r="S223" s="43" t="s">
        <v>378</v>
      </c>
      <c r="T223" s="43"/>
      <c r="U223" s="18"/>
    </row>
    <row r="224" spans="1:30" x14ac:dyDescent="0.25">
      <c r="A224" s="15"/>
      <c r="B224" s="204" t="s">
        <v>234</v>
      </c>
      <c r="C224" s="23"/>
      <c r="D224" s="46"/>
      <c r="E224" s="46"/>
      <c r="F224" s="23"/>
      <c r="G224" s="46"/>
      <c r="H224" s="46"/>
      <c r="I224" s="23"/>
      <c r="J224" s="46"/>
      <c r="K224" s="46"/>
      <c r="L224" s="23"/>
      <c r="M224" s="46"/>
      <c r="N224" s="46"/>
      <c r="O224" s="23"/>
      <c r="P224" s="46"/>
      <c r="Q224" s="46"/>
      <c r="R224" s="23"/>
      <c r="S224" s="46"/>
      <c r="T224" s="46"/>
      <c r="U224" s="23"/>
    </row>
    <row r="225" spans="1:21" x14ac:dyDescent="0.25">
      <c r="A225" s="15"/>
      <c r="B225" s="58"/>
      <c r="C225" s="17"/>
      <c r="D225" s="78"/>
      <c r="E225" s="78"/>
      <c r="F225" s="17"/>
      <c r="G225" s="78"/>
      <c r="H225" s="78"/>
      <c r="I225" s="17"/>
      <c r="J225" s="78"/>
      <c r="K225" s="78"/>
      <c r="L225" s="17"/>
      <c r="M225" s="78"/>
      <c r="N225" s="78"/>
      <c r="O225" s="17"/>
      <c r="P225" s="78"/>
      <c r="Q225" s="78"/>
      <c r="R225" s="17"/>
      <c r="S225" s="78"/>
      <c r="T225" s="78"/>
      <c r="U225" s="17"/>
    </row>
    <row r="226" spans="1:21" x14ac:dyDescent="0.25">
      <c r="A226" s="15"/>
      <c r="B226" s="204" t="s">
        <v>379</v>
      </c>
      <c r="C226" s="23"/>
      <c r="D226" s="45"/>
      <c r="E226" s="45"/>
      <c r="F226" s="23"/>
      <c r="G226" s="45"/>
      <c r="H226" s="45"/>
      <c r="I226" s="23"/>
      <c r="J226" s="45"/>
      <c r="K226" s="45"/>
      <c r="L226" s="23"/>
      <c r="M226" s="45"/>
      <c r="N226" s="45"/>
      <c r="O226" s="23"/>
      <c r="P226" s="45"/>
      <c r="Q226" s="45"/>
      <c r="R226" s="23"/>
      <c r="S226" s="45"/>
      <c r="T226" s="45"/>
      <c r="U226" s="23"/>
    </row>
    <row r="227" spans="1:21" x14ac:dyDescent="0.25">
      <c r="A227" s="15"/>
      <c r="B227" s="200" t="s">
        <v>244</v>
      </c>
      <c r="C227" s="17"/>
      <c r="D227" s="13" t="s">
        <v>198</v>
      </c>
      <c r="E227" s="27">
        <v>738</v>
      </c>
      <c r="F227" s="17"/>
      <c r="G227" s="13" t="s">
        <v>198</v>
      </c>
      <c r="H227" s="27" t="s">
        <v>200</v>
      </c>
      <c r="I227" s="17"/>
      <c r="J227" s="13" t="s">
        <v>198</v>
      </c>
      <c r="K227" s="27">
        <v>846</v>
      </c>
      <c r="L227" s="17"/>
      <c r="M227" s="13" t="s">
        <v>198</v>
      </c>
      <c r="N227" s="27" t="s">
        <v>200</v>
      </c>
      <c r="O227" s="17"/>
      <c r="P227" s="13" t="s">
        <v>198</v>
      </c>
      <c r="Q227" s="27" t="s">
        <v>200</v>
      </c>
      <c r="R227" s="17"/>
      <c r="S227" s="13" t="s">
        <v>198</v>
      </c>
      <c r="T227" s="27">
        <v>12</v>
      </c>
      <c r="U227" s="17"/>
    </row>
    <row r="228" spans="1:21" x14ac:dyDescent="0.25">
      <c r="A228" s="15"/>
      <c r="B228" s="96" t="s">
        <v>357</v>
      </c>
      <c r="C228" s="23"/>
      <c r="D228" s="53">
        <v>316</v>
      </c>
      <c r="E228" s="53"/>
      <c r="F228" s="23"/>
      <c r="G228" s="53" t="s">
        <v>200</v>
      </c>
      <c r="H228" s="53"/>
      <c r="I228" s="23"/>
      <c r="J228" s="53">
        <v>306</v>
      </c>
      <c r="K228" s="53"/>
      <c r="L228" s="23"/>
      <c r="M228" s="53" t="s">
        <v>200</v>
      </c>
      <c r="N228" s="53"/>
      <c r="O228" s="23"/>
      <c r="P228" s="53" t="s">
        <v>200</v>
      </c>
      <c r="Q228" s="53"/>
      <c r="R228" s="23"/>
      <c r="S228" s="53">
        <v>3</v>
      </c>
      <c r="T228" s="53"/>
      <c r="U228" s="23"/>
    </row>
    <row r="229" spans="1:21" x14ac:dyDescent="0.25">
      <c r="A229" s="15"/>
      <c r="B229" s="200" t="s">
        <v>358</v>
      </c>
      <c r="C229" s="17"/>
      <c r="D229" s="85" t="s">
        <v>200</v>
      </c>
      <c r="E229" s="85"/>
      <c r="F229" s="17"/>
      <c r="G229" s="85" t="s">
        <v>200</v>
      </c>
      <c r="H229" s="85"/>
      <c r="I229" s="17"/>
      <c r="J229" s="85">
        <v>482</v>
      </c>
      <c r="K229" s="85"/>
      <c r="L229" s="17"/>
      <c r="M229" s="85" t="s">
        <v>200</v>
      </c>
      <c r="N229" s="85"/>
      <c r="O229" s="17"/>
      <c r="P229" s="85" t="s">
        <v>200</v>
      </c>
      <c r="Q229" s="85"/>
      <c r="R229" s="17"/>
      <c r="S229" s="85">
        <v>3</v>
      </c>
      <c r="T229" s="85"/>
      <c r="U229" s="17"/>
    </row>
    <row r="230" spans="1:21" x14ac:dyDescent="0.25">
      <c r="A230" s="15"/>
      <c r="B230" s="96" t="s">
        <v>246</v>
      </c>
      <c r="C230" s="23"/>
      <c r="D230" s="53">
        <v>112</v>
      </c>
      <c r="E230" s="53"/>
      <c r="F230" s="23"/>
      <c r="G230" s="53" t="s">
        <v>200</v>
      </c>
      <c r="H230" s="53"/>
      <c r="I230" s="23"/>
      <c r="J230" s="53">
        <v>155</v>
      </c>
      <c r="K230" s="53"/>
      <c r="L230" s="23"/>
      <c r="M230" s="53" t="s">
        <v>200</v>
      </c>
      <c r="N230" s="53"/>
      <c r="O230" s="23"/>
      <c r="P230" s="53" t="s">
        <v>200</v>
      </c>
      <c r="Q230" s="53"/>
      <c r="R230" s="23"/>
      <c r="S230" s="53">
        <v>2</v>
      </c>
      <c r="T230" s="53"/>
      <c r="U230" s="23"/>
    </row>
    <row r="231" spans="1:21" x14ac:dyDescent="0.25">
      <c r="A231" s="15"/>
      <c r="B231" s="200" t="s">
        <v>359</v>
      </c>
      <c r="C231" s="17"/>
      <c r="D231" s="85" t="s">
        <v>200</v>
      </c>
      <c r="E231" s="85"/>
      <c r="F231" s="17"/>
      <c r="G231" s="85" t="s">
        <v>200</v>
      </c>
      <c r="H231" s="85"/>
      <c r="I231" s="17"/>
      <c r="J231" s="85" t="s">
        <v>200</v>
      </c>
      <c r="K231" s="85"/>
      <c r="L231" s="17"/>
      <c r="M231" s="85" t="s">
        <v>200</v>
      </c>
      <c r="N231" s="85"/>
      <c r="O231" s="17"/>
      <c r="P231" s="85" t="s">
        <v>200</v>
      </c>
      <c r="Q231" s="85"/>
      <c r="R231" s="17"/>
      <c r="S231" s="85" t="s">
        <v>200</v>
      </c>
      <c r="T231" s="85"/>
      <c r="U231" s="17"/>
    </row>
    <row r="232" spans="1:21" x14ac:dyDescent="0.25">
      <c r="A232" s="15"/>
      <c r="B232" s="96" t="s">
        <v>39</v>
      </c>
      <c r="C232" s="23"/>
      <c r="D232" s="53" t="s">
        <v>200</v>
      </c>
      <c r="E232" s="53"/>
      <c r="F232" s="23"/>
      <c r="G232" s="53" t="s">
        <v>200</v>
      </c>
      <c r="H232" s="53"/>
      <c r="I232" s="23"/>
      <c r="J232" s="53" t="s">
        <v>200</v>
      </c>
      <c r="K232" s="53"/>
      <c r="L232" s="23"/>
      <c r="M232" s="53" t="s">
        <v>200</v>
      </c>
      <c r="N232" s="53"/>
      <c r="O232" s="23"/>
      <c r="P232" s="53" t="s">
        <v>200</v>
      </c>
      <c r="Q232" s="53"/>
      <c r="R232" s="23"/>
      <c r="S232" s="53" t="s">
        <v>200</v>
      </c>
      <c r="T232" s="53"/>
      <c r="U232" s="23"/>
    </row>
    <row r="233" spans="1:21" x14ac:dyDescent="0.25">
      <c r="A233" s="15"/>
      <c r="B233" s="58"/>
      <c r="C233" s="17"/>
      <c r="D233" s="78"/>
      <c r="E233" s="78"/>
      <c r="F233" s="17"/>
      <c r="G233" s="78"/>
      <c r="H233" s="78"/>
      <c r="I233" s="17"/>
      <c r="J233" s="78"/>
      <c r="K233" s="78"/>
      <c r="L233" s="17"/>
      <c r="M233" s="78"/>
      <c r="N233" s="78"/>
      <c r="O233" s="17"/>
      <c r="P233" s="78"/>
      <c r="Q233" s="78"/>
      <c r="R233" s="17"/>
      <c r="S233" s="78"/>
      <c r="T233" s="78"/>
      <c r="U233" s="17"/>
    </row>
    <row r="234" spans="1:21" x14ac:dyDescent="0.25">
      <c r="A234" s="15"/>
      <c r="B234" s="204" t="s">
        <v>380</v>
      </c>
      <c r="C234" s="23"/>
      <c r="D234" s="45"/>
      <c r="E234" s="45"/>
      <c r="F234" s="23"/>
      <c r="G234" s="45"/>
      <c r="H234" s="45"/>
      <c r="I234" s="23"/>
      <c r="J234" s="45"/>
      <c r="K234" s="45"/>
      <c r="L234" s="23"/>
      <c r="M234" s="45"/>
      <c r="N234" s="45"/>
      <c r="O234" s="23"/>
      <c r="P234" s="45"/>
      <c r="Q234" s="45"/>
      <c r="R234" s="23"/>
      <c r="S234" s="45"/>
      <c r="T234" s="45"/>
      <c r="U234" s="23"/>
    </row>
    <row r="235" spans="1:21" x14ac:dyDescent="0.25">
      <c r="A235" s="15"/>
      <c r="B235" s="200" t="s">
        <v>244</v>
      </c>
      <c r="C235" s="17"/>
      <c r="D235" s="13" t="s">
        <v>198</v>
      </c>
      <c r="E235" s="37">
        <v>2225</v>
      </c>
      <c r="F235" s="17"/>
      <c r="G235" s="13" t="s">
        <v>198</v>
      </c>
      <c r="H235" s="27" t="s">
        <v>200</v>
      </c>
      <c r="I235" s="17"/>
      <c r="J235" s="13" t="s">
        <v>198</v>
      </c>
      <c r="K235" s="37">
        <v>2269</v>
      </c>
      <c r="L235" s="17"/>
      <c r="M235" s="13" t="s">
        <v>198</v>
      </c>
      <c r="N235" s="37">
        <v>1112</v>
      </c>
      <c r="O235" s="17"/>
      <c r="P235" s="13" t="s">
        <v>198</v>
      </c>
      <c r="Q235" s="27" t="s">
        <v>200</v>
      </c>
      <c r="R235" s="17"/>
      <c r="S235" s="13" t="s">
        <v>198</v>
      </c>
      <c r="T235" s="27">
        <v>30</v>
      </c>
      <c r="U235" s="17"/>
    </row>
    <row r="236" spans="1:21" x14ac:dyDescent="0.25">
      <c r="A236" s="15"/>
      <c r="B236" s="96" t="s">
        <v>357</v>
      </c>
      <c r="C236" s="23"/>
      <c r="D236" s="53">
        <v>108</v>
      </c>
      <c r="E236" s="53"/>
      <c r="F236" s="23"/>
      <c r="G236" s="53" t="s">
        <v>200</v>
      </c>
      <c r="H236" s="53"/>
      <c r="I236" s="23"/>
      <c r="J236" s="53">
        <v>109</v>
      </c>
      <c r="K236" s="53"/>
      <c r="L236" s="23"/>
      <c r="M236" s="53">
        <v>35</v>
      </c>
      <c r="N236" s="53"/>
      <c r="O236" s="23"/>
      <c r="P236" s="53" t="s">
        <v>200</v>
      </c>
      <c r="Q236" s="53"/>
      <c r="R236" s="23"/>
      <c r="S236" s="53">
        <v>2</v>
      </c>
      <c r="T236" s="53"/>
      <c r="U236" s="23"/>
    </row>
    <row r="237" spans="1:21" x14ac:dyDescent="0.25">
      <c r="A237" s="15"/>
      <c r="B237" s="200" t="s">
        <v>358</v>
      </c>
      <c r="C237" s="17"/>
      <c r="D237" s="85" t="s">
        <v>200</v>
      </c>
      <c r="E237" s="85"/>
      <c r="F237" s="17"/>
      <c r="G237" s="85" t="s">
        <v>200</v>
      </c>
      <c r="H237" s="85"/>
      <c r="I237" s="17"/>
      <c r="J237" s="85" t="s">
        <v>200</v>
      </c>
      <c r="K237" s="85"/>
      <c r="L237" s="17"/>
      <c r="M237" s="85" t="s">
        <v>200</v>
      </c>
      <c r="N237" s="85"/>
      <c r="O237" s="17"/>
      <c r="P237" s="85" t="s">
        <v>200</v>
      </c>
      <c r="Q237" s="85"/>
      <c r="R237" s="17"/>
      <c r="S237" s="85" t="s">
        <v>200</v>
      </c>
      <c r="T237" s="85"/>
      <c r="U237" s="17"/>
    </row>
    <row r="238" spans="1:21" x14ac:dyDescent="0.25">
      <c r="A238" s="15"/>
      <c r="B238" s="96" t="s">
        <v>246</v>
      </c>
      <c r="C238" s="23"/>
      <c r="D238" s="53">
        <v>334</v>
      </c>
      <c r="E238" s="53"/>
      <c r="F238" s="23"/>
      <c r="G238" s="53" t="s">
        <v>200</v>
      </c>
      <c r="H238" s="53"/>
      <c r="I238" s="23"/>
      <c r="J238" s="53">
        <v>315</v>
      </c>
      <c r="K238" s="53"/>
      <c r="L238" s="23"/>
      <c r="M238" s="53">
        <v>129</v>
      </c>
      <c r="N238" s="53"/>
      <c r="O238" s="23"/>
      <c r="P238" s="53" t="s">
        <v>200</v>
      </c>
      <c r="Q238" s="53"/>
      <c r="R238" s="23"/>
      <c r="S238" s="53">
        <v>6</v>
      </c>
      <c r="T238" s="53"/>
      <c r="U238" s="23"/>
    </row>
    <row r="239" spans="1:21" x14ac:dyDescent="0.25">
      <c r="A239" s="15"/>
      <c r="B239" s="200" t="s">
        <v>359</v>
      </c>
      <c r="C239" s="17"/>
      <c r="D239" s="85" t="s">
        <v>200</v>
      </c>
      <c r="E239" s="85"/>
      <c r="F239" s="17"/>
      <c r="G239" s="85" t="s">
        <v>200</v>
      </c>
      <c r="H239" s="85"/>
      <c r="I239" s="17"/>
      <c r="J239" s="85" t="s">
        <v>200</v>
      </c>
      <c r="K239" s="85"/>
      <c r="L239" s="17"/>
      <c r="M239" s="85" t="s">
        <v>200</v>
      </c>
      <c r="N239" s="85"/>
      <c r="O239" s="17"/>
      <c r="P239" s="85" t="s">
        <v>200</v>
      </c>
      <c r="Q239" s="85"/>
      <c r="R239" s="17"/>
      <c r="S239" s="85" t="s">
        <v>200</v>
      </c>
      <c r="T239" s="85"/>
      <c r="U239" s="17"/>
    </row>
    <row r="240" spans="1:21" x14ac:dyDescent="0.25">
      <c r="A240" s="15"/>
      <c r="B240" s="96" t="s">
        <v>39</v>
      </c>
      <c r="C240" s="23"/>
      <c r="D240" s="53" t="s">
        <v>200</v>
      </c>
      <c r="E240" s="53"/>
      <c r="F240" s="23"/>
      <c r="G240" s="53" t="s">
        <v>200</v>
      </c>
      <c r="H240" s="53"/>
      <c r="I240" s="23"/>
      <c r="J240" s="53" t="s">
        <v>200</v>
      </c>
      <c r="K240" s="53"/>
      <c r="L240" s="23"/>
      <c r="M240" s="53" t="s">
        <v>200</v>
      </c>
      <c r="N240" s="53"/>
      <c r="O240" s="23"/>
      <c r="P240" s="53" t="s">
        <v>200</v>
      </c>
      <c r="Q240" s="53"/>
      <c r="R240" s="23"/>
      <c r="S240" s="53" t="s">
        <v>200</v>
      </c>
      <c r="T240" s="53"/>
      <c r="U240" s="23"/>
    </row>
    <row r="241" spans="1:30" x14ac:dyDescent="0.25">
      <c r="A241" s="15"/>
      <c r="B241" s="58"/>
      <c r="C241" s="17"/>
      <c r="D241" s="78"/>
      <c r="E241" s="78"/>
      <c r="F241" s="17"/>
      <c r="G241" s="78"/>
      <c r="H241" s="78"/>
      <c r="I241" s="17"/>
      <c r="J241" s="78"/>
      <c r="K241" s="78"/>
      <c r="L241" s="17"/>
      <c r="M241" s="78"/>
      <c r="N241" s="78"/>
      <c r="O241" s="17"/>
      <c r="P241" s="78"/>
      <c r="Q241" s="78"/>
      <c r="R241" s="17"/>
      <c r="S241" s="78"/>
      <c r="T241" s="78"/>
      <c r="U241" s="17"/>
    </row>
    <row r="242" spans="1:30" x14ac:dyDescent="0.25">
      <c r="A242" s="15"/>
      <c r="B242" s="204" t="s">
        <v>381</v>
      </c>
      <c r="C242" s="23"/>
      <c r="D242" s="45"/>
      <c r="E242" s="45"/>
      <c r="F242" s="23"/>
      <c r="G242" s="45"/>
      <c r="H242" s="45"/>
      <c r="I242" s="23"/>
      <c r="J242" s="45"/>
      <c r="K242" s="45"/>
      <c r="L242" s="23"/>
      <c r="M242" s="45"/>
      <c r="N242" s="45"/>
      <c r="O242" s="23"/>
      <c r="P242" s="45"/>
      <c r="Q242" s="45"/>
      <c r="R242" s="23"/>
      <c r="S242" s="45"/>
      <c r="T242" s="45"/>
      <c r="U242" s="23"/>
    </row>
    <row r="243" spans="1:30" x14ac:dyDescent="0.25">
      <c r="A243" s="15"/>
      <c r="B243" s="200" t="s">
        <v>244</v>
      </c>
      <c r="C243" s="17"/>
      <c r="D243" s="13" t="s">
        <v>198</v>
      </c>
      <c r="E243" s="37">
        <v>2963</v>
      </c>
      <c r="F243" s="17"/>
      <c r="G243" s="13" t="s">
        <v>198</v>
      </c>
      <c r="H243" s="27" t="s">
        <v>200</v>
      </c>
      <c r="I243" s="17"/>
      <c r="J243" s="13" t="s">
        <v>198</v>
      </c>
      <c r="K243" s="37">
        <v>3115</v>
      </c>
      <c r="L243" s="17"/>
      <c r="M243" s="13" t="s">
        <v>198</v>
      </c>
      <c r="N243" s="37">
        <v>1112</v>
      </c>
      <c r="O243" s="17"/>
      <c r="P243" s="13" t="s">
        <v>198</v>
      </c>
      <c r="Q243" s="27" t="s">
        <v>200</v>
      </c>
      <c r="R243" s="17"/>
      <c r="S243" s="13" t="s">
        <v>198</v>
      </c>
      <c r="T243" s="27">
        <v>42</v>
      </c>
      <c r="U243" s="17"/>
    </row>
    <row r="244" spans="1:30" x14ac:dyDescent="0.25">
      <c r="A244" s="15"/>
      <c r="B244" s="96" t="s">
        <v>357</v>
      </c>
      <c r="C244" s="23"/>
      <c r="D244" s="53">
        <v>424</v>
      </c>
      <c r="E244" s="53"/>
      <c r="F244" s="23"/>
      <c r="G244" s="53" t="s">
        <v>200</v>
      </c>
      <c r="H244" s="53"/>
      <c r="I244" s="23"/>
      <c r="J244" s="53">
        <v>415</v>
      </c>
      <c r="K244" s="53"/>
      <c r="L244" s="23"/>
      <c r="M244" s="53">
        <v>35</v>
      </c>
      <c r="N244" s="53"/>
      <c r="O244" s="23"/>
      <c r="P244" s="53" t="s">
        <v>200</v>
      </c>
      <c r="Q244" s="53"/>
      <c r="R244" s="23"/>
      <c r="S244" s="53">
        <v>5</v>
      </c>
      <c r="T244" s="53"/>
      <c r="U244" s="23"/>
    </row>
    <row r="245" spans="1:30" x14ac:dyDescent="0.25">
      <c r="A245" s="15"/>
      <c r="B245" s="200" t="s">
        <v>358</v>
      </c>
      <c r="C245" s="17"/>
      <c r="D245" s="85" t="s">
        <v>200</v>
      </c>
      <c r="E245" s="85"/>
      <c r="F245" s="17"/>
      <c r="G245" s="85" t="s">
        <v>200</v>
      </c>
      <c r="H245" s="85"/>
      <c r="I245" s="17"/>
      <c r="J245" s="85">
        <v>482</v>
      </c>
      <c r="K245" s="85"/>
      <c r="L245" s="17"/>
      <c r="M245" s="85" t="s">
        <v>200</v>
      </c>
      <c r="N245" s="85"/>
      <c r="O245" s="17"/>
      <c r="P245" s="85" t="s">
        <v>200</v>
      </c>
      <c r="Q245" s="85"/>
      <c r="R245" s="17"/>
      <c r="S245" s="85">
        <v>3</v>
      </c>
      <c r="T245" s="85"/>
      <c r="U245" s="17"/>
    </row>
    <row r="246" spans="1:30" x14ac:dyDescent="0.25">
      <c r="A246" s="15"/>
      <c r="B246" s="96" t="s">
        <v>246</v>
      </c>
      <c r="C246" s="23"/>
      <c r="D246" s="53">
        <v>446</v>
      </c>
      <c r="E246" s="53"/>
      <c r="F246" s="23"/>
      <c r="G246" s="53" t="s">
        <v>200</v>
      </c>
      <c r="H246" s="53"/>
      <c r="I246" s="23"/>
      <c r="J246" s="53">
        <v>470</v>
      </c>
      <c r="K246" s="53"/>
      <c r="L246" s="23"/>
      <c r="M246" s="53">
        <v>129</v>
      </c>
      <c r="N246" s="53"/>
      <c r="O246" s="23"/>
      <c r="P246" s="53" t="s">
        <v>200</v>
      </c>
      <c r="Q246" s="53"/>
      <c r="R246" s="23"/>
      <c r="S246" s="53">
        <v>8</v>
      </c>
      <c r="T246" s="53"/>
      <c r="U246" s="23"/>
    </row>
    <row r="247" spans="1:30" x14ac:dyDescent="0.25">
      <c r="A247" s="15"/>
      <c r="B247" s="200" t="s">
        <v>359</v>
      </c>
      <c r="C247" s="17"/>
      <c r="D247" s="85" t="s">
        <v>200</v>
      </c>
      <c r="E247" s="85"/>
      <c r="F247" s="17"/>
      <c r="G247" s="85" t="s">
        <v>200</v>
      </c>
      <c r="H247" s="85"/>
      <c r="I247" s="17"/>
      <c r="J247" s="85" t="s">
        <v>200</v>
      </c>
      <c r="K247" s="85"/>
      <c r="L247" s="17"/>
      <c r="M247" s="85" t="s">
        <v>200</v>
      </c>
      <c r="N247" s="85"/>
      <c r="O247" s="17"/>
      <c r="P247" s="85" t="s">
        <v>200</v>
      </c>
      <c r="Q247" s="85"/>
      <c r="R247" s="17"/>
      <c r="S247" s="85" t="s">
        <v>200</v>
      </c>
      <c r="T247" s="85"/>
      <c r="U247" s="17"/>
    </row>
    <row r="248" spans="1:30" ht="15.75" thickBot="1" x14ac:dyDescent="0.3">
      <c r="A248" s="15"/>
      <c r="B248" s="96" t="s">
        <v>39</v>
      </c>
      <c r="C248" s="23"/>
      <c r="D248" s="48" t="s">
        <v>200</v>
      </c>
      <c r="E248" s="48"/>
      <c r="F248" s="23"/>
      <c r="G248" s="48" t="s">
        <v>200</v>
      </c>
      <c r="H248" s="48"/>
      <c r="I248" s="23"/>
      <c r="J248" s="48" t="s">
        <v>200</v>
      </c>
      <c r="K248" s="48"/>
      <c r="L248" s="23"/>
      <c r="M248" s="48" t="s">
        <v>200</v>
      </c>
      <c r="N248" s="48"/>
      <c r="O248" s="23"/>
      <c r="P248" s="48" t="s">
        <v>200</v>
      </c>
      <c r="Q248" s="48"/>
      <c r="R248" s="23"/>
      <c r="S248" s="48" t="s">
        <v>200</v>
      </c>
      <c r="T248" s="48"/>
      <c r="U248" s="23"/>
    </row>
    <row r="249" spans="1:30" ht="15.75" thickBot="1" x14ac:dyDescent="0.3">
      <c r="A249" s="15"/>
      <c r="B249" s="205" t="s">
        <v>132</v>
      </c>
      <c r="C249" s="17"/>
      <c r="D249" s="206" t="s">
        <v>198</v>
      </c>
      <c r="E249" s="207">
        <v>3833</v>
      </c>
      <c r="F249" s="17"/>
      <c r="G249" s="206" t="s">
        <v>198</v>
      </c>
      <c r="H249" s="208" t="s">
        <v>200</v>
      </c>
      <c r="I249" s="17"/>
      <c r="J249" s="206" t="s">
        <v>198</v>
      </c>
      <c r="K249" s="207">
        <v>4482</v>
      </c>
      <c r="L249" s="17"/>
      <c r="M249" s="206" t="s">
        <v>198</v>
      </c>
      <c r="N249" s="207">
        <v>1276</v>
      </c>
      <c r="O249" s="17"/>
      <c r="P249" s="206" t="s">
        <v>198</v>
      </c>
      <c r="Q249" s="208" t="s">
        <v>200</v>
      </c>
      <c r="R249" s="17"/>
      <c r="S249" s="206" t="s">
        <v>198</v>
      </c>
      <c r="T249" s="208">
        <v>58</v>
      </c>
      <c r="U249" s="17"/>
    </row>
    <row r="250" spans="1:30" ht="15" customHeight="1" x14ac:dyDescent="0.25">
      <c r="A250" s="15" t="s">
        <v>635</v>
      </c>
      <c r="B250" s="54" t="s">
        <v>4</v>
      </c>
      <c r="C250" s="54"/>
      <c r="D250" s="54"/>
      <c r="E250" s="54"/>
      <c r="F250" s="54"/>
      <c r="G250" s="54"/>
      <c r="H250" s="54"/>
      <c r="I250" s="54"/>
      <c r="J250" s="54"/>
      <c r="K250" s="54"/>
      <c r="L250" s="54"/>
      <c r="M250" s="54"/>
      <c r="N250" s="54"/>
      <c r="O250" s="54"/>
      <c r="P250" s="54"/>
      <c r="Q250" s="54"/>
      <c r="R250" s="54"/>
      <c r="S250" s="54"/>
      <c r="T250" s="54"/>
      <c r="U250" s="54"/>
      <c r="V250" s="54"/>
      <c r="W250" s="54"/>
      <c r="X250" s="54"/>
      <c r="Y250" s="54"/>
      <c r="Z250" s="54"/>
      <c r="AA250" s="54"/>
      <c r="AB250" s="54"/>
      <c r="AC250" s="54"/>
      <c r="AD250" s="54"/>
    </row>
    <row r="251" spans="1:30" x14ac:dyDescent="0.25">
      <c r="A251" s="15"/>
      <c r="B251" s="57" t="s">
        <v>382</v>
      </c>
      <c r="C251" s="57"/>
      <c r="D251" s="57"/>
      <c r="E251" s="57"/>
      <c r="F251" s="57"/>
      <c r="G251" s="57"/>
      <c r="H251" s="57"/>
      <c r="I251" s="57"/>
      <c r="J251" s="57"/>
      <c r="K251" s="57"/>
      <c r="L251" s="57"/>
      <c r="M251" s="57"/>
      <c r="N251" s="57"/>
      <c r="O251" s="57"/>
      <c r="P251" s="57"/>
      <c r="Q251" s="57"/>
      <c r="R251" s="57"/>
      <c r="S251" s="57"/>
      <c r="T251" s="57"/>
      <c r="U251" s="57"/>
      <c r="V251" s="57"/>
      <c r="W251" s="57"/>
      <c r="X251" s="57"/>
      <c r="Y251" s="57"/>
      <c r="Z251" s="57"/>
      <c r="AA251" s="57"/>
      <c r="AB251" s="57"/>
      <c r="AC251" s="57"/>
      <c r="AD251" s="57"/>
    </row>
    <row r="252" spans="1:30" x14ac:dyDescent="0.25">
      <c r="A252" s="15"/>
      <c r="B252" s="57"/>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c r="AA252" s="57"/>
      <c r="AB252" s="57"/>
      <c r="AC252" s="57"/>
      <c r="AD252" s="57"/>
    </row>
    <row r="253" spans="1:30" x14ac:dyDescent="0.25">
      <c r="A253" s="15"/>
      <c r="B253" s="17"/>
      <c r="C253" s="18"/>
      <c r="D253" s="77" t="s">
        <v>242</v>
      </c>
      <c r="E253" s="77"/>
      <c r="F253" s="77"/>
      <c r="G253" s="77"/>
      <c r="H253" s="77"/>
      <c r="I253" s="77"/>
      <c r="J253" s="77"/>
      <c r="K253" s="77"/>
      <c r="L253" s="18"/>
      <c r="M253" s="77" t="s">
        <v>243</v>
      </c>
      <c r="N253" s="77"/>
      <c r="O253" s="77"/>
      <c r="P253" s="77"/>
      <c r="Q253" s="77"/>
      <c r="R253" s="77"/>
      <c r="S253" s="77"/>
      <c r="T253" s="77"/>
      <c r="U253" s="18"/>
      <c r="V253" s="77" t="s">
        <v>242</v>
      </c>
      <c r="W253" s="77"/>
      <c r="X253" s="77"/>
      <c r="Y253" s="77"/>
      <c r="Z253" s="77"/>
      <c r="AA253" s="77"/>
      <c r="AB253" s="77"/>
      <c r="AC253" s="77"/>
      <c r="AD253" s="18"/>
    </row>
    <row r="254" spans="1:30" ht="15.75" thickBot="1" x14ac:dyDescent="0.3">
      <c r="A254" s="15"/>
      <c r="B254" s="17"/>
      <c r="C254" s="18"/>
      <c r="D254" s="43">
        <v>2014</v>
      </c>
      <c r="E254" s="43"/>
      <c r="F254" s="43"/>
      <c r="G254" s="43"/>
      <c r="H254" s="43"/>
      <c r="I254" s="43"/>
      <c r="J254" s="43"/>
      <c r="K254" s="43"/>
      <c r="L254" s="18"/>
      <c r="M254" s="43">
        <v>2013</v>
      </c>
      <c r="N254" s="43"/>
      <c r="O254" s="43"/>
      <c r="P254" s="43"/>
      <c r="Q254" s="43"/>
      <c r="R254" s="43"/>
      <c r="S254" s="43"/>
      <c r="T254" s="43"/>
      <c r="U254" s="18"/>
      <c r="V254" s="43">
        <v>2013</v>
      </c>
      <c r="W254" s="43"/>
      <c r="X254" s="43"/>
      <c r="Y254" s="43"/>
      <c r="Z254" s="43"/>
      <c r="AA254" s="43"/>
      <c r="AB254" s="43"/>
      <c r="AC254" s="43"/>
      <c r="AD254" s="18"/>
    </row>
    <row r="255" spans="1:30" x14ac:dyDescent="0.25">
      <c r="A255" s="15"/>
      <c r="B255" s="17"/>
      <c r="C255" s="18"/>
      <c r="D255" s="209" t="s">
        <v>383</v>
      </c>
      <c r="E255" s="209"/>
      <c r="F255" s="21"/>
      <c r="G255" s="209" t="s">
        <v>384</v>
      </c>
      <c r="H255" s="209"/>
      <c r="I255" s="21"/>
      <c r="J255" s="210"/>
      <c r="K255" s="210"/>
      <c r="L255" s="18"/>
      <c r="M255" s="209" t="s">
        <v>383</v>
      </c>
      <c r="N255" s="209"/>
      <c r="O255" s="21"/>
      <c r="P255" s="209" t="s">
        <v>384</v>
      </c>
      <c r="Q255" s="209"/>
      <c r="R255" s="21"/>
      <c r="S255" s="210"/>
      <c r="T255" s="210"/>
      <c r="U255" s="18"/>
      <c r="V255" s="209" t="s">
        <v>383</v>
      </c>
      <c r="W255" s="209"/>
      <c r="X255" s="21"/>
      <c r="Y255" s="209" t="s">
        <v>384</v>
      </c>
      <c r="Z255" s="209"/>
      <c r="AA255" s="21"/>
      <c r="AB255" s="210"/>
      <c r="AC255" s="210"/>
      <c r="AD255" s="18"/>
    </row>
    <row r="256" spans="1:30" x14ac:dyDescent="0.25">
      <c r="A256" s="15"/>
      <c r="B256" s="17"/>
      <c r="C256" s="18"/>
      <c r="D256" s="77" t="s">
        <v>385</v>
      </c>
      <c r="E256" s="77"/>
      <c r="F256" s="18"/>
      <c r="G256" s="77" t="s">
        <v>386</v>
      </c>
      <c r="H256" s="77"/>
      <c r="I256" s="18"/>
      <c r="J256" s="76"/>
      <c r="K256" s="76"/>
      <c r="L256" s="18"/>
      <c r="M256" s="77" t="s">
        <v>385</v>
      </c>
      <c r="N256" s="77"/>
      <c r="O256" s="18"/>
      <c r="P256" s="77" t="s">
        <v>386</v>
      </c>
      <c r="Q256" s="77"/>
      <c r="R256" s="18"/>
      <c r="S256" s="76"/>
      <c r="T256" s="76"/>
      <c r="U256" s="18"/>
      <c r="V256" s="77" t="s">
        <v>385</v>
      </c>
      <c r="W256" s="77"/>
      <c r="X256" s="18"/>
      <c r="Y256" s="77" t="s">
        <v>386</v>
      </c>
      <c r="Z256" s="77"/>
      <c r="AA256" s="18"/>
      <c r="AB256" s="76"/>
      <c r="AC256" s="76"/>
      <c r="AD256" s="18"/>
    </row>
    <row r="257" spans="1:30" ht="15.75" thickBot="1" x14ac:dyDescent="0.3">
      <c r="A257" s="15"/>
      <c r="B257" s="17"/>
      <c r="C257" s="18"/>
      <c r="D257" s="43" t="s">
        <v>387</v>
      </c>
      <c r="E257" s="43"/>
      <c r="F257" s="18"/>
      <c r="G257" s="43" t="s">
        <v>369</v>
      </c>
      <c r="H257" s="43"/>
      <c r="I257" s="18"/>
      <c r="J257" s="43" t="s">
        <v>132</v>
      </c>
      <c r="K257" s="43"/>
      <c r="L257" s="18"/>
      <c r="M257" s="43" t="s">
        <v>387</v>
      </c>
      <c r="N257" s="43"/>
      <c r="O257" s="18"/>
      <c r="P257" s="43" t="s">
        <v>369</v>
      </c>
      <c r="Q257" s="43"/>
      <c r="R257" s="18"/>
      <c r="S257" s="43" t="s">
        <v>132</v>
      </c>
      <c r="T257" s="43"/>
      <c r="U257" s="18"/>
      <c r="V257" s="43" t="s">
        <v>387</v>
      </c>
      <c r="W257" s="43"/>
      <c r="X257" s="18"/>
      <c r="Y257" s="43" t="s">
        <v>369</v>
      </c>
      <c r="Z257" s="43"/>
      <c r="AA257" s="18"/>
      <c r="AB257" s="43" t="s">
        <v>132</v>
      </c>
      <c r="AC257" s="43"/>
      <c r="AD257" s="18"/>
    </row>
    <row r="258" spans="1:30" x14ac:dyDescent="0.25">
      <c r="A258" s="15"/>
      <c r="B258" s="58"/>
      <c r="C258" s="17"/>
      <c r="D258" s="79"/>
      <c r="E258" s="79"/>
      <c r="F258" s="17"/>
      <c r="G258" s="79"/>
      <c r="H258" s="79"/>
      <c r="I258" s="17"/>
      <c r="J258" s="79"/>
      <c r="K258" s="79"/>
      <c r="L258" s="17"/>
      <c r="M258" s="79"/>
      <c r="N258" s="79"/>
      <c r="O258" s="17"/>
      <c r="P258" s="79"/>
      <c r="Q258" s="79"/>
      <c r="R258" s="17"/>
      <c r="S258" s="79"/>
      <c r="T258" s="79"/>
      <c r="U258" s="17"/>
      <c r="V258" s="79"/>
      <c r="W258" s="79"/>
      <c r="X258" s="17"/>
      <c r="Y258" s="79"/>
      <c r="Z258" s="79"/>
      <c r="AA258" s="17"/>
      <c r="AB258" s="79"/>
      <c r="AC258" s="79"/>
      <c r="AD258" s="17"/>
    </row>
    <row r="259" spans="1:30" x14ac:dyDescent="0.25">
      <c r="A259" s="15"/>
      <c r="B259" s="175" t="s">
        <v>244</v>
      </c>
      <c r="C259" s="23"/>
      <c r="D259" s="160" t="s">
        <v>198</v>
      </c>
      <c r="E259" s="162">
        <v>729</v>
      </c>
      <c r="F259" s="23"/>
      <c r="G259" s="160" t="s">
        <v>198</v>
      </c>
      <c r="H259" s="162">
        <v>455</v>
      </c>
      <c r="I259" s="23"/>
      <c r="J259" s="160" t="s">
        <v>198</v>
      </c>
      <c r="K259" s="161">
        <v>1184</v>
      </c>
      <c r="L259" s="23"/>
      <c r="M259" s="176" t="s">
        <v>198</v>
      </c>
      <c r="N259" s="178" t="s">
        <v>200</v>
      </c>
      <c r="O259" s="23"/>
      <c r="P259" s="176" t="s">
        <v>198</v>
      </c>
      <c r="Q259" s="178">
        <v>572</v>
      </c>
      <c r="R259" s="23"/>
      <c r="S259" s="176" t="s">
        <v>198</v>
      </c>
      <c r="T259" s="178">
        <v>572</v>
      </c>
      <c r="U259" s="23"/>
      <c r="V259" s="176" t="s">
        <v>198</v>
      </c>
      <c r="W259" s="178">
        <v>385</v>
      </c>
      <c r="X259" s="23"/>
      <c r="Y259" s="176" t="s">
        <v>198</v>
      </c>
      <c r="Z259" s="177">
        <v>2963</v>
      </c>
      <c r="AA259" s="23"/>
      <c r="AB259" s="176" t="s">
        <v>198</v>
      </c>
      <c r="AC259" s="177">
        <v>3348</v>
      </c>
      <c r="AD259" s="23"/>
    </row>
    <row r="260" spans="1:30" x14ac:dyDescent="0.25">
      <c r="A260" s="15"/>
      <c r="B260" s="179" t="s">
        <v>357</v>
      </c>
      <c r="C260" s="17"/>
      <c r="D260" s="170">
        <v>18</v>
      </c>
      <c r="E260" s="170"/>
      <c r="F260" s="17"/>
      <c r="G260" s="170">
        <v>730</v>
      </c>
      <c r="H260" s="170"/>
      <c r="I260" s="17"/>
      <c r="J260" s="170">
        <v>748</v>
      </c>
      <c r="K260" s="170"/>
      <c r="L260" s="17"/>
      <c r="M260" s="187">
        <v>4</v>
      </c>
      <c r="N260" s="187"/>
      <c r="O260" s="17"/>
      <c r="P260" s="187">
        <v>811</v>
      </c>
      <c r="Q260" s="187"/>
      <c r="R260" s="17"/>
      <c r="S260" s="187">
        <v>815</v>
      </c>
      <c r="T260" s="187"/>
      <c r="U260" s="17"/>
      <c r="V260" s="187">
        <v>186</v>
      </c>
      <c r="W260" s="187"/>
      <c r="X260" s="17"/>
      <c r="Y260" s="187">
        <v>424</v>
      </c>
      <c r="Z260" s="187"/>
      <c r="AA260" s="17"/>
      <c r="AB260" s="187">
        <v>610</v>
      </c>
      <c r="AC260" s="187"/>
      <c r="AD260" s="17"/>
    </row>
    <row r="261" spans="1:30" x14ac:dyDescent="0.25">
      <c r="A261" s="15"/>
      <c r="B261" s="175" t="s">
        <v>358</v>
      </c>
      <c r="C261" s="23"/>
      <c r="D261" s="171" t="s">
        <v>200</v>
      </c>
      <c r="E261" s="171"/>
      <c r="F261" s="23"/>
      <c r="G261" s="171" t="s">
        <v>200</v>
      </c>
      <c r="H261" s="171"/>
      <c r="I261" s="23"/>
      <c r="J261" s="171" t="s">
        <v>200</v>
      </c>
      <c r="K261" s="171"/>
      <c r="L261" s="23"/>
      <c r="M261" s="188">
        <v>20</v>
      </c>
      <c r="N261" s="188"/>
      <c r="O261" s="23"/>
      <c r="P261" s="188" t="s">
        <v>200</v>
      </c>
      <c r="Q261" s="188"/>
      <c r="R261" s="23"/>
      <c r="S261" s="188">
        <v>20</v>
      </c>
      <c r="T261" s="188"/>
      <c r="U261" s="23"/>
      <c r="V261" s="188">
        <v>24</v>
      </c>
      <c r="W261" s="188"/>
      <c r="X261" s="23"/>
      <c r="Y261" s="188" t="s">
        <v>200</v>
      </c>
      <c r="Z261" s="188"/>
      <c r="AA261" s="23"/>
      <c r="AB261" s="188">
        <v>24</v>
      </c>
      <c r="AC261" s="188"/>
      <c r="AD261" s="23"/>
    </row>
    <row r="262" spans="1:30" x14ac:dyDescent="0.25">
      <c r="A262" s="15"/>
      <c r="B262" s="179" t="s">
        <v>246</v>
      </c>
      <c r="C262" s="17"/>
      <c r="D262" s="170">
        <v>471</v>
      </c>
      <c r="E262" s="170"/>
      <c r="F262" s="17"/>
      <c r="G262" s="170">
        <v>299</v>
      </c>
      <c r="H262" s="170"/>
      <c r="I262" s="17"/>
      <c r="J262" s="170">
        <v>770</v>
      </c>
      <c r="K262" s="170"/>
      <c r="L262" s="17"/>
      <c r="M262" s="187">
        <v>201</v>
      </c>
      <c r="N262" s="187"/>
      <c r="O262" s="17"/>
      <c r="P262" s="187">
        <v>611</v>
      </c>
      <c r="Q262" s="187"/>
      <c r="R262" s="17"/>
      <c r="S262" s="187">
        <v>812</v>
      </c>
      <c r="T262" s="187"/>
      <c r="U262" s="17"/>
      <c r="V262" s="187">
        <v>101</v>
      </c>
      <c r="W262" s="187"/>
      <c r="X262" s="17"/>
      <c r="Y262" s="187">
        <v>446</v>
      </c>
      <c r="Z262" s="187"/>
      <c r="AA262" s="17"/>
      <c r="AB262" s="187">
        <v>547</v>
      </c>
      <c r="AC262" s="187"/>
      <c r="AD262" s="17"/>
    </row>
    <row r="263" spans="1:30" x14ac:dyDescent="0.25">
      <c r="A263" s="15"/>
      <c r="B263" s="175" t="s">
        <v>359</v>
      </c>
      <c r="C263" s="23"/>
      <c r="D263" s="171" t="s">
        <v>200</v>
      </c>
      <c r="E263" s="171"/>
      <c r="F263" s="23"/>
      <c r="G263" s="171" t="s">
        <v>200</v>
      </c>
      <c r="H263" s="171"/>
      <c r="I263" s="23"/>
      <c r="J263" s="171" t="s">
        <v>200</v>
      </c>
      <c r="K263" s="171"/>
      <c r="L263" s="23"/>
      <c r="M263" s="188" t="s">
        <v>200</v>
      </c>
      <c r="N263" s="188"/>
      <c r="O263" s="23"/>
      <c r="P263" s="188" t="s">
        <v>200</v>
      </c>
      <c r="Q263" s="188"/>
      <c r="R263" s="23"/>
      <c r="S263" s="188" t="s">
        <v>200</v>
      </c>
      <c r="T263" s="188"/>
      <c r="U263" s="23"/>
      <c r="V263" s="188" t="s">
        <v>200</v>
      </c>
      <c r="W263" s="188"/>
      <c r="X263" s="23"/>
      <c r="Y263" s="188" t="s">
        <v>200</v>
      </c>
      <c r="Z263" s="188"/>
      <c r="AA263" s="23"/>
      <c r="AB263" s="188" t="s">
        <v>200</v>
      </c>
      <c r="AC263" s="188"/>
      <c r="AD263" s="23"/>
    </row>
    <row r="264" spans="1:30" ht="15.75" thickBot="1" x14ac:dyDescent="0.3">
      <c r="A264" s="15"/>
      <c r="B264" s="179" t="s">
        <v>39</v>
      </c>
      <c r="C264" s="17"/>
      <c r="D264" s="173">
        <v>18</v>
      </c>
      <c r="E264" s="173"/>
      <c r="F264" s="17"/>
      <c r="G264" s="173">
        <v>7</v>
      </c>
      <c r="H264" s="173"/>
      <c r="I264" s="17"/>
      <c r="J264" s="173">
        <v>25</v>
      </c>
      <c r="K264" s="173"/>
      <c r="L264" s="17"/>
      <c r="M264" s="190">
        <v>14</v>
      </c>
      <c r="N264" s="190"/>
      <c r="O264" s="17"/>
      <c r="P264" s="190">
        <v>30</v>
      </c>
      <c r="Q264" s="190"/>
      <c r="R264" s="17"/>
      <c r="S264" s="190">
        <v>44</v>
      </c>
      <c r="T264" s="190"/>
      <c r="U264" s="17"/>
      <c r="V264" s="190">
        <v>13</v>
      </c>
      <c r="W264" s="190"/>
      <c r="X264" s="17"/>
      <c r="Y264" s="190" t="s">
        <v>200</v>
      </c>
      <c r="Z264" s="190"/>
      <c r="AA264" s="17"/>
      <c r="AB264" s="190">
        <v>13</v>
      </c>
      <c r="AC264" s="190"/>
      <c r="AD264" s="17"/>
    </row>
    <row r="265" spans="1:30" x14ac:dyDescent="0.25">
      <c r="A265" s="15"/>
      <c r="B265" s="63"/>
      <c r="C265" s="23"/>
      <c r="D265" s="46"/>
      <c r="E265" s="46"/>
      <c r="F265" s="23"/>
      <c r="G265" s="46"/>
      <c r="H265" s="46"/>
      <c r="I265" s="23"/>
      <c r="J265" s="46"/>
      <c r="K265" s="46"/>
      <c r="L265" s="23"/>
      <c r="M265" s="46"/>
      <c r="N265" s="46"/>
      <c r="O265" s="23"/>
      <c r="P265" s="46"/>
      <c r="Q265" s="46"/>
      <c r="R265" s="23"/>
      <c r="S265" s="46"/>
      <c r="T265" s="46"/>
      <c r="U265" s="23"/>
      <c r="V265" s="46"/>
      <c r="W265" s="46"/>
      <c r="X265" s="23"/>
      <c r="Y265" s="46"/>
      <c r="Z265" s="46"/>
      <c r="AA265" s="23"/>
      <c r="AB265" s="46"/>
      <c r="AC265" s="46"/>
      <c r="AD265" s="23"/>
    </row>
    <row r="266" spans="1:30" ht="15.75" thickBot="1" x14ac:dyDescent="0.3">
      <c r="A266" s="15"/>
      <c r="B266" s="182" t="s">
        <v>388</v>
      </c>
      <c r="C266" s="17"/>
      <c r="D266" s="166" t="s">
        <v>198</v>
      </c>
      <c r="E266" s="167">
        <v>1236</v>
      </c>
      <c r="F266" s="17"/>
      <c r="G266" s="166" t="s">
        <v>198</v>
      </c>
      <c r="H266" s="167">
        <v>1491</v>
      </c>
      <c r="I266" s="17"/>
      <c r="J266" s="166" t="s">
        <v>198</v>
      </c>
      <c r="K266" s="167">
        <v>2727</v>
      </c>
      <c r="L266" s="17"/>
      <c r="M266" s="183" t="s">
        <v>198</v>
      </c>
      <c r="N266" s="185">
        <v>239</v>
      </c>
      <c r="O266" s="17"/>
      <c r="P266" s="183" t="s">
        <v>198</v>
      </c>
      <c r="Q266" s="184">
        <v>2024</v>
      </c>
      <c r="R266" s="17"/>
      <c r="S266" s="183" t="s">
        <v>198</v>
      </c>
      <c r="T266" s="184">
        <v>2263</v>
      </c>
      <c r="U266" s="17"/>
      <c r="V266" s="183" t="s">
        <v>198</v>
      </c>
      <c r="W266" s="185">
        <v>709</v>
      </c>
      <c r="X266" s="17"/>
      <c r="Y266" s="183" t="s">
        <v>198</v>
      </c>
      <c r="Z266" s="184">
        <v>3833</v>
      </c>
      <c r="AA266" s="17"/>
      <c r="AB266" s="183" t="s">
        <v>198</v>
      </c>
      <c r="AC266" s="184">
        <v>4542</v>
      </c>
      <c r="AD266" s="17"/>
    </row>
    <row r="267" spans="1:30" ht="15.75" thickTop="1" x14ac:dyDescent="0.25">
      <c r="A267" s="15" t="s">
        <v>636</v>
      </c>
      <c r="B267" s="54" t="s">
        <v>4</v>
      </c>
      <c r="C267" s="54"/>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54"/>
      <c r="AC267" s="54"/>
      <c r="AD267" s="54"/>
    </row>
    <row r="268" spans="1:30" x14ac:dyDescent="0.25">
      <c r="A268" s="15"/>
      <c r="B268" s="57" t="s">
        <v>389</v>
      </c>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c r="AB268" s="57"/>
      <c r="AC268" s="57"/>
      <c r="AD268" s="57"/>
    </row>
    <row r="269" spans="1:30" x14ac:dyDescent="0.25">
      <c r="A269" s="15"/>
      <c r="B269" s="57"/>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c r="AB269" s="57"/>
      <c r="AC269" s="57"/>
      <c r="AD269" s="57"/>
    </row>
    <row r="270" spans="1:30" ht="15.75" thickBot="1" x14ac:dyDescent="0.3">
      <c r="A270" s="15"/>
      <c r="B270" s="17"/>
      <c r="C270" s="18"/>
      <c r="D270" s="43" t="s">
        <v>390</v>
      </c>
      <c r="E270" s="43"/>
      <c r="F270" s="43"/>
      <c r="G270" s="43"/>
      <c r="H270" s="43"/>
      <c r="I270" s="43"/>
      <c r="J270" s="43"/>
      <c r="K270" s="43"/>
      <c r="L270" s="43"/>
      <c r="M270" s="43"/>
      <c r="N270" s="43"/>
      <c r="O270" s="43"/>
      <c r="P270" s="43"/>
      <c r="Q270" s="43"/>
      <c r="R270" s="43"/>
      <c r="S270" s="43"/>
      <c r="T270" s="43"/>
      <c r="U270" s="43"/>
      <c r="V270" s="43"/>
      <c r="W270" s="43"/>
      <c r="X270" s="18"/>
    </row>
    <row r="271" spans="1:30" x14ac:dyDescent="0.25">
      <c r="A271" s="15"/>
      <c r="B271" s="17"/>
      <c r="C271" s="18"/>
      <c r="D271" s="210"/>
      <c r="E271" s="210"/>
      <c r="F271" s="21"/>
      <c r="G271" s="209" t="s">
        <v>261</v>
      </c>
      <c r="H271" s="209"/>
      <c r="I271" s="21"/>
      <c r="J271" s="210"/>
      <c r="K271" s="210"/>
      <c r="L271" s="21"/>
      <c r="M271" s="209" t="s">
        <v>262</v>
      </c>
      <c r="N271" s="209"/>
      <c r="O271" s="21"/>
      <c r="P271" s="210"/>
      <c r="Q271" s="210"/>
      <c r="R271" s="21"/>
      <c r="S271" s="210"/>
      <c r="T271" s="210"/>
      <c r="U271" s="21"/>
      <c r="V271" s="210"/>
      <c r="W271" s="210"/>
      <c r="X271" s="18"/>
    </row>
    <row r="272" spans="1:30" x14ac:dyDescent="0.25">
      <c r="A272" s="15"/>
      <c r="B272" s="17"/>
      <c r="C272" s="18"/>
      <c r="D272" s="77" t="s">
        <v>37</v>
      </c>
      <c r="E272" s="77"/>
      <c r="F272" s="18"/>
      <c r="G272" s="77" t="s">
        <v>391</v>
      </c>
      <c r="H272" s="77"/>
      <c r="I272" s="18"/>
      <c r="J272" s="77" t="s">
        <v>37</v>
      </c>
      <c r="K272" s="77"/>
      <c r="L272" s="18"/>
      <c r="M272" s="77" t="s">
        <v>264</v>
      </c>
      <c r="N272" s="77"/>
      <c r="O272" s="18"/>
      <c r="P272" s="77" t="s">
        <v>39</v>
      </c>
      <c r="Q272" s="77"/>
      <c r="R272" s="18"/>
      <c r="S272" s="76"/>
      <c r="T272" s="76"/>
      <c r="U272" s="18"/>
      <c r="V272" s="76"/>
      <c r="W272" s="76"/>
      <c r="X272" s="18"/>
    </row>
    <row r="273" spans="1:24" ht="15.75" thickBot="1" x14ac:dyDescent="0.3">
      <c r="A273" s="15"/>
      <c r="B273" s="17"/>
      <c r="C273" s="18"/>
      <c r="D273" s="43" t="s">
        <v>392</v>
      </c>
      <c r="E273" s="43"/>
      <c r="F273" s="18"/>
      <c r="G273" s="43" t="s">
        <v>393</v>
      </c>
      <c r="H273" s="43"/>
      <c r="I273" s="18"/>
      <c r="J273" s="43" t="s">
        <v>394</v>
      </c>
      <c r="K273" s="43"/>
      <c r="L273" s="18"/>
      <c r="M273" s="43" t="s">
        <v>265</v>
      </c>
      <c r="N273" s="43"/>
      <c r="O273" s="18"/>
      <c r="P273" s="43" t="s">
        <v>394</v>
      </c>
      <c r="Q273" s="43"/>
      <c r="R273" s="18"/>
      <c r="S273" s="43" t="s">
        <v>39</v>
      </c>
      <c r="T273" s="43"/>
      <c r="U273" s="18"/>
      <c r="V273" s="43" t="s">
        <v>132</v>
      </c>
      <c r="W273" s="43"/>
      <c r="X273" s="18"/>
    </row>
    <row r="274" spans="1:24" x14ac:dyDescent="0.25">
      <c r="A274" s="15"/>
      <c r="B274" s="58"/>
      <c r="C274" s="17"/>
      <c r="D274" s="79"/>
      <c r="E274" s="79"/>
      <c r="F274" s="17"/>
      <c r="G274" s="79"/>
      <c r="H274" s="79"/>
      <c r="I274" s="17"/>
      <c r="J274" s="79"/>
      <c r="K274" s="79"/>
      <c r="L274" s="17"/>
      <c r="M274" s="79"/>
      <c r="N274" s="79"/>
      <c r="O274" s="17"/>
      <c r="P274" s="79"/>
      <c r="Q274" s="79"/>
      <c r="R274" s="17"/>
      <c r="S274" s="79"/>
      <c r="T274" s="79"/>
      <c r="U274" s="17"/>
      <c r="V274" s="79"/>
      <c r="W274" s="79"/>
      <c r="X274" s="17"/>
    </row>
    <row r="275" spans="1:24" x14ac:dyDescent="0.25">
      <c r="A275" s="15"/>
      <c r="B275" s="159" t="s">
        <v>395</v>
      </c>
      <c r="C275" s="23"/>
      <c r="D275" s="45"/>
      <c r="E275" s="45"/>
      <c r="F275" s="23"/>
      <c r="G275" s="45"/>
      <c r="H275" s="45"/>
      <c r="I275" s="23"/>
      <c r="J275" s="45"/>
      <c r="K275" s="45"/>
      <c r="L275" s="23"/>
      <c r="M275" s="45"/>
      <c r="N275" s="45"/>
      <c r="O275" s="23"/>
      <c r="P275" s="45"/>
      <c r="Q275" s="45"/>
      <c r="R275" s="23"/>
      <c r="S275" s="45"/>
      <c r="T275" s="45"/>
      <c r="U275" s="23"/>
      <c r="V275" s="45"/>
      <c r="W275" s="45"/>
      <c r="X275" s="23"/>
    </row>
    <row r="276" spans="1:24" x14ac:dyDescent="0.25">
      <c r="A276" s="15"/>
      <c r="B276" s="58"/>
      <c r="C276" s="17"/>
      <c r="D276" s="78"/>
      <c r="E276" s="78"/>
      <c r="F276" s="17"/>
      <c r="G276" s="78"/>
      <c r="H276" s="78"/>
      <c r="I276" s="17"/>
      <c r="J276" s="78"/>
      <c r="K276" s="78"/>
      <c r="L276" s="17"/>
      <c r="M276" s="78"/>
      <c r="N276" s="78"/>
      <c r="O276" s="17"/>
      <c r="P276" s="78"/>
      <c r="Q276" s="78"/>
      <c r="R276" s="17"/>
      <c r="S276" s="78"/>
      <c r="T276" s="78"/>
      <c r="U276" s="17"/>
      <c r="V276" s="78"/>
      <c r="W276" s="78"/>
      <c r="X276" s="17"/>
    </row>
    <row r="277" spans="1:24" x14ac:dyDescent="0.25">
      <c r="A277" s="15"/>
      <c r="B277" s="159" t="s">
        <v>396</v>
      </c>
      <c r="C277" s="23"/>
      <c r="D277" s="160" t="s">
        <v>198</v>
      </c>
      <c r="E277" s="162">
        <v>572</v>
      </c>
      <c r="F277" s="23"/>
      <c r="G277" s="160" t="s">
        <v>198</v>
      </c>
      <c r="H277" s="162">
        <v>811</v>
      </c>
      <c r="I277" s="23"/>
      <c r="J277" s="160" t="s">
        <v>198</v>
      </c>
      <c r="K277" s="162" t="s">
        <v>200</v>
      </c>
      <c r="L277" s="23"/>
      <c r="M277" s="160" t="s">
        <v>198</v>
      </c>
      <c r="N277" s="162">
        <v>611</v>
      </c>
      <c r="O277" s="23"/>
      <c r="P277" s="160" t="s">
        <v>198</v>
      </c>
      <c r="Q277" s="162" t="s">
        <v>200</v>
      </c>
      <c r="R277" s="23"/>
      <c r="S277" s="160" t="s">
        <v>198</v>
      </c>
      <c r="T277" s="162">
        <v>30</v>
      </c>
      <c r="U277" s="23"/>
      <c r="V277" s="160" t="s">
        <v>198</v>
      </c>
      <c r="W277" s="161">
        <v>2024</v>
      </c>
      <c r="X277" s="23"/>
    </row>
    <row r="278" spans="1:24" x14ac:dyDescent="0.25">
      <c r="A278" s="15"/>
      <c r="B278" s="58"/>
      <c r="C278" s="17"/>
      <c r="D278" s="78"/>
      <c r="E278" s="78"/>
      <c r="F278" s="17"/>
      <c r="G278" s="78"/>
      <c r="H278" s="78"/>
      <c r="I278" s="17"/>
      <c r="J278" s="78"/>
      <c r="K278" s="78"/>
      <c r="L278" s="17"/>
      <c r="M278" s="78"/>
      <c r="N278" s="78"/>
      <c r="O278" s="17"/>
      <c r="P278" s="78"/>
      <c r="Q278" s="78"/>
      <c r="R278" s="17"/>
      <c r="S278" s="78"/>
      <c r="T278" s="78"/>
      <c r="U278" s="17"/>
      <c r="V278" s="78"/>
      <c r="W278" s="78"/>
      <c r="X278" s="17"/>
    </row>
    <row r="279" spans="1:24" x14ac:dyDescent="0.25">
      <c r="A279" s="15"/>
      <c r="B279" s="159" t="s">
        <v>397</v>
      </c>
      <c r="C279" s="23"/>
      <c r="D279" s="171" t="s">
        <v>398</v>
      </c>
      <c r="E279" s="171"/>
      <c r="F279" s="160" t="s">
        <v>223</v>
      </c>
      <c r="G279" s="171" t="s">
        <v>399</v>
      </c>
      <c r="H279" s="171"/>
      <c r="I279" s="160" t="s">
        <v>223</v>
      </c>
      <c r="J279" s="171" t="s">
        <v>200</v>
      </c>
      <c r="K279" s="171"/>
      <c r="L279" s="23"/>
      <c r="M279" s="171" t="s">
        <v>313</v>
      </c>
      <c r="N279" s="171"/>
      <c r="O279" s="160" t="s">
        <v>223</v>
      </c>
      <c r="P279" s="171" t="s">
        <v>200</v>
      </c>
      <c r="Q279" s="171"/>
      <c r="R279" s="23"/>
      <c r="S279" s="171" t="s">
        <v>400</v>
      </c>
      <c r="T279" s="171"/>
      <c r="U279" s="160" t="s">
        <v>223</v>
      </c>
      <c r="V279" s="171" t="s">
        <v>277</v>
      </c>
      <c r="W279" s="171"/>
      <c r="X279" s="160" t="s">
        <v>223</v>
      </c>
    </row>
    <row r="280" spans="1:24" x14ac:dyDescent="0.25">
      <c r="A280" s="15"/>
      <c r="B280" s="163" t="s">
        <v>271</v>
      </c>
      <c r="C280" s="17"/>
      <c r="D280" s="170" t="s">
        <v>200</v>
      </c>
      <c r="E280" s="170"/>
      <c r="F280" s="17"/>
      <c r="G280" s="170" t="s">
        <v>401</v>
      </c>
      <c r="H280" s="170"/>
      <c r="I280" s="211" t="s">
        <v>223</v>
      </c>
      <c r="J280" s="170" t="s">
        <v>200</v>
      </c>
      <c r="K280" s="170"/>
      <c r="L280" s="17"/>
      <c r="M280" s="170" t="s">
        <v>227</v>
      </c>
      <c r="N280" s="170"/>
      <c r="O280" s="211" t="s">
        <v>223</v>
      </c>
      <c r="P280" s="170" t="s">
        <v>200</v>
      </c>
      <c r="Q280" s="170"/>
      <c r="R280" s="17"/>
      <c r="S280" s="170" t="s">
        <v>402</v>
      </c>
      <c r="T280" s="170"/>
      <c r="U280" s="211" t="s">
        <v>223</v>
      </c>
      <c r="V280" s="170" t="s">
        <v>403</v>
      </c>
      <c r="W280" s="170"/>
      <c r="X280" s="211" t="s">
        <v>223</v>
      </c>
    </row>
    <row r="281" spans="1:24" x14ac:dyDescent="0.25">
      <c r="A281" s="15"/>
      <c r="B281" s="159" t="s">
        <v>404</v>
      </c>
      <c r="C281" s="23"/>
      <c r="D281" s="171" t="s">
        <v>200</v>
      </c>
      <c r="E281" s="171"/>
      <c r="F281" s="23"/>
      <c r="G281" s="171" t="s">
        <v>200</v>
      </c>
      <c r="H281" s="171"/>
      <c r="I281" s="23"/>
      <c r="J281" s="171" t="s">
        <v>200</v>
      </c>
      <c r="K281" s="171"/>
      <c r="L281" s="23"/>
      <c r="M281" s="171" t="s">
        <v>200</v>
      </c>
      <c r="N281" s="171"/>
      <c r="O281" s="23"/>
      <c r="P281" s="171" t="s">
        <v>200</v>
      </c>
      <c r="Q281" s="171"/>
      <c r="R281" s="23"/>
      <c r="S281" s="171" t="s">
        <v>200</v>
      </c>
      <c r="T281" s="171"/>
      <c r="U281" s="23"/>
      <c r="V281" s="171" t="s">
        <v>200</v>
      </c>
      <c r="W281" s="171"/>
      <c r="X281" s="23"/>
    </row>
    <row r="282" spans="1:24" x14ac:dyDescent="0.25">
      <c r="A282" s="15"/>
      <c r="B282" s="163" t="s">
        <v>405</v>
      </c>
      <c r="C282" s="17"/>
      <c r="D282" s="170" t="s">
        <v>200</v>
      </c>
      <c r="E282" s="170"/>
      <c r="F282" s="17"/>
      <c r="G282" s="170" t="s">
        <v>200</v>
      </c>
      <c r="H282" s="170"/>
      <c r="I282" s="17"/>
      <c r="J282" s="170" t="s">
        <v>200</v>
      </c>
      <c r="K282" s="170"/>
      <c r="L282" s="17"/>
      <c r="M282" s="170" t="s">
        <v>200</v>
      </c>
      <c r="N282" s="170"/>
      <c r="O282" s="17"/>
      <c r="P282" s="170" t="s">
        <v>200</v>
      </c>
      <c r="Q282" s="170"/>
      <c r="R282" s="17"/>
      <c r="S282" s="170" t="s">
        <v>200</v>
      </c>
      <c r="T282" s="170"/>
      <c r="U282" s="17"/>
      <c r="V282" s="170" t="s">
        <v>200</v>
      </c>
      <c r="W282" s="170"/>
      <c r="X282" s="17"/>
    </row>
    <row r="283" spans="1:24" x14ac:dyDescent="0.25">
      <c r="A283" s="15"/>
      <c r="B283" s="159" t="s">
        <v>406</v>
      </c>
      <c r="C283" s="23"/>
      <c r="D283" s="171" t="s">
        <v>407</v>
      </c>
      <c r="E283" s="171"/>
      <c r="F283" s="160" t="s">
        <v>223</v>
      </c>
      <c r="G283" s="171" t="s">
        <v>200</v>
      </c>
      <c r="H283" s="171"/>
      <c r="I283" s="23"/>
      <c r="J283" s="171" t="s">
        <v>200</v>
      </c>
      <c r="K283" s="171"/>
      <c r="L283" s="23"/>
      <c r="M283" s="171" t="s">
        <v>408</v>
      </c>
      <c r="N283" s="171"/>
      <c r="O283" s="160" t="s">
        <v>223</v>
      </c>
      <c r="P283" s="171" t="s">
        <v>200</v>
      </c>
      <c r="Q283" s="171"/>
      <c r="R283" s="23"/>
      <c r="S283" s="171" t="s">
        <v>200</v>
      </c>
      <c r="T283" s="171"/>
      <c r="U283" s="23"/>
      <c r="V283" s="171" t="s">
        <v>409</v>
      </c>
      <c r="W283" s="171"/>
      <c r="X283" s="160" t="s">
        <v>223</v>
      </c>
    </row>
    <row r="284" spans="1:24" x14ac:dyDescent="0.25">
      <c r="A284" s="15"/>
      <c r="B284" s="163" t="s">
        <v>410</v>
      </c>
      <c r="C284" s="17"/>
      <c r="D284" s="170" t="s">
        <v>200</v>
      </c>
      <c r="E284" s="170"/>
      <c r="F284" s="17"/>
      <c r="G284" s="170" t="s">
        <v>411</v>
      </c>
      <c r="H284" s="170"/>
      <c r="I284" s="211" t="s">
        <v>223</v>
      </c>
      <c r="J284" s="170" t="s">
        <v>200</v>
      </c>
      <c r="K284" s="170"/>
      <c r="L284" s="17"/>
      <c r="M284" s="170" t="s">
        <v>412</v>
      </c>
      <c r="N284" s="170"/>
      <c r="O284" s="211" t="s">
        <v>223</v>
      </c>
      <c r="P284" s="170" t="s">
        <v>200</v>
      </c>
      <c r="Q284" s="170"/>
      <c r="R284" s="17"/>
      <c r="S284" s="170" t="s">
        <v>200</v>
      </c>
      <c r="T284" s="170"/>
      <c r="U284" s="17"/>
      <c r="V284" s="170" t="s">
        <v>413</v>
      </c>
      <c r="W284" s="170"/>
      <c r="X284" s="211" t="s">
        <v>223</v>
      </c>
    </row>
    <row r="285" spans="1:24" x14ac:dyDescent="0.25">
      <c r="A285" s="15"/>
      <c r="B285" s="159" t="s">
        <v>414</v>
      </c>
      <c r="C285" s="23"/>
      <c r="D285" s="171" t="s">
        <v>200</v>
      </c>
      <c r="E285" s="171"/>
      <c r="F285" s="23"/>
      <c r="G285" s="171" t="s">
        <v>200</v>
      </c>
      <c r="H285" s="171"/>
      <c r="I285" s="23"/>
      <c r="J285" s="171" t="s">
        <v>200</v>
      </c>
      <c r="K285" s="171"/>
      <c r="L285" s="23"/>
      <c r="M285" s="171">
        <v>82</v>
      </c>
      <c r="N285" s="171"/>
      <c r="O285" s="23"/>
      <c r="P285" s="171" t="s">
        <v>200</v>
      </c>
      <c r="Q285" s="171"/>
      <c r="R285" s="23"/>
      <c r="S285" s="171" t="s">
        <v>200</v>
      </c>
      <c r="T285" s="171"/>
      <c r="U285" s="23"/>
      <c r="V285" s="171">
        <v>82</v>
      </c>
      <c r="W285" s="171"/>
      <c r="X285" s="23"/>
    </row>
    <row r="286" spans="1:24" ht="15.75" thickBot="1" x14ac:dyDescent="0.3">
      <c r="A286" s="15"/>
      <c r="B286" s="163" t="s">
        <v>100</v>
      </c>
      <c r="C286" s="17"/>
      <c r="D286" s="173">
        <v>8</v>
      </c>
      <c r="E286" s="173"/>
      <c r="F286" s="17"/>
      <c r="G286" s="173" t="s">
        <v>200</v>
      </c>
      <c r="H286" s="173"/>
      <c r="I286" s="17"/>
      <c r="J286" s="173" t="s">
        <v>200</v>
      </c>
      <c r="K286" s="173"/>
      <c r="L286" s="17"/>
      <c r="M286" s="173" t="s">
        <v>200</v>
      </c>
      <c r="N286" s="173"/>
      <c r="O286" s="17"/>
      <c r="P286" s="173" t="s">
        <v>200</v>
      </c>
      <c r="Q286" s="173"/>
      <c r="R286" s="17"/>
      <c r="S286" s="173" t="s">
        <v>200</v>
      </c>
      <c r="T286" s="173"/>
      <c r="U286" s="17"/>
      <c r="V286" s="173">
        <v>8</v>
      </c>
      <c r="W286" s="173"/>
      <c r="X286" s="17"/>
    </row>
    <row r="287" spans="1:24" x14ac:dyDescent="0.25">
      <c r="A287" s="15"/>
      <c r="B287" s="63"/>
      <c r="C287" s="23"/>
      <c r="D287" s="46"/>
      <c r="E287" s="46"/>
      <c r="F287" s="23"/>
      <c r="G287" s="46"/>
      <c r="H287" s="46"/>
      <c r="I287" s="23"/>
      <c r="J287" s="46"/>
      <c r="K287" s="46"/>
      <c r="L287" s="23"/>
      <c r="M287" s="46"/>
      <c r="N287" s="46"/>
      <c r="O287" s="23"/>
      <c r="P287" s="46"/>
      <c r="Q287" s="46"/>
      <c r="R287" s="23"/>
      <c r="S287" s="46"/>
      <c r="T287" s="46"/>
      <c r="U287" s="23"/>
      <c r="V287" s="46"/>
      <c r="W287" s="46"/>
      <c r="X287" s="23"/>
    </row>
    <row r="288" spans="1:24" ht="15.75" thickBot="1" x14ac:dyDescent="0.3">
      <c r="A288" s="15"/>
      <c r="B288" s="163" t="s">
        <v>281</v>
      </c>
      <c r="C288" s="17"/>
      <c r="D288" s="166" t="s">
        <v>198</v>
      </c>
      <c r="E288" s="168">
        <v>455</v>
      </c>
      <c r="F288" s="17"/>
      <c r="G288" s="166" t="s">
        <v>198</v>
      </c>
      <c r="H288" s="168">
        <v>730</v>
      </c>
      <c r="I288" s="17"/>
      <c r="J288" s="166" t="s">
        <v>198</v>
      </c>
      <c r="K288" s="168" t="s">
        <v>200</v>
      </c>
      <c r="L288" s="17"/>
      <c r="M288" s="166" t="s">
        <v>198</v>
      </c>
      <c r="N288" s="168">
        <v>299</v>
      </c>
      <c r="O288" s="17"/>
      <c r="P288" s="166" t="s">
        <v>198</v>
      </c>
      <c r="Q288" s="168" t="s">
        <v>200</v>
      </c>
      <c r="R288" s="17"/>
      <c r="S288" s="166" t="s">
        <v>198</v>
      </c>
      <c r="T288" s="168">
        <v>7</v>
      </c>
      <c r="U288" s="17"/>
      <c r="V288" s="166" t="s">
        <v>198</v>
      </c>
      <c r="W288" s="167">
        <v>1491</v>
      </c>
      <c r="X288" s="17"/>
    </row>
    <row r="289" spans="1:30" ht="15.75" thickTop="1" x14ac:dyDescent="0.25">
      <c r="A289" s="15"/>
      <c r="B289" s="220"/>
      <c r="C289" s="220"/>
      <c r="D289" s="220"/>
      <c r="E289" s="220"/>
      <c r="F289" s="220"/>
      <c r="G289" s="220"/>
      <c r="H289" s="220"/>
      <c r="I289" s="220"/>
      <c r="J289" s="220"/>
      <c r="K289" s="220"/>
      <c r="L289" s="220"/>
      <c r="M289" s="220"/>
      <c r="N289" s="220"/>
      <c r="O289" s="220"/>
      <c r="P289" s="220"/>
      <c r="Q289" s="220"/>
      <c r="R289" s="220"/>
      <c r="S289" s="220"/>
      <c r="T289" s="220"/>
      <c r="U289" s="220"/>
      <c r="V289" s="220"/>
      <c r="W289" s="220"/>
      <c r="X289" s="220"/>
      <c r="Y289" s="220"/>
      <c r="Z289" s="220"/>
      <c r="AA289" s="220"/>
      <c r="AB289" s="220"/>
      <c r="AC289" s="220"/>
      <c r="AD289" s="220"/>
    </row>
    <row r="290" spans="1:30" x14ac:dyDescent="0.25">
      <c r="A290" s="15"/>
      <c r="B290" s="57" t="s">
        <v>415</v>
      </c>
      <c r="C290" s="57"/>
      <c r="D290" s="57"/>
      <c r="E290" s="57"/>
      <c r="F290" s="57"/>
      <c r="G290" s="57"/>
      <c r="H290" s="57"/>
      <c r="I290" s="57"/>
      <c r="J290" s="57"/>
      <c r="K290" s="57"/>
      <c r="L290" s="57"/>
      <c r="M290" s="57"/>
      <c r="N290" s="57"/>
      <c r="O290" s="57"/>
      <c r="P290" s="57"/>
      <c r="Q290" s="57"/>
      <c r="R290" s="57"/>
      <c r="S290" s="57"/>
      <c r="T290" s="57"/>
      <c r="U290" s="57"/>
      <c r="V290" s="57"/>
      <c r="W290" s="57"/>
      <c r="X290" s="57"/>
      <c r="Y290" s="57"/>
      <c r="Z290" s="57"/>
      <c r="AA290" s="57"/>
      <c r="AB290" s="57"/>
      <c r="AC290" s="57"/>
      <c r="AD290" s="57"/>
    </row>
    <row r="291" spans="1:30" x14ac:dyDescent="0.25">
      <c r="A291" s="15"/>
      <c r="B291" s="57"/>
      <c r="C291" s="57"/>
      <c r="D291" s="57"/>
      <c r="E291" s="57"/>
      <c r="F291" s="57"/>
      <c r="G291" s="57"/>
      <c r="H291" s="57"/>
      <c r="I291" s="57"/>
      <c r="J291" s="57"/>
      <c r="K291" s="57"/>
      <c r="L291" s="57"/>
      <c r="M291" s="57"/>
      <c r="N291" s="57"/>
      <c r="O291" s="57"/>
      <c r="P291" s="57"/>
      <c r="Q291" s="57"/>
      <c r="R291" s="57"/>
      <c r="S291" s="57"/>
      <c r="T291" s="57"/>
      <c r="U291" s="57"/>
      <c r="V291" s="57"/>
      <c r="W291" s="57"/>
      <c r="X291" s="57"/>
      <c r="Y291" s="57"/>
      <c r="Z291" s="57"/>
      <c r="AA291" s="57"/>
      <c r="AB291" s="57"/>
      <c r="AC291" s="57"/>
      <c r="AD291" s="57"/>
    </row>
    <row r="292" spans="1:30" x14ac:dyDescent="0.25">
      <c r="A292" s="15"/>
      <c r="B292" s="57"/>
      <c r="C292" s="57"/>
      <c r="D292" s="57"/>
      <c r="E292" s="57"/>
      <c r="F292" s="57"/>
      <c r="G292" s="57"/>
      <c r="H292" s="57"/>
      <c r="I292" s="57"/>
      <c r="J292" s="57"/>
      <c r="K292" s="57"/>
      <c r="L292" s="57"/>
      <c r="M292" s="57"/>
      <c r="N292" s="57"/>
      <c r="O292" s="57"/>
      <c r="P292" s="57"/>
      <c r="Q292" s="57"/>
      <c r="R292" s="57"/>
      <c r="S292" s="57"/>
      <c r="T292" s="57"/>
      <c r="U292" s="57"/>
      <c r="V292" s="57"/>
      <c r="W292" s="57"/>
      <c r="X292" s="57"/>
      <c r="Y292" s="57"/>
      <c r="Z292" s="57"/>
      <c r="AA292" s="57"/>
      <c r="AB292" s="57"/>
      <c r="AC292" s="57"/>
      <c r="AD292" s="57"/>
    </row>
    <row r="293" spans="1:30" x14ac:dyDescent="0.25">
      <c r="A293" s="15"/>
      <c r="B293" s="17"/>
      <c r="C293" s="18"/>
      <c r="D293" s="76"/>
      <c r="E293" s="76"/>
      <c r="F293" s="18"/>
      <c r="G293" s="77" t="s">
        <v>261</v>
      </c>
      <c r="H293" s="77"/>
      <c r="I293" s="18"/>
      <c r="J293" s="76"/>
      <c r="K293" s="76"/>
      <c r="L293" s="18"/>
      <c r="M293" s="77" t="s">
        <v>262</v>
      </c>
      <c r="N293" s="77"/>
      <c r="O293" s="18"/>
      <c r="P293" s="76"/>
      <c r="Q293" s="76"/>
      <c r="R293" s="18"/>
      <c r="S293" s="76"/>
      <c r="T293" s="76"/>
      <c r="U293" s="18"/>
      <c r="V293" s="76"/>
      <c r="W293" s="76"/>
      <c r="X293" s="18"/>
    </row>
    <row r="294" spans="1:30" x14ac:dyDescent="0.25">
      <c r="A294" s="15"/>
      <c r="B294" s="17"/>
      <c r="C294" s="18"/>
      <c r="D294" s="77" t="s">
        <v>37</v>
      </c>
      <c r="E294" s="77"/>
      <c r="F294" s="18"/>
      <c r="G294" s="77" t="s">
        <v>391</v>
      </c>
      <c r="H294" s="77"/>
      <c r="I294" s="18"/>
      <c r="J294" s="77" t="s">
        <v>37</v>
      </c>
      <c r="K294" s="77"/>
      <c r="L294" s="18"/>
      <c r="M294" s="77" t="s">
        <v>264</v>
      </c>
      <c r="N294" s="77"/>
      <c r="O294" s="18"/>
      <c r="P294" s="77" t="s">
        <v>39</v>
      </c>
      <c r="Q294" s="77"/>
      <c r="R294" s="18"/>
      <c r="S294" s="76"/>
      <c r="T294" s="76"/>
      <c r="U294" s="18"/>
      <c r="V294" s="76"/>
      <c r="W294" s="76"/>
      <c r="X294" s="18"/>
    </row>
    <row r="295" spans="1:30" ht="15.75" thickBot="1" x14ac:dyDescent="0.3">
      <c r="A295" s="15"/>
      <c r="B295" s="17"/>
      <c r="C295" s="18"/>
      <c r="D295" s="43" t="s">
        <v>392</v>
      </c>
      <c r="E295" s="43"/>
      <c r="F295" s="18"/>
      <c r="G295" s="43" t="s">
        <v>393</v>
      </c>
      <c r="H295" s="43"/>
      <c r="I295" s="18"/>
      <c r="J295" s="43" t="s">
        <v>394</v>
      </c>
      <c r="K295" s="43"/>
      <c r="L295" s="18"/>
      <c r="M295" s="43" t="s">
        <v>265</v>
      </c>
      <c r="N295" s="43"/>
      <c r="O295" s="18"/>
      <c r="P295" s="43" t="s">
        <v>394</v>
      </c>
      <c r="Q295" s="43"/>
      <c r="R295" s="18"/>
      <c r="S295" s="43" t="s">
        <v>39</v>
      </c>
      <c r="T295" s="43"/>
      <c r="U295" s="18"/>
      <c r="V295" s="43" t="s">
        <v>132</v>
      </c>
      <c r="W295" s="43"/>
      <c r="X295" s="18"/>
    </row>
    <row r="296" spans="1:30" x14ac:dyDescent="0.25">
      <c r="A296" s="15"/>
      <c r="B296" s="58"/>
      <c r="C296" s="17"/>
      <c r="D296" s="79"/>
      <c r="E296" s="79"/>
      <c r="F296" s="17"/>
      <c r="G296" s="79"/>
      <c r="H296" s="79"/>
      <c r="I296" s="17"/>
      <c r="J296" s="79"/>
      <c r="K296" s="79"/>
      <c r="L296" s="17"/>
      <c r="M296" s="79"/>
      <c r="N296" s="79"/>
      <c r="O296" s="17"/>
      <c r="P296" s="79"/>
      <c r="Q296" s="79"/>
      <c r="R296" s="17"/>
      <c r="S296" s="79"/>
      <c r="T296" s="79"/>
      <c r="U296" s="17"/>
      <c r="V296" s="79"/>
      <c r="W296" s="79"/>
      <c r="X296" s="17"/>
    </row>
    <row r="297" spans="1:30" x14ac:dyDescent="0.25">
      <c r="A297" s="15"/>
      <c r="B297" s="94" t="s">
        <v>395</v>
      </c>
      <c r="C297" s="23"/>
      <c r="D297" s="45"/>
      <c r="E297" s="45"/>
      <c r="F297" s="23"/>
      <c r="G297" s="45"/>
      <c r="H297" s="45"/>
      <c r="I297" s="23"/>
      <c r="J297" s="45"/>
      <c r="K297" s="45"/>
      <c r="L297" s="23"/>
      <c r="M297" s="45"/>
      <c r="N297" s="45"/>
      <c r="O297" s="23"/>
      <c r="P297" s="45"/>
      <c r="Q297" s="45"/>
      <c r="R297" s="23"/>
      <c r="S297" s="45"/>
      <c r="T297" s="45"/>
      <c r="U297" s="23"/>
      <c r="V297" s="45"/>
      <c r="W297" s="45"/>
      <c r="X297" s="23"/>
    </row>
    <row r="298" spans="1:30" x14ac:dyDescent="0.25">
      <c r="A298" s="15"/>
      <c r="B298" s="58"/>
      <c r="C298" s="17"/>
      <c r="D298" s="78"/>
      <c r="E298" s="78"/>
      <c r="F298" s="17"/>
      <c r="G298" s="78"/>
      <c r="H298" s="78"/>
      <c r="I298" s="17"/>
      <c r="J298" s="78"/>
      <c r="K298" s="78"/>
      <c r="L298" s="17"/>
      <c r="M298" s="78"/>
      <c r="N298" s="78"/>
      <c r="O298" s="17"/>
      <c r="P298" s="78"/>
      <c r="Q298" s="78"/>
      <c r="R298" s="17"/>
      <c r="S298" s="78"/>
      <c r="T298" s="78"/>
      <c r="U298" s="17"/>
      <c r="V298" s="78"/>
      <c r="W298" s="78"/>
      <c r="X298" s="17"/>
    </row>
    <row r="299" spans="1:30" x14ac:dyDescent="0.25">
      <c r="A299" s="15"/>
      <c r="B299" s="94" t="s">
        <v>396</v>
      </c>
      <c r="C299" s="23"/>
      <c r="D299" s="42" t="s">
        <v>198</v>
      </c>
      <c r="E299" s="68">
        <v>3071</v>
      </c>
      <c r="F299" s="23"/>
      <c r="G299" s="42" t="s">
        <v>198</v>
      </c>
      <c r="H299" s="30">
        <v>436</v>
      </c>
      <c r="I299" s="23"/>
      <c r="J299" s="42" t="s">
        <v>198</v>
      </c>
      <c r="K299" s="30">
        <v>675</v>
      </c>
      <c r="L299" s="23"/>
      <c r="M299" s="42" t="s">
        <v>198</v>
      </c>
      <c r="N299" s="30">
        <v>505</v>
      </c>
      <c r="O299" s="23"/>
      <c r="P299" s="42" t="s">
        <v>198</v>
      </c>
      <c r="Q299" s="30" t="s">
        <v>200</v>
      </c>
      <c r="R299" s="23"/>
      <c r="S299" s="42" t="s">
        <v>198</v>
      </c>
      <c r="T299" s="30" t="s">
        <v>200</v>
      </c>
      <c r="U299" s="23"/>
      <c r="V299" s="42" t="s">
        <v>198</v>
      </c>
      <c r="W299" s="68">
        <v>4687</v>
      </c>
      <c r="X299" s="23"/>
    </row>
    <row r="300" spans="1:30" x14ac:dyDescent="0.25">
      <c r="A300" s="15"/>
      <c r="B300" s="58"/>
      <c r="C300" s="17"/>
      <c r="D300" s="78"/>
      <c r="E300" s="78"/>
      <c r="F300" s="17"/>
      <c r="G300" s="78"/>
      <c r="H300" s="78"/>
      <c r="I300" s="17"/>
      <c r="J300" s="78"/>
      <c r="K300" s="78"/>
      <c r="L300" s="17"/>
      <c r="M300" s="78"/>
      <c r="N300" s="78"/>
      <c r="O300" s="17"/>
      <c r="P300" s="78"/>
      <c r="Q300" s="78"/>
      <c r="R300" s="17"/>
      <c r="S300" s="78"/>
      <c r="T300" s="78"/>
      <c r="U300" s="17"/>
      <c r="V300" s="78"/>
      <c r="W300" s="78"/>
      <c r="X300" s="17"/>
    </row>
    <row r="301" spans="1:30" x14ac:dyDescent="0.25">
      <c r="A301" s="15"/>
      <c r="B301" s="94" t="s">
        <v>397</v>
      </c>
      <c r="C301" s="23"/>
      <c r="D301" s="53" t="s">
        <v>416</v>
      </c>
      <c r="E301" s="53"/>
      <c r="F301" s="42" t="s">
        <v>223</v>
      </c>
      <c r="G301" s="53" t="s">
        <v>417</v>
      </c>
      <c r="H301" s="53"/>
      <c r="I301" s="42" t="s">
        <v>223</v>
      </c>
      <c r="J301" s="53" t="s">
        <v>418</v>
      </c>
      <c r="K301" s="53"/>
      <c r="L301" s="42" t="s">
        <v>223</v>
      </c>
      <c r="M301" s="53" t="s">
        <v>419</v>
      </c>
      <c r="N301" s="53"/>
      <c r="O301" s="42" t="s">
        <v>223</v>
      </c>
      <c r="P301" s="53" t="s">
        <v>200</v>
      </c>
      <c r="Q301" s="53"/>
      <c r="R301" s="23"/>
      <c r="S301" s="53" t="s">
        <v>235</v>
      </c>
      <c r="T301" s="53"/>
      <c r="U301" s="42" t="s">
        <v>223</v>
      </c>
      <c r="V301" s="53" t="s">
        <v>420</v>
      </c>
      <c r="W301" s="53"/>
      <c r="X301" s="42" t="s">
        <v>223</v>
      </c>
    </row>
    <row r="302" spans="1:30" x14ac:dyDescent="0.25">
      <c r="A302" s="15"/>
      <c r="B302" s="108" t="s">
        <v>271</v>
      </c>
      <c r="C302" s="17"/>
      <c r="D302" s="85" t="s">
        <v>421</v>
      </c>
      <c r="E302" s="85"/>
      <c r="F302" s="13" t="s">
        <v>223</v>
      </c>
      <c r="G302" s="85" t="s">
        <v>422</v>
      </c>
      <c r="H302" s="85"/>
      <c r="I302" s="13" t="s">
        <v>223</v>
      </c>
      <c r="J302" s="85" t="s">
        <v>200</v>
      </c>
      <c r="K302" s="85"/>
      <c r="L302" s="17"/>
      <c r="M302" s="85" t="s">
        <v>297</v>
      </c>
      <c r="N302" s="85"/>
      <c r="O302" s="13" t="s">
        <v>223</v>
      </c>
      <c r="P302" s="85" t="s">
        <v>200</v>
      </c>
      <c r="Q302" s="85"/>
      <c r="R302" s="17"/>
      <c r="S302" s="85" t="s">
        <v>400</v>
      </c>
      <c r="T302" s="85"/>
      <c r="U302" s="13" t="s">
        <v>223</v>
      </c>
      <c r="V302" s="85" t="s">
        <v>423</v>
      </c>
      <c r="W302" s="85"/>
      <c r="X302" s="13" t="s">
        <v>223</v>
      </c>
    </row>
    <row r="303" spans="1:30" x14ac:dyDescent="0.25">
      <c r="A303" s="15"/>
      <c r="B303" s="94" t="s">
        <v>404</v>
      </c>
      <c r="C303" s="23"/>
      <c r="D303" s="53" t="s">
        <v>200</v>
      </c>
      <c r="E303" s="53"/>
      <c r="F303" s="23"/>
      <c r="G303" s="53" t="s">
        <v>200</v>
      </c>
      <c r="H303" s="53"/>
      <c r="I303" s="23"/>
      <c r="J303" s="53" t="s">
        <v>200</v>
      </c>
      <c r="K303" s="53"/>
      <c r="L303" s="23"/>
      <c r="M303" s="53" t="s">
        <v>200</v>
      </c>
      <c r="N303" s="53"/>
      <c r="O303" s="23"/>
      <c r="P303" s="53" t="s">
        <v>200</v>
      </c>
      <c r="Q303" s="53"/>
      <c r="R303" s="23"/>
      <c r="S303" s="53" t="s">
        <v>200</v>
      </c>
      <c r="T303" s="53"/>
      <c r="U303" s="23"/>
      <c r="V303" s="53" t="s">
        <v>200</v>
      </c>
      <c r="W303" s="53"/>
      <c r="X303" s="23"/>
    </row>
    <row r="304" spans="1:30" x14ac:dyDescent="0.25">
      <c r="A304" s="15"/>
      <c r="B304" s="108" t="s">
        <v>405</v>
      </c>
      <c r="C304" s="17"/>
      <c r="D304" s="85" t="s">
        <v>200</v>
      </c>
      <c r="E304" s="85"/>
      <c r="F304" s="17"/>
      <c r="G304" s="85" t="s">
        <v>200</v>
      </c>
      <c r="H304" s="85"/>
      <c r="I304" s="17"/>
      <c r="J304" s="85" t="s">
        <v>200</v>
      </c>
      <c r="K304" s="85"/>
      <c r="L304" s="17"/>
      <c r="M304" s="85" t="s">
        <v>200</v>
      </c>
      <c r="N304" s="85"/>
      <c r="O304" s="17"/>
      <c r="P304" s="85" t="s">
        <v>200</v>
      </c>
      <c r="Q304" s="85"/>
      <c r="R304" s="17"/>
      <c r="S304" s="85" t="s">
        <v>200</v>
      </c>
      <c r="T304" s="85"/>
      <c r="U304" s="17"/>
      <c r="V304" s="85" t="s">
        <v>200</v>
      </c>
      <c r="W304" s="85"/>
      <c r="X304" s="17"/>
    </row>
    <row r="305" spans="1:30" x14ac:dyDescent="0.25">
      <c r="A305" s="15"/>
      <c r="B305" s="94" t="s">
        <v>406</v>
      </c>
      <c r="C305" s="23"/>
      <c r="D305" s="53" t="s">
        <v>424</v>
      </c>
      <c r="E305" s="53"/>
      <c r="F305" s="42" t="s">
        <v>223</v>
      </c>
      <c r="G305" s="53" t="s">
        <v>425</v>
      </c>
      <c r="H305" s="53"/>
      <c r="I305" s="42" t="s">
        <v>223</v>
      </c>
      <c r="J305" s="53" t="s">
        <v>256</v>
      </c>
      <c r="K305" s="53"/>
      <c r="L305" s="42" t="s">
        <v>223</v>
      </c>
      <c r="M305" s="53" t="s">
        <v>426</v>
      </c>
      <c r="N305" s="53"/>
      <c r="O305" s="42" t="s">
        <v>223</v>
      </c>
      <c r="P305" s="53" t="s">
        <v>200</v>
      </c>
      <c r="Q305" s="53"/>
      <c r="R305" s="23"/>
      <c r="S305" s="53" t="s">
        <v>200</v>
      </c>
      <c r="T305" s="53"/>
      <c r="U305" s="23"/>
      <c r="V305" s="53" t="s">
        <v>427</v>
      </c>
      <c r="W305" s="53"/>
      <c r="X305" s="42" t="s">
        <v>223</v>
      </c>
    </row>
    <row r="306" spans="1:30" x14ac:dyDescent="0.25">
      <c r="A306" s="15"/>
      <c r="B306" s="108" t="s">
        <v>410</v>
      </c>
      <c r="C306" s="17"/>
      <c r="D306" s="85" t="s">
        <v>200</v>
      </c>
      <c r="E306" s="85"/>
      <c r="F306" s="17"/>
      <c r="G306" s="85" t="s">
        <v>200</v>
      </c>
      <c r="H306" s="85"/>
      <c r="I306" s="17"/>
      <c r="J306" s="85" t="s">
        <v>200</v>
      </c>
      <c r="K306" s="85"/>
      <c r="L306" s="17"/>
      <c r="M306" s="85" t="s">
        <v>200</v>
      </c>
      <c r="N306" s="85"/>
      <c r="O306" s="17"/>
      <c r="P306" s="85" t="s">
        <v>200</v>
      </c>
      <c r="Q306" s="85"/>
      <c r="R306" s="17"/>
      <c r="S306" s="85" t="s">
        <v>200</v>
      </c>
      <c r="T306" s="85"/>
      <c r="U306" s="17"/>
      <c r="V306" s="85" t="s">
        <v>200</v>
      </c>
      <c r="W306" s="85"/>
      <c r="X306" s="17"/>
    </row>
    <row r="307" spans="1:30" x14ac:dyDescent="0.25">
      <c r="A307" s="15"/>
      <c r="B307" s="94" t="s">
        <v>414</v>
      </c>
      <c r="C307" s="23"/>
      <c r="D307" s="53">
        <v>443</v>
      </c>
      <c r="E307" s="53"/>
      <c r="F307" s="23"/>
      <c r="G307" s="84">
        <v>1346</v>
      </c>
      <c r="H307" s="84"/>
      <c r="I307" s="23"/>
      <c r="J307" s="53" t="s">
        <v>200</v>
      </c>
      <c r="K307" s="53"/>
      <c r="L307" s="23"/>
      <c r="M307" s="53">
        <v>434</v>
      </c>
      <c r="N307" s="53"/>
      <c r="O307" s="23"/>
      <c r="P307" s="53" t="s">
        <v>200</v>
      </c>
      <c r="Q307" s="53"/>
      <c r="R307" s="23"/>
      <c r="S307" s="53">
        <v>36</v>
      </c>
      <c r="T307" s="53"/>
      <c r="U307" s="23"/>
      <c r="V307" s="84">
        <v>2259</v>
      </c>
      <c r="W307" s="84"/>
      <c r="X307" s="23"/>
    </row>
    <row r="308" spans="1:30" ht="15.75" thickBot="1" x14ac:dyDescent="0.3">
      <c r="A308" s="15"/>
      <c r="B308" s="108" t="s">
        <v>100</v>
      </c>
      <c r="C308" s="17"/>
      <c r="D308" s="89">
        <v>48</v>
      </c>
      <c r="E308" s="89"/>
      <c r="F308" s="17"/>
      <c r="G308" s="89">
        <v>1</v>
      </c>
      <c r="H308" s="89"/>
      <c r="I308" s="17"/>
      <c r="J308" s="89">
        <v>5</v>
      </c>
      <c r="K308" s="89"/>
      <c r="L308" s="17"/>
      <c r="M308" s="89">
        <v>8</v>
      </c>
      <c r="N308" s="89"/>
      <c r="O308" s="17"/>
      <c r="P308" s="89" t="s">
        <v>200</v>
      </c>
      <c r="Q308" s="89"/>
      <c r="R308" s="17"/>
      <c r="S308" s="89" t="s">
        <v>200</v>
      </c>
      <c r="T308" s="89"/>
      <c r="U308" s="17"/>
      <c r="V308" s="89">
        <v>62</v>
      </c>
      <c r="W308" s="89"/>
      <c r="X308" s="17"/>
    </row>
    <row r="309" spans="1:30" x14ac:dyDescent="0.25">
      <c r="A309" s="15"/>
      <c r="B309" s="63"/>
      <c r="C309" s="23"/>
      <c r="D309" s="46"/>
      <c r="E309" s="46"/>
      <c r="F309" s="23"/>
      <c r="G309" s="46"/>
      <c r="H309" s="46"/>
      <c r="I309" s="23"/>
      <c r="J309" s="46"/>
      <c r="K309" s="46"/>
      <c r="L309" s="23"/>
      <c r="M309" s="46"/>
      <c r="N309" s="46"/>
      <c r="O309" s="23"/>
      <c r="P309" s="46"/>
      <c r="Q309" s="46"/>
      <c r="R309" s="23"/>
      <c r="S309" s="46"/>
      <c r="T309" s="46"/>
      <c r="U309" s="23"/>
      <c r="V309" s="46"/>
      <c r="W309" s="46"/>
      <c r="X309" s="23"/>
    </row>
    <row r="310" spans="1:30" ht="15.75" thickBot="1" x14ac:dyDescent="0.3">
      <c r="A310" s="15"/>
      <c r="B310" s="108" t="s">
        <v>281</v>
      </c>
      <c r="C310" s="17"/>
      <c r="D310" s="34" t="s">
        <v>198</v>
      </c>
      <c r="E310" s="75">
        <v>572</v>
      </c>
      <c r="F310" s="17"/>
      <c r="G310" s="34" t="s">
        <v>198</v>
      </c>
      <c r="H310" s="75">
        <v>811</v>
      </c>
      <c r="I310" s="17"/>
      <c r="J310" s="34" t="s">
        <v>198</v>
      </c>
      <c r="K310" s="75" t="s">
        <v>200</v>
      </c>
      <c r="L310" s="17"/>
      <c r="M310" s="34" t="s">
        <v>198</v>
      </c>
      <c r="N310" s="75">
        <v>611</v>
      </c>
      <c r="O310" s="17"/>
      <c r="P310" s="34" t="s">
        <v>198</v>
      </c>
      <c r="Q310" s="75" t="s">
        <v>200</v>
      </c>
      <c r="R310" s="17"/>
      <c r="S310" s="34" t="s">
        <v>198</v>
      </c>
      <c r="T310" s="75">
        <v>30</v>
      </c>
      <c r="U310" s="17"/>
      <c r="V310" s="34" t="s">
        <v>198</v>
      </c>
      <c r="W310" s="74">
        <v>2024</v>
      </c>
      <c r="X310" s="17"/>
    </row>
    <row r="311" spans="1:30" ht="15.75" thickTop="1" x14ac:dyDescent="0.25">
      <c r="A311" s="15"/>
      <c r="B311" s="57"/>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c r="AA311" s="57"/>
      <c r="AB311" s="57"/>
      <c r="AC311" s="57"/>
      <c r="AD311" s="57"/>
    </row>
    <row r="312" spans="1:30" x14ac:dyDescent="0.25">
      <c r="A312" s="15"/>
      <c r="B312" s="57" t="s">
        <v>428</v>
      </c>
      <c r="C312" s="57"/>
      <c r="D312" s="57"/>
      <c r="E312" s="57"/>
      <c r="F312" s="57"/>
      <c r="G312" s="57"/>
      <c r="H312" s="57"/>
      <c r="I312" s="57"/>
      <c r="J312" s="57"/>
      <c r="K312" s="57"/>
      <c r="L312" s="57"/>
      <c r="M312" s="57"/>
      <c r="N312" s="57"/>
      <c r="O312" s="57"/>
      <c r="P312" s="57"/>
      <c r="Q312" s="57"/>
      <c r="R312" s="57"/>
      <c r="S312" s="57"/>
      <c r="T312" s="57"/>
      <c r="U312" s="57"/>
      <c r="V312" s="57"/>
      <c r="W312" s="57"/>
      <c r="X312" s="57"/>
      <c r="Y312" s="57"/>
      <c r="Z312" s="57"/>
      <c r="AA312" s="57"/>
      <c r="AB312" s="57"/>
      <c r="AC312" s="57"/>
      <c r="AD312" s="57"/>
    </row>
    <row r="313" spans="1:30" x14ac:dyDescent="0.25">
      <c r="A313" s="15"/>
      <c r="B313" s="57"/>
      <c r="C313" s="57"/>
      <c r="D313" s="57"/>
      <c r="E313" s="57"/>
      <c r="F313" s="57"/>
      <c r="G313" s="57"/>
      <c r="H313" s="57"/>
      <c r="I313" s="57"/>
      <c r="J313" s="57"/>
      <c r="K313" s="57"/>
      <c r="L313" s="57"/>
      <c r="M313" s="57"/>
      <c r="N313" s="57"/>
      <c r="O313" s="57"/>
      <c r="P313" s="57"/>
      <c r="Q313" s="57"/>
      <c r="R313" s="57"/>
      <c r="S313" s="57"/>
      <c r="T313" s="57"/>
      <c r="U313" s="57"/>
      <c r="V313" s="57"/>
      <c r="W313" s="57"/>
      <c r="X313" s="57"/>
      <c r="Y313" s="57"/>
      <c r="Z313" s="57"/>
      <c r="AA313" s="57"/>
      <c r="AB313" s="57"/>
      <c r="AC313" s="57"/>
      <c r="AD313" s="57"/>
    </row>
    <row r="314" spans="1:30" x14ac:dyDescent="0.25">
      <c r="A314" s="15"/>
      <c r="B314" s="18"/>
      <c r="C314" s="18"/>
      <c r="D314" s="76"/>
      <c r="E314" s="76"/>
      <c r="F314" s="18"/>
      <c r="G314" s="77" t="s">
        <v>261</v>
      </c>
      <c r="H314" s="77"/>
      <c r="I314" s="18"/>
      <c r="J314" s="76"/>
      <c r="K314" s="76"/>
      <c r="L314" s="18"/>
      <c r="M314" s="77" t="s">
        <v>262</v>
      </c>
      <c r="N314" s="77"/>
      <c r="O314" s="18"/>
      <c r="P314" s="76"/>
      <c r="Q314" s="76"/>
      <c r="R314" s="18"/>
      <c r="S314" s="76"/>
      <c r="T314" s="76"/>
      <c r="U314" s="18"/>
      <c r="V314" s="76"/>
      <c r="W314" s="76"/>
      <c r="X314" s="17"/>
    </row>
    <row r="315" spans="1:30" x14ac:dyDescent="0.25">
      <c r="A315" s="15"/>
      <c r="B315" s="18"/>
      <c r="C315" s="18"/>
      <c r="D315" s="77" t="s">
        <v>37</v>
      </c>
      <c r="E315" s="77"/>
      <c r="F315" s="18"/>
      <c r="G315" s="77" t="s">
        <v>391</v>
      </c>
      <c r="H315" s="77"/>
      <c r="I315" s="18"/>
      <c r="J315" s="77" t="s">
        <v>37</v>
      </c>
      <c r="K315" s="77"/>
      <c r="L315" s="18"/>
      <c r="M315" s="77" t="s">
        <v>264</v>
      </c>
      <c r="N315" s="77"/>
      <c r="O315" s="18"/>
      <c r="P315" s="77" t="s">
        <v>39</v>
      </c>
      <c r="Q315" s="77"/>
      <c r="R315" s="18"/>
      <c r="S315" s="76"/>
      <c r="T315" s="76"/>
      <c r="U315" s="18"/>
      <c r="V315" s="76"/>
      <c r="W315" s="76"/>
      <c r="X315" s="17"/>
    </row>
    <row r="316" spans="1:30" ht="15.75" thickBot="1" x14ac:dyDescent="0.3">
      <c r="A316" s="15"/>
      <c r="B316" s="18"/>
      <c r="C316" s="18"/>
      <c r="D316" s="43" t="s">
        <v>392</v>
      </c>
      <c r="E316" s="43"/>
      <c r="F316" s="18"/>
      <c r="G316" s="43" t="s">
        <v>393</v>
      </c>
      <c r="H316" s="43"/>
      <c r="I316" s="18"/>
      <c r="J316" s="43" t="s">
        <v>394</v>
      </c>
      <c r="K316" s="43"/>
      <c r="L316" s="18"/>
      <c r="M316" s="43" t="s">
        <v>265</v>
      </c>
      <c r="N316" s="43"/>
      <c r="O316" s="18"/>
      <c r="P316" s="43" t="s">
        <v>394</v>
      </c>
      <c r="Q316" s="43"/>
      <c r="R316" s="18"/>
      <c r="S316" s="43" t="s">
        <v>39</v>
      </c>
      <c r="T316" s="43"/>
      <c r="U316" s="18"/>
      <c r="V316" s="43" t="s">
        <v>132</v>
      </c>
      <c r="W316" s="43"/>
      <c r="X316" s="17"/>
    </row>
    <row r="317" spans="1:30" x14ac:dyDescent="0.25">
      <c r="A317" s="15"/>
      <c r="B317" s="58"/>
      <c r="C317" s="17"/>
      <c r="D317" s="79"/>
      <c r="E317" s="79"/>
      <c r="F317" s="17"/>
      <c r="G317" s="79"/>
      <c r="H317" s="79"/>
      <c r="I317" s="17"/>
      <c r="J317" s="79"/>
      <c r="K317" s="79"/>
      <c r="L317" s="17"/>
      <c r="M317" s="79"/>
      <c r="N317" s="79"/>
      <c r="O317" s="17"/>
      <c r="P317" s="79"/>
      <c r="Q317" s="79"/>
      <c r="R317" s="17"/>
      <c r="S317" s="79"/>
      <c r="T317" s="79"/>
      <c r="U317" s="17"/>
      <c r="V317" s="79"/>
      <c r="W317" s="79"/>
      <c r="X317" s="17"/>
    </row>
    <row r="318" spans="1:30" x14ac:dyDescent="0.25">
      <c r="A318" s="15"/>
      <c r="B318" s="28" t="s">
        <v>395</v>
      </c>
      <c r="C318" s="23"/>
      <c r="D318" s="45"/>
      <c r="E318" s="45"/>
      <c r="F318" s="23"/>
      <c r="G318" s="45"/>
      <c r="H318" s="45"/>
      <c r="I318" s="23"/>
      <c r="J318" s="45"/>
      <c r="K318" s="45"/>
      <c r="L318" s="23"/>
      <c r="M318" s="45"/>
      <c r="N318" s="45"/>
      <c r="O318" s="23"/>
      <c r="P318" s="45"/>
      <c r="Q318" s="45"/>
      <c r="R318" s="23"/>
      <c r="S318" s="45"/>
      <c r="T318" s="45"/>
      <c r="U318" s="23"/>
      <c r="V318" s="45"/>
      <c r="W318" s="45"/>
      <c r="X318" s="23"/>
    </row>
    <row r="319" spans="1:30" x14ac:dyDescent="0.25">
      <c r="A319" s="15"/>
      <c r="B319" s="58"/>
      <c r="C319" s="17"/>
      <c r="D319" s="78"/>
      <c r="E319" s="78"/>
      <c r="F319" s="17"/>
      <c r="G319" s="78"/>
      <c r="H319" s="78"/>
      <c r="I319" s="17"/>
      <c r="J319" s="78"/>
      <c r="K319" s="78"/>
      <c r="L319" s="17"/>
      <c r="M319" s="78"/>
      <c r="N319" s="78"/>
      <c r="O319" s="17"/>
      <c r="P319" s="78"/>
      <c r="Q319" s="78"/>
      <c r="R319" s="17"/>
      <c r="S319" s="78"/>
      <c r="T319" s="78"/>
      <c r="U319" s="17"/>
      <c r="V319" s="78"/>
      <c r="W319" s="78"/>
      <c r="X319" s="17"/>
    </row>
    <row r="320" spans="1:30" x14ac:dyDescent="0.25">
      <c r="A320" s="15"/>
      <c r="B320" s="28" t="s">
        <v>396</v>
      </c>
      <c r="C320" s="23"/>
      <c r="D320" s="42" t="s">
        <v>198</v>
      </c>
      <c r="E320" s="68">
        <v>3071</v>
      </c>
      <c r="F320" s="23"/>
      <c r="G320" s="42" t="s">
        <v>198</v>
      </c>
      <c r="H320" s="30">
        <v>436</v>
      </c>
      <c r="I320" s="23"/>
      <c r="J320" s="42" t="s">
        <v>198</v>
      </c>
      <c r="K320" s="30">
        <v>675</v>
      </c>
      <c r="L320" s="23"/>
      <c r="M320" s="42" t="s">
        <v>198</v>
      </c>
      <c r="N320" s="30">
        <v>505</v>
      </c>
      <c r="O320" s="23"/>
      <c r="P320" s="42" t="s">
        <v>198</v>
      </c>
      <c r="Q320" s="30" t="s">
        <v>200</v>
      </c>
      <c r="R320" s="23"/>
      <c r="S320" s="42" t="s">
        <v>198</v>
      </c>
      <c r="T320" s="30" t="s">
        <v>200</v>
      </c>
      <c r="U320" s="23"/>
      <c r="V320" s="42" t="s">
        <v>198</v>
      </c>
      <c r="W320" s="68">
        <v>4687</v>
      </c>
      <c r="X320" s="23"/>
    </row>
    <row r="321" spans="1:30" x14ac:dyDescent="0.25">
      <c r="A321" s="15"/>
      <c r="B321" s="58"/>
      <c r="C321" s="17"/>
      <c r="D321" s="78"/>
      <c r="E321" s="78"/>
      <c r="F321" s="17"/>
      <c r="G321" s="78"/>
      <c r="H321" s="78"/>
      <c r="I321" s="17"/>
      <c r="J321" s="78"/>
      <c r="K321" s="78"/>
      <c r="L321" s="17"/>
      <c r="M321" s="78"/>
      <c r="N321" s="78"/>
      <c r="O321" s="17"/>
      <c r="P321" s="78"/>
      <c r="Q321" s="78"/>
      <c r="R321" s="17"/>
      <c r="S321" s="78"/>
      <c r="T321" s="78"/>
      <c r="U321" s="17"/>
      <c r="V321" s="78"/>
      <c r="W321" s="78"/>
      <c r="X321" s="17"/>
    </row>
    <row r="322" spans="1:30" x14ac:dyDescent="0.25">
      <c r="A322" s="15"/>
      <c r="B322" s="28" t="s">
        <v>397</v>
      </c>
      <c r="C322" s="23"/>
      <c r="D322" s="53" t="s">
        <v>429</v>
      </c>
      <c r="E322" s="53"/>
      <c r="F322" s="42" t="s">
        <v>223</v>
      </c>
      <c r="G322" s="53" t="s">
        <v>235</v>
      </c>
      <c r="H322" s="53"/>
      <c r="I322" s="42" t="s">
        <v>223</v>
      </c>
      <c r="J322" s="53" t="s">
        <v>418</v>
      </c>
      <c r="K322" s="53"/>
      <c r="L322" s="42" t="s">
        <v>223</v>
      </c>
      <c r="M322" s="53" t="s">
        <v>316</v>
      </c>
      <c r="N322" s="53"/>
      <c r="O322" s="42" t="s">
        <v>223</v>
      </c>
      <c r="P322" s="53" t="s">
        <v>200</v>
      </c>
      <c r="Q322" s="53"/>
      <c r="R322" s="23"/>
      <c r="S322" s="53" t="s">
        <v>200</v>
      </c>
      <c r="T322" s="53"/>
      <c r="U322" s="23"/>
      <c r="V322" s="53" t="s">
        <v>430</v>
      </c>
      <c r="W322" s="53"/>
      <c r="X322" s="42" t="s">
        <v>223</v>
      </c>
    </row>
    <row r="323" spans="1:30" x14ac:dyDescent="0.25">
      <c r="A323" s="15"/>
      <c r="B323" s="25" t="s">
        <v>271</v>
      </c>
      <c r="C323" s="17"/>
      <c r="D323" s="85" t="s">
        <v>431</v>
      </c>
      <c r="E323" s="85"/>
      <c r="F323" s="13" t="s">
        <v>223</v>
      </c>
      <c r="G323" s="85" t="s">
        <v>312</v>
      </c>
      <c r="H323" s="85"/>
      <c r="I323" s="13" t="s">
        <v>223</v>
      </c>
      <c r="J323" s="85" t="s">
        <v>200</v>
      </c>
      <c r="K323" s="85"/>
      <c r="L323" s="17"/>
      <c r="M323" s="85" t="s">
        <v>313</v>
      </c>
      <c r="N323" s="85"/>
      <c r="O323" s="13" t="s">
        <v>223</v>
      </c>
      <c r="P323" s="85" t="s">
        <v>200</v>
      </c>
      <c r="Q323" s="85"/>
      <c r="R323" s="17"/>
      <c r="S323" s="85" t="s">
        <v>200</v>
      </c>
      <c r="T323" s="85"/>
      <c r="U323" s="17"/>
      <c r="V323" s="85" t="s">
        <v>432</v>
      </c>
      <c r="W323" s="85"/>
      <c r="X323" s="13" t="s">
        <v>223</v>
      </c>
    </row>
    <row r="324" spans="1:30" x14ac:dyDescent="0.25">
      <c r="A324" s="15"/>
      <c r="B324" s="28" t="s">
        <v>404</v>
      </c>
      <c r="C324" s="23"/>
      <c r="D324" s="53" t="s">
        <v>200</v>
      </c>
      <c r="E324" s="53"/>
      <c r="F324" s="23"/>
      <c r="G324" s="53" t="s">
        <v>200</v>
      </c>
      <c r="H324" s="53"/>
      <c r="I324" s="23"/>
      <c r="J324" s="53" t="s">
        <v>200</v>
      </c>
      <c r="K324" s="53"/>
      <c r="L324" s="23"/>
      <c r="M324" s="53" t="s">
        <v>200</v>
      </c>
      <c r="N324" s="53"/>
      <c r="O324" s="23"/>
      <c r="P324" s="53" t="s">
        <v>200</v>
      </c>
      <c r="Q324" s="53"/>
      <c r="R324" s="23"/>
      <c r="S324" s="53" t="s">
        <v>200</v>
      </c>
      <c r="T324" s="53"/>
      <c r="U324" s="23"/>
      <c r="V324" s="53" t="s">
        <v>200</v>
      </c>
      <c r="W324" s="53"/>
      <c r="X324" s="23"/>
    </row>
    <row r="325" spans="1:30" x14ac:dyDescent="0.25">
      <c r="A325" s="15"/>
      <c r="B325" s="25" t="s">
        <v>405</v>
      </c>
      <c r="C325" s="17"/>
      <c r="D325" s="85" t="s">
        <v>200</v>
      </c>
      <c r="E325" s="85"/>
      <c r="F325" s="17"/>
      <c r="G325" s="85" t="s">
        <v>200</v>
      </c>
      <c r="H325" s="85"/>
      <c r="I325" s="17"/>
      <c r="J325" s="85" t="s">
        <v>200</v>
      </c>
      <c r="K325" s="85"/>
      <c r="L325" s="17"/>
      <c r="M325" s="85" t="s">
        <v>200</v>
      </c>
      <c r="N325" s="85"/>
      <c r="O325" s="17"/>
      <c r="P325" s="85" t="s">
        <v>200</v>
      </c>
      <c r="Q325" s="85"/>
      <c r="R325" s="17"/>
      <c r="S325" s="85" t="s">
        <v>200</v>
      </c>
      <c r="T325" s="85"/>
      <c r="U325" s="17"/>
      <c r="V325" s="85" t="s">
        <v>200</v>
      </c>
      <c r="W325" s="85"/>
      <c r="X325" s="17"/>
    </row>
    <row r="326" spans="1:30" x14ac:dyDescent="0.25">
      <c r="A326" s="15"/>
      <c r="B326" s="28" t="s">
        <v>406</v>
      </c>
      <c r="C326" s="23"/>
      <c r="D326" s="53" t="s">
        <v>200</v>
      </c>
      <c r="E326" s="53"/>
      <c r="F326" s="23"/>
      <c r="G326" s="53" t="s">
        <v>200</v>
      </c>
      <c r="H326" s="53"/>
      <c r="I326" s="23"/>
      <c r="J326" s="53" t="s">
        <v>256</v>
      </c>
      <c r="K326" s="53"/>
      <c r="L326" s="42" t="s">
        <v>223</v>
      </c>
      <c r="M326" s="53" t="s">
        <v>433</v>
      </c>
      <c r="N326" s="53"/>
      <c r="O326" s="42" t="s">
        <v>223</v>
      </c>
      <c r="P326" s="53" t="s">
        <v>200</v>
      </c>
      <c r="Q326" s="53"/>
      <c r="R326" s="23"/>
      <c r="S326" s="53" t="s">
        <v>200</v>
      </c>
      <c r="T326" s="53"/>
      <c r="U326" s="23"/>
      <c r="V326" s="53" t="s">
        <v>434</v>
      </c>
      <c r="W326" s="53"/>
      <c r="X326" s="42" t="s">
        <v>223</v>
      </c>
    </row>
    <row r="327" spans="1:30" x14ac:dyDescent="0.25">
      <c r="A327" s="15"/>
      <c r="B327" s="25" t="s">
        <v>410</v>
      </c>
      <c r="C327" s="17"/>
      <c r="D327" s="85" t="s">
        <v>200</v>
      </c>
      <c r="E327" s="85"/>
      <c r="F327" s="17"/>
      <c r="G327" s="85" t="s">
        <v>200</v>
      </c>
      <c r="H327" s="85"/>
      <c r="I327" s="17"/>
      <c r="J327" s="85" t="s">
        <v>200</v>
      </c>
      <c r="K327" s="85"/>
      <c r="L327" s="17"/>
      <c r="M327" s="85" t="s">
        <v>200</v>
      </c>
      <c r="N327" s="85"/>
      <c r="O327" s="17"/>
      <c r="P327" s="85" t="s">
        <v>200</v>
      </c>
      <c r="Q327" s="85"/>
      <c r="R327" s="17"/>
      <c r="S327" s="85" t="s">
        <v>200</v>
      </c>
      <c r="T327" s="85"/>
      <c r="U327" s="17"/>
      <c r="V327" s="85" t="s">
        <v>200</v>
      </c>
      <c r="W327" s="85"/>
      <c r="X327" s="17"/>
    </row>
    <row r="328" spans="1:30" x14ac:dyDescent="0.25">
      <c r="A328" s="15"/>
      <c r="B328" s="28" t="s">
        <v>414</v>
      </c>
      <c r="C328" s="23"/>
      <c r="D328" s="53">
        <v>317</v>
      </c>
      <c r="E328" s="53"/>
      <c r="F328" s="23"/>
      <c r="G328" s="53">
        <v>62</v>
      </c>
      <c r="H328" s="53"/>
      <c r="I328" s="23"/>
      <c r="J328" s="53" t="s">
        <v>200</v>
      </c>
      <c r="K328" s="53"/>
      <c r="L328" s="23"/>
      <c r="M328" s="53">
        <v>62</v>
      </c>
      <c r="N328" s="53"/>
      <c r="O328" s="23"/>
      <c r="P328" s="53" t="s">
        <v>200</v>
      </c>
      <c r="Q328" s="53"/>
      <c r="R328" s="23"/>
      <c r="S328" s="53" t="s">
        <v>200</v>
      </c>
      <c r="T328" s="53"/>
      <c r="U328" s="23"/>
      <c r="V328" s="53">
        <v>441</v>
      </c>
      <c r="W328" s="53"/>
      <c r="X328" s="23"/>
    </row>
    <row r="329" spans="1:30" ht="15.75" thickBot="1" x14ac:dyDescent="0.3">
      <c r="A329" s="15"/>
      <c r="B329" s="25" t="s">
        <v>100</v>
      </c>
      <c r="C329" s="17"/>
      <c r="D329" s="89">
        <v>21</v>
      </c>
      <c r="E329" s="89"/>
      <c r="F329" s="17"/>
      <c r="G329" s="89" t="s">
        <v>200</v>
      </c>
      <c r="H329" s="89"/>
      <c r="I329" s="17"/>
      <c r="J329" s="89">
        <v>5</v>
      </c>
      <c r="K329" s="89"/>
      <c r="L329" s="17"/>
      <c r="M329" s="89">
        <v>4</v>
      </c>
      <c r="N329" s="89"/>
      <c r="O329" s="17"/>
      <c r="P329" s="89" t="s">
        <v>200</v>
      </c>
      <c r="Q329" s="89"/>
      <c r="R329" s="17"/>
      <c r="S329" s="89" t="s">
        <v>200</v>
      </c>
      <c r="T329" s="89"/>
      <c r="U329" s="17"/>
      <c r="V329" s="89">
        <v>30</v>
      </c>
      <c r="W329" s="89"/>
      <c r="X329" s="17"/>
    </row>
    <row r="330" spans="1:30" x14ac:dyDescent="0.25">
      <c r="A330" s="15"/>
      <c r="B330" s="63"/>
      <c r="C330" s="23"/>
      <c r="D330" s="46"/>
      <c r="E330" s="46"/>
      <c r="F330" s="23"/>
      <c r="G330" s="46"/>
      <c r="H330" s="46"/>
      <c r="I330" s="23"/>
      <c r="J330" s="46"/>
      <c r="K330" s="46"/>
      <c r="L330" s="23"/>
      <c r="M330" s="46"/>
      <c r="N330" s="46"/>
      <c r="O330" s="23"/>
      <c r="P330" s="46"/>
      <c r="Q330" s="46"/>
      <c r="R330" s="23"/>
      <c r="S330" s="46"/>
      <c r="T330" s="46"/>
      <c r="U330" s="23"/>
      <c r="V330" s="46"/>
      <c r="W330" s="46"/>
      <c r="X330" s="23"/>
    </row>
    <row r="331" spans="1:30" ht="15.75" thickBot="1" x14ac:dyDescent="0.3">
      <c r="A331" s="15"/>
      <c r="B331" s="25" t="s">
        <v>281</v>
      </c>
      <c r="C331" s="17"/>
      <c r="D331" s="34" t="s">
        <v>198</v>
      </c>
      <c r="E331" s="74">
        <v>2963</v>
      </c>
      <c r="F331" s="17"/>
      <c r="G331" s="34" t="s">
        <v>198</v>
      </c>
      <c r="H331" s="75">
        <v>424</v>
      </c>
      <c r="I331" s="17"/>
      <c r="J331" s="34" t="s">
        <v>198</v>
      </c>
      <c r="K331" s="75" t="s">
        <v>200</v>
      </c>
      <c r="L331" s="17"/>
      <c r="M331" s="34" t="s">
        <v>198</v>
      </c>
      <c r="N331" s="75">
        <v>446</v>
      </c>
      <c r="O331" s="17"/>
      <c r="P331" s="34" t="s">
        <v>198</v>
      </c>
      <c r="Q331" s="75" t="s">
        <v>200</v>
      </c>
      <c r="R331" s="17"/>
      <c r="S331" s="34" t="s">
        <v>198</v>
      </c>
      <c r="T331" s="75" t="s">
        <v>200</v>
      </c>
      <c r="U331" s="17"/>
      <c r="V331" s="34" t="s">
        <v>198</v>
      </c>
      <c r="W331" s="74">
        <v>3833</v>
      </c>
      <c r="X331" s="17"/>
    </row>
    <row r="332" spans="1:30" ht="15.75" thickTop="1" x14ac:dyDescent="0.25">
      <c r="A332" s="15" t="s">
        <v>637</v>
      </c>
      <c r="B332" s="54" t="s">
        <v>4</v>
      </c>
      <c r="C332" s="54"/>
      <c r="D332" s="54"/>
      <c r="E332" s="54"/>
      <c r="F332" s="54"/>
      <c r="G332" s="54"/>
      <c r="H332" s="54"/>
      <c r="I332" s="54"/>
      <c r="J332" s="54"/>
      <c r="K332" s="54"/>
      <c r="L332" s="54"/>
      <c r="M332" s="54"/>
      <c r="N332" s="54"/>
      <c r="O332" s="54"/>
      <c r="P332" s="54"/>
      <c r="Q332" s="54"/>
      <c r="R332" s="54"/>
      <c r="S332" s="54"/>
      <c r="T332" s="54"/>
      <c r="U332" s="54"/>
      <c r="V332" s="54"/>
      <c r="W332" s="54"/>
      <c r="X332" s="54"/>
      <c r="Y332" s="54"/>
      <c r="Z332" s="54"/>
      <c r="AA332" s="54"/>
      <c r="AB332" s="54"/>
      <c r="AC332" s="54"/>
      <c r="AD332" s="54"/>
    </row>
    <row r="333" spans="1:30" x14ac:dyDescent="0.25">
      <c r="A333" s="15"/>
      <c r="B333" s="57" t="s">
        <v>438</v>
      </c>
      <c r="C333" s="57"/>
      <c r="D333" s="57"/>
      <c r="E333" s="57"/>
      <c r="F333" s="57"/>
      <c r="G333" s="57"/>
      <c r="H333" s="57"/>
      <c r="I333" s="57"/>
      <c r="J333" s="57"/>
      <c r="K333" s="57"/>
      <c r="L333" s="57"/>
      <c r="M333" s="57"/>
      <c r="N333" s="57"/>
      <c r="O333" s="57"/>
      <c r="P333" s="57"/>
      <c r="Q333" s="57"/>
      <c r="R333" s="57"/>
      <c r="S333" s="57"/>
      <c r="T333" s="57"/>
      <c r="U333" s="57"/>
      <c r="V333" s="57"/>
      <c r="W333" s="57"/>
      <c r="X333" s="57"/>
      <c r="Y333" s="57"/>
      <c r="Z333" s="57"/>
      <c r="AA333" s="57"/>
      <c r="AB333" s="57"/>
      <c r="AC333" s="57"/>
      <c r="AD333" s="57"/>
    </row>
    <row r="334" spans="1:30" x14ac:dyDescent="0.25">
      <c r="A334" s="15"/>
      <c r="B334" s="57"/>
      <c r="C334" s="57"/>
      <c r="D334" s="57"/>
      <c r="E334" s="57"/>
      <c r="F334" s="57"/>
      <c r="G334" s="57"/>
      <c r="H334" s="57"/>
      <c r="I334" s="57"/>
      <c r="J334" s="57"/>
      <c r="K334" s="57"/>
      <c r="L334" s="57"/>
      <c r="M334" s="57"/>
      <c r="N334" s="57"/>
      <c r="O334" s="57"/>
      <c r="P334" s="57"/>
      <c r="Q334" s="57"/>
      <c r="R334" s="57"/>
      <c r="S334" s="57"/>
      <c r="T334" s="57"/>
      <c r="U334" s="57"/>
      <c r="V334" s="57"/>
      <c r="W334" s="57"/>
      <c r="X334" s="57"/>
      <c r="Y334" s="57"/>
      <c r="Z334" s="57"/>
      <c r="AA334" s="57"/>
      <c r="AB334" s="57"/>
      <c r="AC334" s="57"/>
      <c r="AD334" s="57"/>
    </row>
    <row r="335" spans="1:30" x14ac:dyDescent="0.25">
      <c r="A335" s="15"/>
      <c r="B335" s="17"/>
      <c r="C335" s="18"/>
      <c r="D335" s="77" t="s">
        <v>439</v>
      </c>
      <c r="E335" s="77"/>
      <c r="F335" s="77"/>
      <c r="G335" s="77"/>
      <c r="H335" s="18"/>
      <c r="I335" s="77" t="s">
        <v>440</v>
      </c>
      <c r="J335" s="77"/>
      <c r="K335" s="77"/>
      <c r="L335" s="77"/>
      <c r="M335" s="18"/>
      <c r="N335" s="77" t="s">
        <v>439</v>
      </c>
      <c r="O335" s="77"/>
      <c r="P335" s="77"/>
      <c r="Q335" s="77"/>
      <c r="R335" s="18"/>
    </row>
    <row r="336" spans="1:30" x14ac:dyDescent="0.25">
      <c r="A336" s="15"/>
      <c r="B336" s="17"/>
      <c r="C336" s="18"/>
      <c r="D336" s="77" t="s">
        <v>242</v>
      </c>
      <c r="E336" s="77"/>
      <c r="F336" s="77"/>
      <c r="G336" s="77"/>
      <c r="H336" s="18"/>
      <c r="I336" s="77" t="s">
        <v>243</v>
      </c>
      <c r="J336" s="77"/>
      <c r="K336" s="77"/>
      <c r="L336" s="77"/>
      <c r="M336" s="18"/>
      <c r="N336" s="77" t="s">
        <v>242</v>
      </c>
      <c r="O336" s="77"/>
      <c r="P336" s="77"/>
      <c r="Q336" s="77"/>
      <c r="R336" s="18"/>
    </row>
    <row r="337" spans="1:30" ht="15.75" thickBot="1" x14ac:dyDescent="0.3">
      <c r="A337" s="15"/>
      <c r="B337" s="17"/>
      <c r="C337" s="18"/>
      <c r="D337" s="43">
        <v>2014</v>
      </c>
      <c r="E337" s="43"/>
      <c r="F337" s="43"/>
      <c r="G337" s="43"/>
      <c r="H337" s="18"/>
      <c r="I337" s="43">
        <v>2013</v>
      </c>
      <c r="J337" s="43"/>
      <c r="K337" s="43"/>
      <c r="L337" s="43"/>
      <c r="M337" s="18"/>
      <c r="N337" s="43">
        <v>2013</v>
      </c>
      <c r="O337" s="43"/>
      <c r="P337" s="43"/>
      <c r="Q337" s="43"/>
      <c r="R337" s="18"/>
    </row>
    <row r="338" spans="1:30" x14ac:dyDescent="0.25">
      <c r="A338" s="15"/>
      <c r="B338" s="17"/>
      <c r="C338" s="18"/>
      <c r="D338" s="19" t="s">
        <v>441</v>
      </c>
      <c r="E338" s="21"/>
      <c r="F338" s="209" t="s">
        <v>442</v>
      </c>
      <c r="G338" s="209"/>
      <c r="H338" s="18"/>
      <c r="I338" s="19" t="s">
        <v>441</v>
      </c>
      <c r="J338" s="21"/>
      <c r="K338" s="209" t="s">
        <v>442</v>
      </c>
      <c r="L338" s="209"/>
      <c r="M338" s="18"/>
      <c r="N338" s="19" t="s">
        <v>441</v>
      </c>
      <c r="O338" s="21"/>
      <c r="P338" s="209" t="s">
        <v>442</v>
      </c>
      <c r="Q338" s="209"/>
      <c r="R338" s="18"/>
    </row>
    <row r="339" spans="1:30" ht="15.75" thickBot="1" x14ac:dyDescent="0.3">
      <c r="A339" s="15"/>
      <c r="B339" s="17"/>
      <c r="C339" s="18"/>
      <c r="D339" s="20" t="s">
        <v>443</v>
      </c>
      <c r="E339" s="18"/>
      <c r="F339" s="43" t="s">
        <v>375</v>
      </c>
      <c r="G339" s="43"/>
      <c r="H339" s="18"/>
      <c r="I339" s="20" t="s">
        <v>443</v>
      </c>
      <c r="J339" s="18"/>
      <c r="K339" s="43" t="s">
        <v>375</v>
      </c>
      <c r="L339" s="43"/>
      <c r="M339" s="18"/>
      <c r="N339" s="20" t="s">
        <v>443</v>
      </c>
      <c r="O339" s="18"/>
      <c r="P339" s="43" t="s">
        <v>375</v>
      </c>
      <c r="Q339" s="43"/>
      <c r="R339" s="18"/>
    </row>
    <row r="340" spans="1:30" x14ac:dyDescent="0.25">
      <c r="A340" s="15"/>
      <c r="B340" s="58"/>
      <c r="C340" s="17"/>
      <c r="D340" s="59"/>
      <c r="E340" s="17"/>
      <c r="F340" s="79"/>
      <c r="G340" s="79"/>
      <c r="H340" s="17"/>
      <c r="I340" s="59"/>
      <c r="J340" s="17"/>
      <c r="K340" s="79"/>
      <c r="L340" s="79"/>
      <c r="M340" s="17"/>
      <c r="N340" s="59"/>
      <c r="O340" s="17"/>
      <c r="P340" s="79"/>
      <c r="Q340" s="79"/>
      <c r="R340" s="17"/>
    </row>
    <row r="341" spans="1:30" x14ac:dyDescent="0.25">
      <c r="A341" s="15"/>
      <c r="B341" s="94" t="s">
        <v>244</v>
      </c>
      <c r="C341" s="23"/>
      <c r="D341" s="29" t="s">
        <v>200</v>
      </c>
      <c r="E341" s="23"/>
      <c r="F341" s="41" t="s">
        <v>198</v>
      </c>
      <c r="G341" s="29" t="s">
        <v>200</v>
      </c>
      <c r="H341" s="23"/>
      <c r="I341" s="30" t="s">
        <v>200</v>
      </c>
      <c r="J341" s="23"/>
      <c r="K341" s="42" t="s">
        <v>198</v>
      </c>
      <c r="L341" s="30" t="s">
        <v>200</v>
      </c>
      <c r="M341" s="23"/>
      <c r="N341" s="30" t="s">
        <v>200</v>
      </c>
      <c r="O341" s="23"/>
      <c r="P341" s="42" t="s">
        <v>198</v>
      </c>
      <c r="Q341" s="30" t="s">
        <v>200</v>
      </c>
      <c r="R341" s="23"/>
    </row>
    <row r="342" spans="1:30" x14ac:dyDescent="0.25">
      <c r="A342" s="15"/>
      <c r="B342" s="108" t="s">
        <v>357</v>
      </c>
      <c r="C342" s="17"/>
      <c r="D342" s="26" t="s">
        <v>200</v>
      </c>
      <c r="E342" s="17"/>
      <c r="F342" s="80" t="s">
        <v>200</v>
      </c>
      <c r="G342" s="80"/>
      <c r="H342" s="17"/>
      <c r="I342" s="27">
        <v>1</v>
      </c>
      <c r="J342" s="17"/>
      <c r="K342" s="85">
        <v>528</v>
      </c>
      <c r="L342" s="85"/>
      <c r="M342" s="17"/>
      <c r="N342" s="27">
        <v>1</v>
      </c>
      <c r="O342" s="17"/>
      <c r="P342" s="85">
        <v>953</v>
      </c>
      <c r="Q342" s="85"/>
      <c r="R342" s="17"/>
    </row>
    <row r="343" spans="1:30" x14ac:dyDescent="0.25">
      <c r="A343" s="15"/>
      <c r="B343" s="94" t="s">
        <v>358</v>
      </c>
      <c r="C343" s="23"/>
      <c r="D343" s="29" t="s">
        <v>200</v>
      </c>
      <c r="E343" s="23"/>
      <c r="F343" s="81" t="s">
        <v>200</v>
      </c>
      <c r="G343" s="81"/>
      <c r="H343" s="23"/>
      <c r="I343" s="30" t="s">
        <v>200</v>
      </c>
      <c r="J343" s="23"/>
      <c r="K343" s="53" t="s">
        <v>200</v>
      </c>
      <c r="L343" s="53"/>
      <c r="M343" s="23"/>
      <c r="N343" s="30" t="s">
        <v>200</v>
      </c>
      <c r="O343" s="23"/>
      <c r="P343" s="53" t="s">
        <v>200</v>
      </c>
      <c r="Q343" s="53"/>
      <c r="R343" s="23"/>
    </row>
    <row r="344" spans="1:30" x14ac:dyDescent="0.25">
      <c r="A344" s="15"/>
      <c r="B344" s="108" t="s">
        <v>246</v>
      </c>
      <c r="C344" s="17"/>
      <c r="D344" s="26" t="s">
        <v>200</v>
      </c>
      <c r="E344" s="17"/>
      <c r="F344" s="80" t="s">
        <v>200</v>
      </c>
      <c r="G344" s="80"/>
      <c r="H344" s="17"/>
      <c r="I344" s="27" t="s">
        <v>200</v>
      </c>
      <c r="J344" s="17"/>
      <c r="K344" s="85" t="s">
        <v>200</v>
      </c>
      <c r="L344" s="85"/>
      <c r="M344" s="17"/>
      <c r="N344" s="27" t="s">
        <v>200</v>
      </c>
      <c r="O344" s="17"/>
      <c r="P344" s="85" t="s">
        <v>200</v>
      </c>
      <c r="Q344" s="85"/>
      <c r="R344" s="17"/>
    </row>
    <row r="345" spans="1:30" x14ac:dyDescent="0.25">
      <c r="A345" s="15"/>
      <c r="B345" s="94" t="s">
        <v>359</v>
      </c>
      <c r="C345" s="23"/>
      <c r="D345" s="29" t="s">
        <v>200</v>
      </c>
      <c r="E345" s="23"/>
      <c r="F345" s="81" t="s">
        <v>200</v>
      </c>
      <c r="G345" s="81"/>
      <c r="H345" s="23"/>
      <c r="I345" s="30" t="s">
        <v>200</v>
      </c>
      <c r="J345" s="23"/>
      <c r="K345" s="53" t="s">
        <v>200</v>
      </c>
      <c r="L345" s="53"/>
      <c r="M345" s="23"/>
      <c r="N345" s="30" t="s">
        <v>200</v>
      </c>
      <c r="O345" s="23"/>
      <c r="P345" s="53" t="s">
        <v>200</v>
      </c>
      <c r="Q345" s="53"/>
      <c r="R345" s="23"/>
    </row>
    <row r="346" spans="1:30" ht="15.75" thickBot="1" x14ac:dyDescent="0.3">
      <c r="A346" s="15"/>
      <c r="B346" s="108" t="s">
        <v>39</v>
      </c>
      <c r="C346" s="17"/>
      <c r="D346" s="62" t="s">
        <v>200</v>
      </c>
      <c r="E346" s="17"/>
      <c r="F346" s="83" t="s">
        <v>200</v>
      </c>
      <c r="G346" s="83"/>
      <c r="H346" s="17"/>
      <c r="I346" s="73" t="s">
        <v>200</v>
      </c>
      <c r="J346" s="17"/>
      <c r="K346" s="89" t="s">
        <v>200</v>
      </c>
      <c r="L346" s="89"/>
      <c r="M346" s="17"/>
      <c r="N346" s="73" t="s">
        <v>200</v>
      </c>
      <c r="O346" s="17"/>
      <c r="P346" s="89" t="s">
        <v>200</v>
      </c>
      <c r="Q346" s="89"/>
      <c r="R346" s="17"/>
    </row>
    <row r="347" spans="1:30" x14ac:dyDescent="0.25">
      <c r="A347" s="15"/>
      <c r="B347" s="63"/>
      <c r="C347" s="23"/>
      <c r="D347" s="24"/>
      <c r="E347" s="23"/>
      <c r="F347" s="46"/>
      <c r="G347" s="46"/>
      <c r="H347" s="23"/>
      <c r="I347" s="24"/>
      <c r="J347" s="23"/>
      <c r="K347" s="46"/>
      <c r="L347" s="46"/>
      <c r="M347" s="23"/>
      <c r="N347" s="24"/>
      <c r="O347" s="23"/>
      <c r="P347" s="46"/>
      <c r="Q347" s="46"/>
      <c r="R347" s="23"/>
    </row>
    <row r="348" spans="1:30" ht="15.75" thickBot="1" x14ac:dyDescent="0.3">
      <c r="A348" s="15"/>
      <c r="B348" s="200" t="s">
        <v>444</v>
      </c>
      <c r="C348" s="17"/>
      <c r="D348" s="66" t="s">
        <v>200</v>
      </c>
      <c r="E348" s="17"/>
      <c r="F348" s="32" t="s">
        <v>198</v>
      </c>
      <c r="G348" s="66" t="s">
        <v>200</v>
      </c>
      <c r="H348" s="17"/>
      <c r="I348" s="75">
        <v>1</v>
      </c>
      <c r="J348" s="17"/>
      <c r="K348" s="34" t="s">
        <v>198</v>
      </c>
      <c r="L348" s="75">
        <v>528</v>
      </c>
      <c r="M348" s="17"/>
      <c r="N348" s="75">
        <v>1</v>
      </c>
      <c r="O348" s="17"/>
      <c r="P348" s="34" t="s">
        <v>198</v>
      </c>
      <c r="Q348" s="75">
        <v>953</v>
      </c>
    </row>
    <row r="349" spans="1:30" ht="15.75" thickTop="1" x14ac:dyDescent="0.25">
      <c r="A349" s="15" t="s">
        <v>638</v>
      </c>
      <c r="B349" s="54" t="s">
        <v>4</v>
      </c>
      <c r="C349" s="54"/>
      <c r="D349" s="54"/>
      <c r="E349" s="54"/>
      <c r="F349" s="54"/>
      <c r="G349" s="54"/>
      <c r="H349" s="54"/>
      <c r="I349" s="54"/>
      <c r="J349" s="54"/>
      <c r="K349" s="54"/>
      <c r="L349" s="54"/>
      <c r="M349" s="54"/>
      <c r="N349" s="54"/>
      <c r="O349" s="54"/>
      <c r="P349" s="54"/>
      <c r="Q349" s="54"/>
      <c r="R349" s="54"/>
      <c r="S349" s="54"/>
      <c r="T349" s="54"/>
      <c r="U349" s="54"/>
      <c r="V349" s="54"/>
      <c r="W349" s="54"/>
      <c r="X349" s="54"/>
      <c r="Y349" s="54"/>
      <c r="Z349" s="54"/>
      <c r="AA349" s="54"/>
      <c r="AB349" s="54"/>
      <c r="AC349" s="54"/>
      <c r="AD349" s="54"/>
    </row>
    <row r="350" spans="1:30" x14ac:dyDescent="0.25">
      <c r="A350" s="15"/>
      <c r="B350" s="57" t="s">
        <v>445</v>
      </c>
      <c r="C350" s="57"/>
      <c r="D350" s="57"/>
      <c r="E350" s="57"/>
      <c r="F350" s="57"/>
      <c r="G350" s="57"/>
      <c r="H350" s="57"/>
      <c r="I350" s="57"/>
      <c r="J350" s="57"/>
      <c r="K350" s="57"/>
      <c r="L350" s="57"/>
      <c r="M350" s="57"/>
      <c r="N350" s="57"/>
      <c r="O350" s="57"/>
      <c r="P350" s="57"/>
      <c r="Q350" s="57"/>
      <c r="R350" s="57"/>
      <c r="S350" s="57"/>
      <c r="T350" s="57"/>
      <c r="U350" s="57"/>
      <c r="V350" s="57"/>
      <c r="W350" s="57"/>
      <c r="X350" s="57"/>
      <c r="Y350" s="57"/>
      <c r="Z350" s="57"/>
      <c r="AA350" s="57"/>
      <c r="AB350" s="57"/>
      <c r="AC350" s="57"/>
      <c r="AD350" s="57"/>
    </row>
    <row r="351" spans="1:30" x14ac:dyDescent="0.25">
      <c r="A351" s="15"/>
      <c r="B351" s="57"/>
      <c r="C351" s="57"/>
      <c r="D351" s="57"/>
      <c r="E351" s="57"/>
      <c r="F351" s="57"/>
      <c r="G351" s="57"/>
      <c r="H351" s="57"/>
      <c r="I351" s="57"/>
      <c r="J351" s="57"/>
      <c r="K351" s="57"/>
      <c r="L351" s="57"/>
      <c r="M351" s="57"/>
      <c r="N351" s="57"/>
      <c r="O351" s="57"/>
      <c r="P351" s="57"/>
      <c r="Q351" s="57"/>
      <c r="R351" s="57"/>
      <c r="S351" s="57"/>
      <c r="T351" s="57"/>
      <c r="U351" s="57"/>
      <c r="V351" s="57"/>
      <c r="W351" s="57"/>
      <c r="X351" s="57"/>
      <c r="Y351" s="57"/>
      <c r="Z351" s="57"/>
      <c r="AA351" s="57"/>
      <c r="AB351" s="57"/>
      <c r="AC351" s="57"/>
      <c r="AD351" s="57"/>
    </row>
    <row r="352" spans="1:30" x14ac:dyDescent="0.25">
      <c r="A352" s="15"/>
      <c r="B352" s="17"/>
      <c r="C352" s="18"/>
      <c r="D352" s="76"/>
      <c r="E352" s="76"/>
      <c r="F352" s="18"/>
      <c r="G352" s="77" t="s">
        <v>261</v>
      </c>
      <c r="H352" s="77"/>
      <c r="I352" s="18"/>
      <c r="J352" s="76"/>
      <c r="K352" s="76"/>
      <c r="L352" s="18"/>
      <c r="M352" s="77" t="s">
        <v>262</v>
      </c>
      <c r="N352" s="77"/>
      <c r="O352" s="18"/>
      <c r="P352" s="77" t="s">
        <v>446</v>
      </c>
      <c r="Q352" s="77"/>
      <c r="R352" s="18"/>
      <c r="S352" s="76"/>
      <c r="T352" s="76"/>
      <c r="U352" s="18"/>
    </row>
    <row r="353" spans="1:21" x14ac:dyDescent="0.25">
      <c r="A353" s="15"/>
      <c r="B353" s="17"/>
      <c r="C353" s="18"/>
      <c r="D353" s="77" t="s">
        <v>37</v>
      </c>
      <c r="E353" s="77"/>
      <c r="F353" s="18"/>
      <c r="G353" s="77" t="s">
        <v>391</v>
      </c>
      <c r="H353" s="77"/>
      <c r="I353" s="18"/>
      <c r="J353" s="77" t="s">
        <v>37</v>
      </c>
      <c r="K353" s="77"/>
      <c r="L353" s="18"/>
      <c r="M353" s="77" t="s">
        <v>264</v>
      </c>
      <c r="N353" s="77"/>
      <c r="O353" s="18"/>
      <c r="P353" s="77" t="s">
        <v>39</v>
      </c>
      <c r="Q353" s="77"/>
      <c r="R353" s="18"/>
      <c r="S353" s="76"/>
      <c r="T353" s="76"/>
      <c r="U353" s="18"/>
    </row>
    <row r="354" spans="1:21" ht="15.75" thickBot="1" x14ac:dyDescent="0.3">
      <c r="A354" s="15"/>
      <c r="B354" s="17"/>
      <c r="C354" s="18"/>
      <c r="D354" s="43" t="s">
        <v>392</v>
      </c>
      <c r="E354" s="43"/>
      <c r="F354" s="18"/>
      <c r="G354" s="43" t="s">
        <v>393</v>
      </c>
      <c r="H354" s="43"/>
      <c r="I354" s="18"/>
      <c r="J354" s="43" t="s">
        <v>394</v>
      </c>
      <c r="K354" s="43"/>
      <c r="L354" s="18"/>
      <c r="M354" s="43" t="s">
        <v>265</v>
      </c>
      <c r="N354" s="43"/>
      <c r="O354" s="18"/>
      <c r="P354" s="43" t="s">
        <v>394</v>
      </c>
      <c r="Q354" s="43"/>
      <c r="R354" s="18"/>
      <c r="S354" s="43" t="s">
        <v>132</v>
      </c>
      <c r="T354" s="43"/>
      <c r="U354" s="18"/>
    </row>
    <row r="355" spans="1:21" x14ac:dyDescent="0.25">
      <c r="A355" s="15"/>
      <c r="B355" s="58"/>
      <c r="C355" s="17"/>
      <c r="D355" s="79"/>
      <c r="E355" s="79"/>
      <c r="F355" s="17"/>
      <c r="G355" s="79"/>
      <c r="H355" s="79"/>
      <c r="I355" s="17"/>
      <c r="J355" s="79"/>
      <c r="K355" s="79"/>
      <c r="L355" s="17"/>
      <c r="M355" s="79"/>
      <c r="N355" s="79"/>
      <c r="O355" s="17"/>
      <c r="P355" s="79"/>
      <c r="Q355" s="79"/>
      <c r="R355" s="17"/>
      <c r="S355" s="79"/>
      <c r="T355" s="79"/>
      <c r="U355" s="17"/>
    </row>
    <row r="356" spans="1:21" x14ac:dyDescent="0.25">
      <c r="A356" s="15"/>
      <c r="B356" s="212" t="s">
        <v>447</v>
      </c>
      <c r="C356" s="23"/>
      <c r="D356" s="45"/>
      <c r="E356" s="45"/>
      <c r="F356" s="23"/>
      <c r="G356" s="45"/>
      <c r="H356" s="45"/>
      <c r="I356" s="23"/>
      <c r="J356" s="45"/>
      <c r="K356" s="45"/>
      <c r="L356" s="23"/>
      <c r="M356" s="45"/>
      <c r="N356" s="45"/>
      <c r="O356" s="23"/>
      <c r="P356" s="45"/>
      <c r="Q356" s="45"/>
      <c r="R356" s="23"/>
      <c r="S356" s="45"/>
      <c r="T356" s="45"/>
      <c r="U356" s="23"/>
    </row>
    <row r="357" spans="1:21" x14ac:dyDescent="0.25">
      <c r="A357" s="15"/>
      <c r="B357" s="58"/>
      <c r="C357" s="17"/>
      <c r="D357" s="78"/>
      <c r="E357" s="78"/>
      <c r="F357" s="17"/>
      <c r="G357" s="78"/>
      <c r="H357" s="78"/>
      <c r="I357" s="17"/>
      <c r="J357" s="78"/>
      <c r="K357" s="78"/>
      <c r="L357" s="17"/>
      <c r="M357" s="78"/>
      <c r="N357" s="78"/>
      <c r="O357" s="17"/>
      <c r="P357" s="78"/>
      <c r="Q357" s="78"/>
      <c r="R357" s="17"/>
      <c r="S357" s="78"/>
      <c r="T357" s="78"/>
      <c r="U357" s="17"/>
    </row>
    <row r="358" spans="1:21" x14ac:dyDescent="0.25">
      <c r="A358" s="15"/>
      <c r="B358" s="212" t="s">
        <v>396</v>
      </c>
      <c r="C358" s="23"/>
      <c r="D358" s="41" t="s">
        <v>198</v>
      </c>
      <c r="E358" s="38">
        <v>3520</v>
      </c>
      <c r="F358" s="23"/>
      <c r="G358" s="41" t="s">
        <v>198</v>
      </c>
      <c r="H358" s="38">
        <v>1186</v>
      </c>
      <c r="I358" s="23"/>
      <c r="J358" s="41" t="s">
        <v>198</v>
      </c>
      <c r="K358" s="29">
        <v>858</v>
      </c>
      <c r="L358" s="23"/>
      <c r="M358" s="41" t="s">
        <v>198</v>
      </c>
      <c r="N358" s="29">
        <v>99</v>
      </c>
      <c r="O358" s="23"/>
      <c r="P358" s="41" t="s">
        <v>198</v>
      </c>
      <c r="Q358" s="29" t="s">
        <v>200</v>
      </c>
      <c r="R358" s="23"/>
      <c r="S358" s="41" t="s">
        <v>198</v>
      </c>
      <c r="T358" s="38">
        <v>5663</v>
      </c>
      <c r="U358" s="23"/>
    </row>
    <row r="359" spans="1:21" x14ac:dyDescent="0.25">
      <c r="A359" s="15"/>
      <c r="B359" s="58"/>
      <c r="C359" s="17"/>
      <c r="D359" s="78"/>
      <c r="E359" s="78"/>
      <c r="F359" s="17"/>
      <c r="G359" s="78"/>
      <c r="H359" s="78"/>
      <c r="I359" s="17"/>
      <c r="J359" s="78"/>
      <c r="K359" s="78"/>
      <c r="L359" s="17"/>
      <c r="M359" s="78"/>
      <c r="N359" s="78"/>
      <c r="O359" s="17"/>
      <c r="P359" s="78"/>
      <c r="Q359" s="78"/>
      <c r="R359" s="17"/>
      <c r="S359" s="78"/>
      <c r="T359" s="78"/>
      <c r="U359" s="17"/>
    </row>
    <row r="360" spans="1:21" x14ac:dyDescent="0.25">
      <c r="A360" s="15"/>
      <c r="B360" s="212" t="s">
        <v>397</v>
      </c>
      <c r="C360" s="23"/>
      <c r="D360" s="81" t="s">
        <v>448</v>
      </c>
      <c r="E360" s="81"/>
      <c r="F360" s="41" t="s">
        <v>223</v>
      </c>
      <c r="G360" s="81" t="s">
        <v>200</v>
      </c>
      <c r="H360" s="81"/>
      <c r="I360" s="23"/>
      <c r="J360" s="81" t="s">
        <v>200</v>
      </c>
      <c r="K360" s="81"/>
      <c r="L360" s="23"/>
      <c r="M360" s="81" t="s">
        <v>227</v>
      </c>
      <c r="N360" s="81"/>
      <c r="O360" s="41" t="s">
        <v>223</v>
      </c>
      <c r="P360" s="81" t="s">
        <v>200</v>
      </c>
      <c r="Q360" s="81"/>
      <c r="R360" s="23"/>
      <c r="S360" s="81" t="s">
        <v>449</v>
      </c>
      <c r="T360" s="81"/>
      <c r="U360" s="41" t="s">
        <v>223</v>
      </c>
    </row>
    <row r="361" spans="1:21" x14ac:dyDescent="0.25">
      <c r="A361" s="15"/>
      <c r="B361" s="213" t="s">
        <v>271</v>
      </c>
      <c r="C361" s="17"/>
      <c r="D361" s="80" t="s">
        <v>200</v>
      </c>
      <c r="E361" s="80"/>
      <c r="F361" s="17"/>
      <c r="G361" s="80" t="s">
        <v>200</v>
      </c>
      <c r="H361" s="80"/>
      <c r="I361" s="17"/>
      <c r="J361" s="80" t="s">
        <v>200</v>
      </c>
      <c r="K361" s="80"/>
      <c r="L361" s="17"/>
      <c r="M361" s="80" t="s">
        <v>200</v>
      </c>
      <c r="N361" s="80"/>
      <c r="O361" s="17"/>
      <c r="P361" s="80" t="s">
        <v>200</v>
      </c>
      <c r="Q361" s="80"/>
      <c r="R361" s="17"/>
      <c r="S361" s="80" t="s">
        <v>200</v>
      </c>
      <c r="T361" s="80"/>
      <c r="U361" s="17"/>
    </row>
    <row r="362" spans="1:21" x14ac:dyDescent="0.25">
      <c r="A362" s="15"/>
      <c r="B362" s="212" t="s">
        <v>404</v>
      </c>
      <c r="C362" s="23"/>
      <c r="D362" s="81" t="s">
        <v>200</v>
      </c>
      <c r="E362" s="81"/>
      <c r="F362" s="23"/>
      <c r="G362" s="81" t="s">
        <v>200</v>
      </c>
      <c r="H362" s="81"/>
      <c r="I362" s="23"/>
      <c r="J362" s="81" t="s">
        <v>200</v>
      </c>
      <c r="K362" s="81"/>
      <c r="L362" s="23"/>
      <c r="M362" s="81" t="s">
        <v>200</v>
      </c>
      <c r="N362" s="81"/>
      <c r="O362" s="23"/>
      <c r="P362" s="81" t="s">
        <v>200</v>
      </c>
      <c r="Q362" s="81"/>
      <c r="R362" s="23"/>
      <c r="S362" s="81" t="s">
        <v>200</v>
      </c>
      <c r="T362" s="81"/>
      <c r="U362" s="23"/>
    </row>
    <row r="363" spans="1:21" x14ac:dyDescent="0.25">
      <c r="A363" s="15"/>
      <c r="B363" s="213" t="s">
        <v>450</v>
      </c>
      <c r="C363" s="17"/>
      <c r="D363" s="80" t="s">
        <v>200</v>
      </c>
      <c r="E363" s="80"/>
      <c r="F363" s="17"/>
      <c r="G363" s="80" t="s">
        <v>200</v>
      </c>
      <c r="H363" s="80"/>
      <c r="I363" s="17"/>
      <c r="J363" s="80" t="s">
        <v>200</v>
      </c>
      <c r="K363" s="80"/>
      <c r="L363" s="17"/>
      <c r="M363" s="80" t="s">
        <v>200</v>
      </c>
      <c r="N363" s="80"/>
      <c r="O363" s="17"/>
      <c r="P363" s="80" t="s">
        <v>200</v>
      </c>
      <c r="Q363" s="80"/>
      <c r="R363" s="17"/>
      <c r="S363" s="80" t="s">
        <v>200</v>
      </c>
      <c r="T363" s="80"/>
      <c r="U363" s="17"/>
    </row>
    <row r="364" spans="1:21" x14ac:dyDescent="0.25">
      <c r="A364" s="15"/>
      <c r="B364" s="212" t="s">
        <v>451</v>
      </c>
      <c r="C364" s="23"/>
      <c r="D364" s="81" t="s">
        <v>200</v>
      </c>
      <c r="E364" s="81"/>
      <c r="F364" s="23"/>
      <c r="G364" s="81" t="s">
        <v>200</v>
      </c>
      <c r="H364" s="81"/>
      <c r="I364" s="23"/>
      <c r="J364" s="81" t="s">
        <v>200</v>
      </c>
      <c r="K364" s="81"/>
      <c r="L364" s="23"/>
      <c r="M364" s="81" t="s">
        <v>200</v>
      </c>
      <c r="N364" s="81"/>
      <c r="O364" s="23"/>
      <c r="P364" s="81" t="s">
        <v>200</v>
      </c>
      <c r="Q364" s="81"/>
      <c r="R364" s="23"/>
      <c r="S364" s="81" t="s">
        <v>200</v>
      </c>
      <c r="T364" s="81"/>
      <c r="U364" s="23"/>
    </row>
    <row r="365" spans="1:21" x14ac:dyDescent="0.25">
      <c r="A365" s="15"/>
      <c r="B365" s="213" t="s">
        <v>452</v>
      </c>
      <c r="C365" s="17"/>
      <c r="D365" s="80" t="s">
        <v>200</v>
      </c>
      <c r="E365" s="80"/>
      <c r="F365" s="17"/>
      <c r="G365" s="80" t="s">
        <v>200</v>
      </c>
      <c r="H365" s="80"/>
      <c r="I365" s="17"/>
      <c r="J365" s="80" t="s">
        <v>200</v>
      </c>
      <c r="K365" s="80"/>
      <c r="L365" s="17"/>
      <c r="M365" s="80">
        <v>91</v>
      </c>
      <c r="N365" s="80"/>
      <c r="O365" s="17"/>
      <c r="P365" s="80" t="s">
        <v>200</v>
      </c>
      <c r="Q365" s="80"/>
      <c r="R365" s="17"/>
      <c r="S365" s="80">
        <v>91</v>
      </c>
      <c r="T365" s="80"/>
      <c r="U365" s="17"/>
    </row>
    <row r="366" spans="1:21" ht="15.75" thickBot="1" x14ac:dyDescent="0.3">
      <c r="A366" s="15"/>
      <c r="B366" s="212" t="s">
        <v>453</v>
      </c>
      <c r="C366" s="23"/>
      <c r="D366" s="47" t="s">
        <v>200</v>
      </c>
      <c r="E366" s="47"/>
      <c r="F366" s="23"/>
      <c r="G366" s="47" t="s">
        <v>200</v>
      </c>
      <c r="H366" s="47"/>
      <c r="I366" s="23"/>
      <c r="J366" s="47" t="s">
        <v>200</v>
      </c>
      <c r="K366" s="47"/>
      <c r="L366" s="23"/>
      <c r="M366" s="47" t="s">
        <v>200</v>
      </c>
      <c r="N366" s="47"/>
      <c r="O366" s="23"/>
      <c r="P366" s="47" t="s">
        <v>200</v>
      </c>
      <c r="Q366" s="47"/>
      <c r="R366" s="23"/>
      <c r="S366" s="47" t="s">
        <v>200</v>
      </c>
      <c r="T366" s="47"/>
      <c r="U366" s="23"/>
    </row>
    <row r="367" spans="1:21" x14ac:dyDescent="0.25">
      <c r="A367" s="15"/>
      <c r="B367" s="58"/>
      <c r="C367" s="17"/>
      <c r="D367" s="79"/>
      <c r="E367" s="79"/>
      <c r="F367" s="17"/>
      <c r="G367" s="79"/>
      <c r="H367" s="79"/>
      <c r="I367" s="17"/>
      <c r="J367" s="79"/>
      <c r="K367" s="79"/>
      <c r="L367" s="17"/>
      <c r="M367" s="79"/>
      <c r="N367" s="79"/>
      <c r="O367" s="17"/>
      <c r="P367" s="79"/>
      <c r="Q367" s="79"/>
      <c r="R367" s="17"/>
      <c r="S367" s="79"/>
      <c r="T367" s="79"/>
      <c r="U367" s="17"/>
    </row>
    <row r="368" spans="1:21" ht="15.75" thickBot="1" x14ac:dyDescent="0.3">
      <c r="A368" s="15"/>
      <c r="B368" s="212" t="s">
        <v>454</v>
      </c>
      <c r="C368" s="23"/>
      <c r="D368" s="99" t="s">
        <v>198</v>
      </c>
      <c r="E368" s="100">
        <v>1009</v>
      </c>
      <c r="F368" s="23"/>
      <c r="G368" s="99" t="s">
        <v>198</v>
      </c>
      <c r="H368" s="100">
        <v>1186</v>
      </c>
      <c r="I368" s="23"/>
      <c r="J368" s="99" t="s">
        <v>198</v>
      </c>
      <c r="K368" s="214">
        <v>858</v>
      </c>
      <c r="L368" s="23"/>
      <c r="M368" s="99" t="s">
        <v>198</v>
      </c>
      <c r="N368" s="214">
        <v>187</v>
      </c>
      <c r="O368" s="23"/>
      <c r="P368" s="99" t="s">
        <v>198</v>
      </c>
      <c r="Q368" s="214" t="s">
        <v>200</v>
      </c>
      <c r="R368" s="23"/>
      <c r="S368" s="99" t="s">
        <v>198</v>
      </c>
      <c r="T368" s="100">
        <v>3240</v>
      </c>
      <c r="U368" s="23"/>
    </row>
    <row r="369" spans="1:21" ht="15.75" thickTop="1" x14ac:dyDescent="0.25">
      <c r="A369" s="15"/>
      <c r="B369" s="58"/>
      <c r="C369" s="17"/>
      <c r="D369" s="87"/>
      <c r="E369" s="87"/>
      <c r="F369" s="17"/>
      <c r="G369" s="87"/>
      <c r="H369" s="87"/>
      <c r="I369" s="17"/>
      <c r="J369" s="87"/>
      <c r="K369" s="87"/>
      <c r="L369" s="17"/>
      <c r="M369" s="87"/>
      <c r="N369" s="87"/>
      <c r="O369" s="17"/>
      <c r="P369" s="87"/>
      <c r="Q369" s="87"/>
      <c r="R369" s="17"/>
      <c r="S369" s="87"/>
      <c r="T369" s="87"/>
      <c r="U369" s="17"/>
    </row>
    <row r="370" spans="1:21" x14ac:dyDescent="0.25">
      <c r="A370" s="15"/>
      <c r="B370" s="212" t="s">
        <v>395</v>
      </c>
      <c r="C370" s="23"/>
      <c r="D370" s="45"/>
      <c r="E370" s="45"/>
      <c r="F370" s="23"/>
      <c r="G370" s="45"/>
      <c r="H370" s="45"/>
      <c r="I370" s="23"/>
      <c r="J370" s="45"/>
      <c r="K370" s="45"/>
      <c r="L370" s="23"/>
      <c r="M370" s="45"/>
      <c r="N370" s="45"/>
      <c r="O370" s="23"/>
      <c r="P370" s="45"/>
      <c r="Q370" s="45"/>
      <c r="R370" s="23"/>
      <c r="S370" s="45"/>
      <c r="T370" s="45"/>
      <c r="U370" s="23"/>
    </row>
    <row r="371" spans="1:21" x14ac:dyDescent="0.25">
      <c r="A371" s="15"/>
      <c r="B371" s="58"/>
      <c r="C371" s="17"/>
      <c r="D371" s="78"/>
      <c r="E371" s="78"/>
      <c r="F371" s="17"/>
      <c r="G371" s="78"/>
      <c r="H371" s="78"/>
      <c r="I371" s="17"/>
      <c r="J371" s="78"/>
      <c r="K371" s="78"/>
      <c r="L371" s="17"/>
      <c r="M371" s="78"/>
      <c r="N371" s="78"/>
      <c r="O371" s="17"/>
      <c r="P371" s="78"/>
      <c r="Q371" s="78"/>
      <c r="R371" s="17"/>
      <c r="S371" s="78"/>
      <c r="T371" s="78"/>
      <c r="U371" s="17"/>
    </row>
    <row r="372" spans="1:21" x14ac:dyDescent="0.25">
      <c r="A372" s="15"/>
      <c r="B372" s="212" t="s">
        <v>396</v>
      </c>
      <c r="C372" s="23"/>
      <c r="D372" s="41" t="s">
        <v>198</v>
      </c>
      <c r="E372" s="29" t="s">
        <v>200</v>
      </c>
      <c r="F372" s="23"/>
      <c r="G372" s="41" t="s">
        <v>198</v>
      </c>
      <c r="H372" s="29">
        <v>523</v>
      </c>
      <c r="I372" s="23"/>
      <c r="J372" s="41" t="s">
        <v>198</v>
      </c>
      <c r="K372" s="29" t="s">
        <v>200</v>
      </c>
      <c r="L372" s="23"/>
      <c r="M372" s="41" t="s">
        <v>198</v>
      </c>
      <c r="N372" s="29">
        <v>91</v>
      </c>
      <c r="O372" s="23"/>
      <c r="P372" s="41" t="s">
        <v>198</v>
      </c>
      <c r="Q372" s="29" t="s">
        <v>200</v>
      </c>
      <c r="R372" s="23"/>
      <c r="S372" s="41" t="s">
        <v>198</v>
      </c>
      <c r="T372" s="29">
        <v>614</v>
      </c>
      <c r="U372" s="23"/>
    </row>
    <row r="373" spans="1:21" x14ac:dyDescent="0.25">
      <c r="A373" s="15"/>
      <c r="B373" s="58"/>
      <c r="C373" s="17"/>
      <c r="D373" s="78"/>
      <c r="E373" s="78"/>
      <c r="F373" s="17"/>
      <c r="G373" s="78"/>
      <c r="H373" s="78"/>
      <c r="I373" s="17"/>
      <c r="J373" s="78"/>
      <c r="K373" s="78"/>
      <c r="L373" s="17"/>
      <c r="M373" s="78"/>
      <c r="N373" s="78"/>
      <c r="O373" s="17"/>
      <c r="P373" s="78"/>
      <c r="Q373" s="78"/>
      <c r="R373" s="17"/>
      <c r="S373" s="78"/>
      <c r="T373" s="78"/>
      <c r="U373" s="17"/>
    </row>
    <row r="374" spans="1:21" x14ac:dyDescent="0.25">
      <c r="A374" s="15"/>
      <c r="B374" s="212" t="s">
        <v>397</v>
      </c>
      <c r="C374" s="23"/>
      <c r="D374" s="81" t="s">
        <v>200</v>
      </c>
      <c r="E374" s="81"/>
      <c r="F374" s="23"/>
      <c r="G374" s="81" t="s">
        <v>455</v>
      </c>
      <c r="H374" s="81"/>
      <c r="I374" s="41" t="s">
        <v>223</v>
      </c>
      <c r="J374" s="81" t="s">
        <v>200</v>
      </c>
      <c r="K374" s="81"/>
      <c r="L374" s="23"/>
      <c r="M374" s="81" t="s">
        <v>200</v>
      </c>
      <c r="N374" s="81"/>
      <c r="O374" s="23"/>
      <c r="P374" s="81" t="s">
        <v>200</v>
      </c>
      <c r="Q374" s="81"/>
      <c r="R374" s="23"/>
      <c r="S374" s="81" t="s">
        <v>455</v>
      </c>
      <c r="T374" s="81"/>
      <c r="U374" s="41" t="s">
        <v>223</v>
      </c>
    </row>
    <row r="375" spans="1:21" x14ac:dyDescent="0.25">
      <c r="A375" s="15"/>
      <c r="B375" s="213" t="s">
        <v>271</v>
      </c>
      <c r="C375" s="17"/>
      <c r="D375" s="80" t="s">
        <v>200</v>
      </c>
      <c r="E375" s="80"/>
      <c r="F375" s="17"/>
      <c r="G375" s="80" t="s">
        <v>200</v>
      </c>
      <c r="H375" s="80"/>
      <c r="I375" s="17"/>
      <c r="J375" s="80" t="s">
        <v>200</v>
      </c>
      <c r="K375" s="80"/>
      <c r="L375" s="17"/>
      <c r="M375" s="80" t="s">
        <v>200</v>
      </c>
      <c r="N375" s="80"/>
      <c r="O375" s="17"/>
      <c r="P375" s="80" t="s">
        <v>200</v>
      </c>
      <c r="Q375" s="80"/>
      <c r="R375" s="17"/>
      <c r="S375" s="80" t="s">
        <v>200</v>
      </c>
      <c r="T375" s="80"/>
      <c r="U375" s="17"/>
    </row>
    <row r="376" spans="1:21" x14ac:dyDescent="0.25">
      <c r="A376" s="15"/>
      <c r="B376" s="212" t="s">
        <v>404</v>
      </c>
      <c r="C376" s="23"/>
      <c r="D376" s="81" t="s">
        <v>200</v>
      </c>
      <c r="E376" s="81"/>
      <c r="F376" s="23"/>
      <c r="G376" s="81" t="s">
        <v>200</v>
      </c>
      <c r="H376" s="81"/>
      <c r="I376" s="23"/>
      <c r="J376" s="81" t="s">
        <v>200</v>
      </c>
      <c r="K376" s="81"/>
      <c r="L376" s="23"/>
      <c r="M376" s="81" t="s">
        <v>200</v>
      </c>
      <c r="N376" s="81"/>
      <c r="O376" s="23"/>
      <c r="P376" s="81" t="s">
        <v>200</v>
      </c>
      <c r="Q376" s="81"/>
      <c r="R376" s="23"/>
      <c r="S376" s="81" t="s">
        <v>200</v>
      </c>
      <c r="T376" s="81"/>
      <c r="U376" s="23"/>
    </row>
    <row r="377" spans="1:21" x14ac:dyDescent="0.25">
      <c r="A377" s="15"/>
      <c r="B377" s="213" t="s">
        <v>450</v>
      </c>
      <c r="C377" s="17"/>
      <c r="D377" s="80" t="s">
        <v>200</v>
      </c>
      <c r="E377" s="80"/>
      <c r="F377" s="17"/>
      <c r="G377" s="80" t="s">
        <v>200</v>
      </c>
      <c r="H377" s="80"/>
      <c r="I377" s="17"/>
      <c r="J377" s="80" t="s">
        <v>200</v>
      </c>
      <c r="K377" s="80"/>
      <c r="L377" s="17"/>
      <c r="M377" s="80" t="s">
        <v>200</v>
      </c>
      <c r="N377" s="80"/>
      <c r="O377" s="17"/>
      <c r="P377" s="80" t="s">
        <v>200</v>
      </c>
      <c r="Q377" s="80"/>
      <c r="R377" s="17"/>
      <c r="S377" s="80" t="s">
        <v>200</v>
      </c>
      <c r="T377" s="80"/>
      <c r="U377" s="17"/>
    </row>
    <row r="378" spans="1:21" x14ac:dyDescent="0.25">
      <c r="A378" s="15"/>
      <c r="B378" s="212" t="s">
        <v>456</v>
      </c>
      <c r="C378" s="23"/>
      <c r="D378" s="81" t="s">
        <v>200</v>
      </c>
      <c r="E378" s="81"/>
      <c r="F378" s="23"/>
      <c r="G378" s="81" t="s">
        <v>200</v>
      </c>
      <c r="H378" s="81"/>
      <c r="I378" s="23"/>
      <c r="J378" s="81" t="s">
        <v>200</v>
      </c>
      <c r="K378" s="81"/>
      <c r="L378" s="23"/>
      <c r="M378" s="81" t="s">
        <v>457</v>
      </c>
      <c r="N378" s="81"/>
      <c r="O378" s="41" t="s">
        <v>223</v>
      </c>
      <c r="P378" s="81" t="s">
        <v>200</v>
      </c>
      <c r="Q378" s="81"/>
      <c r="R378" s="23"/>
      <c r="S378" s="81" t="s">
        <v>457</v>
      </c>
      <c r="T378" s="81"/>
      <c r="U378" s="41" t="s">
        <v>223</v>
      </c>
    </row>
    <row r="379" spans="1:21" ht="15.75" thickBot="1" x14ac:dyDescent="0.3">
      <c r="A379" s="15"/>
      <c r="B379" s="213" t="s">
        <v>414</v>
      </c>
      <c r="C379" s="17"/>
      <c r="D379" s="83" t="s">
        <v>200</v>
      </c>
      <c r="E379" s="83"/>
      <c r="F379" s="17"/>
      <c r="G379" s="83" t="s">
        <v>200</v>
      </c>
      <c r="H379" s="83"/>
      <c r="I379" s="17"/>
      <c r="J379" s="83" t="s">
        <v>200</v>
      </c>
      <c r="K379" s="83"/>
      <c r="L379" s="17"/>
      <c r="M379" s="83" t="s">
        <v>200</v>
      </c>
      <c r="N379" s="83"/>
      <c r="O379" s="17"/>
      <c r="P379" s="83" t="s">
        <v>200</v>
      </c>
      <c r="Q379" s="83"/>
      <c r="R379" s="17"/>
      <c r="S379" s="83" t="s">
        <v>200</v>
      </c>
      <c r="T379" s="83"/>
      <c r="U379" s="17"/>
    </row>
    <row r="380" spans="1:21" x14ac:dyDescent="0.25">
      <c r="A380" s="15"/>
      <c r="B380" s="63"/>
      <c r="C380" s="23"/>
      <c r="D380" s="46"/>
      <c r="E380" s="46"/>
      <c r="F380" s="23"/>
      <c r="G380" s="46"/>
      <c r="H380" s="46"/>
      <c r="I380" s="23"/>
      <c r="J380" s="46"/>
      <c r="K380" s="46"/>
      <c r="L380" s="23"/>
      <c r="M380" s="46"/>
      <c r="N380" s="46"/>
      <c r="O380" s="23"/>
      <c r="P380" s="46"/>
      <c r="Q380" s="46"/>
      <c r="R380" s="23"/>
      <c r="S380" s="46"/>
      <c r="T380" s="46"/>
      <c r="U380" s="23"/>
    </row>
    <row r="381" spans="1:21" ht="15.75" thickBot="1" x14ac:dyDescent="0.3">
      <c r="A381" s="15"/>
      <c r="B381" s="213" t="s">
        <v>454</v>
      </c>
      <c r="C381" s="17"/>
      <c r="D381" s="32" t="s">
        <v>198</v>
      </c>
      <c r="E381" s="66" t="s">
        <v>200</v>
      </c>
      <c r="F381" s="17"/>
      <c r="G381" s="32" t="s">
        <v>198</v>
      </c>
      <c r="H381" s="66">
        <v>508</v>
      </c>
      <c r="I381" s="17"/>
      <c r="J381" s="32" t="s">
        <v>198</v>
      </c>
      <c r="K381" s="66" t="s">
        <v>200</v>
      </c>
      <c r="L381" s="17"/>
      <c r="M381" s="32" t="s">
        <v>198</v>
      </c>
      <c r="N381" s="66" t="s">
        <v>200</v>
      </c>
      <c r="O381" s="17"/>
      <c r="P381" s="32" t="s">
        <v>198</v>
      </c>
      <c r="Q381" s="66" t="s">
        <v>200</v>
      </c>
      <c r="R381" s="17"/>
      <c r="S381" s="32" t="s">
        <v>198</v>
      </c>
      <c r="T381" s="66">
        <v>508</v>
      </c>
      <c r="U381" s="17"/>
    </row>
    <row r="382" spans="1:21" ht="15.75" thickTop="1" x14ac:dyDescent="0.25">
      <c r="A382" s="15"/>
      <c r="B382" s="63"/>
      <c r="C382" s="23"/>
      <c r="D382" s="49"/>
      <c r="E382" s="49"/>
      <c r="F382" s="23"/>
      <c r="G382" s="49"/>
      <c r="H382" s="49"/>
      <c r="I382" s="23"/>
      <c r="J382" s="49"/>
      <c r="K382" s="49"/>
      <c r="L382" s="23"/>
      <c r="M382" s="49"/>
      <c r="N382" s="49"/>
      <c r="O382" s="23"/>
      <c r="P382" s="49"/>
      <c r="Q382" s="49"/>
      <c r="R382" s="23"/>
      <c r="S382" s="49"/>
      <c r="T382" s="49"/>
      <c r="U382" s="23"/>
    </row>
    <row r="383" spans="1:21" x14ac:dyDescent="0.25">
      <c r="A383" s="15"/>
      <c r="B383" s="213" t="s">
        <v>458</v>
      </c>
      <c r="C383" s="17"/>
      <c r="D383" s="78"/>
      <c r="E383" s="78"/>
      <c r="F383" s="17"/>
      <c r="G383" s="78"/>
      <c r="H383" s="78"/>
      <c r="I383" s="17"/>
      <c r="J383" s="78"/>
      <c r="K383" s="78"/>
      <c r="L383" s="17"/>
      <c r="M383" s="78"/>
      <c r="N383" s="78"/>
      <c r="O383" s="17"/>
      <c r="P383" s="78"/>
      <c r="Q383" s="78"/>
      <c r="R383" s="17"/>
      <c r="S383" s="78"/>
      <c r="T383" s="78"/>
      <c r="U383" s="17"/>
    </row>
    <row r="384" spans="1:21" x14ac:dyDescent="0.25">
      <c r="A384" s="15"/>
      <c r="B384" s="63"/>
      <c r="C384" s="23"/>
      <c r="D384" s="45"/>
      <c r="E384" s="45"/>
      <c r="F384" s="23"/>
      <c r="G384" s="45"/>
      <c r="H384" s="45"/>
      <c r="I384" s="23"/>
      <c r="J384" s="45"/>
      <c r="K384" s="45"/>
      <c r="L384" s="23"/>
      <c r="M384" s="45"/>
      <c r="N384" s="45"/>
      <c r="O384" s="23"/>
      <c r="P384" s="45"/>
      <c r="Q384" s="45"/>
      <c r="R384" s="23"/>
      <c r="S384" s="45"/>
      <c r="T384" s="45"/>
      <c r="U384" s="23"/>
    </row>
    <row r="385" spans="1:30" x14ac:dyDescent="0.25">
      <c r="A385" s="15"/>
      <c r="B385" s="213" t="s">
        <v>396</v>
      </c>
      <c r="C385" s="17"/>
      <c r="D385" s="16" t="s">
        <v>198</v>
      </c>
      <c r="E385" s="36">
        <v>3520</v>
      </c>
      <c r="F385" s="17"/>
      <c r="G385" s="16" t="s">
        <v>198</v>
      </c>
      <c r="H385" s="36">
        <v>1709</v>
      </c>
      <c r="I385" s="17"/>
      <c r="J385" s="16" t="s">
        <v>198</v>
      </c>
      <c r="K385" s="26">
        <v>858</v>
      </c>
      <c r="L385" s="17"/>
      <c r="M385" s="16" t="s">
        <v>198</v>
      </c>
      <c r="N385" s="26">
        <v>190</v>
      </c>
      <c r="O385" s="17"/>
      <c r="P385" s="16" t="s">
        <v>198</v>
      </c>
      <c r="Q385" s="26" t="s">
        <v>200</v>
      </c>
      <c r="R385" s="17"/>
      <c r="S385" s="16" t="s">
        <v>198</v>
      </c>
      <c r="T385" s="36">
        <v>6277</v>
      </c>
      <c r="U385" s="17"/>
    </row>
    <row r="386" spans="1:30" x14ac:dyDescent="0.25">
      <c r="A386" s="15"/>
      <c r="B386" s="63"/>
      <c r="C386" s="23"/>
      <c r="D386" s="45"/>
      <c r="E386" s="45"/>
      <c r="F386" s="23"/>
      <c r="G386" s="45"/>
      <c r="H386" s="45"/>
      <c r="I386" s="23"/>
      <c r="J386" s="45"/>
      <c r="K386" s="45"/>
      <c r="L386" s="23"/>
      <c r="M386" s="45"/>
      <c r="N386" s="45"/>
      <c r="O386" s="23"/>
      <c r="P386" s="45"/>
      <c r="Q386" s="45"/>
      <c r="R386" s="23"/>
      <c r="S386" s="45"/>
      <c r="T386" s="45"/>
      <c r="U386" s="23"/>
    </row>
    <row r="387" spans="1:30" x14ac:dyDescent="0.25">
      <c r="A387" s="15"/>
      <c r="B387" s="213" t="s">
        <v>397</v>
      </c>
      <c r="C387" s="17"/>
      <c r="D387" s="80" t="s">
        <v>448</v>
      </c>
      <c r="E387" s="80"/>
      <c r="F387" s="16" t="s">
        <v>223</v>
      </c>
      <c r="G387" s="80" t="s">
        <v>455</v>
      </c>
      <c r="H387" s="80"/>
      <c r="I387" s="16" t="s">
        <v>223</v>
      </c>
      <c r="J387" s="80" t="s">
        <v>200</v>
      </c>
      <c r="K387" s="80"/>
      <c r="L387" s="17"/>
      <c r="M387" s="80" t="s">
        <v>227</v>
      </c>
      <c r="N387" s="80"/>
      <c r="O387" s="16" t="s">
        <v>223</v>
      </c>
      <c r="P387" s="80" t="s">
        <v>200</v>
      </c>
      <c r="Q387" s="80"/>
      <c r="R387" s="17"/>
      <c r="S387" s="80" t="s">
        <v>459</v>
      </c>
      <c r="T387" s="80"/>
      <c r="U387" s="16" t="s">
        <v>223</v>
      </c>
    </row>
    <row r="388" spans="1:30" x14ac:dyDescent="0.25">
      <c r="A388" s="15"/>
      <c r="B388" s="212" t="s">
        <v>271</v>
      </c>
      <c r="C388" s="23"/>
      <c r="D388" s="81" t="s">
        <v>200</v>
      </c>
      <c r="E388" s="81"/>
      <c r="F388" s="23"/>
      <c r="G388" s="81" t="s">
        <v>200</v>
      </c>
      <c r="H388" s="81"/>
      <c r="I388" s="23"/>
      <c r="J388" s="81" t="s">
        <v>200</v>
      </c>
      <c r="K388" s="81"/>
      <c r="L388" s="23"/>
      <c r="M388" s="81" t="s">
        <v>200</v>
      </c>
      <c r="N388" s="81"/>
      <c r="O388" s="23"/>
      <c r="P388" s="81" t="s">
        <v>200</v>
      </c>
      <c r="Q388" s="81"/>
      <c r="R388" s="23"/>
      <c r="S388" s="81" t="s">
        <v>200</v>
      </c>
      <c r="T388" s="81"/>
      <c r="U388" s="23"/>
    </row>
    <row r="389" spans="1:30" x14ac:dyDescent="0.25">
      <c r="A389" s="15"/>
      <c r="B389" s="213" t="s">
        <v>404</v>
      </c>
      <c r="C389" s="17"/>
      <c r="D389" s="80" t="s">
        <v>200</v>
      </c>
      <c r="E389" s="80"/>
      <c r="F389" s="17"/>
      <c r="G389" s="80" t="s">
        <v>200</v>
      </c>
      <c r="H389" s="80"/>
      <c r="I389" s="17"/>
      <c r="J389" s="80" t="s">
        <v>200</v>
      </c>
      <c r="K389" s="80"/>
      <c r="L389" s="17"/>
      <c r="M389" s="80" t="s">
        <v>200</v>
      </c>
      <c r="N389" s="80"/>
      <c r="O389" s="17"/>
      <c r="P389" s="80" t="s">
        <v>200</v>
      </c>
      <c r="Q389" s="80"/>
      <c r="R389" s="17"/>
      <c r="S389" s="80" t="s">
        <v>200</v>
      </c>
      <c r="T389" s="80"/>
      <c r="U389" s="17"/>
    </row>
    <row r="390" spans="1:30" x14ac:dyDescent="0.25">
      <c r="A390" s="15"/>
      <c r="B390" s="212" t="s">
        <v>450</v>
      </c>
      <c r="C390" s="23"/>
      <c r="D390" s="81" t="s">
        <v>200</v>
      </c>
      <c r="E390" s="81"/>
      <c r="F390" s="23"/>
      <c r="G390" s="81" t="s">
        <v>200</v>
      </c>
      <c r="H390" s="81"/>
      <c r="I390" s="23"/>
      <c r="J390" s="81" t="s">
        <v>200</v>
      </c>
      <c r="K390" s="81"/>
      <c r="L390" s="23"/>
      <c r="M390" s="81" t="s">
        <v>200</v>
      </c>
      <c r="N390" s="81"/>
      <c r="O390" s="23"/>
      <c r="P390" s="81" t="s">
        <v>200</v>
      </c>
      <c r="Q390" s="81"/>
      <c r="R390" s="23"/>
      <c r="S390" s="81" t="s">
        <v>200</v>
      </c>
      <c r="T390" s="81"/>
      <c r="U390" s="23"/>
    </row>
    <row r="391" spans="1:30" x14ac:dyDescent="0.25">
      <c r="A391" s="15"/>
      <c r="B391" s="213" t="s">
        <v>460</v>
      </c>
      <c r="C391" s="17"/>
      <c r="D391" s="80" t="s">
        <v>200</v>
      </c>
      <c r="E391" s="80"/>
      <c r="F391" s="17"/>
      <c r="G391" s="80" t="s">
        <v>200</v>
      </c>
      <c r="H391" s="80"/>
      <c r="I391" s="17"/>
      <c r="J391" s="80" t="s">
        <v>200</v>
      </c>
      <c r="K391" s="80"/>
      <c r="L391" s="17"/>
      <c r="M391" s="80" t="s">
        <v>200</v>
      </c>
      <c r="N391" s="80"/>
      <c r="O391" s="17"/>
      <c r="P391" s="80" t="s">
        <v>200</v>
      </c>
      <c r="Q391" s="80"/>
      <c r="R391" s="17"/>
      <c r="S391" s="80" t="s">
        <v>200</v>
      </c>
      <c r="T391" s="80"/>
      <c r="U391" s="17"/>
    </row>
    <row r="392" spans="1:30" x14ac:dyDescent="0.25">
      <c r="A392" s="15"/>
      <c r="B392" s="212" t="s">
        <v>461</v>
      </c>
      <c r="C392" s="23"/>
      <c r="D392" s="81" t="s">
        <v>200</v>
      </c>
      <c r="E392" s="81"/>
      <c r="F392" s="23"/>
      <c r="G392" s="81" t="s">
        <v>200</v>
      </c>
      <c r="H392" s="81"/>
      <c r="I392" s="23"/>
      <c r="J392" s="81" t="s">
        <v>200</v>
      </c>
      <c r="K392" s="81"/>
      <c r="L392" s="23"/>
      <c r="M392" s="81">
        <v>91</v>
      </c>
      <c r="N392" s="81"/>
      <c r="O392" s="23"/>
      <c r="P392" s="81" t="s">
        <v>200</v>
      </c>
      <c r="Q392" s="81"/>
      <c r="R392" s="23"/>
      <c r="S392" s="81">
        <v>91</v>
      </c>
      <c r="T392" s="81"/>
      <c r="U392" s="23"/>
    </row>
    <row r="393" spans="1:30" ht="15.75" thickBot="1" x14ac:dyDescent="0.3">
      <c r="A393" s="15"/>
      <c r="B393" s="213" t="s">
        <v>410</v>
      </c>
      <c r="C393" s="17"/>
      <c r="D393" s="83" t="s">
        <v>200</v>
      </c>
      <c r="E393" s="83"/>
      <c r="F393" s="17"/>
      <c r="G393" s="83" t="s">
        <v>200</v>
      </c>
      <c r="H393" s="83"/>
      <c r="I393" s="17"/>
      <c r="J393" s="83" t="s">
        <v>200</v>
      </c>
      <c r="K393" s="83"/>
      <c r="L393" s="17"/>
      <c r="M393" s="83" t="s">
        <v>457</v>
      </c>
      <c r="N393" s="83"/>
      <c r="O393" s="16" t="s">
        <v>223</v>
      </c>
      <c r="P393" s="83" t="s">
        <v>200</v>
      </c>
      <c r="Q393" s="83"/>
      <c r="R393" s="17"/>
      <c r="S393" s="83" t="s">
        <v>457</v>
      </c>
      <c r="T393" s="83"/>
      <c r="U393" s="16" t="s">
        <v>223</v>
      </c>
    </row>
    <row r="394" spans="1:30" x14ac:dyDescent="0.25">
      <c r="A394" s="15"/>
      <c r="B394" s="63"/>
      <c r="C394" s="23"/>
      <c r="D394" s="46"/>
      <c r="E394" s="46"/>
      <c r="F394" s="23"/>
      <c r="G394" s="46"/>
      <c r="H394" s="46"/>
      <c r="I394" s="23"/>
      <c r="J394" s="46"/>
      <c r="K394" s="46"/>
      <c r="L394" s="23"/>
      <c r="M394" s="46"/>
      <c r="N394" s="46"/>
      <c r="O394" s="23"/>
      <c r="P394" s="46"/>
      <c r="Q394" s="46"/>
      <c r="R394" s="23"/>
      <c r="S394" s="46"/>
      <c r="T394" s="46"/>
      <c r="U394" s="23"/>
    </row>
    <row r="395" spans="1:30" ht="15.75" thickBot="1" x14ac:dyDescent="0.3">
      <c r="A395" s="15"/>
      <c r="B395" s="213" t="s">
        <v>454</v>
      </c>
      <c r="C395" s="17"/>
      <c r="D395" s="32" t="s">
        <v>198</v>
      </c>
      <c r="E395" s="65">
        <v>1009</v>
      </c>
      <c r="F395" s="17"/>
      <c r="G395" s="32" t="s">
        <v>198</v>
      </c>
      <c r="H395" s="65">
        <v>1694</v>
      </c>
      <c r="I395" s="17"/>
      <c r="J395" s="32" t="s">
        <v>198</v>
      </c>
      <c r="K395" s="66">
        <v>858</v>
      </c>
      <c r="L395" s="17"/>
      <c r="M395" s="32" t="s">
        <v>198</v>
      </c>
      <c r="N395" s="66">
        <v>187</v>
      </c>
      <c r="O395" s="17"/>
      <c r="P395" s="32" t="s">
        <v>198</v>
      </c>
      <c r="Q395" s="66" t="s">
        <v>200</v>
      </c>
      <c r="R395" s="17"/>
      <c r="S395" s="32" t="s">
        <v>198</v>
      </c>
      <c r="T395" s="65">
        <v>3748</v>
      </c>
      <c r="U395" s="17"/>
    </row>
    <row r="396" spans="1:30" ht="15.75" thickTop="1" x14ac:dyDescent="0.25">
      <c r="A396" s="15"/>
      <c r="B396" s="220"/>
      <c r="C396" s="220"/>
      <c r="D396" s="220"/>
      <c r="E396" s="220"/>
      <c r="F396" s="220"/>
      <c r="G396" s="220"/>
      <c r="H396" s="220"/>
      <c r="I396" s="220"/>
      <c r="J396" s="220"/>
      <c r="K396" s="220"/>
      <c r="L396" s="220"/>
      <c r="M396" s="220"/>
      <c r="N396" s="220"/>
      <c r="O396" s="220"/>
      <c r="P396" s="220"/>
      <c r="Q396" s="220"/>
      <c r="R396" s="220"/>
      <c r="S396" s="220"/>
      <c r="T396" s="220"/>
      <c r="U396" s="220"/>
      <c r="V396" s="220"/>
      <c r="W396" s="220"/>
      <c r="X396" s="220"/>
      <c r="Y396" s="220"/>
      <c r="Z396" s="220"/>
      <c r="AA396" s="220"/>
      <c r="AB396" s="220"/>
      <c r="AC396" s="220"/>
      <c r="AD396" s="220"/>
    </row>
    <row r="397" spans="1:30" x14ac:dyDescent="0.25">
      <c r="A397" s="15"/>
      <c r="B397" s="57" t="s">
        <v>462</v>
      </c>
      <c r="C397" s="57"/>
      <c r="D397" s="57"/>
      <c r="E397" s="57"/>
      <c r="F397" s="57"/>
      <c r="G397" s="57"/>
      <c r="H397" s="57"/>
      <c r="I397" s="57"/>
      <c r="J397" s="57"/>
      <c r="K397" s="57"/>
      <c r="L397" s="57"/>
      <c r="M397" s="57"/>
      <c r="N397" s="57"/>
      <c r="O397" s="57"/>
      <c r="P397" s="57"/>
      <c r="Q397" s="57"/>
      <c r="R397" s="57"/>
      <c r="S397" s="57"/>
      <c r="T397" s="57"/>
      <c r="U397" s="57"/>
      <c r="V397" s="57"/>
      <c r="W397" s="57"/>
      <c r="X397" s="57"/>
      <c r="Y397" s="57"/>
      <c r="Z397" s="57"/>
      <c r="AA397" s="57"/>
      <c r="AB397" s="57"/>
      <c r="AC397" s="57"/>
      <c r="AD397" s="57"/>
    </row>
    <row r="398" spans="1:30" x14ac:dyDescent="0.25">
      <c r="A398" s="15"/>
      <c r="B398" s="57"/>
      <c r="C398" s="57"/>
      <c r="D398" s="57"/>
      <c r="E398" s="57"/>
      <c r="F398" s="57"/>
      <c r="G398" s="57"/>
      <c r="H398" s="57"/>
      <c r="I398" s="57"/>
      <c r="J398" s="57"/>
      <c r="K398" s="57"/>
      <c r="L398" s="57"/>
      <c r="M398" s="57"/>
      <c r="N398" s="57"/>
      <c r="O398" s="57"/>
      <c r="P398" s="57"/>
      <c r="Q398" s="57"/>
      <c r="R398" s="57"/>
      <c r="S398" s="57"/>
      <c r="T398" s="57"/>
      <c r="U398" s="57"/>
      <c r="V398" s="57"/>
      <c r="W398" s="57"/>
      <c r="X398" s="57"/>
      <c r="Y398" s="57"/>
      <c r="Z398" s="57"/>
      <c r="AA398" s="57"/>
      <c r="AB398" s="57"/>
      <c r="AC398" s="57"/>
      <c r="AD398" s="57"/>
    </row>
    <row r="399" spans="1:30" x14ac:dyDescent="0.25">
      <c r="A399" s="15"/>
      <c r="B399" s="17"/>
      <c r="C399" s="18"/>
      <c r="D399" s="76"/>
      <c r="E399" s="76"/>
      <c r="F399" s="18"/>
      <c r="G399" s="77" t="s">
        <v>261</v>
      </c>
      <c r="H399" s="77"/>
      <c r="I399" s="18"/>
      <c r="J399" s="76"/>
      <c r="K399" s="76"/>
      <c r="L399" s="18"/>
      <c r="M399" s="77" t="s">
        <v>262</v>
      </c>
      <c r="N399" s="77"/>
      <c r="O399" s="18"/>
      <c r="P399" s="77" t="s">
        <v>446</v>
      </c>
      <c r="Q399" s="77"/>
      <c r="R399" s="18"/>
      <c r="S399" s="76"/>
      <c r="T399" s="76"/>
      <c r="U399" s="18"/>
    </row>
    <row r="400" spans="1:30" x14ac:dyDescent="0.25">
      <c r="A400" s="15"/>
      <c r="B400" s="17"/>
      <c r="C400" s="18"/>
      <c r="D400" s="77" t="s">
        <v>37</v>
      </c>
      <c r="E400" s="77"/>
      <c r="F400" s="18"/>
      <c r="G400" s="77" t="s">
        <v>391</v>
      </c>
      <c r="H400" s="77"/>
      <c r="I400" s="18"/>
      <c r="J400" s="77" t="s">
        <v>37</v>
      </c>
      <c r="K400" s="77"/>
      <c r="L400" s="18"/>
      <c r="M400" s="77" t="s">
        <v>264</v>
      </c>
      <c r="N400" s="77"/>
      <c r="O400" s="18"/>
      <c r="P400" s="77" t="s">
        <v>39</v>
      </c>
      <c r="Q400" s="77"/>
      <c r="R400" s="18"/>
      <c r="S400" s="76"/>
      <c r="T400" s="76"/>
      <c r="U400" s="18"/>
    </row>
    <row r="401" spans="1:21" ht="15.75" thickBot="1" x14ac:dyDescent="0.3">
      <c r="A401" s="15"/>
      <c r="B401" s="17"/>
      <c r="C401" s="18"/>
      <c r="D401" s="43" t="s">
        <v>392</v>
      </c>
      <c r="E401" s="43"/>
      <c r="F401" s="18"/>
      <c r="G401" s="43" t="s">
        <v>393</v>
      </c>
      <c r="H401" s="43"/>
      <c r="I401" s="18"/>
      <c r="J401" s="43" t="s">
        <v>394</v>
      </c>
      <c r="K401" s="43"/>
      <c r="L401" s="18"/>
      <c r="M401" s="43" t="s">
        <v>265</v>
      </c>
      <c r="N401" s="43"/>
      <c r="O401" s="18"/>
      <c r="P401" s="43" t="s">
        <v>394</v>
      </c>
      <c r="Q401" s="43"/>
      <c r="R401" s="18"/>
      <c r="S401" s="43" t="s">
        <v>132</v>
      </c>
      <c r="T401" s="43"/>
      <c r="U401" s="18"/>
    </row>
    <row r="402" spans="1:21" x14ac:dyDescent="0.25">
      <c r="A402" s="15"/>
      <c r="B402" s="58"/>
      <c r="C402" s="17"/>
      <c r="D402" s="79"/>
      <c r="E402" s="79"/>
      <c r="F402" s="17"/>
      <c r="G402" s="79"/>
      <c r="H402" s="79"/>
      <c r="I402" s="17"/>
      <c r="J402" s="79"/>
      <c r="K402" s="79"/>
      <c r="L402" s="17"/>
      <c r="M402" s="79"/>
      <c r="N402" s="79"/>
      <c r="O402" s="17"/>
      <c r="P402" s="79"/>
      <c r="Q402" s="79"/>
      <c r="R402" s="17"/>
      <c r="S402" s="79"/>
      <c r="T402" s="79"/>
      <c r="U402" s="17"/>
    </row>
    <row r="403" spans="1:21" x14ac:dyDescent="0.25">
      <c r="A403" s="15"/>
      <c r="B403" s="94" t="s">
        <v>447</v>
      </c>
      <c r="C403" s="23"/>
      <c r="D403" s="45"/>
      <c r="E403" s="45"/>
      <c r="F403" s="23"/>
      <c r="G403" s="45"/>
      <c r="H403" s="45"/>
      <c r="I403" s="23"/>
      <c r="J403" s="45"/>
      <c r="K403" s="45"/>
      <c r="L403" s="23"/>
      <c r="M403" s="45"/>
      <c r="N403" s="45"/>
      <c r="O403" s="23"/>
      <c r="P403" s="45"/>
      <c r="Q403" s="45"/>
      <c r="R403" s="23"/>
      <c r="S403" s="45"/>
      <c r="T403" s="45"/>
      <c r="U403" s="23"/>
    </row>
    <row r="404" spans="1:21" x14ac:dyDescent="0.25">
      <c r="A404" s="15"/>
      <c r="B404" s="58"/>
      <c r="C404" s="17"/>
      <c r="D404" s="78"/>
      <c r="E404" s="78"/>
      <c r="F404" s="17"/>
      <c r="G404" s="78"/>
      <c r="H404" s="78"/>
      <c r="I404" s="17"/>
      <c r="J404" s="78"/>
      <c r="K404" s="78"/>
      <c r="L404" s="17"/>
      <c r="M404" s="78"/>
      <c r="N404" s="78"/>
      <c r="O404" s="17"/>
      <c r="P404" s="78"/>
      <c r="Q404" s="78"/>
      <c r="R404" s="17"/>
      <c r="S404" s="78"/>
      <c r="T404" s="78"/>
      <c r="U404" s="17"/>
    </row>
    <row r="405" spans="1:21" x14ac:dyDescent="0.25">
      <c r="A405" s="15"/>
      <c r="B405" s="94" t="s">
        <v>396</v>
      </c>
      <c r="C405" s="23"/>
      <c r="D405" s="42" t="s">
        <v>198</v>
      </c>
      <c r="E405" s="68">
        <v>3611</v>
      </c>
      <c r="F405" s="23"/>
      <c r="G405" s="42" t="s">
        <v>198</v>
      </c>
      <c r="H405" s="68">
        <v>1221</v>
      </c>
      <c r="I405" s="23"/>
      <c r="J405" s="42" t="s">
        <v>198</v>
      </c>
      <c r="K405" s="30">
        <v>858</v>
      </c>
      <c r="L405" s="23"/>
      <c r="M405" s="42" t="s">
        <v>198</v>
      </c>
      <c r="N405" s="30">
        <v>102</v>
      </c>
      <c r="O405" s="23"/>
      <c r="P405" s="42" t="s">
        <v>198</v>
      </c>
      <c r="Q405" s="30" t="s">
        <v>200</v>
      </c>
      <c r="R405" s="23"/>
      <c r="S405" s="42" t="s">
        <v>198</v>
      </c>
      <c r="T405" s="68">
        <v>5792</v>
      </c>
      <c r="U405" s="23"/>
    </row>
    <row r="406" spans="1:21" x14ac:dyDescent="0.25">
      <c r="A406" s="15"/>
      <c r="B406" s="58"/>
      <c r="C406" s="17"/>
      <c r="D406" s="78"/>
      <c r="E406" s="78"/>
      <c r="F406" s="17"/>
      <c r="G406" s="78"/>
      <c r="H406" s="78"/>
      <c r="I406" s="17"/>
      <c r="J406" s="78"/>
      <c r="K406" s="78"/>
      <c r="L406" s="17"/>
      <c r="M406" s="78"/>
      <c r="N406" s="78"/>
      <c r="O406" s="17"/>
      <c r="P406" s="78"/>
      <c r="Q406" s="78"/>
      <c r="R406" s="17"/>
      <c r="S406" s="78"/>
      <c r="T406" s="78"/>
      <c r="U406" s="17"/>
    </row>
    <row r="407" spans="1:21" x14ac:dyDescent="0.25">
      <c r="A407" s="15"/>
      <c r="B407" s="94" t="s">
        <v>397</v>
      </c>
      <c r="C407" s="23"/>
      <c r="D407" s="53" t="s">
        <v>457</v>
      </c>
      <c r="E407" s="53"/>
      <c r="F407" s="42" t="s">
        <v>223</v>
      </c>
      <c r="G407" s="53" t="s">
        <v>463</v>
      </c>
      <c r="H407" s="53"/>
      <c r="I407" s="42" t="s">
        <v>223</v>
      </c>
      <c r="J407" s="53" t="s">
        <v>200</v>
      </c>
      <c r="K407" s="53"/>
      <c r="L407" s="23"/>
      <c r="M407" s="53" t="s">
        <v>227</v>
      </c>
      <c r="N407" s="53"/>
      <c r="O407" s="42" t="s">
        <v>223</v>
      </c>
      <c r="P407" s="53" t="s">
        <v>200</v>
      </c>
      <c r="Q407" s="53"/>
      <c r="R407" s="23"/>
      <c r="S407" s="53" t="s">
        <v>464</v>
      </c>
      <c r="T407" s="53"/>
      <c r="U407" s="42" t="s">
        <v>223</v>
      </c>
    </row>
    <row r="408" spans="1:21" x14ac:dyDescent="0.25">
      <c r="A408" s="15"/>
      <c r="B408" s="108" t="s">
        <v>271</v>
      </c>
      <c r="C408" s="17"/>
      <c r="D408" s="85" t="s">
        <v>200</v>
      </c>
      <c r="E408" s="85"/>
      <c r="F408" s="17"/>
      <c r="G408" s="85" t="s">
        <v>200</v>
      </c>
      <c r="H408" s="85"/>
      <c r="I408" s="17"/>
      <c r="J408" s="85" t="s">
        <v>200</v>
      </c>
      <c r="K408" s="85"/>
      <c r="L408" s="17"/>
      <c r="M408" s="85" t="s">
        <v>200</v>
      </c>
      <c r="N408" s="85"/>
      <c r="O408" s="17"/>
      <c r="P408" s="85" t="s">
        <v>200</v>
      </c>
      <c r="Q408" s="85"/>
      <c r="R408" s="17"/>
      <c r="S408" s="85" t="s">
        <v>200</v>
      </c>
      <c r="T408" s="85"/>
      <c r="U408" s="17"/>
    </row>
    <row r="409" spans="1:21" x14ac:dyDescent="0.25">
      <c r="A409" s="15"/>
      <c r="B409" s="94" t="s">
        <v>404</v>
      </c>
      <c r="C409" s="23"/>
      <c r="D409" s="53" t="s">
        <v>200</v>
      </c>
      <c r="E409" s="53"/>
      <c r="F409" s="23"/>
      <c r="G409" s="53" t="s">
        <v>200</v>
      </c>
      <c r="H409" s="53"/>
      <c r="I409" s="23"/>
      <c r="J409" s="53" t="s">
        <v>200</v>
      </c>
      <c r="K409" s="53"/>
      <c r="L409" s="23"/>
      <c r="M409" s="53" t="s">
        <v>200</v>
      </c>
      <c r="N409" s="53"/>
      <c r="O409" s="23"/>
      <c r="P409" s="53" t="s">
        <v>200</v>
      </c>
      <c r="Q409" s="53"/>
      <c r="R409" s="23"/>
      <c r="S409" s="53" t="s">
        <v>200</v>
      </c>
      <c r="T409" s="53"/>
      <c r="U409" s="23"/>
    </row>
    <row r="410" spans="1:21" x14ac:dyDescent="0.25">
      <c r="A410" s="15"/>
      <c r="B410" s="108" t="s">
        <v>450</v>
      </c>
      <c r="C410" s="17"/>
      <c r="D410" s="85" t="s">
        <v>200</v>
      </c>
      <c r="E410" s="85"/>
      <c r="F410" s="17"/>
      <c r="G410" s="85">
        <v>953</v>
      </c>
      <c r="H410" s="85"/>
      <c r="I410" s="17"/>
      <c r="J410" s="85" t="s">
        <v>200</v>
      </c>
      <c r="K410" s="85"/>
      <c r="L410" s="17"/>
      <c r="M410" s="85" t="s">
        <v>200</v>
      </c>
      <c r="N410" s="85"/>
      <c r="O410" s="17"/>
      <c r="P410" s="85" t="s">
        <v>200</v>
      </c>
      <c r="Q410" s="85"/>
      <c r="R410" s="17"/>
      <c r="S410" s="85">
        <v>953</v>
      </c>
      <c r="T410" s="85"/>
      <c r="U410" s="17"/>
    </row>
    <row r="411" spans="1:21" x14ac:dyDescent="0.25">
      <c r="A411" s="15"/>
      <c r="B411" s="94" t="s">
        <v>451</v>
      </c>
      <c r="C411" s="23"/>
      <c r="D411" s="53" t="s">
        <v>200</v>
      </c>
      <c r="E411" s="53"/>
      <c r="F411" s="23"/>
      <c r="G411" s="53" t="s">
        <v>200</v>
      </c>
      <c r="H411" s="53"/>
      <c r="I411" s="23"/>
      <c r="J411" s="53" t="s">
        <v>200</v>
      </c>
      <c r="K411" s="53"/>
      <c r="L411" s="23"/>
      <c r="M411" s="53" t="s">
        <v>200</v>
      </c>
      <c r="N411" s="53"/>
      <c r="O411" s="23"/>
      <c r="P411" s="53" t="s">
        <v>200</v>
      </c>
      <c r="Q411" s="53"/>
      <c r="R411" s="23"/>
      <c r="S411" s="53" t="s">
        <v>200</v>
      </c>
      <c r="T411" s="53"/>
      <c r="U411" s="23"/>
    </row>
    <row r="412" spans="1:21" ht="15.75" thickBot="1" x14ac:dyDescent="0.3">
      <c r="A412" s="15"/>
      <c r="B412" s="108" t="s">
        <v>453</v>
      </c>
      <c r="C412" s="17"/>
      <c r="D412" s="89" t="s">
        <v>200</v>
      </c>
      <c r="E412" s="89"/>
      <c r="F412" s="17"/>
      <c r="G412" s="89" t="s">
        <v>465</v>
      </c>
      <c r="H412" s="89"/>
      <c r="I412" s="13" t="s">
        <v>223</v>
      </c>
      <c r="J412" s="89" t="s">
        <v>200</v>
      </c>
      <c r="K412" s="89"/>
      <c r="L412" s="17"/>
      <c r="M412" s="89" t="s">
        <v>200</v>
      </c>
      <c r="N412" s="89"/>
      <c r="O412" s="17"/>
      <c r="P412" s="89" t="s">
        <v>200</v>
      </c>
      <c r="Q412" s="89"/>
      <c r="R412" s="17"/>
      <c r="S412" s="89" t="s">
        <v>465</v>
      </c>
      <c r="T412" s="89"/>
      <c r="U412" s="13" t="s">
        <v>223</v>
      </c>
    </row>
    <row r="413" spans="1:21" x14ac:dyDescent="0.25">
      <c r="A413" s="15"/>
      <c r="B413" s="63"/>
      <c r="C413" s="23"/>
      <c r="D413" s="46"/>
      <c r="E413" s="46"/>
      <c r="F413" s="23"/>
      <c r="G413" s="46"/>
      <c r="H413" s="46"/>
      <c r="I413" s="23"/>
      <c r="J413" s="46"/>
      <c r="K413" s="46"/>
      <c r="L413" s="23"/>
      <c r="M413" s="46"/>
      <c r="N413" s="46"/>
      <c r="O413" s="23"/>
      <c r="P413" s="46"/>
      <c r="Q413" s="46"/>
      <c r="R413" s="23"/>
      <c r="S413" s="46"/>
      <c r="T413" s="46"/>
      <c r="U413" s="23"/>
    </row>
    <row r="414" spans="1:21" ht="15.75" thickBot="1" x14ac:dyDescent="0.3">
      <c r="A414" s="15"/>
      <c r="B414" s="108" t="s">
        <v>454</v>
      </c>
      <c r="C414" s="17"/>
      <c r="D414" s="34" t="s">
        <v>198</v>
      </c>
      <c r="E414" s="74">
        <v>3520</v>
      </c>
      <c r="F414" s="17"/>
      <c r="G414" s="34" t="s">
        <v>198</v>
      </c>
      <c r="H414" s="74">
        <v>1186</v>
      </c>
      <c r="I414" s="17"/>
      <c r="J414" s="34" t="s">
        <v>198</v>
      </c>
      <c r="K414" s="75">
        <v>858</v>
      </c>
      <c r="L414" s="17"/>
      <c r="M414" s="34" t="s">
        <v>198</v>
      </c>
      <c r="N414" s="75">
        <v>99</v>
      </c>
      <c r="O414" s="17"/>
      <c r="P414" s="34" t="s">
        <v>198</v>
      </c>
      <c r="Q414" s="75" t="s">
        <v>200</v>
      </c>
      <c r="R414" s="17"/>
      <c r="S414" s="34" t="s">
        <v>198</v>
      </c>
      <c r="T414" s="74">
        <v>5663</v>
      </c>
      <c r="U414" s="17"/>
    </row>
    <row r="415" spans="1:21" ht="15.75" thickTop="1" x14ac:dyDescent="0.25">
      <c r="A415" s="15"/>
      <c r="B415" s="63"/>
      <c r="C415" s="23"/>
      <c r="D415" s="49"/>
      <c r="E415" s="49"/>
      <c r="F415" s="23"/>
      <c r="G415" s="49"/>
      <c r="H415" s="49"/>
      <c r="I415" s="23"/>
      <c r="J415" s="49"/>
      <c r="K415" s="49"/>
      <c r="L415" s="23"/>
      <c r="M415" s="49"/>
      <c r="N415" s="49"/>
      <c r="O415" s="23"/>
      <c r="P415" s="49"/>
      <c r="Q415" s="49"/>
      <c r="R415" s="23"/>
      <c r="S415" s="49"/>
      <c r="T415" s="49"/>
      <c r="U415" s="23"/>
    </row>
    <row r="416" spans="1:21" x14ac:dyDescent="0.25">
      <c r="A416" s="15"/>
      <c r="B416" s="108" t="s">
        <v>395</v>
      </c>
      <c r="C416" s="17"/>
      <c r="D416" s="78"/>
      <c r="E416" s="78"/>
      <c r="F416" s="17"/>
      <c r="G416" s="78"/>
      <c r="H416" s="78"/>
      <c r="I416" s="17"/>
      <c r="J416" s="78"/>
      <c r="K416" s="78"/>
      <c r="L416" s="17"/>
      <c r="M416" s="78"/>
      <c r="N416" s="78"/>
      <c r="O416" s="17"/>
      <c r="P416" s="78"/>
      <c r="Q416" s="78"/>
      <c r="R416" s="17"/>
      <c r="S416" s="78"/>
      <c r="T416" s="78"/>
      <c r="U416" s="17"/>
    </row>
    <row r="417" spans="1:21" x14ac:dyDescent="0.25">
      <c r="A417" s="15"/>
      <c r="B417" s="63"/>
      <c r="C417" s="23"/>
      <c r="D417" s="45"/>
      <c r="E417" s="45"/>
      <c r="F417" s="23"/>
      <c r="G417" s="45"/>
      <c r="H417" s="45"/>
      <c r="I417" s="23"/>
      <c r="J417" s="45"/>
      <c r="K417" s="45"/>
      <c r="L417" s="23"/>
      <c r="M417" s="45"/>
      <c r="N417" s="45"/>
      <c r="O417" s="23"/>
      <c r="P417" s="45"/>
      <c r="Q417" s="45"/>
      <c r="R417" s="23"/>
      <c r="S417" s="45"/>
      <c r="T417" s="45"/>
      <c r="U417" s="23"/>
    </row>
    <row r="418" spans="1:21" x14ac:dyDescent="0.25">
      <c r="A418" s="15"/>
      <c r="B418" s="108" t="s">
        <v>396</v>
      </c>
      <c r="C418" s="17"/>
      <c r="D418" s="13" t="s">
        <v>198</v>
      </c>
      <c r="E418" s="37">
        <v>2162</v>
      </c>
      <c r="F418" s="17"/>
      <c r="G418" s="13" t="s">
        <v>198</v>
      </c>
      <c r="H418" s="27" t="s">
        <v>200</v>
      </c>
      <c r="I418" s="17"/>
      <c r="J418" s="13" t="s">
        <v>198</v>
      </c>
      <c r="K418" s="27" t="s">
        <v>200</v>
      </c>
      <c r="L418" s="17"/>
      <c r="M418" s="13" t="s">
        <v>198</v>
      </c>
      <c r="N418" s="27">
        <v>102</v>
      </c>
      <c r="O418" s="17"/>
      <c r="P418" s="13" t="s">
        <v>198</v>
      </c>
      <c r="Q418" s="27" t="s">
        <v>200</v>
      </c>
      <c r="R418" s="17"/>
      <c r="S418" s="13" t="s">
        <v>198</v>
      </c>
      <c r="T418" s="37">
        <v>2264</v>
      </c>
      <c r="U418" s="17"/>
    </row>
    <row r="419" spans="1:21" x14ac:dyDescent="0.25">
      <c r="A419" s="15"/>
      <c r="B419" s="63"/>
      <c r="C419" s="23"/>
      <c r="D419" s="45"/>
      <c r="E419" s="45"/>
      <c r="F419" s="23"/>
      <c r="G419" s="45"/>
      <c r="H419" s="45"/>
      <c r="I419" s="23"/>
      <c r="J419" s="45"/>
      <c r="K419" s="45"/>
      <c r="L419" s="23"/>
      <c r="M419" s="45"/>
      <c r="N419" s="45"/>
      <c r="O419" s="23"/>
      <c r="P419" s="45"/>
      <c r="Q419" s="45"/>
      <c r="R419" s="23"/>
      <c r="S419" s="45"/>
      <c r="T419" s="45"/>
      <c r="U419" s="23"/>
    </row>
    <row r="420" spans="1:21" x14ac:dyDescent="0.25">
      <c r="A420" s="15"/>
      <c r="B420" s="108" t="s">
        <v>397</v>
      </c>
      <c r="C420" s="17"/>
      <c r="D420" s="85" t="s">
        <v>466</v>
      </c>
      <c r="E420" s="85"/>
      <c r="F420" s="13" t="s">
        <v>223</v>
      </c>
      <c r="G420" s="85" t="s">
        <v>467</v>
      </c>
      <c r="H420" s="85"/>
      <c r="I420" s="13" t="s">
        <v>223</v>
      </c>
      <c r="J420" s="85" t="s">
        <v>200</v>
      </c>
      <c r="K420" s="85"/>
      <c r="L420" s="17"/>
      <c r="M420" s="85" t="s">
        <v>455</v>
      </c>
      <c r="N420" s="85"/>
      <c r="O420" s="13" t="s">
        <v>223</v>
      </c>
      <c r="P420" s="85" t="s">
        <v>200</v>
      </c>
      <c r="Q420" s="85"/>
      <c r="R420" s="17"/>
      <c r="S420" s="85" t="s">
        <v>468</v>
      </c>
      <c r="T420" s="85"/>
      <c r="U420" s="13" t="s">
        <v>223</v>
      </c>
    </row>
    <row r="421" spans="1:21" x14ac:dyDescent="0.25">
      <c r="A421" s="15"/>
      <c r="B421" s="94" t="s">
        <v>271</v>
      </c>
      <c r="C421" s="23"/>
      <c r="D421" s="53" t="s">
        <v>469</v>
      </c>
      <c r="E421" s="53"/>
      <c r="F421" s="42" t="s">
        <v>223</v>
      </c>
      <c r="G421" s="53" t="s">
        <v>200</v>
      </c>
      <c r="H421" s="53"/>
      <c r="I421" s="23"/>
      <c r="J421" s="53" t="s">
        <v>200</v>
      </c>
      <c r="K421" s="53"/>
      <c r="L421" s="23"/>
      <c r="M421" s="53" t="s">
        <v>200</v>
      </c>
      <c r="N421" s="53"/>
      <c r="O421" s="23"/>
      <c r="P421" s="53" t="s">
        <v>200</v>
      </c>
      <c r="Q421" s="53"/>
      <c r="R421" s="23"/>
      <c r="S421" s="53" t="s">
        <v>469</v>
      </c>
      <c r="T421" s="53"/>
      <c r="U421" s="42" t="s">
        <v>223</v>
      </c>
    </row>
    <row r="422" spans="1:21" x14ac:dyDescent="0.25">
      <c r="A422" s="15"/>
      <c r="B422" s="108" t="s">
        <v>404</v>
      </c>
      <c r="C422" s="17"/>
      <c r="D422" s="85" t="s">
        <v>200</v>
      </c>
      <c r="E422" s="85"/>
      <c r="F422" s="17"/>
      <c r="G422" s="85" t="s">
        <v>200</v>
      </c>
      <c r="H422" s="85"/>
      <c r="I422" s="17"/>
      <c r="J422" s="85" t="s">
        <v>200</v>
      </c>
      <c r="K422" s="85"/>
      <c r="L422" s="17"/>
      <c r="M422" s="85" t="s">
        <v>200</v>
      </c>
      <c r="N422" s="85"/>
      <c r="O422" s="17"/>
      <c r="P422" s="85" t="s">
        <v>200</v>
      </c>
      <c r="Q422" s="85"/>
      <c r="R422" s="17"/>
      <c r="S422" s="85" t="s">
        <v>200</v>
      </c>
      <c r="T422" s="85"/>
      <c r="U422" s="17"/>
    </row>
    <row r="423" spans="1:21" x14ac:dyDescent="0.25">
      <c r="A423" s="15"/>
      <c r="B423" s="94" t="s">
        <v>450</v>
      </c>
      <c r="C423" s="23"/>
      <c r="D423" s="53">
        <v>7</v>
      </c>
      <c r="E423" s="53"/>
      <c r="F423" s="23"/>
      <c r="G423" s="53">
        <v>528</v>
      </c>
      <c r="H423" s="53"/>
      <c r="I423" s="23"/>
      <c r="J423" s="53" t="s">
        <v>200</v>
      </c>
      <c r="K423" s="53"/>
      <c r="L423" s="23"/>
      <c r="M423" s="53">
        <v>4</v>
      </c>
      <c r="N423" s="53"/>
      <c r="O423" s="23"/>
      <c r="P423" s="53" t="s">
        <v>200</v>
      </c>
      <c r="Q423" s="53"/>
      <c r="R423" s="23"/>
      <c r="S423" s="53">
        <v>539</v>
      </c>
      <c r="T423" s="53"/>
      <c r="U423" s="23"/>
    </row>
    <row r="424" spans="1:21" x14ac:dyDescent="0.25">
      <c r="A424" s="15"/>
      <c r="B424" s="108" t="s">
        <v>470</v>
      </c>
      <c r="C424" s="17"/>
      <c r="D424" s="85" t="s">
        <v>200</v>
      </c>
      <c r="E424" s="85"/>
      <c r="F424" s="17"/>
      <c r="G424" s="85" t="s">
        <v>200</v>
      </c>
      <c r="H424" s="85"/>
      <c r="I424" s="17"/>
      <c r="J424" s="85" t="s">
        <v>200</v>
      </c>
      <c r="K424" s="85"/>
      <c r="L424" s="17"/>
      <c r="M424" s="85" t="s">
        <v>200</v>
      </c>
      <c r="N424" s="85"/>
      <c r="O424" s="17"/>
      <c r="P424" s="85" t="s">
        <v>200</v>
      </c>
      <c r="Q424" s="85"/>
      <c r="R424" s="17"/>
      <c r="S424" s="85" t="s">
        <v>200</v>
      </c>
      <c r="T424" s="85"/>
      <c r="U424" s="17"/>
    </row>
    <row r="425" spans="1:21" ht="15.75" thickBot="1" x14ac:dyDescent="0.3">
      <c r="A425" s="15"/>
      <c r="B425" s="94" t="s">
        <v>414</v>
      </c>
      <c r="C425" s="23"/>
      <c r="D425" s="48" t="s">
        <v>200</v>
      </c>
      <c r="E425" s="48"/>
      <c r="F425" s="23"/>
      <c r="G425" s="48" t="s">
        <v>200</v>
      </c>
      <c r="H425" s="48"/>
      <c r="I425" s="23"/>
      <c r="J425" s="48" t="s">
        <v>200</v>
      </c>
      <c r="K425" s="48"/>
      <c r="L425" s="23"/>
      <c r="M425" s="48" t="s">
        <v>200</v>
      </c>
      <c r="N425" s="48"/>
      <c r="O425" s="23"/>
      <c r="P425" s="48" t="s">
        <v>200</v>
      </c>
      <c r="Q425" s="48"/>
      <c r="R425" s="23"/>
      <c r="S425" s="48" t="s">
        <v>200</v>
      </c>
      <c r="T425" s="48"/>
      <c r="U425" s="23"/>
    </row>
    <row r="426" spans="1:21" x14ac:dyDescent="0.25">
      <c r="A426" s="15"/>
      <c r="B426" s="58"/>
      <c r="C426" s="17"/>
      <c r="D426" s="79"/>
      <c r="E426" s="79"/>
      <c r="F426" s="17"/>
      <c r="G426" s="79"/>
      <c r="H426" s="79"/>
      <c r="I426" s="17"/>
      <c r="J426" s="79"/>
      <c r="K426" s="79"/>
      <c r="L426" s="17"/>
      <c r="M426" s="79"/>
      <c r="N426" s="79"/>
      <c r="O426" s="17"/>
      <c r="P426" s="79"/>
      <c r="Q426" s="79"/>
      <c r="R426" s="17"/>
      <c r="S426" s="79"/>
      <c r="T426" s="79"/>
      <c r="U426" s="17"/>
    </row>
    <row r="427" spans="1:21" ht="15.75" thickBot="1" x14ac:dyDescent="0.3">
      <c r="A427" s="15"/>
      <c r="B427" s="94" t="s">
        <v>454</v>
      </c>
      <c r="C427" s="23"/>
      <c r="D427" s="70" t="s">
        <v>198</v>
      </c>
      <c r="E427" s="72" t="s">
        <v>200</v>
      </c>
      <c r="F427" s="23"/>
      <c r="G427" s="70" t="s">
        <v>198</v>
      </c>
      <c r="H427" s="72">
        <v>523</v>
      </c>
      <c r="I427" s="23"/>
      <c r="J427" s="70" t="s">
        <v>198</v>
      </c>
      <c r="K427" s="72" t="s">
        <v>200</v>
      </c>
      <c r="L427" s="23"/>
      <c r="M427" s="70" t="s">
        <v>198</v>
      </c>
      <c r="N427" s="72">
        <v>91</v>
      </c>
      <c r="O427" s="23"/>
      <c r="P427" s="70" t="s">
        <v>198</v>
      </c>
      <c r="Q427" s="72" t="s">
        <v>200</v>
      </c>
      <c r="R427" s="23"/>
      <c r="S427" s="70" t="s">
        <v>198</v>
      </c>
      <c r="T427" s="72">
        <v>614</v>
      </c>
      <c r="U427" s="23"/>
    </row>
    <row r="428" spans="1:21" ht="15.75" thickTop="1" x14ac:dyDescent="0.25">
      <c r="A428" s="15"/>
      <c r="B428" s="58"/>
      <c r="C428" s="17"/>
      <c r="D428" s="87"/>
      <c r="E428" s="87"/>
      <c r="F428" s="17"/>
      <c r="G428" s="87"/>
      <c r="H428" s="87"/>
      <c r="I428" s="17"/>
      <c r="J428" s="87"/>
      <c r="K428" s="87"/>
      <c r="L428" s="17"/>
      <c r="M428" s="87"/>
      <c r="N428" s="87"/>
      <c r="O428" s="17"/>
      <c r="P428" s="87"/>
      <c r="Q428" s="87"/>
      <c r="R428" s="17"/>
      <c r="S428" s="87"/>
      <c r="T428" s="87"/>
      <c r="U428" s="17"/>
    </row>
    <row r="429" spans="1:21" x14ac:dyDescent="0.25">
      <c r="A429" s="15"/>
      <c r="B429" s="94" t="s">
        <v>458</v>
      </c>
      <c r="C429" s="23"/>
      <c r="D429" s="45"/>
      <c r="E429" s="45"/>
      <c r="F429" s="23"/>
      <c r="G429" s="45"/>
      <c r="H429" s="45"/>
      <c r="I429" s="23"/>
      <c r="J429" s="45"/>
      <c r="K429" s="45"/>
      <c r="L429" s="23"/>
      <c r="M429" s="45"/>
      <c r="N429" s="45"/>
      <c r="O429" s="23"/>
      <c r="P429" s="45"/>
      <c r="Q429" s="45"/>
      <c r="R429" s="23"/>
      <c r="S429" s="45"/>
      <c r="T429" s="45"/>
      <c r="U429" s="23"/>
    </row>
    <row r="430" spans="1:21" x14ac:dyDescent="0.25">
      <c r="A430" s="15"/>
      <c r="B430" s="58"/>
      <c r="C430" s="17"/>
      <c r="D430" s="78"/>
      <c r="E430" s="78"/>
      <c r="F430" s="17"/>
      <c r="G430" s="78"/>
      <c r="H430" s="78"/>
      <c r="I430" s="17"/>
      <c r="J430" s="78"/>
      <c r="K430" s="78"/>
      <c r="L430" s="17"/>
      <c r="M430" s="78"/>
      <c r="N430" s="78"/>
      <c r="O430" s="17"/>
      <c r="P430" s="78"/>
      <c r="Q430" s="78"/>
      <c r="R430" s="17"/>
      <c r="S430" s="78"/>
      <c r="T430" s="78"/>
      <c r="U430" s="17"/>
    </row>
    <row r="431" spans="1:21" x14ac:dyDescent="0.25">
      <c r="A431" s="15"/>
      <c r="B431" s="94" t="s">
        <v>396</v>
      </c>
      <c r="C431" s="23"/>
      <c r="D431" s="42" t="s">
        <v>198</v>
      </c>
      <c r="E431" s="68">
        <v>5773</v>
      </c>
      <c r="F431" s="23"/>
      <c r="G431" s="42" t="s">
        <v>198</v>
      </c>
      <c r="H431" s="68">
        <v>1221</v>
      </c>
      <c r="I431" s="23"/>
      <c r="J431" s="42" t="s">
        <v>198</v>
      </c>
      <c r="K431" s="30">
        <v>858</v>
      </c>
      <c r="L431" s="23"/>
      <c r="M431" s="42" t="s">
        <v>198</v>
      </c>
      <c r="N431" s="30">
        <v>204</v>
      </c>
      <c r="O431" s="23"/>
      <c r="P431" s="42" t="s">
        <v>198</v>
      </c>
      <c r="Q431" s="30" t="s">
        <v>200</v>
      </c>
      <c r="R431" s="23"/>
      <c r="S431" s="42" t="s">
        <v>198</v>
      </c>
      <c r="T431" s="68">
        <v>8056</v>
      </c>
      <c r="U431" s="23"/>
    </row>
    <row r="432" spans="1:21" x14ac:dyDescent="0.25">
      <c r="A432" s="15"/>
      <c r="B432" s="58"/>
      <c r="C432" s="17"/>
      <c r="D432" s="78"/>
      <c r="E432" s="78"/>
      <c r="F432" s="17"/>
      <c r="G432" s="78"/>
      <c r="H432" s="78"/>
      <c r="I432" s="17"/>
      <c r="J432" s="78"/>
      <c r="K432" s="78"/>
      <c r="L432" s="17"/>
      <c r="M432" s="78"/>
      <c r="N432" s="78"/>
      <c r="O432" s="17"/>
      <c r="P432" s="78"/>
      <c r="Q432" s="78"/>
      <c r="R432" s="17"/>
      <c r="S432" s="78"/>
      <c r="T432" s="78"/>
      <c r="U432" s="17"/>
    </row>
    <row r="433" spans="1:30" x14ac:dyDescent="0.25">
      <c r="A433" s="15"/>
      <c r="B433" s="94" t="s">
        <v>397</v>
      </c>
      <c r="C433" s="23"/>
      <c r="D433" s="53" t="s">
        <v>471</v>
      </c>
      <c r="E433" s="53"/>
      <c r="F433" s="42" t="s">
        <v>223</v>
      </c>
      <c r="G433" s="53" t="s">
        <v>472</v>
      </c>
      <c r="H433" s="53"/>
      <c r="I433" s="42" t="s">
        <v>223</v>
      </c>
      <c r="J433" s="53" t="s">
        <v>200</v>
      </c>
      <c r="K433" s="53"/>
      <c r="L433" s="23"/>
      <c r="M433" s="53" t="s">
        <v>399</v>
      </c>
      <c r="N433" s="53"/>
      <c r="O433" s="42" t="s">
        <v>223</v>
      </c>
      <c r="P433" s="53" t="s">
        <v>200</v>
      </c>
      <c r="Q433" s="53"/>
      <c r="R433" s="23"/>
      <c r="S433" s="53" t="s">
        <v>473</v>
      </c>
      <c r="T433" s="53"/>
      <c r="U433" s="42" t="s">
        <v>223</v>
      </c>
    </row>
    <row r="434" spans="1:30" x14ac:dyDescent="0.25">
      <c r="A434" s="15"/>
      <c r="B434" s="108" t="s">
        <v>271</v>
      </c>
      <c r="C434" s="17"/>
      <c r="D434" s="85" t="s">
        <v>469</v>
      </c>
      <c r="E434" s="85"/>
      <c r="F434" s="13" t="s">
        <v>223</v>
      </c>
      <c r="G434" s="85" t="s">
        <v>200</v>
      </c>
      <c r="H434" s="85"/>
      <c r="I434" s="17"/>
      <c r="J434" s="85" t="s">
        <v>200</v>
      </c>
      <c r="K434" s="85"/>
      <c r="L434" s="17"/>
      <c r="M434" s="85" t="s">
        <v>200</v>
      </c>
      <c r="N434" s="85"/>
      <c r="O434" s="17"/>
      <c r="P434" s="85" t="s">
        <v>200</v>
      </c>
      <c r="Q434" s="85"/>
      <c r="R434" s="17"/>
      <c r="S434" s="85" t="s">
        <v>469</v>
      </c>
      <c r="T434" s="85"/>
      <c r="U434" s="13" t="s">
        <v>223</v>
      </c>
    </row>
    <row r="435" spans="1:30" x14ac:dyDescent="0.25">
      <c r="A435" s="15"/>
      <c r="B435" s="94" t="s">
        <v>404</v>
      </c>
      <c r="C435" s="23"/>
      <c r="D435" s="53" t="s">
        <v>200</v>
      </c>
      <c r="E435" s="53"/>
      <c r="F435" s="23"/>
      <c r="G435" s="53" t="s">
        <v>200</v>
      </c>
      <c r="H435" s="53"/>
      <c r="I435" s="23"/>
      <c r="J435" s="53" t="s">
        <v>200</v>
      </c>
      <c r="K435" s="53"/>
      <c r="L435" s="23"/>
      <c r="M435" s="53" t="s">
        <v>200</v>
      </c>
      <c r="N435" s="53"/>
      <c r="O435" s="23"/>
      <c r="P435" s="53" t="s">
        <v>200</v>
      </c>
      <c r="Q435" s="53"/>
      <c r="R435" s="23"/>
      <c r="S435" s="53" t="s">
        <v>200</v>
      </c>
      <c r="T435" s="53"/>
      <c r="U435" s="23"/>
    </row>
    <row r="436" spans="1:30" x14ac:dyDescent="0.25">
      <c r="A436" s="15"/>
      <c r="B436" s="108" t="s">
        <v>450</v>
      </c>
      <c r="C436" s="17"/>
      <c r="D436" s="85">
        <v>7</v>
      </c>
      <c r="E436" s="85"/>
      <c r="F436" s="17"/>
      <c r="G436" s="51">
        <v>1481</v>
      </c>
      <c r="H436" s="51"/>
      <c r="I436" s="17"/>
      <c r="J436" s="85" t="s">
        <v>200</v>
      </c>
      <c r="K436" s="85"/>
      <c r="L436" s="17"/>
      <c r="M436" s="85">
        <v>4</v>
      </c>
      <c r="N436" s="85"/>
      <c r="O436" s="17"/>
      <c r="P436" s="85" t="s">
        <v>200</v>
      </c>
      <c r="Q436" s="85"/>
      <c r="R436" s="17"/>
      <c r="S436" s="51">
        <v>1492</v>
      </c>
      <c r="T436" s="51"/>
      <c r="U436" s="17"/>
    </row>
    <row r="437" spans="1:30" x14ac:dyDescent="0.25">
      <c r="A437" s="15"/>
      <c r="B437" s="94" t="s">
        <v>460</v>
      </c>
      <c r="C437" s="23"/>
      <c r="D437" s="53" t="s">
        <v>200</v>
      </c>
      <c r="E437" s="53"/>
      <c r="F437" s="23"/>
      <c r="G437" s="53" t="s">
        <v>200</v>
      </c>
      <c r="H437" s="53"/>
      <c r="I437" s="23"/>
      <c r="J437" s="53" t="s">
        <v>200</v>
      </c>
      <c r="K437" s="53"/>
      <c r="L437" s="23"/>
      <c r="M437" s="53" t="s">
        <v>200</v>
      </c>
      <c r="N437" s="53"/>
      <c r="O437" s="23"/>
      <c r="P437" s="53" t="s">
        <v>200</v>
      </c>
      <c r="Q437" s="53"/>
      <c r="R437" s="23"/>
      <c r="S437" s="53" t="s">
        <v>200</v>
      </c>
      <c r="T437" s="53"/>
      <c r="U437" s="23"/>
    </row>
    <row r="438" spans="1:30" x14ac:dyDescent="0.25">
      <c r="A438" s="15"/>
      <c r="B438" s="108" t="s">
        <v>474</v>
      </c>
      <c r="C438" s="17"/>
      <c r="D438" s="85" t="s">
        <v>200</v>
      </c>
      <c r="E438" s="85"/>
      <c r="F438" s="17"/>
      <c r="G438" s="85" t="s">
        <v>465</v>
      </c>
      <c r="H438" s="85"/>
      <c r="I438" s="13" t="s">
        <v>223</v>
      </c>
      <c r="J438" s="85" t="s">
        <v>200</v>
      </c>
      <c r="K438" s="85"/>
      <c r="L438" s="17"/>
      <c r="M438" s="85" t="s">
        <v>200</v>
      </c>
      <c r="N438" s="85"/>
      <c r="O438" s="17"/>
      <c r="P438" s="85" t="s">
        <v>200</v>
      </c>
      <c r="Q438" s="85"/>
      <c r="R438" s="17"/>
      <c r="S438" s="85" t="s">
        <v>465</v>
      </c>
      <c r="T438" s="85"/>
      <c r="U438" s="13" t="s">
        <v>223</v>
      </c>
    </row>
    <row r="439" spans="1:30" x14ac:dyDescent="0.25">
      <c r="A439" s="15"/>
      <c r="B439" s="94" t="s">
        <v>470</v>
      </c>
      <c r="C439" s="23"/>
      <c r="D439" s="53" t="s">
        <v>200</v>
      </c>
      <c r="E439" s="53"/>
      <c r="F439" s="23"/>
      <c r="G439" s="53" t="s">
        <v>200</v>
      </c>
      <c r="H439" s="53"/>
      <c r="I439" s="23"/>
      <c r="J439" s="53" t="s">
        <v>200</v>
      </c>
      <c r="K439" s="53"/>
      <c r="L439" s="23"/>
      <c r="M439" s="53" t="s">
        <v>200</v>
      </c>
      <c r="N439" s="53"/>
      <c r="O439" s="23"/>
      <c r="P439" s="53" t="s">
        <v>200</v>
      </c>
      <c r="Q439" s="53"/>
      <c r="R439" s="23"/>
      <c r="S439" s="53" t="s">
        <v>200</v>
      </c>
      <c r="T439" s="53"/>
      <c r="U439" s="23"/>
    </row>
    <row r="440" spans="1:30" ht="15.75" thickBot="1" x14ac:dyDescent="0.3">
      <c r="A440" s="15"/>
      <c r="B440" s="108" t="s">
        <v>414</v>
      </c>
      <c r="C440" s="17"/>
      <c r="D440" s="89" t="s">
        <v>200</v>
      </c>
      <c r="E440" s="89"/>
      <c r="F440" s="17"/>
      <c r="G440" s="89" t="s">
        <v>200</v>
      </c>
      <c r="H440" s="89"/>
      <c r="I440" s="17"/>
      <c r="J440" s="89" t="s">
        <v>200</v>
      </c>
      <c r="K440" s="89"/>
      <c r="L440" s="17"/>
      <c r="M440" s="89" t="s">
        <v>200</v>
      </c>
      <c r="N440" s="89"/>
      <c r="O440" s="17"/>
      <c r="P440" s="89" t="s">
        <v>200</v>
      </c>
      <c r="Q440" s="89"/>
      <c r="R440" s="17"/>
      <c r="S440" s="89" t="s">
        <v>200</v>
      </c>
      <c r="T440" s="89"/>
      <c r="U440" s="17"/>
    </row>
    <row r="441" spans="1:30" x14ac:dyDescent="0.25">
      <c r="A441" s="15"/>
      <c r="B441" s="63"/>
      <c r="C441" s="23"/>
      <c r="D441" s="46"/>
      <c r="E441" s="46"/>
      <c r="F441" s="23"/>
      <c r="G441" s="46"/>
      <c r="H441" s="46"/>
      <c r="I441" s="23"/>
      <c r="J441" s="46"/>
      <c r="K441" s="46"/>
      <c r="L441" s="23"/>
      <c r="M441" s="46"/>
      <c r="N441" s="46"/>
      <c r="O441" s="23"/>
      <c r="P441" s="46"/>
      <c r="Q441" s="46"/>
      <c r="R441" s="23"/>
      <c r="S441" s="46"/>
      <c r="T441" s="46"/>
      <c r="U441" s="23"/>
    </row>
    <row r="442" spans="1:30" ht="15.75" thickBot="1" x14ac:dyDescent="0.3">
      <c r="A442" s="15"/>
      <c r="B442" s="108" t="s">
        <v>454</v>
      </c>
      <c r="C442" s="17"/>
      <c r="D442" s="34" t="s">
        <v>198</v>
      </c>
      <c r="E442" s="74">
        <v>3520</v>
      </c>
      <c r="F442" s="17"/>
      <c r="G442" s="34" t="s">
        <v>198</v>
      </c>
      <c r="H442" s="74">
        <v>1709</v>
      </c>
      <c r="I442" s="17"/>
      <c r="J442" s="34" t="s">
        <v>198</v>
      </c>
      <c r="K442" s="75">
        <v>858</v>
      </c>
      <c r="L442" s="17"/>
      <c r="M442" s="34" t="s">
        <v>198</v>
      </c>
      <c r="N442" s="75">
        <v>190</v>
      </c>
      <c r="O442" s="17"/>
      <c r="P442" s="34" t="s">
        <v>198</v>
      </c>
      <c r="Q442" s="75" t="s">
        <v>200</v>
      </c>
      <c r="R442" s="17"/>
      <c r="S442" s="34" t="s">
        <v>198</v>
      </c>
      <c r="T442" s="74">
        <v>6277</v>
      </c>
      <c r="U442" s="17"/>
    </row>
    <row r="443" spans="1:30" ht="15.75" thickTop="1" x14ac:dyDescent="0.25">
      <c r="A443" s="15"/>
      <c r="B443" s="220"/>
      <c r="C443" s="220"/>
      <c r="D443" s="220"/>
      <c r="E443" s="220"/>
      <c r="F443" s="220"/>
      <c r="G443" s="220"/>
      <c r="H443" s="220"/>
      <c r="I443" s="220"/>
      <c r="J443" s="220"/>
      <c r="K443" s="220"/>
      <c r="L443" s="220"/>
      <c r="M443" s="220"/>
      <c r="N443" s="220"/>
      <c r="O443" s="220"/>
      <c r="P443" s="220"/>
      <c r="Q443" s="220"/>
      <c r="R443" s="220"/>
      <c r="S443" s="220"/>
      <c r="T443" s="220"/>
      <c r="U443" s="220"/>
      <c r="V443" s="220"/>
      <c r="W443" s="220"/>
      <c r="X443" s="220"/>
      <c r="Y443" s="220"/>
      <c r="Z443" s="220"/>
      <c r="AA443" s="220"/>
      <c r="AB443" s="220"/>
      <c r="AC443" s="220"/>
      <c r="AD443" s="220"/>
    </row>
    <row r="444" spans="1:30" x14ac:dyDescent="0.25">
      <c r="A444" s="15"/>
      <c r="B444" s="57" t="s">
        <v>475</v>
      </c>
      <c r="C444" s="57"/>
      <c r="D444" s="57"/>
      <c r="E444" s="57"/>
      <c r="F444" s="57"/>
      <c r="G444" s="57"/>
      <c r="H444" s="57"/>
      <c r="I444" s="57"/>
      <c r="J444" s="57"/>
      <c r="K444" s="57"/>
      <c r="L444" s="57"/>
      <c r="M444" s="57"/>
      <c r="N444" s="57"/>
      <c r="O444" s="57"/>
      <c r="P444" s="57"/>
      <c r="Q444" s="57"/>
      <c r="R444" s="57"/>
      <c r="S444" s="57"/>
      <c r="T444" s="57"/>
      <c r="U444" s="57"/>
      <c r="V444" s="57"/>
      <c r="W444" s="57"/>
      <c r="X444" s="57"/>
      <c r="Y444" s="57"/>
      <c r="Z444" s="57"/>
      <c r="AA444" s="57"/>
      <c r="AB444" s="57"/>
      <c r="AC444" s="57"/>
      <c r="AD444" s="57"/>
    </row>
    <row r="445" spans="1:30" x14ac:dyDescent="0.25">
      <c r="A445" s="15"/>
      <c r="B445" s="57"/>
      <c r="C445" s="57"/>
      <c r="D445" s="57"/>
      <c r="E445" s="57"/>
      <c r="F445" s="57"/>
      <c r="G445" s="57"/>
      <c r="H445" s="57"/>
      <c r="I445" s="57"/>
      <c r="J445" s="57"/>
      <c r="K445" s="57"/>
      <c r="L445" s="57"/>
      <c r="M445" s="57"/>
      <c r="N445" s="57"/>
      <c r="O445" s="57"/>
      <c r="P445" s="57"/>
      <c r="Q445" s="57"/>
      <c r="R445" s="57"/>
      <c r="S445" s="57"/>
      <c r="T445" s="57"/>
      <c r="U445" s="57"/>
      <c r="V445" s="57"/>
      <c r="W445" s="57"/>
      <c r="X445" s="57"/>
      <c r="Y445" s="57"/>
      <c r="Z445" s="57"/>
      <c r="AA445" s="57"/>
      <c r="AB445" s="57"/>
      <c r="AC445" s="57"/>
      <c r="AD445" s="57"/>
    </row>
    <row r="446" spans="1:30" x14ac:dyDescent="0.25">
      <c r="A446" s="15"/>
      <c r="B446" s="17"/>
      <c r="C446" s="18"/>
      <c r="D446" s="76"/>
      <c r="E446" s="76"/>
      <c r="F446" s="18"/>
      <c r="G446" s="77" t="s">
        <v>261</v>
      </c>
      <c r="H446" s="77"/>
      <c r="I446" s="18"/>
      <c r="J446" s="76"/>
      <c r="K446" s="76"/>
      <c r="L446" s="18"/>
      <c r="M446" s="77" t="s">
        <v>262</v>
      </c>
      <c r="N446" s="77"/>
      <c r="O446" s="18"/>
      <c r="P446" s="77" t="s">
        <v>446</v>
      </c>
      <c r="Q446" s="77"/>
      <c r="R446" s="18"/>
      <c r="S446" s="76"/>
      <c r="T446" s="76"/>
      <c r="U446" s="18"/>
    </row>
    <row r="447" spans="1:30" x14ac:dyDescent="0.25">
      <c r="A447" s="15"/>
      <c r="B447" s="17"/>
      <c r="C447" s="18"/>
      <c r="D447" s="77" t="s">
        <v>37</v>
      </c>
      <c r="E447" s="77"/>
      <c r="F447" s="18"/>
      <c r="G447" s="77" t="s">
        <v>391</v>
      </c>
      <c r="H447" s="77"/>
      <c r="I447" s="18"/>
      <c r="J447" s="77" t="s">
        <v>37</v>
      </c>
      <c r="K447" s="77"/>
      <c r="L447" s="18"/>
      <c r="M447" s="77" t="s">
        <v>264</v>
      </c>
      <c r="N447" s="77"/>
      <c r="O447" s="18"/>
      <c r="P447" s="77" t="s">
        <v>39</v>
      </c>
      <c r="Q447" s="77"/>
      <c r="R447" s="18"/>
      <c r="S447" s="76"/>
      <c r="T447" s="76"/>
      <c r="U447" s="18"/>
    </row>
    <row r="448" spans="1:30" ht="15.75" thickBot="1" x14ac:dyDescent="0.3">
      <c r="A448" s="15"/>
      <c r="B448" s="17"/>
      <c r="C448" s="18"/>
      <c r="D448" s="43" t="s">
        <v>392</v>
      </c>
      <c r="E448" s="43"/>
      <c r="F448" s="18"/>
      <c r="G448" s="43" t="s">
        <v>393</v>
      </c>
      <c r="H448" s="43"/>
      <c r="I448" s="18"/>
      <c r="J448" s="43" t="s">
        <v>394</v>
      </c>
      <c r="K448" s="43"/>
      <c r="L448" s="18"/>
      <c r="M448" s="43" t="s">
        <v>265</v>
      </c>
      <c r="N448" s="43"/>
      <c r="O448" s="18"/>
      <c r="P448" s="43" t="s">
        <v>394</v>
      </c>
      <c r="Q448" s="43"/>
      <c r="R448" s="18"/>
      <c r="S448" s="43" t="s">
        <v>132</v>
      </c>
      <c r="T448" s="43"/>
      <c r="U448" s="18"/>
    </row>
    <row r="449" spans="1:21" x14ac:dyDescent="0.25">
      <c r="A449" s="15"/>
      <c r="B449" s="58"/>
      <c r="C449" s="17"/>
      <c r="D449" s="79"/>
      <c r="E449" s="79"/>
      <c r="F449" s="17"/>
      <c r="G449" s="79"/>
      <c r="H449" s="79"/>
      <c r="I449" s="17"/>
      <c r="J449" s="79"/>
      <c r="K449" s="79"/>
      <c r="L449" s="17"/>
      <c r="M449" s="79"/>
      <c r="N449" s="79"/>
      <c r="O449" s="17"/>
      <c r="P449" s="79"/>
      <c r="Q449" s="79"/>
      <c r="R449" s="17"/>
      <c r="S449" s="79"/>
      <c r="T449" s="79"/>
      <c r="U449" s="17"/>
    </row>
    <row r="450" spans="1:21" x14ac:dyDescent="0.25">
      <c r="A450" s="15"/>
      <c r="B450" s="175" t="s">
        <v>447</v>
      </c>
      <c r="C450" s="23"/>
      <c r="D450" s="45"/>
      <c r="E450" s="45"/>
      <c r="F450" s="23"/>
      <c r="G450" s="45"/>
      <c r="H450" s="45"/>
      <c r="I450" s="23"/>
      <c r="J450" s="45"/>
      <c r="K450" s="45"/>
      <c r="L450" s="23"/>
      <c r="M450" s="45"/>
      <c r="N450" s="45"/>
      <c r="O450" s="23"/>
      <c r="P450" s="45"/>
      <c r="Q450" s="45"/>
      <c r="R450" s="23"/>
      <c r="S450" s="45"/>
      <c r="T450" s="45"/>
      <c r="U450" s="23"/>
    </row>
    <row r="451" spans="1:21" x14ac:dyDescent="0.25">
      <c r="A451" s="15"/>
      <c r="B451" s="58"/>
      <c r="C451" s="17"/>
      <c r="D451" s="78"/>
      <c r="E451" s="78"/>
      <c r="F451" s="17"/>
      <c r="G451" s="78"/>
      <c r="H451" s="78"/>
      <c r="I451" s="17"/>
      <c r="J451" s="78"/>
      <c r="K451" s="78"/>
      <c r="L451" s="17"/>
      <c r="M451" s="78"/>
      <c r="N451" s="78"/>
      <c r="O451" s="17"/>
      <c r="P451" s="78"/>
      <c r="Q451" s="78"/>
      <c r="R451" s="17"/>
      <c r="S451" s="78"/>
      <c r="T451" s="78"/>
      <c r="U451" s="17"/>
    </row>
    <row r="452" spans="1:21" x14ac:dyDescent="0.25">
      <c r="A452" s="15"/>
      <c r="B452" s="175" t="s">
        <v>396</v>
      </c>
      <c r="C452" s="23"/>
      <c r="D452" s="176" t="s">
        <v>198</v>
      </c>
      <c r="E452" s="177">
        <v>3611</v>
      </c>
      <c r="F452" s="23"/>
      <c r="G452" s="176" t="s">
        <v>198</v>
      </c>
      <c r="H452" s="177">
        <v>1221</v>
      </c>
      <c r="I452" s="23"/>
      <c r="J452" s="176" t="s">
        <v>198</v>
      </c>
      <c r="K452" s="178">
        <v>858</v>
      </c>
      <c r="L452" s="23"/>
      <c r="M452" s="176" t="s">
        <v>198</v>
      </c>
      <c r="N452" s="178">
        <v>102</v>
      </c>
      <c r="O452" s="23"/>
      <c r="P452" s="176" t="s">
        <v>198</v>
      </c>
      <c r="Q452" s="178" t="s">
        <v>200</v>
      </c>
      <c r="R452" s="23"/>
      <c r="S452" s="176" t="s">
        <v>198</v>
      </c>
      <c r="T452" s="177">
        <v>5792</v>
      </c>
      <c r="U452" s="23"/>
    </row>
    <row r="453" spans="1:21" x14ac:dyDescent="0.25">
      <c r="A453" s="15"/>
      <c r="B453" s="58"/>
      <c r="C453" s="17"/>
      <c r="D453" s="78"/>
      <c r="E453" s="78"/>
      <c r="F453" s="17"/>
      <c r="G453" s="78"/>
      <c r="H453" s="78"/>
      <c r="I453" s="17"/>
      <c r="J453" s="78"/>
      <c r="K453" s="78"/>
      <c r="L453" s="17"/>
      <c r="M453" s="78"/>
      <c r="N453" s="78"/>
      <c r="O453" s="17"/>
      <c r="P453" s="78"/>
      <c r="Q453" s="78"/>
      <c r="R453" s="17"/>
      <c r="S453" s="78"/>
      <c r="T453" s="78"/>
      <c r="U453" s="17"/>
    </row>
    <row r="454" spans="1:21" x14ac:dyDescent="0.25">
      <c r="A454" s="15"/>
      <c r="B454" s="175" t="s">
        <v>397</v>
      </c>
      <c r="C454" s="23"/>
      <c r="D454" s="188" t="s">
        <v>476</v>
      </c>
      <c r="E454" s="188"/>
      <c r="F454" s="176" t="s">
        <v>223</v>
      </c>
      <c r="G454" s="188" t="s">
        <v>200</v>
      </c>
      <c r="H454" s="188"/>
      <c r="I454" s="23"/>
      <c r="J454" s="188" t="s">
        <v>200</v>
      </c>
      <c r="K454" s="188"/>
      <c r="L454" s="23"/>
      <c r="M454" s="188" t="s">
        <v>235</v>
      </c>
      <c r="N454" s="188"/>
      <c r="O454" s="176" t="s">
        <v>223</v>
      </c>
      <c r="P454" s="188" t="s">
        <v>200</v>
      </c>
      <c r="Q454" s="188"/>
      <c r="R454" s="23"/>
      <c r="S454" s="188" t="s">
        <v>306</v>
      </c>
      <c r="T454" s="188"/>
      <c r="U454" s="176" t="s">
        <v>223</v>
      </c>
    </row>
    <row r="455" spans="1:21" x14ac:dyDescent="0.25">
      <c r="A455" s="15"/>
      <c r="B455" s="179" t="s">
        <v>271</v>
      </c>
      <c r="C455" s="17"/>
      <c r="D455" s="187" t="s">
        <v>200</v>
      </c>
      <c r="E455" s="187"/>
      <c r="F455" s="17"/>
      <c r="G455" s="187" t="s">
        <v>200</v>
      </c>
      <c r="H455" s="187"/>
      <c r="I455" s="17"/>
      <c r="J455" s="187" t="s">
        <v>200</v>
      </c>
      <c r="K455" s="187"/>
      <c r="L455" s="17"/>
      <c r="M455" s="187" t="s">
        <v>200</v>
      </c>
      <c r="N455" s="187"/>
      <c r="O455" s="17"/>
      <c r="P455" s="187" t="s">
        <v>200</v>
      </c>
      <c r="Q455" s="187"/>
      <c r="R455" s="17"/>
      <c r="S455" s="187" t="s">
        <v>200</v>
      </c>
      <c r="T455" s="187"/>
      <c r="U455" s="17"/>
    </row>
    <row r="456" spans="1:21" x14ac:dyDescent="0.25">
      <c r="A456" s="15"/>
      <c r="B456" s="175" t="s">
        <v>404</v>
      </c>
      <c r="C456" s="23"/>
      <c r="D456" s="188" t="s">
        <v>200</v>
      </c>
      <c r="E456" s="188"/>
      <c r="F456" s="23"/>
      <c r="G456" s="188" t="s">
        <v>200</v>
      </c>
      <c r="H456" s="188"/>
      <c r="I456" s="23"/>
      <c r="J456" s="188" t="s">
        <v>200</v>
      </c>
      <c r="K456" s="188"/>
      <c r="L456" s="23"/>
      <c r="M456" s="188" t="s">
        <v>200</v>
      </c>
      <c r="N456" s="188"/>
      <c r="O456" s="23"/>
      <c r="P456" s="188" t="s">
        <v>200</v>
      </c>
      <c r="Q456" s="188"/>
      <c r="R456" s="23"/>
      <c r="S456" s="188" t="s">
        <v>200</v>
      </c>
      <c r="T456" s="188"/>
      <c r="U456" s="23"/>
    </row>
    <row r="457" spans="1:21" x14ac:dyDescent="0.25">
      <c r="A457" s="15"/>
      <c r="B457" s="179" t="s">
        <v>450</v>
      </c>
      <c r="C457" s="17"/>
      <c r="D457" s="187" t="s">
        <v>200</v>
      </c>
      <c r="E457" s="187"/>
      <c r="F457" s="17"/>
      <c r="G457" s="187">
        <v>953</v>
      </c>
      <c r="H457" s="187"/>
      <c r="I457" s="17"/>
      <c r="J457" s="187" t="s">
        <v>200</v>
      </c>
      <c r="K457" s="187"/>
      <c r="L457" s="17"/>
      <c r="M457" s="187" t="s">
        <v>200</v>
      </c>
      <c r="N457" s="187"/>
      <c r="O457" s="17"/>
      <c r="P457" s="187" t="s">
        <v>200</v>
      </c>
      <c r="Q457" s="187"/>
      <c r="R457" s="17"/>
      <c r="S457" s="187">
        <v>953</v>
      </c>
      <c r="T457" s="187"/>
      <c r="U457" s="17"/>
    </row>
    <row r="458" spans="1:21" x14ac:dyDescent="0.25">
      <c r="A458" s="15"/>
      <c r="B458" s="175" t="s">
        <v>451</v>
      </c>
      <c r="C458" s="23"/>
      <c r="D458" s="188" t="s">
        <v>200</v>
      </c>
      <c r="E458" s="188"/>
      <c r="F458" s="23"/>
      <c r="G458" s="188" t="s">
        <v>200</v>
      </c>
      <c r="H458" s="188"/>
      <c r="I458" s="23"/>
      <c r="J458" s="188" t="s">
        <v>200</v>
      </c>
      <c r="K458" s="188"/>
      <c r="L458" s="23"/>
      <c r="M458" s="188" t="s">
        <v>200</v>
      </c>
      <c r="N458" s="188"/>
      <c r="O458" s="23"/>
      <c r="P458" s="188" t="s">
        <v>200</v>
      </c>
      <c r="Q458" s="188"/>
      <c r="R458" s="23"/>
      <c r="S458" s="188" t="s">
        <v>200</v>
      </c>
      <c r="T458" s="188"/>
      <c r="U458" s="23"/>
    </row>
    <row r="459" spans="1:21" ht="15.75" thickBot="1" x14ac:dyDescent="0.3">
      <c r="A459" s="15"/>
      <c r="B459" s="179" t="s">
        <v>453</v>
      </c>
      <c r="C459" s="17"/>
      <c r="D459" s="190" t="s">
        <v>200</v>
      </c>
      <c r="E459" s="190"/>
      <c r="F459" s="17"/>
      <c r="G459" s="190" t="s">
        <v>200</v>
      </c>
      <c r="H459" s="190"/>
      <c r="I459" s="17"/>
      <c r="J459" s="190" t="s">
        <v>200</v>
      </c>
      <c r="K459" s="190"/>
      <c r="L459" s="17"/>
      <c r="M459" s="190" t="s">
        <v>200</v>
      </c>
      <c r="N459" s="190"/>
      <c r="O459" s="17"/>
      <c r="P459" s="190" t="s">
        <v>200</v>
      </c>
      <c r="Q459" s="190"/>
      <c r="R459" s="17"/>
      <c r="S459" s="190" t="s">
        <v>200</v>
      </c>
      <c r="T459" s="190"/>
      <c r="U459" s="17"/>
    </row>
    <row r="460" spans="1:21" x14ac:dyDescent="0.25">
      <c r="A460" s="15"/>
      <c r="B460" s="63"/>
      <c r="C460" s="23"/>
      <c r="D460" s="46"/>
      <c r="E460" s="46"/>
      <c r="F460" s="23"/>
      <c r="G460" s="46"/>
      <c r="H460" s="46"/>
      <c r="I460" s="23"/>
      <c r="J460" s="46"/>
      <c r="K460" s="46"/>
      <c r="L460" s="23"/>
      <c r="M460" s="46"/>
      <c r="N460" s="46"/>
      <c r="O460" s="23"/>
      <c r="P460" s="46"/>
      <c r="Q460" s="46"/>
      <c r="R460" s="23"/>
      <c r="S460" s="46"/>
      <c r="T460" s="46"/>
      <c r="U460" s="23"/>
    </row>
    <row r="461" spans="1:21" ht="15.75" thickBot="1" x14ac:dyDescent="0.3">
      <c r="A461" s="15"/>
      <c r="B461" s="179" t="s">
        <v>454</v>
      </c>
      <c r="C461" s="17"/>
      <c r="D461" s="183" t="s">
        <v>198</v>
      </c>
      <c r="E461" s="184">
        <v>3588</v>
      </c>
      <c r="F461" s="17"/>
      <c r="G461" s="183" t="s">
        <v>198</v>
      </c>
      <c r="H461" s="184">
        <v>2174</v>
      </c>
      <c r="I461" s="17"/>
      <c r="J461" s="183" t="s">
        <v>198</v>
      </c>
      <c r="K461" s="185">
        <v>858</v>
      </c>
      <c r="L461" s="17"/>
      <c r="M461" s="183" t="s">
        <v>198</v>
      </c>
      <c r="N461" s="185">
        <v>100</v>
      </c>
      <c r="O461" s="17"/>
      <c r="P461" s="183" t="s">
        <v>198</v>
      </c>
      <c r="Q461" s="185" t="s">
        <v>200</v>
      </c>
      <c r="R461" s="17"/>
      <c r="S461" s="183" t="s">
        <v>198</v>
      </c>
      <c r="T461" s="184">
        <v>6720</v>
      </c>
      <c r="U461" s="17"/>
    </row>
    <row r="462" spans="1:21" ht="15.75" thickTop="1" x14ac:dyDescent="0.25">
      <c r="A462" s="15"/>
      <c r="B462" s="63"/>
      <c r="C462" s="23"/>
      <c r="D462" s="49"/>
      <c r="E462" s="49"/>
      <c r="F462" s="23"/>
      <c r="G462" s="49"/>
      <c r="H462" s="49"/>
      <c r="I462" s="23"/>
      <c r="J462" s="49"/>
      <c r="K462" s="49"/>
      <c r="L462" s="23"/>
      <c r="M462" s="49"/>
      <c r="N462" s="49"/>
      <c r="O462" s="23"/>
      <c r="P462" s="49"/>
      <c r="Q462" s="49"/>
      <c r="R462" s="23"/>
      <c r="S462" s="49"/>
      <c r="T462" s="49"/>
      <c r="U462" s="23"/>
    </row>
    <row r="463" spans="1:21" x14ac:dyDescent="0.25">
      <c r="A463" s="15"/>
      <c r="B463" s="179" t="s">
        <v>395</v>
      </c>
      <c r="C463" s="17"/>
      <c r="D463" s="78"/>
      <c r="E463" s="78"/>
      <c r="F463" s="17"/>
      <c r="G463" s="78"/>
      <c r="H463" s="78"/>
      <c r="I463" s="17"/>
      <c r="J463" s="78"/>
      <c r="K463" s="78"/>
      <c r="L463" s="17"/>
      <c r="M463" s="78"/>
      <c r="N463" s="78"/>
      <c r="O463" s="17"/>
      <c r="P463" s="78"/>
      <c r="Q463" s="78"/>
      <c r="R463" s="17"/>
      <c r="S463" s="78"/>
      <c r="T463" s="78"/>
      <c r="U463" s="17"/>
    </row>
    <row r="464" spans="1:21" x14ac:dyDescent="0.25">
      <c r="A464" s="15"/>
      <c r="B464" s="63"/>
      <c r="C464" s="23"/>
      <c r="D464" s="45"/>
      <c r="E464" s="45"/>
      <c r="F464" s="23"/>
      <c r="G464" s="45"/>
      <c r="H464" s="45"/>
      <c r="I464" s="23"/>
      <c r="J464" s="45"/>
      <c r="K464" s="45"/>
      <c r="L464" s="23"/>
      <c r="M464" s="45"/>
      <c r="N464" s="45"/>
      <c r="O464" s="23"/>
      <c r="P464" s="45"/>
      <c r="Q464" s="45"/>
      <c r="R464" s="23"/>
      <c r="S464" s="45"/>
      <c r="T464" s="45"/>
      <c r="U464" s="23"/>
    </row>
    <row r="465" spans="1:21" x14ac:dyDescent="0.25">
      <c r="A465" s="15"/>
      <c r="B465" s="179" t="s">
        <v>396</v>
      </c>
      <c r="C465" s="17"/>
      <c r="D465" s="215" t="s">
        <v>198</v>
      </c>
      <c r="E465" s="180">
        <v>2162</v>
      </c>
      <c r="F465" s="17"/>
      <c r="G465" s="215" t="s">
        <v>198</v>
      </c>
      <c r="H465" s="181" t="s">
        <v>200</v>
      </c>
      <c r="I465" s="17"/>
      <c r="J465" s="215" t="s">
        <v>198</v>
      </c>
      <c r="K465" s="181" t="s">
        <v>200</v>
      </c>
      <c r="L465" s="17"/>
      <c r="M465" s="215" t="s">
        <v>198</v>
      </c>
      <c r="N465" s="181">
        <v>102</v>
      </c>
      <c r="O465" s="17"/>
      <c r="P465" s="215" t="s">
        <v>198</v>
      </c>
      <c r="Q465" s="181" t="s">
        <v>200</v>
      </c>
      <c r="R465" s="17"/>
      <c r="S465" s="215" t="s">
        <v>198</v>
      </c>
      <c r="T465" s="180">
        <v>2264</v>
      </c>
      <c r="U465" s="17"/>
    </row>
    <row r="466" spans="1:21" x14ac:dyDescent="0.25">
      <c r="A466" s="15"/>
      <c r="B466" s="63"/>
      <c r="C466" s="23"/>
      <c r="D466" s="45"/>
      <c r="E466" s="45"/>
      <c r="F466" s="23"/>
      <c r="G466" s="45"/>
      <c r="H466" s="45"/>
      <c r="I466" s="23"/>
      <c r="J466" s="45"/>
      <c r="K466" s="45"/>
      <c r="L466" s="23"/>
      <c r="M466" s="45"/>
      <c r="N466" s="45"/>
      <c r="O466" s="23"/>
      <c r="P466" s="45"/>
      <c r="Q466" s="45"/>
      <c r="R466" s="23"/>
      <c r="S466" s="45"/>
      <c r="T466" s="45"/>
      <c r="U466" s="23"/>
    </row>
    <row r="467" spans="1:21" x14ac:dyDescent="0.25">
      <c r="A467" s="15"/>
      <c r="B467" s="179" t="s">
        <v>397</v>
      </c>
      <c r="C467" s="17"/>
      <c r="D467" s="187" t="s">
        <v>200</v>
      </c>
      <c r="E467" s="187"/>
      <c r="F467" s="17"/>
      <c r="G467" s="187" t="s">
        <v>200</v>
      </c>
      <c r="H467" s="187"/>
      <c r="I467" s="17"/>
      <c r="J467" s="187" t="s">
        <v>200</v>
      </c>
      <c r="K467" s="187"/>
      <c r="L467" s="17"/>
      <c r="M467" s="187" t="s">
        <v>200</v>
      </c>
      <c r="N467" s="187"/>
      <c r="O467" s="17"/>
      <c r="P467" s="187" t="s">
        <v>200</v>
      </c>
      <c r="Q467" s="187"/>
      <c r="R467" s="17"/>
      <c r="S467" s="187" t="s">
        <v>200</v>
      </c>
      <c r="T467" s="187"/>
      <c r="U467" s="17"/>
    </row>
    <row r="468" spans="1:21" x14ac:dyDescent="0.25">
      <c r="A468" s="15"/>
      <c r="B468" s="175" t="s">
        <v>271</v>
      </c>
      <c r="C468" s="23"/>
      <c r="D468" s="188" t="s">
        <v>200</v>
      </c>
      <c r="E468" s="188"/>
      <c r="F468" s="23"/>
      <c r="G468" s="188" t="s">
        <v>200</v>
      </c>
      <c r="H468" s="188"/>
      <c r="I468" s="23"/>
      <c r="J468" s="188" t="s">
        <v>200</v>
      </c>
      <c r="K468" s="188"/>
      <c r="L468" s="23"/>
      <c r="M468" s="188" t="s">
        <v>200</v>
      </c>
      <c r="N468" s="188"/>
      <c r="O468" s="23"/>
      <c r="P468" s="188" t="s">
        <v>200</v>
      </c>
      <c r="Q468" s="188"/>
      <c r="R468" s="23"/>
      <c r="S468" s="188" t="s">
        <v>200</v>
      </c>
      <c r="T468" s="188"/>
      <c r="U468" s="23"/>
    </row>
    <row r="469" spans="1:21" x14ac:dyDescent="0.25">
      <c r="A469" s="15"/>
      <c r="B469" s="179" t="s">
        <v>404</v>
      </c>
      <c r="C469" s="17"/>
      <c r="D469" s="187" t="s">
        <v>200</v>
      </c>
      <c r="E469" s="187"/>
      <c r="F469" s="17"/>
      <c r="G469" s="187" t="s">
        <v>200</v>
      </c>
      <c r="H469" s="187"/>
      <c r="I469" s="17"/>
      <c r="J469" s="187" t="s">
        <v>200</v>
      </c>
      <c r="K469" s="187"/>
      <c r="L469" s="17"/>
      <c r="M469" s="187" t="s">
        <v>200</v>
      </c>
      <c r="N469" s="187"/>
      <c r="O469" s="17"/>
      <c r="P469" s="187" t="s">
        <v>200</v>
      </c>
      <c r="Q469" s="187"/>
      <c r="R469" s="17"/>
      <c r="S469" s="187" t="s">
        <v>200</v>
      </c>
      <c r="T469" s="187"/>
      <c r="U469" s="17"/>
    </row>
    <row r="470" spans="1:21" x14ac:dyDescent="0.25">
      <c r="A470" s="15"/>
      <c r="B470" s="175" t="s">
        <v>450</v>
      </c>
      <c r="C470" s="23"/>
      <c r="D470" s="188">
        <v>7</v>
      </c>
      <c r="E470" s="188"/>
      <c r="F470" s="23"/>
      <c r="G470" s="188" t="s">
        <v>200</v>
      </c>
      <c r="H470" s="188"/>
      <c r="I470" s="23"/>
      <c r="J470" s="188" t="s">
        <v>200</v>
      </c>
      <c r="K470" s="188"/>
      <c r="L470" s="23"/>
      <c r="M470" s="188">
        <v>4</v>
      </c>
      <c r="N470" s="188"/>
      <c r="O470" s="23"/>
      <c r="P470" s="188" t="s">
        <v>200</v>
      </c>
      <c r="Q470" s="188"/>
      <c r="R470" s="23"/>
      <c r="S470" s="188">
        <v>11</v>
      </c>
      <c r="T470" s="188"/>
      <c r="U470" s="23"/>
    </row>
    <row r="471" spans="1:21" x14ac:dyDescent="0.25">
      <c r="A471" s="15"/>
      <c r="B471" s="179" t="s">
        <v>470</v>
      </c>
      <c r="C471" s="17"/>
      <c r="D471" s="187" t="s">
        <v>200</v>
      </c>
      <c r="E471" s="187"/>
      <c r="F471" s="17"/>
      <c r="G471" s="187" t="s">
        <v>200</v>
      </c>
      <c r="H471" s="187"/>
      <c r="I471" s="17"/>
      <c r="J471" s="187" t="s">
        <v>200</v>
      </c>
      <c r="K471" s="187"/>
      <c r="L471" s="17"/>
      <c r="M471" s="187" t="s">
        <v>200</v>
      </c>
      <c r="N471" s="187"/>
      <c r="O471" s="17"/>
      <c r="P471" s="187" t="s">
        <v>200</v>
      </c>
      <c r="Q471" s="187"/>
      <c r="R471" s="17"/>
      <c r="S471" s="187" t="s">
        <v>200</v>
      </c>
      <c r="T471" s="187"/>
      <c r="U471" s="17"/>
    </row>
    <row r="472" spans="1:21" ht="15.75" thickBot="1" x14ac:dyDescent="0.3">
      <c r="A472" s="15"/>
      <c r="B472" s="175" t="s">
        <v>414</v>
      </c>
      <c r="C472" s="23"/>
      <c r="D472" s="219" t="s">
        <v>200</v>
      </c>
      <c r="E472" s="219"/>
      <c r="F472" s="23"/>
      <c r="G472" s="219" t="s">
        <v>200</v>
      </c>
      <c r="H472" s="219"/>
      <c r="I472" s="23"/>
      <c r="J472" s="219" t="s">
        <v>200</v>
      </c>
      <c r="K472" s="219"/>
      <c r="L472" s="23"/>
      <c r="M472" s="219" t="s">
        <v>200</v>
      </c>
      <c r="N472" s="219"/>
      <c r="O472" s="23"/>
      <c r="P472" s="219" t="s">
        <v>200</v>
      </c>
      <c r="Q472" s="219"/>
      <c r="R472" s="23"/>
      <c r="S472" s="219" t="s">
        <v>200</v>
      </c>
      <c r="T472" s="219"/>
      <c r="U472" s="23"/>
    </row>
    <row r="473" spans="1:21" x14ac:dyDescent="0.25">
      <c r="A473" s="15"/>
      <c r="B473" s="58"/>
      <c r="C473" s="17"/>
      <c r="D473" s="79"/>
      <c r="E473" s="79"/>
      <c r="F473" s="17"/>
      <c r="G473" s="79"/>
      <c r="H473" s="79"/>
      <c r="I473" s="17"/>
      <c r="J473" s="79"/>
      <c r="K473" s="79"/>
      <c r="L473" s="17"/>
      <c r="M473" s="79"/>
      <c r="N473" s="79"/>
      <c r="O473" s="17"/>
      <c r="P473" s="79"/>
      <c r="Q473" s="79"/>
      <c r="R473" s="17"/>
      <c r="S473" s="79"/>
      <c r="T473" s="79"/>
      <c r="U473" s="17"/>
    </row>
    <row r="474" spans="1:21" ht="15.75" thickBot="1" x14ac:dyDescent="0.3">
      <c r="A474" s="15"/>
      <c r="B474" s="175" t="s">
        <v>454</v>
      </c>
      <c r="C474" s="23"/>
      <c r="D474" s="216" t="s">
        <v>198</v>
      </c>
      <c r="E474" s="217">
        <v>2169</v>
      </c>
      <c r="F474" s="23"/>
      <c r="G474" s="216" t="s">
        <v>198</v>
      </c>
      <c r="H474" s="218" t="s">
        <v>200</v>
      </c>
      <c r="I474" s="23"/>
      <c r="J474" s="216" t="s">
        <v>198</v>
      </c>
      <c r="K474" s="218" t="s">
        <v>200</v>
      </c>
      <c r="L474" s="23"/>
      <c r="M474" s="216" t="s">
        <v>198</v>
      </c>
      <c r="N474" s="218">
        <v>106</v>
      </c>
      <c r="O474" s="23"/>
      <c r="P474" s="216" t="s">
        <v>198</v>
      </c>
      <c r="Q474" s="218" t="s">
        <v>200</v>
      </c>
      <c r="R474" s="23"/>
      <c r="S474" s="216" t="s">
        <v>198</v>
      </c>
      <c r="T474" s="217">
        <v>2275</v>
      </c>
      <c r="U474" s="23"/>
    </row>
    <row r="475" spans="1:21" ht="15.75" thickTop="1" x14ac:dyDescent="0.25">
      <c r="A475" s="15"/>
      <c r="B475" s="58"/>
      <c r="C475" s="17"/>
      <c r="D475" s="87"/>
      <c r="E475" s="87"/>
      <c r="F475" s="17"/>
      <c r="G475" s="87"/>
      <c r="H475" s="87"/>
      <c r="I475" s="17"/>
      <c r="J475" s="87"/>
      <c r="K475" s="87"/>
      <c r="L475" s="17"/>
      <c r="M475" s="87"/>
      <c r="N475" s="87"/>
      <c r="O475" s="17"/>
      <c r="P475" s="87"/>
      <c r="Q475" s="87"/>
      <c r="R475" s="17"/>
      <c r="S475" s="87"/>
      <c r="T475" s="87"/>
      <c r="U475" s="17"/>
    </row>
    <row r="476" spans="1:21" x14ac:dyDescent="0.25">
      <c r="A476" s="15"/>
      <c r="B476" s="175" t="s">
        <v>458</v>
      </c>
      <c r="C476" s="23"/>
      <c r="D476" s="45"/>
      <c r="E476" s="45"/>
      <c r="F476" s="23"/>
      <c r="G476" s="45"/>
      <c r="H476" s="45"/>
      <c r="I476" s="23"/>
      <c r="J476" s="45"/>
      <c r="K476" s="45"/>
      <c r="L476" s="23"/>
      <c r="M476" s="45"/>
      <c r="N476" s="45"/>
      <c r="O476" s="23"/>
      <c r="P476" s="45"/>
      <c r="Q476" s="45"/>
      <c r="R476" s="23"/>
      <c r="S476" s="45"/>
      <c r="T476" s="45"/>
      <c r="U476" s="23"/>
    </row>
    <row r="477" spans="1:21" x14ac:dyDescent="0.25">
      <c r="A477" s="15"/>
      <c r="B477" s="58"/>
      <c r="C477" s="17"/>
      <c r="D477" s="78"/>
      <c r="E477" s="78"/>
      <c r="F477" s="17"/>
      <c r="G477" s="78"/>
      <c r="H477" s="78"/>
      <c r="I477" s="17"/>
      <c r="J477" s="78"/>
      <c r="K477" s="78"/>
      <c r="L477" s="17"/>
      <c r="M477" s="78"/>
      <c r="N477" s="78"/>
      <c r="O477" s="17"/>
      <c r="P477" s="78"/>
      <c r="Q477" s="78"/>
      <c r="R477" s="17"/>
      <c r="S477" s="78"/>
      <c r="T477" s="78"/>
      <c r="U477" s="17"/>
    </row>
    <row r="478" spans="1:21" x14ac:dyDescent="0.25">
      <c r="A478" s="15"/>
      <c r="B478" s="175" t="s">
        <v>396</v>
      </c>
      <c r="C478" s="23"/>
      <c r="D478" s="176" t="s">
        <v>198</v>
      </c>
      <c r="E478" s="177">
        <v>5773</v>
      </c>
      <c r="F478" s="23"/>
      <c r="G478" s="176" t="s">
        <v>198</v>
      </c>
      <c r="H478" s="177">
        <v>1221</v>
      </c>
      <c r="I478" s="23"/>
      <c r="J478" s="176" t="s">
        <v>198</v>
      </c>
      <c r="K478" s="178">
        <v>858</v>
      </c>
      <c r="L478" s="23"/>
      <c r="M478" s="176" t="s">
        <v>198</v>
      </c>
      <c r="N478" s="178">
        <v>204</v>
      </c>
      <c r="O478" s="23"/>
      <c r="P478" s="176" t="s">
        <v>198</v>
      </c>
      <c r="Q478" s="178" t="s">
        <v>200</v>
      </c>
      <c r="R478" s="23"/>
      <c r="S478" s="176" t="s">
        <v>198</v>
      </c>
      <c r="T478" s="177">
        <v>8056</v>
      </c>
      <c r="U478" s="23"/>
    </row>
    <row r="479" spans="1:21" x14ac:dyDescent="0.25">
      <c r="A479" s="15"/>
      <c r="B479" s="58"/>
      <c r="C479" s="17"/>
      <c r="D479" s="78"/>
      <c r="E479" s="78"/>
      <c r="F479" s="17"/>
      <c r="G479" s="78"/>
      <c r="H479" s="78"/>
      <c r="I479" s="17"/>
      <c r="J479" s="78"/>
      <c r="K479" s="78"/>
      <c r="L479" s="17"/>
      <c r="M479" s="78"/>
      <c r="N479" s="78"/>
      <c r="O479" s="17"/>
      <c r="P479" s="78"/>
      <c r="Q479" s="78"/>
      <c r="R479" s="17"/>
      <c r="S479" s="78"/>
      <c r="T479" s="78"/>
      <c r="U479" s="17"/>
    </row>
    <row r="480" spans="1:21" x14ac:dyDescent="0.25">
      <c r="A480" s="15"/>
      <c r="B480" s="175" t="s">
        <v>397</v>
      </c>
      <c r="C480" s="23"/>
      <c r="D480" s="188" t="s">
        <v>476</v>
      </c>
      <c r="E480" s="188"/>
      <c r="F480" s="176" t="s">
        <v>223</v>
      </c>
      <c r="G480" s="188" t="s">
        <v>200</v>
      </c>
      <c r="H480" s="188"/>
      <c r="I480" s="23"/>
      <c r="J480" s="188" t="s">
        <v>200</v>
      </c>
      <c r="K480" s="188"/>
      <c r="L480" s="23"/>
      <c r="M480" s="188" t="s">
        <v>235</v>
      </c>
      <c r="N480" s="188"/>
      <c r="O480" s="176" t="s">
        <v>223</v>
      </c>
      <c r="P480" s="188" t="s">
        <v>200</v>
      </c>
      <c r="Q480" s="188"/>
      <c r="R480" s="23"/>
      <c r="S480" s="188" t="s">
        <v>306</v>
      </c>
      <c r="T480" s="188"/>
      <c r="U480" s="176" t="s">
        <v>223</v>
      </c>
    </row>
    <row r="481" spans="1:30" x14ac:dyDescent="0.25">
      <c r="A481" s="15"/>
      <c r="B481" s="179" t="s">
        <v>271</v>
      </c>
      <c r="C481" s="17"/>
      <c r="D481" s="187" t="s">
        <v>200</v>
      </c>
      <c r="E481" s="187"/>
      <c r="F481" s="17"/>
      <c r="G481" s="187" t="s">
        <v>200</v>
      </c>
      <c r="H481" s="187"/>
      <c r="I481" s="17"/>
      <c r="J481" s="187" t="s">
        <v>200</v>
      </c>
      <c r="K481" s="187"/>
      <c r="L481" s="17"/>
      <c r="M481" s="187" t="s">
        <v>200</v>
      </c>
      <c r="N481" s="187"/>
      <c r="O481" s="17"/>
      <c r="P481" s="187" t="s">
        <v>200</v>
      </c>
      <c r="Q481" s="187"/>
      <c r="R481" s="17"/>
      <c r="S481" s="187" t="s">
        <v>200</v>
      </c>
      <c r="T481" s="187"/>
      <c r="U481" s="17"/>
    </row>
    <row r="482" spans="1:30" x14ac:dyDescent="0.25">
      <c r="A482" s="15"/>
      <c r="B482" s="175" t="s">
        <v>404</v>
      </c>
      <c r="C482" s="23"/>
      <c r="D482" s="188" t="s">
        <v>200</v>
      </c>
      <c r="E482" s="188"/>
      <c r="F482" s="23"/>
      <c r="G482" s="188" t="s">
        <v>200</v>
      </c>
      <c r="H482" s="188"/>
      <c r="I482" s="23"/>
      <c r="J482" s="188" t="s">
        <v>200</v>
      </c>
      <c r="K482" s="188"/>
      <c r="L482" s="23"/>
      <c r="M482" s="188" t="s">
        <v>200</v>
      </c>
      <c r="N482" s="188"/>
      <c r="O482" s="23"/>
      <c r="P482" s="188" t="s">
        <v>200</v>
      </c>
      <c r="Q482" s="188"/>
      <c r="R482" s="23"/>
      <c r="S482" s="188" t="s">
        <v>200</v>
      </c>
      <c r="T482" s="188"/>
      <c r="U482" s="23"/>
    </row>
    <row r="483" spans="1:30" x14ac:dyDescent="0.25">
      <c r="A483" s="15"/>
      <c r="B483" s="179" t="s">
        <v>450</v>
      </c>
      <c r="C483" s="17"/>
      <c r="D483" s="187">
        <v>7</v>
      </c>
      <c r="E483" s="187"/>
      <c r="F483" s="17"/>
      <c r="G483" s="187">
        <v>953</v>
      </c>
      <c r="H483" s="187"/>
      <c r="I483" s="17"/>
      <c r="J483" s="187" t="s">
        <v>200</v>
      </c>
      <c r="K483" s="187"/>
      <c r="L483" s="17"/>
      <c r="M483" s="187">
        <v>4</v>
      </c>
      <c r="N483" s="187"/>
      <c r="O483" s="17"/>
      <c r="P483" s="187" t="s">
        <v>200</v>
      </c>
      <c r="Q483" s="187"/>
      <c r="R483" s="17"/>
      <c r="S483" s="187">
        <v>964</v>
      </c>
      <c r="T483" s="187"/>
      <c r="U483" s="17"/>
    </row>
    <row r="484" spans="1:30" x14ac:dyDescent="0.25">
      <c r="A484" s="15"/>
      <c r="B484" s="175" t="s">
        <v>460</v>
      </c>
      <c r="C484" s="23"/>
      <c r="D484" s="188" t="s">
        <v>200</v>
      </c>
      <c r="E484" s="188"/>
      <c r="F484" s="23"/>
      <c r="G484" s="188" t="s">
        <v>200</v>
      </c>
      <c r="H484" s="188"/>
      <c r="I484" s="23"/>
      <c r="J484" s="188" t="s">
        <v>200</v>
      </c>
      <c r="K484" s="188"/>
      <c r="L484" s="23"/>
      <c r="M484" s="188" t="s">
        <v>200</v>
      </c>
      <c r="N484" s="188"/>
      <c r="O484" s="23"/>
      <c r="P484" s="188" t="s">
        <v>200</v>
      </c>
      <c r="Q484" s="188"/>
      <c r="R484" s="23"/>
      <c r="S484" s="188" t="s">
        <v>200</v>
      </c>
      <c r="T484" s="188"/>
      <c r="U484" s="23"/>
    </row>
    <row r="485" spans="1:30" x14ac:dyDescent="0.25">
      <c r="A485" s="15"/>
      <c r="B485" s="179" t="s">
        <v>474</v>
      </c>
      <c r="C485" s="17"/>
      <c r="D485" s="187" t="s">
        <v>200</v>
      </c>
      <c r="E485" s="187"/>
      <c r="F485" s="17"/>
      <c r="G485" s="187" t="s">
        <v>200</v>
      </c>
      <c r="H485" s="187"/>
      <c r="I485" s="17"/>
      <c r="J485" s="187" t="s">
        <v>200</v>
      </c>
      <c r="K485" s="187"/>
      <c r="L485" s="17"/>
      <c r="M485" s="187" t="s">
        <v>200</v>
      </c>
      <c r="N485" s="187"/>
      <c r="O485" s="17"/>
      <c r="P485" s="187" t="s">
        <v>200</v>
      </c>
      <c r="Q485" s="187"/>
      <c r="R485" s="17"/>
      <c r="S485" s="187" t="s">
        <v>200</v>
      </c>
      <c r="T485" s="187"/>
      <c r="U485" s="17"/>
    </row>
    <row r="486" spans="1:30" x14ac:dyDescent="0.25">
      <c r="A486" s="15"/>
      <c r="B486" s="175" t="s">
        <v>470</v>
      </c>
      <c r="C486" s="23"/>
      <c r="D486" s="188" t="s">
        <v>200</v>
      </c>
      <c r="E486" s="188"/>
      <c r="F486" s="23"/>
      <c r="G486" s="188" t="s">
        <v>200</v>
      </c>
      <c r="H486" s="188"/>
      <c r="I486" s="23"/>
      <c r="J486" s="188" t="s">
        <v>200</v>
      </c>
      <c r="K486" s="188"/>
      <c r="L486" s="23"/>
      <c r="M486" s="188" t="s">
        <v>200</v>
      </c>
      <c r="N486" s="188"/>
      <c r="O486" s="23"/>
      <c r="P486" s="188" t="s">
        <v>200</v>
      </c>
      <c r="Q486" s="188"/>
      <c r="R486" s="23"/>
      <c r="S486" s="188" t="s">
        <v>200</v>
      </c>
      <c r="T486" s="188"/>
      <c r="U486" s="23"/>
    </row>
    <row r="487" spans="1:30" ht="15.75" thickBot="1" x14ac:dyDescent="0.3">
      <c r="A487" s="15"/>
      <c r="B487" s="179" t="s">
        <v>414</v>
      </c>
      <c r="C487" s="17"/>
      <c r="D487" s="190" t="s">
        <v>200</v>
      </c>
      <c r="E487" s="190"/>
      <c r="F487" s="17"/>
      <c r="G487" s="190" t="s">
        <v>200</v>
      </c>
      <c r="H487" s="190"/>
      <c r="I487" s="17"/>
      <c r="J487" s="190" t="s">
        <v>200</v>
      </c>
      <c r="K487" s="190"/>
      <c r="L487" s="17"/>
      <c r="M487" s="190" t="s">
        <v>200</v>
      </c>
      <c r="N487" s="190"/>
      <c r="O487" s="17"/>
      <c r="P487" s="190" t="s">
        <v>200</v>
      </c>
      <c r="Q487" s="190"/>
      <c r="R487" s="17"/>
      <c r="S487" s="190" t="s">
        <v>200</v>
      </c>
      <c r="T487" s="190"/>
      <c r="U487" s="17"/>
    </row>
    <row r="488" spans="1:30" x14ac:dyDescent="0.25">
      <c r="A488" s="15"/>
      <c r="B488" s="63"/>
      <c r="C488" s="23"/>
      <c r="D488" s="46"/>
      <c r="E488" s="46"/>
      <c r="F488" s="23"/>
      <c r="G488" s="46"/>
      <c r="H488" s="46"/>
      <c r="I488" s="23"/>
      <c r="J488" s="46"/>
      <c r="K488" s="46"/>
      <c r="L488" s="23"/>
      <c r="M488" s="46"/>
      <c r="N488" s="46"/>
      <c r="O488" s="23"/>
      <c r="P488" s="46"/>
      <c r="Q488" s="46"/>
      <c r="R488" s="23"/>
      <c r="S488" s="46"/>
      <c r="T488" s="46"/>
      <c r="U488" s="23"/>
    </row>
    <row r="489" spans="1:30" ht="15.75" thickBot="1" x14ac:dyDescent="0.3">
      <c r="A489" s="15"/>
      <c r="B489" s="179" t="s">
        <v>454</v>
      </c>
      <c r="C489" s="17"/>
      <c r="D489" s="183" t="s">
        <v>198</v>
      </c>
      <c r="E489" s="184">
        <v>5757</v>
      </c>
      <c r="F489" s="17"/>
      <c r="G489" s="183" t="s">
        <v>198</v>
      </c>
      <c r="H489" s="184">
        <v>2174</v>
      </c>
      <c r="I489" s="17"/>
      <c r="J489" s="183" t="s">
        <v>198</v>
      </c>
      <c r="K489" s="185">
        <v>858</v>
      </c>
      <c r="L489" s="17"/>
      <c r="M489" s="183" t="s">
        <v>198</v>
      </c>
      <c r="N489" s="185">
        <v>206</v>
      </c>
      <c r="O489" s="17"/>
      <c r="P489" s="183" t="s">
        <v>198</v>
      </c>
      <c r="Q489" s="185" t="s">
        <v>200</v>
      </c>
      <c r="R489" s="17"/>
      <c r="S489" s="183" t="s">
        <v>198</v>
      </c>
      <c r="T489" s="184">
        <v>8995</v>
      </c>
      <c r="U489" s="17"/>
    </row>
    <row r="490" spans="1:30" ht="15.75" thickTop="1" x14ac:dyDescent="0.25">
      <c r="A490" s="15" t="s">
        <v>639</v>
      </c>
      <c r="B490" s="54" t="s">
        <v>4</v>
      </c>
      <c r="C490" s="54"/>
      <c r="D490" s="54"/>
      <c r="E490" s="54"/>
      <c r="F490" s="54"/>
      <c r="G490" s="54"/>
      <c r="H490" s="54"/>
      <c r="I490" s="54"/>
      <c r="J490" s="54"/>
      <c r="K490" s="54"/>
      <c r="L490" s="54"/>
      <c r="M490" s="54"/>
      <c r="N490" s="54"/>
      <c r="O490" s="54"/>
      <c r="P490" s="54"/>
      <c r="Q490" s="54"/>
      <c r="R490" s="54"/>
      <c r="S490" s="54"/>
      <c r="T490" s="54"/>
      <c r="U490" s="54"/>
      <c r="V490" s="54"/>
      <c r="W490" s="54"/>
      <c r="X490" s="54"/>
      <c r="Y490" s="54"/>
      <c r="Z490" s="54"/>
      <c r="AA490" s="54"/>
      <c r="AB490" s="54"/>
      <c r="AC490" s="54"/>
      <c r="AD490" s="54"/>
    </row>
    <row r="491" spans="1:30" x14ac:dyDescent="0.25">
      <c r="A491" s="15"/>
      <c r="B491" s="57" t="s">
        <v>478</v>
      </c>
      <c r="C491" s="57"/>
      <c r="D491" s="57"/>
      <c r="E491" s="57"/>
      <c r="F491" s="57"/>
      <c r="G491" s="57"/>
      <c r="H491" s="57"/>
      <c r="I491" s="57"/>
      <c r="J491" s="57"/>
      <c r="K491" s="57"/>
      <c r="L491" s="57"/>
      <c r="M491" s="57"/>
      <c r="N491" s="57"/>
      <c r="O491" s="57"/>
      <c r="P491" s="57"/>
      <c r="Q491" s="57"/>
      <c r="R491" s="57"/>
      <c r="S491" s="57"/>
      <c r="T491" s="57"/>
      <c r="U491" s="57"/>
      <c r="V491" s="57"/>
      <c r="W491" s="57"/>
      <c r="X491" s="57"/>
      <c r="Y491" s="57"/>
      <c r="Z491" s="57"/>
      <c r="AA491" s="57"/>
      <c r="AB491" s="57"/>
      <c r="AC491" s="57"/>
      <c r="AD491" s="57"/>
    </row>
    <row r="492" spans="1:30" x14ac:dyDescent="0.25">
      <c r="A492" s="15"/>
      <c r="B492" s="57"/>
      <c r="C492" s="57"/>
      <c r="D492" s="57"/>
      <c r="E492" s="57"/>
      <c r="F492" s="57"/>
      <c r="G492" s="57"/>
      <c r="H492" s="57"/>
      <c r="I492" s="57"/>
      <c r="J492" s="57"/>
      <c r="K492" s="57"/>
      <c r="L492" s="57"/>
      <c r="M492" s="57"/>
      <c r="N492" s="57"/>
      <c r="O492" s="57"/>
      <c r="P492" s="57"/>
      <c r="Q492" s="57"/>
      <c r="R492" s="57"/>
      <c r="S492" s="57"/>
      <c r="T492" s="57"/>
      <c r="U492" s="57"/>
      <c r="V492" s="57"/>
      <c r="W492" s="57"/>
      <c r="X492" s="57"/>
      <c r="Y492" s="57"/>
      <c r="Z492" s="57"/>
      <c r="AA492" s="57"/>
      <c r="AB492" s="57"/>
      <c r="AC492" s="57"/>
      <c r="AD492" s="57"/>
    </row>
    <row r="493" spans="1:30" x14ac:dyDescent="0.25">
      <c r="A493" s="15"/>
      <c r="B493" s="17"/>
      <c r="C493" s="18"/>
      <c r="D493" s="77" t="s">
        <v>242</v>
      </c>
      <c r="E493" s="77"/>
      <c r="F493" s="18"/>
      <c r="G493" s="77" t="s">
        <v>243</v>
      </c>
      <c r="H493" s="77"/>
      <c r="I493" s="18"/>
      <c r="J493" s="77" t="s">
        <v>242</v>
      </c>
      <c r="K493" s="77"/>
      <c r="L493" s="18"/>
    </row>
    <row r="494" spans="1:30" ht="15.75" thickBot="1" x14ac:dyDescent="0.3">
      <c r="A494" s="15"/>
      <c r="B494" s="17"/>
      <c r="C494" s="18"/>
      <c r="D494" s="43">
        <v>2014</v>
      </c>
      <c r="E494" s="43"/>
      <c r="F494" s="18"/>
      <c r="G494" s="43">
        <v>2013</v>
      </c>
      <c r="H494" s="43"/>
      <c r="I494" s="18"/>
      <c r="J494" s="43">
        <v>2013</v>
      </c>
      <c r="K494" s="43"/>
      <c r="L494" s="18"/>
    </row>
    <row r="495" spans="1:30" x14ac:dyDescent="0.25">
      <c r="A495" s="15"/>
      <c r="B495" s="58"/>
      <c r="C495" s="17"/>
      <c r="D495" s="79"/>
      <c r="E495" s="79"/>
      <c r="F495" s="17"/>
      <c r="G495" s="79"/>
      <c r="H495" s="79"/>
      <c r="I495" s="17"/>
      <c r="J495" s="79"/>
      <c r="K495" s="79"/>
      <c r="L495" s="17"/>
    </row>
    <row r="496" spans="1:30" x14ac:dyDescent="0.25">
      <c r="A496" s="15"/>
      <c r="B496" s="94" t="s">
        <v>479</v>
      </c>
      <c r="C496" s="23"/>
      <c r="D496" s="41" t="s">
        <v>198</v>
      </c>
      <c r="E496" s="38">
        <v>9043</v>
      </c>
      <c r="F496" s="23"/>
      <c r="G496" s="42" t="s">
        <v>198</v>
      </c>
      <c r="H496" s="68">
        <v>11297</v>
      </c>
      <c r="I496" s="23"/>
      <c r="J496" s="42" t="s">
        <v>198</v>
      </c>
      <c r="K496" s="68">
        <v>11297</v>
      </c>
      <c r="L496" s="23"/>
    </row>
    <row r="497" spans="1:12" x14ac:dyDescent="0.25">
      <c r="A497" s="15"/>
      <c r="B497" s="108" t="s">
        <v>480</v>
      </c>
      <c r="C497" s="17"/>
      <c r="D497" s="80" t="s">
        <v>200</v>
      </c>
      <c r="E497" s="80"/>
      <c r="F497" s="17"/>
      <c r="G497" s="85">
        <v>496</v>
      </c>
      <c r="H497" s="85"/>
      <c r="I497" s="17"/>
      <c r="J497" s="85">
        <v>25</v>
      </c>
      <c r="K497" s="85"/>
      <c r="L497" s="17"/>
    </row>
    <row r="498" spans="1:12" x14ac:dyDescent="0.25">
      <c r="A498" s="15"/>
      <c r="B498" s="94" t="s">
        <v>481</v>
      </c>
      <c r="C498" s="23"/>
      <c r="D498" s="81">
        <v>760</v>
      </c>
      <c r="E498" s="81"/>
      <c r="F498" s="23"/>
      <c r="G498" s="53" t="s">
        <v>482</v>
      </c>
      <c r="H498" s="53"/>
      <c r="I498" s="42" t="s">
        <v>223</v>
      </c>
      <c r="J498" s="53" t="s">
        <v>483</v>
      </c>
      <c r="K498" s="53"/>
      <c r="L498" s="42" t="s">
        <v>223</v>
      </c>
    </row>
    <row r="499" spans="1:12" ht="15.75" thickBot="1" x14ac:dyDescent="0.3">
      <c r="A499" s="15"/>
      <c r="B499" s="108" t="s">
        <v>484</v>
      </c>
      <c r="C499" s="17"/>
      <c r="D499" s="83" t="s">
        <v>485</v>
      </c>
      <c r="E499" s="83"/>
      <c r="F499" s="16" t="s">
        <v>223</v>
      </c>
      <c r="G499" s="89" t="s">
        <v>486</v>
      </c>
      <c r="H499" s="89"/>
      <c r="I499" s="13" t="s">
        <v>223</v>
      </c>
      <c r="J499" s="89" t="s">
        <v>487</v>
      </c>
      <c r="K499" s="89"/>
      <c r="L499" s="13" t="s">
        <v>223</v>
      </c>
    </row>
    <row r="500" spans="1:12" x14ac:dyDescent="0.25">
      <c r="A500" s="15"/>
      <c r="B500" s="63"/>
      <c r="C500" s="23"/>
      <c r="D500" s="46"/>
      <c r="E500" s="46"/>
      <c r="F500" s="23"/>
      <c r="G500" s="46"/>
      <c r="H500" s="46"/>
      <c r="I500" s="23"/>
      <c r="J500" s="46"/>
      <c r="K500" s="46"/>
      <c r="L500" s="23"/>
    </row>
    <row r="501" spans="1:12" ht="15.75" thickBot="1" x14ac:dyDescent="0.3">
      <c r="A501" s="15"/>
      <c r="B501" s="108" t="s">
        <v>488</v>
      </c>
      <c r="C501" s="17"/>
      <c r="D501" s="32" t="s">
        <v>198</v>
      </c>
      <c r="E501" s="65">
        <v>8367</v>
      </c>
      <c r="F501" s="17"/>
      <c r="G501" s="34" t="s">
        <v>198</v>
      </c>
      <c r="H501" s="74">
        <v>9043</v>
      </c>
      <c r="I501" s="17"/>
      <c r="J501" s="34" t="s">
        <v>198</v>
      </c>
      <c r="K501" s="74">
        <v>10893</v>
      </c>
      <c r="L501" s="17"/>
    </row>
  </sheetData>
  <mergeCells count="2414">
    <mergeCell ref="B397:AD397"/>
    <mergeCell ref="B398:AD398"/>
    <mergeCell ref="B443:AD443"/>
    <mergeCell ref="B444:AD444"/>
    <mergeCell ref="B445:AD445"/>
    <mergeCell ref="A490:A501"/>
    <mergeCell ref="B490:AD490"/>
    <mergeCell ref="B491:AD491"/>
    <mergeCell ref="B492:AD492"/>
    <mergeCell ref="B313:AD313"/>
    <mergeCell ref="A332:A348"/>
    <mergeCell ref="B332:AD332"/>
    <mergeCell ref="B333:AD333"/>
    <mergeCell ref="B334:AD334"/>
    <mergeCell ref="A349:A489"/>
    <mergeCell ref="B349:AD349"/>
    <mergeCell ref="B350:AD350"/>
    <mergeCell ref="B351:AD351"/>
    <mergeCell ref="B396:AD396"/>
    <mergeCell ref="A250:A266"/>
    <mergeCell ref="B250:AD250"/>
    <mergeCell ref="B251:AD251"/>
    <mergeCell ref="B252:AD252"/>
    <mergeCell ref="A267:A331"/>
    <mergeCell ref="B267:AD267"/>
    <mergeCell ref="B268:AD268"/>
    <mergeCell ref="B269:AD269"/>
    <mergeCell ref="B289:AD289"/>
    <mergeCell ref="B290:AD290"/>
    <mergeCell ref="B148:AD148"/>
    <mergeCell ref="A161:A249"/>
    <mergeCell ref="B161:AD161"/>
    <mergeCell ref="B162:AD162"/>
    <mergeCell ref="B163:AD163"/>
    <mergeCell ref="B220:AD220"/>
    <mergeCell ref="B90:AD90"/>
    <mergeCell ref="A116:A160"/>
    <mergeCell ref="B116:AD116"/>
    <mergeCell ref="B117:AD117"/>
    <mergeCell ref="B118:AD118"/>
    <mergeCell ref="B131:AD131"/>
    <mergeCell ref="B132:AD132"/>
    <mergeCell ref="B133:AD133"/>
    <mergeCell ref="B146:AD146"/>
    <mergeCell ref="B147:AD147"/>
    <mergeCell ref="B59:AD59"/>
    <mergeCell ref="B60:AD60"/>
    <mergeCell ref="B61:AD61"/>
    <mergeCell ref="B62:AD62"/>
    <mergeCell ref="B88:AD88"/>
    <mergeCell ref="B89:AD89"/>
    <mergeCell ref="B6:AD6"/>
    <mergeCell ref="A19:A30"/>
    <mergeCell ref="B19:AD19"/>
    <mergeCell ref="B20:AD20"/>
    <mergeCell ref="B21:AD21"/>
    <mergeCell ref="A31:A115"/>
    <mergeCell ref="B31:AD31"/>
    <mergeCell ref="B32:AD32"/>
    <mergeCell ref="B33:AD33"/>
    <mergeCell ref="B58:AD58"/>
    <mergeCell ref="D500:E500"/>
    <mergeCell ref="G500:H500"/>
    <mergeCell ref="J500:K500"/>
    <mergeCell ref="A1:A2"/>
    <mergeCell ref="B1:AD1"/>
    <mergeCell ref="B2:AD2"/>
    <mergeCell ref="B3:AD3"/>
    <mergeCell ref="A4:A18"/>
    <mergeCell ref="B4:AD4"/>
    <mergeCell ref="B5:AD5"/>
    <mergeCell ref="D498:E498"/>
    <mergeCell ref="G498:H498"/>
    <mergeCell ref="J498:K498"/>
    <mergeCell ref="D499:E499"/>
    <mergeCell ref="G499:H499"/>
    <mergeCell ref="J499:K499"/>
    <mergeCell ref="D495:E495"/>
    <mergeCell ref="G495:H495"/>
    <mergeCell ref="J495:K495"/>
    <mergeCell ref="D497:E497"/>
    <mergeCell ref="G497:H497"/>
    <mergeCell ref="J497:K497"/>
    <mergeCell ref="D493:E493"/>
    <mergeCell ref="G493:H493"/>
    <mergeCell ref="J493:K493"/>
    <mergeCell ref="D494:E494"/>
    <mergeCell ref="G494:H494"/>
    <mergeCell ref="J494:K494"/>
    <mergeCell ref="D488:E488"/>
    <mergeCell ref="G488:H488"/>
    <mergeCell ref="J488:K488"/>
    <mergeCell ref="M488:N488"/>
    <mergeCell ref="P488:Q488"/>
    <mergeCell ref="S488:T488"/>
    <mergeCell ref="D487:E487"/>
    <mergeCell ref="G487:H487"/>
    <mergeCell ref="J487:K487"/>
    <mergeCell ref="M487:N487"/>
    <mergeCell ref="P487:Q487"/>
    <mergeCell ref="S487:T487"/>
    <mergeCell ref="D486:E486"/>
    <mergeCell ref="G486:H486"/>
    <mergeCell ref="J486:K486"/>
    <mergeCell ref="M486:N486"/>
    <mergeCell ref="P486:Q486"/>
    <mergeCell ref="S486:T486"/>
    <mergeCell ref="D485:E485"/>
    <mergeCell ref="G485:H485"/>
    <mergeCell ref="J485:K485"/>
    <mergeCell ref="M485:N485"/>
    <mergeCell ref="P485:Q485"/>
    <mergeCell ref="S485:T485"/>
    <mergeCell ref="D484:E484"/>
    <mergeCell ref="G484:H484"/>
    <mergeCell ref="J484:K484"/>
    <mergeCell ref="M484:N484"/>
    <mergeCell ref="P484:Q484"/>
    <mergeCell ref="S484:T484"/>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1:E481"/>
    <mergeCell ref="G481:H481"/>
    <mergeCell ref="J481:K481"/>
    <mergeCell ref="M481:N481"/>
    <mergeCell ref="P481:Q481"/>
    <mergeCell ref="S481:T481"/>
    <mergeCell ref="D480:E480"/>
    <mergeCell ref="G480:H480"/>
    <mergeCell ref="J480:K480"/>
    <mergeCell ref="M480:N480"/>
    <mergeCell ref="P480:Q480"/>
    <mergeCell ref="S480:T480"/>
    <mergeCell ref="D479:E479"/>
    <mergeCell ref="G479:H479"/>
    <mergeCell ref="J479:K479"/>
    <mergeCell ref="M479:N479"/>
    <mergeCell ref="P479:Q479"/>
    <mergeCell ref="S479:T479"/>
    <mergeCell ref="D477:E477"/>
    <mergeCell ref="G477:H477"/>
    <mergeCell ref="J477:K477"/>
    <mergeCell ref="M477:N477"/>
    <mergeCell ref="P477:Q477"/>
    <mergeCell ref="S477:T477"/>
    <mergeCell ref="D476:E476"/>
    <mergeCell ref="G476:H476"/>
    <mergeCell ref="J476:K476"/>
    <mergeCell ref="M476:N476"/>
    <mergeCell ref="P476:Q476"/>
    <mergeCell ref="S476:T476"/>
    <mergeCell ref="D475:E475"/>
    <mergeCell ref="G475:H475"/>
    <mergeCell ref="J475:K475"/>
    <mergeCell ref="M475:N475"/>
    <mergeCell ref="P475:Q475"/>
    <mergeCell ref="S475:T475"/>
    <mergeCell ref="D473:E473"/>
    <mergeCell ref="G473:H473"/>
    <mergeCell ref="J473:K473"/>
    <mergeCell ref="M473:N473"/>
    <mergeCell ref="P473:Q473"/>
    <mergeCell ref="S473:T473"/>
    <mergeCell ref="D472:E472"/>
    <mergeCell ref="G472:H472"/>
    <mergeCell ref="J472:K472"/>
    <mergeCell ref="M472:N472"/>
    <mergeCell ref="P472:Q472"/>
    <mergeCell ref="S472:T472"/>
    <mergeCell ref="D471:E471"/>
    <mergeCell ref="G471:H471"/>
    <mergeCell ref="J471:K471"/>
    <mergeCell ref="M471:N471"/>
    <mergeCell ref="P471:Q471"/>
    <mergeCell ref="S471:T471"/>
    <mergeCell ref="D470:E470"/>
    <mergeCell ref="G470:H470"/>
    <mergeCell ref="J470:K470"/>
    <mergeCell ref="M470:N470"/>
    <mergeCell ref="P470:Q470"/>
    <mergeCell ref="S470:T470"/>
    <mergeCell ref="D469:E469"/>
    <mergeCell ref="G469:H469"/>
    <mergeCell ref="J469:K469"/>
    <mergeCell ref="M469:N469"/>
    <mergeCell ref="P469:Q469"/>
    <mergeCell ref="S469:T469"/>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0:E460"/>
    <mergeCell ref="G460:H460"/>
    <mergeCell ref="J460:K460"/>
    <mergeCell ref="M460:N460"/>
    <mergeCell ref="P460:Q460"/>
    <mergeCell ref="S460:T460"/>
    <mergeCell ref="D459:E459"/>
    <mergeCell ref="G459:H459"/>
    <mergeCell ref="J459:K459"/>
    <mergeCell ref="M459:N459"/>
    <mergeCell ref="P459:Q459"/>
    <mergeCell ref="S459:T459"/>
    <mergeCell ref="D458:E458"/>
    <mergeCell ref="G458:H458"/>
    <mergeCell ref="J458:K458"/>
    <mergeCell ref="M458:N458"/>
    <mergeCell ref="P458:Q458"/>
    <mergeCell ref="S458:T458"/>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7:E417"/>
    <mergeCell ref="G417:H417"/>
    <mergeCell ref="J417:K417"/>
    <mergeCell ref="M417:N417"/>
    <mergeCell ref="P417:Q417"/>
    <mergeCell ref="S417:T417"/>
    <mergeCell ref="D416:E416"/>
    <mergeCell ref="G416:H416"/>
    <mergeCell ref="J416:K416"/>
    <mergeCell ref="M416:N416"/>
    <mergeCell ref="P416:Q416"/>
    <mergeCell ref="S416:T416"/>
    <mergeCell ref="D415:E415"/>
    <mergeCell ref="G415:H415"/>
    <mergeCell ref="J415:K415"/>
    <mergeCell ref="M415:N415"/>
    <mergeCell ref="P415:Q415"/>
    <mergeCell ref="S415:T415"/>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7:E407"/>
    <mergeCell ref="G407:H407"/>
    <mergeCell ref="J407:K407"/>
    <mergeCell ref="M407:N407"/>
    <mergeCell ref="P407:Q407"/>
    <mergeCell ref="S407:T407"/>
    <mergeCell ref="D406:E406"/>
    <mergeCell ref="G406:H406"/>
    <mergeCell ref="J406:K406"/>
    <mergeCell ref="M406:N406"/>
    <mergeCell ref="P406:Q406"/>
    <mergeCell ref="S406:T406"/>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F346:G346"/>
    <mergeCell ref="K346:L346"/>
    <mergeCell ref="P346:Q346"/>
    <mergeCell ref="F347:G347"/>
    <mergeCell ref="K347:L347"/>
    <mergeCell ref="P347:Q347"/>
    <mergeCell ref="F344:G344"/>
    <mergeCell ref="K344:L344"/>
    <mergeCell ref="P344:Q344"/>
    <mergeCell ref="F345:G345"/>
    <mergeCell ref="K345:L345"/>
    <mergeCell ref="P345:Q345"/>
    <mergeCell ref="F342:G342"/>
    <mergeCell ref="K342:L342"/>
    <mergeCell ref="P342:Q342"/>
    <mergeCell ref="F343:G343"/>
    <mergeCell ref="K343:L343"/>
    <mergeCell ref="P343:Q343"/>
    <mergeCell ref="F339:G339"/>
    <mergeCell ref="K339:L339"/>
    <mergeCell ref="P339:Q339"/>
    <mergeCell ref="F340:G340"/>
    <mergeCell ref="K340:L340"/>
    <mergeCell ref="P340:Q340"/>
    <mergeCell ref="D337:G337"/>
    <mergeCell ref="I337:L337"/>
    <mergeCell ref="N337:Q337"/>
    <mergeCell ref="F338:G338"/>
    <mergeCell ref="K338:L338"/>
    <mergeCell ref="P338:Q338"/>
    <mergeCell ref="V330:W330"/>
    <mergeCell ref="D335:G335"/>
    <mergeCell ref="I335:L335"/>
    <mergeCell ref="N335:Q335"/>
    <mergeCell ref="D336:G336"/>
    <mergeCell ref="I336:L336"/>
    <mergeCell ref="N336:Q336"/>
    <mergeCell ref="D330:E330"/>
    <mergeCell ref="G330:H330"/>
    <mergeCell ref="J330:K330"/>
    <mergeCell ref="M330:N330"/>
    <mergeCell ref="P330:Q330"/>
    <mergeCell ref="S330:T330"/>
    <mergeCell ref="V328:W328"/>
    <mergeCell ref="D329:E329"/>
    <mergeCell ref="G329:H329"/>
    <mergeCell ref="J329:K329"/>
    <mergeCell ref="M329:N329"/>
    <mergeCell ref="P329:Q329"/>
    <mergeCell ref="S329:T329"/>
    <mergeCell ref="V329:W329"/>
    <mergeCell ref="D328:E328"/>
    <mergeCell ref="G328:H328"/>
    <mergeCell ref="J328:K328"/>
    <mergeCell ref="M328:N328"/>
    <mergeCell ref="P328:Q328"/>
    <mergeCell ref="S328:T328"/>
    <mergeCell ref="V326:W326"/>
    <mergeCell ref="D327:E327"/>
    <mergeCell ref="G327:H327"/>
    <mergeCell ref="J327:K327"/>
    <mergeCell ref="M327:N327"/>
    <mergeCell ref="P327:Q327"/>
    <mergeCell ref="S327:T327"/>
    <mergeCell ref="V327:W327"/>
    <mergeCell ref="D326:E326"/>
    <mergeCell ref="G326:H326"/>
    <mergeCell ref="J326:K326"/>
    <mergeCell ref="M326:N326"/>
    <mergeCell ref="P326:Q326"/>
    <mergeCell ref="S326:T326"/>
    <mergeCell ref="V324:W324"/>
    <mergeCell ref="D325:E325"/>
    <mergeCell ref="G325:H325"/>
    <mergeCell ref="J325:K325"/>
    <mergeCell ref="M325:N325"/>
    <mergeCell ref="P325:Q325"/>
    <mergeCell ref="S325:T325"/>
    <mergeCell ref="V325:W325"/>
    <mergeCell ref="D324:E324"/>
    <mergeCell ref="G324:H324"/>
    <mergeCell ref="J324:K324"/>
    <mergeCell ref="M324:N324"/>
    <mergeCell ref="P324:Q324"/>
    <mergeCell ref="S324:T324"/>
    <mergeCell ref="V322:W322"/>
    <mergeCell ref="D323:E323"/>
    <mergeCell ref="G323:H323"/>
    <mergeCell ref="J323:K323"/>
    <mergeCell ref="M323:N323"/>
    <mergeCell ref="P323:Q323"/>
    <mergeCell ref="S323:T323"/>
    <mergeCell ref="V323:W323"/>
    <mergeCell ref="D322:E322"/>
    <mergeCell ref="G322:H322"/>
    <mergeCell ref="J322:K322"/>
    <mergeCell ref="M322:N322"/>
    <mergeCell ref="P322:Q322"/>
    <mergeCell ref="S322:T322"/>
    <mergeCell ref="V319:W319"/>
    <mergeCell ref="D321:E321"/>
    <mergeCell ref="G321:H321"/>
    <mergeCell ref="J321:K321"/>
    <mergeCell ref="M321:N321"/>
    <mergeCell ref="P321:Q321"/>
    <mergeCell ref="S321:T321"/>
    <mergeCell ref="V321:W321"/>
    <mergeCell ref="D319:E319"/>
    <mergeCell ref="G319:H319"/>
    <mergeCell ref="J319:K319"/>
    <mergeCell ref="M319:N319"/>
    <mergeCell ref="P319:Q319"/>
    <mergeCell ref="S319:T319"/>
    <mergeCell ref="V317:W317"/>
    <mergeCell ref="D318:E318"/>
    <mergeCell ref="G318:H318"/>
    <mergeCell ref="J318:K318"/>
    <mergeCell ref="M318:N318"/>
    <mergeCell ref="P318:Q318"/>
    <mergeCell ref="S318:T318"/>
    <mergeCell ref="V318:W318"/>
    <mergeCell ref="D317:E317"/>
    <mergeCell ref="G317:H317"/>
    <mergeCell ref="J317:K317"/>
    <mergeCell ref="M317:N317"/>
    <mergeCell ref="P317:Q317"/>
    <mergeCell ref="S317:T317"/>
    <mergeCell ref="V315:W315"/>
    <mergeCell ref="D316:E316"/>
    <mergeCell ref="G316:H316"/>
    <mergeCell ref="J316:K316"/>
    <mergeCell ref="M316:N316"/>
    <mergeCell ref="P316:Q316"/>
    <mergeCell ref="S316:T316"/>
    <mergeCell ref="V316:W316"/>
    <mergeCell ref="D315:E315"/>
    <mergeCell ref="G315:H315"/>
    <mergeCell ref="J315:K315"/>
    <mergeCell ref="M315:N315"/>
    <mergeCell ref="P315:Q315"/>
    <mergeCell ref="S315:T315"/>
    <mergeCell ref="V309:W309"/>
    <mergeCell ref="D314:E314"/>
    <mergeCell ref="G314:H314"/>
    <mergeCell ref="J314:K314"/>
    <mergeCell ref="M314:N314"/>
    <mergeCell ref="P314:Q314"/>
    <mergeCell ref="S314:T314"/>
    <mergeCell ref="V314:W314"/>
    <mergeCell ref="B311:AD311"/>
    <mergeCell ref="B312:AD312"/>
    <mergeCell ref="D309:E309"/>
    <mergeCell ref="G309:H309"/>
    <mergeCell ref="J309:K309"/>
    <mergeCell ref="M309:N309"/>
    <mergeCell ref="P309:Q309"/>
    <mergeCell ref="S309:T309"/>
    <mergeCell ref="V307:W307"/>
    <mergeCell ref="D308:E308"/>
    <mergeCell ref="G308:H308"/>
    <mergeCell ref="J308:K308"/>
    <mergeCell ref="M308:N308"/>
    <mergeCell ref="P308:Q308"/>
    <mergeCell ref="S308:T308"/>
    <mergeCell ref="V308:W308"/>
    <mergeCell ref="D307:E307"/>
    <mergeCell ref="G307:H307"/>
    <mergeCell ref="J307:K307"/>
    <mergeCell ref="M307:N307"/>
    <mergeCell ref="P307:Q307"/>
    <mergeCell ref="S307:T307"/>
    <mergeCell ref="V305:W305"/>
    <mergeCell ref="D306:E306"/>
    <mergeCell ref="G306:H306"/>
    <mergeCell ref="J306:K306"/>
    <mergeCell ref="M306:N306"/>
    <mergeCell ref="P306:Q306"/>
    <mergeCell ref="S306:T306"/>
    <mergeCell ref="V306:W306"/>
    <mergeCell ref="D305:E305"/>
    <mergeCell ref="G305:H305"/>
    <mergeCell ref="J305:K305"/>
    <mergeCell ref="M305:N305"/>
    <mergeCell ref="P305:Q305"/>
    <mergeCell ref="S305:T305"/>
    <mergeCell ref="V303:W303"/>
    <mergeCell ref="D304:E304"/>
    <mergeCell ref="G304:H304"/>
    <mergeCell ref="J304:K304"/>
    <mergeCell ref="M304:N304"/>
    <mergeCell ref="P304:Q304"/>
    <mergeCell ref="S304:T304"/>
    <mergeCell ref="V304:W304"/>
    <mergeCell ref="D303:E303"/>
    <mergeCell ref="G303:H303"/>
    <mergeCell ref="J303:K303"/>
    <mergeCell ref="M303:N303"/>
    <mergeCell ref="P303:Q303"/>
    <mergeCell ref="S303:T303"/>
    <mergeCell ref="V301:W301"/>
    <mergeCell ref="D302:E302"/>
    <mergeCell ref="G302:H302"/>
    <mergeCell ref="J302:K302"/>
    <mergeCell ref="M302:N302"/>
    <mergeCell ref="P302:Q302"/>
    <mergeCell ref="S302:T302"/>
    <mergeCell ref="V302:W302"/>
    <mergeCell ref="D301:E301"/>
    <mergeCell ref="G301:H301"/>
    <mergeCell ref="J301:K301"/>
    <mergeCell ref="M301:N301"/>
    <mergeCell ref="P301:Q301"/>
    <mergeCell ref="S301:T301"/>
    <mergeCell ref="V298:W298"/>
    <mergeCell ref="D300:E300"/>
    <mergeCell ref="G300:H300"/>
    <mergeCell ref="J300:K300"/>
    <mergeCell ref="M300:N300"/>
    <mergeCell ref="P300:Q300"/>
    <mergeCell ref="S300:T300"/>
    <mergeCell ref="V300:W300"/>
    <mergeCell ref="D298:E298"/>
    <mergeCell ref="G298:H298"/>
    <mergeCell ref="J298:K298"/>
    <mergeCell ref="M298:N298"/>
    <mergeCell ref="P298:Q298"/>
    <mergeCell ref="S298:T298"/>
    <mergeCell ref="V296:W296"/>
    <mergeCell ref="D297:E297"/>
    <mergeCell ref="G297:H297"/>
    <mergeCell ref="J297:K297"/>
    <mergeCell ref="M297:N297"/>
    <mergeCell ref="P297:Q297"/>
    <mergeCell ref="S297:T297"/>
    <mergeCell ref="V297:W297"/>
    <mergeCell ref="D296:E296"/>
    <mergeCell ref="G296:H296"/>
    <mergeCell ref="J296:K296"/>
    <mergeCell ref="M296:N296"/>
    <mergeCell ref="P296:Q296"/>
    <mergeCell ref="S296:T296"/>
    <mergeCell ref="V294:W294"/>
    <mergeCell ref="D295:E295"/>
    <mergeCell ref="G295:H295"/>
    <mergeCell ref="J295:K295"/>
    <mergeCell ref="M295:N295"/>
    <mergeCell ref="P295:Q295"/>
    <mergeCell ref="S295:T295"/>
    <mergeCell ref="V295:W295"/>
    <mergeCell ref="D294:E294"/>
    <mergeCell ref="G294:H294"/>
    <mergeCell ref="J294:K294"/>
    <mergeCell ref="M294:N294"/>
    <mergeCell ref="P294:Q294"/>
    <mergeCell ref="S294:T294"/>
    <mergeCell ref="V287:W287"/>
    <mergeCell ref="D293:E293"/>
    <mergeCell ref="G293:H293"/>
    <mergeCell ref="J293:K293"/>
    <mergeCell ref="M293:N293"/>
    <mergeCell ref="P293:Q293"/>
    <mergeCell ref="S293:T293"/>
    <mergeCell ref="V293:W293"/>
    <mergeCell ref="B291:AD291"/>
    <mergeCell ref="B292:AD292"/>
    <mergeCell ref="D287:E287"/>
    <mergeCell ref="G287:H287"/>
    <mergeCell ref="J287:K287"/>
    <mergeCell ref="M287:N287"/>
    <mergeCell ref="P287:Q287"/>
    <mergeCell ref="S287:T287"/>
    <mergeCell ref="V285:W285"/>
    <mergeCell ref="D286:E286"/>
    <mergeCell ref="G286:H286"/>
    <mergeCell ref="J286:K286"/>
    <mergeCell ref="M286:N286"/>
    <mergeCell ref="P286:Q286"/>
    <mergeCell ref="S286:T286"/>
    <mergeCell ref="V286:W286"/>
    <mergeCell ref="D285:E285"/>
    <mergeCell ref="G285:H285"/>
    <mergeCell ref="J285:K285"/>
    <mergeCell ref="M285:N285"/>
    <mergeCell ref="P285:Q285"/>
    <mergeCell ref="S285:T285"/>
    <mergeCell ref="V283:W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V281:W281"/>
    <mergeCell ref="D282:E282"/>
    <mergeCell ref="G282:H282"/>
    <mergeCell ref="J282:K282"/>
    <mergeCell ref="M282:N282"/>
    <mergeCell ref="P282:Q282"/>
    <mergeCell ref="S282:T282"/>
    <mergeCell ref="V282:W282"/>
    <mergeCell ref="D281:E281"/>
    <mergeCell ref="G281:H281"/>
    <mergeCell ref="J281:K281"/>
    <mergeCell ref="M281:N281"/>
    <mergeCell ref="P281:Q281"/>
    <mergeCell ref="S281:T281"/>
    <mergeCell ref="V279:W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V276:W276"/>
    <mergeCell ref="D278:E278"/>
    <mergeCell ref="G278:H278"/>
    <mergeCell ref="J278:K278"/>
    <mergeCell ref="M278:N278"/>
    <mergeCell ref="P278:Q278"/>
    <mergeCell ref="S278:T278"/>
    <mergeCell ref="V278:W278"/>
    <mergeCell ref="D276:E276"/>
    <mergeCell ref="G276:H276"/>
    <mergeCell ref="J276:K276"/>
    <mergeCell ref="M276:N276"/>
    <mergeCell ref="P276:Q276"/>
    <mergeCell ref="S276:T276"/>
    <mergeCell ref="V274:W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Y265:Z265"/>
    <mergeCell ref="AB265:AC265"/>
    <mergeCell ref="D270:W270"/>
    <mergeCell ref="D271:E271"/>
    <mergeCell ref="G271:H271"/>
    <mergeCell ref="J271:K271"/>
    <mergeCell ref="M271:N271"/>
    <mergeCell ref="P271:Q271"/>
    <mergeCell ref="S271:T271"/>
    <mergeCell ref="V271:W271"/>
    <mergeCell ref="V264:W264"/>
    <mergeCell ref="Y264:Z264"/>
    <mergeCell ref="AB264:AC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AB262:AC262"/>
    <mergeCell ref="D263:E263"/>
    <mergeCell ref="G263:H263"/>
    <mergeCell ref="J263:K263"/>
    <mergeCell ref="M263:N263"/>
    <mergeCell ref="P263:Q263"/>
    <mergeCell ref="S263:T263"/>
    <mergeCell ref="V263:W263"/>
    <mergeCell ref="Y263:Z263"/>
    <mergeCell ref="AB263:AC263"/>
    <mergeCell ref="Y261:Z261"/>
    <mergeCell ref="AB261:AC261"/>
    <mergeCell ref="D262:E262"/>
    <mergeCell ref="G262:H262"/>
    <mergeCell ref="J262:K262"/>
    <mergeCell ref="M262:N262"/>
    <mergeCell ref="P262:Q262"/>
    <mergeCell ref="S262:T262"/>
    <mergeCell ref="V262:W262"/>
    <mergeCell ref="Y262:Z262"/>
    <mergeCell ref="V260:W260"/>
    <mergeCell ref="Y260:Z260"/>
    <mergeCell ref="AB260:AC260"/>
    <mergeCell ref="D261:E261"/>
    <mergeCell ref="G261:H261"/>
    <mergeCell ref="J261:K261"/>
    <mergeCell ref="M261:N261"/>
    <mergeCell ref="P261:Q261"/>
    <mergeCell ref="S261:T261"/>
    <mergeCell ref="V261:W261"/>
    <mergeCell ref="D260:E260"/>
    <mergeCell ref="G260:H260"/>
    <mergeCell ref="J260:K260"/>
    <mergeCell ref="M260:N260"/>
    <mergeCell ref="P260:Q260"/>
    <mergeCell ref="S260:T260"/>
    <mergeCell ref="AB257:AC257"/>
    <mergeCell ref="D258:E258"/>
    <mergeCell ref="G258:H258"/>
    <mergeCell ref="J258:K258"/>
    <mergeCell ref="M258:N258"/>
    <mergeCell ref="P258:Q258"/>
    <mergeCell ref="S258:T258"/>
    <mergeCell ref="V258:W258"/>
    <mergeCell ref="Y258:Z258"/>
    <mergeCell ref="AB258:AC258"/>
    <mergeCell ref="Y256:Z256"/>
    <mergeCell ref="AB256:AC256"/>
    <mergeCell ref="D257:E257"/>
    <mergeCell ref="G257:H257"/>
    <mergeCell ref="J257:K257"/>
    <mergeCell ref="M257:N257"/>
    <mergeCell ref="P257:Q257"/>
    <mergeCell ref="S257:T257"/>
    <mergeCell ref="V257:W257"/>
    <mergeCell ref="Y257:Z257"/>
    <mergeCell ref="V255:W255"/>
    <mergeCell ref="Y255:Z255"/>
    <mergeCell ref="AB255:AC255"/>
    <mergeCell ref="D256:E256"/>
    <mergeCell ref="G256:H256"/>
    <mergeCell ref="J256:K256"/>
    <mergeCell ref="M256:N256"/>
    <mergeCell ref="P256:Q256"/>
    <mergeCell ref="S256:T256"/>
    <mergeCell ref="V256:W256"/>
    <mergeCell ref="D255:E255"/>
    <mergeCell ref="G255:H255"/>
    <mergeCell ref="J255:K255"/>
    <mergeCell ref="M255:N255"/>
    <mergeCell ref="P255:Q255"/>
    <mergeCell ref="S255:T255"/>
    <mergeCell ref="D253:K253"/>
    <mergeCell ref="M253:T253"/>
    <mergeCell ref="V253:AC253"/>
    <mergeCell ref="D254:K254"/>
    <mergeCell ref="M254:T254"/>
    <mergeCell ref="V254:AC254"/>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Y159:Z159"/>
    <mergeCell ref="AB159:AC159"/>
    <mergeCell ref="D164:E164"/>
    <mergeCell ref="G164:H164"/>
    <mergeCell ref="J164:K164"/>
    <mergeCell ref="M164:N164"/>
    <mergeCell ref="P164:Q164"/>
    <mergeCell ref="S164:T164"/>
    <mergeCell ref="V158:W158"/>
    <mergeCell ref="Y158:Z158"/>
    <mergeCell ref="AB158:AC158"/>
    <mergeCell ref="D159:E159"/>
    <mergeCell ref="G159:H159"/>
    <mergeCell ref="J159:K159"/>
    <mergeCell ref="M159:N159"/>
    <mergeCell ref="P159:Q159"/>
    <mergeCell ref="S159:T159"/>
    <mergeCell ref="V159:W159"/>
    <mergeCell ref="D158:E158"/>
    <mergeCell ref="G158:H158"/>
    <mergeCell ref="J158:K158"/>
    <mergeCell ref="M158:N158"/>
    <mergeCell ref="P158:Q158"/>
    <mergeCell ref="S158:T158"/>
    <mergeCell ref="AB156:AC156"/>
    <mergeCell ref="D157:E157"/>
    <mergeCell ref="G157:H157"/>
    <mergeCell ref="J157:K157"/>
    <mergeCell ref="M157:N157"/>
    <mergeCell ref="P157:Q157"/>
    <mergeCell ref="S157:T157"/>
    <mergeCell ref="V157:W157"/>
    <mergeCell ref="Y157:Z157"/>
    <mergeCell ref="AB157:AC157"/>
    <mergeCell ref="Y155:Z155"/>
    <mergeCell ref="AB155:AC155"/>
    <mergeCell ref="D156:E156"/>
    <mergeCell ref="G156:H156"/>
    <mergeCell ref="J156:K156"/>
    <mergeCell ref="M156:N156"/>
    <mergeCell ref="P156:Q156"/>
    <mergeCell ref="S156:T156"/>
    <mergeCell ref="V156:W156"/>
    <mergeCell ref="Y156:Z156"/>
    <mergeCell ref="V154:W154"/>
    <mergeCell ref="Y154:Z154"/>
    <mergeCell ref="AB154:AC154"/>
    <mergeCell ref="D155:E155"/>
    <mergeCell ref="G155:H155"/>
    <mergeCell ref="J155:K155"/>
    <mergeCell ref="M155:N155"/>
    <mergeCell ref="P155:Q155"/>
    <mergeCell ref="S155:T155"/>
    <mergeCell ref="V155:W155"/>
    <mergeCell ref="D154:E154"/>
    <mergeCell ref="G154:H154"/>
    <mergeCell ref="J154:K154"/>
    <mergeCell ref="M154:N154"/>
    <mergeCell ref="P154:Q154"/>
    <mergeCell ref="S154:T154"/>
    <mergeCell ref="AB151:AC151"/>
    <mergeCell ref="D152:E152"/>
    <mergeCell ref="G152:H152"/>
    <mergeCell ref="J152:K152"/>
    <mergeCell ref="M152:N152"/>
    <mergeCell ref="P152:Q152"/>
    <mergeCell ref="S152:T152"/>
    <mergeCell ref="V152:W152"/>
    <mergeCell ref="Y152:Z152"/>
    <mergeCell ref="AB152:AC152"/>
    <mergeCell ref="Y150:Z150"/>
    <mergeCell ref="AB150:AC150"/>
    <mergeCell ref="D151:E151"/>
    <mergeCell ref="G151:H151"/>
    <mergeCell ref="J151:K151"/>
    <mergeCell ref="M151:N151"/>
    <mergeCell ref="P151:Q151"/>
    <mergeCell ref="S151:T151"/>
    <mergeCell ref="V151:W151"/>
    <mergeCell ref="Y151:Z151"/>
    <mergeCell ref="V149:W149"/>
    <mergeCell ref="Y149:Z149"/>
    <mergeCell ref="AB149:AC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AB143:AC143"/>
    <mergeCell ref="D144:E144"/>
    <mergeCell ref="G144:H144"/>
    <mergeCell ref="J144:K144"/>
    <mergeCell ref="M144:N144"/>
    <mergeCell ref="P144:Q144"/>
    <mergeCell ref="S144:T144"/>
    <mergeCell ref="V144:W144"/>
    <mergeCell ref="Y144:Z144"/>
    <mergeCell ref="AB144:AC144"/>
    <mergeCell ref="Y142:Z142"/>
    <mergeCell ref="AB142:AC142"/>
    <mergeCell ref="D143:E143"/>
    <mergeCell ref="G143:H143"/>
    <mergeCell ref="J143:K143"/>
    <mergeCell ref="M143:N143"/>
    <mergeCell ref="P143:Q143"/>
    <mergeCell ref="S143:T143"/>
    <mergeCell ref="V143:W143"/>
    <mergeCell ref="Y143:Z143"/>
    <mergeCell ref="V141:W141"/>
    <mergeCell ref="Y141:Z141"/>
    <mergeCell ref="AB141:AC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AB139:AC139"/>
    <mergeCell ref="D140:E140"/>
    <mergeCell ref="G140:H140"/>
    <mergeCell ref="J140:K140"/>
    <mergeCell ref="M140:N140"/>
    <mergeCell ref="P140:Q140"/>
    <mergeCell ref="S140:T140"/>
    <mergeCell ref="V140:W140"/>
    <mergeCell ref="Y140:Z140"/>
    <mergeCell ref="AB140:AC140"/>
    <mergeCell ref="Y137:Z137"/>
    <mergeCell ref="AB137:AC137"/>
    <mergeCell ref="D139:E139"/>
    <mergeCell ref="G139:H139"/>
    <mergeCell ref="J139:K139"/>
    <mergeCell ref="M139:N139"/>
    <mergeCell ref="P139:Q139"/>
    <mergeCell ref="S139:T139"/>
    <mergeCell ref="V139:W139"/>
    <mergeCell ref="Y139:Z139"/>
    <mergeCell ref="V136:W136"/>
    <mergeCell ref="Y136:Z136"/>
    <mergeCell ref="AB136:AC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AB134:AC134"/>
    <mergeCell ref="D135:E135"/>
    <mergeCell ref="G135:H135"/>
    <mergeCell ref="J135:K135"/>
    <mergeCell ref="M135:N135"/>
    <mergeCell ref="P135:Q135"/>
    <mergeCell ref="S135:T135"/>
    <mergeCell ref="V135:W135"/>
    <mergeCell ref="Y135:Z135"/>
    <mergeCell ref="AB135:AC135"/>
    <mergeCell ref="Y129:Z129"/>
    <mergeCell ref="AB129:AC129"/>
    <mergeCell ref="D134:E134"/>
    <mergeCell ref="G134:H134"/>
    <mergeCell ref="J134:K134"/>
    <mergeCell ref="M134:N134"/>
    <mergeCell ref="P134:Q134"/>
    <mergeCell ref="S134:T134"/>
    <mergeCell ref="V134:W134"/>
    <mergeCell ref="Y134:Z134"/>
    <mergeCell ref="V128:W128"/>
    <mergeCell ref="Y128:Z128"/>
    <mergeCell ref="AB128:AC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AB126:AC126"/>
    <mergeCell ref="D127:E127"/>
    <mergeCell ref="G127:H127"/>
    <mergeCell ref="J127:K127"/>
    <mergeCell ref="M127:N127"/>
    <mergeCell ref="P127:Q127"/>
    <mergeCell ref="S127:T127"/>
    <mergeCell ref="V127:W127"/>
    <mergeCell ref="Y127:Z127"/>
    <mergeCell ref="AB127:AC127"/>
    <mergeCell ref="Y125:Z125"/>
    <mergeCell ref="AB125:AC125"/>
    <mergeCell ref="D126:E126"/>
    <mergeCell ref="G126:H126"/>
    <mergeCell ref="J126:K126"/>
    <mergeCell ref="M126:N126"/>
    <mergeCell ref="P126:Q126"/>
    <mergeCell ref="S126:T126"/>
    <mergeCell ref="V126:W126"/>
    <mergeCell ref="Y126:Z126"/>
    <mergeCell ref="V124:W124"/>
    <mergeCell ref="Y124:Z124"/>
    <mergeCell ref="AB124:AC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AB121:AC121"/>
    <mergeCell ref="D122:E122"/>
    <mergeCell ref="G122:H122"/>
    <mergeCell ref="J122:K122"/>
    <mergeCell ref="M122:N122"/>
    <mergeCell ref="P122:Q122"/>
    <mergeCell ref="S122:T122"/>
    <mergeCell ref="V122:W122"/>
    <mergeCell ref="Y122:Z122"/>
    <mergeCell ref="AB122:AC122"/>
    <mergeCell ref="Y120:Z120"/>
    <mergeCell ref="AB120:AC120"/>
    <mergeCell ref="D121:E121"/>
    <mergeCell ref="G121:H121"/>
    <mergeCell ref="J121:K121"/>
    <mergeCell ref="M121:N121"/>
    <mergeCell ref="P121:Q121"/>
    <mergeCell ref="S121:T121"/>
    <mergeCell ref="V121:W121"/>
    <mergeCell ref="Y121:Z121"/>
    <mergeCell ref="V119:W119"/>
    <mergeCell ref="Y119:Z119"/>
    <mergeCell ref="AB119:AC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2:W112"/>
    <mergeCell ref="Y112:Z112"/>
    <mergeCell ref="D114:E114"/>
    <mergeCell ref="G114:H114"/>
    <mergeCell ref="J114:K114"/>
    <mergeCell ref="M114:N114"/>
    <mergeCell ref="P114:Q114"/>
    <mergeCell ref="S114:T114"/>
    <mergeCell ref="V114:W114"/>
    <mergeCell ref="Y114:Z114"/>
    <mergeCell ref="D112:E112"/>
    <mergeCell ref="G112:H112"/>
    <mergeCell ref="J112:K112"/>
    <mergeCell ref="M112:N112"/>
    <mergeCell ref="P112:Q112"/>
    <mergeCell ref="S112:T112"/>
    <mergeCell ref="V109:W109"/>
    <mergeCell ref="Y109:Z109"/>
    <mergeCell ref="D111:E111"/>
    <mergeCell ref="G111:H111"/>
    <mergeCell ref="J111:K111"/>
    <mergeCell ref="M111:N111"/>
    <mergeCell ref="P111:Q111"/>
    <mergeCell ref="S111:T111"/>
    <mergeCell ref="V111:W111"/>
    <mergeCell ref="Y111:Z111"/>
    <mergeCell ref="D109:E109"/>
    <mergeCell ref="G109:H109"/>
    <mergeCell ref="J109:K109"/>
    <mergeCell ref="M109:N109"/>
    <mergeCell ref="P109:Q109"/>
    <mergeCell ref="S109:T109"/>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2:W102"/>
    <mergeCell ref="Y102:Z102"/>
    <mergeCell ref="D104:E104"/>
    <mergeCell ref="G104:H104"/>
    <mergeCell ref="J104:K104"/>
    <mergeCell ref="M104:N104"/>
    <mergeCell ref="P104:Q104"/>
    <mergeCell ref="S104:T104"/>
    <mergeCell ref="V104:W104"/>
    <mergeCell ref="Y104:Z104"/>
    <mergeCell ref="D102:E102"/>
    <mergeCell ref="G102:H102"/>
    <mergeCell ref="J102:K102"/>
    <mergeCell ref="M102:N102"/>
    <mergeCell ref="P102:Q102"/>
    <mergeCell ref="S102:T102"/>
    <mergeCell ref="V99:W99"/>
    <mergeCell ref="Y99:Z99"/>
    <mergeCell ref="D101:E101"/>
    <mergeCell ref="G101:H101"/>
    <mergeCell ref="J101:K101"/>
    <mergeCell ref="M101:N101"/>
    <mergeCell ref="P101:Q101"/>
    <mergeCell ref="S101:T101"/>
    <mergeCell ref="V101:W101"/>
    <mergeCell ref="Y101:Z101"/>
    <mergeCell ref="D99:E99"/>
    <mergeCell ref="G99:H99"/>
    <mergeCell ref="J99:K99"/>
    <mergeCell ref="M99:N99"/>
    <mergeCell ref="P99:Q99"/>
    <mergeCell ref="S99:T99"/>
    <mergeCell ref="V97:W97"/>
    <mergeCell ref="Y97:Z97"/>
    <mergeCell ref="D98:E98"/>
    <mergeCell ref="G98:H98"/>
    <mergeCell ref="J98:K98"/>
    <mergeCell ref="M98:N98"/>
    <mergeCell ref="P98:Q98"/>
    <mergeCell ref="S98:T98"/>
    <mergeCell ref="V98:W98"/>
    <mergeCell ref="Y98:Z98"/>
    <mergeCell ref="D97:E97"/>
    <mergeCell ref="G97:H97"/>
    <mergeCell ref="J97:K97"/>
    <mergeCell ref="M97:N97"/>
    <mergeCell ref="P97:Q97"/>
    <mergeCell ref="S97:T97"/>
    <mergeCell ref="V94:W94"/>
    <mergeCell ref="Y94:Z94"/>
    <mergeCell ref="D96:E96"/>
    <mergeCell ref="G96:H96"/>
    <mergeCell ref="J96:K96"/>
    <mergeCell ref="M96:N96"/>
    <mergeCell ref="P96:Q96"/>
    <mergeCell ref="S96:T96"/>
    <mergeCell ref="V96:W96"/>
    <mergeCell ref="Y96:Z96"/>
    <mergeCell ref="D94:E94"/>
    <mergeCell ref="G94:H94"/>
    <mergeCell ref="J94:K94"/>
    <mergeCell ref="M94:N94"/>
    <mergeCell ref="P94:Q94"/>
    <mergeCell ref="S94:T94"/>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V86:W86"/>
    <mergeCell ref="Y86:Z86"/>
    <mergeCell ref="D91:E91"/>
    <mergeCell ref="G91:H91"/>
    <mergeCell ref="J91:K91"/>
    <mergeCell ref="M91:N91"/>
    <mergeCell ref="P91:Q91"/>
    <mergeCell ref="S91:T91"/>
    <mergeCell ref="V91:W91"/>
    <mergeCell ref="Y91:Z91"/>
    <mergeCell ref="D86:E86"/>
    <mergeCell ref="G86:H86"/>
    <mergeCell ref="J86:K86"/>
    <mergeCell ref="M86:N86"/>
    <mergeCell ref="P86:Q86"/>
    <mergeCell ref="S86:T86"/>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0:W80"/>
    <mergeCell ref="Y80:Z80"/>
    <mergeCell ref="D81:E81"/>
    <mergeCell ref="G81:H81"/>
    <mergeCell ref="J81:K81"/>
    <mergeCell ref="M81:N81"/>
    <mergeCell ref="P81:Q81"/>
    <mergeCell ref="S81:T81"/>
    <mergeCell ref="V81:W81"/>
    <mergeCell ref="Y81:Z81"/>
    <mergeCell ref="D80:E80"/>
    <mergeCell ref="G80:H80"/>
    <mergeCell ref="J80:K80"/>
    <mergeCell ref="M80:N80"/>
    <mergeCell ref="P80:Q80"/>
    <mergeCell ref="S80:T80"/>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4:W74"/>
    <mergeCell ref="Y74:Z74"/>
    <mergeCell ref="D76:E76"/>
    <mergeCell ref="G76:H76"/>
    <mergeCell ref="J76:K76"/>
    <mergeCell ref="M76:N76"/>
    <mergeCell ref="P76:Q76"/>
    <mergeCell ref="S76:T76"/>
    <mergeCell ref="V76:W76"/>
    <mergeCell ref="Y76:Z76"/>
    <mergeCell ref="D74:E74"/>
    <mergeCell ref="G74:H74"/>
    <mergeCell ref="J74:K74"/>
    <mergeCell ref="M74:N74"/>
    <mergeCell ref="P74:Q74"/>
    <mergeCell ref="S74:T74"/>
    <mergeCell ref="V71:W71"/>
    <mergeCell ref="Y71:Z71"/>
    <mergeCell ref="D73:E73"/>
    <mergeCell ref="G73:H73"/>
    <mergeCell ref="J73:K73"/>
    <mergeCell ref="M73:N73"/>
    <mergeCell ref="P73:Q73"/>
    <mergeCell ref="S73:T73"/>
    <mergeCell ref="V73:W73"/>
    <mergeCell ref="Y73:Z73"/>
    <mergeCell ref="D71:E71"/>
    <mergeCell ref="G71:H71"/>
    <mergeCell ref="J71:K71"/>
    <mergeCell ref="M71:N71"/>
    <mergeCell ref="P71:Q71"/>
    <mergeCell ref="S71:T71"/>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Y67:Z67"/>
    <mergeCell ref="D68:E68"/>
    <mergeCell ref="G68:H68"/>
    <mergeCell ref="J68:K68"/>
    <mergeCell ref="M68:N68"/>
    <mergeCell ref="P68:Q68"/>
    <mergeCell ref="S68:T68"/>
    <mergeCell ref="V68:W68"/>
    <mergeCell ref="Y68:Z68"/>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54:W54"/>
    <mergeCell ref="Y54:Z54"/>
    <mergeCell ref="D56:E56"/>
    <mergeCell ref="G56:H56"/>
    <mergeCell ref="J56:K56"/>
    <mergeCell ref="M56:N56"/>
    <mergeCell ref="P56:Q56"/>
    <mergeCell ref="S56:T56"/>
    <mergeCell ref="V56:W56"/>
    <mergeCell ref="Y56:Z56"/>
    <mergeCell ref="D54:E54"/>
    <mergeCell ref="G54:H54"/>
    <mergeCell ref="J54:K54"/>
    <mergeCell ref="M54:N54"/>
    <mergeCell ref="P54:Q54"/>
    <mergeCell ref="S54:T54"/>
    <mergeCell ref="V51:W51"/>
    <mergeCell ref="Y51:Z51"/>
    <mergeCell ref="D53:E53"/>
    <mergeCell ref="G53:H53"/>
    <mergeCell ref="J53:K53"/>
    <mergeCell ref="M53:N53"/>
    <mergeCell ref="P53:Q53"/>
    <mergeCell ref="S53:T53"/>
    <mergeCell ref="V53:W53"/>
    <mergeCell ref="Y53:Z53"/>
    <mergeCell ref="D51:E51"/>
    <mergeCell ref="G51:H51"/>
    <mergeCell ref="J51:K51"/>
    <mergeCell ref="M51:N51"/>
    <mergeCell ref="P51:Q51"/>
    <mergeCell ref="S51:T51"/>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4:W44"/>
    <mergeCell ref="Y44:Z44"/>
    <mergeCell ref="D46:E46"/>
    <mergeCell ref="G46:H46"/>
    <mergeCell ref="J46:K46"/>
    <mergeCell ref="M46:N46"/>
    <mergeCell ref="P46:Q46"/>
    <mergeCell ref="S46:T46"/>
    <mergeCell ref="V46:W46"/>
    <mergeCell ref="Y46:Z46"/>
    <mergeCell ref="D44:E44"/>
    <mergeCell ref="G44:H44"/>
    <mergeCell ref="J44:K44"/>
    <mergeCell ref="M44:N44"/>
    <mergeCell ref="P44:Q44"/>
    <mergeCell ref="S44:T44"/>
    <mergeCell ref="V41:W41"/>
    <mergeCell ref="Y41:Z41"/>
    <mergeCell ref="D43:E43"/>
    <mergeCell ref="G43:H43"/>
    <mergeCell ref="J43:K43"/>
    <mergeCell ref="M43:N43"/>
    <mergeCell ref="P43:Q43"/>
    <mergeCell ref="S43:T43"/>
    <mergeCell ref="V43:W43"/>
    <mergeCell ref="Y43:Z43"/>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Y36:Z36"/>
    <mergeCell ref="D37:E37"/>
    <mergeCell ref="G37:H37"/>
    <mergeCell ref="J37:K37"/>
    <mergeCell ref="M37:N37"/>
    <mergeCell ref="P37:Q37"/>
    <mergeCell ref="S37:T37"/>
    <mergeCell ref="V37:W37"/>
    <mergeCell ref="Y37:Z37"/>
    <mergeCell ref="S35:T35"/>
    <mergeCell ref="V35:W35"/>
    <mergeCell ref="Y35:Z35"/>
    <mergeCell ref="D36:E36"/>
    <mergeCell ref="G36:H36"/>
    <mergeCell ref="J36:K36"/>
    <mergeCell ref="M36:N36"/>
    <mergeCell ref="P36:Q36"/>
    <mergeCell ref="S36:T36"/>
    <mergeCell ref="V36:W36"/>
    <mergeCell ref="M34:N34"/>
    <mergeCell ref="P34:Q34"/>
    <mergeCell ref="S34:T34"/>
    <mergeCell ref="V34:W34"/>
    <mergeCell ref="Y34:Z34"/>
    <mergeCell ref="D35:E35"/>
    <mergeCell ref="G35:H35"/>
    <mergeCell ref="J35:K35"/>
    <mergeCell ref="M35:N35"/>
    <mergeCell ref="P35:Q35"/>
    <mergeCell ref="D29:E29"/>
    <mergeCell ref="G29:H29"/>
    <mergeCell ref="J29:K29"/>
    <mergeCell ref="D34:E34"/>
    <mergeCell ref="G34:H34"/>
    <mergeCell ref="J34:K34"/>
    <mergeCell ref="D27:E27"/>
    <mergeCell ref="G27:H27"/>
    <mergeCell ref="J27:K27"/>
    <mergeCell ref="D28:E28"/>
    <mergeCell ref="G28:H28"/>
    <mergeCell ref="J28:K28"/>
    <mergeCell ref="D24:E24"/>
    <mergeCell ref="G24:H24"/>
    <mergeCell ref="J24:K24"/>
    <mergeCell ref="D26:E26"/>
    <mergeCell ref="G26:H26"/>
    <mergeCell ref="J26:K26"/>
    <mergeCell ref="D22:E22"/>
    <mergeCell ref="G22:H22"/>
    <mergeCell ref="J22:K22"/>
    <mergeCell ref="D23:E23"/>
    <mergeCell ref="G23:H23"/>
    <mergeCell ref="J23:K23"/>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7.140625" customWidth="1"/>
    <col min="4" max="4" width="4.28515625" customWidth="1"/>
    <col min="5" max="5" width="11.7109375" customWidth="1"/>
    <col min="6" max="6" width="2.85546875" customWidth="1"/>
    <col min="7" max="7" width="3.42578125" customWidth="1"/>
    <col min="8" max="8" width="9" customWidth="1"/>
    <col min="9" max="9" width="2.85546875" customWidth="1"/>
    <col min="10" max="10" width="5.42578125" customWidth="1"/>
    <col min="11" max="11" width="10.5703125" customWidth="1"/>
    <col min="12" max="12" width="2.85546875" customWidth="1"/>
  </cols>
  <sheetData>
    <row r="1" spans="1:12" ht="15" customHeight="1" x14ac:dyDescent="0.25">
      <c r="A1" s="7" t="s">
        <v>6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0</v>
      </c>
      <c r="B3" s="54" t="s">
        <v>4</v>
      </c>
      <c r="C3" s="54"/>
      <c r="D3" s="54"/>
      <c r="E3" s="54"/>
      <c r="F3" s="54"/>
      <c r="G3" s="54"/>
      <c r="H3" s="54"/>
      <c r="I3" s="54"/>
      <c r="J3" s="54"/>
      <c r="K3" s="54"/>
      <c r="L3" s="54"/>
    </row>
    <row r="4" spans="1:12" ht="15" customHeight="1" x14ac:dyDescent="0.25">
      <c r="A4" s="15" t="s">
        <v>641</v>
      </c>
      <c r="B4" s="54" t="s">
        <v>4</v>
      </c>
      <c r="C4" s="54"/>
      <c r="D4" s="54"/>
      <c r="E4" s="54"/>
      <c r="F4" s="54"/>
      <c r="G4" s="54"/>
      <c r="H4" s="54"/>
      <c r="I4" s="54"/>
      <c r="J4" s="54"/>
      <c r="K4" s="54"/>
      <c r="L4" s="54"/>
    </row>
    <row r="5" spans="1:12" ht="25.5" customHeight="1" x14ac:dyDescent="0.25">
      <c r="A5" s="15"/>
      <c r="B5" s="57" t="s">
        <v>493</v>
      </c>
      <c r="C5" s="57"/>
      <c r="D5" s="57"/>
      <c r="E5" s="57"/>
      <c r="F5" s="57"/>
      <c r="G5" s="57"/>
      <c r="H5" s="57"/>
      <c r="I5" s="57"/>
      <c r="J5" s="57"/>
      <c r="K5" s="57"/>
      <c r="L5" s="57"/>
    </row>
    <row r="6" spans="1:12" x14ac:dyDescent="0.25">
      <c r="A6" s="15"/>
      <c r="B6" s="57"/>
      <c r="C6" s="57"/>
      <c r="D6" s="57"/>
      <c r="E6" s="57"/>
      <c r="F6" s="57"/>
      <c r="G6" s="57"/>
      <c r="H6" s="57"/>
      <c r="I6" s="57"/>
      <c r="J6" s="57"/>
      <c r="K6" s="57"/>
      <c r="L6" s="57"/>
    </row>
    <row r="7" spans="1:12" x14ac:dyDescent="0.25">
      <c r="A7" s="15"/>
      <c r="B7" s="17"/>
      <c r="C7" s="18"/>
      <c r="D7" s="77" t="s">
        <v>439</v>
      </c>
      <c r="E7" s="77"/>
      <c r="F7" s="18"/>
      <c r="G7" s="77" t="s">
        <v>440</v>
      </c>
      <c r="H7" s="77"/>
      <c r="I7" s="18"/>
      <c r="J7" s="77" t="s">
        <v>439</v>
      </c>
      <c r="K7" s="77"/>
      <c r="L7" s="18"/>
    </row>
    <row r="8" spans="1:12" x14ac:dyDescent="0.25">
      <c r="A8" s="15"/>
      <c r="B8" s="17"/>
      <c r="C8" s="18"/>
      <c r="D8" s="77" t="s">
        <v>242</v>
      </c>
      <c r="E8" s="77"/>
      <c r="F8" s="18"/>
      <c r="G8" s="77" t="s">
        <v>243</v>
      </c>
      <c r="H8" s="77"/>
      <c r="I8" s="18"/>
      <c r="J8" s="77" t="s">
        <v>242</v>
      </c>
      <c r="K8" s="77"/>
      <c r="L8" s="18"/>
    </row>
    <row r="9" spans="1:12" ht="15.75" thickBot="1" x14ac:dyDescent="0.3">
      <c r="A9" s="15"/>
      <c r="B9" s="17"/>
      <c r="C9" s="18"/>
      <c r="D9" s="43">
        <v>2014</v>
      </c>
      <c r="E9" s="43"/>
      <c r="F9" s="18"/>
      <c r="G9" s="43">
        <v>2013</v>
      </c>
      <c r="H9" s="43"/>
      <c r="I9" s="18"/>
      <c r="J9" s="43">
        <v>2013</v>
      </c>
      <c r="K9" s="43"/>
      <c r="L9" s="18"/>
    </row>
    <row r="10" spans="1:12" x14ac:dyDescent="0.25">
      <c r="A10" s="15"/>
      <c r="B10" s="58"/>
      <c r="C10" s="17"/>
      <c r="D10" s="79"/>
      <c r="E10" s="79"/>
      <c r="F10" s="17"/>
      <c r="G10" s="79"/>
      <c r="H10" s="79"/>
      <c r="I10" s="17"/>
      <c r="J10" s="79"/>
      <c r="K10" s="79"/>
      <c r="L10" s="17"/>
    </row>
    <row r="11" spans="1:12" x14ac:dyDescent="0.25">
      <c r="A11" s="15"/>
      <c r="B11" s="94" t="s">
        <v>251</v>
      </c>
      <c r="C11" s="23"/>
      <c r="D11" s="41" t="s">
        <v>198</v>
      </c>
      <c r="E11" s="38">
        <v>1129</v>
      </c>
      <c r="F11" s="23"/>
      <c r="G11" s="42" t="s">
        <v>198</v>
      </c>
      <c r="H11" s="30">
        <v>638</v>
      </c>
      <c r="I11" s="23"/>
      <c r="J11" s="42" t="s">
        <v>198</v>
      </c>
      <c r="K11" s="30">
        <v>638</v>
      </c>
      <c r="L11" s="23"/>
    </row>
    <row r="12" spans="1:12" ht="26.25" x14ac:dyDescent="0.25">
      <c r="A12" s="15"/>
      <c r="B12" s="108" t="s">
        <v>494</v>
      </c>
      <c r="C12" s="17"/>
      <c r="D12" s="80" t="s">
        <v>200</v>
      </c>
      <c r="E12" s="80"/>
      <c r="F12" s="17"/>
      <c r="G12" s="85">
        <v>675</v>
      </c>
      <c r="H12" s="85"/>
      <c r="I12" s="17"/>
      <c r="J12" s="85">
        <v>75</v>
      </c>
      <c r="K12" s="85"/>
      <c r="L12" s="17"/>
    </row>
    <row r="13" spans="1:12" ht="15.75" thickBot="1" x14ac:dyDescent="0.3">
      <c r="A13" s="15"/>
      <c r="B13" s="94" t="s">
        <v>495</v>
      </c>
      <c r="C13" s="23"/>
      <c r="D13" s="47" t="s">
        <v>312</v>
      </c>
      <c r="E13" s="47"/>
      <c r="F13" s="41" t="s">
        <v>223</v>
      </c>
      <c r="G13" s="48" t="s">
        <v>496</v>
      </c>
      <c r="H13" s="48"/>
      <c r="I13" s="42" t="s">
        <v>223</v>
      </c>
      <c r="J13" s="48" t="s">
        <v>497</v>
      </c>
      <c r="K13" s="48"/>
      <c r="L13" s="42" t="s">
        <v>223</v>
      </c>
    </row>
    <row r="14" spans="1:12" x14ac:dyDescent="0.25">
      <c r="A14" s="15"/>
      <c r="B14" s="58"/>
      <c r="C14" s="17"/>
      <c r="D14" s="79"/>
      <c r="E14" s="79"/>
      <c r="F14" s="17"/>
      <c r="G14" s="79"/>
      <c r="H14" s="79"/>
      <c r="I14" s="17"/>
      <c r="J14" s="79"/>
      <c r="K14" s="79"/>
      <c r="L14" s="17"/>
    </row>
    <row r="15" spans="1:12" ht="15.75" thickBot="1" x14ac:dyDescent="0.3">
      <c r="A15" s="15"/>
      <c r="B15" s="94" t="s">
        <v>258</v>
      </c>
      <c r="C15" s="23"/>
      <c r="D15" s="99" t="s">
        <v>198</v>
      </c>
      <c r="E15" s="100">
        <v>1057</v>
      </c>
      <c r="F15" s="23"/>
      <c r="G15" s="70" t="s">
        <v>198</v>
      </c>
      <c r="H15" s="71">
        <v>1129</v>
      </c>
      <c r="I15" s="23"/>
      <c r="J15" s="70" t="s">
        <v>198</v>
      </c>
      <c r="K15" s="72">
        <v>675</v>
      </c>
      <c r="L15" s="23"/>
    </row>
  </sheetData>
  <mergeCells count="29">
    <mergeCell ref="B6:L6"/>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2.28515625" bestFit="1" customWidth="1"/>
    <col min="2" max="2" width="36.5703125" bestFit="1" customWidth="1"/>
    <col min="4" max="4" width="2" bestFit="1" customWidth="1"/>
    <col min="5" max="5" width="6.42578125" bestFit="1" customWidth="1"/>
    <col min="7" max="7" width="2.5703125" customWidth="1"/>
    <col min="8" max="8" width="8.140625" customWidth="1"/>
    <col min="10" max="10" width="1.85546875" customWidth="1"/>
    <col min="11" max="11" width="6.140625" customWidth="1"/>
  </cols>
  <sheetData>
    <row r="1" spans="1:12" ht="15" customHeight="1" x14ac:dyDescent="0.25">
      <c r="A1" s="7" t="s">
        <v>6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8</v>
      </c>
      <c r="B3" s="54" t="s">
        <v>4</v>
      </c>
      <c r="C3" s="54"/>
      <c r="D3" s="54"/>
      <c r="E3" s="54"/>
      <c r="F3" s="54"/>
      <c r="G3" s="54"/>
      <c r="H3" s="54"/>
      <c r="I3" s="54"/>
      <c r="J3" s="54"/>
      <c r="K3" s="54"/>
      <c r="L3" s="54"/>
    </row>
    <row r="4" spans="1:12" ht="15" customHeight="1" x14ac:dyDescent="0.25">
      <c r="A4" s="15" t="s">
        <v>643</v>
      </c>
      <c r="B4" s="54" t="s">
        <v>4</v>
      </c>
      <c r="C4" s="54"/>
      <c r="D4" s="54"/>
      <c r="E4" s="54"/>
      <c r="F4" s="54"/>
      <c r="G4" s="54"/>
      <c r="H4" s="54"/>
      <c r="I4" s="54"/>
      <c r="J4" s="54"/>
      <c r="K4" s="54"/>
      <c r="L4" s="54"/>
    </row>
    <row r="5" spans="1:12" x14ac:dyDescent="0.25">
      <c r="A5" s="15"/>
      <c r="B5" s="56" t="s">
        <v>500</v>
      </c>
      <c r="C5" s="56"/>
      <c r="D5" s="56"/>
      <c r="E5" s="56"/>
      <c r="F5" s="56"/>
      <c r="G5" s="56"/>
      <c r="H5" s="56"/>
      <c r="I5" s="56"/>
      <c r="J5" s="56"/>
      <c r="K5" s="56"/>
      <c r="L5" s="56"/>
    </row>
    <row r="6" spans="1:12" x14ac:dyDescent="0.25">
      <c r="A6" s="15"/>
      <c r="B6" s="57"/>
      <c r="C6" s="57"/>
      <c r="D6" s="57"/>
      <c r="E6" s="57"/>
      <c r="F6" s="57"/>
      <c r="G6" s="57"/>
      <c r="H6" s="57"/>
      <c r="I6" s="57"/>
      <c r="J6" s="57"/>
      <c r="K6" s="57"/>
      <c r="L6" s="57"/>
    </row>
    <row r="7" spans="1:12" x14ac:dyDescent="0.25">
      <c r="A7" s="15"/>
      <c r="B7" s="17"/>
      <c r="C7" s="18"/>
      <c r="D7" s="77" t="s">
        <v>242</v>
      </c>
      <c r="E7" s="77"/>
      <c r="F7" s="18"/>
      <c r="G7" s="77" t="s">
        <v>243</v>
      </c>
      <c r="H7" s="77"/>
      <c r="I7" s="18"/>
      <c r="J7" s="77" t="s">
        <v>242</v>
      </c>
      <c r="K7" s="77"/>
      <c r="L7" s="18"/>
    </row>
    <row r="8" spans="1:12" ht="15.75" thickBot="1" x14ac:dyDescent="0.3">
      <c r="A8" s="15"/>
      <c r="B8" s="17"/>
      <c r="C8" s="18"/>
      <c r="D8" s="43">
        <v>2014</v>
      </c>
      <c r="E8" s="43"/>
      <c r="F8" s="18"/>
      <c r="G8" s="43">
        <v>2013</v>
      </c>
      <c r="H8" s="43"/>
      <c r="I8" s="18"/>
      <c r="J8" s="43">
        <v>2013</v>
      </c>
      <c r="K8" s="43"/>
      <c r="L8" s="18"/>
    </row>
    <row r="9" spans="1:12" x14ac:dyDescent="0.25">
      <c r="A9" s="15"/>
      <c r="B9" s="58"/>
      <c r="C9" s="17"/>
      <c r="D9" s="79"/>
      <c r="E9" s="79"/>
      <c r="F9" s="17"/>
      <c r="G9" s="79"/>
      <c r="H9" s="79"/>
      <c r="I9" s="17"/>
      <c r="J9" s="79"/>
      <c r="K9" s="79"/>
      <c r="L9" s="17"/>
    </row>
    <row r="10" spans="1:12" ht="51.75" x14ac:dyDescent="0.25">
      <c r="A10" s="15"/>
      <c r="B10" s="94" t="s">
        <v>501</v>
      </c>
      <c r="C10" s="23"/>
      <c r="D10" s="41" t="s">
        <v>198</v>
      </c>
      <c r="E10" s="38">
        <v>35000</v>
      </c>
      <c r="F10" s="23"/>
      <c r="G10" s="42" t="s">
        <v>198</v>
      </c>
      <c r="H10" s="68">
        <v>35000</v>
      </c>
      <c r="I10" s="23"/>
      <c r="J10" s="42" t="s">
        <v>198</v>
      </c>
      <c r="K10" s="68">
        <v>35000</v>
      </c>
      <c r="L10" s="23"/>
    </row>
    <row r="11" spans="1:12" x14ac:dyDescent="0.25">
      <c r="A11" s="15"/>
      <c r="B11" s="58"/>
      <c r="C11" s="17"/>
      <c r="D11" s="78"/>
      <c r="E11" s="78"/>
      <c r="F11" s="17"/>
      <c r="G11" s="78"/>
      <c r="H11" s="78"/>
      <c r="I11" s="17"/>
      <c r="J11" s="78"/>
      <c r="K11" s="78"/>
      <c r="L11" s="17"/>
    </row>
    <row r="12" spans="1:12" x14ac:dyDescent="0.25">
      <c r="A12" s="15"/>
      <c r="B12" s="94" t="s">
        <v>502</v>
      </c>
      <c r="C12" s="23"/>
      <c r="D12" s="81" t="s">
        <v>200</v>
      </c>
      <c r="E12" s="81"/>
      <c r="F12" s="23"/>
      <c r="G12" s="84">
        <v>2000</v>
      </c>
      <c r="H12" s="84"/>
      <c r="I12" s="23"/>
      <c r="J12" s="53" t="s">
        <v>200</v>
      </c>
      <c r="K12" s="53"/>
      <c r="L12" s="23"/>
    </row>
    <row r="13" spans="1:12" x14ac:dyDescent="0.25">
      <c r="A13" s="15"/>
      <c r="B13" s="58"/>
      <c r="C13" s="17"/>
      <c r="D13" s="78"/>
      <c r="E13" s="78"/>
      <c r="F13" s="17"/>
      <c r="G13" s="78"/>
      <c r="H13" s="78"/>
      <c r="I13" s="17"/>
      <c r="J13" s="78"/>
      <c r="K13" s="78"/>
      <c r="L13" s="17"/>
    </row>
    <row r="14" spans="1:12" ht="26.25" x14ac:dyDescent="0.25">
      <c r="A14" s="15"/>
      <c r="B14" s="94" t="s">
        <v>503</v>
      </c>
      <c r="C14" s="23"/>
      <c r="D14" s="52">
        <v>3000</v>
      </c>
      <c r="E14" s="52"/>
      <c r="F14" s="23"/>
      <c r="G14" s="53" t="s">
        <v>200</v>
      </c>
      <c r="H14" s="53"/>
      <c r="I14" s="23"/>
      <c r="J14" s="53" t="s">
        <v>200</v>
      </c>
      <c r="K14" s="53"/>
      <c r="L14" s="23"/>
    </row>
    <row r="15" spans="1:12" x14ac:dyDescent="0.25">
      <c r="A15" s="15"/>
      <c r="B15" s="58"/>
      <c r="C15" s="17"/>
      <c r="D15" s="78"/>
      <c r="E15" s="78"/>
      <c r="F15" s="17"/>
      <c r="G15" s="78"/>
      <c r="H15" s="78"/>
      <c r="I15" s="17"/>
      <c r="J15" s="78"/>
      <c r="K15" s="78"/>
      <c r="L15" s="17"/>
    </row>
    <row r="16" spans="1:12" ht="26.25" x14ac:dyDescent="0.25">
      <c r="A16" s="15"/>
      <c r="B16" s="94" t="s">
        <v>504</v>
      </c>
      <c r="C16" s="23"/>
      <c r="D16" s="45"/>
      <c r="E16" s="45"/>
      <c r="F16" s="23"/>
      <c r="G16" s="45"/>
      <c r="H16" s="45"/>
      <c r="I16" s="23"/>
      <c r="J16" s="45"/>
      <c r="K16" s="45"/>
      <c r="L16" s="23"/>
    </row>
    <row r="17" spans="1:12" ht="15.75" thickBot="1" x14ac:dyDescent="0.3">
      <c r="A17" s="15"/>
      <c r="B17" s="200" t="s">
        <v>505</v>
      </c>
      <c r="C17" s="17"/>
      <c r="D17" s="83">
        <v>852</v>
      </c>
      <c r="E17" s="83"/>
      <c r="F17" s="17"/>
      <c r="G17" s="89">
        <v>852</v>
      </c>
      <c r="H17" s="89"/>
      <c r="I17" s="17"/>
      <c r="J17" s="89">
        <v>925</v>
      </c>
      <c r="K17" s="89"/>
      <c r="L17" s="17"/>
    </row>
    <row r="18" spans="1:12" x14ac:dyDescent="0.25">
      <c r="A18" s="15"/>
      <c r="B18" s="63"/>
      <c r="C18" s="23"/>
      <c r="D18" s="46"/>
      <c r="E18" s="46"/>
      <c r="F18" s="23"/>
      <c r="G18" s="46"/>
      <c r="H18" s="46"/>
      <c r="I18" s="23"/>
      <c r="J18" s="46"/>
      <c r="K18" s="46"/>
      <c r="L18" s="23"/>
    </row>
    <row r="19" spans="1:12" ht="15.75" thickBot="1" x14ac:dyDescent="0.3">
      <c r="A19" s="15"/>
      <c r="B19" s="58"/>
      <c r="C19" s="17"/>
      <c r="D19" s="32" t="s">
        <v>198</v>
      </c>
      <c r="E19" s="65">
        <v>38852</v>
      </c>
      <c r="F19" s="17"/>
      <c r="G19" s="34" t="s">
        <v>198</v>
      </c>
      <c r="H19" s="74">
        <v>37852</v>
      </c>
      <c r="I19" s="17"/>
      <c r="J19" s="34" t="s">
        <v>198</v>
      </c>
      <c r="K19" s="74">
        <v>35925</v>
      </c>
      <c r="L19" s="17"/>
    </row>
  </sheetData>
  <mergeCells count="41">
    <mergeCell ref="B6:L6"/>
    <mergeCell ref="D18:E18"/>
    <mergeCell ref="G18:H18"/>
    <mergeCell ref="J18:K18"/>
    <mergeCell ref="A1:A2"/>
    <mergeCell ref="B1:L1"/>
    <mergeCell ref="B2:L2"/>
    <mergeCell ref="B3:L3"/>
    <mergeCell ref="A4:A19"/>
    <mergeCell ref="B4:L4"/>
    <mergeCell ref="B5:L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6.5703125" bestFit="1" customWidth="1"/>
    <col min="4" max="4" width="2" bestFit="1" customWidth="1"/>
    <col min="5" max="5" width="10.42578125" bestFit="1" customWidth="1"/>
    <col min="7" max="7" width="9.42578125" bestFit="1" customWidth="1"/>
    <col min="8" max="8" width="4.42578125" bestFit="1" customWidth="1"/>
    <col min="9" max="9" width="14.28515625" bestFit="1" customWidth="1"/>
    <col min="10" max="10" width="1.85546875" bestFit="1" customWidth="1"/>
    <col min="11" max="11" width="18.5703125" bestFit="1" customWidth="1"/>
  </cols>
  <sheetData>
    <row r="1" spans="1:12" ht="15" customHeight="1" x14ac:dyDescent="0.25">
      <c r="A1" s="7" t="s">
        <v>6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9</v>
      </c>
      <c r="B3" s="54" t="s">
        <v>4</v>
      </c>
      <c r="C3" s="54"/>
      <c r="D3" s="54"/>
      <c r="E3" s="54"/>
      <c r="F3" s="54"/>
      <c r="G3" s="54"/>
      <c r="H3" s="54"/>
      <c r="I3" s="54"/>
      <c r="J3" s="54"/>
      <c r="K3" s="54"/>
      <c r="L3" s="54"/>
    </row>
    <row r="4" spans="1:12" ht="15" customHeight="1" x14ac:dyDescent="0.25">
      <c r="A4" s="15" t="s">
        <v>645</v>
      </c>
      <c r="B4" s="54" t="s">
        <v>4</v>
      </c>
      <c r="C4" s="54"/>
      <c r="D4" s="54"/>
      <c r="E4" s="54"/>
      <c r="F4" s="54"/>
      <c r="G4" s="54"/>
      <c r="H4" s="54"/>
      <c r="I4" s="54"/>
      <c r="J4" s="54"/>
      <c r="K4" s="54"/>
      <c r="L4" s="54"/>
    </row>
    <row r="5" spans="1:12" x14ac:dyDescent="0.25">
      <c r="A5" s="15"/>
      <c r="B5" s="57"/>
      <c r="C5" s="57"/>
      <c r="D5" s="57"/>
      <c r="E5" s="57"/>
      <c r="F5" s="57"/>
      <c r="G5" s="57"/>
      <c r="H5" s="57"/>
      <c r="I5" s="57"/>
      <c r="J5" s="57"/>
      <c r="K5" s="57"/>
      <c r="L5" s="57"/>
    </row>
    <row r="6" spans="1:12" x14ac:dyDescent="0.25">
      <c r="A6" s="15"/>
      <c r="B6" s="17"/>
      <c r="C6" s="18"/>
      <c r="D6" s="77" t="s">
        <v>242</v>
      </c>
      <c r="E6" s="77"/>
      <c r="F6" s="18"/>
      <c r="G6" s="77" t="s">
        <v>243</v>
      </c>
      <c r="H6" s="77"/>
      <c r="I6" s="18"/>
      <c r="J6" s="77" t="s">
        <v>242</v>
      </c>
      <c r="K6" s="77"/>
      <c r="L6" s="18"/>
    </row>
    <row r="7" spans="1:12" ht="15.75" thickBot="1" x14ac:dyDescent="0.3">
      <c r="A7" s="15"/>
      <c r="B7" s="17"/>
      <c r="C7" s="18"/>
      <c r="D7" s="43">
        <v>2014</v>
      </c>
      <c r="E7" s="43"/>
      <c r="F7" s="18"/>
      <c r="G7" s="43">
        <v>2013</v>
      </c>
      <c r="H7" s="43"/>
      <c r="I7" s="18"/>
      <c r="J7" s="43">
        <v>2013</v>
      </c>
      <c r="K7" s="43"/>
      <c r="L7" s="18"/>
    </row>
    <row r="8" spans="1:12" x14ac:dyDescent="0.25">
      <c r="A8" s="15"/>
      <c r="B8" s="58"/>
      <c r="C8" s="17"/>
      <c r="D8" s="79"/>
      <c r="E8" s="79"/>
      <c r="F8" s="17"/>
      <c r="G8" s="79"/>
      <c r="H8" s="79"/>
      <c r="I8" s="17"/>
      <c r="J8" s="79"/>
      <c r="K8" s="79"/>
      <c r="L8" s="17"/>
    </row>
    <row r="9" spans="1:12" x14ac:dyDescent="0.25">
      <c r="A9" s="15"/>
      <c r="B9" s="94" t="s">
        <v>515</v>
      </c>
      <c r="C9" s="23"/>
      <c r="D9" s="52">
        <v>237152</v>
      </c>
      <c r="E9" s="52"/>
      <c r="F9" s="23"/>
      <c r="G9" s="84">
        <v>242152</v>
      </c>
      <c r="H9" s="84"/>
      <c r="I9" s="23"/>
      <c r="J9" s="84">
        <v>242152</v>
      </c>
      <c r="K9" s="84"/>
      <c r="L9" s="23"/>
    </row>
    <row r="10" spans="1:12" x14ac:dyDescent="0.25">
      <c r="A10" s="15"/>
      <c r="B10" s="108" t="s">
        <v>516</v>
      </c>
      <c r="C10" s="17"/>
      <c r="D10" s="80" t="s">
        <v>200</v>
      </c>
      <c r="E10" s="80"/>
      <c r="F10" s="17"/>
      <c r="G10" s="85" t="s">
        <v>200</v>
      </c>
      <c r="H10" s="85"/>
      <c r="I10" s="17"/>
      <c r="J10" s="85" t="s">
        <v>200</v>
      </c>
      <c r="K10" s="85"/>
      <c r="L10" s="17"/>
    </row>
    <row r="11" spans="1:12" x14ac:dyDescent="0.25">
      <c r="A11" s="15"/>
      <c r="B11" s="94" t="s">
        <v>517</v>
      </c>
      <c r="C11" s="23"/>
      <c r="D11" s="81" t="s">
        <v>200</v>
      </c>
      <c r="E11" s="81"/>
      <c r="F11" s="23"/>
      <c r="G11" s="53" t="s">
        <v>200</v>
      </c>
      <c r="H11" s="53"/>
      <c r="I11" s="23"/>
      <c r="J11" s="53" t="s">
        <v>200</v>
      </c>
      <c r="K11" s="53"/>
      <c r="L11" s="23"/>
    </row>
    <row r="12" spans="1:12" ht="15.75" thickBot="1" x14ac:dyDescent="0.3">
      <c r="A12" s="15"/>
      <c r="B12" s="108" t="s">
        <v>518</v>
      </c>
      <c r="C12" s="17"/>
      <c r="D12" s="83" t="s">
        <v>200</v>
      </c>
      <c r="E12" s="83"/>
      <c r="F12" s="17"/>
      <c r="G12" s="89" t="s">
        <v>519</v>
      </c>
      <c r="H12" s="89"/>
      <c r="I12" s="13" t="s">
        <v>223</v>
      </c>
      <c r="J12" s="89" t="s">
        <v>200</v>
      </c>
      <c r="K12" s="89"/>
      <c r="L12" s="17"/>
    </row>
    <row r="13" spans="1:12" x14ac:dyDescent="0.25">
      <c r="A13" s="15"/>
      <c r="B13" s="63"/>
      <c r="C13" s="23"/>
      <c r="D13" s="46"/>
      <c r="E13" s="46"/>
      <c r="F13" s="23"/>
      <c r="G13" s="46"/>
      <c r="H13" s="46"/>
      <c r="I13" s="23"/>
      <c r="J13" s="46"/>
      <c r="K13" s="46"/>
      <c r="L13" s="23"/>
    </row>
    <row r="14" spans="1:12" ht="15.75" thickBot="1" x14ac:dyDescent="0.3">
      <c r="A14" s="15"/>
      <c r="B14" s="108" t="s">
        <v>520</v>
      </c>
      <c r="C14" s="17"/>
      <c r="D14" s="225">
        <v>237152</v>
      </c>
      <c r="E14" s="225"/>
      <c r="F14" s="17"/>
      <c r="G14" s="226">
        <v>237152</v>
      </c>
      <c r="H14" s="226"/>
      <c r="I14" s="17"/>
      <c r="J14" s="226">
        <v>242152</v>
      </c>
      <c r="K14" s="226"/>
      <c r="L14" s="17"/>
    </row>
    <row r="15" spans="1:12" ht="15.75" thickTop="1" x14ac:dyDescent="0.25">
      <c r="A15" s="15"/>
      <c r="B15" s="63"/>
      <c r="C15" s="23"/>
      <c r="D15" s="49"/>
      <c r="E15" s="49"/>
      <c r="F15" s="23"/>
      <c r="G15" s="49"/>
      <c r="H15" s="49"/>
      <c r="I15" s="23"/>
      <c r="J15" s="49"/>
      <c r="K15" s="49"/>
      <c r="L15" s="23"/>
    </row>
    <row r="16" spans="1:12" ht="15.75" thickBot="1" x14ac:dyDescent="0.3">
      <c r="A16" s="15"/>
      <c r="B16" s="108" t="s">
        <v>521</v>
      </c>
      <c r="C16" s="17"/>
      <c r="D16" s="225">
        <v>124861</v>
      </c>
      <c r="E16" s="225"/>
      <c r="F16" s="17"/>
      <c r="G16" s="226">
        <v>124861</v>
      </c>
      <c r="H16" s="226"/>
      <c r="I16" s="17"/>
      <c r="J16" s="226">
        <v>126361</v>
      </c>
      <c r="K16" s="226"/>
      <c r="L16" s="17"/>
    </row>
    <row r="17" spans="1:12" ht="15.75" thickTop="1" x14ac:dyDescent="0.25">
      <c r="A17" s="15"/>
      <c r="B17" s="63"/>
      <c r="C17" s="23"/>
      <c r="D17" s="49"/>
      <c r="E17" s="49"/>
      <c r="F17" s="23"/>
      <c r="G17" s="49"/>
      <c r="H17" s="49"/>
      <c r="I17" s="23"/>
      <c r="J17" s="49"/>
      <c r="K17" s="49"/>
      <c r="L17" s="23"/>
    </row>
    <row r="18" spans="1:12" ht="27" thickBot="1" x14ac:dyDescent="0.3">
      <c r="A18" s="15"/>
      <c r="B18" s="108" t="s">
        <v>522</v>
      </c>
      <c r="C18" s="17"/>
      <c r="D18" s="32" t="s">
        <v>198</v>
      </c>
      <c r="E18" s="66">
        <v>9.8800000000000008</v>
      </c>
      <c r="F18" s="17"/>
      <c r="G18" s="34" t="s">
        <v>198</v>
      </c>
      <c r="H18" s="75">
        <v>9.8800000000000008</v>
      </c>
      <c r="I18" s="17"/>
      <c r="J18" s="34" t="s">
        <v>198</v>
      </c>
      <c r="K18" s="75">
        <v>9.8800000000000008</v>
      </c>
      <c r="L18" s="17"/>
    </row>
    <row r="19" spans="1:12" ht="15.75" thickTop="1" x14ac:dyDescent="0.25">
      <c r="A19" s="15"/>
      <c r="B19" s="63"/>
      <c r="C19" s="23"/>
      <c r="D19" s="49"/>
      <c r="E19" s="49"/>
      <c r="F19" s="23"/>
      <c r="G19" s="49"/>
      <c r="H19" s="49"/>
      <c r="I19" s="23"/>
      <c r="J19" s="49"/>
      <c r="K19" s="49"/>
      <c r="L19" s="23"/>
    </row>
    <row r="20" spans="1:12" ht="15.75" thickBot="1" x14ac:dyDescent="0.3">
      <c r="A20" s="15"/>
      <c r="B20" s="108" t="s">
        <v>523</v>
      </c>
      <c r="C20" s="17"/>
      <c r="D20" s="227" t="s">
        <v>200</v>
      </c>
      <c r="E20" s="227"/>
      <c r="F20" s="17"/>
      <c r="G20" s="228" t="s">
        <v>200</v>
      </c>
      <c r="H20" s="228"/>
      <c r="I20" s="17"/>
      <c r="J20" s="228" t="s">
        <v>200</v>
      </c>
      <c r="K20" s="228"/>
      <c r="L20" s="17"/>
    </row>
    <row r="21" spans="1:12" ht="15.75" thickTop="1" x14ac:dyDescent="0.25">
      <c r="A21" s="15"/>
      <c r="B21" s="17"/>
      <c r="C21" s="17"/>
      <c r="D21" s="17"/>
      <c r="E21" s="17"/>
      <c r="F21" s="17"/>
      <c r="G21" s="17"/>
      <c r="H21" s="17"/>
      <c r="I21" s="17"/>
      <c r="J21" s="17"/>
      <c r="K21" s="17"/>
      <c r="L21" s="17"/>
    </row>
    <row r="22" spans="1:12" ht="15" customHeight="1" x14ac:dyDescent="0.25">
      <c r="A22" s="15" t="s">
        <v>646</v>
      </c>
      <c r="B22" s="54" t="s">
        <v>4</v>
      </c>
      <c r="C22" s="54"/>
      <c r="D22" s="54"/>
      <c r="E22" s="54"/>
      <c r="F22" s="54"/>
      <c r="G22" s="54"/>
      <c r="H22" s="54"/>
      <c r="I22" s="54"/>
      <c r="J22" s="54"/>
      <c r="K22" s="54"/>
      <c r="L22" s="54"/>
    </row>
    <row r="23" spans="1:12" x14ac:dyDescent="0.25">
      <c r="A23" s="15"/>
      <c r="B23" s="56" t="s">
        <v>525</v>
      </c>
      <c r="C23" s="56"/>
      <c r="D23" s="56"/>
      <c r="E23" s="56"/>
      <c r="F23" s="56"/>
      <c r="G23" s="56"/>
      <c r="H23" s="56"/>
      <c r="I23" s="56"/>
      <c r="J23" s="56"/>
      <c r="K23" s="56"/>
      <c r="L23" s="56"/>
    </row>
    <row r="24" spans="1:12" x14ac:dyDescent="0.25">
      <c r="A24" s="15"/>
      <c r="B24" s="56"/>
      <c r="C24" s="56"/>
      <c r="D24" s="56"/>
      <c r="E24" s="56"/>
      <c r="F24" s="56"/>
      <c r="G24" s="56"/>
      <c r="H24" s="56"/>
      <c r="I24" s="56"/>
      <c r="J24" s="56"/>
      <c r="K24" s="56"/>
      <c r="L24" s="56"/>
    </row>
    <row r="25" spans="1:12" x14ac:dyDescent="0.25">
      <c r="A25" s="15"/>
      <c r="B25" s="231"/>
      <c r="C25" s="231"/>
      <c r="D25" s="18"/>
      <c r="E25" s="18"/>
      <c r="F25" s="18"/>
      <c r="G25" s="18"/>
      <c r="H25" s="18"/>
      <c r="I25" s="18"/>
      <c r="J25" s="18"/>
      <c r="K25" s="19" t="s">
        <v>526</v>
      </c>
      <c r="L25" s="18"/>
    </row>
    <row r="26" spans="1:12" ht="15.75" thickBot="1" x14ac:dyDescent="0.3">
      <c r="A26" s="15"/>
      <c r="B26" s="77" t="s">
        <v>527</v>
      </c>
      <c r="C26" s="77"/>
      <c r="D26" s="18"/>
      <c r="E26" s="43" t="s">
        <v>528</v>
      </c>
      <c r="F26" s="43"/>
      <c r="G26" s="43"/>
      <c r="H26" s="43"/>
      <c r="I26" s="43"/>
      <c r="J26" s="18"/>
      <c r="K26" s="19" t="s">
        <v>529</v>
      </c>
      <c r="L26" s="18"/>
    </row>
    <row r="27" spans="1:12" ht="15.75" thickBot="1" x14ac:dyDescent="0.3">
      <c r="A27" s="15"/>
      <c r="B27" s="43" t="s">
        <v>530</v>
      </c>
      <c r="C27" s="43"/>
      <c r="D27" s="18"/>
      <c r="E27" s="20" t="s">
        <v>531</v>
      </c>
      <c r="F27" s="18"/>
      <c r="G27" s="20" t="s">
        <v>532</v>
      </c>
      <c r="H27" s="18"/>
      <c r="I27" s="20" t="s">
        <v>533</v>
      </c>
      <c r="J27" s="18"/>
      <c r="K27" s="20" t="s">
        <v>534</v>
      </c>
      <c r="L27" s="18"/>
    </row>
    <row r="28" spans="1:12" x14ac:dyDescent="0.25">
      <c r="A28" s="15"/>
      <c r="B28" s="233"/>
      <c r="C28" s="233"/>
      <c r="D28" s="17"/>
      <c r="E28" s="59"/>
      <c r="F28" s="17"/>
      <c r="G28" s="59"/>
      <c r="H28" s="17"/>
      <c r="I28" s="59"/>
      <c r="J28" s="17"/>
      <c r="K28" s="59"/>
      <c r="L28" s="17"/>
    </row>
    <row r="29" spans="1:12" x14ac:dyDescent="0.25">
      <c r="A29" s="15"/>
      <c r="B29" s="94" t="s">
        <v>198</v>
      </c>
      <c r="C29" s="229">
        <v>9.75</v>
      </c>
      <c r="D29" s="23"/>
      <c r="E29" s="68">
        <v>217152</v>
      </c>
      <c r="F29" s="23"/>
      <c r="G29" s="68">
        <v>120861</v>
      </c>
      <c r="H29" s="23"/>
      <c r="I29" s="68">
        <v>96291</v>
      </c>
      <c r="J29" s="23"/>
      <c r="K29" s="30">
        <v>0.73</v>
      </c>
      <c r="L29" s="23"/>
    </row>
    <row r="30" spans="1:12" x14ac:dyDescent="0.25">
      <c r="A30" s="15"/>
      <c r="B30" s="108" t="s">
        <v>198</v>
      </c>
      <c r="C30" s="230">
        <v>10.65</v>
      </c>
      <c r="D30" s="17"/>
      <c r="E30" s="37">
        <v>10000</v>
      </c>
      <c r="F30" s="17"/>
      <c r="G30" s="37">
        <v>2000</v>
      </c>
      <c r="H30" s="17"/>
      <c r="I30" s="37">
        <v>8000</v>
      </c>
      <c r="J30" s="17"/>
      <c r="K30" s="27">
        <v>1.29</v>
      </c>
      <c r="L30" s="17"/>
    </row>
    <row r="31" spans="1:12" ht="15.75" thickBot="1" x14ac:dyDescent="0.3">
      <c r="A31" s="15"/>
      <c r="B31" s="94" t="s">
        <v>198</v>
      </c>
      <c r="C31" s="229" t="s">
        <v>535</v>
      </c>
      <c r="D31" s="23"/>
      <c r="E31" s="69">
        <v>10000</v>
      </c>
      <c r="F31" s="23"/>
      <c r="G31" s="69">
        <v>2000</v>
      </c>
      <c r="H31" s="23"/>
      <c r="I31" s="69">
        <v>8000</v>
      </c>
      <c r="J31" s="23"/>
      <c r="K31" s="31">
        <v>2.71</v>
      </c>
      <c r="L31" s="23"/>
    </row>
    <row r="32" spans="1:12" x14ac:dyDescent="0.25">
      <c r="A32" s="15"/>
      <c r="B32" s="232"/>
      <c r="C32" s="232"/>
      <c r="D32" s="17"/>
      <c r="E32" s="59"/>
      <c r="F32" s="17"/>
      <c r="G32" s="59"/>
      <c r="H32" s="17"/>
      <c r="I32" s="59"/>
      <c r="J32" s="17"/>
      <c r="K32" s="59"/>
      <c r="L32" s="17"/>
    </row>
    <row r="33" spans="1:12" ht="15.75" thickBot="1" x14ac:dyDescent="0.3">
      <c r="A33" s="15"/>
      <c r="B33" s="234"/>
      <c r="C33" s="234"/>
      <c r="D33" s="23"/>
      <c r="E33" s="71">
        <v>237152</v>
      </c>
      <c r="F33" s="23"/>
      <c r="G33" s="71">
        <v>124861</v>
      </c>
      <c r="H33" s="23"/>
      <c r="I33" s="71">
        <v>112291</v>
      </c>
      <c r="J33" s="23"/>
      <c r="K33" s="72">
        <v>0.84</v>
      </c>
      <c r="L33" s="23"/>
    </row>
  </sheetData>
  <mergeCells count="60">
    <mergeCell ref="B23:L23"/>
    <mergeCell ref="B24:L24"/>
    <mergeCell ref="B33:C33"/>
    <mergeCell ref="A1:A2"/>
    <mergeCell ref="B1:L1"/>
    <mergeCell ref="B2:L2"/>
    <mergeCell ref="B3:L3"/>
    <mergeCell ref="A4:A21"/>
    <mergeCell ref="B4:L4"/>
    <mergeCell ref="B5:L5"/>
    <mergeCell ref="A22:A33"/>
    <mergeCell ref="B22:L22"/>
    <mergeCell ref="B25:C25"/>
    <mergeCell ref="B26:C26"/>
    <mergeCell ref="E26:I26"/>
    <mergeCell ref="B27:C27"/>
    <mergeCell ref="B28:C28"/>
    <mergeCell ref="B32:C32"/>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x14ac:dyDescent="0.25"/>
  <cols>
    <col min="1" max="1" width="36.5703125" bestFit="1" customWidth="1"/>
    <col min="2" max="2" width="26.28515625" bestFit="1" customWidth="1"/>
    <col min="4" max="4" width="13.5703125" bestFit="1" customWidth="1"/>
    <col min="5" max="5" width="4.5703125" bestFit="1" customWidth="1"/>
    <col min="6" max="6" width="1.85546875" bestFit="1" customWidth="1"/>
    <col min="7" max="7" width="11.28515625" customWidth="1"/>
    <col min="8" max="8" width="4" customWidth="1"/>
    <col min="9" max="9" width="1.85546875" customWidth="1"/>
    <col min="10" max="10" width="10" customWidth="1"/>
    <col min="11" max="11" width="3.5703125" customWidth="1"/>
    <col min="12" max="12" width="1.85546875" bestFit="1" customWidth="1"/>
    <col min="13" max="13" width="6.5703125" bestFit="1" customWidth="1"/>
    <col min="14" max="14" width="4.5703125" bestFit="1" customWidth="1"/>
    <col min="15" max="15" width="1.85546875" customWidth="1"/>
    <col min="16" max="16" width="10" customWidth="1"/>
    <col min="17" max="17" width="6" customWidth="1"/>
    <col min="18" max="18" width="1.85546875" bestFit="1" customWidth="1"/>
    <col min="19" max="19" width="6.5703125" bestFit="1" customWidth="1"/>
    <col min="21" max="21" width="1.85546875" customWidth="1"/>
    <col min="22" max="22" width="6.7109375" customWidth="1"/>
  </cols>
  <sheetData>
    <row r="1" spans="1:23" ht="15" customHeight="1" x14ac:dyDescent="0.25">
      <c r="A1" s="7" t="s">
        <v>64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41</v>
      </c>
      <c r="B3" s="54" t="s">
        <v>4</v>
      </c>
      <c r="C3" s="54"/>
      <c r="D3" s="54"/>
      <c r="E3" s="54"/>
      <c r="F3" s="54"/>
      <c r="G3" s="54"/>
      <c r="H3" s="54"/>
      <c r="I3" s="54"/>
      <c r="J3" s="54"/>
      <c r="K3" s="54"/>
      <c r="L3" s="54"/>
      <c r="M3" s="54"/>
      <c r="N3" s="54"/>
      <c r="O3" s="54"/>
      <c r="P3" s="54"/>
      <c r="Q3" s="54"/>
      <c r="R3" s="54"/>
      <c r="S3" s="54"/>
      <c r="T3" s="54"/>
      <c r="U3" s="54"/>
      <c r="V3" s="54"/>
      <c r="W3" s="54"/>
    </row>
    <row r="4" spans="1:23" ht="15" customHeight="1" x14ac:dyDescent="0.25">
      <c r="A4" s="15" t="s">
        <v>648</v>
      </c>
      <c r="B4" s="54" t="s">
        <v>4</v>
      </c>
      <c r="C4" s="54"/>
      <c r="D4" s="54"/>
      <c r="E4" s="54"/>
      <c r="F4" s="54"/>
      <c r="G4" s="54"/>
      <c r="H4" s="54"/>
      <c r="I4" s="54"/>
      <c r="J4" s="54"/>
      <c r="K4" s="54"/>
      <c r="L4" s="54"/>
      <c r="M4" s="54"/>
      <c r="N4" s="54"/>
      <c r="O4" s="54"/>
      <c r="P4" s="54"/>
      <c r="Q4" s="54"/>
      <c r="R4" s="54"/>
      <c r="S4" s="54"/>
      <c r="T4" s="54"/>
      <c r="U4" s="54"/>
      <c r="V4" s="54"/>
      <c r="W4" s="54"/>
    </row>
    <row r="5" spans="1:23" x14ac:dyDescent="0.25">
      <c r="A5" s="15"/>
      <c r="B5" s="56" t="s">
        <v>554</v>
      </c>
      <c r="C5" s="56"/>
      <c r="D5" s="56"/>
      <c r="E5" s="56"/>
      <c r="F5" s="56"/>
      <c r="G5" s="56"/>
      <c r="H5" s="56"/>
      <c r="I5" s="56"/>
      <c r="J5" s="56"/>
      <c r="K5" s="56"/>
      <c r="L5" s="56"/>
      <c r="M5" s="56"/>
      <c r="N5" s="56"/>
      <c r="O5" s="56"/>
      <c r="P5" s="56"/>
      <c r="Q5" s="56"/>
      <c r="R5" s="56"/>
      <c r="S5" s="56"/>
      <c r="T5" s="56"/>
      <c r="U5" s="56"/>
      <c r="V5" s="56"/>
      <c r="W5" s="56"/>
    </row>
    <row r="6" spans="1:23" x14ac:dyDescent="0.25">
      <c r="A6" s="15"/>
      <c r="B6" s="56"/>
      <c r="C6" s="56"/>
      <c r="D6" s="56"/>
      <c r="E6" s="56"/>
      <c r="F6" s="56"/>
      <c r="G6" s="56"/>
      <c r="H6" s="56"/>
      <c r="I6" s="56"/>
      <c r="J6" s="56"/>
      <c r="K6" s="56"/>
      <c r="L6" s="56"/>
      <c r="M6" s="56"/>
      <c r="N6" s="56"/>
      <c r="O6" s="56"/>
      <c r="P6" s="56"/>
      <c r="Q6" s="56"/>
      <c r="R6" s="56"/>
      <c r="S6" s="56"/>
      <c r="T6" s="56"/>
      <c r="U6" s="56"/>
      <c r="V6" s="56"/>
      <c r="W6" s="56"/>
    </row>
    <row r="7" spans="1:23" ht="15.75" thickBot="1" x14ac:dyDescent="0.3">
      <c r="A7" s="15"/>
      <c r="B7" s="17"/>
      <c r="C7" s="18"/>
      <c r="D7" s="18"/>
      <c r="E7" s="18"/>
      <c r="F7" s="43" t="s">
        <v>555</v>
      </c>
      <c r="G7" s="43"/>
      <c r="H7" s="43"/>
      <c r="I7" s="43"/>
      <c r="J7" s="43"/>
      <c r="K7" s="18"/>
      <c r="L7" s="43" t="s">
        <v>556</v>
      </c>
      <c r="M7" s="43"/>
      <c r="N7" s="43"/>
      <c r="O7" s="43"/>
      <c r="P7" s="43"/>
      <c r="Q7" s="18"/>
      <c r="R7" s="43" t="s">
        <v>557</v>
      </c>
      <c r="S7" s="43"/>
      <c r="T7" s="43"/>
      <c r="U7" s="43"/>
      <c r="V7" s="43"/>
      <c r="W7" s="18"/>
    </row>
    <row r="8" spans="1:23" x14ac:dyDescent="0.25">
      <c r="A8" s="15"/>
      <c r="B8" s="17"/>
      <c r="C8" s="18"/>
      <c r="D8" s="19" t="s">
        <v>558</v>
      </c>
      <c r="E8" s="18"/>
      <c r="F8" s="209" t="s">
        <v>559</v>
      </c>
      <c r="G8" s="209"/>
      <c r="H8" s="21"/>
      <c r="I8" s="209" t="s">
        <v>215</v>
      </c>
      <c r="J8" s="209"/>
      <c r="K8" s="18"/>
      <c r="L8" s="209" t="s">
        <v>559</v>
      </c>
      <c r="M8" s="209"/>
      <c r="N8" s="21"/>
      <c r="O8" s="209" t="s">
        <v>215</v>
      </c>
      <c r="P8" s="209"/>
      <c r="Q8" s="18"/>
      <c r="R8" s="209" t="s">
        <v>559</v>
      </c>
      <c r="S8" s="209"/>
      <c r="T8" s="21"/>
      <c r="U8" s="209" t="s">
        <v>215</v>
      </c>
      <c r="V8" s="209"/>
      <c r="W8" s="18"/>
    </row>
    <row r="9" spans="1:23" ht="15.75" thickBot="1" x14ac:dyDescent="0.3">
      <c r="A9" s="15"/>
      <c r="B9" s="17"/>
      <c r="C9" s="18"/>
      <c r="D9" s="20" t="s">
        <v>560</v>
      </c>
      <c r="E9" s="18"/>
      <c r="F9" s="43" t="s">
        <v>561</v>
      </c>
      <c r="G9" s="43"/>
      <c r="H9" s="18"/>
      <c r="I9" s="43" t="s">
        <v>219</v>
      </c>
      <c r="J9" s="43"/>
      <c r="K9" s="18"/>
      <c r="L9" s="43" t="s">
        <v>561</v>
      </c>
      <c r="M9" s="43"/>
      <c r="N9" s="18"/>
      <c r="O9" s="43" t="s">
        <v>219</v>
      </c>
      <c r="P9" s="43"/>
      <c r="Q9" s="18"/>
      <c r="R9" s="43" t="s">
        <v>561</v>
      </c>
      <c r="S9" s="43"/>
      <c r="T9" s="18"/>
      <c r="U9" s="43" t="s">
        <v>219</v>
      </c>
      <c r="V9" s="43"/>
      <c r="W9" s="18"/>
    </row>
    <row r="10" spans="1:23" x14ac:dyDescent="0.25">
      <c r="A10" s="15"/>
      <c r="B10" s="58"/>
      <c r="C10" s="17"/>
      <c r="D10" s="59"/>
      <c r="E10" s="17"/>
      <c r="F10" s="79"/>
      <c r="G10" s="79"/>
      <c r="H10" s="17"/>
      <c r="I10" s="79"/>
      <c r="J10" s="79"/>
      <c r="K10" s="17"/>
      <c r="L10" s="79"/>
      <c r="M10" s="79"/>
      <c r="N10" s="17"/>
      <c r="O10" s="79"/>
      <c r="P10" s="79"/>
      <c r="Q10" s="17"/>
      <c r="R10" s="79"/>
      <c r="S10" s="79"/>
      <c r="T10" s="17"/>
      <c r="U10" s="79"/>
      <c r="V10" s="79"/>
      <c r="W10" s="17"/>
    </row>
    <row r="11" spans="1:23" x14ac:dyDescent="0.25">
      <c r="A11" s="15"/>
      <c r="B11" s="175" t="s">
        <v>562</v>
      </c>
      <c r="C11" s="23"/>
      <c r="D11" s="24"/>
      <c r="E11" s="23"/>
      <c r="F11" s="45"/>
      <c r="G11" s="45"/>
      <c r="H11" s="23"/>
      <c r="I11" s="45"/>
      <c r="J11" s="45"/>
      <c r="K11" s="23"/>
      <c r="L11" s="45"/>
      <c r="M11" s="45"/>
      <c r="N11" s="23"/>
      <c r="O11" s="45"/>
      <c r="P11" s="45"/>
      <c r="Q11" s="23"/>
      <c r="R11" s="45"/>
      <c r="S11" s="45"/>
      <c r="T11" s="23"/>
      <c r="U11" s="45"/>
      <c r="V11" s="45"/>
      <c r="W11" s="23"/>
    </row>
    <row r="12" spans="1:23" x14ac:dyDescent="0.25">
      <c r="A12" s="15"/>
      <c r="B12" s="182" t="s">
        <v>32</v>
      </c>
      <c r="C12" s="17"/>
      <c r="D12" s="235" t="s">
        <v>563</v>
      </c>
      <c r="E12" s="17"/>
      <c r="F12" s="211" t="s">
        <v>198</v>
      </c>
      <c r="G12" s="164">
        <v>24751</v>
      </c>
      <c r="H12" s="17"/>
      <c r="I12" s="211" t="s">
        <v>198</v>
      </c>
      <c r="J12" s="164">
        <v>24751</v>
      </c>
      <c r="K12" s="17"/>
      <c r="L12" s="215" t="s">
        <v>198</v>
      </c>
      <c r="M12" s="180">
        <v>18219</v>
      </c>
      <c r="N12" s="17"/>
      <c r="O12" s="215" t="s">
        <v>198</v>
      </c>
      <c r="P12" s="180">
        <v>18219</v>
      </c>
      <c r="Q12" s="17"/>
      <c r="R12" s="215" t="s">
        <v>198</v>
      </c>
      <c r="S12" s="180">
        <v>12601</v>
      </c>
      <c r="T12" s="17"/>
      <c r="U12" s="215" t="s">
        <v>198</v>
      </c>
      <c r="V12" s="180">
        <v>12601</v>
      </c>
      <c r="W12" s="17"/>
    </row>
    <row r="13" spans="1:23" x14ac:dyDescent="0.25">
      <c r="A13" s="15"/>
      <c r="B13" s="236" t="s">
        <v>564</v>
      </c>
      <c r="C13" s="23"/>
      <c r="D13" s="237" t="s">
        <v>565</v>
      </c>
      <c r="E13" s="23"/>
      <c r="F13" s="171">
        <v>10</v>
      </c>
      <c r="G13" s="171"/>
      <c r="H13" s="23"/>
      <c r="I13" s="171">
        <v>10</v>
      </c>
      <c r="J13" s="171"/>
      <c r="K13" s="23"/>
      <c r="L13" s="188">
        <v>10</v>
      </c>
      <c r="M13" s="188"/>
      <c r="N13" s="23"/>
      <c r="O13" s="188">
        <v>10</v>
      </c>
      <c r="P13" s="188"/>
      <c r="Q13" s="23"/>
      <c r="R13" s="188">
        <v>10</v>
      </c>
      <c r="S13" s="188"/>
      <c r="T13" s="23"/>
      <c r="U13" s="188">
        <v>10</v>
      </c>
      <c r="V13" s="188"/>
      <c r="W13" s="23"/>
    </row>
    <row r="14" spans="1:23" x14ac:dyDescent="0.25">
      <c r="A14" s="15"/>
      <c r="B14" s="182" t="s">
        <v>34</v>
      </c>
      <c r="C14" s="17"/>
      <c r="D14" s="235" t="s">
        <v>565</v>
      </c>
      <c r="E14" s="17"/>
      <c r="F14" s="169">
        <v>47411</v>
      </c>
      <c r="G14" s="169"/>
      <c r="H14" s="17"/>
      <c r="I14" s="169">
        <v>47411</v>
      </c>
      <c r="J14" s="169"/>
      <c r="K14" s="17"/>
      <c r="L14" s="186">
        <v>44388</v>
      </c>
      <c r="M14" s="186"/>
      <c r="N14" s="17"/>
      <c r="O14" s="186">
        <v>44388</v>
      </c>
      <c r="P14" s="186"/>
      <c r="Q14" s="17"/>
      <c r="R14" s="186">
        <v>48556</v>
      </c>
      <c r="S14" s="186"/>
      <c r="T14" s="17"/>
      <c r="U14" s="186">
        <v>48556</v>
      </c>
      <c r="V14" s="186"/>
      <c r="W14" s="17"/>
    </row>
    <row r="15" spans="1:23" x14ac:dyDescent="0.25">
      <c r="A15" s="15"/>
      <c r="B15" s="236" t="s">
        <v>35</v>
      </c>
      <c r="C15" s="23"/>
      <c r="D15" s="237" t="s">
        <v>565</v>
      </c>
      <c r="E15" s="23"/>
      <c r="F15" s="172">
        <v>3060</v>
      </c>
      <c r="G15" s="172"/>
      <c r="H15" s="23"/>
      <c r="I15" s="172">
        <v>3060</v>
      </c>
      <c r="J15" s="172"/>
      <c r="K15" s="23"/>
      <c r="L15" s="189">
        <v>3060</v>
      </c>
      <c r="M15" s="189"/>
      <c r="N15" s="23"/>
      <c r="O15" s="189">
        <v>3060</v>
      </c>
      <c r="P15" s="189"/>
      <c r="Q15" s="23"/>
      <c r="R15" s="189">
        <v>3060</v>
      </c>
      <c r="S15" s="189"/>
      <c r="T15" s="23"/>
      <c r="U15" s="189">
        <v>3060</v>
      </c>
      <c r="V15" s="189"/>
      <c r="W15" s="23"/>
    </row>
    <row r="16" spans="1:23" x14ac:dyDescent="0.25">
      <c r="A16" s="15"/>
      <c r="B16" s="182" t="s">
        <v>42</v>
      </c>
      <c r="C16" s="17"/>
      <c r="D16" s="235" t="s">
        <v>566</v>
      </c>
      <c r="E16" s="17"/>
      <c r="F16" s="169">
        <v>480979</v>
      </c>
      <c r="G16" s="169"/>
      <c r="H16" s="17"/>
      <c r="I16" s="169">
        <v>481101</v>
      </c>
      <c r="J16" s="169"/>
      <c r="K16" s="17"/>
      <c r="L16" s="186">
        <v>479171</v>
      </c>
      <c r="M16" s="186"/>
      <c r="N16" s="17"/>
      <c r="O16" s="186">
        <v>479538</v>
      </c>
      <c r="P16" s="186"/>
      <c r="Q16" s="17"/>
      <c r="R16" s="186">
        <v>449014</v>
      </c>
      <c r="S16" s="186"/>
      <c r="T16" s="17"/>
      <c r="U16" s="186">
        <v>443522</v>
      </c>
      <c r="V16" s="186"/>
      <c r="W16" s="17"/>
    </row>
    <row r="17" spans="1:23" ht="15.75" thickBot="1" x14ac:dyDescent="0.3">
      <c r="A17" s="15"/>
      <c r="B17" s="236" t="s">
        <v>567</v>
      </c>
      <c r="C17" s="23"/>
      <c r="D17" s="237" t="s">
        <v>566</v>
      </c>
      <c r="E17" s="23"/>
      <c r="F17" s="241">
        <v>1468</v>
      </c>
      <c r="G17" s="241"/>
      <c r="H17" s="23"/>
      <c r="I17" s="241">
        <v>1468</v>
      </c>
      <c r="J17" s="241"/>
      <c r="K17" s="23"/>
      <c r="L17" s="242">
        <v>1351</v>
      </c>
      <c r="M17" s="242"/>
      <c r="N17" s="23"/>
      <c r="O17" s="242">
        <v>1351</v>
      </c>
      <c r="P17" s="242"/>
      <c r="Q17" s="23"/>
      <c r="R17" s="242">
        <v>1709</v>
      </c>
      <c r="S17" s="242"/>
      <c r="T17" s="23"/>
      <c r="U17" s="242">
        <v>1709</v>
      </c>
      <c r="V17" s="242"/>
      <c r="W17" s="23"/>
    </row>
    <row r="18" spans="1:23" x14ac:dyDescent="0.25">
      <c r="A18" s="15"/>
      <c r="B18" s="58"/>
      <c r="C18" s="17"/>
      <c r="D18" s="18"/>
      <c r="E18" s="17"/>
      <c r="F18" s="79"/>
      <c r="G18" s="79"/>
      <c r="H18" s="17"/>
      <c r="I18" s="79"/>
      <c r="J18" s="79"/>
      <c r="K18" s="17"/>
      <c r="L18" s="79"/>
      <c r="M18" s="79"/>
      <c r="N18" s="17"/>
      <c r="O18" s="79"/>
      <c r="P18" s="79"/>
      <c r="Q18" s="17"/>
      <c r="R18" s="79"/>
      <c r="S18" s="79"/>
      <c r="T18" s="17"/>
      <c r="U18" s="79"/>
      <c r="V18" s="79"/>
      <c r="W18" s="17"/>
    </row>
    <row r="19" spans="1:23" ht="15.75" thickBot="1" x14ac:dyDescent="0.3">
      <c r="A19" s="15"/>
      <c r="B19" s="175" t="s">
        <v>568</v>
      </c>
      <c r="C19" s="23"/>
      <c r="D19" s="238"/>
      <c r="E19" s="23"/>
      <c r="F19" s="239" t="s">
        <v>198</v>
      </c>
      <c r="G19" s="240">
        <v>557679</v>
      </c>
      <c r="H19" s="23"/>
      <c r="I19" s="239" t="s">
        <v>198</v>
      </c>
      <c r="J19" s="240">
        <v>557801</v>
      </c>
      <c r="K19" s="23"/>
      <c r="L19" s="216" t="s">
        <v>198</v>
      </c>
      <c r="M19" s="217">
        <v>546199</v>
      </c>
      <c r="N19" s="23"/>
      <c r="O19" s="216" t="s">
        <v>198</v>
      </c>
      <c r="P19" s="217">
        <v>546566</v>
      </c>
      <c r="Q19" s="23"/>
      <c r="R19" s="216" t="s">
        <v>198</v>
      </c>
      <c r="S19" s="217">
        <v>514950</v>
      </c>
      <c r="T19" s="23"/>
      <c r="U19" s="216" t="s">
        <v>198</v>
      </c>
      <c r="V19" s="217">
        <v>509458</v>
      </c>
      <c r="W19" s="23"/>
    </row>
    <row r="20" spans="1:23" ht="15.75" thickTop="1" x14ac:dyDescent="0.25">
      <c r="A20" s="15"/>
      <c r="B20" s="58"/>
      <c r="C20" s="17"/>
      <c r="D20" s="18"/>
      <c r="E20" s="17"/>
      <c r="F20" s="87"/>
      <c r="G20" s="87"/>
      <c r="H20" s="17"/>
      <c r="I20" s="87"/>
      <c r="J20" s="87"/>
      <c r="K20" s="17"/>
      <c r="L20" s="87"/>
      <c r="M20" s="87"/>
      <c r="N20" s="17"/>
      <c r="O20" s="87"/>
      <c r="P20" s="87"/>
      <c r="Q20" s="17"/>
      <c r="R20" s="87"/>
      <c r="S20" s="87"/>
      <c r="T20" s="17"/>
      <c r="U20" s="87"/>
      <c r="V20" s="87"/>
      <c r="W20" s="17"/>
    </row>
    <row r="21" spans="1:23" x14ac:dyDescent="0.25">
      <c r="A21" s="15"/>
      <c r="B21" s="175" t="s">
        <v>569</v>
      </c>
      <c r="C21" s="23"/>
      <c r="D21" s="238"/>
      <c r="E21" s="23"/>
      <c r="F21" s="45"/>
      <c r="G21" s="45"/>
      <c r="H21" s="23"/>
      <c r="I21" s="45"/>
      <c r="J21" s="45"/>
      <c r="K21" s="23"/>
      <c r="L21" s="45"/>
      <c r="M21" s="45"/>
      <c r="N21" s="23"/>
      <c r="O21" s="45"/>
      <c r="P21" s="45"/>
      <c r="Q21" s="23"/>
      <c r="R21" s="45"/>
      <c r="S21" s="45"/>
      <c r="T21" s="23"/>
      <c r="U21" s="45"/>
      <c r="V21" s="45"/>
      <c r="W21" s="23"/>
    </row>
    <row r="22" spans="1:23" x14ac:dyDescent="0.25">
      <c r="A22" s="15"/>
      <c r="B22" s="182" t="s">
        <v>89</v>
      </c>
      <c r="C22" s="17"/>
      <c r="D22" s="235" t="s">
        <v>565</v>
      </c>
      <c r="E22" s="17"/>
      <c r="F22" s="211" t="s">
        <v>198</v>
      </c>
      <c r="G22" s="164">
        <v>475710</v>
      </c>
      <c r="H22" s="17"/>
      <c r="I22" s="211" t="s">
        <v>198</v>
      </c>
      <c r="J22" s="164">
        <v>474958</v>
      </c>
      <c r="K22" s="17"/>
      <c r="L22" s="215" t="s">
        <v>198</v>
      </c>
      <c r="M22" s="180">
        <v>466299</v>
      </c>
      <c r="N22" s="17"/>
      <c r="O22" s="215" t="s">
        <v>198</v>
      </c>
      <c r="P22" s="180">
        <v>465431</v>
      </c>
      <c r="Q22" s="17"/>
      <c r="R22" s="215" t="s">
        <v>198</v>
      </c>
      <c r="S22" s="180">
        <v>425236</v>
      </c>
      <c r="T22" s="17"/>
      <c r="U22" s="215" t="s">
        <v>198</v>
      </c>
      <c r="V22" s="180">
        <v>424867</v>
      </c>
      <c r="W22" s="17"/>
    </row>
    <row r="23" spans="1:23" x14ac:dyDescent="0.25">
      <c r="A23" s="15"/>
      <c r="B23" s="236" t="s">
        <v>90</v>
      </c>
      <c r="C23" s="23"/>
      <c r="D23" s="237" t="s">
        <v>565</v>
      </c>
      <c r="E23" s="23"/>
      <c r="F23" s="172">
        <v>38852</v>
      </c>
      <c r="G23" s="172"/>
      <c r="H23" s="23"/>
      <c r="I23" s="172">
        <v>38604</v>
      </c>
      <c r="J23" s="172"/>
      <c r="K23" s="23"/>
      <c r="L23" s="189">
        <v>37852</v>
      </c>
      <c r="M23" s="189"/>
      <c r="N23" s="23"/>
      <c r="O23" s="189">
        <v>37487</v>
      </c>
      <c r="P23" s="189"/>
      <c r="Q23" s="23"/>
      <c r="R23" s="189">
        <v>40925</v>
      </c>
      <c r="S23" s="189"/>
      <c r="T23" s="23"/>
      <c r="U23" s="189">
        <v>40400</v>
      </c>
      <c r="V23" s="189"/>
      <c r="W23" s="23"/>
    </row>
    <row r="24" spans="1:23" ht="15.75" thickBot="1" x14ac:dyDescent="0.3">
      <c r="A24" s="15"/>
      <c r="B24" s="182" t="s">
        <v>570</v>
      </c>
      <c r="C24" s="17"/>
      <c r="D24" s="235" t="s">
        <v>566</v>
      </c>
      <c r="E24" s="17"/>
      <c r="F24" s="173">
        <v>190</v>
      </c>
      <c r="G24" s="173"/>
      <c r="H24" s="17"/>
      <c r="I24" s="173">
        <v>190</v>
      </c>
      <c r="J24" s="173"/>
      <c r="K24" s="17"/>
      <c r="L24" s="190">
        <v>182</v>
      </c>
      <c r="M24" s="190"/>
      <c r="N24" s="17"/>
      <c r="O24" s="190">
        <v>182</v>
      </c>
      <c r="P24" s="190"/>
      <c r="Q24" s="17"/>
      <c r="R24" s="190">
        <v>219</v>
      </c>
      <c r="S24" s="190"/>
      <c r="T24" s="17"/>
      <c r="U24" s="190">
        <v>219</v>
      </c>
      <c r="V24" s="190"/>
      <c r="W24" s="17"/>
    </row>
    <row r="25" spans="1:23" x14ac:dyDescent="0.25">
      <c r="A25" s="15"/>
      <c r="B25" s="63"/>
      <c r="C25" s="23"/>
      <c r="D25" s="24"/>
      <c r="E25" s="23"/>
      <c r="F25" s="46"/>
      <c r="G25" s="46"/>
      <c r="H25" s="23"/>
      <c r="I25" s="46"/>
      <c r="J25" s="46"/>
      <c r="K25" s="23"/>
      <c r="L25" s="46"/>
      <c r="M25" s="46"/>
      <c r="N25" s="23"/>
      <c r="O25" s="46"/>
      <c r="P25" s="46"/>
      <c r="Q25" s="23"/>
      <c r="R25" s="46"/>
      <c r="S25" s="46"/>
      <c r="T25" s="23"/>
      <c r="U25" s="46"/>
      <c r="V25" s="46"/>
      <c r="W25" s="23"/>
    </row>
    <row r="26" spans="1:23" ht="15.75" thickBot="1" x14ac:dyDescent="0.3">
      <c r="A26" s="15"/>
      <c r="B26" s="179" t="s">
        <v>571</v>
      </c>
      <c r="C26" s="17"/>
      <c r="D26" s="59"/>
      <c r="E26" s="17"/>
      <c r="F26" s="166" t="s">
        <v>198</v>
      </c>
      <c r="G26" s="167">
        <v>514752</v>
      </c>
      <c r="H26" s="17"/>
      <c r="I26" s="166" t="s">
        <v>198</v>
      </c>
      <c r="J26" s="167">
        <v>513752</v>
      </c>
      <c r="K26" s="17"/>
      <c r="L26" s="183" t="s">
        <v>198</v>
      </c>
      <c r="M26" s="184">
        <v>504333</v>
      </c>
      <c r="N26" s="17"/>
      <c r="O26" s="183" t="s">
        <v>198</v>
      </c>
      <c r="P26" s="184">
        <v>503100</v>
      </c>
      <c r="Q26" s="17"/>
      <c r="R26" s="183" t="s">
        <v>198</v>
      </c>
      <c r="S26" s="184">
        <v>466380</v>
      </c>
      <c r="T26" s="17"/>
      <c r="U26" s="183" t="s">
        <v>198</v>
      </c>
      <c r="V26" s="184">
        <v>465486</v>
      </c>
    </row>
    <row r="27" spans="1:23" ht="15.75" thickTop="1" x14ac:dyDescent="0.25">
      <c r="A27" s="15" t="s">
        <v>649</v>
      </c>
      <c r="B27" s="54" t="s">
        <v>4</v>
      </c>
      <c r="C27" s="54"/>
      <c r="D27" s="54"/>
      <c r="E27" s="54"/>
      <c r="F27" s="54"/>
      <c r="G27" s="54"/>
      <c r="H27" s="54"/>
      <c r="I27" s="54"/>
      <c r="J27" s="54"/>
      <c r="K27" s="54"/>
      <c r="L27" s="54"/>
      <c r="M27" s="54"/>
      <c r="N27" s="54"/>
      <c r="O27" s="54"/>
      <c r="P27" s="54"/>
      <c r="Q27" s="54"/>
      <c r="R27" s="54"/>
      <c r="S27" s="54"/>
      <c r="T27" s="54"/>
      <c r="U27" s="54"/>
      <c r="V27" s="54"/>
      <c r="W27" s="54"/>
    </row>
    <row r="28" spans="1:23" x14ac:dyDescent="0.25">
      <c r="A28" s="15"/>
      <c r="B28" s="56"/>
      <c r="C28" s="56"/>
      <c r="D28" s="56"/>
      <c r="E28" s="56"/>
      <c r="F28" s="56"/>
      <c r="G28" s="56"/>
      <c r="H28" s="56"/>
      <c r="I28" s="56"/>
      <c r="J28" s="56"/>
      <c r="K28" s="56"/>
      <c r="L28" s="56"/>
      <c r="M28" s="56"/>
      <c r="N28" s="56"/>
      <c r="O28" s="56"/>
      <c r="P28" s="56"/>
      <c r="Q28" s="56"/>
      <c r="R28" s="56"/>
      <c r="S28" s="56"/>
      <c r="T28" s="56"/>
      <c r="U28" s="56"/>
      <c r="V28" s="56"/>
      <c r="W28" s="56"/>
    </row>
    <row r="29" spans="1:23" x14ac:dyDescent="0.25">
      <c r="A29" s="15"/>
      <c r="B29" s="252" t="s">
        <v>581</v>
      </c>
      <c r="C29" s="252"/>
      <c r="D29" s="252"/>
      <c r="E29" s="252"/>
      <c r="F29" s="252"/>
      <c r="G29" s="252"/>
      <c r="H29" s="252"/>
      <c r="I29" s="252"/>
      <c r="J29" s="252"/>
      <c r="K29" s="252"/>
      <c r="L29" s="252"/>
      <c r="M29" s="252"/>
      <c r="N29" s="252"/>
      <c r="O29" s="252"/>
      <c r="P29" s="252"/>
      <c r="Q29" s="252"/>
      <c r="R29" s="252"/>
      <c r="S29" s="252"/>
      <c r="T29" s="252"/>
      <c r="U29" s="252"/>
      <c r="V29" s="252"/>
      <c r="W29" s="252"/>
    </row>
    <row r="30" spans="1:23" x14ac:dyDescent="0.25">
      <c r="A30" s="15"/>
      <c r="B30" s="57"/>
      <c r="C30" s="57"/>
      <c r="D30" s="57"/>
      <c r="E30" s="57"/>
      <c r="F30" s="57"/>
      <c r="G30" s="57"/>
      <c r="H30" s="57"/>
      <c r="I30" s="57"/>
      <c r="J30" s="57"/>
      <c r="K30" s="57"/>
      <c r="L30" s="57"/>
      <c r="M30" s="57"/>
      <c r="N30" s="57"/>
      <c r="O30" s="57"/>
      <c r="P30" s="57"/>
      <c r="Q30" s="57"/>
      <c r="R30" s="57"/>
      <c r="S30" s="57"/>
      <c r="T30" s="57"/>
      <c r="U30" s="57"/>
      <c r="V30" s="57"/>
      <c r="W30" s="57"/>
    </row>
    <row r="31" spans="1:23" x14ac:dyDescent="0.25">
      <c r="A31" s="15"/>
      <c r="B31" s="17"/>
      <c r="C31" s="18"/>
      <c r="D31" s="76"/>
      <c r="E31" s="76"/>
      <c r="F31" s="18"/>
      <c r="G31" s="127" t="s">
        <v>582</v>
      </c>
      <c r="H31" s="127"/>
      <c r="I31" s="18"/>
      <c r="J31" s="127" t="s">
        <v>583</v>
      </c>
      <c r="K31" s="127"/>
      <c r="L31" s="18"/>
      <c r="M31" s="127" t="s">
        <v>583</v>
      </c>
      <c r="N31" s="127"/>
      <c r="O31" s="18"/>
      <c r="P31" s="76"/>
      <c r="Q31" s="76"/>
      <c r="R31" s="18"/>
    </row>
    <row r="32" spans="1:23" x14ac:dyDescent="0.25">
      <c r="A32" s="15"/>
      <c r="B32" s="17"/>
      <c r="C32" s="18"/>
      <c r="D32" s="76"/>
      <c r="E32" s="76"/>
      <c r="F32" s="18"/>
      <c r="G32" s="127" t="s">
        <v>584</v>
      </c>
      <c r="H32" s="127"/>
      <c r="I32" s="18"/>
      <c r="J32" s="127" t="s">
        <v>585</v>
      </c>
      <c r="K32" s="127"/>
      <c r="L32" s="18"/>
      <c r="M32" s="127" t="s">
        <v>586</v>
      </c>
      <c r="N32" s="127"/>
      <c r="O32" s="18"/>
      <c r="P32" s="127" t="s">
        <v>587</v>
      </c>
      <c r="Q32" s="127"/>
      <c r="R32" s="18"/>
    </row>
    <row r="33" spans="1:23" x14ac:dyDescent="0.25">
      <c r="A33" s="15"/>
      <c r="B33" s="17"/>
      <c r="C33" s="18"/>
      <c r="D33" s="127" t="s">
        <v>588</v>
      </c>
      <c r="E33" s="127"/>
      <c r="F33" s="18"/>
      <c r="G33" s="127" t="s">
        <v>589</v>
      </c>
      <c r="H33" s="127"/>
      <c r="I33" s="18"/>
      <c r="J33" s="127" t="s">
        <v>590</v>
      </c>
      <c r="K33" s="127"/>
      <c r="L33" s="18"/>
      <c r="M33" s="127" t="s">
        <v>590</v>
      </c>
      <c r="N33" s="127"/>
      <c r="O33" s="18"/>
      <c r="P33" s="127" t="s">
        <v>439</v>
      </c>
      <c r="Q33" s="127"/>
      <c r="R33" s="18"/>
    </row>
    <row r="34" spans="1:23" ht="15.75" thickBot="1" x14ac:dyDescent="0.3">
      <c r="A34" s="15"/>
      <c r="B34" s="243" t="s">
        <v>591</v>
      </c>
      <c r="C34" s="18"/>
      <c r="D34" s="128" t="s">
        <v>555</v>
      </c>
      <c r="E34" s="128"/>
      <c r="F34" s="18"/>
      <c r="G34" s="128" t="s">
        <v>592</v>
      </c>
      <c r="H34" s="128"/>
      <c r="I34" s="18"/>
      <c r="J34" s="128" t="s">
        <v>593</v>
      </c>
      <c r="K34" s="128"/>
      <c r="L34" s="18"/>
      <c r="M34" s="128" t="s">
        <v>594</v>
      </c>
      <c r="N34" s="128"/>
      <c r="O34" s="18"/>
      <c r="P34" s="128" t="s">
        <v>555</v>
      </c>
      <c r="Q34" s="128"/>
      <c r="R34" s="18"/>
    </row>
    <row r="35" spans="1:23" x14ac:dyDescent="0.25">
      <c r="A35" s="15"/>
      <c r="B35" s="122" t="s">
        <v>595</v>
      </c>
      <c r="C35" s="23"/>
      <c r="D35" s="46"/>
      <c r="E35" s="46"/>
      <c r="F35" s="23"/>
      <c r="G35" s="46"/>
      <c r="H35" s="46"/>
      <c r="I35" s="23"/>
      <c r="J35" s="46"/>
      <c r="K35" s="46"/>
      <c r="L35" s="23"/>
      <c r="M35" s="46"/>
      <c r="N35" s="46"/>
      <c r="O35" s="23"/>
      <c r="P35" s="46"/>
      <c r="Q35" s="46"/>
      <c r="R35" s="23"/>
    </row>
    <row r="36" spans="1:23" x14ac:dyDescent="0.25">
      <c r="A36" s="15"/>
      <c r="B36" s="58"/>
      <c r="C36" s="17"/>
      <c r="D36" s="78"/>
      <c r="E36" s="78"/>
      <c r="F36" s="17"/>
      <c r="G36" s="78"/>
      <c r="H36" s="78"/>
      <c r="I36" s="17"/>
      <c r="J36" s="78"/>
      <c r="K36" s="78"/>
      <c r="L36" s="17"/>
      <c r="M36" s="78"/>
      <c r="N36" s="78"/>
      <c r="O36" s="17"/>
      <c r="P36" s="78"/>
      <c r="Q36" s="78"/>
      <c r="R36" s="17"/>
    </row>
    <row r="37" spans="1:23" x14ac:dyDescent="0.25">
      <c r="A37" s="15"/>
      <c r="B37" s="122" t="s">
        <v>596</v>
      </c>
      <c r="C37" s="23"/>
      <c r="D37" s="116" t="s">
        <v>198</v>
      </c>
      <c r="E37" s="123">
        <v>1491</v>
      </c>
      <c r="F37" s="23"/>
      <c r="G37" s="116" t="s">
        <v>198</v>
      </c>
      <c r="H37" s="115" t="s">
        <v>200</v>
      </c>
      <c r="I37" s="23"/>
      <c r="J37" s="116" t="s">
        <v>198</v>
      </c>
      <c r="K37" s="115" t="s">
        <v>200</v>
      </c>
      <c r="L37" s="23"/>
      <c r="M37" s="116" t="s">
        <v>198</v>
      </c>
      <c r="N37" s="123">
        <v>1491</v>
      </c>
      <c r="O37" s="23"/>
      <c r="P37" s="116" t="s">
        <v>198</v>
      </c>
      <c r="Q37" s="115">
        <v>77</v>
      </c>
      <c r="R37" s="23"/>
    </row>
    <row r="38" spans="1:23" ht="15.75" thickBot="1" x14ac:dyDescent="0.3">
      <c r="A38" s="15"/>
      <c r="B38" s="110" t="s">
        <v>597</v>
      </c>
      <c r="C38" s="17"/>
      <c r="D38" s="244">
        <v>2166</v>
      </c>
      <c r="E38" s="244"/>
      <c r="F38" s="17"/>
      <c r="G38" s="130" t="s">
        <v>200</v>
      </c>
      <c r="H38" s="130"/>
      <c r="I38" s="17"/>
      <c r="J38" s="130" t="s">
        <v>200</v>
      </c>
      <c r="K38" s="130"/>
      <c r="L38" s="17"/>
      <c r="M38" s="244">
        <v>2166</v>
      </c>
      <c r="N38" s="244"/>
      <c r="O38" s="17"/>
      <c r="P38" s="132" t="s">
        <v>200</v>
      </c>
      <c r="Q38" s="132"/>
      <c r="R38" s="17"/>
    </row>
    <row r="39" spans="1:23" ht="15.75" thickBot="1" x14ac:dyDescent="0.3">
      <c r="A39" s="15"/>
      <c r="B39" s="63"/>
      <c r="C39" s="23"/>
      <c r="D39" s="45"/>
      <c r="E39" s="45"/>
      <c r="F39" s="23"/>
      <c r="G39" s="45"/>
      <c r="H39" s="45"/>
      <c r="I39" s="23"/>
      <c r="J39" s="45"/>
      <c r="K39" s="45"/>
      <c r="L39" s="23"/>
      <c r="M39" s="45"/>
      <c r="N39" s="45"/>
      <c r="O39" s="23"/>
      <c r="P39" s="124" t="s">
        <v>198</v>
      </c>
      <c r="Q39" s="126">
        <v>77</v>
      </c>
      <c r="R39" s="23"/>
    </row>
    <row r="40" spans="1:23" ht="15.75" thickTop="1" x14ac:dyDescent="0.25">
      <c r="A40" s="15"/>
      <c r="B40" s="17"/>
      <c r="C40" s="17"/>
      <c r="D40" s="17"/>
      <c r="E40" s="17"/>
      <c r="F40" s="17"/>
      <c r="G40" s="17"/>
      <c r="H40" s="17"/>
      <c r="I40" s="17"/>
      <c r="J40" s="17"/>
      <c r="K40" s="17"/>
      <c r="L40" s="17"/>
      <c r="M40" s="17"/>
      <c r="N40" s="17"/>
      <c r="O40" s="17"/>
      <c r="P40" s="17"/>
      <c r="Q40" s="17"/>
      <c r="R40" s="17"/>
    </row>
    <row r="41" spans="1:23" x14ac:dyDescent="0.25">
      <c r="A41" s="15"/>
      <c r="B41" s="220"/>
      <c r="C41" s="220"/>
      <c r="D41" s="220"/>
      <c r="E41" s="220"/>
      <c r="F41" s="220"/>
      <c r="G41" s="220"/>
      <c r="H41" s="220"/>
      <c r="I41" s="220"/>
      <c r="J41" s="220"/>
      <c r="K41" s="220"/>
      <c r="L41" s="220"/>
      <c r="M41" s="220"/>
      <c r="N41" s="220"/>
      <c r="O41" s="220"/>
      <c r="P41" s="220"/>
      <c r="Q41" s="220"/>
      <c r="R41" s="220"/>
      <c r="S41" s="220"/>
      <c r="T41" s="220"/>
      <c r="U41" s="220"/>
      <c r="V41" s="220"/>
      <c r="W41" s="220"/>
    </row>
    <row r="42" spans="1:23" x14ac:dyDescent="0.25">
      <c r="A42" s="15"/>
      <c r="B42" s="252" t="s">
        <v>598</v>
      </c>
      <c r="C42" s="252"/>
      <c r="D42" s="252"/>
      <c r="E42" s="252"/>
      <c r="F42" s="252"/>
      <c r="G42" s="252"/>
      <c r="H42" s="252"/>
      <c r="I42" s="252"/>
      <c r="J42" s="252"/>
      <c r="K42" s="252"/>
      <c r="L42" s="252"/>
      <c r="M42" s="252"/>
      <c r="N42" s="252"/>
      <c r="O42" s="252"/>
      <c r="P42" s="252"/>
      <c r="Q42" s="252"/>
      <c r="R42" s="252"/>
      <c r="S42" s="252"/>
      <c r="T42" s="252"/>
      <c r="U42" s="252"/>
      <c r="V42" s="252"/>
      <c r="W42" s="252"/>
    </row>
    <row r="43" spans="1:23" x14ac:dyDescent="0.25">
      <c r="A43" s="15"/>
      <c r="B43" s="57"/>
      <c r="C43" s="57"/>
      <c r="D43" s="57"/>
      <c r="E43" s="57"/>
      <c r="F43" s="57"/>
      <c r="G43" s="57"/>
      <c r="H43" s="57"/>
      <c r="I43" s="57"/>
      <c r="J43" s="57"/>
      <c r="K43" s="57"/>
      <c r="L43" s="57"/>
      <c r="M43" s="57"/>
      <c r="N43" s="57"/>
      <c r="O43" s="57"/>
      <c r="P43" s="57"/>
      <c r="Q43" s="57"/>
      <c r="R43" s="57"/>
      <c r="S43" s="57"/>
      <c r="T43" s="57"/>
      <c r="U43" s="57"/>
      <c r="V43" s="57"/>
      <c r="W43" s="57"/>
    </row>
    <row r="44" spans="1:23" x14ac:dyDescent="0.25">
      <c r="A44" s="15"/>
      <c r="B44" s="17"/>
      <c r="C44" s="18"/>
      <c r="D44" s="76"/>
      <c r="E44" s="76"/>
      <c r="F44" s="18"/>
      <c r="G44" s="127" t="s">
        <v>582</v>
      </c>
      <c r="H44" s="127"/>
      <c r="I44" s="18"/>
      <c r="J44" s="127" t="s">
        <v>583</v>
      </c>
      <c r="K44" s="127"/>
      <c r="L44" s="18"/>
      <c r="M44" s="127" t="s">
        <v>583</v>
      </c>
      <c r="N44" s="127"/>
      <c r="O44" s="18"/>
      <c r="P44" s="76"/>
      <c r="Q44" s="76"/>
      <c r="R44" s="18"/>
    </row>
    <row r="45" spans="1:23" x14ac:dyDescent="0.25">
      <c r="A45" s="15"/>
      <c r="B45" s="17"/>
      <c r="C45" s="18"/>
      <c r="D45" s="76"/>
      <c r="E45" s="76"/>
      <c r="F45" s="18"/>
      <c r="G45" s="127" t="s">
        <v>584</v>
      </c>
      <c r="H45" s="127"/>
      <c r="I45" s="18"/>
      <c r="J45" s="127" t="s">
        <v>585</v>
      </c>
      <c r="K45" s="127"/>
      <c r="L45" s="18"/>
      <c r="M45" s="127" t="s">
        <v>586</v>
      </c>
      <c r="N45" s="127"/>
      <c r="O45" s="18"/>
      <c r="P45" s="127" t="s">
        <v>587</v>
      </c>
      <c r="Q45" s="127"/>
      <c r="R45" s="18"/>
    </row>
    <row r="46" spans="1:23" x14ac:dyDescent="0.25">
      <c r="A46" s="15"/>
      <c r="B46" s="17"/>
      <c r="C46" s="18"/>
      <c r="D46" s="127" t="s">
        <v>588</v>
      </c>
      <c r="E46" s="127"/>
      <c r="F46" s="18"/>
      <c r="G46" s="127" t="s">
        <v>589</v>
      </c>
      <c r="H46" s="127"/>
      <c r="I46" s="18"/>
      <c r="J46" s="127" t="s">
        <v>590</v>
      </c>
      <c r="K46" s="127"/>
      <c r="L46" s="18"/>
      <c r="M46" s="127" t="s">
        <v>590</v>
      </c>
      <c r="N46" s="127"/>
      <c r="O46" s="18"/>
      <c r="P46" s="127" t="s">
        <v>440</v>
      </c>
      <c r="Q46" s="127"/>
      <c r="R46" s="18"/>
    </row>
    <row r="47" spans="1:23" ht="15.75" thickBot="1" x14ac:dyDescent="0.3">
      <c r="A47" s="15"/>
      <c r="B47" s="243" t="s">
        <v>591</v>
      </c>
      <c r="C47" s="18"/>
      <c r="D47" s="128" t="s">
        <v>556</v>
      </c>
      <c r="E47" s="128"/>
      <c r="F47" s="18"/>
      <c r="G47" s="128" t="s">
        <v>592</v>
      </c>
      <c r="H47" s="128"/>
      <c r="I47" s="18"/>
      <c r="J47" s="128" t="s">
        <v>593</v>
      </c>
      <c r="K47" s="128"/>
      <c r="L47" s="18"/>
      <c r="M47" s="128" t="s">
        <v>594</v>
      </c>
      <c r="N47" s="128"/>
      <c r="O47" s="18"/>
      <c r="P47" s="128" t="s">
        <v>556</v>
      </c>
      <c r="Q47" s="128"/>
      <c r="R47" s="18"/>
    </row>
    <row r="48" spans="1:23" x14ac:dyDescent="0.25">
      <c r="A48" s="15"/>
      <c r="B48" s="245" t="s">
        <v>595</v>
      </c>
      <c r="C48" s="23"/>
      <c r="D48" s="46"/>
      <c r="E48" s="46"/>
      <c r="F48" s="23"/>
      <c r="G48" s="46"/>
      <c r="H48" s="46"/>
      <c r="I48" s="23"/>
      <c r="J48" s="46"/>
      <c r="K48" s="46"/>
      <c r="L48" s="23"/>
      <c r="M48" s="46"/>
      <c r="N48" s="46"/>
      <c r="O48" s="23"/>
      <c r="P48" s="46"/>
      <c r="Q48" s="46"/>
      <c r="R48" s="23"/>
    </row>
    <row r="49" spans="1:23" x14ac:dyDescent="0.25">
      <c r="A49" s="15"/>
      <c r="B49" s="58"/>
      <c r="C49" s="17"/>
      <c r="D49" s="78"/>
      <c r="E49" s="78"/>
      <c r="F49" s="17"/>
      <c r="G49" s="78"/>
      <c r="H49" s="78"/>
      <c r="I49" s="17"/>
      <c r="J49" s="78"/>
      <c r="K49" s="78"/>
      <c r="L49" s="17"/>
      <c r="M49" s="78"/>
      <c r="N49" s="78"/>
      <c r="O49" s="17"/>
      <c r="P49" s="78"/>
      <c r="Q49" s="78"/>
      <c r="R49" s="17"/>
    </row>
    <row r="50" spans="1:23" x14ac:dyDescent="0.25">
      <c r="A50" s="15"/>
      <c r="B50" s="246" t="s">
        <v>596</v>
      </c>
      <c r="C50" s="23"/>
      <c r="D50" s="141" t="s">
        <v>198</v>
      </c>
      <c r="E50" s="143">
        <v>2024</v>
      </c>
      <c r="F50" s="23"/>
      <c r="G50" s="141" t="s">
        <v>198</v>
      </c>
      <c r="H50" s="140" t="s">
        <v>200</v>
      </c>
      <c r="I50" s="23"/>
      <c r="J50" s="141" t="s">
        <v>198</v>
      </c>
      <c r="K50" s="140" t="s">
        <v>200</v>
      </c>
      <c r="L50" s="23"/>
      <c r="M50" s="141" t="s">
        <v>198</v>
      </c>
      <c r="N50" s="143">
        <v>2024</v>
      </c>
      <c r="O50" s="23"/>
      <c r="P50" s="141" t="s">
        <v>198</v>
      </c>
      <c r="Q50" s="143">
        <v>2075</v>
      </c>
      <c r="R50" s="23"/>
    </row>
    <row r="51" spans="1:23" ht="15.75" thickBot="1" x14ac:dyDescent="0.3">
      <c r="A51" s="15"/>
      <c r="B51" s="247" t="s">
        <v>597</v>
      </c>
      <c r="C51" s="17"/>
      <c r="D51" s="151">
        <v>1884</v>
      </c>
      <c r="E51" s="151"/>
      <c r="F51" s="17"/>
      <c r="G51" s="153" t="s">
        <v>200</v>
      </c>
      <c r="H51" s="153"/>
      <c r="I51" s="17"/>
      <c r="J51" s="153" t="s">
        <v>200</v>
      </c>
      <c r="K51" s="153"/>
      <c r="L51" s="17"/>
      <c r="M51" s="151">
        <v>1884</v>
      </c>
      <c r="N51" s="151"/>
      <c r="O51" s="17"/>
      <c r="P51" s="155">
        <v>265</v>
      </c>
      <c r="Q51" s="155"/>
      <c r="R51" s="17"/>
    </row>
    <row r="52" spans="1:23" x14ac:dyDescent="0.25">
      <c r="A52" s="15"/>
      <c r="B52" s="63"/>
      <c r="C52" s="23"/>
      <c r="D52" s="45"/>
      <c r="E52" s="45"/>
      <c r="F52" s="23"/>
      <c r="G52" s="45"/>
      <c r="H52" s="45"/>
      <c r="I52" s="23"/>
      <c r="J52" s="45"/>
      <c r="K52" s="45"/>
      <c r="L52" s="23"/>
      <c r="M52" s="45"/>
      <c r="N52" s="45"/>
      <c r="O52" s="23"/>
      <c r="P52" s="46"/>
      <c r="Q52" s="46"/>
      <c r="R52" s="23"/>
    </row>
    <row r="53" spans="1:23" ht="15.75" thickBot="1" x14ac:dyDescent="0.3">
      <c r="A53" s="15"/>
      <c r="B53" s="58"/>
      <c r="C53" s="17"/>
      <c r="D53" s="78"/>
      <c r="E53" s="78"/>
      <c r="F53" s="17"/>
      <c r="G53" s="78"/>
      <c r="H53" s="78"/>
      <c r="I53" s="17"/>
      <c r="J53" s="78"/>
      <c r="K53" s="78"/>
      <c r="L53" s="17"/>
      <c r="M53" s="78"/>
      <c r="N53" s="78"/>
      <c r="O53" s="17"/>
      <c r="P53" s="148" t="s">
        <v>198</v>
      </c>
      <c r="Q53" s="248">
        <v>2340</v>
      </c>
      <c r="R53" s="17"/>
    </row>
    <row r="54" spans="1:23" ht="15.75" thickTop="1" x14ac:dyDescent="0.25">
      <c r="A54" s="15"/>
      <c r="B54" s="17"/>
      <c r="C54" s="17"/>
      <c r="D54" s="17"/>
      <c r="E54" s="17"/>
      <c r="F54" s="17"/>
      <c r="G54" s="17"/>
      <c r="H54" s="17"/>
      <c r="I54" s="17"/>
      <c r="J54" s="17"/>
      <c r="K54" s="17"/>
      <c r="L54" s="17"/>
      <c r="M54" s="17"/>
      <c r="N54" s="17"/>
      <c r="O54" s="17"/>
      <c r="P54" s="17"/>
      <c r="Q54" s="17"/>
      <c r="R54" s="17"/>
    </row>
    <row r="55" spans="1:23" x14ac:dyDescent="0.25">
      <c r="A55" s="15"/>
      <c r="B55" s="220"/>
      <c r="C55" s="220"/>
      <c r="D55" s="220"/>
      <c r="E55" s="220"/>
      <c r="F55" s="220"/>
      <c r="G55" s="220"/>
      <c r="H55" s="220"/>
      <c r="I55" s="220"/>
      <c r="J55" s="220"/>
      <c r="K55" s="220"/>
      <c r="L55" s="220"/>
      <c r="M55" s="220"/>
      <c r="N55" s="220"/>
      <c r="O55" s="220"/>
      <c r="P55" s="220"/>
      <c r="Q55" s="220"/>
      <c r="R55" s="220"/>
      <c r="S55" s="220"/>
      <c r="T55" s="220"/>
      <c r="U55" s="220"/>
      <c r="V55" s="220"/>
      <c r="W55" s="220"/>
    </row>
    <row r="56" spans="1:23" x14ac:dyDescent="0.25">
      <c r="A56" s="15"/>
      <c r="B56" s="252" t="s">
        <v>599</v>
      </c>
      <c r="C56" s="252"/>
      <c r="D56" s="252"/>
      <c r="E56" s="252"/>
      <c r="F56" s="252"/>
      <c r="G56" s="252"/>
      <c r="H56" s="252"/>
      <c r="I56" s="252"/>
      <c r="J56" s="252"/>
      <c r="K56" s="252"/>
      <c r="L56" s="252"/>
      <c r="M56" s="252"/>
      <c r="N56" s="252"/>
      <c r="O56" s="252"/>
      <c r="P56" s="252"/>
      <c r="Q56" s="252"/>
      <c r="R56" s="252"/>
      <c r="S56" s="252"/>
      <c r="T56" s="252"/>
      <c r="U56" s="252"/>
      <c r="V56" s="252"/>
      <c r="W56" s="252"/>
    </row>
    <row r="57" spans="1:23" x14ac:dyDescent="0.25">
      <c r="A57" s="15"/>
      <c r="B57" s="57"/>
      <c r="C57" s="57"/>
      <c r="D57" s="57"/>
      <c r="E57" s="57"/>
      <c r="F57" s="57"/>
      <c r="G57" s="57"/>
      <c r="H57" s="57"/>
      <c r="I57" s="57"/>
      <c r="J57" s="57"/>
      <c r="K57" s="57"/>
      <c r="L57" s="57"/>
      <c r="M57" s="57"/>
      <c r="N57" s="57"/>
      <c r="O57" s="57"/>
      <c r="P57" s="57"/>
      <c r="Q57" s="57"/>
      <c r="R57" s="57"/>
      <c r="S57" s="57"/>
      <c r="T57" s="57"/>
      <c r="U57" s="57"/>
      <c r="V57" s="57"/>
      <c r="W57" s="57"/>
    </row>
    <row r="58" spans="1:23" x14ac:dyDescent="0.25">
      <c r="A58" s="15"/>
      <c r="B58" s="17"/>
      <c r="C58" s="18"/>
      <c r="D58" s="76"/>
      <c r="E58" s="76"/>
      <c r="F58" s="18"/>
      <c r="G58" s="127" t="s">
        <v>582</v>
      </c>
      <c r="H58" s="127"/>
      <c r="I58" s="18"/>
      <c r="J58" s="127" t="s">
        <v>583</v>
      </c>
      <c r="K58" s="127"/>
      <c r="L58" s="18"/>
      <c r="M58" s="127" t="s">
        <v>583</v>
      </c>
      <c r="N58" s="127"/>
      <c r="O58" s="18"/>
      <c r="P58" s="76"/>
      <c r="Q58" s="76"/>
      <c r="R58" s="18"/>
    </row>
    <row r="59" spans="1:23" x14ac:dyDescent="0.25">
      <c r="A59" s="15"/>
      <c r="B59" s="17"/>
      <c r="C59" s="18"/>
      <c r="D59" s="76"/>
      <c r="E59" s="76"/>
      <c r="F59" s="18"/>
      <c r="G59" s="127" t="s">
        <v>584</v>
      </c>
      <c r="H59" s="127"/>
      <c r="I59" s="18"/>
      <c r="J59" s="127" t="s">
        <v>585</v>
      </c>
      <c r="K59" s="127"/>
      <c r="L59" s="18"/>
      <c r="M59" s="127" t="s">
        <v>586</v>
      </c>
      <c r="N59" s="127"/>
      <c r="O59" s="18"/>
      <c r="P59" s="127" t="s">
        <v>587</v>
      </c>
      <c r="Q59" s="127"/>
      <c r="R59" s="18"/>
    </row>
    <row r="60" spans="1:23" x14ac:dyDescent="0.25">
      <c r="A60" s="15"/>
      <c r="B60" s="17"/>
      <c r="C60" s="18"/>
      <c r="D60" s="127" t="s">
        <v>588</v>
      </c>
      <c r="E60" s="127"/>
      <c r="F60" s="18"/>
      <c r="G60" s="127" t="s">
        <v>589</v>
      </c>
      <c r="H60" s="127"/>
      <c r="I60" s="18"/>
      <c r="J60" s="127" t="s">
        <v>590</v>
      </c>
      <c r="K60" s="127"/>
      <c r="L60" s="18"/>
      <c r="M60" s="127" t="s">
        <v>590</v>
      </c>
      <c r="N60" s="127"/>
      <c r="O60" s="18"/>
      <c r="P60" s="127" t="s">
        <v>440</v>
      </c>
      <c r="Q60" s="127"/>
      <c r="R60" s="18"/>
    </row>
    <row r="61" spans="1:23" ht="15.75" thickBot="1" x14ac:dyDescent="0.3">
      <c r="A61" s="15"/>
      <c r="B61" s="243" t="s">
        <v>591</v>
      </c>
      <c r="C61" s="18"/>
      <c r="D61" s="128" t="s">
        <v>557</v>
      </c>
      <c r="E61" s="128"/>
      <c r="F61" s="18"/>
      <c r="G61" s="128" t="s">
        <v>592</v>
      </c>
      <c r="H61" s="128"/>
      <c r="I61" s="18"/>
      <c r="J61" s="128" t="s">
        <v>593</v>
      </c>
      <c r="K61" s="128"/>
      <c r="L61" s="18"/>
      <c r="M61" s="128" t="s">
        <v>594</v>
      </c>
      <c r="N61" s="128"/>
      <c r="O61" s="18"/>
      <c r="P61" s="128" t="s">
        <v>557</v>
      </c>
      <c r="Q61" s="128"/>
      <c r="R61" s="18"/>
    </row>
    <row r="62" spans="1:23" x14ac:dyDescent="0.25">
      <c r="A62" s="15"/>
      <c r="B62" s="122" t="s">
        <v>595</v>
      </c>
      <c r="C62" s="23"/>
      <c r="D62" s="46"/>
      <c r="E62" s="46"/>
      <c r="F62" s="23"/>
      <c r="G62" s="46"/>
      <c r="H62" s="46"/>
      <c r="I62" s="23"/>
      <c r="J62" s="46"/>
      <c r="K62" s="46"/>
      <c r="L62" s="23"/>
      <c r="M62" s="46"/>
      <c r="N62" s="46"/>
      <c r="O62" s="23"/>
      <c r="P62" s="46"/>
      <c r="Q62" s="46"/>
      <c r="R62" s="23"/>
    </row>
    <row r="63" spans="1:23" x14ac:dyDescent="0.25">
      <c r="A63" s="15"/>
      <c r="B63" s="58"/>
      <c r="C63" s="17"/>
      <c r="D63" s="78"/>
      <c r="E63" s="78"/>
      <c r="F63" s="17"/>
      <c r="G63" s="78"/>
      <c r="H63" s="78"/>
      <c r="I63" s="17"/>
      <c r="J63" s="78"/>
      <c r="K63" s="78"/>
      <c r="L63" s="17"/>
      <c r="M63" s="78"/>
      <c r="N63" s="78"/>
      <c r="O63" s="17"/>
      <c r="P63" s="78"/>
      <c r="Q63" s="78"/>
      <c r="R63" s="17"/>
    </row>
    <row r="64" spans="1:23" x14ac:dyDescent="0.25">
      <c r="A64" s="15"/>
      <c r="B64" s="144" t="s">
        <v>596</v>
      </c>
      <c r="C64" s="23"/>
      <c r="D64" s="141" t="s">
        <v>198</v>
      </c>
      <c r="E64" s="143">
        <v>3833</v>
      </c>
      <c r="F64" s="23"/>
      <c r="G64" s="141" t="s">
        <v>198</v>
      </c>
      <c r="H64" s="140" t="s">
        <v>200</v>
      </c>
      <c r="I64" s="23"/>
      <c r="J64" s="141" t="s">
        <v>198</v>
      </c>
      <c r="K64" s="140" t="s">
        <v>200</v>
      </c>
      <c r="L64" s="23"/>
      <c r="M64" s="141" t="s">
        <v>198</v>
      </c>
      <c r="N64" s="143">
        <v>3833</v>
      </c>
      <c r="O64" s="23"/>
      <c r="P64" s="141" t="s">
        <v>198</v>
      </c>
      <c r="Q64" s="140">
        <v>408</v>
      </c>
      <c r="R64" s="23"/>
    </row>
    <row r="65" spans="1:18" ht="15.75" thickBot="1" x14ac:dyDescent="0.3">
      <c r="A65" s="15"/>
      <c r="B65" s="135" t="s">
        <v>597</v>
      </c>
      <c r="C65" s="17"/>
      <c r="D65" s="151">
        <v>3825</v>
      </c>
      <c r="E65" s="151"/>
      <c r="F65" s="17"/>
      <c r="G65" s="153" t="s">
        <v>200</v>
      </c>
      <c r="H65" s="153"/>
      <c r="I65" s="17"/>
      <c r="J65" s="153" t="s">
        <v>200</v>
      </c>
      <c r="K65" s="153"/>
      <c r="L65" s="17"/>
      <c r="M65" s="151">
        <v>3825</v>
      </c>
      <c r="N65" s="151"/>
      <c r="O65" s="17"/>
      <c r="P65" s="155">
        <v>2</v>
      </c>
      <c r="Q65" s="155"/>
      <c r="R65" s="17"/>
    </row>
    <row r="66" spans="1:18" x14ac:dyDescent="0.25">
      <c r="A66" s="15"/>
      <c r="B66" s="63"/>
      <c r="C66" s="23"/>
      <c r="D66" s="45"/>
      <c r="E66" s="45"/>
      <c r="F66" s="23"/>
      <c r="G66" s="45"/>
      <c r="H66" s="45"/>
      <c r="I66" s="23"/>
      <c r="J66" s="45"/>
      <c r="K66" s="45"/>
      <c r="L66" s="23"/>
      <c r="M66" s="45"/>
      <c r="N66" s="45"/>
      <c r="O66" s="23"/>
      <c r="P66" s="46"/>
      <c r="Q66" s="46"/>
      <c r="R66" s="23"/>
    </row>
    <row r="67" spans="1:18" ht="15.75" thickBot="1" x14ac:dyDescent="0.3">
      <c r="A67" s="15"/>
      <c r="B67" s="58"/>
      <c r="C67" s="17"/>
      <c r="D67" s="78"/>
      <c r="E67" s="78"/>
      <c r="F67" s="17"/>
      <c r="G67" s="78"/>
      <c r="H67" s="78"/>
      <c r="I67" s="17"/>
      <c r="J67" s="78"/>
      <c r="K67" s="78"/>
      <c r="L67" s="17"/>
      <c r="M67" s="78"/>
      <c r="N67" s="78"/>
      <c r="O67" s="17"/>
      <c r="P67" s="148" t="s">
        <v>198</v>
      </c>
      <c r="Q67" s="249">
        <v>410</v>
      </c>
      <c r="R67" s="17"/>
    </row>
    <row r="68" spans="1:18" ht="15.75" thickTop="1" x14ac:dyDescent="0.25">
      <c r="A68" s="15"/>
      <c r="B68" s="17"/>
      <c r="C68" s="17"/>
      <c r="D68" s="17"/>
      <c r="E68" s="17"/>
      <c r="F68" s="17"/>
      <c r="G68" s="17"/>
      <c r="H68" s="17"/>
      <c r="I68" s="17"/>
      <c r="J68" s="17"/>
      <c r="K68" s="17"/>
      <c r="L68" s="17"/>
      <c r="M68" s="17"/>
      <c r="N68" s="17"/>
      <c r="O68" s="17"/>
      <c r="P68" s="17"/>
      <c r="Q68" s="17"/>
      <c r="R68" s="17"/>
    </row>
  </sheetData>
  <mergeCells count="239">
    <mergeCell ref="B57:W57"/>
    <mergeCell ref="B5:W5"/>
    <mergeCell ref="B6:W6"/>
    <mergeCell ref="A27:A68"/>
    <mergeCell ref="B27:W27"/>
    <mergeCell ref="B28:W28"/>
    <mergeCell ref="B29:W29"/>
    <mergeCell ref="B30:W30"/>
    <mergeCell ref="B41:W41"/>
    <mergeCell ref="B42:W42"/>
    <mergeCell ref="B43:W43"/>
    <mergeCell ref="D67:E67"/>
    <mergeCell ref="G67:H67"/>
    <mergeCell ref="J67:K67"/>
    <mergeCell ref="M67:N67"/>
    <mergeCell ref="A1:A2"/>
    <mergeCell ref="B1:W1"/>
    <mergeCell ref="B2:W2"/>
    <mergeCell ref="B3:W3"/>
    <mergeCell ref="A4:A26"/>
    <mergeCell ref="B4:W4"/>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P58:Q58"/>
    <mergeCell ref="D59:E59"/>
    <mergeCell ref="G59:H59"/>
    <mergeCell ref="J59:K59"/>
    <mergeCell ref="M59:N59"/>
    <mergeCell ref="P59:Q59"/>
    <mergeCell ref="D53:E53"/>
    <mergeCell ref="G53:H53"/>
    <mergeCell ref="J53:K53"/>
    <mergeCell ref="M53:N53"/>
    <mergeCell ref="D58:E58"/>
    <mergeCell ref="G58:H58"/>
    <mergeCell ref="J58:K58"/>
    <mergeCell ref="M58:N58"/>
    <mergeCell ref="B55:W55"/>
    <mergeCell ref="B56:W56"/>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38:E38"/>
    <mergeCell ref="G38:H38"/>
    <mergeCell ref="J38:K38"/>
    <mergeCell ref="M38:N38"/>
    <mergeCell ref="P38:Q38"/>
    <mergeCell ref="D39:E39"/>
    <mergeCell ref="G39:H39"/>
    <mergeCell ref="J39:K39"/>
    <mergeCell ref="M39:N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F25:G25"/>
    <mergeCell ref="I25:J25"/>
    <mergeCell ref="L25:M25"/>
    <mergeCell ref="O25:P25"/>
    <mergeCell ref="R25:S25"/>
    <mergeCell ref="U25:V25"/>
    <mergeCell ref="F24:G24"/>
    <mergeCell ref="I24:J24"/>
    <mergeCell ref="L24:M24"/>
    <mergeCell ref="O24:P24"/>
    <mergeCell ref="R24:S24"/>
    <mergeCell ref="U24:V24"/>
    <mergeCell ref="F23:G23"/>
    <mergeCell ref="I23:J23"/>
    <mergeCell ref="L23:M23"/>
    <mergeCell ref="O23:P23"/>
    <mergeCell ref="R23:S23"/>
    <mergeCell ref="U23:V23"/>
    <mergeCell ref="F21:G21"/>
    <mergeCell ref="I21:J21"/>
    <mergeCell ref="L21:M21"/>
    <mergeCell ref="O21:P21"/>
    <mergeCell ref="R21:S21"/>
    <mergeCell ref="U21:V21"/>
    <mergeCell ref="F20:G20"/>
    <mergeCell ref="I20:J20"/>
    <mergeCell ref="L20:M20"/>
    <mergeCell ref="O20:P20"/>
    <mergeCell ref="R20:S20"/>
    <mergeCell ref="U20:V20"/>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1:G11"/>
    <mergeCell ref="I11:J11"/>
    <mergeCell ref="L11:M11"/>
    <mergeCell ref="O11:P11"/>
    <mergeCell ref="R11:S11"/>
    <mergeCell ref="U11:V11"/>
    <mergeCell ref="F10:G10"/>
    <mergeCell ref="I10:J10"/>
    <mergeCell ref="L10:M10"/>
    <mergeCell ref="O10:P10"/>
    <mergeCell ref="R10:S10"/>
    <mergeCell ref="U10:V10"/>
    <mergeCell ref="F9:G9"/>
    <mergeCell ref="I9:J9"/>
    <mergeCell ref="L9:M9"/>
    <mergeCell ref="O9:P9"/>
    <mergeCell ref="R9:S9"/>
    <mergeCell ref="U9:V9"/>
    <mergeCell ref="F7:J7"/>
    <mergeCell ref="L7:P7"/>
    <mergeCell ref="R7:V7"/>
    <mergeCell ref="F8:G8"/>
    <mergeCell ref="I8:J8"/>
    <mergeCell ref="L8:M8"/>
    <mergeCell ref="O8:P8"/>
    <mergeCell ref="R8:S8"/>
    <mergeCell ref="U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6.42578125" bestFit="1" customWidth="1"/>
    <col min="7" max="7" width="2.5703125" customWidth="1"/>
    <col min="8" max="8" width="8.140625" customWidth="1"/>
    <col min="10" max="10" width="1.85546875" customWidth="1"/>
    <col min="11" max="11" width="6.140625" customWidth="1"/>
  </cols>
  <sheetData>
    <row r="1" spans="1:12" ht="15" customHeight="1" x14ac:dyDescent="0.25">
      <c r="A1" s="7" t="s">
        <v>6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06</v>
      </c>
      <c r="B3" s="54" t="s">
        <v>4</v>
      </c>
      <c r="C3" s="54"/>
      <c r="D3" s="54"/>
      <c r="E3" s="54"/>
      <c r="F3" s="54"/>
      <c r="G3" s="54"/>
      <c r="H3" s="54"/>
      <c r="I3" s="54"/>
      <c r="J3" s="54"/>
      <c r="K3" s="54"/>
      <c r="L3" s="54"/>
    </row>
    <row r="4" spans="1:12" ht="15" customHeight="1" x14ac:dyDescent="0.25">
      <c r="A4" s="15" t="s">
        <v>651</v>
      </c>
      <c r="B4" s="54" t="s">
        <v>4</v>
      </c>
      <c r="C4" s="54"/>
      <c r="D4" s="54"/>
      <c r="E4" s="54"/>
      <c r="F4" s="54"/>
      <c r="G4" s="54"/>
      <c r="H4" s="54"/>
      <c r="I4" s="54"/>
      <c r="J4" s="54"/>
      <c r="K4" s="54"/>
      <c r="L4" s="54"/>
    </row>
    <row r="5" spans="1:12" x14ac:dyDescent="0.25">
      <c r="A5" s="15"/>
      <c r="B5" s="56" t="s">
        <v>652</v>
      </c>
      <c r="C5" s="56"/>
      <c r="D5" s="56"/>
      <c r="E5" s="56"/>
      <c r="F5" s="56"/>
      <c r="G5" s="56"/>
      <c r="H5" s="56"/>
      <c r="I5" s="56"/>
      <c r="J5" s="56"/>
      <c r="K5" s="56"/>
      <c r="L5" s="56"/>
    </row>
    <row r="6" spans="1:12" x14ac:dyDescent="0.25">
      <c r="A6" s="15"/>
      <c r="B6" s="57"/>
      <c r="C6" s="57"/>
      <c r="D6" s="57"/>
      <c r="E6" s="57"/>
      <c r="F6" s="57"/>
      <c r="G6" s="57"/>
      <c r="H6" s="57"/>
      <c r="I6" s="57"/>
      <c r="J6" s="57"/>
      <c r="K6" s="57"/>
      <c r="L6" s="57"/>
    </row>
    <row r="7" spans="1:12" x14ac:dyDescent="0.25">
      <c r="A7" s="15"/>
      <c r="B7" s="17"/>
      <c r="C7" s="18"/>
      <c r="D7" s="77" t="s">
        <v>242</v>
      </c>
      <c r="E7" s="77"/>
      <c r="F7" s="18"/>
      <c r="G7" s="77" t="s">
        <v>243</v>
      </c>
      <c r="H7" s="77"/>
      <c r="I7" s="18"/>
      <c r="J7" s="77" t="s">
        <v>242</v>
      </c>
      <c r="K7" s="77"/>
      <c r="L7" s="18"/>
    </row>
    <row r="8" spans="1:12" ht="15.75" thickBot="1" x14ac:dyDescent="0.3">
      <c r="A8" s="15"/>
      <c r="B8" s="17"/>
      <c r="C8" s="18"/>
      <c r="D8" s="43">
        <v>2014</v>
      </c>
      <c r="E8" s="43"/>
      <c r="F8" s="18"/>
      <c r="G8" s="43">
        <v>2013</v>
      </c>
      <c r="H8" s="43"/>
      <c r="I8" s="18"/>
      <c r="J8" s="43">
        <v>2013</v>
      </c>
      <c r="K8" s="43"/>
      <c r="L8" s="18"/>
    </row>
    <row r="9" spans="1:12" x14ac:dyDescent="0.25">
      <c r="A9" s="15"/>
      <c r="B9" s="94" t="s">
        <v>611</v>
      </c>
      <c r="C9" s="23"/>
      <c r="D9" s="46"/>
      <c r="E9" s="46"/>
      <c r="F9" s="23"/>
      <c r="G9" s="46"/>
      <c r="H9" s="46"/>
      <c r="I9" s="23"/>
      <c r="J9" s="46"/>
      <c r="K9" s="46"/>
      <c r="L9" s="23"/>
    </row>
    <row r="10" spans="1:12" x14ac:dyDescent="0.25">
      <c r="A10" s="15"/>
      <c r="B10" s="200" t="s">
        <v>612</v>
      </c>
      <c r="C10" s="17"/>
      <c r="D10" s="16" t="s">
        <v>198</v>
      </c>
      <c r="E10" s="36">
        <v>40704</v>
      </c>
      <c r="F10" s="17"/>
      <c r="G10" s="13" t="s">
        <v>198</v>
      </c>
      <c r="H10" s="37">
        <v>36039</v>
      </c>
      <c r="I10" s="17"/>
      <c r="J10" s="13" t="s">
        <v>198</v>
      </c>
      <c r="K10" s="37">
        <v>41978</v>
      </c>
      <c r="L10" s="17"/>
    </row>
    <row r="11" spans="1:12" x14ac:dyDescent="0.25">
      <c r="A11" s="15"/>
      <c r="B11" s="96" t="s">
        <v>613</v>
      </c>
      <c r="C11" s="23"/>
      <c r="D11" s="52">
        <v>14377</v>
      </c>
      <c r="E11" s="52"/>
      <c r="F11" s="23"/>
      <c r="G11" s="84">
        <v>15070</v>
      </c>
      <c r="H11" s="84"/>
      <c r="I11" s="23"/>
      <c r="J11" s="84">
        <v>17015</v>
      </c>
      <c r="K11" s="84"/>
      <c r="L11" s="23"/>
    </row>
    <row r="12" spans="1:12" x14ac:dyDescent="0.25">
      <c r="A12" s="15"/>
      <c r="B12" s="108" t="s">
        <v>614</v>
      </c>
      <c r="C12" s="17"/>
      <c r="D12" s="50">
        <v>5396</v>
      </c>
      <c r="E12" s="50"/>
      <c r="F12" s="17"/>
      <c r="G12" s="51">
        <v>5077</v>
      </c>
      <c r="H12" s="51"/>
      <c r="I12" s="17"/>
      <c r="J12" s="51">
        <v>2894</v>
      </c>
      <c r="K12" s="51"/>
      <c r="L12" s="17"/>
    </row>
    <row r="13" spans="1:12" ht="15.75" thickBot="1" x14ac:dyDescent="0.3">
      <c r="A13" s="15"/>
      <c r="B13" s="94" t="s">
        <v>615</v>
      </c>
      <c r="C13" s="23"/>
      <c r="D13" s="107">
        <v>3279</v>
      </c>
      <c r="E13" s="107"/>
      <c r="F13" s="23"/>
      <c r="G13" s="86">
        <v>3152</v>
      </c>
      <c r="H13" s="86"/>
      <c r="I13" s="23"/>
      <c r="J13" s="86">
        <v>3078</v>
      </c>
      <c r="K13" s="86"/>
      <c r="L13" s="23"/>
    </row>
    <row r="14" spans="1:12" x14ac:dyDescent="0.25">
      <c r="A14" s="15"/>
      <c r="B14" s="58"/>
      <c r="C14" s="17"/>
      <c r="D14" s="79"/>
      <c r="E14" s="79"/>
      <c r="F14" s="17"/>
      <c r="G14" s="79"/>
      <c r="H14" s="79"/>
      <c r="I14" s="17"/>
      <c r="J14" s="79"/>
      <c r="K14" s="79"/>
      <c r="L14" s="17"/>
    </row>
    <row r="15" spans="1:12" ht="15.75" thickBot="1" x14ac:dyDescent="0.3">
      <c r="A15" s="15"/>
      <c r="B15" s="63"/>
      <c r="C15" s="23"/>
      <c r="D15" s="99" t="s">
        <v>198</v>
      </c>
      <c r="E15" s="100">
        <v>63756</v>
      </c>
      <c r="F15" s="23"/>
      <c r="G15" s="70" t="s">
        <v>198</v>
      </c>
      <c r="H15" s="71">
        <v>59338</v>
      </c>
      <c r="I15" s="23"/>
      <c r="J15" s="70" t="s">
        <v>198</v>
      </c>
      <c r="K15" s="71">
        <v>64965</v>
      </c>
      <c r="L15" s="23"/>
    </row>
  </sheetData>
  <mergeCells count="29">
    <mergeCell ref="B6:L6"/>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4" width="12.42578125" bestFit="1" customWidth="1"/>
    <col min="5" max="5" width="12.5703125" bestFit="1" customWidth="1"/>
    <col min="6" max="7" width="20.5703125" bestFit="1" customWidth="1"/>
    <col min="8" max="9" width="21.5703125" bestFit="1" customWidth="1"/>
    <col min="10" max="11" width="32" bestFit="1" customWidth="1"/>
  </cols>
  <sheetData>
    <row r="1" spans="1:11" x14ac:dyDescent="0.25">
      <c r="A1" s="7" t="s">
        <v>653</v>
      </c>
      <c r="B1" s="1" t="s">
        <v>2</v>
      </c>
      <c r="C1" s="1" t="s">
        <v>655</v>
      </c>
      <c r="D1" s="1" t="s">
        <v>657</v>
      </c>
      <c r="E1" s="1" t="s">
        <v>2</v>
      </c>
      <c r="F1" s="1" t="s">
        <v>658</v>
      </c>
      <c r="G1" s="1" t="s">
        <v>2</v>
      </c>
      <c r="H1" s="1" t="s">
        <v>658</v>
      </c>
      <c r="I1" s="1" t="s">
        <v>2</v>
      </c>
      <c r="J1" s="254">
        <v>41051</v>
      </c>
      <c r="K1" s="254">
        <v>41051</v>
      </c>
    </row>
    <row r="2" spans="1:11" x14ac:dyDescent="0.25">
      <c r="A2" s="7"/>
      <c r="B2" s="1" t="s">
        <v>654</v>
      </c>
      <c r="C2" s="1" t="s">
        <v>656</v>
      </c>
      <c r="D2" s="1" t="s">
        <v>656</v>
      </c>
      <c r="E2" s="1" t="s">
        <v>656</v>
      </c>
      <c r="F2" s="1" t="s">
        <v>659</v>
      </c>
      <c r="G2" s="1" t="s">
        <v>659</v>
      </c>
      <c r="H2" s="1" t="s">
        <v>660</v>
      </c>
      <c r="I2" s="1" t="s">
        <v>660</v>
      </c>
      <c r="J2" s="1" t="s">
        <v>661</v>
      </c>
      <c r="K2" s="1" t="s">
        <v>661</v>
      </c>
    </row>
    <row r="3" spans="1:11" x14ac:dyDescent="0.25">
      <c r="A3" s="7"/>
      <c r="B3" s="1"/>
      <c r="C3" s="1"/>
      <c r="D3" s="1"/>
      <c r="E3" s="1"/>
      <c r="F3" s="1"/>
      <c r="G3" s="1" t="s">
        <v>654</v>
      </c>
      <c r="H3" s="1"/>
      <c r="I3" s="1" t="s">
        <v>654</v>
      </c>
      <c r="J3" s="1"/>
      <c r="K3" s="1" t="s">
        <v>662</v>
      </c>
    </row>
    <row r="4" spans="1:11" x14ac:dyDescent="0.25">
      <c r="A4" s="3" t="s">
        <v>188</v>
      </c>
      <c r="B4" s="4" t="s">
        <v>4</v>
      </c>
      <c r="C4" s="4" t="s">
        <v>4</v>
      </c>
      <c r="D4" s="4" t="s">
        <v>4</v>
      </c>
      <c r="E4" s="4" t="s">
        <v>4</v>
      </c>
      <c r="F4" s="4" t="s">
        <v>4</v>
      </c>
      <c r="G4" s="4" t="s">
        <v>4</v>
      </c>
      <c r="H4" s="4" t="s">
        <v>4</v>
      </c>
      <c r="I4" s="4" t="s">
        <v>4</v>
      </c>
      <c r="J4" s="4" t="s">
        <v>4</v>
      </c>
      <c r="K4" s="4" t="s">
        <v>4</v>
      </c>
    </row>
    <row r="5" spans="1:11" x14ac:dyDescent="0.25">
      <c r="A5" s="2" t="s">
        <v>663</v>
      </c>
      <c r="B5" s="4" t="s">
        <v>4</v>
      </c>
      <c r="C5" s="6">
        <v>37125</v>
      </c>
      <c r="D5" s="6">
        <v>148500</v>
      </c>
      <c r="E5" s="6">
        <v>52774</v>
      </c>
      <c r="F5" s="4" t="s">
        <v>4</v>
      </c>
      <c r="G5" s="4" t="s">
        <v>4</v>
      </c>
      <c r="H5" s="4" t="s">
        <v>4</v>
      </c>
      <c r="I5" s="4" t="s">
        <v>4</v>
      </c>
      <c r="J5" s="4" t="s">
        <v>4</v>
      </c>
      <c r="K5" s="4" t="s">
        <v>4</v>
      </c>
    </row>
    <row r="6" spans="1:11" x14ac:dyDescent="0.25">
      <c r="A6" s="2" t="s">
        <v>664</v>
      </c>
      <c r="B6" s="4" t="s">
        <v>4</v>
      </c>
      <c r="C6" s="4" t="s">
        <v>4</v>
      </c>
      <c r="D6" s="9">
        <v>7.91</v>
      </c>
      <c r="E6" s="9">
        <v>12.95</v>
      </c>
      <c r="F6" s="4" t="s">
        <v>4</v>
      </c>
      <c r="G6" s="4" t="s">
        <v>4</v>
      </c>
      <c r="H6" s="4" t="s">
        <v>4</v>
      </c>
      <c r="I6" s="4" t="s">
        <v>4</v>
      </c>
      <c r="J6" s="4" t="s">
        <v>4</v>
      </c>
      <c r="K6" s="4" t="s">
        <v>4</v>
      </c>
    </row>
    <row r="7" spans="1:11" x14ac:dyDescent="0.25">
      <c r="A7" s="2" t="s">
        <v>665</v>
      </c>
      <c r="B7" s="4" t="s">
        <v>4</v>
      </c>
      <c r="C7" s="4" t="s">
        <v>4</v>
      </c>
      <c r="D7" s="4" t="s">
        <v>4</v>
      </c>
      <c r="E7" s="8">
        <v>0</v>
      </c>
      <c r="F7" s="4" t="s">
        <v>4</v>
      </c>
      <c r="G7" s="4" t="s">
        <v>4</v>
      </c>
      <c r="H7" s="4" t="s">
        <v>4</v>
      </c>
      <c r="I7" s="4" t="s">
        <v>4</v>
      </c>
      <c r="J7" s="4" t="s">
        <v>4</v>
      </c>
      <c r="K7" s="4" t="s">
        <v>4</v>
      </c>
    </row>
    <row r="8" spans="1:11" x14ac:dyDescent="0.25">
      <c r="A8" s="2" t="s">
        <v>666</v>
      </c>
      <c r="B8" s="4" t="s">
        <v>4</v>
      </c>
      <c r="C8" s="4" t="s">
        <v>4</v>
      </c>
      <c r="D8" s="4" t="s">
        <v>667</v>
      </c>
      <c r="E8" s="4" t="s">
        <v>667</v>
      </c>
      <c r="F8" s="4" t="s">
        <v>4</v>
      </c>
      <c r="G8" s="4" t="s">
        <v>4</v>
      </c>
      <c r="H8" s="4" t="s">
        <v>4</v>
      </c>
      <c r="I8" s="4" t="s">
        <v>4</v>
      </c>
      <c r="J8" s="4" t="s">
        <v>4</v>
      </c>
      <c r="K8" s="4" t="s">
        <v>4</v>
      </c>
    </row>
    <row r="9" spans="1:11" ht="30" x14ac:dyDescent="0.25">
      <c r="A9" s="2" t="s">
        <v>668</v>
      </c>
      <c r="B9" s="4" t="s">
        <v>4</v>
      </c>
      <c r="C9" s="4" t="s">
        <v>4</v>
      </c>
      <c r="D9" s="4" t="s">
        <v>4</v>
      </c>
      <c r="E9" s="4" t="s">
        <v>667</v>
      </c>
      <c r="F9" s="4" t="s">
        <v>4</v>
      </c>
      <c r="G9" s="4" t="s">
        <v>4</v>
      </c>
      <c r="H9" s="4" t="s">
        <v>4</v>
      </c>
      <c r="I9" s="4" t="s">
        <v>4</v>
      </c>
      <c r="J9" s="4" t="s">
        <v>4</v>
      </c>
      <c r="K9" s="4" t="s">
        <v>4</v>
      </c>
    </row>
    <row r="10" spans="1:11" x14ac:dyDescent="0.25">
      <c r="A10" s="2" t="s">
        <v>669</v>
      </c>
      <c r="B10" s="4" t="s">
        <v>4</v>
      </c>
      <c r="C10" s="4" t="s">
        <v>4</v>
      </c>
      <c r="D10" s="6">
        <v>1175000</v>
      </c>
      <c r="E10" s="6">
        <v>683000</v>
      </c>
      <c r="F10" s="4" t="s">
        <v>4</v>
      </c>
      <c r="G10" s="4" t="s">
        <v>4</v>
      </c>
      <c r="H10" s="4" t="s">
        <v>4</v>
      </c>
      <c r="I10" s="4" t="s">
        <v>4</v>
      </c>
      <c r="J10" s="4" t="s">
        <v>4</v>
      </c>
      <c r="K10" s="4" t="s">
        <v>4</v>
      </c>
    </row>
    <row r="11" spans="1:11" x14ac:dyDescent="0.25">
      <c r="A11" s="2" t="s">
        <v>670</v>
      </c>
      <c r="B11" s="4" t="s">
        <v>4</v>
      </c>
      <c r="C11" s="4" t="s">
        <v>4</v>
      </c>
      <c r="D11" s="4" t="s">
        <v>4</v>
      </c>
      <c r="E11" s="6">
        <v>164149</v>
      </c>
      <c r="F11" s="4" t="s">
        <v>4</v>
      </c>
      <c r="G11" s="4" t="s">
        <v>4</v>
      </c>
      <c r="H11" s="4" t="s">
        <v>4</v>
      </c>
      <c r="I11" s="4" t="s">
        <v>4</v>
      </c>
      <c r="J11" s="4" t="s">
        <v>4</v>
      </c>
      <c r="K11" s="4" t="s">
        <v>4</v>
      </c>
    </row>
    <row r="12" spans="1:11" x14ac:dyDescent="0.25">
      <c r="A12" s="2" t="s">
        <v>669</v>
      </c>
      <c r="B12" s="4" t="s">
        <v>4</v>
      </c>
      <c r="C12" s="4" t="s">
        <v>4</v>
      </c>
      <c r="D12" s="4" t="s">
        <v>4</v>
      </c>
      <c r="E12" s="8">
        <v>1347000</v>
      </c>
      <c r="F12" s="4" t="s">
        <v>4</v>
      </c>
      <c r="G12" s="4" t="s">
        <v>4</v>
      </c>
      <c r="H12" s="4" t="s">
        <v>4</v>
      </c>
      <c r="I12" s="4" t="s">
        <v>4</v>
      </c>
      <c r="J12" s="4" t="s">
        <v>4</v>
      </c>
      <c r="K12" s="4" t="s">
        <v>4</v>
      </c>
    </row>
    <row r="13" spans="1:11" x14ac:dyDescent="0.25">
      <c r="A13" s="2" t="s">
        <v>671</v>
      </c>
      <c r="B13" s="4">
        <v>3</v>
      </c>
      <c r="C13" s="4" t="s">
        <v>4</v>
      </c>
      <c r="D13" s="4" t="s">
        <v>4</v>
      </c>
      <c r="E13" s="4" t="s">
        <v>4</v>
      </c>
      <c r="F13" s="4" t="s">
        <v>4</v>
      </c>
      <c r="G13" s="4">
        <v>1</v>
      </c>
      <c r="H13" s="4" t="s">
        <v>4</v>
      </c>
      <c r="I13" s="4">
        <v>2</v>
      </c>
      <c r="J13" s="4" t="s">
        <v>4</v>
      </c>
      <c r="K13" s="4" t="s">
        <v>4</v>
      </c>
    </row>
    <row r="14" spans="1:11" ht="30" x14ac:dyDescent="0.25">
      <c r="A14" s="2" t="s">
        <v>672</v>
      </c>
      <c r="B14" s="4" t="s">
        <v>4</v>
      </c>
      <c r="C14" s="4" t="s">
        <v>4</v>
      </c>
      <c r="D14" s="4" t="s">
        <v>4</v>
      </c>
      <c r="E14" s="4" t="s">
        <v>4</v>
      </c>
      <c r="F14" s="6">
        <v>428587</v>
      </c>
      <c r="G14" s="4" t="s">
        <v>4</v>
      </c>
      <c r="H14" s="4" t="s">
        <v>4</v>
      </c>
      <c r="I14" s="4" t="s">
        <v>4</v>
      </c>
      <c r="J14" s="4" t="s">
        <v>4</v>
      </c>
      <c r="K14" s="4" t="s">
        <v>4</v>
      </c>
    </row>
    <row r="15" spans="1:11" x14ac:dyDescent="0.25">
      <c r="A15" s="2" t="s">
        <v>673</v>
      </c>
      <c r="B15" s="4" t="s">
        <v>4</v>
      </c>
      <c r="C15" s="4" t="s">
        <v>4</v>
      </c>
      <c r="D15" s="4" t="s">
        <v>4</v>
      </c>
      <c r="E15" s="4" t="s">
        <v>4</v>
      </c>
      <c r="F15" s="6">
        <v>25000</v>
      </c>
      <c r="G15" s="4" t="s">
        <v>4</v>
      </c>
      <c r="H15" s="4" t="s">
        <v>4</v>
      </c>
      <c r="I15" s="4" t="s">
        <v>4</v>
      </c>
      <c r="J15" s="4" t="s">
        <v>4</v>
      </c>
      <c r="K15" s="4" t="s">
        <v>4</v>
      </c>
    </row>
    <row r="16" spans="1:11" x14ac:dyDescent="0.25">
      <c r="A16" s="2" t="s">
        <v>674</v>
      </c>
      <c r="B16" s="4" t="s">
        <v>4</v>
      </c>
      <c r="C16" s="4" t="s">
        <v>4</v>
      </c>
      <c r="D16" s="4" t="s">
        <v>4</v>
      </c>
      <c r="E16" s="4" t="s">
        <v>4</v>
      </c>
      <c r="F16" s="4">
        <v>0.05</v>
      </c>
      <c r="G16" s="4" t="s">
        <v>4</v>
      </c>
      <c r="H16" s="4">
        <v>0.05</v>
      </c>
      <c r="I16" s="4" t="s">
        <v>4</v>
      </c>
      <c r="J16" s="4" t="s">
        <v>4</v>
      </c>
      <c r="K16" s="4" t="s">
        <v>4</v>
      </c>
    </row>
    <row r="17" spans="1:11" x14ac:dyDescent="0.25">
      <c r="A17" s="2" t="s">
        <v>675</v>
      </c>
      <c r="B17" s="4" t="s">
        <v>4</v>
      </c>
      <c r="C17" s="4" t="s">
        <v>4</v>
      </c>
      <c r="D17" s="4" t="s">
        <v>4</v>
      </c>
      <c r="E17" s="4" t="s">
        <v>4</v>
      </c>
      <c r="F17" s="6">
        <v>453587</v>
      </c>
      <c r="G17" s="4" t="s">
        <v>4</v>
      </c>
      <c r="H17" s="6">
        <v>30000</v>
      </c>
      <c r="I17" s="4" t="s">
        <v>4</v>
      </c>
      <c r="J17" s="6">
        <v>575000</v>
      </c>
      <c r="K17" s="6">
        <v>39215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677</v>
      </c>
      <c r="B2" s="1" t="s">
        <v>2</v>
      </c>
      <c r="C2" s="1" t="s">
        <v>28</v>
      </c>
    </row>
    <row r="3" spans="1:3" x14ac:dyDescent="0.25">
      <c r="A3" s="3" t="s">
        <v>197</v>
      </c>
      <c r="B3" s="4" t="s">
        <v>4</v>
      </c>
      <c r="C3" s="4" t="s">
        <v>4</v>
      </c>
    </row>
    <row r="4" spans="1:3" x14ac:dyDescent="0.25">
      <c r="A4" s="2" t="s">
        <v>124</v>
      </c>
      <c r="B4" s="8">
        <v>660</v>
      </c>
      <c r="C4" s="8">
        <v>813</v>
      </c>
    </row>
    <row r="5" spans="1:3" ht="30" x14ac:dyDescent="0.25">
      <c r="A5" s="2" t="s">
        <v>199</v>
      </c>
      <c r="B5" s="4" t="s">
        <v>4</v>
      </c>
      <c r="C5" s="4">
        <v>137</v>
      </c>
    </row>
    <row r="6" spans="1:3" ht="30" x14ac:dyDescent="0.25">
      <c r="A6" s="2" t="s">
        <v>118</v>
      </c>
      <c r="B6" s="8">
        <v>660</v>
      </c>
      <c r="C6" s="8">
        <v>676</v>
      </c>
    </row>
    <row r="7" spans="1:3" x14ac:dyDescent="0.25">
      <c r="A7" s="3" t="s">
        <v>202</v>
      </c>
      <c r="B7" s="4" t="s">
        <v>4</v>
      </c>
      <c r="C7" s="4" t="s">
        <v>4</v>
      </c>
    </row>
    <row r="8" spans="1:3" ht="30" x14ac:dyDescent="0.25">
      <c r="A8" s="2" t="s">
        <v>203</v>
      </c>
      <c r="B8" s="6">
        <v>5530908</v>
      </c>
      <c r="C8" s="6">
        <v>5559570</v>
      </c>
    </row>
    <row r="9" spans="1:3" ht="45" x14ac:dyDescent="0.25">
      <c r="A9" s="2" t="s">
        <v>678</v>
      </c>
      <c r="B9" s="6">
        <v>20901</v>
      </c>
      <c r="C9" s="4" t="s">
        <v>4</v>
      </c>
    </row>
    <row r="10" spans="1:3" ht="30" x14ac:dyDescent="0.25">
      <c r="A10" s="2" t="s">
        <v>205</v>
      </c>
      <c r="B10" s="6">
        <v>5551809</v>
      </c>
      <c r="C10" s="6">
        <v>5559570</v>
      </c>
    </row>
    <row r="11" spans="1:3" x14ac:dyDescent="0.25">
      <c r="A11" s="3" t="s">
        <v>206</v>
      </c>
      <c r="B11" s="4" t="s">
        <v>4</v>
      </c>
      <c r="C11" s="4" t="s">
        <v>4</v>
      </c>
    </row>
    <row r="12" spans="1:3" x14ac:dyDescent="0.25">
      <c r="A12" s="2" t="s">
        <v>120</v>
      </c>
      <c r="B12" s="9">
        <v>0.12</v>
      </c>
      <c r="C12" s="9">
        <v>0.12</v>
      </c>
    </row>
    <row r="13" spans="1:3" x14ac:dyDescent="0.25">
      <c r="A13" s="2" t="s">
        <v>121</v>
      </c>
      <c r="B13" s="9">
        <v>0.12</v>
      </c>
      <c r="C13" s="9">
        <v>0.1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9</v>
      </c>
      <c r="B1" s="1" t="s">
        <v>2</v>
      </c>
      <c r="C1" s="1" t="s">
        <v>27</v>
      </c>
      <c r="D1" s="1" t="s">
        <v>28</v>
      </c>
    </row>
    <row r="2" spans="1:4" x14ac:dyDescent="0.25">
      <c r="A2" s="3" t="s">
        <v>70</v>
      </c>
      <c r="B2" s="4" t="s">
        <v>4</v>
      </c>
      <c r="C2" s="4" t="s">
        <v>4</v>
      </c>
      <c r="D2" s="4" t="s">
        <v>4</v>
      </c>
    </row>
    <row r="3" spans="1:4" x14ac:dyDescent="0.25">
      <c r="A3" s="2" t="s">
        <v>71</v>
      </c>
      <c r="B3" s="4" t="s">
        <v>72</v>
      </c>
      <c r="C3" s="4" t="s">
        <v>72</v>
      </c>
      <c r="D3" s="4" t="s">
        <v>72</v>
      </c>
    </row>
    <row r="4" spans="1:4" x14ac:dyDescent="0.25">
      <c r="A4" s="2" t="s">
        <v>73</v>
      </c>
      <c r="B4" s="6">
        <v>500000</v>
      </c>
      <c r="C4" s="6">
        <v>500000</v>
      </c>
      <c r="D4" s="6">
        <v>500000</v>
      </c>
    </row>
    <row r="5" spans="1:4" x14ac:dyDescent="0.25">
      <c r="A5" s="2" t="s">
        <v>74</v>
      </c>
      <c r="B5" s="6">
        <v>11000</v>
      </c>
      <c r="C5" s="6">
        <v>11000</v>
      </c>
      <c r="D5" s="6">
        <v>11000</v>
      </c>
    </row>
    <row r="6" spans="1:4" x14ac:dyDescent="0.25">
      <c r="A6" s="2" t="s">
        <v>75</v>
      </c>
      <c r="B6" s="6">
        <v>11000</v>
      </c>
      <c r="C6" s="6">
        <v>11000</v>
      </c>
      <c r="D6" s="6">
        <v>11000</v>
      </c>
    </row>
    <row r="7" spans="1:4" x14ac:dyDescent="0.25">
      <c r="A7" s="2" t="s">
        <v>76</v>
      </c>
      <c r="B7" s="4" t="s">
        <v>72</v>
      </c>
      <c r="C7" s="4" t="s">
        <v>72</v>
      </c>
      <c r="D7" s="4" t="s">
        <v>72</v>
      </c>
    </row>
    <row r="8" spans="1:4" ht="30" x14ac:dyDescent="0.25">
      <c r="A8" s="2" t="s">
        <v>77</v>
      </c>
      <c r="B8" s="6">
        <v>18000000</v>
      </c>
      <c r="C8" s="6">
        <v>18000000</v>
      </c>
      <c r="D8" s="6">
        <v>18000000</v>
      </c>
    </row>
    <row r="9" spans="1:4" ht="30" x14ac:dyDescent="0.25">
      <c r="A9" s="2" t="s">
        <v>78</v>
      </c>
      <c r="B9" s="6">
        <v>5527690</v>
      </c>
      <c r="C9" s="6">
        <v>5541390</v>
      </c>
      <c r="D9" s="6">
        <v>5557859</v>
      </c>
    </row>
    <row r="10" spans="1:4" ht="30" x14ac:dyDescent="0.25">
      <c r="A10" s="2" t="s">
        <v>79</v>
      </c>
      <c r="B10" s="6">
        <v>5527690</v>
      </c>
      <c r="C10" s="6">
        <v>5541390</v>
      </c>
      <c r="D10" s="6">
        <v>5557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79</v>
      </c>
      <c r="B1" s="7" t="s">
        <v>2</v>
      </c>
      <c r="C1" s="7" t="s">
        <v>27</v>
      </c>
      <c r="D1" s="7" t="s">
        <v>28</v>
      </c>
    </row>
    <row r="2" spans="1:4" ht="30" x14ac:dyDescent="0.25">
      <c r="A2" s="1" t="s">
        <v>26</v>
      </c>
      <c r="B2" s="7"/>
      <c r="C2" s="7"/>
      <c r="D2" s="7"/>
    </row>
    <row r="3" spans="1:4" x14ac:dyDescent="0.25">
      <c r="A3" s="3" t="s">
        <v>680</v>
      </c>
      <c r="B3" s="4" t="s">
        <v>4</v>
      </c>
      <c r="C3" s="4" t="s">
        <v>4</v>
      </c>
      <c r="D3" s="4" t="s">
        <v>4</v>
      </c>
    </row>
    <row r="4" spans="1:4" x14ac:dyDescent="0.25">
      <c r="A4" s="2" t="s">
        <v>681</v>
      </c>
      <c r="B4" s="8">
        <v>46890</v>
      </c>
      <c r="C4" s="8">
        <v>44060</v>
      </c>
      <c r="D4" s="8">
        <v>47087</v>
      </c>
    </row>
    <row r="5" spans="1:4" x14ac:dyDescent="0.25">
      <c r="A5" s="2" t="s">
        <v>682</v>
      </c>
      <c r="B5" s="4">
        <v>811</v>
      </c>
      <c r="C5" s="4">
        <v>701</v>
      </c>
      <c r="D5" s="6">
        <v>1475</v>
      </c>
    </row>
    <row r="6" spans="1:4" x14ac:dyDescent="0.25">
      <c r="A6" s="2" t="s">
        <v>683</v>
      </c>
      <c r="B6" s="4">
        <v>-290</v>
      </c>
      <c r="C6" s="4">
        <v>-373</v>
      </c>
      <c r="D6" s="4">
        <v>-6</v>
      </c>
    </row>
    <row r="7" spans="1:4" x14ac:dyDescent="0.25">
      <c r="A7" s="2" t="s">
        <v>684</v>
      </c>
      <c r="B7" s="6">
        <v>47411</v>
      </c>
      <c r="C7" s="6">
        <v>44388</v>
      </c>
      <c r="D7" s="6">
        <v>48556</v>
      </c>
    </row>
    <row r="8" spans="1:4" x14ac:dyDescent="0.25">
      <c r="A8" s="2" t="s">
        <v>221</v>
      </c>
      <c r="B8" s="4" t="s">
        <v>4</v>
      </c>
      <c r="C8" s="4" t="s">
        <v>4</v>
      </c>
      <c r="D8" s="4" t="s">
        <v>4</v>
      </c>
    </row>
    <row r="9" spans="1:4" x14ac:dyDescent="0.25">
      <c r="A9" s="3" t="s">
        <v>680</v>
      </c>
      <c r="B9" s="4" t="s">
        <v>4</v>
      </c>
      <c r="C9" s="4" t="s">
        <v>4</v>
      </c>
      <c r="D9" s="4" t="s">
        <v>4</v>
      </c>
    </row>
    <row r="10" spans="1:4" x14ac:dyDescent="0.25">
      <c r="A10" s="2" t="s">
        <v>681</v>
      </c>
      <c r="B10" s="6">
        <v>17745</v>
      </c>
      <c r="C10" s="6">
        <v>15227</v>
      </c>
      <c r="D10" s="6">
        <v>15206</v>
      </c>
    </row>
    <row r="11" spans="1:4" x14ac:dyDescent="0.25">
      <c r="A11" s="2" t="s">
        <v>682</v>
      </c>
      <c r="B11" s="4">
        <v>40</v>
      </c>
      <c r="C11" s="4" t="s">
        <v>4</v>
      </c>
      <c r="D11" s="4">
        <v>116</v>
      </c>
    </row>
    <row r="12" spans="1:4" x14ac:dyDescent="0.25">
      <c r="A12" s="2" t="s">
        <v>683</v>
      </c>
      <c r="B12" s="4">
        <v>-287</v>
      </c>
      <c r="C12" s="4">
        <v>-372</v>
      </c>
      <c r="D12" s="4">
        <v>-2</v>
      </c>
    </row>
    <row r="13" spans="1:4" x14ac:dyDescent="0.25">
      <c r="A13" s="2" t="s">
        <v>684</v>
      </c>
      <c r="B13" s="6">
        <v>17498</v>
      </c>
      <c r="C13" s="6">
        <v>14855</v>
      </c>
      <c r="D13" s="6">
        <v>15320</v>
      </c>
    </row>
    <row r="14" spans="1:4" x14ac:dyDescent="0.25">
      <c r="A14" s="2" t="s">
        <v>224</v>
      </c>
      <c r="B14" s="4" t="s">
        <v>4</v>
      </c>
      <c r="C14" s="4" t="s">
        <v>4</v>
      </c>
      <c r="D14" s="4" t="s">
        <v>4</v>
      </c>
    </row>
    <row r="15" spans="1:4" x14ac:dyDescent="0.25">
      <c r="A15" s="3" t="s">
        <v>680</v>
      </c>
      <c r="B15" s="4" t="s">
        <v>4</v>
      </c>
      <c r="C15" s="4" t="s">
        <v>4</v>
      </c>
      <c r="D15" s="4" t="s">
        <v>4</v>
      </c>
    </row>
    <row r="16" spans="1:4" x14ac:dyDescent="0.25">
      <c r="A16" s="2" t="s">
        <v>681</v>
      </c>
      <c r="B16" s="6">
        <v>15776</v>
      </c>
      <c r="C16" s="6">
        <v>15862</v>
      </c>
      <c r="D16" s="6">
        <v>18660</v>
      </c>
    </row>
    <row r="17" spans="1:4" x14ac:dyDescent="0.25">
      <c r="A17" s="2" t="s">
        <v>682</v>
      </c>
      <c r="B17" s="4">
        <v>201</v>
      </c>
      <c r="C17" s="4">
        <v>218</v>
      </c>
      <c r="D17" s="4">
        <v>271</v>
      </c>
    </row>
    <row r="18" spans="1:4" x14ac:dyDescent="0.25">
      <c r="A18" s="2" t="s">
        <v>683</v>
      </c>
      <c r="B18" s="4" t="s">
        <v>4</v>
      </c>
      <c r="C18" s="4">
        <v>-1</v>
      </c>
      <c r="D18" s="4">
        <v>-3</v>
      </c>
    </row>
    <row r="19" spans="1:4" x14ac:dyDescent="0.25">
      <c r="A19" s="2" t="s">
        <v>684</v>
      </c>
      <c r="B19" s="6">
        <v>15977</v>
      </c>
      <c r="C19" s="6">
        <v>16079</v>
      </c>
      <c r="D19" s="6">
        <v>18928</v>
      </c>
    </row>
    <row r="20" spans="1:4" x14ac:dyDescent="0.25">
      <c r="A20" s="2" t="s">
        <v>225</v>
      </c>
      <c r="B20" s="4" t="s">
        <v>4</v>
      </c>
      <c r="C20" s="4" t="s">
        <v>4</v>
      </c>
      <c r="D20" s="4" t="s">
        <v>4</v>
      </c>
    </row>
    <row r="21" spans="1:4" x14ac:dyDescent="0.25">
      <c r="A21" s="3" t="s">
        <v>680</v>
      </c>
      <c r="B21" s="4" t="s">
        <v>4</v>
      </c>
      <c r="C21" s="4" t="s">
        <v>4</v>
      </c>
      <c r="D21" s="4" t="s">
        <v>4</v>
      </c>
    </row>
    <row r="22" spans="1:4" x14ac:dyDescent="0.25">
      <c r="A22" s="2" t="s">
        <v>681</v>
      </c>
      <c r="B22" s="6">
        <v>6938</v>
      </c>
      <c r="C22" s="6">
        <v>7078</v>
      </c>
      <c r="D22" s="6">
        <v>7797</v>
      </c>
    </row>
    <row r="23" spans="1:4" x14ac:dyDescent="0.25">
      <c r="A23" s="2" t="s">
        <v>682</v>
      </c>
      <c r="B23" s="4">
        <v>278</v>
      </c>
      <c r="C23" s="4">
        <v>281</v>
      </c>
      <c r="D23" s="4">
        <v>414</v>
      </c>
    </row>
    <row r="24" spans="1:4" x14ac:dyDescent="0.25">
      <c r="A24" s="2" t="s">
        <v>684</v>
      </c>
      <c r="B24" s="6">
        <v>7216</v>
      </c>
      <c r="C24" s="6">
        <v>7359</v>
      </c>
      <c r="D24" s="6">
        <v>8211</v>
      </c>
    </row>
    <row r="25" spans="1:4" ht="30" x14ac:dyDescent="0.25">
      <c r="A25" s="2" t="s">
        <v>226</v>
      </c>
      <c r="B25" s="4" t="s">
        <v>4</v>
      </c>
      <c r="C25" s="4" t="s">
        <v>4</v>
      </c>
      <c r="D25" s="4" t="s">
        <v>4</v>
      </c>
    </row>
    <row r="26" spans="1:4" x14ac:dyDescent="0.25">
      <c r="A26" s="3" t="s">
        <v>680</v>
      </c>
      <c r="B26" s="4" t="s">
        <v>4</v>
      </c>
      <c r="C26" s="4" t="s">
        <v>4</v>
      </c>
      <c r="D26" s="4" t="s">
        <v>4</v>
      </c>
    </row>
    <row r="27" spans="1:4" x14ac:dyDescent="0.25">
      <c r="A27" s="2" t="s">
        <v>681</v>
      </c>
      <c r="B27" s="6">
        <v>6431</v>
      </c>
      <c r="C27" s="6">
        <v>5893</v>
      </c>
      <c r="D27" s="6">
        <v>5424</v>
      </c>
    </row>
    <row r="28" spans="1:4" x14ac:dyDescent="0.25">
      <c r="A28" s="2" t="s">
        <v>682</v>
      </c>
      <c r="B28" s="4">
        <v>292</v>
      </c>
      <c r="C28" s="4">
        <v>202</v>
      </c>
      <c r="D28" s="4">
        <v>674</v>
      </c>
    </row>
    <row r="29" spans="1:4" x14ac:dyDescent="0.25">
      <c r="A29" s="2" t="s">
        <v>683</v>
      </c>
      <c r="B29" s="4">
        <v>-3</v>
      </c>
      <c r="C29" s="4" t="s">
        <v>4</v>
      </c>
      <c r="D29" s="4">
        <v>-1</v>
      </c>
    </row>
    <row r="30" spans="1:4" x14ac:dyDescent="0.25">
      <c r="A30" s="2" t="s">
        <v>684</v>
      </c>
      <c r="B30" s="6">
        <v>6720</v>
      </c>
      <c r="C30" s="6">
        <v>6095</v>
      </c>
      <c r="D30" s="6">
        <v>6097</v>
      </c>
    </row>
    <row r="31" spans="1:4" ht="30" x14ac:dyDescent="0.25">
      <c r="A31" s="2" t="s">
        <v>685</v>
      </c>
      <c r="B31" s="4" t="s">
        <v>4</v>
      </c>
      <c r="C31" s="4" t="s">
        <v>4</v>
      </c>
      <c r="D31" s="4" t="s">
        <v>4</v>
      </c>
    </row>
    <row r="32" spans="1:4" x14ac:dyDescent="0.25">
      <c r="A32" s="3" t="s">
        <v>680</v>
      </c>
      <c r="B32" s="4" t="s">
        <v>4</v>
      </c>
      <c r="C32" s="4" t="s">
        <v>4</v>
      </c>
      <c r="D32" s="4" t="s">
        <v>4</v>
      </c>
    </row>
    <row r="33" spans="1:4" x14ac:dyDescent="0.25">
      <c r="A33" s="2" t="s">
        <v>681</v>
      </c>
      <c r="B33" s="6">
        <v>4599</v>
      </c>
      <c r="C33" s="4" t="s">
        <v>4</v>
      </c>
      <c r="D33" s="4" t="s">
        <v>4</v>
      </c>
    </row>
    <row r="34" spans="1:4" x14ac:dyDescent="0.25">
      <c r="A34" s="2" t="s">
        <v>684</v>
      </c>
      <c r="B34" s="8">
        <v>4758</v>
      </c>
      <c r="C34" s="4" t="s">
        <v>4</v>
      </c>
      <c r="D34" s="4" t="s">
        <v>4</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86</v>
      </c>
      <c r="B1" s="7" t="s">
        <v>1</v>
      </c>
      <c r="C1" s="7"/>
      <c r="D1" s="1" t="s">
        <v>687</v>
      </c>
    </row>
    <row r="2" spans="1:4" x14ac:dyDescent="0.25">
      <c r="A2" s="7"/>
      <c r="B2" s="1" t="s">
        <v>2</v>
      </c>
      <c r="C2" s="1" t="s">
        <v>28</v>
      </c>
      <c r="D2" s="1" t="s">
        <v>27</v>
      </c>
    </row>
    <row r="3" spans="1:4" x14ac:dyDescent="0.25">
      <c r="A3" s="3" t="s">
        <v>688</v>
      </c>
      <c r="B3" s="4" t="s">
        <v>4</v>
      </c>
      <c r="C3" s="4" t="s">
        <v>4</v>
      </c>
      <c r="D3" s="4" t="s">
        <v>4</v>
      </c>
    </row>
    <row r="4" spans="1:4" x14ac:dyDescent="0.25">
      <c r="A4" s="2" t="s">
        <v>249</v>
      </c>
      <c r="B4" s="8">
        <v>485862000</v>
      </c>
      <c r="C4" s="8">
        <v>454051000</v>
      </c>
      <c r="D4" s="8">
        <v>483832000</v>
      </c>
    </row>
    <row r="5" spans="1:4" ht="30" x14ac:dyDescent="0.25">
      <c r="A5" s="3" t="s">
        <v>689</v>
      </c>
      <c r="B5" s="4" t="s">
        <v>4</v>
      </c>
      <c r="C5" s="4" t="s">
        <v>4</v>
      </c>
      <c r="D5" s="4" t="s">
        <v>4</v>
      </c>
    </row>
    <row r="6" spans="1:4" x14ac:dyDescent="0.25">
      <c r="A6" s="2" t="s">
        <v>251</v>
      </c>
      <c r="B6" s="6">
        <v>4661000</v>
      </c>
      <c r="C6" s="6">
        <v>5218000</v>
      </c>
      <c r="D6" s="6">
        <v>5218000</v>
      </c>
    </row>
    <row r="7" spans="1:4" ht="30" x14ac:dyDescent="0.25">
      <c r="A7" s="2" t="s">
        <v>252</v>
      </c>
      <c r="B7" s="6">
        <v>121000</v>
      </c>
      <c r="C7" s="6">
        <v>24000</v>
      </c>
      <c r="D7" s="6">
        <v>200000</v>
      </c>
    </row>
    <row r="8" spans="1:4" x14ac:dyDescent="0.25">
      <c r="A8" s="2" t="s">
        <v>253</v>
      </c>
      <c r="B8" s="6">
        <v>-82000</v>
      </c>
      <c r="C8" s="6">
        <v>-580000</v>
      </c>
      <c r="D8" s="6">
        <v>-2432000</v>
      </c>
    </row>
    <row r="9" spans="1:4" x14ac:dyDescent="0.25">
      <c r="A9" s="2" t="s">
        <v>257</v>
      </c>
      <c r="B9" s="6">
        <v>183000</v>
      </c>
      <c r="C9" s="6">
        <v>375000</v>
      </c>
      <c r="D9" s="6">
        <v>1675000</v>
      </c>
    </row>
    <row r="10" spans="1:4" x14ac:dyDescent="0.25">
      <c r="A10" s="2" t="s">
        <v>258</v>
      </c>
      <c r="B10" s="6">
        <v>4883000</v>
      </c>
      <c r="C10" s="6">
        <v>5037000</v>
      </c>
      <c r="D10" s="6">
        <v>4661000</v>
      </c>
    </row>
    <row r="11" spans="1:4" x14ac:dyDescent="0.25">
      <c r="A11" s="2" t="s">
        <v>690</v>
      </c>
      <c r="B11" s="6">
        <v>39000</v>
      </c>
      <c r="C11" s="6">
        <v>556000</v>
      </c>
      <c r="D11" s="4" t="s">
        <v>4</v>
      </c>
    </row>
    <row r="12" spans="1:4" ht="30" x14ac:dyDescent="0.25">
      <c r="A12" s="2" t="s">
        <v>691</v>
      </c>
      <c r="B12" s="4" t="s">
        <v>4</v>
      </c>
      <c r="C12" s="255">
        <v>5.0000000000000001E-3</v>
      </c>
      <c r="D12" s="4" t="s">
        <v>4</v>
      </c>
    </row>
    <row r="13" spans="1:4" x14ac:dyDescent="0.25">
      <c r="A13" s="2" t="s">
        <v>244</v>
      </c>
      <c r="B13" s="4" t="s">
        <v>4</v>
      </c>
      <c r="C13" s="4" t="s">
        <v>4</v>
      </c>
      <c r="D13" s="4" t="s">
        <v>4</v>
      </c>
    </row>
    <row r="14" spans="1:4" x14ac:dyDescent="0.25">
      <c r="A14" s="3" t="s">
        <v>688</v>
      </c>
      <c r="B14" s="4" t="s">
        <v>4</v>
      </c>
      <c r="C14" s="4" t="s">
        <v>4</v>
      </c>
      <c r="D14" s="4" t="s">
        <v>4</v>
      </c>
    </row>
    <row r="15" spans="1:4" x14ac:dyDescent="0.25">
      <c r="A15" s="2" t="s">
        <v>249</v>
      </c>
      <c r="B15" s="6">
        <v>267153000</v>
      </c>
      <c r="C15" s="6">
        <v>246207000</v>
      </c>
      <c r="D15" s="6">
        <v>268809000</v>
      </c>
    </row>
    <row r="16" spans="1:4" ht="30" x14ac:dyDescent="0.25">
      <c r="A16" s="3" t="s">
        <v>689</v>
      </c>
      <c r="B16" s="4" t="s">
        <v>4</v>
      </c>
      <c r="C16" s="4" t="s">
        <v>4</v>
      </c>
      <c r="D16" s="4" t="s">
        <v>4</v>
      </c>
    </row>
    <row r="17" spans="1:4" x14ac:dyDescent="0.25">
      <c r="A17" s="2" t="s">
        <v>251</v>
      </c>
      <c r="B17" s="6">
        <v>1849000</v>
      </c>
      <c r="C17" s="6">
        <v>3267000</v>
      </c>
      <c r="D17" s="6">
        <v>3267000</v>
      </c>
    </row>
    <row r="18" spans="1:4" ht="30" x14ac:dyDescent="0.25">
      <c r="A18" s="2" t="s">
        <v>252</v>
      </c>
      <c r="B18" s="6">
        <v>54000</v>
      </c>
      <c r="C18" s="6">
        <v>12000</v>
      </c>
      <c r="D18" s="6">
        <v>92000</v>
      </c>
    </row>
    <row r="19" spans="1:4" x14ac:dyDescent="0.25">
      <c r="A19" s="2" t="s">
        <v>253</v>
      </c>
      <c r="B19" s="6">
        <v>-1000</v>
      </c>
      <c r="C19" s="6">
        <v>-435000</v>
      </c>
      <c r="D19" s="6">
        <v>-1539000</v>
      </c>
    </row>
    <row r="20" spans="1:4" x14ac:dyDescent="0.25">
      <c r="A20" s="2" t="s">
        <v>257</v>
      </c>
      <c r="B20" s="6">
        <v>-146000</v>
      </c>
      <c r="C20" s="6">
        <v>120000</v>
      </c>
      <c r="D20" s="6">
        <v>29000</v>
      </c>
    </row>
    <row r="21" spans="1:4" x14ac:dyDescent="0.25">
      <c r="A21" s="2" t="s">
        <v>258</v>
      </c>
      <c r="B21" s="6">
        <v>1756000</v>
      </c>
      <c r="C21" s="6">
        <v>2964000</v>
      </c>
      <c r="D21" s="6">
        <v>1849000</v>
      </c>
    </row>
    <row r="22" spans="1:4" x14ac:dyDescent="0.25">
      <c r="A22" s="2" t="s">
        <v>245</v>
      </c>
      <c r="B22" s="4" t="s">
        <v>4</v>
      </c>
      <c r="C22" s="4" t="s">
        <v>4</v>
      </c>
      <c r="D22" s="4" t="s">
        <v>4</v>
      </c>
    </row>
    <row r="23" spans="1:4" x14ac:dyDescent="0.25">
      <c r="A23" s="3" t="s">
        <v>688</v>
      </c>
      <c r="B23" s="4" t="s">
        <v>4</v>
      </c>
      <c r="C23" s="4" t="s">
        <v>4</v>
      </c>
      <c r="D23" s="4" t="s">
        <v>4</v>
      </c>
    </row>
    <row r="24" spans="1:4" x14ac:dyDescent="0.25">
      <c r="A24" s="2" t="s">
        <v>249</v>
      </c>
      <c r="B24" s="6">
        <v>83461000</v>
      </c>
      <c r="C24" s="6">
        <v>82530000</v>
      </c>
      <c r="D24" s="6">
        <v>79655000</v>
      </c>
    </row>
    <row r="25" spans="1:4" ht="30" x14ac:dyDescent="0.25">
      <c r="A25" s="3" t="s">
        <v>689</v>
      </c>
      <c r="B25" s="4" t="s">
        <v>4</v>
      </c>
      <c r="C25" s="4" t="s">
        <v>4</v>
      </c>
      <c r="D25" s="4" t="s">
        <v>4</v>
      </c>
    </row>
    <row r="26" spans="1:4" x14ac:dyDescent="0.25">
      <c r="A26" s="2" t="s">
        <v>251</v>
      </c>
      <c r="B26" s="6">
        <v>1378000</v>
      </c>
      <c r="C26" s="6">
        <v>692000</v>
      </c>
      <c r="D26" s="6">
        <v>692000</v>
      </c>
    </row>
    <row r="27" spans="1:4" ht="30" x14ac:dyDescent="0.25">
      <c r="A27" s="2" t="s">
        <v>252</v>
      </c>
      <c r="B27" s="6">
        <v>44000</v>
      </c>
      <c r="C27" s="6">
        <v>3000</v>
      </c>
      <c r="D27" s="6">
        <v>56000</v>
      </c>
    </row>
    <row r="28" spans="1:4" x14ac:dyDescent="0.25">
      <c r="A28" s="2" t="s">
        <v>253</v>
      </c>
      <c r="B28" s="6">
        <v>-62000</v>
      </c>
      <c r="C28" s="6">
        <v>-72000</v>
      </c>
      <c r="D28" s="6">
        <v>-632000</v>
      </c>
    </row>
    <row r="29" spans="1:4" x14ac:dyDescent="0.25">
      <c r="A29" s="2" t="s">
        <v>257</v>
      </c>
      <c r="B29" s="6">
        <v>212000</v>
      </c>
      <c r="C29" s="6">
        <v>224000</v>
      </c>
      <c r="D29" s="6">
        <v>1262000</v>
      </c>
    </row>
    <row r="30" spans="1:4" x14ac:dyDescent="0.25">
      <c r="A30" s="2" t="s">
        <v>258</v>
      </c>
      <c r="B30" s="6">
        <v>1572000</v>
      </c>
      <c r="C30" s="6">
        <v>847000</v>
      </c>
      <c r="D30" s="6">
        <v>1378000</v>
      </c>
    </row>
    <row r="31" spans="1:4" ht="30" x14ac:dyDescent="0.25">
      <c r="A31" s="2" t="s">
        <v>246</v>
      </c>
      <c r="B31" s="4" t="s">
        <v>4</v>
      </c>
      <c r="C31" s="4" t="s">
        <v>4</v>
      </c>
      <c r="D31" s="4" t="s">
        <v>4</v>
      </c>
    </row>
    <row r="32" spans="1:4" x14ac:dyDescent="0.25">
      <c r="A32" s="3" t="s">
        <v>688</v>
      </c>
      <c r="B32" s="4" t="s">
        <v>4</v>
      </c>
      <c r="C32" s="4" t="s">
        <v>4</v>
      </c>
      <c r="D32" s="4" t="s">
        <v>4</v>
      </c>
    </row>
    <row r="33" spans="1:4" x14ac:dyDescent="0.25">
      <c r="A33" s="2" t="s">
        <v>249</v>
      </c>
      <c r="B33" s="6">
        <v>104376000</v>
      </c>
      <c r="C33" s="6">
        <v>89629000</v>
      </c>
      <c r="D33" s="6">
        <v>103768000</v>
      </c>
    </row>
    <row r="34" spans="1:4" ht="30" x14ac:dyDescent="0.25">
      <c r="A34" s="3" t="s">
        <v>689</v>
      </c>
      <c r="B34" s="4" t="s">
        <v>4</v>
      </c>
      <c r="C34" s="4" t="s">
        <v>4</v>
      </c>
      <c r="D34" s="4" t="s">
        <v>4</v>
      </c>
    </row>
    <row r="35" spans="1:4" x14ac:dyDescent="0.25">
      <c r="A35" s="2" t="s">
        <v>251</v>
      </c>
      <c r="B35" s="6">
        <v>516000</v>
      </c>
      <c r="C35" s="6">
        <v>980000</v>
      </c>
      <c r="D35" s="6">
        <v>980000</v>
      </c>
    </row>
    <row r="36" spans="1:4" ht="30" x14ac:dyDescent="0.25">
      <c r="A36" s="2" t="s">
        <v>252</v>
      </c>
      <c r="B36" s="6">
        <v>6000</v>
      </c>
      <c r="C36" s="6">
        <v>5000</v>
      </c>
      <c r="D36" s="6">
        <v>26000</v>
      </c>
    </row>
    <row r="37" spans="1:4" x14ac:dyDescent="0.25">
      <c r="A37" s="2" t="s">
        <v>253</v>
      </c>
      <c r="B37" s="6">
        <v>-3000</v>
      </c>
      <c r="C37" s="6">
        <v>-7000</v>
      </c>
      <c r="D37" s="6">
        <v>-141000</v>
      </c>
    </row>
    <row r="38" spans="1:4" x14ac:dyDescent="0.25">
      <c r="A38" s="2" t="s">
        <v>257</v>
      </c>
      <c r="B38" s="6">
        <v>-128000</v>
      </c>
      <c r="C38" s="6">
        <v>12000</v>
      </c>
      <c r="D38" s="6">
        <v>-349000</v>
      </c>
    </row>
    <row r="39" spans="1:4" x14ac:dyDescent="0.25">
      <c r="A39" s="2" t="s">
        <v>258</v>
      </c>
      <c r="B39" s="6">
        <v>391000</v>
      </c>
      <c r="C39" s="6">
        <v>990000</v>
      </c>
      <c r="D39" s="6">
        <v>516000</v>
      </c>
    </row>
    <row r="40" spans="1:4" x14ac:dyDescent="0.25">
      <c r="A40" s="2" t="s">
        <v>359</v>
      </c>
      <c r="B40" s="4" t="s">
        <v>4</v>
      </c>
      <c r="C40" s="4" t="s">
        <v>4</v>
      </c>
      <c r="D40" s="4" t="s">
        <v>4</v>
      </c>
    </row>
    <row r="41" spans="1:4" x14ac:dyDescent="0.25">
      <c r="A41" s="3" t="s">
        <v>688</v>
      </c>
      <c r="B41" s="4" t="s">
        <v>4</v>
      </c>
      <c r="C41" s="4" t="s">
        <v>4</v>
      </c>
      <c r="D41" s="4" t="s">
        <v>4</v>
      </c>
    </row>
    <row r="42" spans="1:4" x14ac:dyDescent="0.25">
      <c r="A42" s="2" t="s">
        <v>249</v>
      </c>
      <c r="B42" s="6">
        <v>6383000</v>
      </c>
      <c r="C42" s="6">
        <v>7587000</v>
      </c>
      <c r="D42" s="6">
        <v>6895000</v>
      </c>
    </row>
    <row r="43" spans="1:4" ht="30" x14ac:dyDescent="0.25">
      <c r="A43" s="3" t="s">
        <v>689</v>
      </c>
      <c r="B43" s="4" t="s">
        <v>4</v>
      </c>
      <c r="C43" s="4" t="s">
        <v>4</v>
      </c>
      <c r="D43" s="4" t="s">
        <v>4</v>
      </c>
    </row>
    <row r="44" spans="1:4" x14ac:dyDescent="0.25">
      <c r="A44" s="2" t="s">
        <v>251</v>
      </c>
      <c r="B44" s="6">
        <v>25000</v>
      </c>
      <c r="C44" s="4" t="s">
        <v>4</v>
      </c>
      <c r="D44" s="4" t="s">
        <v>4</v>
      </c>
    </row>
    <row r="45" spans="1:4" ht="30" x14ac:dyDescent="0.25">
      <c r="A45" s="2" t="s">
        <v>252</v>
      </c>
      <c r="B45" s="4" t="s">
        <v>4</v>
      </c>
      <c r="C45" s="4" t="s">
        <v>4</v>
      </c>
      <c r="D45" s="6">
        <v>2000</v>
      </c>
    </row>
    <row r="46" spans="1:4" x14ac:dyDescent="0.25">
      <c r="A46" s="2" t="s">
        <v>257</v>
      </c>
      <c r="B46" s="6">
        <v>-9000</v>
      </c>
      <c r="C46" s="4" t="s">
        <v>4</v>
      </c>
      <c r="D46" s="6">
        <v>23000</v>
      </c>
    </row>
    <row r="47" spans="1:4" x14ac:dyDescent="0.25">
      <c r="A47" s="2" t="s">
        <v>258</v>
      </c>
      <c r="B47" s="6">
        <v>16000</v>
      </c>
      <c r="C47" s="4" t="s">
        <v>4</v>
      </c>
      <c r="D47" s="6">
        <v>25000</v>
      </c>
    </row>
    <row r="48" spans="1:4" x14ac:dyDescent="0.25">
      <c r="A48" s="2" t="s">
        <v>358</v>
      </c>
      <c r="B48" s="4" t="s">
        <v>4</v>
      </c>
      <c r="C48" s="4" t="s">
        <v>4</v>
      </c>
      <c r="D48" s="4" t="s">
        <v>4</v>
      </c>
    </row>
    <row r="49" spans="1:4" x14ac:dyDescent="0.25">
      <c r="A49" s="3" t="s">
        <v>688</v>
      </c>
      <c r="B49" s="4" t="s">
        <v>4</v>
      </c>
      <c r="C49" s="4" t="s">
        <v>4</v>
      </c>
      <c r="D49" s="4" t="s">
        <v>4</v>
      </c>
    </row>
    <row r="50" spans="1:4" x14ac:dyDescent="0.25">
      <c r="A50" s="2" t="s">
        <v>249</v>
      </c>
      <c r="B50" s="6">
        <v>10685000</v>
      </c>
      <c r="C50" s="6">
        <v>16295000</v>
      </c>
      <c r="D50" s="6">
        <v>10904000</v>
      </c>
    </row>
    <row r="51" spans="1:4" ht="30" x14ac:dyDescent="0.25">
      <c r="A51" s="3" t="s">
        <v>689</v>
      </c>
      <c r="B51" s="4" t="s">
        <v>4</v>
      </c>
      <c r="C51" s="4" t="s">
        <v>4</v>
      </c>
      <c r="D51" s="4" t="s">
        <v>4</v>
      </c>
    </row>
    <row r="52" spans="1:4" x14ac:dyDescent="0.25">
      <c r="A52" s="2" t="s">
        <v>251</v>
      </c>
      <c r="B52" s="6">
        <v>80000</v>
      </c>
      <c r="C52" s="6">
        <v>125000</v>
      </c>
      <c r="D52" s="6">
        <v>125000</v>
      </c>
    </row>
    <row r="53" spans="1:4" ht="30" x14ac:dyDescent="0.25">
      <c r="A53" s="2" t="s">
        <v>252</v>
      </c>
      <c r="B53" s="6">
        <v>3000</v>
      </c>
      <c r="C53" s="6">
        <v>1000</v>
      </c>
      <c r="D53" s="6">
        <v>2000</v>
      </c>
    </row>
    <row r="54" spans="1:4" x14ac:dyDescent="0.25">
      <c r="A54" s="2" t="s">
        <v>257</v>
      </c>
      <c r="B54" s="6">
        <v>-42000</v>
      </c>
      <c r="C54" s="6">
        <v>-8000</v>
      </c>
      <c r="D54" s="6">
        <v>-47000</v>
      </c>
    </row>
    <row r="55" spans="1:4" x14ac:dyDescent="0.25">
      <c r="A55" s="2" t="s">
        <v>258</v>
      </c>
      <c r="B55" s="6">
        <v>41000</v>
      </c>
      <c r="C55" s="6">
        <v>118000</v>
      </c>
      <c r="D55" s="6">
        <v>80000</v>
      </c>
    </row>
    <row r="56" spans="1:4" x14ac:dyDescent="0.25">
      <c r="A56" s="2" t="s">
        <v>39</v>
      </c>
      <c r="B56" s="4" t="s">
        <v>4</v>
      </c>
      <c r="C56" s="4" t="s">
        <v>4</v>
      </c>
      <c r="D56" s="4" t="s">
        <v>4</v>
      </c>
    </row>
    <row r="57" spans="1:4" x14ac:dyDescent="0.25">
      <c r="A57" s="3" t="s">
        <v>688</v>
      </c>
      <c r="B57" s="4" t="s">
        <v>4</v>
      </c>
      <c r="C57" s="4" t="s">
        <v>4</v>
      </c>
      <c r="D57" s="4" t="s">
        <v>4</v>
      </c>
    </row>
    <row r="58" spans="1:4" x14ac:dyDescent="0.25">
      <c r="A58" s="2" t="s">
        <v>249</v>
      </c>
      <c r="B58" s="6">
        <v>13804000</v>
      </c>
      <c r="C58" s="6">
        <v>11803000</v>
      </c>
      <c r="D58" s="6">
        <v>13801000</v>
      </c>
    </row>
    <row r="59" spans="1:4" ht="30" x14ac:dyDescent="0.25">
      <c r="A59" s="3" t="s">
        <v>689</v>
      </c>
      <c r="B59" s="4" t="s">
        <v>4</v>
      </c>
      <c r="C59" s="4" t="s">
        <v>4</v>
      </c>
      <c r="D59" s="4" t="s">
        <v>4</v>
      </c>
    </row>
    <row r="60" spans="1:4" x14ac:dyDescent="0.25">
      <c r="A60" s="2" t="s">
        <v>251</v>
      </c>
      <c r="B60" s="6">
        <v>148000</v>
      </c>
      <c r="C60" s="4" t="s">
        <v>4</v>
      </c>
      <c r="D60" s="4" t="s">
        <v>4</v>
      </c>
    </row>
    <row r="61" spans="1:4" ht="30" x14ac:dyDescent="0.25">
      <c r="A61" s="2" t="s">
        <v>252</v>
      </c>
      <c r="B61" s="6">
        <v>14000</v>
      </c>
      <c r="C61" s="6">
        <v>3000</v>
      </c>
      <c r="D61" s="6">
        <v>22000</v>
      </c>
    </row>
    <row r="62" spans="1:4" x14ac:dyDescent="0.25">
      <c r="A62" s="2" t="s">
        <v>253</v>
      </c>
      <c r="B62" s="6">
        <v>-16000</v>
      </c>
      <c r="C62" s="6">
        <v>-66000</v>
      </c>
      <c r="D62" s="6">
        <v>-120000</v>
      </c>
    </row>
    <row r="63" spans="1:4" x14ac:dyDescent="0.25">
      <c r="A63" s="2" t="s">
        <v>257</v>
      </c>
      <c r="B63" s="6">
        <v>-32000</v>
      </c>
      <c r="C63" s="6">
        <v>76000</v>
      </c>
      <c r="D63" s="6">
        <v>246000</v>
      </c>
    </row>
    <row r="64" spans="1:4" x14ac:dyDescent="0.25">
      <c r="A64" s="2" t="s">
        <v>258</v>
      </c>
      <c r="B64" s="8">
        <v>114000</v>
      </c>
      <c r="C64" s="8">
        <v>13000</v>
      </c>
      <c r="D64" s="8">
        <v>14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2</v>
      </c>
      <c r="B1" s="7" t="s">
        <v>1</v>
      </c>
      <c r="C1" s="7"/>
      <c r="D1" s="1" t="s">
        <v>687</v>
      </c>
    </row>
    <row r="2" spans="1:4" ht="30" x14ac:dyDescent="0.25">
      <c r="A2" s="1" t="s">
        <v>26</v>
      </c>
      <c r="B2" s="1" t="s">
        <v>2</v>
      </c>
      <c r="C2" s="1" t="s">
        <v>28</v>
      </c>
      <c r="D2" s="1" t="s">
        <v>27</v>
      </c>
    </row>
    <row r="3" spans="1:4" x14ac:dyDescent="0.25">
      <c r="A3" s="3" t="s">
        <v>269</v>
      </c>
      <c r="B3" s="4" t="s">
        <v>4</v>
      </c>
      <c r="C3" s="4" t="s">
        <v>4</v>
      </c>
      <c r="D3" s="4" t="s">
        <v>4</v>
      </c>
    </row>
    <row r="4" spans="1:4" x14ac:dyDescent="0.25">
      <c r="A4" s="2" t="s">
        <v>251</v>
      </c>
      <c r="B4" s="8">
        <v>4661</v>
      </c>
      <c r="C4" s="8">
        <v>5218</v>
      </c>
      <c r="D4" s="8">
        <v>5218</v>
      </c>
    </row>
    <row r="5" spans="1:4" x14ac:dyDescent="0.25">
      <c r="A5" s="2" t="s">
        <v>271</v>
      </c>
      <c r="B5" s="4">
        <v>-82</v>
      </c>
      <c r="C5" s="4">
        <v>-580</v>
      </c>
      <c r="D5" s="6">
        <v>-2432</v>
      </c>
    </row>
    <row r="6" spans="1:4" x14ac:dyDescent="0.25">
      <c r="A6" s="2" t="s">
        <v>274</v>
      </c>
      <c r="B6" s="4">
        <v>121</v>
      </c>
      <c r="C6" s="4">
        <v>24</v>
      </c>
      <c r="D6" s="4">
        <v>200</v>
      </c>
    </row>
    <row r="7" spans="1:4" x14ac:dyDescent="0.25">
      <c r="A7" s="2" t="s">
        <v>257</v>
      </c>
      <c r="B7" s="4">
        <v>183</v>
      </c>
      <c r="C7" s="4">
        <v>375</v>
      </c>
      <c r="D7" s="6">
        <v>1675</v>
      </c>
    </row>
    <row r="8" spans="1:4" x14ac:dyDescent="0.25">
      <c r="A8" s="2" t="s">
        <v>258</v>
      </c>
      <c r="B8" s="6">
        <v>4883</v>
      </c>
      <c r="C8" s="6">
        <v>5037</v>
      </c>
      <c r="D8" s="6">
        <v>4661</v>
      </c>
    </row>
    <row r="9" spans="1:4" x14ac:dyDescent="0.25">
      <c r="A9" s="3" t="s">
        <v>36</v>
      </c>
      <c r="B9" s="4" t="s">
        <v>4</v>
      </c>
      <c r="C9" s="4" t="s">
        <v>4</v>
      </c>
      <c r="D9" s="4" t="s">
        <v>4</v>
      </c>
    </row>
    <row r="10" spans="1:4" x14ac:dyDescent="0.25">
      <c r="A10" s="2" t="s">
        <v>281</v>
      </c>
      <c r="B10" s="6">
        <v>485862</v>
      </c>
      <c r="C10" s="6">
        <v>454051</v>
      </c>
      <c r="D10" s="6">
        <v>483832</v>
      </c>
    </row>
    <row r="11" spans="1:4" x14ac:dyDescent="0.25">
      <c r="A11" s="2" t="s">
        <v>280</v>
      </c>
      <c r="B11" s="6">
        <v>-4883</v>
      </c>
      <c r="C11" s="6">
        <v>-5037</v>
      </c>
      <c r="D11" s="6">
        <v>-4661</v>
      </c>
    </row>
    <row r="12" spans="1:4" x14ac:dyDescent="0.25">
      <c r="A12" s="2" t="s">
        <v>42</v>
      </c>
      <c r="B12" s="6">
        <v>480979</v>
      </c>
      <c r="C12" s="6">
        <v>449014</v>
      </c>
      <c r="D12" s="6">
        <v>479171</v>
      </c>
    </row>
    <row r="13" spans="1:4" x14ac:dyDescent="0.25">
      <c r="A13" s="3" t="s">
        <v>289</v>
      </c>
      <c r="B13" s="4" t="s">
        <v>4</v>
      </c>
      <c r="C13" s="4" t="s">
        <v>4</v>
      </c>
      <c r="D13" s="4" t="s">
        <v>4</v>
      </c>
    </row>
    <row r="14" spans="1:4" x14ac:dyDescent="0.25">
      <c r="A14" s="2" t="s">
        <v>290</v>
      </c>
      <c r="B14" s="6">
        <v>1406</v>
      </c>
      <c r="C14" s="6">
        <v>1922</v>
      </c>
      <c r="D14" s="6">
        <v>1111</v>
      </c>
    </row>
    <row r="15" spans="1:4" x14ac:dyDescent="0.25">
      <c r="A15" s="2" t="s">
        <v>291</v>
      </c>
      <c r="B15" s="6">
        <v>3477</v>
      </c>
      <c r="C15" s="6">
        <v>3115</v>
      </c>
      <c r="D15" s="6">
        <v>3550</v>
      </c>
    </row>
    <row r="16" spans="1:4" x14ac:dyDescent="0.25">
      <c r="A16" s="2" t="s">
        <v>132</v>
      </c>
      <c r="B16" s="6">
        <v>4883</v>
      </c>
      <c r="C16" s="6">
        <v>5037</v>
      </c>
      <c r="D16" s="6">
        <v>4661</v>
      </c>
    </row>
    <row r="17" spans="1:4" x14ac:dyDescent="0.25">
      <c r="A17" s="3" t="s">
        <v>292</v>
      </c>
      <c r="B17" s="4" t="s">
        <v>4</v>
      </c>
      <c r="C17" s="4" t="s">
        <v>4</v>
      </c>
      <c r="D17" s="4" t="s">
        <v>4</v>
      </c>
    </row>
    <row r="18" spans="1:4" x14ac:dyDescent="0.25">
      <c r="A18" s="2" t="s">
        <v>290</v>
      </c>
      <c r="B18" s="6">
        <v>2896</v>
      </c>
      <c r="C18" s="6">
        <v>29398</v>
      </c>
      <c r="D18" s="6">
        <v>2906</v>
      </c>
    </row>
    <row r="19" spans="1:4" x14ac:dyDescent="0.25">
      <c r="A19" s="2" t="s">
        <v>291</v>
      </c>
      <c r="B19" s="6">
        <v>482966</v>
      </c>
      <c r="C19" s="6">
        <v>424653</v>
      </c>
      <c r="D19" s="6">
        <v>480926</v>
      </c>
    </row>
    <row r="20" spans="1:4" x14ac:dyDescent="0.25">
      <c r="A20" s="2" t="s">
        <v>40</v>
      </c>
      <c r="B20" s="6">
        <v>485862</v>
      </c>
      <c r="C20" s="6">
        <v>454051</v>
      </c>
      <c r="D20" s="6">
        <v>483832</v>
      </c>
    </row>
    <row r="21" spans="1:4" x14ac:dyDescent="0.25">
      <c r="A21" s="2" t="s">
        <v>244</v>
      </c>
      <c r="B21" s="4" t="s">
        <v>4</v>
      </c>
      <c r="C21" s="4" t="s">
        <v>4</v>
      </c>
      <c r="D21" s="4" t="s">
        <v>4</v>
      </c>
    </row>
    <row r="22" spans="1:4" x14ac:dyDescent="0.25">
      <c r="A22" s="3" t="s">
        <v>269</v>
      </c>
      <c r="B22" s="4" t="s">
        <v>4</v>
      </c>
      <c r="C22" s="4" t="s">
        <v>4</v>
      </c>
      <c r="D22" s="4" t="s">
        <v>4</v>
      </c>
    </row>
    <row r="23" spans="1:4" x14ac:dyDescent="0.25">
      <c r="A23" s="2" t="s">
        <v>251</v>
      </c>
      <c r="B23" s="6">
        <v>1849</v>
      </c>
      <c r="C23" s="6">
        <v>3267</v>
      </c>
      <c r="D23" s="6">
        <v>3267</v>
      </c>
    </row>
    <row r="24" spans="1:4" x14ac:dyDescent="0.25">
      <c r="A24" s="2" t="s">
        <v>271</v>
      </c>
      <c r="B24" s="4">
        <v>-1</v>
      </c>
      <c r="C24" s="4">
        <v>-435</v>
      </c>
      <c r="D24" s="6">
        <v>-1539</v>
      </c>
    </row>
    <row r="25" spans="1:4" x14ac:dyDescent="0.25">
      <c r="A25" s="2" t="s">
        <v>274</v>
      </c>
      <c r="B25" s="4">
        <v>54</v>
      </c>
      <c r="C25" s="4">
        <v>12</v>
      </c>
      <c r="D25" s="4">
        <v>92</v>
      </c>
    </row>
    <row r="26" spans="1:4" x14ac:dyDescent="0.25">
      <c r="A26" s="2" t="s">
        <v>257</v>
      </c>
      <c r="B26" s="4">
        <v>-146</v>
      </c>
      <c r="C26" s="4">
        <v>120</v>
      </c>
      <c r="D26" s="4">
        <v>29</v>
      </c>
    </row>
    <row r="27" spans="1:4" x14ac:dyDescent="0.25">
      <c r="A27" s="2" t="s">
        <v>258</v>
      </c>
      <c r="B27" s="6">
        <v>1756</v>
      </c>
      <c r="C27" s="6">
        <v>2964</v>
      </c>
      <c r="D27" s="6">
        <v>1849</v>
      </c>
    </row>
    <row r="28" spans="1:4" x14ac:dyDescent="0.25">
      <c r="A28" s="3" t="s">
        <v>36</v>
      </c>
      <c r="B28" s="4" t="s">
        <v>4</v>
      </c>
      <c r="C28" s="4" t="s">
        <v>4</v>
      </c>
      <c r="D28" s="4" t="s">
        <v>4</v>
      </c>
    </row>
    <row r="29" spans="1:4" x14ac:dyDescent="0.25">
      <c r="A29" s="2" t="s">
        <v>281</v>
      </c>
      <c r="B29" s="6">
        <v>267153</v>
      </c>
      <c r="C29" s="6">
        <v>246207</v>
      </c>
      <c r="D29" s="6">
        <v>268809</v>
      </c>
    </row>
    <row r="30" spans="1:4" x14ac:dyDescent="0.25">
      <c r="A30" s="2" t="s">
        <v>280</v>
      </c>
      <c r="B30" s="6">
        <v>-1756</v>
      </c>
      <c r="C30" s="6">
        <v>-2964</v>
      </c>
      <c r="D30" s="6">
        <v>-1849</v>
      </c>
    </row>
    <row r="31" spans="1:4" x14ac:dyDescent="0.25">
      <c r="A31" s="2" t="s">
        <v>42</v>
      </c>
      <c r="B31" s="6">
        <v>265397</v>
      </c>
      <c r="C31" s="6">
        <v>245913</v>
      </c>
      <c r="D31" s="6">
        <v>266960</v>
      </c>
    </row>
    <row r="32" spans="1:4" x14ac:dyDescent="0.25">
      <c r="A32" s="3" t="s">
        <v>289</v>
      </c>
      <c r="B32" s="4" t="s">
        <v>4</v>
      </c>
      <c r="C32" s="4" t="s">
        <v>4</v>
      </c>
      <c r="D32" s="4" t="s">
        <v>4</v>
      </c>
    </row>
    <row r="33" spans="1:4" x14ac:dyDescent="0.25">
      <c r="A33" s="2" t="s">
        <v>290</v>
      </c>
      <c r="B33" s="4">
        <v>189</v>
      </c>
      <c r="C33" s="6">
        <v>1428</v>
      </c>
      <c r="D33" s="4">
        <v>99</v>
      </c>
    </row>
    <row r="34" spans="1:4" x14ac:dyDescent="0.25">
      <c r="A34" s="2" t="s">
        <v>291</v>
      </c>
      <c r="B34" s="6">
        <v>1567</v>
      </c>
      <c r="C34" s="6">
        <v>1536</v>
      </c>
      <c r="D34" s="6">
        <v>1750</v>
      </c>
    </row>
    <row r="35" spans="1:4" x14ac:dyDescent="0.25">
      <c r="A35" s="2" t="s">
        <v>132</v>
      </c>
      <c r="B35" s="6">
        <v>1756</v>
      </c>
      <c r="C35" s="6">
        <v>2964</v>
      </c>
      <c r="D35" s="6">
        <v>1849</v>
      </c>
    </row>
    <row r="36" spans="1:4" x14ac:dyDescent="0.25">
      <c r="A36" s="3" t="s">
        <v>292</v>
      </c>
      <c r="B36" s="4" t="s">
        <v>4</v>
      </c>
      <c r="C36" s="4" t="s">
        <v>4</v>
      </c>
      <c r="D36" s="4" t="s">
        <v>4</v>
      </c>
    </row>
    <row r="37" spans="1:4" x14ac:dyDescent="0.25">
      <c r="A37" s="2" t="s">
        <v>290</v>
      </c>
      <c r="B37" s="4">
        <v>610</v>
      </c>
      <c r="C37" s="6">
        <v>21836</v>
      </c>
      <c r="D37" s="4">
        <v>649</v>
      </c>
    </row>
    <row r="38" spans="1:4" x14ac:dyDescent="0.25">
      <c r="A38" s="2" t="s">
        <v>291</v>
      </c>
      <c r="B38" s="6">
        <v>266543</v>
      </c>
      <c r="C38" s="6">
        <v>224371</v>
      </c>
      <c r="D38" s="6">
        <v>268160</v>
      </c>
    </row>
    <row r="39" spans="1:4" x14ac:dyDescent="0.25">
      <c r="A39" s="2" t="s">
        <v>40</v>
      </c>
      <c r="B39" s="6">
        <v>267153</v>
      </c>
      <c r="C39" s="6">
        <v>246207</v>
      </c>
      <c r="D39" s="6">
        <v>268809</v>
      </c>
    </row>
    <row r="40" spans="1:4" x14ac:dyDescent="0.25">
      <c r="A40" s="2" t="s">
        <v>245</v>
      </c>
      <c r="B40" s="4" t="s">
        <v>4</v>
      </c>
      <c r="C40" s="4" t="s">
        <v>4</v>
      </c>
      <c r="D40" s="4" t="s">
        <v>4</v>
      </c>
    </row>
    <row r="41" spans="1:4" x14ac:dyDescent="0.25">
      <c r="A41" s="3" t="s">
        <v>269</v>
      </c>
      <c r="B41" s="4" t="s">
        <v>4</v>
      </c>
      <c r="C41" s="4" t="s">
        <v>4</v>
      </c>
      <c r="D41" s="4" t="s">
        <v>4</v>
      </c>
    </row>
    <row r="42" spans="1:4" x14ac:dyDescent="0.25">
      <c r="A42" s="2" t="s">
        <v>251</v>
      </c>
      <c r="B42" s="6">
        <v>1378</v>
      </c>
      <c r="C42" s="4">
        <v>692</v>
      </c>
      <c r="D42" s="4">
        <v>692</v>
      </c>
    </row>
    <row r="43" spans="1:4" x14ac:dyDescent="0.25">
      <c r="A43" s="2" t="s">
        <v>271</v>
      </c>
      <c r="B43" s="4">
        <v>-62</v>
      </c>
      <c r="C43" s="4">
        <v>-72</v>
      </c>
      <c r="D43" s="4">
        <v>-632</v>
      </c>
    </row>
    <row r="44" spans="1:4" x14ac:dyDescent="0.25">
      <c r="A44" s="2" t="s">
        <v>274</v>
      </c>
      <c r="B44" s="4">
        <v>44</v>
      </c>
      <c r="C44" s="4">
        <v>3</v>
      </c>
      <c r="D44" s="4">
        <v>56</v>
      </c>
    </row>
    <row r="45" spans="1:4" x14ac:dyDescent="0.25">
      <c r="A45" s="2" t="s">
        <v>257</v>
      </c>
      <c r="B45" s="4">
        <v>212</v>
      </c>
      <c r="C45" s="4">
        <v>224</v>
      </c>
      <c r="D45" s="6">
        <v>1262</v>
      </c>
    </row>
    <row r="46" spans="1:4" x14ac:dyDescent="0.25">
      <c r="A46" s="2" t="s">
        <v>258</v>
      </c>
      <c r="B46" s="6">
        <v>1572</v>
      </c>
      <c r="C46" s="4">
        <v>847</v>
      </c>
      <c r="D46" s="6">
        <v>1378</v>
      </c>
    </row>
    <row r="47" spans="1:4" x14ac:dyDescent="0.25">
      <c r="A47" s="3" t="s">
        <v>36</v>
      </c>
      <c r="B47" s="4" t="s">
        <v>4</v>
      </c>
      <c r="C47" s="4" t="s">
        <v>4</v>
      </c>
      <c r="D47" s="4" t="s">
        <v>4</v>
      </c>
    </row>
    <row r="48" spans="1:4" x14ac:dyDescent="0.25">
      <c r="A48" s="2" t="s">
        <v>281</v>
      </c>
      <c r="B48" s="6">
        <v>83461</v>
      </c>
      <c r="C48" s="6">
        <v>82530</v>
      </c>
      <c r="D48" s="6">
        <v>79655</v>
      </c>
    </row>
    <row r="49" spans="1:4" x14ac:dyDescent="0.25">
      <c r="A49" s="2" t="s">
        <v>280</v>
      </c>
      <c r="B49" s="6">
        <v>-1572</v>
      </c>
      <c r="C49" s="4">
        <v>-847</v>
      </c>
      <c r="D49" s="6">
        <v>-1378</v>
      </c>
    </row>
    <row r="50" spans="1:4" x14ac:dyDescent="0.25">
      <c r="A50" s="2" t="s">
        <v>42</v>
      </c>
      <c r="B50" s="6">
        <v>81889</v>
      </c>
      <c r="C50" s="6">
        <v>81683</v>
      </c>
      <c r="D50" s="6">
        <v>78277</v>
      </c>
    </row>
    <row r="51" spans="1:4" x14ac:dyDescent="0.25">
      <c r="A51" s="3" t="s">
        <v>289</v>
      </c>
      <c r="B51" s="4" t="s">
        <v>4</v>
      </c>
      <c r="C51" s="4" t="s">
        <v>4</v>
      </c>
      <c r="D51" s="4" t="s">
        <v>4</v>
      </c>
    </row>
    <row r="52" spans="1:4" x14ac:dyDescent="0.25">
      <c r="A52" s="2" t="s">
        <v>290</v>
      </c>
      <c r="B52" s="6">
        <v>1111</v>
      </c>
      <c r="C52" s="4">
        <v>321</v>
      </c>
      <c r="D52" s="4">
        <v>891</v>
      </c>
    </row>
    <row r="53" spans="1:4" x14ac:dyDescent="0.25">
      <c r="A53" s="2" t="s">
        <v>291</v>
      </c>
      <c r="B53" s="4">
        <v>461</v>
      </c>
      <c r="C53" s="4">
        <v>526</v>
      </c>
      <c r="D53" s="4">
        <v>487</v>
      </c>
    </row>
    <row r="54" spans="1:4" x14ac:dyDescent="0.25">
      <c r="A54" s="2" t="s">
        <v>132</v>
      </c>
      <c r="B54" s="6">
        <v>1572</v>
      </c>
      <c r="C54" s="4">
        <v>847</v>
      </c>
      <c r="D54" s="6">
        <v>1378</v>
      </c>
    </row>
    <row r="55" spans="1:4" x14ac:dyDescent="0.25">
      <c r="A55" s="3" t="s">
        <v>292</v>
      </c>
      <c r="B55" s="4" t="s">
        <v>4</v>
      </c>
      <c r="C55" s="4" t="s">
        <v>4</v>
      </c>
      <c r="D55" s="4" t="s">
        <v>4</v>
      </c>
    </row>
    <row r="56" spans="1:4" x14ac:dyDescent="0.25">
      <c r="A56" s="2" t="s">
        <v>290</v>
      </c>
      <c r="B56" s="6">
        <v>1748</v>
      </c>
      <c r="C56" s="6">
        <v>6097</v>
      </c>
      <c r="D56" s="6">
        <v>1830</v>
      </c>
    </row>
    <row r="57" spans="1:4" x14ac:dyDescent="0.25">
      <c r="A57" s="2" t="s">
        <v>291</v>
      </c>
      <c r="B57" s="6">
        <v>81713</v>
      </c>
      <c r="C57" s="6">
        <v>76433</v>
      </c>
      <c r="D57" s="6">
        <v>77825</v>
      </c>
    </row>
    <row r="58" spans="1:4" x14ac:dyDescent="0.25">
      <c r="A58" s="2" t="s">
        <v>40</v>
      </c>
      <c r="B58" s="6">
        <v>83461</v>
      </c>
      <c r="C58" s="6">
        <v>82530</v>
      </c>
      <c r="D58" s="6">
        <v>79655</v>
      </c>
    </row>
    <row r="59" spans="1:4" x14ac:dyDescent="0.25">
      <c r="A59" s="2" t="s">
        <v>358</v>
      </c>
      <c r="B59" s="4" t="s">
        <v>4</v>
      </c>
      <c r="C59" s="4" t="s">
        <v>4</v>
      </c>
      <c r="D59" s="4" t="s">
        <v>4</v>
      </c>
    </row>
    <row r="60" spans="1:4" x14ac:dyDescent="0.25">
      <c r="A60" s="3" t="s">
        <v>269</v>
      </c>
      <c r="B60" s="4" t="s">
        <v>4</v>
      </c>
      <c r="C60" s="4" t="s">
        <v>4</v>
      </c>
      <c r="D60" s="4" t="s">
        <v>4</v>
      </c>
    </row>
    <row r="61" spans="1:4" x14ac:dyDescent="0.25">
      <c r="A61" s="2" t="s">
        <v>251</v>
      </c>
      <c r="B61" s="4">
        <v>80</v>
      </c>
      <c r="C61" s="4">
        <v>125</v>
      </c>
      <c r="D61" s="4">
        <v>125</v>
      </c>
    </row>
    <row r="62" spans="1:4" x14ac:dyDescent="0.25">
      <c r="A62" s="2" t="s">
        <v>274</v>
      </c>
      <c r="B62" s="4">
        <v>3</v>
      </c>
      <c r="C62" s="4">
        <v>1</v>
      </c>
      <c r="D62" s="4">
        <v>2</v>
      </c>
    </row>
    <row r="63" spans="1:4" x14ac:dyDescent="0.25">
      <c r="A63" s="2" t="s">
        <v>257</v>
      </c>
      <c r="B63" s="4">
        <v>-42</v>
      </c>
      <c r="C63" s="4">
        <v>-8</v>
      </c>
      <c r="D63" s="4">
        <v>-47</v>
      </c>
    </row>
    <row r="64" spans="1:4" x14ac:dyDescent="0.25">
      <c r="A64" s="2" t="s">
        <v>258</v>
      </c>
      <c r="B64" s="4">
        <v>41</v>
      </c>
      <c r="C64" s="4">
        <v>118</v>
      </c>
      <c r="D64" s="4">
        <v>80</v>
      </c>
    </row>
    <row r="65" spans="1:4" x14ac:dyDescent="0.25">
      <c r="A65" s="3" t="s">
        <v>36</v>
      </c>
      <c r="B65" s="4" t="s">
        <v>4</v>
      </c>
      <c r="C65" s="4" t="s">
        <v>4</v>
      </c>
      <c r="D65" s="4" t="s">
        <v>4</v>
      </c>
    </row>
    <row r="66" spans="1:4" x14ac:dyDescent="0.25">
      <c r="A66" s="2" t="s">
        <v>281</v>
      </c>
      <c r="B66" s="6">
        <v>10685</v>
      </c>
      <c r="C66" s="6">
        <v>16295</v>
      </c>
      <c r="D66" s="6">
        <v>10904</v>
      </c>
    </row>
    <row r="67" spans="1:4" x14ac:dyDescent="0.25">
      <c r="A67" s="2" t="s">
        <v>280</v>
      </c>
      <c r="B67" s="4">
        <v>-41</v>
      </c>
      <c r="C67" s="4">
        <v>-118</v>
      </c>
      <c r="D67" s="4">
        <v>-80</v>
      </c>
    </row>
    <row r="68" spans="1:4" x14ac:dyDescent="0.25">
      <c r="A68" s="2" t="s">
        <v>42</v>
      </c>
      <c r="B68" s="6">
        <v>10644</v>
      </c>
      <c r="C68" s="6">
        <v>16177</v>
      </c>
      <c r="D68" s="6">
        <v>10824</v>
      </c>
    </row>
    <row r="69" spans="1:4" x14ac:dyDescent="0.25">
      <c r="A69" s="3" t="s">
        <v>289</v>
      </c>
      <c r="B69" s="4" t="s">
        <v>4</v>
      </c>
      <c r="C69" s="4" t="s">
        <v>4</v>
      </c>
      <c r="D69" s="4" t="s">
        <v>4</v>
      </c>
    </row>
    <row r="70" spans="1:4" x14ac:dyDescent="0.25">
      <c r="A70" s="2" t="s">
        <v>290</v>
      </c>
      <c r="B70" s="4" t="s">
        <v>4</v>
      </c>
      <c r="C70" s="4">
        <v>10</v>
      </c>
      <c r="D70" s="4" t="s">
        <v>4</v>
      </c>
    </row>
    <row r="71" spans="1:4" x14ac:dyDescent="0.25">
      <c r="A71" s="2" t="s">
        <v>291</v>
      </c>
      <c r="B71" s="4">
        <v>41</v>
      </c>
      <c r="C71" s="4">
        <v>108</v>
      </c>
      <c r="D71" s="4">
        <v>80</v>
      </c>
    </row>
    <row r="72" spans="1:4" x14ac:dyDescent="0.25">
      <c r="A72" s="2" t="s">
        <v>132</v>
      </c>
      <c r="B72" s="4">
        <v>41</v>
      </c>
      <c r="C72" s="4">
        <v>118</v>
      </c>
      <c r="D72" s="4">
        <v>80</v>
      </c>
    </row>
    <row r="73" spans="1:4" x14ac:dyDescent="0.25">
      <c r="A73" s="3" t="s">
        <v>292</v>
      </c>
      <c r="B73" s="4" t="s">
        <v>4</v>
      </c>
      <c r="C73" s="4" t="s">
        <v>4</v>
      </c>
      <c r="D73" s="4" t="s">
        <v>4</v>
      </c>
    </row>
    <row r="74" spans="1:4" x14ac:dyDescent="0.25">
      <c r="A74" s="2" t="s">
        <v>290</v>
      </c>
      <c r="B74" s="4" t="s">
        <v>4</v>
      </c>
      <c r="C74" s="4">
        <v>975</v>
      </c>
      <c r="D74" s="4" t="s">
        <v>4</v>
      </c>
    </row>
    <row r="75" spans="1:4" x14ac:dyDescent="0.25">
      <c r="A75" s="2" t="s">
        <v>291</v>
      </c>
      <c r="B75" s="6">
        <v>10685</v>
      </c>
      <c r="C75" s="6">
        <v>15320</v>
      </c>
      <c r="D75" s="6">
        <v>10904</v>
      </c>
    </row>
    <row r="76" spans="1:4" x14ac:dyDescent="0.25">
      <c r="A76" s="2" t="s">
        <v>40</v>
      </c>
      <c r="B76" s="6">
        <v>10685</v>
      </c>
      <c r="C76" s="6">
        <v>16295</v>
      </c>
      <c r="D76" s="6">
        <v>10904</v>
      </c>
    </row>
    <row r="77" spans="1:4" ht="30" x14ac:dyDescent="0.25">
      <c r="A77" s="2" t="s">
        <v>246</v>
      </c>
      <c r="B77" s="4" t="s">
        <v>4</v>
      </c>
      <c r="C77" s="4" t="s">
        <v>4</v>
      </c>
      <c r="D77" s="4" t="s">
        <v>4</v>
      </c>
    </row>
    <row r="78" spans="1:4" x14ac:dyDescent="0.25">
      <c r="A78" s="3" t="s">
        <v>269</v>
      </c>
      <c r="B78" s="4" t="s">
        <v>4</v>
      </c>
      <c r="C78" s="4" t="s">
        <v>4</v>
      </c>
      <c r="D78" s="4" t="s">
        <v>4</v>
      </c>
    </row>
    <row r="79" spans="1:4" x14ac:dyDescent="0.25">
      <c r="A79" s="2" t="s">
        <v>251</v>
      </c>
      <c r="B79" s="4">
        <v>516</v>
      </c>
      <c r="C79" s="4">
        <v>980</v>
      </c>
      <c r="D79" s="4">
        <v>980</v>
      </c>
    </row>
    <row r="80" spans="1:4" x14ac:dyDescent="0.25">
      <c r="A80" s="2" t="s">
        <v>271</v>
      </c>
      <c r="B80" s="4">
        <v>-3</v>
      </c>
      <c r="C80" s="4">
        <v>-7</v>
      </c>
      <c r="D80" s="4">
        <v>-141</v>
      </c>
    </row>
    <row r="81" spans="1:4" x14ac:dyDescent="0.25">
      <c r="A81" s="2" t="s">
        <v>274</v>
      </c>
      <c r="B81" s="4">
        <v>6</v>
      </c>
      <c r="C81" s="4">
        <v>5</v>
      </c>
      <c r="D81" s="4">
        <v>26</v>
      </c>
    </row>
    <row r="82" spans="1:4" x14ac:dyDescent="0.25">
      <c r="A82" s="2" t="s">
        <v>257</v>
      </c>
      <c r="B82" s="4">
        <v>-128</v>
      </c>
      <c r="C82" s="4">
        <v>12</v>
      </c>
      <c r="D82" s="4">
        <v>-349</v>
      </c>
    </row>
    <row r="83" spans="1:4" x14ac:dyDescent="0.25">
      <c r="A83" s="2" t="s">
        <v>258</v>
      </c>
      <c r="B83" s="4">
        <v>391</v>
      </c>
      <c r="C83" s="4">
        <v>990</v>
      </c>
      <c r="D83" s="4">
        <v>516</v>
      </c>
    </row>
    <row r="84" spans="1:4" x14ac:dyDescent="0.25">
      <c r="A84" s="3" t="s">
        <v>36</v>
      </c>
      <c r="B84" s="4" t="s">
        <v>4</v>
      </c>
      <c r="C84" s="4" t="s">
        <v>4</v>
      </c>
      <c r="D84" s="4" t="s">
        <v>4</v>
      </c>
    </row>
    <row r="85" spans="1:4" x14ac:dyDescent="0.25">
      <c r="A85" s="2" t="s">
        <v>281</v>
      </c>
      <c r="B85" s="6">
        <v>104376</v>
      </c>
      <c r="C85" s="6">
        <v>89629</v>
      </c>
      <c r="D85" s="6">
        <v>103768</v>
      </c>
    </row>
    <row r="86" spans="1:4" x14ac:dyDescent="0.25">
      <c r="A86" s="2" t="s">
        <v>280</v>
      </c>
      <c r="B86" s="4">
        <v>-391</v>
      </c>
      <c r="C86" s="4">
        <v>-990</v>
      </c>
      <c r="D86" s="4">
        <v>-516</v>
      </c>
    </row>
    <row r="87" spans="1:4" x14ac:dyDescent="0.25">
      <c r="A87" s="2" t="s">
        <v>42</v>
      </c>
      <c r="B87" s="6">
        <v>103985</v>
      </c>
      <c r="C87" s="6">
        <v>88639</v>
      </c>
      <c r="D87" s="6">
        <v>103252</v>
      </c>
    </row>
    <row r="88" spans="1:4" x14ac:dyDescent="0.25">
      <c r="A88" s="3" t="s">
        <v>289</v>
      </c>
      <c r="B88" s="4" t="s">
        <v>4</v>
      </c>
      <c r="C88" s="4" t="s">
        <v>4</v>
      </c>
      <c r="D88" s="4" t="s">
        <v>4</v>
      </c>
    </row>
    <row r="89" spans="1:4" x14ac:dyDescent="0.25">
      <c r="A89" s="2" t="s">
        <v>290</v>
      </c>
      <c r="B89" s="4">
        <v>98</v>
      </c>
      <c r="C89" s="4">
        <v>150</v>
      </c>
      <c r="D89" s="4">
        <v>103</v>
      </c>
    </row>
    <row r="90" spans="1:4" x14ac:dyDescent="0.25">
      <c r="A90" s="2" t="s">
        <v>291</v>
      </c>
      <c r="B90" s="4">
        <v>293</v>
      </c>
      <c r="C90" s="4">
        <v>840</v>
      </c>
      <c r="D90" s="4">
        <v>413</v>
      </c>
    </row>
    <row r="91" spans="1:4" x14ac:dyDescent="0.25">
      <c r="A91" s="2" t="s">
        <v>132</v>
      </c>
      <c r="B91" s="4">
        <v>391</v>
      </c>
      <c r="C91" s="4">
        <v>990</v>
      </c>
      <c r="D91" s="4">
        <v>516</v>
      </c>
    </row>
    <row r="92" spans="1:4" x14ac:dyDescent="0.25">
      <c r="A92" s="3" t="s">
        <v>292</v>
      </c>
      <c r="B92" s="4" t="s">
        <v>4</v>
      </c>
      <c r="C92" s="4" t="s">
        <v>4</v>
      </c>
      <c r="D92" s="4" t="s">
        <v>4</v>
      </c>
    </row>
    <row r="93" spans="1:4" x14ac:dyDescent="0.25">
      <c r="A93" s="2" t="s">
        <v>290</v>
      </c>
      <c r="B93" s="4">
        <v>513</v>
      </c>
      <c r="C93" s="4">
        <v>477</v>
      </c>
      <c r="D93" s="4">
        <v>385</v>
      </c>
    </row>
    <row r="94" spans="1:4" x14ac:dyDescent="0.25">
      <c r="A94" s="2" t="s">
        <v>291</v>
      </c>
      <c r="B94" s="6">
        <v>103863</v>
      </c>
      <c r="C94" s="6">
        <v>89152</v>
      </c>
      <c r="D94" s="6">
        <v>103383</v>
      </c>
    </row>
    <row r="95" spans="1:4" x14ac:dyDescent="0.25">
      <c r="A95" s="2" t="s">
        <v>40</v>
      </c>
      <c r="B95" s="6">
        <v>104376</v>
      </c>
      <c r="C95" s="6">
        <v>89629</v>
      </c>
      <c r="D95" s="6">
        <v>103768</v>
      </c>
    </row>
    <row r="96" spans="1:4" x14ac:dyDescent="0.25">
      <c r="A96" s="2" t="s">
        <v>359</v>
      </c>
      <c r="B96" s="4" t="s">
        <v>4</v>
      </c>
      <c r="C96" s="4" t="s">
        <v>4</v>
      </c>
      <c r="D96" s="4" t="s">
        <v>4</v>
      </c>
    </row>
    <row r="97" spans="1:4" x14ac:dyDescent="0.25">
      <c r="A97" s="3" t="s">
        <v>269</v>
      </c>
      <c r="B97" s="4" t="s">
        <v>4</v>
      </c>
      <c r="C97" s="4" t="s">
        <v>4</v>
      </c>
      <c r="D97" s="4" t="s">
        <v>4</v>
      </c>
    </row>
    <row r="98" spans="1:4" x14ac:dyDescent="0.25">
      <c r="A98" s="2" t="s">
        <v>251</v>
      </c>
      <c r="B98" s="4">
        <v>25</v>
      </c>
      <c r="C98" s="4" t="s">
        <v>4</v>
      </c>
      <c r="D98" s="4" t="s">
        <v>4</v>
      </c>
    </row>
    <row r="99" spans="1:4" x14ac:dyDescent="0.25">
      <c r="A99" s="2" t="s">
        <v>274</v>
      </c>
      <c r="B99" s="4" t="s">
        <v>4</v>
      </c>
      <c r="C99" s="4" t="s">
        <v>4</v>
      </c>
      <c r="D99" s="4">
        <v>2</v>
      </c>
    </row>
    <row r="100" spans="1:4" x14ac:dyDescent="0.25">
      <c r="A100" s="2" t="s">
        <v>257</v>
      </c>
      <c r="B100" s="4">
        <v>-9</v>
      </c>
      <c r="C100" s="4" t="s">
        <v>4</v>
      </c>
      <c r="D100" s="4">
        <v>23</v>
      </c>
    </row>
    <row r="101" spans="1:4" x14ac:dyDescent="0.25">
      <c r="A101" s="2" t="s">
        <v>258</v>
      </c>
      <c r="B101" s="4">
        <v>16</v>
      </c>
      <c r="C101" s="4" t="s">
        <v>4</v>
      </c>
      <c r="D101" s="4">
        <v>25</v>
      </c>
    </row>
    <row r="102" spans="1:4" x14ac:dyDescent="0.25">
      <c r="A102" s="3" t="s">
        <v>36</v>
      </c>
      <c r="B102" s="4" t="s">
        <v>4</v>
      </c>
      <c r="C102" s="4" t="s">
        <v>4</v>
      </c>
      <c r="D102" s="4" t="s">
        <v>4</v>
      </c>
    </row>
    <row r="103" spans="1:4" x14ac:dyDescent="0.25">
      <c r="A103" s="2" t="s">
        <v>281</v>
      </c>
      <c r="B103" s="6">
        <v>6383</v>
      </c>
      <c r="C103" s="6">
        <v>7587</v>
      </c>
      <c r="D103" s="6">
        <v>6895</v>
      </c>
    </row>
    <row r="104" spans="1:4" x14ac:dyDescent="0.25">
      <c r="A104" s="2" t="s">
        <v>280</v>
      </c>
      <c r="B104" s="4">
        <v>-16</v>
      </c>
      <c r="C104" s="4" t="s">
        <v>4</v>
      </c>
      <c r="D104" s="4">
        <v>-25</v>
      </c>
    </row>
    <row r="105" spans="1:4" x14ac:dyDescent="0.25">
      <c r="A105" s="2" t="s">
        <v>42</v>
      </c>
      <c r="B105" s="6">
        <v>6367</v>
      </c>
      <c r="C105" s="6">
        <v>7587</v>
      </c>
      <c r="D105" s="6">
        <v>6870</v>
      </c>
    </row>
    <row r="106" spans="1:4" x14ac:dyDescent="0.25">
      <c r="A106" s="3" t="s">
        <v>289</v>
      </c>
      <c r="B106" s="4" t="s">
        <v>4</v>
      </c>
      <c r="C106" s="4" t="s">
        <v>4</v>
      </c>
      <c r="D106" s="4" t="s">
        <v>4</v>
      </c>
    </row>
    <row r="107" spans="1:4" x14ac:dyDescent="0.25">
      <c r="A107" s="2" t="s">
        <v>291</v>
      </c>
      <c r="B107" s="4">
        <v>16</v>
      </c>
      <c r="C107" s="4" t="s">
        <v>4</v>
      </c>
      <c r="D107" s="4">
        <v>25</v>
      </c>
    </row>
    <row r="108" spans="1:4" x14ac:dyDescent="0.25">
      <c r="A108" s="2" t="s">
        <v>132</v>
      </c>
      <c r="B108" s="4">
        <v>16</v>
      </c>
      <c r="C108" s="4" t="s">
        <v>4</v>
      </c>
      <c r="D108" s="4">
        <v>25</v>
      </c>
    </row>
    <row r="109" spans="1:4" x14ac:dyDescent="0.25">
      <c r="A109" s="3" t="s">
        <v>292</v>
      </c>
      <c r="B109" s="4" t="s">
        <v>4</v>
      </c>
      <c r="C109" s="4" t="s">
        <v>4</v>
      </c>
      <c r="D109" s="4" t="s">
        <v>4</v>
      </c>
    </row>
    <row r="110" spans="1:4" x14ac:dyDescent="0.25">
      <c r="A110" s="2" t="s">
        <v>291</v>
      </c>
      <c r="B110" s="6">
        <v>6383</v>
      </c>
      <c r="C110" s="6">
        <v>7587</v>
      </c>
      <c r="D110" s="6">
        <v>6895</v>
      </c>
    </row>
    <row r="111" spans="1:4" x14ac:dyDescent="0.25">
      <c r="A111" s="2" t="s">
        <v>40</v>
      </c>
      <c r="B111" s="6">
        <v>6383</v>
      </c>
      <c r="C111" s="6">
        <v>7587</v>
      </c>
      <c r="D111" s="6">
        <v>6895</v>
      </c>
    </row>
    <row r="112" spans="1:4" x14ac:dyDescent="0.25">
      <c r="A112" s="2" t="s">
        <v>39</v>
      </c>
      <c r="B112" s="4" t="s">
        <v>4</v>
      </c>
      <c r="C112" s="4" t="s">
        <v>4</v>
      </c>
      <c r="D112" s="4" t="s">
        <v>4</v>
      </c>
    </row>
    <row r="113" spans="1:4" x14ac:dyDescent="0.25">
      <c r="A113" s="3" t="s">
        <v>269</v>
      </c>
      <c r="B113" s="4" t="s">
        <v>4</v>
      </c>
      <c r="C113" s="4" t="s">
        <v>4</v>
      </c>
      <c r="D113" s="4" t="s">
        <v>4</v>
      </c>
    </row>
    <row r="114" spans="1:4" x14ac:dyDescent="0.25">
      <c r="A114" s="2" t="s">
        <v>251</v>
      </c>
      <c r="B114" s="4">
        <v>148</v>
      </c>
      <c r="C114" s="4" t="s">
        <v>4</v>
      </c>
      <c r="D114" s="4" t="s">
        <v>4</v>
      </c>
    </row>
    <row r="115" spans="1:4" x14ac:dyDescent="0.25">
      <c r="A115" s="2" t="s">
        <v>271</v>
      </c>
      <c r="B115" s="4">
        <v>-16</v>
      </c>
      <c r="C115" s="4">
        <v>-66</v>
      </c>
      <c r="D115" s="4">
        <v>-120</v>
      </c>
    </row>
    <row r="116" spans="1:4" x14ac:dyDescent="0.25">
      <c r="A116" s="2" t="s">
        <v>274</v>
      </c>
      <c r="B116" s="4">
        <v>14</v>
      </c>
      <c r="C116" s="4">
        <v>3</v>
      </c>
      <c r="D116" s="4">
        <v>22</v>
      </c>
    </row>
    <row r="117" spans="1:4" x14ac:dyDescent="0.25">
      <c r="A117" s="2" t="s">
        <v>257</v>
      </c>
      <c r="B117" s="4">
        <v>-32</v>
      </c>
      <c r="C117" s="4">
        <v>76</v>
      </c>
      <c r="D117" s="4">
        <v>246</v>
      </c>
    </row>
    <row r="118" spans="1:4" x14ac:dyDescent="0.25">
      <c r="A118" s="2" t="s">
        <v>258</v>
      </c>
      <c r="B118" s="4">
        <v>114</v>
      </c>
      <c r="C118" s="4">
        <v>13</v>
      </c>
      <c r="D118" s="4">
        <v>148</v>
      </c>
    </row>
    <row r="119" spans="1:4" x14ac:dyDescent="0.25">
      <c r="A119" s="3" t="s">
        <v>36</v>
      </c>
      <c r="B119" s="4" t="s">
        <v>4</v>
      </c>
      <c r="C119" s="4" t="s">
        <v>4</v>
      </c>
      <c r="D119" s="4" t="s">
        <v>4</v>
      </c>
    </row>
    <row r="120" spans="1:4" x14ac:dyDescent="0.25">
      <c r="A120" s="2" t="s">
        <v>281</v>
      </c>
      <c r="B120" s="6">
        <v>13804</v>
      </c>
      <c r="C120" s="6">
        <v>11803</v>
      </c>
      <c r="D120" s="6">
        <v>13801</v>
      </c>
    </row>
    <row r="121" spans="1:4" x14ac:dyDescent="0.25">
      <c r="A121" s="2" t="s">
        <v>280</v>
      </c>
      <c r="B121" s="4">
        <v>-114</v>
      </c>
      <c r="C121" s="4">
        <v>-13</v>
      </c>
      <c r="D121" s="4">
        <v>-148</v>
      </c>
    </row>
    <row r="122" spans="1:4" x14ac:dyDescent="0.25">
      <c r="A122" s="2" t="s">
        <v>42</v>
      </c>
      <c r="B122" s="6">
        <v>13690</v>
      </c>
      <c r="C122" s="6">
        <v>11790</v>
      </c>
      <c r="D122" s="6">
        <v>13653</v>
      </c>
    </row>
    <row r="123" spans="1:4" x14ac:dyDescent="0.25">
      <c r="A123" s="3" t="s">
        <v>289</v>
      </c>
      <c r="B123" s="4" t="s">
        <v>4</v>
      </c>
      <c r="C123" s="4" t="s">
        <v>4</v>
      </c>
      <c r="D123" s="4" t="s">
        <v>4</v>
      </c>
    </row>
    <row r="124" spans="1:4" x14ac:dyDescent="0.25">
      <c r="A124" s="2" t="s">
        <v>290</v>
      </c>
      <c r="B124" s="4">
        <v>8</v>
      </c>
      <c r="C124" s="4">
        <v>13</v>
      </c>
      <c r="D124" s="4">
        <v>18</v>
      </c>
    </row>
    <row r="125" spans="1:4" x14ac:dyDescent="0.25">
      <c r="A125" s="2" t="s">
        <v>291</v>
      </c>
      <c r="B125" s="4">
        <v>106</v>
      </c>
      <c r="C125" s="4" t="s">
        <v>4</v>
      </c>
      <c r="D125" s="4">
        <v>130</v>
      </c>
    </row>
    <row r="126" spans="1:4" x14ac:dyDescent="0.25">
      <c r="A126" s="2" t="s">
        <v>132</v>
      </c>
      <c r="B126" s="4">
        <v>114</v>
      </c>
      <c r="C126" s="4">
        <v>13</v>
      </c>
      <c r="D126" s="4">
        <v>148</v>
      </c>
    </row>
    <row r="127" spans="1:4" x14ac:dyDescent="0.25">
      <c r="A127" s="3" t="s">
        <v>292</v>
      </c>
      <c r="B127" s="4" t="s">
        <v>4</v>
      </c>
      <c r="C127" s="4" t="s">
        <v>4</v>
      </c>
      <c r="D127" s="4" t="s">
        <v>4</v>
      </c>
    </row>
    <row r="128" spans="1:4" x14ac:dyDescent="0.25">
      <c r="A128" s="2" t="s">
        <v>290</v>
      </c>
      <c r="B128" s="4">
        <v>25</v>
      </c>
      <c r="C128" s="4">
        <v>13</v>
      </c>
      <c r="D128" s="4">
        <v>42</v>
      </c>
    </row>
    <row r="129" spans="1:4" x14ac:dyDescent="0.25">
      <c r="A129" s="2" t="s">
        <v>291</v>
      </c>
      <c r="B129" s="6">
        <v>13779</v>
      </c>
      <c r="C129" s="6">
        <v>11790</v>
      </c>
      <c r="D129" s="6">
        <v>13759</v>
      </c>
    </row>
    <row r="130" spans="1:4" x14ac:dyDescent="0.25">
      <c r="A130" s="2" t="s">
        <v>40</v>
      </c>
      <c r="B130" s="6">
        <v>13804</v>
      </c>
      <c r="C130" s="6">
        <v>11803</v>
      </c>
      <c r="D130" s="6">
        <v>13801</v>
      </c>
    </row>
    <row r="131" spans="1:4" x14ac:dyDescent="0.25">
      <c r="A131" s="2" t="s">
        <v>268</v>
      </c>
      <c r="B131" s="4" t="s">
        <v>4</v>
      </c>
      <c r="C131" s="4" t="s">
        <v>4</v>
      </c>
      <c r="D131" s="4" t="s">
        <v>4</v>
      </c>
    </row>
    <row r="132" spans="1:4" x14ac:dyDescent="0.25">
      <c r="A132" s="3" t="s">
        <v>269</v>
      </c>
      <c r="B132" s="4" t="s">
        <v>4</v>
      </c>
      <c r="C132" s="4" t="s">
        <v>4</v>
      </c>
      <c r="D132" s="4" t="s">
        <v>4</v>
      </c>
    </row>
    <row r="133" spans="1:4" x14ac:dyDescent="0.25">
      <c r="A133" s="2" t="s">
        <v>251</v>
      </c>
      <c r="B133" s="4">
        <v>665</v>
      </c>
      <c r="C133" s="4">
        <v>154</v>
      </c>
      <c r="D133" s="4">
        <v>154</v>
      </c>
    </row>
    <row r="134" spans="1:4" x14ac:dyDescent="0.25">
      <c r="A134" s="2" t="s">
        <v>257</v>
      </c>
      <c r="B134" s="4">
        <v>328</v>
      </c>
      <c r="C134" s="4">
        <v>-49</v>
      </c>
      <c r="D134" s="4">
        <v>511</v>
      </c>
    </row>
    <row r="135" spans="1:4" x14ac:dyDescent="0.25">
      <c r="A135" s="2" t="s">
        <v>258</v>
      </c>
      <c r="B135" s="4">
        <v>993</v>
      </c>
      <c r="C135" s="4">
        <v>105</v>
      </c>
      <c r="D135" s="4">
        <v>665</v>
      </c>
    </row>
    <row r="136" spans="1:4" x14ac:dyDescent="0.25">
      <c r="A136" s="3" t="s">
        <v>36</v>
      </c>
      <c r="B136" s="4" t="s">
        <v>4</v>
      </c>
      <c r="C136" s="4" t="s">
        <v>4</v>
      </c>
      <c r="D136" s="4" t="s">
        <v>4</v>
      </c>
    </row>
    <row r="137" spans="1:4" x14ac:dyDescent="0.25">
      <c r="A137" s="2" t="s">
        <v>280</v>
      </c>
      <c r="B137" s="4">
        <v>-993</v>
      </c>
      <c r="C137" s="4">
        <v>-105</v>
      </c>
      <c r="D137" s="4">
        <v>-665</v>
      </c>
    </row>
    <row r="138" spans="1:4" x14ac:dyDescent="0.25">
      <c r="A138" s="2" t="s">
        <v>42</v>
      </c>
      <c r="B138" s="4">
        <v>-993</v>
      </c>
      <c r="C138" s="4">
        <v>-105</v>
      </c>
      <c r="D138" s="4">
        <v>-665</v>
      </c>
    </row>
    <row r="139" spans="1:4" x14ac:dyDescent="0.25">
      <c r="A139" s="3" t="s">
        <v>289</v>
      </c>
      <c r="B139" s="4" t="s">
        <v>4</v>
      </c>
      <c r="C139" s="4" t="s">
        <v>4</v>
      </c>
      <c r="D139" s="4" t="s">
        <v>4</v>
      </c>
    </row>
    <row r="140" spans="1:4" x14ac:dyDescent="0.25">
      <c r="A140" s="2" t="s">
        <v>291</v>
      </c>
      <c r="B140" s="4">
        <v>993</v>
      </c>
      <c r="C140" s="4">
        <v>105</v>
      </c>
      <c r="D140" s="4">
        <v>665</v>
      </c>
    </row>
    <row r="141" spans="1:4" x14ac:dyDescent="0.25">
      <c r="A141" s="2" t="s">
        <v>132</v>
      </c>
      <c r="B141" s="8">
        <v>993</v>
      </c>
      <c r="C141" s="8">
        <v>105</v>
      </c>
      <c r="D141" s="8">
        <v>66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93</v>
      </c>
      <c r="B1" s="7" t="s">
        <v>2</v>
      </c>
      <c r="C1" s="7" t="s">
        <v>27</v>
      </c>
      <c r="D1" s="7" t="s">
        <v>28</v>
      </c>
    </row>
    <row r="2" spans="1:4" ht="30" x14ac:dyDescent="0.25">
      <c r="A2" s="1" t="s">
        <v>26</v>
      </c>
      <c r="B2" s="7"/>
      <c r="C2" s="7"/>
      <c r="D2" s="7"/>
    </row>
    <row r="3" spans="1:4" x14ac:dyDescent="0.25">
      <c r="A3" s="3" t="s">
        <v>694</v>
      </c>
      <c r="B3" s="4" t="s">
        <v>4</v>
      </c>
      <c r="C3" s="4" t="s">
        <v>4</v>
      </c>
      <c r="D3" s="4" t="s">
        <v>4</v>
      </c>
    </row>
    <row r="4" spans="1:4" x14ac:dyDescent="0.25">
      <c r="A4" s="2" t="s">
        <v>249</v>
      </c>
      <c r="B4" s="8">
        <v>485862</v>
      </c>
      <c r="C4" s="8">
        <v>483832</v>
      </c>
      <c r="D4" s="8">
        <v>454051</v>
      </c>
    </row>
    <row r="5" spans="1:4" x14ac:dyDescent="0.25">
      <c r="A5" s="2" t="s">
        <v>695</v>
      </c>
      <c r="B5" s="4" t="s">
        <v>4</v>
      </c>
      <c r="C5" s="4" t="s">
        <v>4</v>
      </c>
      <c r="D5" s="4" t="s">
        <v>4</v>
      </c>
    </row>
    <row r="6" spans="1:4" x14ac:dyDescent="0.25">
      <c r="A6" s="3" t="s">
        <v>694</v>
      </c>
      <c r="B6" s="4" t="s">
        <v>4</v>
      </c>
      <c r="C6" s="4" t="s">
        <v>4</v>
      </c>
      <c r="D6" s="4" t="s">
        <v>4</v>
      </c>
    </row>
    <row r="7" spans="1:4" ht="45" x14ac:dyDescent="0.25">
      <c r="A7" s="2" t="s">
        <v>696</v>
      </c>
      <c r="B7" s="4">
        <v>6</v>
      </c>
      <c r="C7" s="4" t="s">
        <v>4</v>
      </c>
      <c r="D7" s="4" t="s">
        <v>4</v>
      </c>
    </row>
    <row r="8" spans="1:4" x14ac:dyDescent="0.25">
      <c r="A8" s="2" t="s">
        <v>697</v>
      </c>
      <c r="B8" s="4" t="s">
        <v>4</v>
      </c>
      <c r="C8" s="4" t="s">
        <v>4</v>
      </c>
      <c r="D8" s="4" t="s">
        <v>4</v>
      </c>
    </row>
    <row r="9" spans="1:4" x14ac:dyDescent="0.25">
      <c r="A9" s="3" t="s">
        <v>694</v>
      </c>
      <c r="B9" s="4" t="s">
        <v>4</v>
      </c>
      <c r="C9" s="4" t="s">
        <v>4</v>
      </c>
      <c r="D9" s="4" t="s">
        <v>4</v>
      </c>
    </row>
    <row r="10" spans="1:4" ht="30" x14ac:dyDescent="0.25">
      <c r="A10" s="2" t="s">
        <v>698</v>
      </c>
      <c r="B10" s="4">
        <v>5</v>
      </c>
      <c r="C10" s="4" t="s">
        <v>4</v>
      </c>
      <c r="D10" s="4" t="s">
        <v>4</v>
      </c>
    </row>
    <row r="11" spans="1:4" ht="45" x14ac:dyDescent="0.25">
      <c r="A11" s="2" t="s">
        <v>696</v>
      </c>
      <c r="B11" s="4">
        <v>7</v>
      </c>
      <c r="C11" s="4" t="s">
        <v>4</v>
      </c>
      <c r="D11" s="4" t="s">
        <v>4</v>
      </c>
    </row>
    <row r="12" spans="1:4" x14ac:dyDescent="0.25">
      <c r="A12" s="2" t="s">
        <v>244</v>
      </c>
      <c r="B12" s="4" t="s">
        <v>4</v>
      </c>
      <c r="C12" s="4" t="s">
        <v>4</v>
      </c>
      <c r="D12" s="4" t="s">
        <v>4</v>
      </c>
    </row>
    <row r="13" spans="1:4" x14ac:dyDescent="0.25">
      <c r="A13" s="3" t="s">
        <v>694</v>
      </c>
      <c r="B13" s="4" t="s">
        <v>4</v>
      </c>
      <c r="C13" s="4" t="s">
        <v>4</v>
      </c>
      <c r="D13" s="4" t="s">
        <v>4</v>
      </c>
    </row>
    <row r="14" spans="1:4" x14ac:dyDescent="0.25">
      <c r="A14" s="2" t="s">
        <v>249</v>
      </c>
      <c r="B14" s="6">
        <v>267153</v>
      </c>
      <c r="C14" s="6">
        <v>268809</v>
      </c>
      <c r="D14" s="6">
        <v>246207</v>
      </c>
    </row>
    <row r="15" spans="1:4" x14ac:dyDescent="0.25">
      <c r="A15" s="2" t="s">
        <v>245</v>
      </c>
      <c r="B15" s="4" t="s">
        <v>4</v>
      </c>
      <c r="C15" s="4" t="s">
        <v>4</v>
      </c>
      <c r="D15" s="4" t="s">
        <v>4</v>
      </c>
    </row>
    <row r="16" spans="1:4" x14ac:dyDescent="0.25">
      <c r="A16" s="3" t="s">
        <v>694</v>
      </c>
      <c r="B16" s="4" t="s">
        <v>4</v>
      </c>
      <c r="C16" s="4" t="s">
        <v>4</v>
      </c>
      <c r="D16" s="4" t="s">
        <v>4</v>
      </c>
    </row>
    <row r="17" spans="1:4" x14ac:dyDescent="0.25">
      <c r="A17" s="2" t="s">
        <v>249</v>
      </c>
      <c r="B17" s="6">
        <v>83461</v>
      </c>
      <c r="C17" s="6">
        <v>79655</v>
      </c>
      <c r="D17" s="6">
        <v>82530</v>
      </c>
    </row>
    <row r="18" spans="1:4" x14ac:dyDescent="0.25">
      <c r="A18" s="2" t="s">
        <v>358</v>
      </c>
      <c r="B18" s="4" t="s">
        <v>4</v>
      </c>
      <c r="C18" s="4" t="s">
        <v>4</v>
      </c>
      <c r="D18" s="4" t="s">
        <v>4</v>
      </c>
    </row>
    <row r="19" spans="1:4" x14ac:dyDescent="0.25">
      <c r="A19" s="3" t="s">
        <v>694</v>
      </c>
      <c r="B19" s="4" t="s">
        <v>4</v>
      </c>
      <c r="C19" s="4" t="s">
        <v>4</v>
      </c>
      <c r="D19" s="4" t="s">
        <v>4</v>
      </c>
    </row>
    <row r="20" spans="1:4" x14ac:dyDescent="0.25">
      <c r="A20" s="2" t="s">
        <v>249</v>
      </c>
      <c r="B20" s="6">
        <v>10685</v>
      </c>
      <c r="C20" s="6">
        <v>10904</v>
      </c>
      <c r="D20" s="6">
        <v>16295</v>
      </c>
    </row>
    <row r="21" spans="1:4" ht="30" x14ac:dyDescent="0.25">
      <c r="A21" s="2" t="s">
        <v>246</v>
      </c>
      <c r="B21" s="4" t="s">
        <v>4</v>
      </c>
      <c r="C21" s="4" t="s">
        <v>4</v>
      </c>
      <c r="D21" s="4" t="s">
        <v>4</v>
      </c>
    </row>
    <row r="22" spans="1:4" x14ac:dyDescent="0.25">
      <c r="A22" s="3" t="s">
        <v>694</v>
      </c>
      <c r="B22" s="4" t="s">
        <v>4</v>
      </c>
      <c r="C22" s="4" t="s">
        <v>4</v>
      </c>
      <c r="D22" s="4" t="s">
        <v>4</v>
      </c>
    </row>
    <row r="23" spans="1:4" x14ac:dyDescent="0.25">
      <c r="A23" s="2" t="s">
        <v>249</v>
      </c>
      <c r="B23" s="6">
        <v>104376</v>
      </c>
      <c r="C23" s="6">
        <v>103768</v>
      </c>
      <c r="D23" s="6">
        <v>89629</v>
      </c>
    </row>
    <row r="24" spans="1:4" x14ac:dyDescent="0.25">
      <c r="A24" s="2" t="s">
        <v>359</v>
      </c>
      <c r="B24" s="4" t="s">
        <v>4</v>
      </c>
      <c r="C24" s="4" t="s">
        <v>4</v>
      </c>
      <c r="D24" s="4" t="s">
        <v>4</v>
      </c>
    </row>
    <row r="25" spans="1:4" x14ac:dyDescent="0.25">
      <c r="A25" s="3" t="s">
        <v>694</v>
      </c>
      <c r="B25" s="4" t="s">
        <v>4</v>
      </c>
      <c r="C25" s="4" t="s">
        <v>4</v>
      </c>
      <c r="D25" s="4" t="s">
        <v>4</v>
      </c>
    </row>
    <row r="26" spans="1:4" x14ac:dyDescent="0.25">
      <c r="A26" s="2" t="s">
        <v>249</v>
      </c>
      <c r="B26" s="6">
        <v>6383</v>
      </c>
      <c r="C26" s="6">
        <v>6895</v>
      </c>
      <c r="D26" s="6">
        <v>7587</v>
      </c>
    </row>
    <row r="27" spans="1:4" x14ac:dyDescent="0.25">
      <c r="A27" s="2" t="s">
        <v>39</v>
      </c>
      <c r="B27" s="4" t="s">
        <v>4</v>
      </c>
      <c r="C27" s="4" t="s">
        <v>4</v>
      </c>
      <c r="D27" s="4" t="s">
        <v>4</v>
      </c>
    </row>
    <row r="28" spans="1:4" x14ac:dyDescent="0.25">
      <c r="A28" s="3" t="s">
        <v>694</v>
      </c>
      <c r="B28" s="4" t="s">
        <v>4</v>
      </c>
      <c r="C28" s="4" t="s">
        <v>4</v>
      </c>
      <c r="D28" s="4" t="s">
        <v>4</v>
      </c>
    </row>
    <row r="29" spans="1:4" x14ac:dyDescent="0.25">
      <c r="A29" s="2" t="s">
        <v>249</v>
      </c>
      <c r="B29" s="6">
        <v>13804</v>
      </c>
      <c r="C29" s="6">
        <v>13801</v>
      </c>
      <c r="D29" s="6">
        <v>11803</v>
      </c>
    </row>
    <row r="30" spans="1:4" x14ac:dyDescent="0.25">
      <c r="A30" s="2" t="s">
        <v>327</v>
      </c>
      <c r="B30" s="4" t="s">
        <v>4</v>
      </c>
      <c r="C30" s="4" t="s">
        <v>4</v>
      </c>
      <c r="D30" s="4" t="s">
        <v>4</v>
      </c>
    </row>
    <row r="31" spans="1:4" x14ac:dyDescent="0.25">
      <c r="A31" s="3" t="s">
        <v>694</v>
      </c>
      <c r="B31" s="4" t="s">
        <v>4</v>
      </c>
      <c r="C31" s="4" t="s">
        <v>4</v>
      </c>
      <c r="D31" s="4" t="s">
        <v>4</v>
      </c>
    </row>
    <row r="32" spans="1:4" x14ac:dyDescent="0.25">
      <c r="A32" s="2" t="s">
        <v>249</v>
      </c>
      <c r="B32" s="6">
        <v>6703</v>
      </c>
      <c r="C32" s="6">
        <v>5534</v>
      </c>
      <c r="D32" s="6">
        <v>10545</v>
      </c>
    </row>
    <row r="33" spans="1:4" x14ac:dyDescent="0.25">
      <c r="A33" s="2" t="s">
        <v>699</v>
      </c>
      <c r="B33" s="4" t="s">
        <v>4</v>
      </c>
      <c r="C33" s="4" t="s">
        <v>4</v>
      </c>
      <c r="D33" s="4" t="s">
        <v>4</v>
      </c>
    </row>
    <row r="34" spans="1:4" x14ac:dyDescent="0.25">
      <c r="A34" s="3" t="s">
        <v>694</v>
      </c>
      <c r="B34" s="4" t="s">
        <v>4</v>
      </c>
      <c r="C34" s="4" t="s">
        <v>4</v>
      </c>
      <c r="D34" s="4" t="s">
        <v>4</v>
      </c>
    </row>
    <row r="35" spans="1:4" x14ac:dyDescent="0.25">
      <c r="A35" s="2" t="s">
        <v>249</v>
      </c>
      <c r="B35" s="6">
        <v>3039</v>
      </c>
      <c r="C35" s="6">
        <v>1502</v>
      </c>
      <c r="D35" s="6">
        <v>5541</v>
      </c>
    </row>
    <row r="36" spans="1:4" ht="30" x14ac:dyDescent="0.25">
      <c r="A36" s="2" t="s">
        <v>700</v>
      </c>
      <c r="B36" s="4" t="s">
        <v>4</v>
      </c>
      <c r="C36" s="4" t="s">
        <v>4</v>
      </c>
      <c r="D36" s="4" t="s">
        <v>4</v>
      </c>
    </row>
    <row r="37" spans="1:4" x14ac:dyDescent="0.25">
      <c r="A37" s="3" t="s">
        <v>694</v>
      </c>
      <c r="B37" s="4" t="s">
        <v>4</v>
      </c>
      <c r="C37" s="4" t="s">
        <v>4</v>
      </c>
      <c r="D37" s="4" t="s">
        <v>4</v>
      </c>
    </row>
    <row r="38" spans="1:4" x14ac:dyDescent="0.25">
      <c r="A38" s="2" t="s">
        <v>249</v>
      </c>
      <c r="B38" s="6">
        <v>3634</v>
      </c>
      <c r="C38" s="6">
        <v>3741</v>
      </c>
      <c r="D38" s="6">
        <v>5004</v>
      </c>
    </row>
    <row r="39" spans="1:4" x14ac:dyDescent="0.25">
      <c r="A39" s="2" t="s">
        <v>701</v>
      </c>
      <c r="B39" s="4" t="s">
        <v>4</v>
      </c>
      <c r="C39" s="4" t="s">
        <v>4</v>
      </c>
      <c r="D39" s="4" t="s">
        <v>4</v>
      </c>
    </row>
    <row r="40" spans="1:4" x14ac:dyDescent="0.25">
      <c r="A40" s="3" t="s">
        <v>694</v>
      </c>
      <c r="B40" s="4" t="s">
        <v>4</v>
      </c>
      <c r="C40" s="4" t="s">
        <v>4</v>
      </c>
      <c r="D40" s="4" t="s">
        <v>4</v>
      </c>
    </row>
    <row r="41" spans="1:4" x14ac:dyDescent="0.25">
      <c r="A41" s="2" t="s">
        <v>249</v>
      </c>
      <c r="B41" s="4">
        <v>30</v>
      </c>
      <c r="C41" s="4">
        <v>30</v>
      </c>
      <c r="D41" s="4" t="s">
        <v>4</v>
      </c>
    </row>
    <row r="42" spans="1:4" ht="30" x14ac:dyDescent="0.25">
      <c r="A42" s="2" t="s">
        <v>702</v>
      </c>
      <c r="B42" s="4" t="s">
        <v>4</v>
      </c>
      <c r="C42" s="4" t="s">
        <v>4</v>
      </c>
      <c r="D42" s="4" t="s">
        <v>4</v>
      </c>
    </row>
    <row r="43" spans="1:4" x14ac:dyDescent="0.25">
      <c r="A43" s="3" t="s">
        <v>694</v>
      </c>
      <c r="B43" s="4" t="s">
        <v>4</v>
      </c>
      <c r="C43" s="4" t="s">
        <v>4</v>
      </c>
      <c r="D43" s="4" t="s">
        <v>4</v>
      </c>
    </row>
    <row r="44" spans="1:4" x14ac:dyDescent="0.25">
      <c r="A44" s="2" t="s">
        <v>249</v>
      </c>
      <c r="B44" s="4" t="s">
        <v>4</v>
      </c>
      <c r="C44" s="4">
        <v>251</v>
      </c>
      <c r="D44" s="4" t="s">
        <v>4</v>
      </c>
    </row>
    <row r="45" spans="1:4" x14ac:dyDescent="0.25">
      <c r="A45" s="2" t="s">
        <v>703</v>
      </c>
      <c r="B45" s="4" t="s">
        <v>4</v>
      </c>
      <c r="C45" s="4" t="s">
        <v>4</v>
      </c>
      <c r="D45" s="4" t="s">
        <v>4</v>
      </c>
    </row>
    <row r="46" spans="1:4" x14ac:dyDescent="0.25">
      <c r="A46" s="3" t="s">
        <v>694</v>
      </c>
      <c r="B46" s="4" t="s">
        <v>4</v>
      </c>
      <c r="C46" s="4" t="s">
        <v>4</v>
      </c>
      <c r="D46" s="4" t="s">
        <v>4</v>
      </c>
    </row>
    <row r="47" spans="1:4" x14ac:dyDescent="0.25">
      <c r="A47" s="2" t="s">
        <v>249</v>
      </c>
      <c r="B47" s="4" t="s">
        <v>4</v>
      </c>
      <c r="C47" s="4">
        <v>10</v>
      </c>
      <c r="D47" s="4" t="s">
        <v>4</v>
      </c>
    </row>
    <row r="48" spans="1:4" x14ac:dyDescent="0.25">
      <c r="A48" s="2" t="s">
        <v>329</v>
      </c>
      <c r="B48" s="4" t="s">
        <v>4</v>
      </c>
      <c r="C48" s="4" t="s">
        <v>4</v>
      </c>
      <c r="D48" s="4" t="s">
        <v>4</v>
      </c>
    </row>
    <row r="49" spans="1:4" x14ac:dyDescent="0.25">
      <c r="A49" s="3" t="s">
        <v>694</v>
      </c>
      <c r="B49" s="4" t="s">
        <v>4</v>
      </c>
      <c r="C49" s="4" t="s">
        <v>4</v>
      </c>
      <c r="D49" s="4" t="s">
        <v>4</v>
      </c>
    </row>
    <row r="50" spans="1:4" x14ac:dyDescent="0.25">
      <c r="A50" s="2" t="s">
        <v>249</v>
      </c>
      <c r="B50" s="6">
        <v>31889</v>
      </c>
      <c r="C50" s="6">
        <v>31211</v>
      </c>
      <c r="D50" s="6">
        <v>28711</v>
      </c>
    </row>
    <row r="51" spans="1:4" x14ac:dyDescent="0.25">
      <c r="A51" s="2" t="s">
        <v>704</v>
      </c>
      <c r="B51" s="4" t="s">
        <v>4</v>
      </c>
      <c r="C51" s="4" t="s">
        <v>4</v>
      </c>
      <c r="D51" s="4" t="s">
        <v>4</v>
      </c>
    </row>
    <row r="52" spans="1:4" x14ac:dyDescent="0.25">
      <c r="A52" s="3" t="s">
        <v>694</v>
      </c>
      <c r="B52" s="4" t="s">
        <v>4</v>
      </c>
      <c r="C52" s="4" t="s">
        <v>4</v>
      </c>
      <c r="D52" s="4" t="s">
        <v>4</v>
      </c>
    </row>
    <row r="53" spans="1:4" x14ac:dyDescent="0.25">
      <c r="A53" s="2" t="s">
        <v>249</v>
      </c>
      <c r="B53" s="6">
        <v>24678</v>
      </c>
      <c r="C53" s="6">
        <v>23310</v>
      </c>
      <c r="D53" s="6">
        <v>21220</v>
      </c>
    </row>
    <row r="54" spans="1:4" ht="30" x14ac:dyDescent="0.25">
      <c r="A54" s="2" t="s">
        <v>705</v>
      </c>
      <c r="B54" s="4" t="s">
        <v>4</v>
      </c>
      <c r="C54" s="4" t="s">
        <v>4</v>
      </c>
      <c r="D54" s="4" t="s">
        <v>4</v>
      </c>
    </row>
    <row r="55" spans="1:4" x14ac:dyDescent="0.25">
      <c r="A55" s="3" t="s">
        <v>694</v>
      </c>
      <c r="B55" s="4" t="s">
        <v>4</v>
      </c>
      <c r="C55" s="4" t="s">
        <v>4</v>
      </c>
      <c r="D55" s="4" t="s">
        <v>4</v>
      </c>
    </row>
    <row r="56" spans="1:4" x14ac:dyDescent="0.25">
      <c r="A56" s="2" t="s">
        <v>249</v>
      </c>
      <c r="B56" s="6">
        <v>3388</v>
      </c>
      <c r="C56" s="6">
        <v>4348</v>
      </c>
      <c r="D56" s="6">
        <v>4613</v>
      </c>
    </row>
    <row r="57" spans="1:4" x14ac:dyDescent="0.25">
      <c r="A57" s="2" t="s">
        <v>706</v>
      </c>
      <c r="B57" s="4" t="s">
        <v>4</v>
      </c>
      <c r="C57" s="4" t="s">
        <v>4</v>
      </c>
      <c r="D57" s="4" t="s">
        <v>4</v>
      </c>
    </row>
    <row r="58" spans="1:4" x14ac:dyDescent="0.25">
      <c r="A58" s="3" t="s">
        <v>694</v>
      </c>
      <c r="B58" s="4" t="s">
        <v>4</v>
      </c>
      <c r="C58" s="4" t="s">
        <v>4</v>
      </c>
      <c r="D58" s="4" t="s">
        <v>4</v>
      </c>
    </row>
    <row r="59" spans="1:4" x14ac:dyDescent="0.25">
      <c r="A59" s="2" t="s">
        <v>249</v>
      </c>
      <c r="B59" s="4">
        <v>463</v>
      </c>
      <c r="C59" s="4">
        <v>479</v>
      </c>
      <c r="D59" s="4">
        <v>740</v>
      </c>
    </row>
    <row r="60" spans="1:4" ht="30" x14ac:dyDescent="0.25">
      <c r="A60" s="2" t="s">
        <v>707</v>
      </c>
      <c r="B60" s="4" t="s">
        <v>4</v>
      </c>
      <c r="C60" s="4" t="s">
        <v>4</v>
      </c>
      <c r="D60" s="4" t="s">
        <v>4</v>
      </c>
    </row>
    <row r="61" spans="1:4" x14ac:dyDescent="0.25">
      <c r="A61" s="3" t="s">
        <v>694</v>
      </c>
      <c r="B61" s="4" t="s">
        <v>4</v>
      </c>
      <c r="C61" s="4" t="s">
        <v>4</v>
      </c>
      <c r="D61" s="4" t="s">
        <v>4</v>
      </c>
    </row>
    <row r="62" spans="1:4" x14ac:dyDescent="0.25">
      <c r="A62" s="2" t="s">
        <v>249</v>
      </c>
      <c r="B62" s="6">
        <v>3360</v>
      </c>
      <c r="C62" s="6">
        <v>3074</v>
      </c>
      <c r="D62" s="6">
        <v>1961</v>
      </c>
    </row>
    <row r="63" spans="1:4" x14ac:dyDescent="0.25">
      <c r="A63" s="2" t="s">
        <v>708</v>
      </c>
      <c r="B63" s="4" t="s">
        <v>4</v>
      </c>
      <c r="C63" s="4" t="s">
        <v>4</v>
      </c>
      <c r="D63" s="4" t="s">
        <v>4</v>
      </c>
    </row>
    <row r="64" spans="1:4" x14ac:dyDescent="0.25">
      <c r="A64" s="3" t="s">
        <v>694</v>
      </c>
      <c r="B64" s="4" t="s">
        <v>4</v>
      </c>
      <c r="C64" s="4" t="s">
        <v>4</v>
      </c>
      <c r="D64" s="4" t="s">
        <v>4</v>
      </c>
    </row>
    <row r="65" spans="1:4" x14ac:dyDescent="0.25">
      <c r="A65" s="2" t="s">
        <v>249</v>
      </c>
      <c r="B65" s="4" t="s">
        <v>4</v>
      </c>
      <c r="C65" s="4" t="s">
        <v>4</v>
      </c>
      <c r="D65" s="4">
        <v>177</v>
      </c>
    </row>
    <row r="66" spans="1:4" x14ac:dyDescent="0.25">
      <c r="A66" s="2" t="s">
        <v>331</v>
      </c>
      <c r="B66" s="4" t="s">
        <v>4</v>
      </c>
      <c r="C66" s="4" t="s">
        <v>4</v>
      </c>
      <c r="D66" s="4" t="s">
        <v>4</v>
      </c>
    </row>
    <row r="67" spans="1:4" x14ac:dyDescent="0.25">
      <c r="A67" s="3" t="s">
        <v>694</v>
      </c>
      <c r="B67" s="4" t="s">
        <v>4</v>
      </c>
      <c r="C67" s="4" t="s">
        <v>4</v>
      </c>
      <c r="D67" s="4" t="s">
        <v>4</v>
      </c>
    </row>
    <row r="68" spans="1:4" x14ac:dyDescent="0.25">
      <c r="A68" s="2" t="s">
        <v>249</v>
      </c>
      <c r="B68" s="6">
        <v>149876</v>
      </c>
      <c r="C68" s="6">
        <v>148171</v>
      </c>
      <c r="D68" s="6">
        <v>116808</v>
      </c>
    </row>
    <row r="69" spans="1:4" x14ac:dyDescent="0.25">
      <c r="A69" s="2" t="s">
        <v>709</v>
      </c>
      <c r="B69" s="4" t="s">
        <v>4</v>
      </c>
      <c r="C69" s="4" t="s">
        <v>4</v>
      </c>
      <c r="D69" s="4" t="s">
        <v>4</v>
      </c>
    </row>
    <row r="70" spans="1:4" x14ac:dyDescent="0.25">
      <c r="A70" s="3" t="s">
        <v>694</v>
      </c>
      <c r="B70" s="4" t="s">
        <v>4</v>
      </c>
      <c r="C70" s="4" t="s">
        <v>4</v>
      </c>
      <c r="D70" s="4" t="s">
        <v>4</v>
      </c>
    </row>
    <row r="71" spans="1:4" x14ac:dyDescent="0.25">
      <c r="A71" s="2" t="s">
        <v>249</v>
      </c>
      <c r="B71" s="6">
        <v>117113</v>
      </c>
      <c r="C71" s="6">
        <v>116702</v>
      </c>
      <c r="D71" s="6">
        <v>85101</v>
      </c>
    </row>
    <row r="72" spans="1:4" ht="30" x14ac:dyDescent="0.25">
      <c r="A72" s="2" t="s">
        <v>710</v>
      </c>
      <c r="B72" s="4" t="s">
        <v>4</v>
      </c>
      <c r="C72" s="4" t="s">
        <v>4</v>
      </c>
      <c r="D72" s="4" t="s">
        <v>4</v>
      </c>
    </row>
    <row r="73" spans="1:4" x14ac:dyDescent="0.25">
      <c r="A73" s="3" t="s">
        <v>694</v>
      </c>
      <c r="B73" s="4" t="s">
        <v>4</v>
      </c>
      <c r="C73" s="4" t="s">
        <v>4</v>
      </c>
      <c r="D73" s="4" t="s">
        <v>4</v>
      </c>
    </row>
    <row r="74" spans="1:4" x14ac:dyDescent="0.25">
      <c r="A74" s="2" t="s">
        <v>249</v>
      </c>
      <c r="B74" s="6">
        <v>28004</v>
      </c>
      <c r="C74" s="6">
        <v>27455</v>
      </c>
      <c r="D74" s="6">
        <v>23156</v>
      </c>
    </row>
    <row r="75" spans="1:4" x14ac:dyDescent="0.25">
      <c r="A75" s="2" t="s">
        <v>711</v>
      </c>
      <c r="B75" s="4" t="s">
        <v>4</v>
      </c>
      <c r="C75" s="4" t="s">
        <v>4</v>
      </c>
      <c r="D75" s="4" t="s">
        <v>4</v>
      </c>
    </row>
    <row r="76" spans="1:4" x14ac:dyDescent="0.25">
      <c r="A76" s="3" t="s">
        <v>694</v>
      </c>
      <c r="B76" s="4" t="s">
        <v>4</v>
      </c>
      <c r="C76" s="4" t="s">
        <v>4</v>
      </c>
      <c r="D76" s="4" t="s">
        <v>4</v>
      </c>
    </row>
    <row r="77" spans="1:4" x14ac:dyDescent="0.25">
      <c r="A77" s="2" t="s">
        <v>249</v>
      </c>
      <c r="B77" s="6">
        <v>3513</v>
      </c>
      <c r="C77" s="6">
        <v>2702</v>
      </c>
      <c r="D77" s="6">
        <v>5392</v>
      </c>
    </row>
    <row r="78" spans="1:4" ht="30" x14ac:dyDescent="0.25">
      <c r="A78" s="2" t="s">
        <v>712</v>
      </c>
      <c r="B78" s="4" t="s">
        <v>4</v>
      </c>
      <c r="C78" s="4" t="s">
        <v>4</v>
      </c>
      <c r="D78" s="4" t="s">
        <v>4</v>
      </c>
    </row>
    <row r="79" spans="1:4" x14ac:dyDescent="0.25">
      <c r="A79" s="3" t="s">
        <v>694</v>
      </c>
      <c r="B79" s="4" t="s">
        <v>4</v>
      </c>
      <c r="C79" s="4" t="s">
        <v>4</v>
      </c>
      <c r="D79" s="4" t="s">
        <v>4</v>
      </c>
    </row>
    <row r="80" spans="1:4" x14ac:dyDescent="0.25">
      <c r="A80" s="2" t="s">
        <v>249</v>
      </c>
      <c r="B80" s="6">
        <v>1246</v>
      </c>
      <c r="C80" s="6">
        <v>1275</v>
      </c>
      <c r="D80" s="6">
        <v>3109</v>
      </c>
    </row>
    <row r="81" spans="1:4" x14ac:dyDescent="0.25">
      <c r="A81" s="2" t="s">
        <v>713</v>
      </c>
      <c r="B81" s="4" t="s">
        <v>4</v>
      </c>
      <c r="C81" s="4" t="s">
        <v>4</v>
      </c>
      <c r="D81" s="4" t="s">
        <v>4</v>
      </c>
    </row>
    <row r="82" spans="1:4" x14ac:dyDescent="0.25">
      <c r="A82" s="3" t="s">
        <v>694</v>
      </c>
      <c r="B82" s="4" t="s">
        <v>4</v>
      </c>
      <c r="C82" s="4" t="s">
        <v>4</v>
      </c>
      <c r="D82" s="4" t="s">
        <v>4</v>
      </c>
    </row>
    <row r="83" spans="1:4" x14ac:dyDescent="0.25">
      <c r="A83" s="2" t="s">
        <v>249</v>
      </c>
      <c r="B83" s="4" t="s">
        <v>4</v>
      </c>
      <c r="C83" s="4">
        <v>37</v>
      </c>
      <c r="D83" s="4">
        <v>50</v>
      </c>
    </row>
    <row r="84" spans="1:4" x14ac:dyDescent="0.25">
      <c r="A84" s="2" t="s">
        <v>333</v>
      </c>
      <c r="B84" s="4" t="s">
        <v>4</v>
      </c>
      <c r="C84" s="4" t="s">
        <v>4</v>
      </c>
      <c r="D84" s="4" t="s">
        <v>4</v>
      </c>
    </row>
    <row r="85" spans="1:4" x14ac:dyDescent="0.25">
      <c r="A85" s="3" t="s">
        <v>694</v>
      </c>
      <c r="B85" s="4" t="s">
        <v>4</v>
      </c>
      <c r="C85" s="4" t="s">
        <v>4</v>
      </c>
      <c r="D85" s="4" t="s">
        <v>4</v>
      </c>
    </row>
    <row r="86" spans="1:4" x14ac:dyDescent="0.25">
      <c r="A86" s="2" t="s">
        <v>249</v>
      </c>
      <c r="B86" s="6">
        <v>172794</v>
      </c>
      <c r="C86" s="6">
        <v>172945</v>
      </c>
      <c r="D86" s="6">
        <v>167289</v>
      </c>
    </row>
    <row r="87" spans="1:4" ht="30" x14ac:dyDescent="0.25">
      <c r="A87" s="2" t="s">
        <v>714</v>
      </c>
      <c r="B87" s="4" t="s">
        <v>4</v>
      </c>
      <c r="C87" s="4" t="s">
        <v>4</v>
      </c>
      <c r="D87" s="4" t="s">
        <v>4</v>
      </c>
    </row>
    <row r="88" spans="1:4" x14ac:dyDescent="0.25">
      <c r="A88" s="3" t="s">
        <v>694</v>
      </c>
      <c r="B88" s="4" t="s">
        <v>4</v>
      </c>
      <c r="C88" s="4" t="s">
        <v>4</v>
      </c>
      <c r="D88" s="4" t="s">
        <v>4</v>
      </c>
    </row>
    <row r="89" spans="1:4" x14ac:dyDescent="0.25">
      <c r="A89" s="2" t="s">
        <v>249</v>
      </c>
      <c r="B89" s="6">
        <v>120167</v>
      </c>
      <c r="C89" s="6">
        <v>125010</v>
      </c>
      <c r="D89" s="6">
        <v>112846</v>
      </c>
    </row>
    <row r="90" spans="1:4" ht="30" x14ac:dyDescent="0.25">
      <c r="A90" s="2" t="s">
        <v>715</v>
      </c>
      <c r="B90" s="4" t="s">
        <v>4</v>
      </c>
      <c r="C90" s="4" t="s">
        <v>4</v>
      </c>
      <c r="D90" s="4" t="s">
        <v>4</v>
      </c>
    </row>
    <row r="91" spans="1:4" x14ac:dyDescent="0.25">
      <c r="A91" s="3" t="s">
        <v>694</v>
      </c>
      <c r="B91" s="4" t="s">
        <v>4</v>
      </c>
      <c r="C91" s="4" t="s">
        <v>4</v>
      </c>
      <c r="D91" s="4" t="s">
        <v>4</v>
      </c>
    </row>
    <row r="92" spans="1:4" x14ac:dyDescent="0.25">
      <c r="A92" s="2" t="s">
        <v>249</v>
      </c>
      <c r="B92" s="6">
        <v>45309</v>
      </c>
      <c r="C92" s="6">
        <v>39070</v>
      </c>
      <c r="D92" s="6">
        <v>43719</v>
      </c>
    </row>
    <row r="93" spans="1:4" ht="30" x14ac:dyDescent="0.25">
      <c r="A93" s="2" t="s">
        <v>716</v>
      </c>
      <c r="B93" s="4" t="s">
        <v>4</v>
      </c>
      <c r="C93" s="4" t="s">
        <v>4</v>
      </c>
      <c r="D93" s="4" t="s">
        <v>4</v>
      </c>
    </row>
    <row r="94" spans="1:4" x14ac:dyDescent="0.25">
      <c r="A94" s="3" t="s">
        <v>694</v>
      </c>
      <c r="B94" s="4" t="s">
        <v>4</v>
      </c>
      <c r="C94" s="4" t="s">
        <v>4</v>
      </c>
      <c r="D94" s="4" t="s">
        <v>4</v>
      </c>
    </row>
    <row r="95" spans="1:4" x14ac:dyDescent="0.25">
      <c r="A95" s="2" t="s">
        <v>249</v>
      </c>
      <c r="B95" s="6">
        <v>2954</v>
      </c>
      <c r="C95" s="6">
        <v>4340</v>
      </c>
      <c r="D95" s="6">
        <v>5687</v>
      </c>
    </row>
    <row r="96" spans="1:4" ht="45" x14ac:dyDescent="0.25">
      <c r="A96" s="2" t="s">
        <v>717</v>
      </c>
      <c r="B96" s="4" t="s">
        <v>4</v>
      </c>
      <c r="C96" s="4" t="s">
        <v>4</v>
      </c>
      <c r="D96" s="4" t="s">
        <v>4</v>
      </c>
    </row>
    <row r="97" spans="1:4" x14ac:dyDescent="0.25">
      <c r="A97" s="3" t="s">
        <v>694</v>
      </c>
      <c r="B97" s="4" t="s">
        <v>4</v>
      </c>
      <c r="C97" s="4" t="s">
        <v>4</v>
      </c>
      <c r="D97" s="4" t="s">
        <v>4</v>
      </c>
    </row>
    <row r="98" spans="1:4" x14ac:dyDescent="0.25">
      <c r="A98" s="2" t="s">
        <v>249</v>
      </c>
      <c r="B98" s="6">
        <v>4339</v>
      </c>
      <c r="C98" s="6">
        <v>4482</v>
      </c>
      <c r="D98" s="6">
        <v>4667</v>
      </c>
    </row>
    <row r="99" spans="1:4" ht="30" x14ac:dyDescent="0.25">
      <c r="A99" s="2" t="s">
        <v>718</v>
      </c>
      <c r="B99" s="4" t="s">
        <v>4</v>
      </c>
      <c r="C99" s="4" t="s">
        <v>4</v>
      </c>
      <c r="D99" s="4" t="s">
        <v>4</v>
      </c>
    </row>
    <row r="100" spans="1:4" x14ac:dyDescent="0.25">
      <c r="A100" s="3" t="s">
        <v>694</v>
      </c>
      <c r="B100" s="4" t="s">
        <v>4</v>
      </c>
      <c r="C100" s="4" t="s">
        <v>4</v>
      </c>
      <c r="D100" s="4" t="s">
        <v>4</v>
      </c>
    </row>
    <row r="101" spans="1:4" x14ac:dyDescent="0.25">
      <c r="A101" s="2" t="s">
        <v>249</v>
      </c>
      <c r="B101" s="4">
        <v>25</v>
      </c>
      <c r="C101" s="4">
        <v>43</v>
      </c>
      <c r="D101" s="4">
        <v>370</v>
      </c>
    </row>
    <row r="102" spans="1:4" x14ac:dyDescent="0.25">
      <c r="A102" s="2" t="s">
        <v>335</v>
      </c>
      <c r="B102" s="4" t="s">
        <v>4</v>
      </c>
      <c r="C102" s="4" t="s">
        <v>4</v>
      </c>
      <c r="D102" s="4" t="s">
        <v>4</v>
      </c>
    </row>
    <row r="103" spans="1:4" x14ac:dyDescent="0.25">
      <c r="A103" s="3" t="s">
        <v>694</v>
      </c>
      <c r="B103" s="4" t="s">
        <v>4</v>
      </c>
      <c r="C103" s="4" t="s">
        <v>4</v>
      </c>
      <c r="D103" s="4" t="s">
        <v>4</v>
      </c>
    </row>
    <row r="104" spans="1:4" x14ac:dyDescent="0.25">
      <c r="A104" s="2" t="s">
        <v>249</v>
      </c>
      <c r="B104" s="4" t="s">
        <v>4</v>
      </c>
      <c r="C104" s="4" t="s">
        <v>4</v>
      </c>
      <c r="D104" s="6">
        <v>21366</v>
      </c>
    </row>
    <row r="105" spans="1:4" ht="30" x14ac:dyDescent="0.25">
      <c r="A105" s="2" t="s">
        <v>719</v>
      </c>
      <c r="B105" s="4" t="s">
        <v>4</v>
      </c>
      <c r="C105" s="4" t="s">
        <v>4</v>
      </c>
      <c r="D105" s="4" t="s">
        <v>4</v>
      </c>
    </row>
    <row r="106" spans="1:4" x14ac:dyDescent="0.25">
      <c r="A106" s="3" t="s">
        <v>694</v>
      </c>
      <c r="B106" s="4" t="s">
        <v>4</v>
      </c>
      <c r="C106" s="4" t="s">
        <v>4</v>
      </c>
      <c r="D106" s="4" t="s">
        <v>4</v>
      </c>
    </row>
    <row r="107" spans="1:4" x14ac:dyDescent="0.25">
      <c r="A107" s="2" t="s">
        <v>249</v>
      </c>
      <c r="B107" s="4" t="s">
        <v>4</v>
      </c>
      <c r="C107" s="4" t="s">
        <v>4</v>
      </c>
      <c r="D107" s="6">
        <v>16529</v>
      </c>
    </row>
    <row r="108" spans="1:4" ht="30" x14ac:dyDescent="0.25">
      <c r="A108" s="2" t="s">
        <v>720</v>
      </c>
      <c r="B108" s="4" t="s">
        <v>4</v>
      </c>
      <c r="C108" s="4" t="s">
        <v>4</v>
      </c>
      <c r="D108" s="4" t="s">
        <v>4</v>
      </c>
    </row>
    <row r="109" spans="1:4" x14ac:dyDescent="0.25">
      <c r="A109" s="3" t="s">
        <v>694</v>
      </c>
      <c r="B109" s="4" t="s">
        <v>4</v>
      </c>
      <c r="C109" s="4" t="s">
        <v>4</v>
      </c>
      <c r="D109" s="4" t="s">
        <v>4</v>
      </c>
    </row>
    <row r="110" spans="1:4" x14ac:dyDescent="0.25">
      <c r="A110" s="2" t="s">
        <v>249</v>
      </c>
      <c r="B110" s="4" t="s">
        <v>4</v>
      </c>
      <c r="C110" s="4" t="s">
        <v>4</v>
      </c>
      <c r="D110" s="6">
        <v>4080</v>
      </c>
    </row>
    <row r="111" spans="1:4" ht="30" x14ac:dyDescent="0.25">
      <c r="A111" s="2" t="s">
        <v>721</v>
      </c>
      <c r="B111" s="4" t="s">
        <v>4</v>
      </c>
      <c r="C111" s="4" t="s">
        <v>4</v>
      </c>
      <c r="D111" s="4" t="s">
        <v>4</v>
      </c>
    </row>
    <row r="112" spans="1:4" x14ac:dyDescent="0.25">
      <c r="A112" s="3" t="s">
        <v>694</v>
      </c>
      <c r="B112" s="4" t="s">
        <v>4</v>
      </c>
      <c r="C112" s="4" t="s">
        <v>4</v>
      </c>
      <c r="D112" s="4" t="s">
        <v>4</v>
      </c>
    </row>
    <row r="113" spans="1:4" x14ac:dyDescent="0.25">
      <c r="A113" s="2" t="s">
        <v>249</v>
      </c>
      <c r="B113" s="4" t="s">
        <v>4</v>
      </c>
      <c r="C113" s="4" t="s">
        <v>4</v>
      </c>
      <c r="D113" s="4">
        <v>757</v>
      </c>
    </row>
    <row r="114" spans="1:4" x14ac:dyDescent="0.25">
      <c r="A114" s="2" t="s">
        <v>337</v>
      </c>
      <c r="B114" s="4" t="s">
        <v>4</v>
      </c>
      <c r="C114" s="4" t="s">
        <v>4</v>
      </c>
      <c r="D114" s="4" t="s">
        <v>4</v>
      </c>
    </row>
    <row r="115" spans="1:4" x14ac:dyDescent="0.25">
      <c r="A115" s="3" t="s">
        <v>694</v>
      </c>
      <c r="B115" s="4" t="s">
        <v>4</v>
      </c>
      <c r="C115" s="4" t="s">
        <v>4</v>
      </c>
      <c r="D115" s="4" t="s">
        <v>4</v>
      </c>
    </row>
    <row r="116" spans="1:4" x14ac:dyDescent="0.25">
      <c r="A116" s="2" t="s">
        <v>249</v>
      </c>
      <c r="B116" s="6">
        <v>5684</v>
      </c>
      <c r="C116" s="6">
        <v>8468</v>
      </c>
      <c r="D116" s="6">
        <v>7675</v>
      </c>
    </row>
    <row r="117" spans="1:4" ht="30" x14ac:dyDescent="0.25">
      <c r="A117" s="2" t="s">
        <v>722</v>
      </c>
      <c r="B117" s="4" t="s">
        <v>4</v>
      </c>
      <c r="C117" s="4" t="s">
        <v>4</v>
      </c>
      <c r="D117" s="4" t="s">
        <v>4</v>
      </c>
    </row>
    <row r="118" spans="1:4" x14ac:dyDescent="0.25">
      <c r="A118" s="3" t="s">
        <v>694</v>
      </c>
      <c r="B118" s="4" t="s">
        <v>4</v>
      </c>
      <c r="C118" s="4" t="s">
        <v>4</v>
      </c>
      <c r="D118" s="4" t="s">
        <v>4</v>
      </c>
    </row>
    <row r="119" spans="1:4" x14ac:dyDescent="0.25">
      <c r="A119" s="2" t="s">
        <v>249</v>
      </c>
      <c r="B119" s="6">
        <v>2156</v>
      </c>
      <c r="C119" s="6">
        <v>2285</v>
      </c>
      <c r="D119" s="6">
        <v>4781</v>
      </c>
    </row>
    <row r="120" spans="1:4" ht="30" x14ac:dyDescent="0.25">
      <c r="A120" s="2" t="s">
        <v>723</v>
      </c>
      <c r="B120" s="4" t="s">
        <v>4</v>
      </c>
      <c r="C120" s="4" t="s">
        <v>4</v>
      </c>
      <c r="D120" s="4" t="s">
        <v>4</v>
      </c>
    </row>
    <row r="121" spans="1:4" x14ac:dyDescent="0.25">
      <c r="A121" s="3" t="s">
        <v>694</v>
      </c>
      <c r="B121" s="4" t="s">
        <v>4</v>
      </c>
      <c r="C121" s="4" t="s">
        <v>4</v>
      </c>
      <c r="D121" s="4" t="s">
        <v>4</v>
      </c>
    </row>
    <row r="122" spans="1:4" x14ac:dyDescent="0.25">
      <c r="A122" s="2" t="s">
        <v>249</v>
      </c>
      <c r="B122" s="6">
        <v>3126</v>
      </c>
      <c r="C122" s="6">
        <v>5041</v>
      </c>
      <c r="D122" s="6">
        <v>1958</v>
      </c>
    </row>
    <row r="123" spans="1:4" ht="30" x14ac:dyDescent="0.25">
      <c r="A123" s="2" t="s">
        <v>724</v>
      </c>
      <c r="B123" s="4" t="s">
        <v>4</v>
      </c>
      <c r="C123" s="4" t="s">
        <v>4</v>
      </c>
      <c r="D123" s="4" t="s">
        <v>4</v>
      </c>
    </row>
    <row r="124" spans="1:4" x14ac:dyDescent="0.25">
      <c r="A124" s="3" t="s">
        <v>694</v>
      </c>
      <c r="B124" s="4" t="s">
        <v>4</v>
      </c>
      <c r="C124" s="4" t="s">
        <v>4</v>
      </c>
      <c r="D124" s="4" t="s">
        <v>4</v>
      </c>
    </row>
    <row r="125" spans="1:4" x14ac:dyDescent="0.25">
      <c r="A125" s="2" t="s">
        <v>249</v>
      </c>
      <c r="B125" s="4">
        <v>402</v>
      </c>
      <c r="C125" s="4">
        <v>402</v>
      </c>
      <c r="D125" s="4">
        <v>402</v>
      </c>
    </row>
    <row r="126" spans="1:4" ht="30" x14ac:dyDescent="0.25">
      <c r="A126" s="2" t="s">
        <v>725</v>
      </c>
      <c r="B126" s="4" t="s">
        <v>4</v>
      </c>
      <c r="C126" s="4" t="s">
        <v>4</v>
      </c>
      <c r="D126" s="4" t="s">
        <v>4</v>
      </c>
    </row>
    <row r="127" spans="1:4" x14ac:dyDescent="0.25">
      <c r="A127" s="3" t="s">
        <v>694</v>
      </c>
      <c r="B127" s="4" t="s">
        <v>4</v>
      </c>
      <c r="C127" s="4" t="s">
        <v>4</v>
      </c>
      <c r="D127" s="4" t="s">
        <v>4</v>
      </c>
    </row>
    <row r="128" spans="1:4" x14ac:dyDescent="0.25">
      <c r="A128" s="2" t="s">
        <v>249</v>
      </c>
      <c r="B128" s="4" t="s">
        <v>4</v>
      </c>
      <c r="C128" s="4">
        <v>710</v>
      </c>
      <c r="D128" s="4">
        <v>534</v>
      </c>
    </row>
    <row r="129" spans="1:4" x14ac:dyDescent="0.25">
      <c r="A129" s="2" t="s">
        <v>726</v>
      </c>
      <c r="B129" s="4" t="s">
        <v>4</v>
      </c>
      <c r="C129" s="4" t="s">
        <v>4</v>
      </c>
      <c r="D129" s="4" t="s">
        <v>4</v>
      </c>
    </row>
    <row r="130" spans="1:4" x14ac:dyDescent="0.25">
      <c r="A130" s="3" t="s">
        <v>694</v>
      </c>
      <c r="B130" s="4" t="s">
        <v>4</v>
      </c>
      <c r="C130" s="4" t="s">
        <v>4</v>
      </c>
      <c r="D130" s="4" t="s">
        <v>4</v>
      </c>
    </row>
    <row r="131" spans="1:4" x14ac:dyDescent="0.25">
      <c r="A131" s="2" t="s">
        <v>249</v>
      </c>
      <c r="B131" s="4" t="s">
        <v>4</v>
      </c>
      <c r="C131" s="4">
        <v>30</v>
      </c>
      <c r="D131" s="4" t="s">
        <v>4</v>
      </c>
    </row>
    <row r="132" spans="1:4" x14ac:dyDescent="0.25">
      <c r="A132" s="2" t="s">
        <v>339</v>
      </c>
      <c r="B132" s="4" t="s">
        <v>4</v>
      </c>
      <c r="C132" s="4" t="s">
        <v>4</v>
      </c>
      <c r="D132" s="4" t="s">
        <v>4</v>
      </c>
    </row>
    <row r="133" spans="1:4" x14ac:dyDescent="0.25">
      <c r="A133" s="3" t="s">
        <v>694</v>
      </c>
      <c r="B133" s="4" t="s">
        <v>4</v>
      </c>
      <c r="C133" s="4" t="s">
        <v>4</v>
      </c>
      <c r="D133" s="4" t="s">
        <v>4</v>
      </c>
    </row>
    <row r="134" spans="1:4" x14ac:dyDescent="0.25">
      <c r="A134" s="2" t="s">
        <v>249</v>
      </c>
      <c r="B134" s="4" t="s">
        <v>4</v>
      </c>
      <c r="C134" s="4" t="s">
        <v>4</v>
      </c>
      <c r="D134" s="4">
        <v>189</v>
      </c>
    </row>
    <row r="135" spans="1:4" x14ac:dyDescent="0.25">
      <c r="A135" s="2" t="s">
        <v>727</v>
      </c>
      <c r="B135" s="4" t="s">
        <v>4</v>
      </c>
      <c r="C135" s="4" t="s">
        <v>4</v>
      </c>
      <c r="D135" s="4" t="s">
        <v>4</v>
      </c>
    </row>
    <row r="136" spans="1:4" x14ac:dyDescent="0.25">
      <c r="A136" s="3" t="s">
        <v>694</v>
      </c>
      <c r="B136" s="4" t="s">
        <v>4</v>
      </c>
      <c r="C136" s="4" t="s">
        <v>4</v>
      </c>
      <c r="D136" s="4" t="s">
        <v>4</v>
      </c>
    </row>
    <row r="137" spans="1:4" x14ac:dyDescent="0.25">
      <c r="A137" s="2" t="s">
        <v>249</v>
      </c>
      <c r="B137" s="4" t="s">
        <v>4</v>
      </c>
      <c r="C137" s="4" t="s">
        <v>4</v>
      </c>
      <c r="D137" s="4">
        <v>189</v>
      </c>
    </row>
    <row r="138" spans="1:4" x14ac:dyDescent="0.25">
      <c r="A138" s="2" t="s">
        <v>728</v>
      </c>
      <c r="B138" s="4" t="s">
        <v>4</v>
      </c>
      <c r="C138" s="4" t="s">
        <v>4</v>
      </c>
      <c r="D138" s="4" t="s">
        <v>4</v>
      </c>
    </row>
    <row r="139" spans="1:4" x14ac:dyDescent="0.25">
      <c r="A139" s="3" t="s">
        <v>694</v>
      </c>
      <c r="B139" s="4" t="s">
        <v>4</v>
      </c>
      <c r="C139" s="4" t="s">
        <v>4</v>
      </c>
      <c r="D139" s="4" t="s">
        <v>4</v>
      </c>
    </row>
    <row r="140" spans="1:4" x14ac:dyDescent="0.25">
      <c r="A140" s="2" t="s">
        <v>249</v>
      </c>
      <c r="B140" s="6">
        <v>118916</v>
      </c>
      <c r="C140" s="6">
        <v>117503</v>
      </c>
      <c r="D140" s="6">
        <v>101468</v>
      </c>
    </row>
    <row r="141" spans="1:4" ht="30" x14ac:dyDescent="0.25">
      <c r="A141" s="2" t="s">
        <v>729</v>
      </c>
      <c r="B141" s="4" t="s">
        <v>4</v>
      </c>
      <c r="C141" s="4" t="s">
        <v>4</v>
      </c>
      <c r="D141" s="4" t="s">
        <v>4</v>
      </c>
    </row>
    <row r="142" spans="1:4" x14ac:dyDescent="0.25">
      <c r="A142" s="3" t="s">
        <v>694</v>
      </c>
      <c r="B142" s="4" t="s">
        <v>4</v>
      </c>
      <c r="C142" s="4" t="s">
        <v>4</v>
      </c>
      <c r="D142" s="4" t="s">
        <v>4</v>
      </c>
    </row>
    <row r="143" spans="1:4" x14ac:dyDescent="0.25">
      <c r="A143" s="2" t="s">
        <v>249</v>
      </c>
      <c r="B143" s="6">
        <v>3323</v>
      </c>
      <c r="C143" s="6">
        <v>2951</v>
      </c>
      <c r="D143" s="6">
        <v>3317</v>
      </c>
    </row>
    <row r="144" spans="1:4" ht="30" x14ac:dyDescent="0.25">
      <c r="A144" s="2" t="s">
        <v>730</v>
      </c>
      <c r="B144" s="4" t="s">
        <v>4</v>
      </c>
      <c r="C144" s="4" t="s">
        <v>4</v>
      </c>
      <c r="D144" s="4" t="s">
        <v>4</v>
      </c>
    </row>
    <row r="145" spans="1:4" x14ac:dyDescent="0.25">
      <c r="A145" s="3" t="s">
        <v>694</v>
      </c>
      <c r="B145" s="4" t="s">
        <v>4</v>
      </c>
      <c r="C145" s="4" t="s">
        <v>4</v>
      </c>
      <c r="D145" s="4" t="s">
        <v>4</v>
      </c>
    </row>
    <row r="146" spans="1:4" x14ac:dyDescent="0.25">
      <c r="A146" s="2" t="s">
        <v>249</v>
      </c>
      <c r="B146" s="6">
        <v>95431</v>
      </c>
      <c r="C146" s="6">
        <v>93976</v>
      </c>
      <c r="D146" s="6">
        <v>79358</v>
      </c>
    </row>
    <row r="147" spans="1:4" ht="30" x14ac:dyDescent="0.25">
      <c r="A147" s="2" t="s">
        <v>731</v>
      </c>
      <c r="B147" s="4" t="s">
        <v>4</v>
      </c>
      <c r="C147" s="4" t="s">
        <v>4</v>
      </c>
      <c r="D147" s="4" t="s">
        <v>4</v>
      </c>
    </row>
    <row r="148" spans="1:4" x14ac:dyDescent="0.25">
      <c r="A148" s="3" t="s">
        <v>694</v>
      </c>
      <c r="B148" s="4" t="s">
        <v>4</v>
      </c>
      <c r="C148" s="4" t="s">
        <v>4</v>
      </c>
      <c r="D148" s="4" t="s">
        <v>4</v>
      </c>
    </row>
    <row r="149" spans="1:4" x14ac:dyDescent="0.25">
      <c r="A149" s="2" t="s">
        <v>249</v>
      </c>
      <c r="B149" s="6">
        <v>6383</v>
      </c>
      <c r="C149" s="6">
        <v>6895</v>
      </c>
      <c r="D149" s="6">
        <v>7587</v>
      </c>
    </row>
    <row r="150" spans="1:4" x14ac:dyDescent="0.25">
      <c r="A150" s="2" t="s">
        <v>732</v>
      </c>
      <c r="B150" s="4" t="s">
        <v>4</v>
      </c>
      <c r="C150" s="4" t="s">
        <v>4</v>
      </c>
      <c r="D150" s="4" t="s">
        <v>4</v>
      </c>
    </row>
    <row r="151" spans="1:4" x14ac:dyDescent="0.25">
      <c r="A151" s="3" t="s">
        <v>694</v>
      </c>
      <c r="B151" s="4" t="s">
        <v>4</v>
      </c>
      <c r="C151" s="4" t="s">
        <v>4</v>
      </c>
      <c r="D151" s="4" t="s">
        <v>4</v>
      </c>
    </row>
    <row r="152" spans="1:4" x14ac:dyDescent="0.25">
      <c r="A152" s="2" t="s">
        <v>249</v>
      </c>
      <c r="B152" s="8">
        <v>13779</v>
      </c>
      <c r="C152" s="8">
        <v>13681</v>
      </c>
      <c r="D152" s="8">
        <v>1120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33</v>
      </c>
      <c r="B1" s="7" t="s">
        <v>1</v>
      </c>
      <c r="C1" s="7"/>
      <c r="D1" s="1" t="s">
        <v>687</v>
      </c>
    </row>
    <row r="2" spans="1:4" ht="30" x14ac:dyDescent="0.25">
      <c r="A2" s="1" t="s">
        <v>26</v>
      </c>
      <c r="B2" s="1" t="s">
        <v>2</v>
      </c>
      <c r="C2" s="1" t="s">
        <v>28</v>
      </c>
      <c r="D2" s="1" t="s">
        <v>27</v>
      </c>
    </row>
    <row r="3" spans="1:4" x14ac:dyDescent="0.25">
      <c r="A3" s="3" t="s">
        <v>363</v>
      </c>
      <c r="B3" s="4" t="s">
        <v>4</v>
      </c>
      <c r="C3" s="4" t="s">
        <v>4</v>
      </c>
      <c r="D3" s="4" t="s">
        <v>4</v>
      </c>
    </row>
    <row r="4" spans="1:4" ht="30" x14ac:dyDescent="0.25">
      <c r="A4" s="2" t="s">
        <v>734</v>
      </c>
      <c r="B4" s="4" t="s">
        <v>735</v>
      </c>
      <c r="C4" s="4" t="s">
        <v>4</v>
      </c>
      <c r="D4" s="4" t="s">
        <v>4</v>
      </c>
    </row>
    <row r="5" spans="1:4" x14ac:dyDescent="0.25">
      <c r="A5" s="3" t="s">
        <v>736</v>
      </c>
      <c r="B5" s="4" t="s">
        <v>4</v>
      </c>
      <c r="C5" s="4" t="s">
        <v>4</v>
      </c>
      <c r="D5" s="4" t="s">
        <v>4</v>
      </c>
    </row>
    <row r="6" spans="1:4" x14ac:dyDescent="0.25">
      <c r="A6" s="2" t="s">
        <v>132</v>
      </c>
      <c r="B6" s="8">
        <v>1745</v>
      </c>
      <c r="C6" s="8">
        <v>4482</v>
      </c>
      <c r="D6" s="8">
        <v>5999</v>
      </c>
    </row>
    <row r="7" spans="1:4" x14ac:dyDescent="0.25">
      <c r="A7" s="2" t="s">
        <v>737</v>
      </c>
      <c r="B7" s="4">
        <v>420</v>
      </c>
      <c r="C7" s="6">
        <v>1276</v>
      </c>
      <c r="D7" s="4">
        <v>370</v>
      </c>
    </row>
    <row r="8" spans="1:4" x14ac:dyDescent="0.25">
      <c r="A8" s="3" t="s">
        <v>738</v>
      </c>
      <c r="B8" s="4" t="s">
        <v>4</v>
      </c>
      <c r="C8" s="4" t="s">
        <v>4</v>
      </c>
      <c r="D8" s="4" t="s">
        <v>4</v>
      </c>
    </row>
    <row r="9" spans="1:4" x14ac:dyDescent="0.25">
      <c r="A9" s="2" t="s">
        <v>132</v>
      </c>
      <c r="B9" s="4">
        <v>24</v>
      </c>
      <c r="C9" s="4">
        <v>58</v>
      </c>
      <c r="D9" s="4">
        <v>228</v>
      </c>
    </row>
    <row r="10" spans="1:4" x14ac:dyDescent="0.25">
      <c r="A10" s="2" t="s">
        <v>739</v>
      </c>
      <c r="B10" s="4" t="s">
        <v>4</v>
      </c>
      <c r="C10" s="4" t="s">
        <v>4</v>
      </c>
      <c r="D10" s="4" t="s">
        <v>4</v>
      </c>
    </row>
    <row r="11" spans="1:4" x14ac:dyDescent="0.25">
      <c r="A11" s="3" t="s">
        <v>740</v>
      </c>
      <c r="B11" s="4" t="s">
        <v>4</v>
      </c>
      <c r="C11" s="4" t="s">
        <v>4</v>
      </c>
      <c r="D11" s="4" t="s">
        <v>4</v>
      </c>
    </row>
    <row r="12" spans="1:4" x14ac:dyDescent="0.25">
      <c r="A12" s="2" t="s">
        <v>132</v>
      </c>
      <c r="B12" s="6">
        <v>1491</v>
      </c>
      <c r="C12" s="6">
        <v>3833</v>
      </c>
      <c r="D12" s="6">
        <v>2024</v>
      </c>
    </row>
    <row r="13" spans="1:4" x14ac:dyDescent="0.25">
      <c r="A13" s="2" t="s">
        <v>244</v>
      </c>
      <c r="B13" s="4" t="s">
        <v>4</v>
      </c>
      <c r="C13" s="4" t="s">
        <v>4</v>
      </c>
      <c r="D13" s="4" t="s">
        <v>4</v>
      </c>
    </row>
    <row r="14" spans="1:4" x14ac:dyDescent="0.25">
      <c r="A14" s="3" t="s">
        <v>736</v>
      </c>
      <c r="B14" s="4" t="s">
        <v>4</v>
      </c>
      <c r="C14" s="4" t="s">
        <v>4</v>
      </c>
      <c r="D14" s="4" t="s">
        <v>4</v>
      </c>
    </row>
    <row r="15" spans="1:4" x14ac:dyDescent="0.25">
      <c r="A15" s="2" t="s">
        <v>741</v>
      </c>
      <c r="B15" s="4">
        <v>322</v>
      </c>
      <c r="C15" s="4">
        <v>846</v>
      </c>
      <c r="D15" s="6">
        <v>3045</v>
      </c>
    </row>
    <row r="16" spans="1:4" x14ac:dyDescent="0.25">
      <c r="A16" s="2" t="s">
        <v>742</v>
      </c>
      <c r="B16" s="4">
        <v>176</v>
      </c>
      <c r="C16" s="6">
        <v>2269</v>
      </c>
      <c r="D16" s="4">
        <v>71</v>
      </c>
    </row>
    <row r="17" spans="1:4" x14ac:dyDescent="0.25">
      <c r="A17" s="2" t="s">
        <v>132</v>
      </c>
      <c r="B17" s="4">
        <v>498</v>
      </c>
      <c r="C17" s="6">
        <v>3115</v>
      </c>
      <c r="D17" s="6">
        <v>3116</v>
      </c>
    </row>
    <row r="18" spans="1:4" x14ac:dyDescent="0.25">
      <c r="A18" s="2" t="s">
        <v>737</v>
      </c>
      <c r="B18" s="4">
        <v>104</v>
      </c>
      <c r="C18" s="6">
        <v>1112</v>
      </c>
      <c r="D18" s="4">
        <v>14</v>
      </c>
    </row>
    <row r="19" spans="1:4" x14ac:dyDescent="0.25">
      <c r="A19" s="3" t="s">
        <v>738</v>
      </c>
      <c r="B19" s="4" t="s">
        <v>4</v>
      </c>
      <c r="C19" s="4" t="s">
        <v>4</v>
      </c>
      <c r="D19" s="4" t="s">
        <v>4</v>
      </c>
    </row>
    <row r="20" spans="1:4" x14ac:dyDescent="0.25">
      <c r="A20" s="2" t="s">
        <v>741</v>
      </c>
      <c r="B20" s="4">
        <v>4</v>
      </c>
      <c r="C20" s="4">
        <v>12</v>
      </c>
      <c r="D20" s="4">
        <v>153</v>
      </c>
    </row>
    <row r="21" spans="1:4" x14ac:dyDescent="0.25">
      <c r="A21" s="2" t="s">
        <v>742</v>
      </c>
      <c r="B21" s="4">
        <v>4</v>
      </c>
      <c r="C21" s="4">
        <v>30</v>
      </c>
      <c r="D21" s="4">
        <v>5</v>
      </c>
    </row>
    <row r="22" spans="1:4" x14ac:dyDescent="0.25">
      <c r="A22" s="2" t="s">
        <v>132</v>
      </c>
      <c r="B22" s="4">
        <v>8</v>
      </c>
      <c r="C22" s="4">
        <v>42</v>
      </c>
      <c r="D22" s="4">
        <v>158</v>
      </c>
    </row>
    <row r="23" spans="1:4" ht="30" x14ac:dyDescent="0.25">
      <c r="A23" s="2" t="s">
        <v>743</v>
      </c>
      <c r="B23" s="4" t="s">
        <v>4</v>
      </c>
      <c r="C23" s="4" t="s">
        <v>4</v>
      </c>
      <c r="D23" s="4" t="s">
        <v>4</v>
      </c>
    </row>
    <row r="24" spans="1:4" x14ac:dyDescent="0.25">
      <c r="A24" s="3" t="s">
        <v>740</v>
      </c>
      <c r="B24" s="4" t="s">
        <v>4</v>
      </c>
      <c r="C24" s="4" t="s">
        <v>4</v>
      </c>
      <c r="D24" s="4" t="s">
        <v>4</v>
      </c>
    </row>
    <row r="25" spans="1:4" x14ac:dyDescent="0.25">
      <c r="A25" s="2" t="s">
        <v>741</v>
      </c>
      <c r="B25" s="4">
        <v>279</v>
      </c>
      <c r="C25" s="4">
        <v>738</v>
      </c>
      <c r="D25" s="4">
        <v>513</v>
      </c>
    </row>
    <row r="26" spans="1:4" x14ac:dyDescent="0.25">
      <c r="A26" s="2" t="s">
        <v>742</v>
      </c>
      <c r="B26" s="4">
        <v>176</v>
      </c>
      <c r="C26" s="6">
        <v>2225</v>
      </c>
      <c r="D26" s="4">
        <v>59</v>
      </c>
    </row>
    <row r="27" spans="1:4" x14ac:dyDescent="0.25">
      <c r="A27" s="2" t="s">
        <v>132</v>
      </c>
      <c r="B27" s="4">
        <v>455</v>
      </c>
      <c r="C27" s="6">
        <v>2963</v>
      </c>
      <c r="D27" s="4">
        <v>572</v>
      </c>
    </row>
    <row r="28" spans="1:4" x14ac:dyDescent="0.25">
      <c r="A28" s="2" t="s">
        <v>245</v>
      </c>
      <c r="B28" s="4" t="s">
        <v>4</v>
      </c>
      <c r="C28" s="4" t="s">
        <v>4</v>
      </c>
      <c r="D28" s="4" t="s">
        <v>4</v>
      </c>
    </row>
    <row r="29" spans="1:4" x14ac:dyDescent="0.25">
      <c r="A29" s="3" t="s">
        <v>736</v>
      </c>
      <c r="B29" s="4" t="s">
        <v>4</v>
      </c>
      <c r="C29" s="4" t="s">
        <v>4</v>
      </c>
      <c r="D29" s="4" t="s">
        <v>4</v>
      </c>
    </row>
    <row r="30" spans="1:4" x14ac:dyDescent="0.25">
      <c r="A30" s="2" t="s">
        <v>741</v>
      </c>
      <c r="B30" s="4">
        <v>183</v>
      </c>
      <c r="C30" s="4">
        <v>306</v>
      </c>
      <c r="D30" s="4">
        <v>505</v>
      </c>
    </row>
    <row r="31" spans="1:4" x14ac:dyDescent="0.25">
      <c r="A31" s="2" t="s">
        <v>742</v>
      </c>
      <c r="B31" s="4">
        <v>597</v>
      </c>
      <c r="C31" s="4">
        <v>109</v>
      </c>
      <c r="D31" s="4">
        <v>834</v>
      </c>
    </row>
    <row r="32" spans="1:4" x14ac:dyDescent="0.25">
      <c r="A32" s="2" t="s">
        <v>132</v>
      </c>
      <c r="B32" s="4">
        <v>780</v>
      </c>
      <c r="C32" s="4">
        <v>415</v>
      </c>
      <c r="D32" s="6">
        <v>1339</v>
      </c>
    </row>
    <row r="33" spans="1:4" x14ac:dyDescent="0.25">
      <c r="A33" s="2" t="s">
        <v>737</v>
      </c>
      <c r="B33" s="4">
        <v>271</v>
      </c>
      <c r="C33" s="4">
        <v>35</v>
      </c>
      <c r="D33" s="4">
        <v>265</v>
      </c>
    </row>
    <row r="34" spans="1:4" x14ac:dyDescent="0.25">
      <c r="A34" s="3" t="s">
        <v>738</v>
      </c>
      <c r="B34" s="4" t="s">
        <v>4</v>
      </c>
      <c r="C34" s="4" t="s">
        <v>4</v>
      </c>
      <c r="D34" s="4" t="s">
        <v>4</v>
      </c>
    </row>
    <row r="35" spans="1:4" x14ac:dyDescent="0.25">
      <c r="A35" s="2" t="s">
        <v>741</v>
      </c>
      <c r="B35" s="4">
        <v>2</v>
      </c>
      <c r="C35" s="4">
        <v>3</v>
      </c>
      <c r="D35" s="4">
        <v>13</v>
      </c>
    </row>
    <row r="36" spans="1:4" x14ac:dyDescent="0.25">
      <c r="A36" s="2" t="s">
        <v>742</v>
      </c>
      <c r="B36" s="4">
        <v>7</v>
      </c>
      <c r="C36" s="4">
        <v>2</v>
      </c>
      <c r="D36" s="4">
        <v>18</v>
      </c>
    </row>
    <row r="37" spans="1:4" x14ac:dyDescent="0.25">
      <c r="A37" s="2" t="s">
        <v>132</v>
      </c>
      <c r="B37" s="4">
        <v>9</v>
      </c>
      <c r="C37" s="4">
        <v>5</v>
      </c>
      <c r="D37" s="4">
        <v>31</v>
      </c>
    </row>
    <row r="38" spans="1:4" ht="30" x14ac:dyDescent="0.25">
      <c r="A38" s="2" t="s">
        <v>744</v>
      </c>
      <c r="B38" s="4" t="s">
        <v>4</v>
      </c>
      <c r="C38" s="4" t="s">
        <v>4</v>
      </c>
      <c r="D38" s="4" t="s">
        <v>4</v>
      </c>
    </row>
    <row r="39" spans="1:4" x14ac:dyDescent="0.25">
      <c r="A39" s="3" t="s">
        <v>740</v>
      </c>
      <c r="B39" s="4" t="s">
        <v>4</v>
      </c>
      <c r="C39" s="4" t="s">
        <v>4</v>
      </c>
      <c r="D39" s="4" t="s">
        <v>4</v>
      </c>
    </row>
    <row r="40" spans="1:4" x14ac:dyDescent="0.25">
      <c r="A40" s="2" t="s">
        <v>741</v>
      </c>
      <c r="B40" s="4">
        <v>142</v>
      </c>
      <c r="C40" s="4">
        <v>316</v>
      </c>
      <c r="D40" s="4">
        <v>59</v>
      </c>
    </row>
    <row r="41" spans="1:4" x14ac:dyDescent="0.25">
      <c r="A41" s="2" t="s">
        <v>742</v>
      </c>
      <c r="B41" s="4">
        <v>588</v>
      </c>
      <c r="C41" s="4">
        <v>108</v>
      </c>
      <c r="D41" s="4">
        <v>752</v>
      </c>
    </row>
    <row r="42" spans="1:4" x14ac:dyDescent="0.25">
      <c r="A42" s="2" t="s">
        <v>132</v>
      </c>
      <c r="B42" s="4">
        <v>730</v>
      </c>
      <c r="C42" s="4">
        <v>424</v>
      </c>
      <c r="D42" s="4">
        <v>811</v>
      </c>
    </row>
    <row r="43" spans="1:4" x14ac:dyDescent="0.25">
      <c r="A43" s="2" t="s">
        <v>358</v>
      </c>
      <c r="B43" s="4" t="s">
        <v>4</v>
      </c>
      <c r="C43" s="4" t="s">
        <v>4</v>
      </c>
      <c r="D43" s="4" t="s">
        <v>4</v>
      </c>
    </row>
    <row r="44" spans="1:4" x14ac:dyDescent="0.25">
      <c r="A44" s="3" t="s">
        <v>736</v>
      </c>
      <c r="B44" s="4" t="s">
        <v>4</v>
      </c>
      <c r="C44" s="4" t="s">
        <v>4</v>
      </c>
      <c r="D44" s="4" t="s">
        <v>4</v>
      </c>
    </row>
    <row r="45" spans="1:4" x14ac:dyDescent="0.25">
      <c r="A45" s="2" t="s">
        <v>741</v>
      </c>
      <c r="B45" s="4" t="s">
        <v>4</v>
      </c>
      <c r="C45" s="4">
        <v>482</v>
      </c>
      <c r="D45" s="4">
        <v>626</v>
      </c>
    </row>
    <row r="46" spans="1:4" x14ac:dyDescent="0.25">
      <c r="A46" s="2" t="s">
        <v>132</v>
      </c>
      <c r="B46" s="4" t="s">
        <v>4</v>
      </c>
      <c r="C46" s="4">
        <v>482</v>
      </c>
      <c r="D46" s="4">
        <v>626</v>
      </c>
    </row>
    <row r="47" spans="1:4" x14ac:dyDescent="0.25">
      <c r="A47" s="3" t="s">
        <v>738</v>
      </c>
      <c r="B47" s="4" t="s">
        <v>4</v>
      </c>
      <c r="C47" s="4" t="s">
        <v>4</v>
      </c>
      <c r="D47" s="4" t="s">
        <v>4</v>
      </c>
    </row>
    <row r="48" spans="1:4" x14ac:dyDescent="0.25">
      <c r="A48" s="2" t="s">
        <v>741</v>
      </c>
      <c r="B48" s="4" t="s">
        <v>4</v>
      </c>
      <c r="C48" s="4">
        <v>3</v>
      </c>
      <c r="D48" s="4">
        <v>3</v>
      </c>
    </row>
    <row r="49" spans="1:4" x14ac:dyDescent="0.25">
      <c r="A49" s="2" t="s">
        <v>132</v>
      </c>
      <c r="B49" s="4" t="s">
        <v>4</v>
      </c>
      <c r="C49" s="4">
        <v>3</v>
      </c>
      <c r="D49" s="4">
        <v>3</v>
      </c>
    </row>
    <row r="50" spans="1:4" ht="30" x14ac:dyDescent="0.25">
      <c r="A50" s="2" t="s">
        <v>246</v>
      </c>
      <c r="B50" s="4" t="s">
        <v>4</v>
      </c>
      <c r="C50" s="4" t="s">
        <v>4</v>
      </c>
      <c r="D50" s="4" t="s">
        <v>4</v>
      </c>
    </row>
    <row r="51" spans="1:4" x14ac:dyDescent="0.25">
      <c r="A51" s="3" t="s">
        <v>736</v>
      </c>
      <c r="B51" s="4" t="s">
        <v>4</v>
      </c>
      <c r="C51" s="4" t="s">
        <v>4</v>
      </c>
      <c r="D51" s="4" t="s">
        <v>4</v>
      </c>
    </row>
    <row r="52" spans="1:4" x14ac:dyDescent="0.25">
      <c r="A52" s="2" t="s">
        <v>741</v>
      </c>
      <c r="B52" s="4">
        <v>235</v>
      </c>
      <c r="C52" s="4">
        <v>155</v>
      </c>
      <c r="D52" s="4">
        <v>625</v>
      </c>
    </row>
    <row r="53" spans="1:4" x14ac:dyDescent="0.25">
      <c r="A53" s="2" t="s">
        <v>742</v>
      </c>
      <c r="B53" s="4">
        <v>215</v>
      </c>
      <c r="C53" s="4">
        <v>315</v>
      </c>
      <c r="D53" s="4">
        <v>261</v>
      </c>
    </row>
    <row r="54" spans="1:4" x14ac:dyDescent="0.25">
      <c r="A54" s="2" t="s">
        <v>132</v>
      </c>
      <c r="B54" s="4">
        <v>450</v>
      </c>
      <c r="C54" s="4">
        <v>470</v>
      </c>
      <c r="D54" s="4">
        <v>886</v>
      </c>
    </row>
    <row r="55" spans="1:4" x14ac:dyDescent="0.25">
      <c r="A55" s="2" t="s">
        <v>737</v>
      </c>
      <c r="B55" s="4">
        <v>44</v>
      </c>
      <c r="C55" s="4">
        <v>129</v>
      </c>
      <c r="D55" s="4">
        <v>78</v>
      </c>
    </row>
    <row r="56" spans="1:4" x14ac:dyDescent="0.25">
      <c r="A56" s="3" t="s">
        <v>738</v>
      </c>
      <c r="B56" s="4" t="s">
        <v>4</v>
      </c>
      <c r="C56" s="4" t="s">
        <v>4</v>
      </c>
      <c r="D56" s="4" t="s">
        <v>4</v>
      </c>
    </row>
    <row r="57" spans="1:4" x14ac:dyDescent="0.25">
      <c r="A57" s="2" t="s">
        <v>741</v>
      </c>
      <c r="B57" s="4">
        <v>3</v>
      </c>
      <c r="C57" s="4">
        <v>2</v>
      </c>
      <c r="D57" s="4">
        <v>16</v>
      </c>
    </row>
    <row r="58" spans="1:4" x14ac:dyDescent="0.25">
      <c r="A58" s="2" t="s">
        <v>742</v>
      </c>
      <c r="B58" s="4">
        <v>4</v>
      </c>
      <c r="C58" s="4">
        <v>6</v>
      </c>
      <c r="D58" s="4">
        <v>20</v>
      </c>
    </row>
    <row r="59" spans="1:4" x14ac:dyDescent="0.25">
      <c r="A59" s="2" t="s">
        <v>132</v>
      </c>
      <c r="B59" s="4">
        <v>7</v>
      </c>
      <c r="C59" s="4">
        <v>8</v>
      </c>
      <c r="D59" s="4">
        <v>36</v>
      </c>
    </row>
    <row r="60" spans="1:4" ht="30" x14ac:dyDescent="0.25">
      <c r="A60" s="2" t="s">
        <v>745</v>
      </c>
      <c r="B60" s="4" t="s">
        <v>4</v>
      </c>
      <c r="C60" s="4" t="s">
        <v>4</v>
      </c>
      <c r="D60" s="4" t="s">
        <v>4</v>
      </c>
    </row>
    <row r="61" spans="1:4" x14ac:dyDescent="0.25">
      <c r="A61" s="3" t="s">
        <v>740</v>
      </c>
      <c r="B61" s="4" t="s">
        <v>4</v>
      </c>
      <c r="C61" s="4" t="s">
        <v>4</v>
      </c>
      <c r="D61" s="4" t="s">
        <v>4</v>
      </c>
    </row>
    <row r="62" spans="1:4" x14ac:dyDescent="0.25">
      <c r="A62" s="2" t="s">
        <v>741</v>
      </c>
      <c r="B62" s="4">
        <v>67</v>
      </c>
      <c r="C62" s="4">
        <v>112</v>
      </c>
      <c r="D62" s="4">
        <v>361</v>
      </c>
    </row>
    <row r="63" spans="1:4" x14ac:dyDescent="0.25">
      <c r="A63" s="2" t="s">
        <v>742</v>
      </c>
      <c r="B63" s="4">
        <v>232</v>
      </c>
      <c r="C63" s="4">
        <v>334</v>
      </c>
      <c r="D63" s="4">
        <v>250</v>
      </c>
    </row>
    <row r="64" spans="1:4" x14ac:dyDescent="0.25">
      <c r="A64" s="2" t="s">
        <v>132</v>
      </c>
      <c r="B64" s="4">
        <v>299</v>
      </c>
      <c r="C64" s="4">
        <v>446</v>
      </c>
      <c r="D64" s="4">
        <v>611</v>
      </c>
    </row>
    <row r="65" spans="1:4" x14ac:dyDescent="0.25">
      <c r="A65" s="2" t="s">
        <v>39</v>
      </c>
      <c r="B65" s="4" t="s">
        <v>4</v>
      </c>
      <c r="C65" s="4" t="s">
        <v>4</v>
      </c>
      <c r="D65" s="4" t="s">
        <v>4</v>
      </c>
    </row>
    <row r="66" spans="1:4" x14ac:dyDescent="0.25">
      <c r="A66" s="3" t="s">
        <v>736</v>
      </c>
      <c r="B66" s="4" t="s">
        <v>4</v>
      </c>
      <c r="C66" s="4" t="s">
        <v>4</v>
      </c>
      <c r="D66" s="4" t="s">
        <v>4</v>
      </c>
    </row>
    <row r="67" spans="1:4" x14ac:dyDescent="0.25">
      <c r="A67" s="2" t="s">
        <v>741</v>
      </c>
      <c r="B67" s="4">
        <v>9</v>
      </c>
      <c r="C67" s="4" t="s">
        <v>4</v>
      </c>
      <c r="D67" s="4">
        <v>2</v>
      </c>
    </row>
    <row r="68" spans="1:4" x14ac:dyDescent="0.25">
      <c r="A68" s="2" t="s">
        <v>742</v>
      </c>
      <c r="B68" s="4">
        <v>8</v>
      </c>
      <c r="C68" s="4" t="s">
        <v>4</v>
      </c>
      <c r="D68" s="4">
        <v>30</v>
      </c>
    </row>
    <row r="69" spans="1:4" x14ac:dyDescent="0.25">
      <c r="A69" s="2" t="s">
        <v>132</v>
      </c>
      <c r="B69" s="4">
        <v>17</v>
      </c>
      <c r="C69" s="4" t="s">
        <v>4</v>
      </c>
      <c r="D69" s="4">
        <v>32</v>
      </c>
    </row>
    <row r="70" spans="1:4" x14ac:dyDescent="0.25">
      <c r="A70" s="2" t="s">
        <v>737</v>
      </c>
      <c r="B70" s="4">
        <v>1</v>
      </c>
      <c r="C70" s="4" t="s">
        <v>4</v>
      </c>
      <c r="D70" s="4">
        <v>13</v>
      </c>
    </row>
    <row r="71" spans="1:4" x14ac:dyDescent="0.25">
      <c r="A71" s="2" t="s">
        <v>746</v>
      </c>
      <c r="B71" s="4" t="s">
        <v>4</v>
      </c>
      <c r="C71" s="4" t="s">
        <v>4</v>
      </c>
      <c r="D71" s="4" t="s">
        <v>4</v>
      </c>
    </row>
    <row r="72" spans="1:4" x14ac:dyDescent="0.25">
      <c r="A72" s="3" t="s">
        <v>740</v>
      </c>
      <c r="B72" s="4" t="s">
        <v>4</v>
      </c>
      <c r="C72" s="4" t="s">
        <v>4</v>
      </c>
      <c r="D72" s="4" t="s">
        <v>4</v>
      </c>
    </row>
    <row r="73" spans="1:4" x14ac:dyDescent="0.25">
      <c r="A73" s="2" t="s">
        <v>742</v>
      </c>
      <c r="B73" s="4">
        <v>7</v>
      </c>
      <c r="C73" s="4" t="s">
        <v>4</v>
      </c>
      <c r="D73" s="4">
        <v>30</v>
      </c>
    </row>
    <row r="74" spans="1:4" x14ac:dyDescent="0.25">
      <c r="A74" s="2" t="s">
        <v>132</v>
      </c>
      <c r="B74" s="8">
        <v>7</v>
      </c>
      <c r="C74" s="4" t="s">
        <v>4</v>
      </c>
      <c r="D74" s="8">
        <v>3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747</v>
      </c>
      <c r="B1" s="7" t="s">
        <v>2</v>
      </c>
      <c r="C1" s="7" t="s">
        <v>27</v>
      </c>
      <c r="D1" s="7" t="s">
        <v>28</v>
      </c>
      <c r="E1" s="7" t="s">
        <v>748</v>
      </c>
    </row>
    <row r="2" spans="1:5" ht="30" x14ac:dyDescent="0.25">
      <c r="A2" s="1" t="s">
        <v>26</v>
      </c>
      <c r="B2" s="7"/>
      <c r="C2" s="7"/>
      <c r="D2" s="7"/>
      <c r="E2" s="7"/>
    </row>
    <row r="3" spans="1:5" x14ac:dyDescent="0.25">
      <c r="A3" s="3" t="s">
        <v>749</v>
      </c>
      <c r="B3" s="4" t="s">
        <v>4</v>
      </c>
      <c r="C3" s="4" t="s">
        <v>4</v>
      </c>
      <c r="D3" s="4" t="s">
        <v>4</v>
      </c>
      <c r="E3" s="4" t="s">
        <v>4</v>
      </c>
    </row>
    <row r="4" spans="1:5" x14ac:dyDescent="0.25">
      <c r="A4" s="2" t="s">
        <v>750</v>
      </c>
      <c r="B4" s="8">
        <v>1236</v>
      </c>
      <c r="C4" s="8">
        <v>239</v>
      </c>
      <c r="D4" s="8">
        <v>709</v>
      </c>
      <c r="E4" s="4" t="s">
        <v>4</v>
      </c>
    </row>
    <row r="5" spans="1:5" x14ac:dyDescent="0.25">
      <c r="A5" s="2" t="s">
        <v>751</v>
      </c>
      <c r="B5" s="6">
        <v>1491</v>
      </c>
      <c r="C5" s="6">
        <v>2024</v>
      </c>
      <c r="D5" s="6">
        <v>3833</v>
      </c>
      <c r="E5" s="6">
        <v>4687</v>
      </c>
    </row>
    <row r="6" spans="1:5" x14ac:dyDescent="0.25">
      <c r="A6" s="2" t="s">
        <v>132</v>
      </c>
      <c r="B6" s="6">
        <v>2727</v>
      </c>
      <c r="C6" s="6">
        <v>2263</v>
      </c>
      <c r="D6" s="6">
        <v>4542</v>
      </c>
      <c r="E6" s="4" t="s">
        <v>4</v>
      </c>
    </row>
    <row r="7" spans="1:5" x14ac:dyDescent="0.25">
      <c r="A7" s="2" t="s">
        <v>244</v>
      </c>
      <c r="B7" s="4" t="s">
        <v>4</v>
      </c>
      <c r="C7" s="4" t="s">
        <v>4</v>
      </c>
      <c r="D7" s="4" t="s">
        <v>4</v>
      </c>
      <c r="E7" s="4" t="s">
        <v>4</v>
      </c>
    </row>
    <row r="8" spans="1:5" x14ac:dyDescent="0.25">
      <c r="A8" s="3" t="s">
        <v>749</v>
      </c>
      <c r="B8" s="4" t="s">
        <v>4</v>
      </c>
      <c r="C8" s="4" t="s">
        <v>4</v>
      </c>
      <c r="D8" s="4" t="s">
        <v>4</v>
      </c>
      <c r="E8" s="4" t="s">
        <v>4</v>
      </c>
    </row>
    <row r="9" spans="1:5" x14ac:dyDescent="0.25">
      <c r="A9" s="2" t="s">
        <v>750</v>
      </c>
      <c r="B9" s="4">
        <v>729</v>
      </c>
      <c r="C9" s="4" t="s">
        <v>4</v>
      </c>
      <c r="D9" s="4">
        <v>385</v>
      </c>
      <c r="E9" s="4" t="s">
        <v>4</v>
      </c>
    </row>
    <row r="10" spans="1:5" x14ac:dyDescent="0.25">
      <c r="A10" s="2" t="s">
        <v>751</v>
      </c>
      <c r="B10" s="4">
        <v>455</v>
      </c>
      <c r="C10" s="4">
        <v>572</v>
      </c>
      <c r="D10" s="6">
        <v>2963</v>
      </c>
      <c r="E10" s="6">
        <v>3071</v>
      </c>
    </row>
    <row r="11" spans="1:5" x14ac:dyDescent="0.25">
      <c r="A11" s="2" t="s">
        <v>132</v>
      </c>
      <c r="B11" s="6">
        <v>1184</v>
      </c>
      <c r="C11" s="4">
        <v>572</v>
      </c>
      <c r="D11" s="6">
        <v>3348</v>
      </c>
      <c r="E11" s="4" t="s">
        <v>4</v>
      </c>
    </row>
    <row r="12" spans="1:5" x14ac:dyDescent="0.25">
      <c r="A12" s="2" t="s">
        <v>245</v>
      </c>
      <c r="B12" s="4" t="s">
        <v>4</v>
      </c>
      <c r="C12" s="4" t="s">
        <v>4</v>
      </c>
      <c r="D12" s="4" t="s">
        <v>4</v>
      </c>
      <c r="E12" s="4" t="s">
        <v>4</v>
      </c>
    </row>
    <row r="13" spans="1:5" x14ac:dyDescent="0.25">
      <c r="A13" s="3" t="s">
        <v>749</v>
      </c>
      <c r="B13" s="4" t="s">
        <v>4</v>
      </c>
      <c r="C13" s="4" t="s">
        <v>4</v>
      </c>
      <c r="D13" s="4" t="s">
        <v>4</v>
      </c>
      <c r="E13" s="4" t="s">
        <v>4</v>
      </c>
    </row>
    <row r="14" spans="1:5" x14ac:dyDescent="0.25">
      <c r="A14" s="2" t="s">
        <v>750</v>
      </c>
      <c r="B14" s="4">
        <v>18</v>
      </c>
      <c r="C14" s="4">
        <v>4</v>
      </c>
      <c r="D14" s="4">
        <v>186</v>
      </c>
      <c r="E14" s="4" t="s">
        <v>4</v>
      </c>
    </row>
    <row r="15" spans="1:5" x14ac:dyDescent="0.25">
      <c r="A15" s="2" t="s">
        <v>751</v>
      </c>
      <c r="B15" s="4">
        <v>730</v>
      </c>
      <c r="C15" s="4">
        <v>811</v>
      </c>
      <c r="D15" s="4">
        <v>424</v>
      </c>
      <c r="E15" s="4">
        <v>436</v>
      </c>
    </row>
    <row r="16" spans="1:5" x14ac:dyDescent="0.25">
      <c r="A16" s="2" t="s">
        <v>132</v>
      </c>
      <c r="B16" s="4">
        <v>748</v>
      </c>
      <c r="C16" s="4">
        <v>815</v>
      </c>
      <c r="D16" s="4">
        <v>610</v>
      </c>
      <c r="E16" s="4" t="s">
        <v>4</v>
      </c>
    </row>
    <row r="17" spans="1:5" x14ac:dyDescent="0.25">
      <c r="A17" s="2" t="s">
        <v>358</v>
      </c>
      <c r="B17" s="4" t="s">
        <v>4</v>
      </c>
      <c r="C17" s="4" t="s">
        <v>4</v>
      </c>
      <c r="D17" s="4" t="s">
        <v>4</v>
      </c>
      <c r="E17" s="4" t="s">
        <v>4</v>
      </c>
    </row>
    <row r="18" spans="1:5" x14ac:dyDescent="0.25">
      <c r="A18" s="3" t="s">
        <v>749</v>
      </c>
      <c r="B18" s="4" t="s">
        <v>4</v>
      </c>
      <c r="C18" s="4" t="s">
        <v>4</v>
      </c>
      <c r="D18" s="4" t="s">
        <v>4</v>
      </c>
      <c r="E18" s="4" t="s">
        <v>4</v>
      </c>
    </row>
    <row r="19" spans="1:5" x14ac:dyDescent="0.25">
      <c r="A19" s="2" t="s">
        <v>750</v>
      </c>
      <c r="B19" s="4" t="s">
        <v>4</v>
      </c>
      <c r="C19" s="4">
        <v>20</v>
      </c>
      <c r="D19" s="4">
        <v>24</v>
      </c>
      <c r="E19" s="4" t="s">
        <v>4</v>
      </c>
    </row>
    <row r="20" spans="1:5" x14ac:dyDescent="0.25">
      <c r="A20" s="2" t="s">
        <v>751</v>
      </c>
      <c r="B20" s="4" t="s">
        <v>4</v>
      </c>
      <c r="C20" s="4" t="s">
        <v>4</v>
      </c>
      <c r="D20" s="4" t="s">
        <v>4</v>
      </c>
      <c r="E20" s="4">
        <v>675</v>
      </c>
    </row>
    <row r="21" spans="1:5" x14ac:dyDescent="0.25">
      <c r="A21" s="2" t="s">
        <v>132</v>
      </c>
      <c r="B21" s="4" t="s">
        <v>4</v>
      </c>
      <c r="C21" s="4">
        <v>20</v>
      </c>
      <c r="D21" s="4">
        <v>24</v>
      </c>
      <c r="E21" s="4" t="s">
        <v>4</v>
      </c>
    </row>
    <row r="22" spans="1:5" ht="30" x14ac:dyDescent="0.25">
      <c r="A22" s="2" t="s">
        <v>246</v>
      </c>
      <c r="B22" s="4" t="s">
        <v>4</v>
      </c>
      <c r="C22" s="4" t="s">
        <v>4</v>
      </c>
      <c r="D22" s="4" t="s">
        <v>4</v>
      </c>
      <c r="E22" s="4" t="s">
        <v>4</v>
      </c>
    </row>
    <row r="23" spans="1:5" x14ac:dyDescent="0.25">
      <c r="A23" s="3" t="s">
        <v>749</v>
      </c>
      <c r="B23" s="4" t="s">
        <v>4</v>
      </c>
      <c r="C23" s="4" t="s">
        <v>4</v>
      </c>
      <c r="D23" s="4" t="s">
        <v>4</v>
      </c>
      <c r="E23" s="4" t="s">
        <v>4</v>
      </c>
    </row>
    <row r="24" spans="1:5" x14ac:dyDescent="0.25">
      <c r="A24" s="2" t="s">
        <v>750</v>
      </c>
      <c r="B24" s="4">
        <v>471</v>
      </c>
      <c r="C24" s="4">
        <v>201</v>
      </c>
      <c r="D24" s="4">
        <v>101</v>
      </c>
      <c r="E24" s="4" t="s">
        <v>4</v>
      </c>
    </row>
    <row r="25" spans="1:5" x14ac:dyDescent="0.25">
      <c r="A25" s="2" t="s">
        <v>751</v>
      </c>
      <c r="B25" s="4">
        <v>299</v>
      </c>
      <c r="C25" s="4">
        <v>611</v>
      </c>
      <c r="D25" s="4">
        <v>446</v>
      </c>
      <c r="E25" s="4">
        <v>505</v>
      </c>
    </row>
    <row r="26" spans="1:5" x14ac:dyDescent="0.25">
      <c r="A26" s="2" t="s">
        <v>132</v>
      </c>
      <c r="B26" s="4">
        <v>770</v>
      </c>
      <c r="C26" s="4">
        <v>812</v>
      </c>
      <c r="D26" s="4">
        <v>547</v>
      </c>
      <c r="E26" s="4" t="s">
        <v>4</v>
      </c>
    </row>
    <row r="27" spans="1:5" x14ac:dyDescent="0.25">
      <c r="A27" s="2" t="s">
        <v>39</v>
      </c>
      <c r="B27" s="4" t="s">
        <v>4</v>
      </c>
      <c r="C27" s="4" t="s">
        <v>4</v>
      </c>
      <c r="D27" s="4" t="s">
        <v>4</v>
      </c>
      <c r="E27" s="4" t="s">
        <v>4</v>
      </c>
    </row>
    <row r="28" spans="1:5" x14ac:dyDescent="0.25">
      <c r="A28" s="3" t="s">
        <v>749</v>
      </c>
      <c r="B28" s="4" t="s">
        <v>4</v>
      </c>
      <c r="C28" s="4" t="s">
        <v>4</v>
      </c>
      <c r="D28" s="4" t="s">
        <v>4</v>
      </c>
      <c r="E28" s="4" t="s">
        <v>4</v>
      </c>
    </row>
    <row r="29" spans="1:5" x14ac:dyDescent="0.25">
      <c r="A29" s="2" t="s">
        <v>750</v>
      </c>
      <c r="B29" s="4">
        <v>18</v>
      </c>
      <c r="C29" s="4">
        <v>14</v>
      </c>
      <c r="D29" s="4">
        <v>13</v>
      </c>
      <c r="E29" s="4" t="s">
        <v>4</v>
      </c>
    </row>
    <row r="30" spans="1:5" x14ac:dyDescent="0.25">
      <c r="A30" s="2" t="s">
        <v>751</v>
      </c>
      <c r="B30" s="4">
        <v>7</v>
      </c>
      <c r="C30" s="4">
        <v>30</v>
      </c>
      <c r="D30" s="4" t="s">
        <v>4</v>
      </c>
      <c r="E30" s="4" t="s">
        <v>4</v>
      </c>
    </row>
    <row r="31" spans="1:5" x14ac:dyDescent="0.25">
      <c r="A31" s="2" t="s">
        <v>132</v>
      </c>
      <c r="B31" s="8">
        <v>25</v>
      </c>
      <c r="C31" s="8">
        <v>44</v>
      </c>
      <c r="D31" s="8">
        <v>13</v>
      </c>
      <c r="E31" s="4"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52</v>
      </c>
      <c r="B1" s="7" t="s">
        <v>1</v>
      </c>
      <c r="C1" s="7"/>
      <c r="D1" s="1" t="s">
        <v>687</v>
      </c>
    </row>
    <row r="2" spans="1:4" ht="30" x14ac:dyDescent="0.25">
      <c r="A2" s="1" t="s">
        <v>26</v>
      </c>
      <c r="B2" s="1" t="s">
        <v>2</v>
      </c>
      <c r="C2" s="1" t="s">
        <v>28</v>
      </c>
      <c r="D2" s="1" t="s">
        <v>27</v>
      </c>
    </row>
    <row r="3" spans="1:4" x14ac:dyDescent="0.25">
      <c r="A3" s="3" t="s">
        <v>753</v>
      </c>
      <c r="B3" s="4" t="s">
        <v>4</v>
      </c>
      <c r="C3" s="4" t="s">
        <v>4</v>
      </c>
      <c r="D3" s="4" t="s">
        <v>4</v>
      </c>
    </row>
    <row r="4" spans="1:4" x14ac:dyDescent="0.25">
      <c r="A4" s="2" t="s">
        <v>396</v>
      </c>
      <c r="B4" s="8">
        <v>2024</v>
      </c>
      <c r="C4" s="8">
        <v>4687</v>
      </c>
      <c r="D4" s="8">
        <v>4687</v>
      </c>
    </row>
    <row r="5" spans="1:4" x14ac:dyDescent="0.25">
      <c r="A5" s="2" t="s">
        <v>397</v>
      </c>
      <c r="B5" s="4">
        <v>-128</v>
      </c>
      <c r="C5" s="4">
        <v>-268</v>
      </c>
      <c r="D5" s="6">
        <v>-1987</v>
      </c>
    </row>
    <row r="6" spans="1:4" x14ac:dyDescent="0.25">
      <c r="A6" s="2" t="s">
        <v>271</v>
      </c>
      <c r="B6" s="4">
        <v>-75</v>
      </c>
      <c r="C6" s="4">
        <v>-408</v>
      </c>
      <c r="D6" s="6">
        <v>-2065</v>
      </c>
    </row>
    <row r="7" spans="1:4" x14ac:dyDescent="0.25">
      <c r="A7" s="2" t="s">
        <v>406</v>
      </c>
      <c r="B7" s="4">
        <v>-283</v>
      </c>
      <c r="C7" s="4">
        <v>-649</v>
      </c>
      <c r="D7" s="4">
        <v>-932</v>
      </c>
    </row>
    <row r="8" spans="1:4" x14ac:dyDescent="0.25">
      <c r="A8" s="2" t="s">
        <v>410</v>
      </c>
      <c r="B8" s="4">
        <v>-137</v>
      </c>
      <c r="C8" s="4" t="s">
        <v>4</v>
      </c>
      <c r="D8" s="4" t="s">
        <v>4</v>
      </c>
    </row>
    <row r="9" spans="1:4" x14ac:dyDescent="0.25">
      <c r="A9" s="2" t="s">
        <v>414</v>
      </c>
      <c r="B9" s="4">
        <v>82</v>
      </c>
      <c r="C9" s="4">
        <v>441</v>
      </c>
      <c r="D9" s="6">
        <v>2259</v>
      </c>
    </row>
    <row r="10" spans="1:4" x14ac:dyDescent="0.25">
      <c r="A10" s="2" t="s">
        <v>100</v>
      </c>
      <c r="B10" s="4">
        <v>8</v>
      </c>
      <c r="C10" s="4">
        <v>30</v>
      </c>
      <c r="D10" s="4">
        <v>62</v>
      </c>
    </row>
    <row r="11" spans="1:4" x14ac:dyDescent="0.25">
      <c r="A11" s="2" t="s">
        <v>281</v>
      </c>
      <c r="B11" s="6">
        <v>1491</v>
      </c>
      <c r="C11" s="6">
        <v>3833</v>
      </c>
      <c r="D11" s="6">
        <v>2024</v>
      </c>
    </row>
    <row r="12" spans="1:4" x14ac:dyDescent="0.25">
      <c r="A12" s="2" t="s">
        <v>754</v>
      </c>
      <c r="B12" s="4" t="s">
        <v>4</v>
      </c>
      <c r="C12" s="4" t="s">
        <v>4</v>
      </c>
      <c r="D12" s="4" t="s">
        <v>4</v>
      </c>
    </row>
    <row r="13" spans="1:4" x14ac:dyDescent="0.25">
      <c r="A13" s="3" t="s">
        <v>753</v>
      </c>
      <c r="B13" s="4" t="s">
        <v>4</v>
      </c>
      <c r="C13" s="4" t="s">
        <v>4</v>
      </c>
      <c r="D13" s="4" t="s">
        <v>4</v>
      </c>
    </row>
    <row r="14" spans="1:4" x14ac:dyDescent="0.25">
      <c r="A14" s="2" t="s">
        <v>396</v>
      </c>
      <c r="B14" s="4">
        <v>572</v>
      </c>
      <c r="C14" s="6">
        <v>3071</v>
      </c>
      <c r="D14" s="6">
        <v>3071</v>
      </c>
    </row>
    <row r="15" spans="1:4" x14ac:dyDescent="0.25">
      <c r="A15" s="2" t="s">
        <v>397</v>
      </c>
      <c r="B15" s="4">
        <v>-99</v>
      </c>
      <c r="C15" s="4">
        <v>-117</v>
      </c>
      <c r="D15" s="6">
        <v>-1478</v>
      </c>
    </row>
    <row r="16" spans="1:4" x14ac:dyDescent="0.25">
      <c r="A16" s="2" t="s">
        <v>271</v>
      </c>
      <c r="B16" s="4" t="s">
        <v>4</v>
      </c>
      <c r="C16" s="4">
        <v>-329</v>
      </c>
      <c r="D16" s="6">
        <v>-1304</v>
      </c>
    </row>
    <row r="17" spans="1:4" x14ac:dyDescent="0.25">
      <c r="A17" s="2" t="s">
        <v>406</v>
      </c>
      <c r="B17" s="4">
        <v>-26</v>
      </c>
      <c r="C17" s="4" t="s">
        <v>4</v>
      </c>
      <c r="D17" s="4">
        <v>-208</v>
      </c>
    </row>
    <row r="18" spans="1:4" x14ac:dyDescent="0.25">
      <c r="A18" s="2" t="s">
        <v>414</v>
      </c>
      <c r="B18" s="4" t="s">
        <v>4</v>
      </c>
      <c r="C18" s="4">
        <v>317</v>
      </c>
      <c r="D18" s="4">
        <v>443</v>
      </c>
    </row>
    <row r="19" spans="1:4" x14ac:dyDescent="0.25">
      <c r="A19" s="2" t="s">
        <v>100</v>
      </c>
      <c r="B19" s="4">
        <v>8</v>
      </c>
      <c r="C19" s="4">
        <v>21</v>
      </c>
      <c r="D19" s="4">
        <v>48</v>
      </c>
    </row>
    <row r="20" spans="1:4" x14ac:dyDescent="0.25">
      <c r="A20" s="2" t="s">
        <v>281</v>
      </c>
      <c r="B20" s="4">
        <v>455</v>
      </c>
      <c r="C20" s="6">
        <v>2963</v>
      </c>
      <c r="D20" s="4">
        <v>572</v>
      </c>
    </row>
    <row r="21" spans="1:4" x14ac:dyDescent="0.25">
      <c r="A21" s="2" t="s">
        <v>755</v>
      </c>
      <c r="B21" s="4" t="s">
        <v>4</v>
      </c>
      <c r="C21" s="4" t="s">
        <v>4</v>
      </c>
      <c r="D21" s="4" t="s">
        <v>4</v>
      </c>
    </row>
    <row r="22" spans="1:4" x14ac:dyDescent="0.25">
      <c r="A22" s="3" t="s">
        <v>753</v>
      </c>
      <c r="B22" s="4" t="s">
        <v>4</v>
      </c>
      <c r="C22" s="4" t="s">
        <v>4</v>
      </c>
      <c r="D22" s="4" t="s">
        <v>4</v>
      </c>
    </row>
    <row r="23" spans="1:4" x14ac:dyDescent="0.25">
      <c r="A23" s="2" t="s">
        <v>396</v>
      </c>
      <c r="B23" s="4">
        <v>811</v>
      </c>
      <c r="C23" s="4">
        <v>436</v>
      </c>
      <c r="D23" s="4">
        <v>436</v>
      </c>
    </row>
    <row r="24" spans="1:4" x14ac:dyDescent="0.25">
      <c r="A24" s="2" t="s">
        <v>397</v>
      </c>
      <c r="B24" s="4">
        <v>-18</v>
      </c>
      <c r="C24" s="4">
        <v>-2</v>
      </c>
      <c r="D24" s="4">
        <v>-319</v>
      </c>
    </row>
    <row r="25" spans="1:4" x14ac:dyDescent="0.25">
      <c r="A25" s="2" t="s">
        <v>271</v>
      </c>
      <c r="B25" s="4">
        <v>-53</v>
      </c>
      <c r="C25" s="4">
        <v>-72</v>
      </c>
      <c r="D25" s="4">
        <v>-616</v>
      </c>
    </row>
    <row r="26" spans="1:4" x14ac:dyDescent="0.25">
      <c r="A26" s="2" t="s">
        <v>406</v>
      </c>
      <c r="B26" s="4" t="s">
        <v>4</v>
      </c>
      <c r="C26" s="4" t="s">
        <v>4</v>
      </c>
      <c r="D26" s="4">
        <v>-37</v>
      </c>
    </row>
    <row r="27" spans="1:4" x14ac:dyDescent="0.25">
      <c r="A27" s="2" t="s">
        <v>410</v>
      </c>
      <c r="B27" s="4">
        <v>-10</v>
      </c>
      <c r="C27" s="4" t="s">
        <v>4</v>
      </c>
      <c r="D27" s="4" t="s">
        <v>4</v>
      </c>
    </row>
    <row r="28" spans="1:4" x14ac:dyDescent="0.25">
      <c r="A28" s="2" t="s">
        <v>414</v>
      </c>
      <c r="B28" s="4" t="s">
        <v>4</v>
      </c>
      <c r="C28" s="4">
        <v>62</v>
      </c>
      <c r="D28" s="6">
        <v>1346</v>
      </c>
    </row>
    <row r="29" spans="1:4" x14ac:dyDescent="0.25">
      <c r="A29" s="2" t="s">
        <v>100</v>
      </c>
      <c r="B29" s="4" t="s">
        <v>4</v>
      </c>
      <c r="C29" s="4" t="s">
        <v>4</v>
      </c>
      <c r="D29" s="4">
        <v>1</v>
      </c>
    </row>
    <row r="30" spans="1:4" x14ac:dyDescent="0.25">
      <c r="A30" s="2" t="s">
        <v>281</v>
      </c>
      <c r="B30" s="4">
        <v>730</v>
      </c>
      <c r="C30" s="4">
        <v>424</v>
      </c>
      <c r="D30" s="4">
        <v>811</v>
      </c>
    </row>
    <row r="31" spans="1:4" x14ac:dyDescent="0.25">
      <c r="A31" s="2" t="s">
        <v>756</v>
      </c>
      <c r="B31" s="4" t="s">
        <v>4</v>
      </c>
      <c r="C31" s="4" t="s">
        <v>4</v>
      </c>
      <c r="D31" s="4" t="s">
        <v>4</v>
      </c>
    </row>
    <row r="32" spans="1:4" x14ac:dyDescent="0.25">
      <c r="A32" s="3" t="s">
        <v>753</v>
      </c>
      <c r="B32" s="4" t="s">
        <v>4</v>
      </c>
      <c r="C32" s="4" t="s">
        <v>4</v>
      </c>
      <c r="D32" s="4" t="s">
        <v>4</v>
      </c>
    </row>
    <row r="33" spans="1:4" x14ac:dyDescent="0.25">
      <c r="A33" s="2" t="s">
        <v>396</v>
      </c>
      <c r="B33" s="4" t="s">
        <v>4</v>
      </c>
      <c r="C33" s="4">
        <v>675</v>
      </c>
      <c r="D33" s="4">
        <v>675</v>
      </c>
    </row>
    <row r="34" spans="1:4" x14ac:dyDescent="0.25">
      <c r="A34" s="2" t="s">
        <v>397</v>
      </c>
      <c r="B34" s="4" t="s">
        <v>4</v>
      </c>
      <c r="C34" s="4">
        <v>-100</v>
      </c>
      <c r="D34" s="4">
        <v>-100</v>
      </c>
    </row>
    <row r="35" spans="1:4" x14ac:dyDescent="0.25">
      <c r="A35" s="2" t="s">
        <v>406</v>
      </c>
      <c r="B35" s="4" t="s">
        <v>4</v>
      </c>
      <c r="C35" s="4">
        <v>-580</v>
      </c>
      <c r="D35" s="4">
        <v>-580</v>
      </c>
    </row>
    <row r="36" spans="1:4" x14ac:dyDescent="0.25">
      <c r="A36" s="2" t="s">
        <v>100</v>
      </c>
      <c r="B36" s="4" t="s">
        <v>4</v>
      </c>
      <c r="C36" s="4">
        <v>5</v>
      </c>
      <c r="D36" s="4">
        <v>5</v>
      </c>
    </row>
    <row r="37" spans="1:4" ht="30" x14ac:dyDescent="0.25">
      <c r="A37" s="2" t="s">
        <v>246</v>
      </c>
      <c r="B37" s="4" t="s">
        <v>4</v>
      </c>
      <c r="C37" s="4" t="s">
        <v>4</v>
      </c>
      <c r="D37" s="4" t="s">
        <v>4</v>
      </c>
    </row>
    <row r="38" spans="1:4" x14ac:dyDescent="0.25">
      <c r="A38" s="3" t="s">
        <v>753</v>
      </c>
      <c r="B38" s="4" t="s">
        <v>4</v>
      </c>
      <c r="C38" s="4" t="s">
        <v>4</v>
      </c>
      <c r="D38" s="4" t="s">
        <v>4</v>
      </c>
    </row>
    <row r="39" spans="1:4" x14ac:dyDescent="0.25">
      <c r="A39" s="2" t="s">
        <v>396</v>
      </c>
      <c r="B39" s="4">
        <v>611</v>
      </c>
      <c r="C39" s="4">
        <v>505</v>
      </c>
      <c r="D39" s="4">
        <v>505</v>
      </c>
    </row>
    <row r="40" spans="1:4" x14ac:dyDescent="0.25">
      <c r="A40" s="2" t="s">
        <v>397</v>
      </c>
      <c r="B40" s="4">
        <v>-7</v>
      </c>
      <c r="C40" s="4">
        <v>-49</v>
      </c>
      <c r="D40" s="4">
        <v>-88</v>
      </c>
    </row>
    <row r="41" spans="1:4" x14ac:dyDescent="0.25">
      <c r="A41" s="2" t="s">
        <v>271</v>
      </c>
      <c r="B41" s="4">
        <v>-3</v>
      </c>
      <c r="C41" s="4">
        <v>-7</v>
      </c>
      <c r="D41" s="4">
        <v>-141</v>
      </c>
    </row>
    <row r="42" spans="1:4" x14ac:dyDescent="0.25">
      <c r="A42" s="2" t="s">
        <v>406</v>
      </c>
      <c r="B42" s="4">
        <v>-257</v>
      </c>
      <c r="C42" s="4">
        <v>-69</v>
      </c>
      <c r="D42" s="4">
        <v>-107</v>
      </c>
    </row>
    <row r="43" spans="1:4" x14ac:dyDescent="0.25">
      <c r="A43" s="2" t="s">
        <v>410</v>
      </c>
      <c r="B43" s="4">
        <v>-127</v>
      </c>
      <c r="C43" s="4" t="s">
        <v>4</v>
      </c>
      <c r="D43" s="4" t="s">
        <v>4</v>
      </c>
    </row>
    <row r="44" spans="1:4" x14ac:dyDescent="0.25">
      <c r="A44" s="2" t="s">
        <v>414</v>
      </c>
      <c r="B44" s="4">
        <v>82</v>
      </c>
      <c r="C44" s="4">
        <v>62</v>
      </c>
      <c r="D44" s="4">
        <v>434</v>
      </c>
    </row>
    <row r="45" spans="1:4" x14ac:dyDescent="0.25">
      <c r="A45" s="2" t="s">
        <v>100</v>
      </c>
      <c r="B45" s="4" t="s">
        <v>4</v>
      </c>
      <c r="C45" s="4">
        <v>4</v>
      </c>
      <c r="D45" s="4">
        <v>8</v>
      </c>
    </row>
    <row r="46" spans="1:4" x14ac:dyDescent="0.25">
      <c r="A46" s="2" t="s">
        <v>281</v>
      </c>
      <c r="B46" s="4">
        <v>299</v>
      </c>
      <c r="C46" s="4">
        <v>446</v>
      </c>
      <c r="D46" s="4">
        <v>611</v>
      </c>
    </row>
    <row r="47" spans="1:4" x14ac:dyDescent="0.25">
      <c r="A47" s="2" t="s">
        <v>39</v>
      </c>
      <c r="B47" s="4" t="s">
        <v>4</v>
      </c>
      <c r="C47" s="4" t="s">
        <v>4</v>
      </c>
      <c r="D47" s="4" t="s">
        <v>4</v>
      </c>
    </row>
    <row r="48" spans="1:4" x14ac:dyDescent="0.25">
      <c r="A48" s="3" t="s">
        <v>753</v>
      </c>
      <c r="B48" s="4" t="s">
        <v>4</v>
      </c>
      <c r="C48" s="4" t="s">
        <v>4</v>
      </c>
      <c r="D48" s="4" t="s">
        <v>4</v>
      </c>
    </row>
    <row r="49" spans="1:4" x14ac:dyDescent="0.25">
      <c r="A49" s="2" t="s">
        <v>396</v>
      </c>
      <c r="B49" s="4">
        <v>30</v>
      </c>
      <c r="C49" s="4" t="s">
        <v>4</v>
      </c>
      <c r="D49" s="4" t="s">
        <v>4</v>
      </c>
    </row>
    <row r="50" spans="1:4" x14ac:dyDescent="0.25">
      <c r="A50" s="2" t="s">
        <v>397</v>
      </c>
      <c r="B50" s="4">
        <v>-4</v>
      </c>
      <c r="C50" s="4" t="s">
        <v>4</v>
      </c>
      <c r="D50" s="4">
        <v>-2</v>
      </c>
    </row>
    <row r="51" spans="1:4" x14ac:dyDescent="0.25">
      <c r="A51" s="2" t="s">
        <v>271</v>
      </c>
      <c r="B51" s="4">
        <v>-19</v>
      </c>
      <c r="C51" s="4" t="s">
        <v>4</v>
      </c>
      <c r="D51" s="4">
        <v>-4</v>
      </c>
    </row>
    <row r="52" spans="1:4" x14ac:dyDescent="0.25">
      <c r="A52" s="2" t="s">
        <v>414</v>
      </c>
      <c r="B52" s="4" t="s">
        <v>4</v>
      </c>
      <c r="C52" s="4" t="s">
        <v>4</v>
      </c>
      <c r="D52" s="4">
        <v>36</v>
      </c>
    </row>
    <row r="53" spans="1:4" x14ac:dyDescent="0.25">
      <c r="A53" s="2" t="s">
        <v>281</v>
      </c>
      <c r="B53" s="8">
        <v>7</v>
      </c>
      <c r="C53" s="4" t="s">
        <v>4</v>
      </c>
      <c r="D53" s="8">
        <v>3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7</v>
      </c>
      <c r="B1" s="1" t="s">
        <v>1</v>
      </c>
      <c r="C1" s="1" t="s">
        <v>687</v>
      </c>
    </row>
    <row r="2" spans="1:3" ht="30" x14ac:dyDescent="0.25">
      <c r="A2" s="1" t="s">
        <v>26</v>
      </c>
      <c r="B2" s="1" t="s">
        <v>28</v>
      </c>
      <c r="C2" s="1" t="s">
        <v>27</v>
      </c>
    </row>
    <row r="3" spans="1:3" x14ac:dyDescent="0.25">
      <c r="A3" s="1"/>
      <c r="B3" s="1" t="s">
        <v>654</v>
      </c>
      <c r="C3" s="1" t="s">
        <v>654</v>
      </c>
    </row>
    <row r="4" spans="1:3" x14ac:dyDescent="0.25">
      <c r="A4" s="3" t="s">
        <v>435</v>
      </c>
      <c r="B4" s="4" t="s">
        <v>4</v>
      </c>
      <c r="C4" s="4" t="s">
        <v>4</v>
      </c>
    </row>
    <row r="5" spans="1:3" x14ac:dyDescent="0.25">
      <c r="A5" s="2" t="s">
        <v>758</v>
      </c>
      <c r="B5" s="4">
        <v>1</v>
      </c>
      <c r="C5" s="4">
        <v>1</v>
      </c>
    </row>
    <row r="6" spans="1:3" x14ac:dyDescent="0.25">
      <c r="A6" s="2" t="s">
        <v>759</v>
      </c>
      <c r="B6" s="8">
        <v>953</v>
      </c>
      <c r="C6" s="8">
        <v>528</v>
      </c>
    </row>
    <row r="7" spans="1:3" x14ac:dyDescent="0.25">
      <c r="A7" s="2" t="s">
        <v>245</v>
      </c>
      <c r="B7" s="4" t="s">
        <v>4</v>
      </c>
      <c r="C7" s="4" t="s">
        <v>4</v>
      </c>
    </row>
    <row r="8" spans="1:3" x14ac:dyDescent="0.25">
      <c r="A8" s="3" t="s">
        <v>435</v>
      </c>
      <c r="B8" s="4" t="s">
        <v>4</v>
      </c>
      <c r="C8" s="4" t="s">
        <v>4</v>
      </c>
    </row>
    <row r="9" spans="1:3" x14ac:dyDescent="0.25">
      <c r="A9" s="2" t="s">
        <v>758</v>
      </c>
      <c r="B9" s="4">
        <v>1</v>
      </c>
      <c r="C9" s="4">
        <v>1</v>
      </c>
    </row>
    <row r="10" spans="1:3" x14ac:dyDescent="0.25">
      <c r="A10" s="2" t="s">
        <v>759</v>
      </c>
      <c r="B10" s="8">
        <v>953</v>
      </c>
      <c r="C10" s="8">
        <v>5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5703125" bestFit="1" customWidth="1"/>
    <col min="7" max="7" width="16.42578125" bestFit="1" customWidth="1"/>
    <col min="8" max="9" width="13.7109375" bestFit="1" customWidth="1"/>
    <col min="10" max="10" width="16.42578125" bestFit="1" customWidth="1"/>
    <col min="11" max="18" width="22.140625" bestFit="1" customWidth="1"/>
    <col min="19" max="26" width="36.28515625" bestFit="1" customWidth="1"/>
    <col min="27" max="34" width="23.7109375" bestFit="1" customWidth="1"/>
    <col min="35" max="43" width="36.5703125" bestFit="1" customWidth="1"/>
  </cols>
  <sheetData>
    <row r="1" spans="1:43" ht="15" customHeight="1" x14ac:dyDescent="0.25">
      <c r="A1" s="1" t="s">
        <v>760</v>
      </c>
      <c r="B1" s="7" t="s">
        <v>1</v>
      </c>
      <c r="C1" s="7"/>
      <c r="D1" s="1" t="s">
        <v>687</v>
      </c>
      <c r="E1" s="7" t="s">
        <v>1</v>
      </c>
      <c r="F1" s="7"/>
      <c r="G1" s="1" t="s">
        <v>687</v>
      </c>
      <c r="H1" s="7" t="s">
        <v>1</v>
      </c>
      <c r="I1" s="7"/>
      <c r="J1" s="1" t="s">
        <v>687</v>
      </c>
      <c r="K1" s="7" t="s">
        <v>1</v>
      </c>
      <c r="L1" s="7"/>
      <c r="M1" s="1" t="s">
        <v>687</v>
      </c>
      <c r="N1" s="7" t="s">
        <v>1</v>
      </c>
      <c r="O1" s="7"/>
      <c r="P1" s="1" t="s">
        <v>687</v>
      </c>
      <c r="Q1" s="1" t="s">
        <v>1</v>
      </c>
      <c r="R1" s="1" t="s">
        <v>687</v>
      </c>
      <c r="S1" s="7" t="s">
        <v>1</v>
      </c>
      <c r="T1" s="7"/>
      <c r="U1" s="1" t="s">
        <v>687</v>
      </c>
      <c r="V1" s="1" t="s">
        <v>1</v>
      </c>
      <c r="W1" s="1" t="s">
        <v>687</v>
      </c>
      <c r="X1" s="1"/>
      <c r="Y1" s="1" t="s">
        <v>1</v>
      </c>
      <c r="Z1" s="1" t="s">
        <v>687</v>
      </c>
      <c r="AA1" s="1"/>
      <c r="AB1" s="1"/>
      <c r="AC1" s="1"/>
      <c r="AD1" s="1"/>
      <c r="AE1" s="1"/>
      <c r="AF1" s="1"/>
      <c r="AG1" s="1"/>
      <c r="AH1" s="1"/>
      <c r="AI1" s="7" t="s">
        <v>1</v>
      </c>
      <c r="AJ1" s="7"/>
      <c r="AK1" s="1" t="s">
        <v>687</v>
      </c>
      <c r="AL1" s="7" t="s">
        <v>1</v>
      </c>
      <c r="AM1" s="7"/>
      <c r="AN1" s="1" t="s">
        <v>687</v>
      </c>
      <c r="AO1" s="7" t="s">
        <v>1</v>
      </c>
      <c r="AP1" s="7"/>
      <c r="AQ1" s="1" t="s">
        <v>687</v>
      </c>
    </row>
    <row r="2" spans="1:43" ht="30" x14ac:dyDescent="0.25">
      <c r="A2" s="1" t="s">
        <v>26</v>
      </c>
      <c r="B2" s="7" t="s">
        <v>2</v>
      </c>
      <c r="C2" s="7" t="s">
        <v>28</v>
      </c>
      <c r="D2" s="7" t="s">
        <v>27</v>
      </c>
      <c r="E2" s="1" t="s">
        <v>2</v>
      </c>
      <c r="F2" s="1" t="s">
        <v>28</v>
      </c>
      <c r="G2" s="1" t="s">
        <v>27</v>
      </c>
      <c r="H2" s="1" t="s">
        <v>2</v>
      </c>
      <c r="I2" s="1" t="s">
        <v>28</v>
      </c>
      <c r="J2" s="1" t="s">
        <v>27</v>
      </c>
      <c r="K2" s="1" t="s">
        <v>2</v>
      </c>
      <c r="L2" s="1" t="s">
        <v>28</v>
      </c>
      <c r="M2" s="1" t="s">
        <v>27</v>
      </c>
      <c r="N2" s="1" t="s">
        <v>2</v>
      </c>
      <c r="O2" s="1" t="s">
        <v>28</v>
      </c>
      <c r="P2" s="1" t="s">
        <v>27</v>
      </c>
      <c r="Q2" s="1" t="s">
        <v>28</v>
      </c>
      <c r="R2" s="1" t="s">
        <v>27</v>
      </c>
      <c r="S2" s="1" t="s">
        <v>2</v>
      </c>
      <c r="T2" s="1" t="s">
        <v>28</v>
      </c>
      <c r="U2" s="1" t="s">
        <v>27</v>
      </c>
      <c r="V2" s="1" t="s">
        <v>28</v>
      </c>
      <c r="W2" s="1" t="s">
        <v>27</v>
      </c>
      <c r="X2" s="1" t="s">
        <v>2</v>
      </c>
      <c r="Y2" s="1" t="s">
        <v>2</v>
      </c>
      <c r="Z2" s="1" t="s">
        <v>27</v>
      </c>
      <c r="AA2" s="1" t="s">
        <v>2</v>
      </c>
      <c r="AB2" s="1" t="s">
        <v>27</v>
      </c>
      <c r="AC2" s="1" t="s">
        <v>28</v>
      </c>
      <c r="AD2" s="1" t="s">
        <v>748</v>
      </c>
      <c r="AE2" s="1" t="s">
        <v>2</v>
      </c>
      <c r="AF2" s="1" t="s">
        <v>27</v>
      </c>
      <c r="AG2" s="1" t="s">
        <v>28</v>
      </c>
      <c r="AH2" s="1" t="s">
        <v>748</v>
      </c>
      <c r="AI2" s="1" t="s">
        <v>2</v>
      </c>
      <c r="AJ2" s="1" t="s">
        <v>28</v>
      </c>
      <c r="AK2" s="1" t="s">
        <v>27</v>
      </c>
      <c r="AL2" s="1" t="s">
        <v>2</v>
      </c>
      <c r="AM2" s="1" t="s">
        <v>28</v>
      </c>
      <c r="AN2" s="1" t="s">
        <v>27</v>
      </c>
      <c r="AO2" s="1" t="s">
        <v>2</v>
      </c>
      <c r="AP2" s="1" t="s">
        <v>28</v>
      </c>
      <c r="AQ2" s="1" t="s">
        <v>27</v>
      </c>
    </row>
    <row r="3" spans="1:43" ht="30" x14ac:dyDescent="0.25">
      <c r="A3" s="1"/>
      <c r="B3" s="7"/>
      <c r="C3" s="7"/>
      <c r="D3" s="7"/>
      <c r="E3" s="1" t="s">
        <v>447</v>
      </c>
      <c r="F3" s="1" t="s">
        <v>447</v>
      </c>
      <c r="G3" s="1" t="s">
        <v>447</v>
      </c>
      <c r="H3" s="1" t="s">
        <v>395</v>
      </c>
      <c r="I3" s="1" t="s">
        <v>395</v>
      </c>
      <c r="J3" s="1" t="s">
        <v>395</v>
      </c>
      <c r="K3" s="1" t="s">
        <v>754</v>
      </c>
      <c r="L3" s="1" t="s">
        <v>754</v>
      </c>
      <c r="M3" s="1" t="s">
        <v>754</v>
      </c>
      <c r="N3" s="1" t="s">
        <v>754</v>
      </c>
      <c r="O3" s="1" t="s">
        <v>754</v>
      </c>
      <c r="P3" s="1" t="s">
        <v>754</v>
      </c>
      <c r="Q3" s="1" t="s">
        <v>754</v>
      </c>
      <c r="R3" s="1" t="s">
        <v>754</v>
      </c>
      <c r="S3" s="1" t="s">
        <v>755</v>
      </c>
      <c r="T3" s="1" t="s">
        <v>755</v>
      </c>
      <c r="U3" s="1" t="s">
        <v>755</v>
      </c>
      <c r="V3" s="1" t="s">
        <v>755</v>
      </c>
      <c r="W3" s="1" t="s">
        <v>755</v>
      </c>
      <c r="X3" s="1" t="s">
        <v>755</v>
      </c>
      <c r="Y3" s="1" t="s">
        <v>755</v>
      </c>
      <c r="Z3" s="1" t="s">
        <v>755</v>
      </c>
      <c r="AA3" s="1" t="s">
        <v>756</v>
      </c>
      <c r="AB3" s="1" t="s">
        <v>756</v>
      </c>
      <c r="AC3" s="1" t="s">
        <v>756</v>
      </c>
      <c r="AD3" s="1" t="s">
        <v>756</v>
      </c>
      <c r="AE3" s="1" t="s">
        <v>756</v>
      </c>
      <c r="AF3" s="1" t="s">
        <v>756</v>
      </c>
      <c r="AG3" s="1" t="s">
        <v>756</v>
      </c>
      <c r="AH3" s="1" t="s">
        <v>756</v>
      </c>
      <c r="AI3" s="1" t="s">
        <v>246</v>
      </c>
      <c r="AJ3" s="1" t="s">
        <v>246</v>
      </c>
      <c r="AK3" s="1" t="s">
        <v>246</v>
      </c>
      <c r="AL3" s="1" t="s">
        <v>246</v>
      </c>
      <c r="AM3" s="1" t="s">
        <v>246</v>
      </c>
      <c r="AN3" s="1" t="s">
        <v>246</v>
      </c>
      <c r="AO3" s="1" t="s">
        <v>246</v>
      </c>
      <c r="AP3" s="1" t="s">
        <v>246</v>
      </c>
      <c r="AQ3" s="1" t="s">
        <v>246</v>
      </c>
    </row>
    <row r="4" spans="1:43" x14ac:dyDescent="0.25">
      <c r="A4" s="1"/>
      <c r="B4" s="7"/>
      <c r="C4" s="7"/>
      <c r="D4" s="7"/>
      <c r="E4" s="1"/>
      <c r="F4" s="1"/>
      <c r="G4" s="1"/>
      <c r="H4" s="1"/>
      <c r="I4" s="1"/>
      <c r="J4" s="1"/>
      <c r="K4" s="1"/>
      <c r="L4" s="1"/>
      <c r="M4" s="1"/>
      <c r="N4" s="1" t="s">
        <v>447</v>
      </c>
      <c r="O4" s="1" t="s">
        <v>447</v>
      </c>
      <c r="P4" s="1" t="s">
        <v>447</v>
      </c>
      <c r="Q4" s="1" t="s">
        <v>395</v>
      </c>
      <c r="R4" s="1" t="s">
        <v>395</v>
      </c>
      <c r="S4" s="1"/>
      <c r="T4" s="1"/>
      <c r="U4" s="1"/>
      <c r="V4" s="1" t="s">
        <v>447</v>
      </c>
      <c r="W4" s="1" t="s">
        <v>447</v>
      </c>
      <c r="X4" s="1" t="s">
        <v>447</v>
      </c>
      <c r="Y4" s="1" t="s">
        <v>395</v>
      </c>
      <c r="Z4" s="1" t="s">
        <v>395</v>
      </c>
      <c r="AA4" s="1"/>
      <c r="AB4" s="1"/>
      <c r="AC4" s="1"/>
      <c r="AD4" s="1"/>
      <c r="AE4" s="1" t="s">
        <v>447</v>
      </c>
      <c r="AF4" s="1" t="s">
        <v>447</v>
      </c>
      <c r="AG4" s="1" t="s">
        <v>447</v>
      </c>
      <c r="AH4" s="1" t="s">
        <v>447</v>
      </c>
      <c r="AI4" s="1"/>
      <c r="AJ4" s="1"/>
      <c r="AK4" s="1"/>
      <c r="AL4" s="1" t="s">
        <v>447</v>
      </c>
      <c r="AM4" s="1" t="s">
        <v>447</v>
      </c>
      <c r="AN4" s="1" t="s">
        <v>447</v>
      </c>
      <c r="AO4" s="1" t="s">
        <v>395</v>
      </c>
      <c r="AP4" s="1" t="s">
        <v>395</v>
      </c>
      <c r="AQ4" s="1" t="s">
        <v>395</v>
      </c>
    </row>
    <row r="5" spans="1:43" x14ac:dyDescent="0.25">
      <c r="A5" s="3" t="s">
        <v>7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x14ac:dyDescent="0.25">
      <c r="A6" s="2" t="s">
        <v>396</v>
      </c>
      <c r="B6" s="8">
        <v>6277</v>
      </c>
      <c r="C6" s="8">
        <v>8056</v>
      </c>
      <c r="D6" s="8">
        <v>8056</v>
      </c>
      <c r="E6" s="8">
        <v>5663</v>
      </c>
      <c r="F6" s="8">
        <v>5792</v>
      </c>
      <c r="G6" s="8">
        <v>5792</v>
      </c>
      <c r="H6" s="8">
        <v>614</v>
      </c>
      <c r="I6" s="8">
        <v>2264</v>
      </c>
      <c r="J6" s="8">
        <v>2264</v>
      </c>
      <c r="K6" s="8">
        <v>3520</v>
      </c>
      <c r="L6" s="8">
        <v>5773</v>
      </c>
      <c r="M6" s="8">
        <v>5773</v>
      </c>
      <c r="N6" s="8">
        <v>3520</v>
      </c>
      <c r="O6" s="8">
        <v>3611</v>
      </c>
      <c r="P6" s="8">
        <v>3611</v>
      </c>
      <c r="Q6" s="8">
        <v>2162</v>
      </c>
      <c r="R6" s="8">
        <v>2162</v>
      </c>
      <c r="S6" s="8">
        <v>1709</v>
      </c>
      <c r="T6" s="8">
        <v>1221</v>
      </c>
      <c r="U6" s="8">
        <v>1221</v>
      </c>
      <c r="V6" s="8">
        <v>1221</v>
      </c>
      <c r="W6" s="8">
        <v>1221</v>
      </c>
      <c r="X6" s="8">
        <v>1186</v>
      </c>
      <c r="Y6" s="8">
        <v>523</v>
      </c>
      <c r="Z6" s="4" t="s">
        <v>4</v>
      </c>
      <c r="AA6" s="8">
        <v>858</v>
      </c>
      <c r="AB6" s="8">
        <v>858</v>
      </c>
      <c r="AC6" s="8">
        <v>858</v>
      </c>
      <c r="AD6" s="8">
        <v>858</v>
      </c>
      <c r="AE6" s="8">
        <v>858</v>
      </c>
      <c r="AF6" s="8">
        <v>858</v>
      </c>
      <c r="AG6" s="8">
        <v>858</v>
      </c>
      <c r="AH6" s="8">
        <v>858</v>
      </c>
      <c r="AI6" s="8">
        <v>190</v>
      </c>
      <c r="AJ6" s="8">
        <v>204</v>
      </c>
      <c r="AK6" s="8">
        <v>204</v>
      </c>
      <c r="AL6" s="8">
        <v>99</v>
      </c>
      <c r="AM6" s="8">
        <v>102</v>
      </c>
      <c r="AN6" s="8">
        <v>102</v>
      </c>
      <c r="AO6" s="8">
        <v>91</v>
      </c>
      <c r="AP6" s="8">
        <v>102</v>
      </c>
      <c r="AQ6" s="8">
        <v>102</v>
      </c>
    </row>
    <row r="7" spans="1:43" x14ac:dyDescent="0.25">
      <c r="A7" s="2" t="s">
        <v>397</v>
      </c>
      <c r="B7" s="6">
        <v>-2529</v>
      </c>
      <c r="C7" s="4">
        <v>-25</v>
      </c>
      <c r="D7" s="6">
        <v>-1950</v>
      </c>
      <c r="E7" s="6">
        <v>-2514</v>
      </c>
      <c r="F7" s="4">
        <v>-25</v>
      </c>
      <c r="G7" s="4">
        <v>-554</v>
      </c>
      <c r="H7" s="4">
        <v>-15</v>
      </c>
      <c r="I7" s="4" t="s">
        <v>4</v>
      </c>
      <c r="J7" s="6">
        <v>-1396</v>
      </c>
      <c r="K7" s="6">
        <v>-2511</v>
      </c>
      <c r="L7" s="4">
        <v>-23</v>
      </c>
      <c r="M7" s="6">
        <v>-1467</v>
      </c>
      <c r="N7" s="6">
        <v>-2511</v>
      </c>
      <c r="O7" s="4">
        <v>-23</v>
      </c>
      <c r="P7" s="4">
        <v>-91</v>
      </c>
      <c r="Q7" s="4" t="s">
        <v>4</v>
      </c>
      <c r="R7" s="6">
        <v>-1376</v>
      </c>
      <c r="S7" s="4">
        <v>-15</v>
      </c>
      <c r="T7" s="4" t="s">
        <v>4</v>
      </c>
      <c r="U7" s="4">
        <v>-465</v>
      </c>
      <c r="V7" s="4" t="s">
        <v>4</v>
      </c>
      <c r="W7" s="4">
        <v>-460</v>
      </c>
      <c r="X7" s="4" t="s">
        <v>4</v>
      </c>
      <c r="Y7" s="4">
        <v>-15</v>
      </c>
      <c r="Z7" s="4">
        <v>-5</v>
      </c>
      <c r="AA7" s="4" t="s">
        <v>4</v>
      </c>
      <c r="AB7" s="4" t="s">
        <v>4</v>
      </c>
      <c r="AC7" s="4" t="s">
        <v>4</v>
      </c>
      <c r="AD7" s="4" t="s">
        <v>4</v>
      </c>
      <c r="AE7" s="4" t="s">
        <v>4</v>
      </c>
      <c r="AF7" s="4" t="s">
        <v>4</v>
      </c>
      <c r="AG7" s="4" t="s">
        <v>4</v>
      </c>
      <c r="AH7" s="4" t="s">
        <v>4</v>
      </c>
      <c r="AI7" s="4">
        <v>-3</v>
      </c>
      <c r="AJ7" s="4">
        <v>-2</v>
      </c>
      <c r="AK7" s="4">
        <v>-18</v>
      </c>
      <c r="AL7" s="4">
        <v>-3</v>
      </c>
      <c r="AM7" s="4">
        <v>-2</v>
      </c>
      <c r="AN7" s="4">
        <v>-3</v>
      </c>
      <c r="AO7" s="4" t="s">
        <v>4</v>
      </c>
      <c r="AP7" s="4" t="s">
        <v>4</v>
      </c>
      <c r="AQ7" s="4">
        <v>-15</v>
      </c>
    </row>
    <row r="8" spans="1:43" x14ac:dyDescent="0.25">
      <c r="A8" s="2" t="s">
        <v>271</v>
      </c>
      <c r="B8" s="4" t="s">
        <v>4</v>
      </c>
      <c r="C8" s="4" t="s">
        <v>4</v>
      </c>
      <c r="D8" s="4">
        <v>-793</v>
      </c>
      <c r="E8" s="4" t="s">
        <v>4</v>
      </c>
      <c r="F8" s="4" t="s">
        <v>4</v>
      </c>
      <c r="G8" s="4" t="s">
        <v>4</v>
      </c>
      <c r="H8" s="4" t="s">
        <v>4</v>
      </c>
      <c r="I8" s="4" t="s">
        <v>4</v>
      </c>
      <c r="J8" s="4">
        <v>-793</v>
      </c>
      <c r="K8" s="4" t="s">
        <v>4</v>
      </c>
      <c r="L8" s="4" t="s">
        <v>4</v>
      </c>
      <c r="M8" s="4">
        <v>-793</v>
      </c>
      <c r="N8" s="4" t="s">
        <v>4</v>
      </c>
      <c r="O8" s="4" t="s">
        <v>4</v>
      </c>
      <c r="P8" s="4" t="s">
        <v>4</v>
      </c>
      <c r="Q8" s="4" t="s">
        <v>4</v>
      </c>
      <c r="R8" s="4">
        <v>-793</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450</v>
      </c>
      <c r="B9" s="4" t="s">
        <v>4</v>
      </c>
      <c r="C9" s="4">
        <v>964</v>
      </c>
      <c r="D9" s="6">
        <v>1492</v>
      </c>
      <c r="E9" s="4" t="s">
        <v>4</v>
      </c>
      <c r="F9" s="4">
        <v>953</v>
      </c>
      <c r="G9" s="4">
        <v>953</v>
      </c>
      <c r="H9" s="4" t="s">
        <v>4</v>
      </c>
      <c r="I9" s="4">
        <v>11</v>
      </c>
      <c r="J9" s="4">
        <v>539</v>
      </c>
      <c r="K9" s="4" t="s">
        <v>4</v>
      </c>
      <c r="L9" s="4">
        <v>7</v>
      </c>
      <c r="M9" s="4">
        <v>7</v>
      </c>
      <c r="N9" s="4" t="s">
        <v>4</v>
      </c>
      <c r="O9" s="4" t="s">
        <v>4</v>
      </c>
      <c r="P9" s="4" t="s">
        <v>4</v>
      </c>
      <c r="Q9" s="4">
        <v>7</v>
      </c>
      <c r="R9" s="4">
        <v>7</v>
      </c>
      <c r="S9" s="4" t="s">
        <v>4</v>
      </c>
      <c r="T9" s="4">
        <v>953</v>
      </c>
      <c r="U9" s="6">
        <v>1481</v>
      </c>
      <c r="V9" s="4">
        <v>953</v>
      </c>
      <c r="W9" s="4">
        <v>953</v>
      </c>
      <c r="X9" s="4" t="s">
        <v>4</v>
      </c>
      <c r="Y9" s="4" t="s">
        <v>4</v>
      </c>
      <c r="Z9" s="4">
        <v>528</v>
      </c>
      <c r="AA9" s="4" t="s">
        <v>4</v>
      </c>
      <c r="AB9" s="4" t="s">
        <v>4</v>
      </c>
      <c r="AC9" s="4" t="s">
        <v>4</v>
      </c>
      <c r="AD9" s="4" t="s">
        <v>4</v>
      </c>
      <c r="AE9" s="4" t="s">
        <v>4</v>
      </c>
      <c r="AF9" s="4" t="s">
        <v>4</v>
      </c>
      <c r="AG9" s="4" t="s">
        <v>4</v>
      </c>
      <c r="AH9" s="4" t="s">
        <v>4</v>
      </c>
      <c r="AI9" s="4" t="s">
        <v>4</v>
      </c>
      <c r="AJ9" s="4">
        <v>4</v>
      </c>
      <c r="AK9" s="4">
        <v>4</v>
      </c>
      <c r="AL9" s="4" t="s">
        <v>4</v>
      </c>
      <c r="AM9" s="4" t="s">
        <v>4</v>
      </c>
      <c r="AN9" s="4" t="s">
        <v>4</v>
      </c>
      <c r="AO9" s="4" t="s">
        <v>4</v>
      </c>
      <c r="AP9" s="4">
        <v>4</v>
      </c>
      <c r="AQ9" s="4">
        <v>4</v>
      </c>
    </row>
    <row r="10" spans="1:43" x14ac:dyDescent="0.25">
      <c r="A10" s="2" t="s">
        <v>452</v>
      </c>
      <c r="B10" s="4">
        <v>91</v>
      </c>
      <c r="C10" s="4" t="s">
        <v>4</v>
      </c>
      <c r="D10" s="4" t="s">
        <v>4</v>
      </c>
      <c r="E10" s="4">
        <v>9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v>91</v>
      </c>
      <c r="AJ10" s="4" t="s">
        <v>4</v>
      </c>
      <c r="AK10" s="4" t="s">
        <v>4</v>
      </c>
      <c r="AL10" s="4">
        <v>91</v>
      </c>
      <c r="AM10" s="4" t="s">
        <v>4</v>
      </c>
      <c r="AN10" s="4" t="s">
        <v>4</v>
      </c>
      <c r="AO10" s="4" t="s">
        <v>4</v>
      </c>
      <c r="AP10" s="4" t="s">
        <v>4</v>
      </c>
      <c r="AQ10" s="4" t="s">
        <v>4</v>
      </c>
    </row>
    <row r="11" spans="1:43" x14ac:dyDescent="0.25">
      <c r="A11" s="2" t="s">
        <v>453</v>
      </c>
      <c r="B11" s="4" t="s">
        <v>4</v>
      </c>
      <c r="C11" s="4" t="s">
        <v>4</v>
      </c>
      <c r="D11" s="4">
        <v>-528</v>
      </c>
      <c r="E11" s="4" t="s">
        <v>4</v>
      </c>
      <c r="F11" s="4" t="s">
        <v>4</v>
      </c>
      <c r="G11" s="4">
        <v>-528</v>
      </c>
      <c r="H11" s="4" t="s">
        <v>4</v>
      </c>
      <c r="I11" s="4" t="s">
        <v>4</v>
      </c>
      <c r="J11" s="4" t="s">
        <v>4</v>
      </c>
      <c r="K11" s="4" t="s">
        <v>4</v>
      </c>
      <c r="L11" s="4" t="s">
        <v>4</v>
      </c>
      <c r="M11" s="4" t="s">
        <v>4</v>
      </c>
      <c r="N11" s="4" t="s">
        <v>4</v>
      </c>
      <c r="O11" s="4" t="s">
        <v>4</v>
      </c>
      <c r="P11" s="4" t="s">
        <v>4</v>
      </c>
      <c r="Q11" s="4" t="s">
        <v>4</v>
      </c>
      <c r="R11" s="4" t="s">
        <v>4</v>
      </c>
      <c r="S11" s="4" t="s">
        <v>4</v>
      </c>
      <c r="T11" s="4" t="s">
        <v>4</v>
      </c>
      <c r="U11" s="4">
        <v>-528</v>
      </c>
      <c r="V11" s="4" t="s">
        <v>4</v>
      </c>
      <c r="W11" s="4">
        <v>-528</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456</v>
      </c>
      <c r="B12" s="4">
        <v>-91</v>
      </c>
      <c r="C12" s="4" t="s">
        <v>4</v>
      </c>
      <c r="D12" s="4" t="s">
        <v>4</v>
      </c>
      <c r="E12" s="4" t="s">
        <v>4</v>
      </c>
      <c r="F12" s="4" t="s">
        <v>4</v>
      </c>
      <c r="G12" s="4" t="s">
        <v>4</v>
      </c>
      <c r="H12" s="4">
        <v>-91</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v>-91</v>
      </c>
      <c r="AJ12" s="4" t="s">
        <v>4</v>
      </c>
      <c r="AK12" s="4" t="s">
        <v>4</v>
      </c>
      <c r="AL12" s="4" t="s">
        <v>4</v>
      </c>
      <c r="AM12" s="4" t="s">
        <v>4</v>
      </c>
      <c r="AN12" s="4" t="s">
        <v>4</v>
      </c>
      <c r="AO12" s="4">
        <v>-91</v>
      </c>
      <c r="AP12" s="4" t="s">
        <v>4</v>
      </c>
      <c r="AQ12" s="4" t="s">
        <v>4</v>
      </c>
    </row>
    <row r="13" spans="1:43" x14ac:dyDescent="0.25">
      <c r="A13" s="2" t="s">
        <v>281</v>
      </c>
      <c r="B13" s="8">
        <v>3748</v>
      </c>
      <c r="C13" s="8">
        <v>8995</v>
      </c>
      <c r="D13" s="8">
        <v>6277</v>
      </c>
      <c r="E13" s="8">
        <v>3240</v>
      </c>
      <c r="F13" s="8">
        <v>6720</v>
      </c>
      <c r="G13" s="8">
        <v>5663</v>
      </c>
      <c r="H13" s="8">
        <v>508</v>
      </c>
      <c r="I13" s="8">
        <v>2275</v>
      </c>
      <c r="J13" s="8">
        <v>614</v>
      </c>
      <c r="K13" s="8">
        <v>1009</v>
      </c>
      <c r="L13" s="8">
        <v>5757</v>
      </c>
      <c r="M13" s="8">
        <v>3520</v>
      </c>
      <c r="N13" s="8">
        <v>1009</v>
      </c>
      <c r="O13" s="8">
        <v>3588</v>
      </c>
      <c r="P13" s="8">
        <v>3520</v>
      </c>
      <c r="Q13" s="8">
        <v>2169</v>
      </c>
      <c r="R13" s="4" t="s">
        <v>4</v>
      </c>
      <c r="S13" s="8">
        <v>1694</v>
      </c>
      <c r="T13" s="8">
        <v>2174</v>
      </c>
      <c r="U13" s="8">
        <v>1709</v>
      </c>
      <c r="V13" s="8">
        <v>2174</v>
      </c>
      <c r="W13" s="8">
        <v>1186</v>
      </c>
      <c r="X13" s="8">
        <v>1186</v>
      </c>
      <c r="Y13" s="8">
        <v>508</v>
      </c>
      <c r="Z13" s="8">
        <v>523</v>
      </c>
      <c r="AA13" s="8">
        <v>858</v>
      </c>
      <c r="AB13" s="8">
        <v>858</v>
      </c>
      <c r="AC13" s="8">
        <v>858</v>
      </c>
      <c r="AD13" s="8">
        <v>858</v>
      </c>
      <c r="AE13" s="8">
        <v>858</v>
      </c>
      <c r="AF13" s="8">
        <v>858</v>
      </c>
      <c r="AG13" s="8">
        <v>858</v>
      </c>
      <c r="AH13" s="8">
        <v>858</v>
      </c>
      <c r="AI13" s="8">
        <v>187</v>
      </c>
      <c r="AJ13" s="8">
        <v>206</v>
      </c>
      <c r="AK13" s="8">
        <v>190</v>
      </c>
      <c r="AL13" s="8">
        <v>187</v>
      </c>
      <c r="AM13" s="8">
        <v>100</v>
      </c>
      <c r="AN13" s="8">
        <v>99</v>
      </c>
      <c r="AO13" s="4" t="s">
        <v>4</v>
      </c>
      <c r="AP13" s="8">
        <v>106</v>
      </c>
      <c r="AQ13" s="8">
        <v>91</v>
      </c>
    </row>
  </sheetData>
  <mergeCells count="12">
    <mergeCell ref="AI1:AJ1"/>
    <mergeCell ref="AL1:AM1"/>
    <mergeCell ref="AO1:AP1"/>
    <mergeCell ref="B2:B4"/>
    <mergeCell ref="C2:C4"/>
    <mergeCell ref="D2:D4"/>
    <mergeCell ref="B1:C1"/>
    <mergeCell ref="E1:F1"/>
    <mergeCell ref="H1:I1"/>
    <mergeCell ref="K1:L1"/>
    <mergeCell ref="N1:O1"/>
    <mergeCell ref="S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2</v>
      </c>
      <c r="B1" s="7" t="s">
        <v>1</v>
      </c>
      <c r="C1" s="7"/>
      <c r="D1" s="1" t="s">
        <v>687</v>
      </c>
    </row>
    <row r="2" spans="1:4" ht="30" x14ac:dyDescent="0.25">
      <c r="A2" s="1" t="s">
        <v>26</v>
      </c>
      <c r="B2" s="1" t="s">
        <v>2</v>
      </c>
      <c r="C2" s="1" t="s">
        <v>28</v>
      </c>
      <c r="D2" s="1" t="s">
        <v>27</v>
      </c>
    </row>
    <row r="3" spans="1:4" ht="60" x14ac:dyDescent="0.25">
      <c r="A3" s="3" t="s">
        <v>763</v>
      </c>
      <c r="B3" s="4" t="s">
        <v>4</v>
      </c>
      <c r="C3" s="4" t="s">
        <v>4</v>
      </c>
      <c r="D3" s="4" t="s">
        <v>4</v>
      </c>
    </row>
    <row r="4" spans="1:4" x14ac:dyDescent="0.25">
      <c r="A4" s="2" t="s">
        <v>479</v>
      </c>
      <c r="B4" s="8">
        <v>9043</v>
      </c>
      <c r="C4" s="8">
        <v>11297</v>
      </c>
      <c r="D4" s="8">
        <v>11297</v>
      </c>
    </row>
    <row r="5" spans="1:4" x14ac:dyDescent="0.25">
      <c r="A5" s="2" t="s">
        <v>480</v>
      </c>
      <c r="B5" s="4" t="s">
        <v>4</v>
      </c>
      <c r="C5" s="4">
        <v>25</v>
      </c>
      <c r="D5" s="4">
        <v>496</v>
      </c>
    </row>
    <row r="6" spans="1:4" x14ac:dyDescent="0.25">
      <c r="A6" s="2" t="s">
        <v>481</v>
      </c>
      <c r="B6" s="4">
        <v>760</v>
      </c>
      <c r="C6" s="4">
        <v>-24</v>
      </c>
      <c r="D6" s="4">
        <v>-266</v>
      </c>
    </row>
    <row r="7" spans="1:4" x14ac:dyDescent="0.25">
      <c r="A7" s="2" t="s">
        <v>484</v>
      </c>
      <c r="B7" s="6">
        <v>-1436</v>
      </c>
      <c r="C7" s="4">
        <v>-405</v>
      </c>
      <c r="D7" s="6">
        <v>-2484</v>
      </c>
    </row>
    <row r="8" spans="1:4" x14ac:dyDescent="0.25">
      <c r="A8" s="2" t="s">
        <v>488</v>
      </c>
      <c r="B8" s="6">
        <v>8367</v>
      </c>
      <c r="C8" s="6">
        <v>10893</v>
      </c>
      <c r="D8" s="6">
        <v>9043</v>
      </c>
    </row>
    <row r="9" spans="1:4" x14ac:dyDescent="0.25">
      <c r="A9" s="2" t="s">
        <v>764</v>
      </c>
      <c r="B9" s="6">
        <v>1155</v>
      </c>
      <c r="C9" s="4" t="s">
        <v>4</v>
      </c>
      <c r="D9" s="4" t="s">
        <v>4</v>
      </c>
    </row>
    <row r="10" spans="1:4" x14ac:dyDescent="0.25">
      <c r="A10" s="2" t="s">
        <v>354</v>
      </c>
      <c r="B10" s="4" t="s">
        <v>4</v>
      </c>
      <c r="C10" s="4" t="s">
        <v>4</v>
      </c>
      <c r="D10" s="4" t="s">
        <v>4</v>
      </c>
    </row>
    <row r="11" spans="1:4" ht="60" x14ac:dyDescent="0.25">
      <c r="A11" s="3" t="s">
        <v>763</v>
      </c>
      <c r="B11" s="4" t="s">
        <v>4</v>
      </c>
      <c r="C11" s="4" t="s">
        <v>4</v>
      </c>
      <c r="D11" s="4" t="s">
        <v>4</v>
      </c>
    </row>
    <row r="12" spans="1:4" x14ac:dyDescent="0.25">
      <c r="A12" s="2" t="s">
        <v>488</v>
      </c>
      <c r="B12" s="8">
        <v>0</v>
      </c>
      <c r="C12" s="8">
        <v>0</v>
      </c>
      <c r="D12"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28</v>
      </c>
    </row>
    <row r="3" spans="1:3" x14ac:dyDescent="0.25">
      <c r="A3" s="3" t="s">
        <v>82</v>
      </c>
      <c r="B3" s="4" t="s">
        <v>4</v>
      </c>
      <c r="C3" s="4" t="s">
        <v>4</v>
      </c>
    </row>
    <row r="4" spans="1:3" x14ac:dyDescent="0.25">
      <c r="A4" s="2" t="s">
        <v>83</v>
      </c>
      <c r="B4" s="8">
        <v>6281</v>
      </c>
      <c r="C4" s="8">
        <v>5889</v>
      </c>
    </row>
    <row r="5" spans="1:3" x14ac:dyDescent="0.25">
      <c r="A5" s="2" t="s">
        <v>84</v>
      </c>
      <c r="B5" s="4">
        <v>23</v>
      </c>
      <c r="C5" s="4">
        <v>27</v>
      </c>
    </row>
    <row r="6" spans="1:3" x14ac:dyDescent="0.25">
      <c r="A6" s="3" t="s">
        <v>85</v>
      </c>
      <c r="B6" s="4" t="s">
        <v>4</v>
      </c>
      <c r="C6" s="4" t="s">
        <v>4</v>
      </c>
    </row>
    <row r="7" spans="1:3" x14ac:dyDescent="0.25">
      <c r="A7" s="2" t="s">
        <v>83</v>
      </c>
      <c r="B7" s="4">
        <v>237</v>
      </c>
      <c r="C7" s="4">
        <v>240</v>
      </c>
    </row>
    <row r="8" spans="1:3" x14ac:dyDescent="0.25">
      <c r="A8" s="2" t="s">
        <v>84</v>
      </c>
      <c r="B8" s="4">
        <v>13</v>
      </c>
      <c r="C8" s="4">
        <v>7</v>
      </c>
    </row>
    <row r="9" spans="1:3" x14ac:dyDescent="0.25">
      <c r="A9" s="2" t="s">
        <v>86</v>
      </c>
      <c r="B9" s="4">
        <v>48</v>
      </c>
      <c r="C9" s="4">
        <v>31</v>
      </c>
    </row>
    <row r="10" spans="1:3" x14ac:dyDescent="0.25">
      <c r="A10" s="2" t="s">
        <v>87</v>
      </c>
      <c r="B10" s="6">
        <v>6602</v>
      </c>
      <c r="C10" s="6">
        <v>6194</v>
      </c>
    </row>
    <row r="11" spans="1:3" x14ac:dyDescent="0.25">
      <c r="A11" s="3" t="s">
        <v>88</v>
      </c>
      <c r="B11" s="4" t="s">
        <v>4</v>
      </c>
      <c r="C11" s="4" t="s">
        <v>4</v>
      </c>
    </row>
    <row r="12" spans="1:3" x14ac:dyDescent="0.25">
      <c r="A12" s="2" t="s">
        <v>89</v>
      </c>
      <c r="B12" s="4">
        <v>822</v>
      </c>
      <c r="C12" s="4">
        <v>877</v>
      </c>
    </row>
    <row r="13" spans="1:3" x14ac:dyDescent="0.25">
      <c r="A13" s="2" t="s">
        <v>90</v>
      </c>
      <c r="B13" s="4">
        <v>187</v>
      </c>
      <c r="C13" s="4">
        <v>161</v>
      </c>
    </row>
    <row r="14" spans="1:3" x14ac:dyDescent="0.25">
      <c r="A14" s="2" t="s">
        <v>91</v>
      </c>
      <c r="B14" s="6">
        <v>1009</v>
      </c>
      <c r="C14" s="6">
        <v>1038</v>
      </c>
    </row>
    <row r="15" spans="1:3" x14ac:dyDescent="0.25">
      <c r="A15" s="2" t="s">
        <v>92</v>
      </c>
      <c r="B15" s="6">
        <v>5593</v>
      </c>
      <c r="C15" s="6">
        <v>5156</v>
      </c>
    </row>
    <row r="16" spans="1:3" x14ac:dyDescent="0.25">
      <c r="A16" s="2" t="s">
        <v>93</v>
      </c>
      <c r="B16" s="4">
        <v>183</v>
      </c>
      <c r="C16" s="4">
        <v>375</v>
      </c>
    </row>
    <row r="17" spans="1:3" ht="30" x14ac:dyDescent="0.25">
      <c r="A17" s="2" t="s">
        <v>94</v>
      </c>
      <c r="B17" s="6">
        <v>5410</v>
      </c>
      <c r="C17" s="6">
        <v>4781</v>
      </c>
    </row>
    <row r="18" spans="1:3" x14ac:dyDescent="0.25">
      <c r="A18" s="3" t="s">
        <v>95</v>
      </c>
      <c r="B18" s="4" t="s">
        <v>4</v>
      </c>
      <c r="C18" s="4" t="s">
        <v>4</v>
      </c>
    </row>
    <row r="19" spans="1:3" x14ac:dyDescent="0.25">
      <c r="A19" s="2" t="s">
        <v>96</v>
      </c>
      <c r="B19" s="4">
        <v>157</v>
      </c>
      <c r="C19" s="4">
        <v>162</v>
      </c>
    </row>
    <row r="20" spans="1:3" ht="30" x14ac:dyDescent="0.25">
      <c r="A20" s="2" t="s">
        <v>97</v>
      </c>
      <c r="B20" s="4">
        <v>103</v>
      </c>
      <c r="C20" s="4">
        <v>299</v>
      </c>
    </row>
    <row r="21" spans="1:3" x14ac:dyDescent="0.25">
      <c r="A21" s="2" t="s">
        <v>98</v>
      </c>
      <c r="B21" s="4">
        <v>382</v>
      </c>
      <c r="C21" s="4">
        <v>109</v>
      </c>
    </row>
    <row r="22" spans="1:3" x14ac:dyDescent="0.25">
      <c r="A22" s="2" t="s">
        <v>99</v>
      </c>
      <c r="B22" s="4">
        <v>13</v>
      </c>
      <c r="C22" s="4">
        <v>103</v>
      </c>
    </row>
    <row r="23" spans="1:3" x14ac:dyDescent="0.25">
      <c r="A23" s="2" t="s">
        <v>100</v>
      </c>
      <c r="B23" s="4">
        <v>36</v>
      </c>
      <c r="C23" s="4">
        <v>85</v>
      </c>
    </row>
    <row r="24" spans="1:3" x14ac:dyDescent="0.25">
      <c r="A24" s="2" t="s">
        <v>101</v>
      </c>
      <c r="B24" s="4">
        <v>691</v>
      </c>
      <c r="C24" s="4">
        <v>758</v>
      </c>
    </row>
    <row r="25" spans="1:3" x14ac:dyDescent="0.25">
      <c r="A25" s="3" t="s">
        <v>102</v>
      </c>
      <c r="B25" s="4" t="s">
        <v>4</v>
      </c>
      <c r="C25" s="4" t="s">
        <v>4</v>
      </c>
    </row>
    <row r="26" spans="1:3" x14ac:dyDescent="0.25">
      <c r="A26" s="2" t="s">
        <v>103</v>
      </c>
      <c r="B26" s="6">
        <v>2541</v>
      </c>
      <c r="C26" s="6">
        <v>2306</v>
      </c>
    </row>
    <row r="27" spans="1:3" x14ac:dyDescent="0.25">
      <c r="A27" s="2" t="s">
        <v>104</v>
      </c>
      <c r="B27" s="4">
        <v>538</v>
      </c>
      <c r="C27" s="4">
        <v>382</v>
      </c>
    </row>
    <row r="28" spans="1:3" x14ac:dyDescent="0.25">
      <c r="A28" s="2" t="s">
        <v>105</v>
      </c>
      <c r="B28" s="4">
        <v>319</v>
      </c>
      <c r="C28" s="4">
        <v>270</v>
      </c>
    </row>
    <row r="29" spans="1:3" x14ac:dyDescent="0.25">
      <c r="A29" s="2" t="s">
        <v>106</v>
      </c>
      <c r="B29" s="4">
        <v>286</v>
      </c>
      <c r="C29" s="4">
        <v>265</v>
      </c>
    </row>
    <row r="30" spans="1:3" x14ac:dyDescent="0.25">
      <c r="A30" s="2" t="s">
        <v>107</v>
      </c>
      <c r="B30" s="4">
        <v>107</v>
      </c>
      <c r="C30" s="4">
        <v>104</v>
      </c>
    </row>
    <row r="31" spans="1:3" x14ac:dyDescent="0.25">
      <c r="A31" s="2" t="s">
        <v>108</v>
      </c>
      <c r="B31" s="4">
        <v>331</v>
      </c>
      <c r="C31" s="4">
        <v>225</v>
      </c>
    </row>
    <row r="32" spans="1:3" x14ac:dyDescent="0.25">
      <c r="A32" s="2" t="s">
        <v>109</v>
      </c>
      <c r="B32" s="4">
        <v>79</v>
      </c>
      <c r="C32" s="4">
        <v>73</v>
      </c>
    </row>
    <row r="33" spans="1:3" ht="30" x14ac:dyDescent="0.25">
      <c r="A33" s="2" t="s">
        <v>110</v>
      </c>
      <c r="B33" s="4" t="s">
        <v>4</v>
      </c>
      <c r="C33" s="4">
        <v>2</v>
      </c>
    </row>
    <row r="34" spans="1:3" x14ac:dyDescent="0.25">
      <c r="A34" s="2" t="s">
        <v>111</v>
      </c>
      <c r="B34" s="4">
        <v>85</v>
      </c>
      <c r="C34" s="4">
        <v>105</v>
      </c>
    </row>
    <row r="35" spans="1:3" x14ac:dyDescent="0.25">
      <c r="A35" s="2" t="s">
        <v>112</v>
      </c>
      <c r="B35" s="4">
        <v>82</v>
      </c>
      <c r="C35" s="4">
        <v>82</v>
      </c>
    </row>
    <row r="36" spans="1:3" x14ac:dyDescent="0.25">
      <c r="A36" s="2" t="s">
        <v>100</v>
      </c>
      <c r="B36" s="4">
        <v>739</v>
      </c>
      <c r="C36" s="4">
        <v>497</v>
      </c>
    </row>
    <row r="37" spans="1:3" x14ac:dyDescent="0.25">
      <c r="A37" s="2" t="s">
        <v>113</v>
      </c>
      <c r="B37" s="6">
        <v>5107</v>
      </c>
      <c r="C37" s="6">
        <v>4311</v>
      </c>
    </row>
    <row r="38" spans="1:3" ht="30" x14ac:dyDescent="0.25">
      <c r="A38" s="2" t="s">
        <v>114</v>
      </c>
      <c r="B38" s="4">
        <v>994</v>
      </c>
      <c r="C38" s="6">
        <v>1228</v>
      </c>
    </row>
    <row r="39" spans="1:3" x14ac:dyDescent="0.25">
      <c r="A39" s="2" t="s">
        <v>115</v>
      </c>
      <c r="B39" s="4">
        <v>334</v>
      </c>
      <c r="C39" s="4">
        <v>415</v>
      </c>
    </row>
    <row r="40" spans="1:3" x14ac:dyDescent="0.25">
      <c r="A40" s="2" t="s">
        <v>116</v>
      </c>
      <c r="B40" s="4">
        <v>660</v>
      </c>
      <c r="C40" s="4">
        <v>813</v>
      </c>
    </row>
    <row r="41" spans="1:3" ht="30" x14ac:dyDescent="0.25">
      <c r="A41" s="2" t="s">
        <v>117</v>
      </c>
      <c r="B41" s="4" t="s">
        <v>4</v>
      </c>
      <c r="C41" s="4">
        <v>137</v>
      </c>
    </row>
    <row r="42" spans="1:3" ht="30" x14ac:dyDescent="0.25">
      <c r="A42" s="2" t="s">
        <v>118</v>
      </c>
      <c r="B42" s="8">
        <v>660</v>
      </c>
      <c r="C42" s="8">
        <v>676</v>
      </c>
    </row>
    <row r="43" spans="1:3" x14ac:dyDescent="0.25">
      <c r="A43" s="3" t="s">
        <v>119</v>
      </c>
      <c r="B43" s="4" t="s">
        <v>4</v>
      </c>
      <c r="C43" s="4" t="s">
        <v>4</v>
      </c>
    </row>
    <row r="44" spans="1:3" x14ac:dyDescent="0.25">
      <c r="A44" s="2" t="s">
        <v>120</v>
      </c>
      <c r="B44" s="9">
        <v>0.12</v>
      </c>
      <c r="C44" s="9">
        <v>0.12</v>
      </c>
    </row>
    <row r="45" spans="1:3" x14ac:dyDescent="0.25">
      <c r="A45" s="2" t="s">
        <v>121</v>
      </c>
      <c r="B45" s="9">
        <v>0.12</v>
      </c>
      <c r="C45"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65</v>
      </c>
      <c r="B1" s="7" t="s">
        <v>1</v>
      </c>
      <c r="C1" s="7"/>
      <c r="D1" s="1" t="s">
        <v>687</v>
      </c>
    </row>
    <row r="2" spans="1:4" x14ac:dyDescent="0.25">
      <c r="A2" s="7"/>
      <c r="B2" s="1" t="s">
        <v>2</v>
      </c>
      <c r="C2" s="1" t="s">
        <v>28</v>
      </c>
      <c r="D2" s="1" t="s">
        <v>27</v>
      </c>
    </row>
    <row r="3" spans="1:4" x14ac:dyDescent="0.25">
      <c r="A3" s="2" t="s">
        <v>766</v>
      </c>
      <c r="B3" s="4" t="s">
        <v>4</v>
      </c>
      <c r="C3" s="4" t="s">
        <v>4</v>
      </c>
      <c r="D3" s="4" t="s">
        <v>4</v>
      </c>
    </row>
    <row r="4" spans="1:4" x14ac:dyDescent="0.25">
      <c r="A4" s="3" t="s">
        <v>767</v>
      </c>
      <c r="B4" s="4" t="s">
        <v>4</v>
      </c>
      <c r="C4" s="4" t="s">
        <v>4</v>
      </c>
      <c r="D4" s="4" t="s">
        <v>4</v>
      </c>
    </row>
    <row r="5" spans="1:4" ht="30" x14ac:dyDescent="0.25">
      <c r="A5" s="2" t="s">
        <v>768</v>
      </c>
      <c r="B5" s="8">
        <v>135000000</v>
      </c>
      <c r="C5" s="4" t="s">
        <v>4</v>
      </c>
      <c r="D5" s="4" t="s">
        <v>4</v>
      </c>
    </row>
    <row r="6" spans="1:4" ht="30" x14ac:dyDescent="0.25">
      <c r="A6" s="2" t="s">
        <v>769</v>
      </c>
      <c r="B6" s="255">
        <v>0.1013</v>
      </c>
      <c r="C6" s="4" t="s">
        <v>4</v>
      </c>
      <c r="D6" s="4" t="s">
        <v>4</v>
      </c>
    </row>
    <row r="7" spans="1:4" x14ac:dyDescent="0.25">
      <c r="A7" s="2" t="s">
        <v>770</v>
      </c>
      <c r="B7" s="255">
        <v>8.1600000000000006E-2</v>
      </c>
      <c r="C7" s="4" t="s">
        <v>4</v>
      </c>
      <c r="D7" s="4" t="s">
        <v>4</v>
      </c>
    </row>
    <row r="8" spans="1:4" ht="60" x14ac:dyDescent="0.25">
      <c r="A8" s="3" t="s">
        <v>771</v>
      </c>
      <c r="B8" s="4" t="s">
        <v>4</v>
      </c>
      <c r="C8" s="4" t="s">
        <v>4</v>
      </c>
      <c r="D8" s="4" t="s">
        <v>4</v>
      </c>
    </row>
    <row r="9" spans="1:4" x14ac:dyDescent="0.25">
      <c r="A9" s="2" t="s">
        <v>251</v>
      </c>
      <c r="B9" s="6">
        <v>1129000</v>
      </c>
      <c r="C9" s="6">
        <v>638000</v>
      </c>
      <c r="D9" s="6">
        <v>638000</v>
      </c>
    </row>
    <row r="10" spans="1:4" ht="30" x14ac:dyDescent="0.25">
      <c r="A10" s="2" t="s">
        <v>494</v>
      </c>
      <c r="B10" s="4" t="s">
        <v>4</v>
      </c>
      <c r="C10" s="6">
        <v>75000</v>
      </c>
      <c r="D10" s="6">
        <v>675000</v>
      </c>
    </row>
    <row r="11" spans="1:4" x14ac:dyDescent="0.25">
      <c r="A11" s="2" t="s">
        <v>495</v>
      </c>
      <c r="B11" s="6">
        <v>-72000</v>
      </c>
      <c r="C11" s="6">
        <v>-38000</v>
      </c>
      <c r="D11" s="6">
        <v>-184000</v>
      </c>
    </row>
    <row r="12" spans="1:4" x14ac:dyDescent="0.25">
      <c r="A12" s="2" t="s">
        <v>258</v>
      </c>
      <c r="B12" s="8">
        <v>1057000</v>
      </c>
      <c r="C12" s="8">
        <v>675000</v>
      </c>
      <c r="D12" s="8">
        <v>112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10" width="36.5703125" bestFit="1" customWidth="1"/>
    <col min="11" max="13" width="31.42578125" bestFit="1" customWidth="1"/>
    <col min="14" max="14" width="36.5703125" bestFit="1" customWidth="1"/>
    <col min="15" max="15" width="12.5703125" bestFit="1" customWidth="1"/>
    <col min="16" max="16" width="12.28515625" bestFit="1" customWidth="1"/>
    <col min="17" max="17" width="12.5703125" bestFit="1" customWidth="1"/>
    <col min="18" max="18" width="19.5703125" bestFit="1" customWidth="1"/>
  </cols>
  <sheetData>
    <row r="1" spans="1:18" x14ac:dyDescent="0.25">
      <c r="A1" s="1" t="s">
        <v>772</v>
      </c>
      <c r="B1" s="7" t="s">
        <v>2</v>
      </c>
      <c r="C1" s="7" t="s">
        <v>27</v>
      </c>
      <c r="D1" s="7" t="s">
        <v>28</v>
      </c>
      <c r="E1" s="1" t="s">
        <v>2</v>
      </c>
      <c r="F1" s="1" t="s">
        <v>27</v>
      </c>
      <c r="G1" s="1" t="s">
        <v>28</v>
      </c>
      <c r="H1" s="1" t="s">
        <v>2</v>
      </c>
      <c r="I1" s="1" t="s">
        <v>2</v>
      </c>
      <c r="J1" s="1" t="s">
        <v>2</v>
      </c>
      <c r="K1" s="1" t="s">
        <v>2</v>
      </c>
      <c r="L1" s="1" t="s">
        <v>27</v>
      </c>
      <c r="M1" s="1" t="s">
        <v>2</v>
      </c>
      <c r="N1" s="1" t="s">
        <v>2</v>
      </c>
      <c r="O1" s="7" t="s">
        <v>2</v>
      </c>
      <c r="P1" s="7" t="s">
        <v>27</v>
      </c>
      <c r="Q1" s="7" t="s">
        <v>28</v>
      </c>
      <c r="R1" s="1" t="s">
        <v>2</v>
      </c>
    </row>
    <row r="2" spans="1:18" ht="60" x14ac:dyDescent="0.25">
      <c r="A2" s="1" t="s">
        <v>26</v>
      </c>
      <c r="B2" s="7"/>
      <c r="C2" s="7"/>
      <c r="D2" s="7"/>
      <c r="E2" s="1" t="s">
        <v>773</v>
      </c>
      <c r="F2" s="1" t="s">
        <v>773</v>
      </c>
      <c r="G2" s="1" t="s">
        <v>773</v>
      </c>
      <c r="H2" s="1" t="s">
        <v>773</v>
      </c>
      <c r="I2" s="1" t="s">
        <v>773</v>
      </c>
      <c r="J2" s="1" t="s">
        <v>773</v>
      </c>
      <c r="K2" s="1" t="s">
        <v>502</v>
      </c>
      <c r="L2" s="1" t="s">
        <v>502</v>
      </c>
      <c r="M2" s="1" t="s">
        <v>502</v>
      </c>
      <c r="N2" s="1" t="s">
        <v>776</v>
      </c>
      <c r="O2" s="7"/>
      <c r="P2" s="7"/>
      <c r="Q2" s="7"/>
      <c r="R2" s="1" t="s">
        <v>777</v>
      </c>
    </row>
    <row r="3" spans="1:18" ht="30" x14ac:dyDescent="0.25">
      <c r="A3" s="1"/>
      <c r="B3" s="7"/>
      <c r="C3" s="7"/>
      <c r="D3" s="7"/>
      <c r="E3" s="1"/>
      <c r="F3" s="1"/>
      <c r="G3" s="1"/>
      <c r="H3" s="1" t="s">
        <v>774</v>
      </c>
      <c r="I3" s="1" t="s">
        <v>35</v>
      </c>
      <c r="J3" s="1" t="s">
        <v>246</v>
      </c>
      <c r="K3" s="1"/>
      <c r="L3" s="1"/>
      <c r="M3" s="1" t="s">
        <v>775</v>
      </c>
      <c r="N3" s="1"/>
      <c r="O3" s="7"/>
      <c r="P3" s="7"/>
      <c r="Q3" s="7"/>
      <c r="R3" s="1"/>
    </row>
    <row r="4" spans="1:18" x14ac:dyDescent="0.25">
      <c r="A4" s="3" t="s">
        <v>49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90</v>
      </c>
      <c r="B5" s="8">
        <v>38852</v>
      </c>
      <c r="C5" s="8">
        <v>37852</v>
      </c>
      <c r="D5" s="8">
        <v>40925</v>
      </c>
      <c r="E5" s="8">
        <v>35000</v>
      </c>
      <c r="F5" s="8">
        <v>35000</v>
      </c>
      <c r="G5" s="8">
        <v>35000</v>
      </c>
      <c r="H5" s="4" t="s">
        <v>4</v>
      </c>
      <c r="I5" s="4" t="s">
        <v>4</v>
      </c>
      <c r="J5" s="4" t="s">
        <v>4</v>
      </c>
      <c r="K5" s="4" t="s">
        <v>4</v>
      </c>
      <c r="L5" s="8">
        <v>2000</v>
      </c>
      <c r="M5" s="4" t="s">
        <v>4</v>
      </c>
      <c r="N5" s="8">
        <v>3000</v>
      </c>
      <c r="O5" s="8">
        <v>852</v>
      </c>
      <c r="P5" s="8">
        <v>852</v>
      </c>
      <c r="Q5" s="8">
        <v>925</v>
      </c>
      <c r="R5" s="4" t="s">
        <v>4</v>
      </c>
    </row>
    <row r="6" spans="1:18" x14ac:dyDescent="0.25">
      <c r="A6" s="2" t="s">
        <v>778</v>
      </c>
      <c r="B6" s="4" t="s">
        <v>4</v>
      </c>
      <c r="C6" s="4" t="s">
        <v>4</v>
      </c>
      <c r="D6" s="4" t="s">
        <v>4</v>
      </c>
      <c r="E6" s="255">
        <v>1.8200000000000001E-2</v>
      </c>
      <c r="F6" s="4" t="s">
        <v>4</v>
      </c>
      <c r="G6" s="4" t="s">
        <v>4</v>
      </c>
      <c r="H6" s="4" t="s">
        <v>4</v>
      </c>
      <c r="I6" s="4" t="s">
        <v>4</v>
      </c>
      <c r="J6" s="4" t="s">
        <v>4</v>
      </c>
      <c r="K6" s="4" t="s">
        <v>4</v>
      </c>
      <c r="L6" s="4" t="s">
        <v>4</v>
      </c>
      <c r="M6" s="4" t="s">
        <v>4</v>
      </c>
      <c r="N6" s="255">
        <v>0.04</v>
      </c>
      <c r="O6" s="255">
        <v>0.01</v>
      </c>
      <c r="P6" s="4" t="s">
        <v>4</v>
      </c>
      <c r="Q6" s="4" t="s">
        <v>4</v>
      </c>
      <c r="R6" s="4" t="s">
        <v>4</v>
      </c>
    </row>
    <row r="7" spans="1:18" x14ac:dyDescent="0.25">
      <c r="A7" s="2" t="s">
        <v>779</v>
      </c>
      <c r="B7" s="4" t="s">
        <v>4</v>
      </c>
      <c r="C7" s="4" t="s">
        <v>4</v>
      </c>
      <c r="D7" s="4" t="s">
        <v>4</v>
      </c>
      <c r="E7" s="4" t="s">
        <v>4</v>
      </c>
      <c r="F7" s="4" t="s">
        <v>4</v>
      </c>
      <c r="G7" s="4" t="s">
        <v>4</v>
      </c>
      <c r="H7" s="4" t="s">
        <v>4</v>
      </c>
      <c r="I7" s="4" t="s">
        <v>4</v>
      </c>
      <c r="J7" s="6">
        <v>40358</v>
      </c>
      <c r="K7" s="4" t="s">
        <v>4</v>
      </c>
      <c r="L7" s="4" t="s">
        <v>4</v>
      </c>
      <c r="M7" s="4" t="s">
        <v>4</v>
      </c>
      <c r="N7" s="4" t="s">
        <v>4</v>
      </c>
      <c r="O7" s="4" t="s">
        <v>4</v>
      </c>
      <c r="P7" s="4" t="s">
        <v>4</v>
      </c>
      <c r="Q7" s="4" t="s">
        <v>4</v>
      </c>
      <c r="R7" s="4">
        <v>133</v>
      </c>
    </row>
    <row r="8" spans="1:18" ht="30" x14ac:dyDescent="0.25">
      <c r="A8" s="2" t="s">
        <v>780</v>
      </c>
      <c r="B8" s="4" t="s">
        <v>4</v>
      </c>
      <c r="C8" s="4" t="s">
        <v>4</v>
      </c>
      <c r="D8" s="4" t="s">
        <v>4</v>
      </c>
      <c r="E8" s="4" t="s">
        <v>4</v>
      </c>
      <c r="F8" s="4" t="s">
        <v>4</v>
      </c>
      <c r="G8" s="4" t="s">
        <v>4</v>
      </c>
      <c r="H8" s="6">
        <v>4524</v>
      </c>
      <c r="I8" s="4" t="s">
        <v>4</v>
      </c>
      <c r="J8" s="4" t="s">
        <v>4</v>
      </c>
      <c r="K8" s="4" t="s">
        <v>4</v>
      </c>
      <c r="L8" s="4" t="s">
        <v>4</v>
      </c>
      <c r="M8" s="4" t="s">
        <v>4</v>
      </c>
      <c r="N8" s="4" t="s">
        <v>4</v>
      </c>
      <c r="O8" s="4" t="s">
        <v>4</v>
      </c>
      <c r="P8" s="4" t="s">
        <v>4</v>
      </c>
      <c r="Q8" s="4" t="s">
        <v>4</v>
      </c>
      <c r="R8" s="4" t="s">
        <v>4</v>
      </c>
    </row>
    <row r="9" spans="1:18" ht="30" x14ac:dyDescent="0.25">
      <c r="A9" s="2" t="s">
        <v>781</v>
      </c>
      <c r="B9" s="4" t="s">
        <v>4</v>
      </c>
      <c r="C9" s="4" t="s">
        <v>4</v>
      </c>
      <c r="D9" s="4" t="s">
        <v>4</v>
      </c>
      <c r="E9" s="4" t="s">
        <v>4</v>
      </c>
      <c r="F9" s="4" t="s">
        <v>4</v>
      </c>
      <c r="G9" s="4" t="s">
        <v>4</v>
      </c>
      <c r="H9" s="6">
        <v>4683</v>
      </c>
      <c r="I9" s="4" t="s">
        <v>4</v>
      </c>
      <c r="J9" s="4" t="s">
        <v>4</v>
      </c>
      <c r="K9" s="4" t="s">
        <v>4</v>
      </c>
      <c r="L9" s="4" t="s">
        <v>4</v>
      </c>
      <c r="M9" s="4" t="s">
        <v>4</v>
      </c>
      <c r="N9" s="4" t="s">
        <v>4</v>
      </c>
      <c r="O9" s="4" t="s">
        <v>4</v>
      </c>
      <c r="P9" s="4" t="s">
        <v>4</v>
      </c>
      <c r="Q9" s="4" t="s">
        <v>4</v>
      </c>
      <c r="R9" s="4" t="s">
        <v>4</v>
      </c>
    </row>
    <row r="10" spans="1:18" x14ac:dyDescent="0.25">
      <c r="A10" s="2" t="s">
        <v>782</v>
      </c>
      <c r="B10" s="4" t="s">
        <v>4</v>
      </c>
      <c r="C10" s="4" t="s">
        <v>4</v>
      </c>
      <c r="D10" s="4" t="s">
        <v>4</v>
      </c>
      <c r="E10" s="4" t="s">
        <v>4</v>
      </c>
      <c r="F10" s="4" t="s">
        <v>4</v>
      </c>
      <c r="G10" s="4" t="s">
        <v>4</v>
      </c>
      <c r="H10" s="4" t="s">
        <v>4</v>
      </c>
      <c r="I10" s="6">
        <v>3060</v>
      </c>
      <c r="J10" s="4" t="s">
        <v>4</v>
      </c>
      <c r="K10" s="4" t="s">
        <v>4</v>
      </c>
      <c r="L10" s="4" t="s">
        <v>4</v>
      </c>
      <c r="M10" s="4" t="s">
        <v>4</v>
      </c>
      <c r="N10" s="4" t="s">
        <v>4</v>
      </c>
      <c r="O10" s="4" t="s">
        <v>4</v>
      </c>
      <c r="P10" s="4" t="s">
        <v>4</v>
      </c>
      <c r="Q10" s="4" t="s">
        <v>4</v>
      </c>
      <c r="R10" s="4" t="s">
        <v>4</v>
      </c>
    </row>
    <row r="11" spans="1:18" ht="30" x14ac:dyDescent="0.25">
      <c r="A11" s="2" t="s">
        <v>7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873</v>
      </c>
    </row>
    <row r="12" spans="1:18" x14ac:dyDescent="0.25">
      <c r="A12" s="2" t="s">
        <v>784</v>
      </c>
      <c r="B12" s="4" t="s">
        <v>4</v>
      </c>
      <c r="C12" s="4" t="s">
        <v>4</v>
      </c>
      <c r="D12" s="4" t="s">
        <v>4</v>
      </c>
      <c r="E12" s="4" t="s">
        <v>4</v>
      </c>
      <c r="F12" s="4" t="s">
        <v>4</v>
      </c>
      <c r="G12" s="4" t="s">
        <v>4</v>
      </c>
      <c r="H12" s="4" t="s">
        <v>4</v>
      </c>
      <c r="I12" s="4" t="s">
        <v>4</v>
      </c>
      <c r="J12" s="4" t="s">
        <v>4</v>
      </c>
      <c r="K12" s="4" t="s">
        <v>785</v>
      </c>
      <c r="L12" s="4" t="s">
        <v>4</v>
      </c>
      <c r="M12" s="4" t="s">
        <v>4</v>
      </c>
      <c r="N12" s="4" t="s">
        <v>4</v>
      </c>
      <c r="O12" s="4" t="s">
        <v>4</v>
      </c>
      <c r="P12" s="4" t="s">
        <v>4</v>
      </c>
      <c r="Q12" s="4" t="s">
        <v>4</v>
      </c>
      <c r="R12" s="4" t="s">
        <v>4</v>
      </c>
    </row>
    <row r="13" spans="1:18" x14ac:dyDescent="0.25">
      <c r="A13" s="2" t="s">
        <v>786</v>
      </c>
      <c r="B13" s="4" t="s">
        <v>4</v>
      </c>
      <c r="C13" s="4" t="s">
        <v>4</v>
      </c>
      <c r="D13" s="4" t="s">
        <v>4</v>
      </c>
      <c r="E13" s="4" t="s">
        <v>4</v>
      </c>
      <c r="F13" s="4" t="s">
        <v>4</v>
      </c>
      <c r="G13" s="4" t="s">
        <v>4</v>
      </c>
      <c r="H13" s="4" t="s">
        <v>4</v>
      </c>
      <c r="I13" s="4" t="s">
        <v>4</v>
      </c>
      <c r="J13" s="4" t="s">
        <v>4</v>
      </c>
      <c r="K13" s="4" t="s">
        <v>4</v>
      </c>
      <c r="L13" s="4" t="s">
        <v>4</v>
      </c>
      <c r="M13" s="255">
        <v>2.75E-2</v>
      </c>
      <c r="N13" s="4" t="s">
        <v>4</v>
      </c>
      <c r="O13" s="4" t="s">
        <v>4</v>
      </c>
      <c r="P13" s="4" t="s">
        <v>4</v>
      </c>
      <c r="Q13" s="4" t="s">
        <v>4</v>
      </c>
      <c r="R13" s="4" t="s">
        <v>4</v>
      </c>
    </row>
    <row r="14" spans="1:18" x14ac:dyDescent="0.25">
      <c r="A14" s="2" t="s">
        <v>787</v>
      </c>
      <c r="B14" s="4" t="s">
        <v>4</v>
      </c>
      <c r="C14" s="4" t="s">
        <v>4</v>
      </c>
      <c r="D14" s="4" t="s">
        <v>4</v>
      </c>
      <c r="E14" s="4" t="s">
        <v>4</v>
      </c>
      <c r="F14" s="4" t="s">
        <v>4</v>
      </c>
      <c r="G14" s="4" t="s">
        <v>4</v>
      </c>
      <c r="H14" s="4" t="s">
        <v>4</v>
      </c>
      <c r="I14" s="4" t="s">
        <v>4</v>
      </c>
      <c r="J14" s="4" t="s">
        <v>4</v>
      </c>
      <c r="K14" s="255">
        <v>0.04</v>
      </c>
      <c r="L14" s="4" t="s">
        <v>4</v>
      </c>
      <c r="M14" s="4" t="s">
        <v>4</v>
      </c>
      <c r="N14" s="4" t="s">
        <v>4</v>
      </c>
      <c r="O14" s="4" t="s">
        <v>4</v>
      </c>
      <c r="P14" s="4" t="s">
        <v>4</v>
      </c>
      <c r="Q14" s="4" t="s">
        <v>4</v>
      </c>
      <c r="R14" s="4" t="s">
        <v>4</v>
      </c>
    </row>
  </sheetData>
  <mergeCells count="6">
    <mergeCell ref="B1:B3"/>
    <mergeCell ref="C1:C3"/>
    <mergeCell ref="D1:D3"/>
    <mergeCell ref="O1:O3"/>
    <mergeCell ref="P1:P3"/>
    <mergeCell ref="Q1:Q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7" width="20.5703125" bestFit="1" customWidth="1"/>
    <col min="8" max="9" width="21.5703125" bestFit="1" customWidth="1"/>
    <col min="10" max="11" width="32" bestFit="1" customWidth="1"/>
  </cols>
  <sheetData>
    <row r="1" spans="1:11" x14ac:dyDescent="0.25">
      <c r="A1" s="7" t="s">
        <v>788</v>
      </c>
      <c r="B1" s="1" t="s">
        <v>2</v>
      </c>
      <c r="C1" s="1" t="s">
        <v>655</v>
      </c>
      <c r="D1" s="1" t="s">
        <v>657</v>
      </c>
      <c r="E1" s="1" t="s">
        <v>2</v>
      </c>
      <c r="F1" s="1" t="s">
        <v>658</v>
      </c>
      <c r="G1" s="1" t="s">
        <v>2</v>
      </c>
      <c r="H1" s="1" t="s">
        <v>658</v>
      </c>
      <c r="I1" s="1" t="s">
        <v>2</v>
      </c>
      <c r="J1" s="254">
        <v>41051</v>
      </c>
      <c r="K1" s="254">
        <v>41051</v>
      </c>
    </row>
    <row r="2" spans="1:11" x14ac:dyDescent="0.25">
      <c r="A2" s="7"/>
      <c r="B2" s="1" t="s">
        <v>654</v>
      </c>
      <c r="C2" s="1" t="s">
        <v>789</v>
      </c>
      <c r="D2" s="1" t="s">
        <v>789</v>
      </c>
      <c r="E2" s="1" t="s">
        <v>789</v>
      </c>
      <c r="F2" s="1" t="s">
        <v>659</v>
      </c>
      <c r="G2" s="1" t="s">
        <v>659</v>
      </c>
      <c r="H2" s="1" t="s">
        <v>660</v>
      </c>
      <c r="I2" s="1" t="s">
        <v>660</v>
      </c>
      <c r="J2" s="1" t="s">
        <v>661</v>
      </c>
      <c r="K2" s="1" t="s">
        <v>661</v>
      </c>
    </row>
    <row r="3" spans="1:11" x14ac:dyDescent="0.25">
      <c r="A3" s="7"/>
      <c r="B3" s="1"/>
      <c r="C3" s="1"/>
      <c r="D3" s="1"/>
      <c r="E3" s="1"/>
      <c r="F3" s="1"/>
      <c r="G3" s="1" t="s">
        <v>654</v>
      </c>
      <c r="H3" s="1"/>
      <c r="I3" s="1" t="s">
        <v>654</v>
      </c>
      <c r="J3" s="1"/>
      <c r="K3" s="1" t="s">
        <v>662</v>
      </c>
    </row>
    <row r="4" spans="1:11" x14ac:dyDescent="0.25">
      <c r="A4" s="3" t="s">
        <v>188</v>
      </c>
      <c r="B4" s="4" t="s">
        <v>4</v>
      </c>
      <c r="C4" s="4" t="s">
        <v>4</v>
      </c>
      <c r="D4" s="4" t="s">
        <v>4</v>
      </c>
      <c r="E4" s="4" t="s">
        <v>4</v>
      </c>
      <c r="F4" s="4" t="s">
        <v>4</v>
      </c>
      <c r="G4" s="4" t="s">
        <v>4</v>
      </c>
      <c r="H4" s="4" t="s">
        <v>4</v>
      </c>
      <c r="I4" s="4" t="s">
        <v>4</v>
      </c>
      <c r="J4" s="4" t="s">
        <v>4</v>
      </c>
      <c r="K4" s="4" t="s">
        <v>4</v>
      </c>
    </row>
    <row r="5" spans="1:11" x14ac:dyDescent="0.25">
      <c r="A5" s="2" t="s">
        <v>790</v>
      </c>
      <c r="B5" s="4">
        <v>3</v>
      </c>
      <c r="C5" s="4" t="s">
        <v>4</v>
      </c>
      <c r="D5" s="4" t="s">
        <v>4</v>
      </c>
      <c r="E5" s="4" t="s">
        <v>4</v>
      </c>
      <c r="F5" s="4" t="s">
        <v>4</v>
      </c>
      <c r="G5" s="4">
        <v>1</v>
      </c>
      <c r="H5" s="4" t="s">
        <v>4</v>
      </c>
      <c r="I5" s="4">
        <v>2</v>
      </c>
      <c r="J5" s="4" t="s">
        <v>4</v>
      </c>
      <c r="K5" s="4" t="s">
        <v>4</v>
      </c>
    </row>
    <row r="6" spans="1:11" ht="30" x14ac:dyDescent="0.25">
      <c r="A6" s="2" t="s">
        <v>672</v>
      </c>
      <c r="B6" s="4" t="s">
        <v>4</v>
      </c>
      <c r="C6" s="4" t="s">
        <v>4</v>
      </c>
      <c r="D6" s="4" t="s">
        <v>4</v>
      </c>
      <c r="E6" s="4" t="s">
        <v>4</v>
      </c>
      <c r="F6" s="6">
        <v>428587</v>
      </c>
      <c r="G6" s="4" t="s">
        <v>4</v>
      </c>
      <c r="H6" s="4" t="s">
        <v>4</v>
      </c>
      <c r="I6" s="4" t="s">
        <v>4</v>
      </c>
      <c r="J6" s="4" t="s">
        <v>4</v>
      </c>
      <c r="K6" s="4" t="s">
        <v>4</v>
      </c>
    </row>
    <row r="7" spans="1:11" x14ac:dyDescent="0.25">
      <c r="A7" s="2" t="s">
        <v>673</v>
      </c>
      <c r="B7" s="4" t="s">
        <v>4</v>
      </c>
      <c r="C7" s="4" t="s">
        <v>4</v>
      </c>
      <c r="D7" s="4" t="s">
        <v>4</v>
      </c>
      <c r="E7" s="4" t="s">
        <v>4</v>
      </c>
      <c r="F7" s="6">
        <v>25000</v>
      </c>
      <c r="G7" s="4" t="s">
        <v>4</v>
      </c>
      <c r="H7" s="4" t="s">
        <v>4</v>
      </c>
      <c r="I7" s="4" t="s">
        <v>4</v>
      </c>
      <c r="J7" s="4" t="s">
        <v>4</v>
      </c>
      <c r="K7" s="4" t="s">
        <v>4</v>
      </c>
    </row>
    <row r="8" spans="1:11" x14ac:dyDescent="0.25">
      <c r="A8" s="2" t="s">
        <v>674</v>
      </c>
      <c r="B8" s="4" t="s">
        <v>4</v>
      </c>
      <c r="C8" s="4" t="s">
        <v>4</v>
      </c>
      <c r="D8" s="4" t="s">
        <v>4</v>
      </c>
      <c r="E8" s="4" t="s">
        <v>4</v>
      </c>
      <c r="F8" s="4">
        <v>0.05</v>
      </c>
      <c r="G8" s="4" t="s">
        <v>4</v>
      </c>
      <c r="H8" s="4">
        <v>0.05</v>
      </c>
      <c r="I8" s="4" t="s">
        <v>4</v>
      </c>
      <c r="J8" s="4" t="s">
        <v>4</v>
      </c>
      <c r="K8" s="4" t="s">
        <v>4</v>
      </c>
    </row>
    <row r="9" spans="1:11" x14ac:dyDescent="0.25">
      <c r="A9" s="2" t="s">
        <v>663</v>
      </c>
      <c r="B9" s="4" t="s">
        <v>4</v>
      </c>
      <c r="C9" s="6">
        <v>37125</v>
      </c>
      <c r="D9" s="6">
        <v>148500</v>
      </c>
      <c r="E9" s="6">
        <v>52774</v>
      </c>
      <c r="F9" s="4" t="s">
        <v>4</v>
      </c>
      <c r="G9" s="4" t="s">
        <v>4</v>
      </c>
      <c r="H9" s="4" t="s">
        <v>4</v>
      </c>
      <c r="I9" s="4" t="s">
        <v>4</v>
      </c>
      <c r="J9" s="4" t="s">
        <v>4</v>
      </c>
      <c r="K9" s="4" t="s">
        <v>4</v>
      </c>
    </row>
    <row r="10" spans="1:11" x14ac:dyDescent="0.25">
      <c r="A10" s="2" t="s">
        <v>675</v>
      </c>
      <c r="B10" s="4" t="s">
        <v>4</v>
      </c>
      <c r="C10" s="4" t="s">
        <v>4</v>
      </c>
      <c r="D10" s="4" t="s">
        <v>4</v>
      </c>
      <c r="E10" s="4" t="s">
        <v>4</v>
      </c>
      <c r="F10" s="6">
        <v>453587</v>
      </c>
      <c r="G10" s="4" t="s">
        <v>4</v>
      </c>
      <c r="H10" s="6">
        <v>30000</v>
      </c>
      <c r="I10" s="4" t="s">
        <v>4</v>
      </c>
      <c r="J10" s="6">
        <v>575000</v>
      </c>
      <c r="K10" s="6">
        <v>392152</v>
      </c>
    </row>
    <row r="11" spans="1:11" x14ac:dyDescent="0.25">
      <c r="A11" s="2" t="s">
        <v>791</v>
      </c>
      <c r="B11" s="4" t="s">
        <v>4</v>
      </c>
      <c r="C11" s="4" t="s">
        <v>4</v>
      </c>
      <c r="D11" s="9">
        <v>7.91</v>
      </c>
      <c r="E11" s="9">
        <v>12.95</v>
      </c>
      <c r="F11" s="4" t="s">
        <v>4</v>
      </c>
      <c r="G11" s="4" t="s">
        <v>4</v>
      </c>
      <c r="H11" s="4" t="s">
        <v>4</v>
      </c>
      <c r="I11" s="4" t="s">
        <v>4</v>
      </c>
      <c r="J11" s="4" t="s">
        <v>4</v>
      </c>
      <c r="K11" s="4" t="s">
        <v>4</v>
      </c>
    </row>
    <row r="12" spans="1:11" x14ac:dyDescent="0.25">
      <c r="A12" s="2" t="s">
        <v>665</v>
      </c>
      <c r="B12" s="4" t="s">
        <v>4</v>
      </c>
      <c r="C12" s="4" t="s">
        <v>4</v>
      </c>
      <c r="D12" s="4" t="s">
        <v>4</v>
      </c>
      <c r="E12" s="8">
        <v>0</v>
      </c>
      <c r="F12" s="4" t="s">
        <v>4</v>
      </c>
      <c r="G12" s="4" t="s">
        <v>4</v>
      </c>
      <c r="H12" s="4" t="s">
        <v>4</v>
      </c>
      <c r="I12" s="4" t="s">
        <v>4</v>
      </c>
      <c r="J12" s="4" t="s">
        <v>4</v>
      </c>
      <c r="K12" s="4" t="s">
        <v>4</v>
      </c>
    </row>
    <row r="13" spans="1:11" x14ac:dyDescent="0.25">
      <c r="A13" s="2" t="s">
        <v>666</v>
      </c>
      <c r="B13" s="4" t="s">
        <v>4</v>
      </c>
      <c r="C13" s="4" t="s">
        <v>4</v>
      </c>
      <c r="D13" s="4" t="s">
        <v>667</v>
      </c>
      <c r="E13" s="4" t="s">
        <v>667</v>
      </c>
      <c r="F13" s="4" t="s">
        <v>4</v>
      </c>
      <c r="G13" s="4" t="s">
        <v>4</v>
      </c>
      <c r="H13" s="4" t="s">
        <v>4</v>
      </c>
      <c r="I13" s="4" t="s">
        <v>4</v>
      </c>
      <c r="J13" s="4" t="s">
        <v>4</v>
      </c>
      <c r="K13" s="4" t="s">
        <v>4</v>
      </c>
    </row>
    <row r="14" spans="1:11" ht="30" x14ac:dyDescent="0.25">
      <c r="A14" s="2" t="s">
        <v>668</v>
      </c>
      <c r="B14" s="4" t="s">
        <v>4</v>
      </c>
      <c r="C14" s="4" t="s">
        <v>4</v>
      </c>
      <c r="D14" s="4" t="s">
        <v>4</v>
      </c>
      <c r="E14" s="4" t="s">
        <v>667</v>
      </c>
      <c r="F14" s="4" t="s">
        <v>4</v>
      </c>
      <c r="G14" s="4" t="s">
        <v>4</v>
      </c>
      <c r="H14" s="4" t="s">
        <v>4</v>
      </c>
      <c r="I14" s="4" t="s">
        <v>4</v>
      </c>
      <c r="J14" s="4" t="s">
        <v>4</v>
      </c>
      <c r="K14" s="4" t="s">
        <v>4</v>
      </c>
    </row>
    <row r="15" spans="1:11" x14ac:dyDescent="0.25">
      <c r="A15" s="2" t="s">
        <v>669</v>
      </c>
      <c r="B15" s="4" t="s">
        <v>4</v>
      </c>
      <c r="C15" s="4" t="s">
        <v>4</v>
      </c>
      <c r="D15" s="6">
        <v>1175000</v>
      </c>
      <c r="E15" s="6">
        <v>683000</v>
      </c>
      <c r="F15" s="4" t="s">
        <v>4</v>
      </c>
      <c r="G15" s="4" t="s">
        <v>4</v>
      </c>
      <c r="H15" s="4" t="s">
        <v>4</v>
      </c>
      <c r="I15" s="4" t="s">
        <v>4</v>
      </c>
      <c r="J15" s="4" t="s">
        <v>4</v>
      </c>
      <c r="K15" s="4" t="s">
        <v>4</v>
      </c>
    </row>
    <row r="16" spans="1:11" x14ac:dyDescent="0.25">
      <c r="A16" s="2" t="s">
        <v>670</v>
      </c>
      <c r="B16" s="4" t="s">
        <v>4</v>
      </c>
      <c r="C16" s="4" t="s">
        <v>4</v>
      </c>
      <c r="D16" s="4" t="s">
        <v>4</v>
      </c>
      <c r="E16" s="6">
        <v>164149</v>
      </c>
      <c r="F16" s="4" t="s">
        <v>4</v>
      </c>
      <c r="G16" s="4" t="s">
        <v>4</v>
      </c>
      <c r="H16" s="4" t="s">
        <v>4</v>
      </c>
      <c r="I16" s="4" t="s">
        <v>4</v>
      </c>
      <c r="J16" s="4" t="s">
        <v>4</v>
      </c>
      <c r="K16" s="4" t="s">
        <v>4</v>
      </c>
    </row>
    <row r="17" spans="1:11" x14ac:dyDescent="0.25">
      <c r="A17" s="2" t="s">
        <v>669</v>
      </c>
      <c r="B17" s="4" t="s">
        <v>4</v>
      </c>
      <c r="C17" s="4" t="s">
        <v>4</v>
      </c>
      <c r="D17" s="4" t="s">
        <v>4</v>
      </c>
      <c r="E17" s="8">
        <v>1347000</v>
      </c>
      <c r="F17" s="4" t="s">
        <v>4</v>
      </c>
      <c r="G17" s="4" t="s">
        <v>4</v>
      </c>
      <c r="H17" s="4" t="s">
        <v>4</v>
      </c>
      <c r="I17" s="4" t="s">
        <v>4</v>
      </c>
      <c r="J17" s="4" t="s">
        <v>4</v>
      </c>
      <c r="K17" s="4" t="s">
        <v>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92</v>
      </c>
      <c r="B1" s="7" t="s">
        <v>1</v>
      </c>
      <c r="C1" s="7"/>
      <c r="D1" s="1" t="s">
        <v>687</v>
      </c>
    </row>
    <row r="2" spans="1:4" x14ac:dyDescent="0.25">
      <c r="A2" s="7"/>
      <c r="B2" s="1" t="s">
        <v>2</v>
      </c>
      <c r="C2" s="1" t="s">
        <v>28</v>
      </c>
      <c r="D2" s="1" t="s">
        <v>27</v>
      </c>
    </row>
    <row r="3" spans="1:4" x14ac:dyDescent="0.25">
      <c r="A3" s="3" t="s">
        <v>793</v>
      </c>
      <c r="B3" s="4" t="s">
        <v>4</v>
      </c>
      <c r="C3" s="4" t="s">
        <v>4</v>
      </c>
      <c r="D3" s="4" t="s">
        <v>4</v>
      </c>
    </row>
    <row r="4" spans="1:4" ht="30" x14ac:dyDescent="0.25">
      <c r="A4" s="2" t="s">
        <v>515</v>
      </c>
      <c r="B4" s="6">
        <v>237152</v>
      </c>
      <c r="C4" s="6">
        <v>242152</v>
      </c>
      <c r="D4" s="6">
        <v>242152</v>
      </c>
    </row>
    <row r="5" spans="1:4" x14ac:dyDescent="0.25">
      <c r="A5" s="2" t="s">
        <v>794</v>
      </c>
      <c r="B5" s="4">
        <v>0</v>
      </c>
      <c r="C5" s="4">
        <v>0</v>
      </c>
      <c r="D5" s="4" t="s">
        <v>4</v>
      </c>
    </row>
    <row r="6" spans="1:4" ht="30" x14ac:dyDescent="0.25">
      <c r="A6" s="2" t="s">
        <v>795</v>
      </c>
      <c r="B6" s="4" t="s">
        <v>4</v>
      </c>
      <c r="C6" s="4" t="s">
        <v>4</v>
      </c>
      <c r="D6" s="6">
        <v>-5000</v>
      </c>
    </row>
    <row r="7" spans="1:4" x14ac:dyDescent="0.25">
      <c r="A7" s="2" t="s">
        <v>796</v>
      </c>
      <c r="B7" s="6">
        <v>237152</v>
      </c>
      <c r="C7" s="6">
        <v>242152</v>
      </c>
      <c r="D7" s="6">
        <v>237152</v>
      </c>
    </row>
    <row r="8" spans="1:4" x14ac:dyDescent="0.25">
      <c r="A8" s="2" t="s">
        <v>797</v>
      </c>
      <c r="B8" s="6">
        <v>124861</v>
      </c>
      <c r="C8" s="6">
        <v>126361</v>
      </c>
      <c r="D8" s="6">
        <v>124861</v>
      </c>
    </row>
    <row r="9" spans="1:4" ht="45" x14ac:dyDescent="0.25">
      <c r="A9" s="2" t="s">
        <v>798</v>
      </c>
      <c r="B9" s="9">
        <v>9.8800000000000008</v>
      </c>
      <c r="C9" s="9">
        <v>9.8800000000000008</v>
      </c>
      <c r="D9" s="9">
        <v>9.8800000000000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99</v>
      </c>
      <c r="B1" s="1" t="s">
        <v>1</v>
      </c>
    </row>
    <row r="2" spans="1:2" x14ac:dyDescent="0.25">
      <c r="A2" s="7"/>
      <c r="B2" s="1" t="s">
        <v>2</v>
      </c>
    </row>
    <row r="3" spans="1:2" x14ac:dyDescent="0.25">
      <c r="A3" s="3" t="s">
        <v>800</v>
      </c>
      <c r="B3" s="4" t="s">
        <v>4</v>
      </c>
    </row>
    <row r="4" spans="1:2" x14ac:dyDescent="0.25">
      <c r="A4" s="2" t="s">
        <v>801</v>
      </c>
      <c r="B4" s="6">
        <v>237152</v>
      </c>
    </row>
    <row r="5" spans="1:2" x14ac:dyDescent="0.25">
      <c r="A5" s="2" t="s">
        <v>802</v>
      </c>
      <c r="B5" s="6">
        <v>124861</v>
      </c>
    </row>
    <row r="6" spans="1:2" x14ac:dyDescent="0.25">
      <c r="A6" s="2" t="s">
        <v>803</v>
      </c>
      <c r="B6" s="6">
        <v>112291</v>
      </c>
    </row>
    <row r="7" spans="1:2" ht="30" x14ac:dyDescent="0.25">
      <c r="A7" s="2" t="s">
        <v>804</v>
      </c>
      <c r="B7" s="4" t="s">
        <v>805</v>
      </c>
    </row>
    <row r="8" spans="1:2" ht="30" x14ac:dyDescent="0.25">
      <c r="A8" s="3" t="s">
        <v>806</v>
      </c>
      <c r="B8" s="4" t="s">
        <v>4</v>
      </c>
    </row>
    <row r="9" spans="1:2" ht="30" x14ac:dyDescent="0.25">
      <c r="A9" s="2" t="s">
        <v>807</v>
      </c>
      <c r="B9" s="255">
        <v>0.2</v>
      </c>
    </row>
    <row r="10" spans="1:2" x14ac:dyDescent="0.25">
      <c r="A10" s="2" t="s">
        <v>808</v>
      </c>
      <c r="B10" s="8">
        <v>0</v>
      </c>
    </row>
    <row r="11" spans="1:2" x14ac:dyDescent="0.25">
      <c r="A11" s="2" t="s">
        <v>695</v>
      </c>
      <c r="B11" s="4" t="s">
        <v>4</v>
      </c>
    </row>
    <row r="12" spans="1:2" ht="30" x14ac:dyDescent="0.25">
      <c r="A12" s="3" t="s">
        <v>806</v>
      </c>
      <c r="B12" s="4" t="s">
        <v>4</v>
      </c>
    </row>
    <row r="13" spans="1:2" x14ac:dyDescent="0.25">
      <c r="A13" s="2" t="s">
        <v>809</v>
      </c>
      <c r="B13" s="4" t="s">
        <v>810</v>
      </c>
    </row>
    <row r="14" spans="1:2" x14ac:dyDescent="0.25">
      <c r="A14" s="2" t="s">
        <v>697</v>
      </c>
      <c r="B14" s="4" t="s">
        <v>4</v>
      </c>
    </row>
    <row r="15" spans="1:2" ht="30" x14ac:dyDescent="0.25">
      <c r="A15" s="3" t="s">
        <v>806</v>
      </c>
      <c r="B15" s="4" t="s">
        <v>4</v>
      </c>
    </row>
    <row r="16" spans="1:2" x14ac:dyDescent="0.25">
      <c r="A16" s="2" t="s">
        <v>809</v>
      </c>
      <c r="B16" s="4" t="s">
        <v>811</v>
      </c>
    </row>
    <row r="17" spans="1:2" x14ac:dyDescent="0.25">
      <c r="A17" s="256">
        <v>9.75</v>
      </c>
      <c r="B17" s="4" t="s">
        <v>4</v>
      </c>
    </row>
    <row r="18" spans="1:2" x14ac:dyDescent="0.25">
      <c r="A18" s="3" t="s">
        <v>800</v>
      </c>
      <c r="B18" s="4" t="s">
        <v>4</v>
      </c>
    </row>
    <row r="19" spans="1:2" x14ac:dyDescent="0.25">
      <c r="A19" s="2" t="s">
        <v>812</v>
      </c>
      <c r="B19" s="9">
        <v>9.75</v>
      </c>
    </row>
    <row r="20" spans="1:2" x14ac:dyDescent="0.25">
      <c r="A20" s="2" t="s">
        <v>801</v>
      </c>
      <c r="B20" s="6">
        <v>217152</v>
      </c>
    </row>
    <row r="21" spans="1:2" x14ac:dyDescent="0.25">
      <c r="A21" s="2" t="s">
        <v>802</v>
      </c>
      <c r="B21" s="6">
        <v>120861</v>
      </c>
    </row>
    <row r="22" spans="1:2" x14ac:dyDescent="0.25">
      <c r="A22" s="2" t="s">
        <v>803</v>
      </c>
      <c r="B22" s="6">
        <v>96291</v>
      </c>
    </row>
    <row r="23" spans="1:2" ht="30" x14ac:dyDescent="0.25">
      <c r="A23" s="2" t="s">
        <v>804</v>
      </c>
      <c r="B23" s="4" t="s">
        <v>813</v>
      </c>
    </row>
    <row r="24" spans="1:2" x14ac:dyDescent="0.25">
      <c r="A24" s="256">
        <v>10.65</v>
      </c>
      <c r="B24" s="4" t="s">
        <v>4</v>
      </c>
    </row>
    <row r="25" spans="1:2" x14ac:dyDescent="0.25">
      <c r="A25" s="3" t="s">
        <v>800</v>
      </c>
      <c r="B25" s="4" t="s">
        <v>4</v>
      </c>
    </row>
    <row r="26" spans="1:2" x14ac:dyDescent="0.25">
      <c r="A26" s="2" t="s">
        <v>812</v>
      </c>
      <c r="B26" s="9">
        <v>10.65</v>
      </c>
    </row>
    <row r="27" spans="1:2" x14ac:dyDescent="0.25">
      <c r="A27" s="2" t="s">
        <v>801</v>
      </c>
      <c r="B27" s="6">
        <v>10000</v>
      </c>
    </row>
    <row r="28" spans="1:2" x14ac:dyDescent="0.25">
      <c r="A28" s="2" t="s">
        <v>802</v>
      </c>
      <c r="B28" s="6">
        <v>2000</v>
      </c>
    </row>
    <row r="29" spans="1:2" x14ac:dyDescent="0.25">
      <c r="A29" s="2" t="s">
        <v>803</v>
      </c>
      <c r="B29" s="6">
        <v>8000</v>
      </c>
    </row>
    <row r="30" spans="1:2" ht="30" x14ac:dyDescent="0.25">
      <c r="A30" s="2" t="s">
        <v>804</v>
      </c>
      <c r="B30" s="4" t="s">
        <v>814</v>
      </c>
    </row>
    <row r="31" spans="1:2" x14ac:dyDescent="0.25">
      <c r="A31" s="256">
        <v>12</v>
      </c>
      <c r="B31" s="4" t="s">
        <v>4</v>
      </c>
    </row>
    <row r="32" spans="1:2" x14ac:dyDescent="0.25">
      <c r="A32" s="3" t="s">
        <v>800</v>
      </c>
      <c r="B32" s="4" t="s">
        <v>4</v>
      </c>
    </row>
    <row r="33" spans="1:2" x14ac:dyDescent="0.25">
      <c r="A33" s="2" t="s">
        <v>812</v>
      </c>
      <c r="B33" s="8">
        <v>12</v>
      </c>
    </row>
    <row r="34" spans="1:2" x14ac:dyDescent="0.25">
      <c r="A34" s="2" t="s">
        <v>801</v>
      </c>
      <c r="B34" s="6">
        <v>10000</v>
      </c>
    </row>
    <row r="35" spans="1:2" x14ac:dyDescent="0.25">
      <c r="A35" s="2" t="s">
        <v>802</v>
      </c>
      <c r="B35" s="6">
        <v>2000</v>
      </c>
    </row>
    <row r="36" spans="1:2" x14ac:dyDescent="0.25">
      <c r="A36" s="2" t="s">
        <v>803</v>
      </c>
      <c r="B36" s="6">
        <v>8000</v>
      </c>
    </row>
    <row r="37" spans="1:2" ht="30" x14ac:dyDescent="0.25">
      <c r="A37" s="2" t="s">
        <v>804</v>
      </c>
      <c r="B37" s="4" t="s">
        <v>81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816</v>
      </c>
      <c r="B1" s="1" t="s">
        <v>1</v>
      </c>
      <c r="C1" s="1"/>
      <c r="D1" s="1"/>
    </row>
    <row r="2" spans="1:4" x14ac:dyDescent="0.25">
      <c r="A2" s="7"/>
      <c r="B2" s="1" t="s">
        <v>2</v>
      </c>
      <c r="C2" s="1" t="s">
        <v>27</v>
      </c>
      <c r="D2" s="1" t="s">
        <v>28</v>
      </c>
    </row>
    <row r="3" spans="1:4" x14ac:dyDescent="0.25">
      <c r="A3" s="3" t="s">
        <v>537</v>
      </c>
      <c r="B3" s="4" t="s">
        <v>4</v>
      </c>
      <c r="C3" s="4" t="s">
        <v>4</v>
      </c>
      <c r="D3" s="4" t="s">
        <v>4</v>
      </c>
    </row>
    <row r="4" spans="1:4" x14ac:dyDescent="0.25">
      <c r="A4" s="2" t="s">
        <v>817</v>
      </c>
      <c r="B4" s="8">
        <v>19200000</v>
      </c>
      <c r="C4" s="4" t="s">
        <v>4</v>
      </c>
      <c r="D4" s="4" t="s">
        <v>4</v>
      </c>
    </row>
    <row r="5" spans="1:4" x14ac:dyDescent="0.25">
      <c r="A5" s="2" t="s">
        <v>818</v>
      </c>
      <c r="B5" s="6">
        <v>2100000</v>
      </c>
      <c r="C5" s="4" t="s">
        <v>4</v>
      </c>
      <c r="D5" s="4" t="s">
        <v>4</v>
      </c>
    </row>
    <row r="6" spans="1:4" ht="45" x14ac:dyDescent="0.25">
      <c r="A6" s="2" t="s">
        <v>819</v>
      </c>
      <c r="B6" s="4" t="s">
        <v>820</v>
      </c>
      <c r="C6" s="4" t="s">
        <v>4</v>
      </c>
      <c r="D6" s="4" t="s">
        <v>4</v>
      </c>
    </row>
    <row r="7" spans="1:4" ht="30" x14ac:dyDescent="0.25">
      <c r="A7" s="2" t="s">
        <v>821</v>
      </c>
      <c r="B7" s="6">
        <v>12800000</v>
      </c>
      <c r="C7" s="4" t="s">
        <v>4</v>
      </c>
      <c r="D7" s="4" t="s">
        <v>4</v>
      </c>
    </row>
    <row r="8" spans="1:4" x14ac:dyDescent="0.25">
      <c r="A8" s="2" t="s">
        <v>822</v>
      </c>
      <c r="B8" s="6">
        <v>1400000</v>
      </c>
      <c r="C8" s="4" t="s">
        <v>4</v>
      </c>
      <c r="D8" s="4" t="s">
        <v>4</v>
      </c>
    </row>
    <row r="9" spans="1:4" ht="30" x14ac:dyDescent="0.25">
      <c r="A9" s="2" t="s">
        <v>823</v>
      </c>
      <c r="B9" s="6">
        <v>476000</v>
      </c>
      <c r="C9" s="4" t="s">
        <v>4</v>
      </c>
      <c r="D9" s="4" t="s">
        <v>4</v>
      </c>
    </row>
    <row r="10" spans="1:4" ht="30" x14ac:dyDescent="0.25">
      <c r="A10" s="2" t="s">
        <v>824</v>
      </c>
      <c r="B10" s="6">
        <v>9533000</v>
      </c>
      <c r="C10" s="6">
        <v>9933000</v>
      </c>
      <c r="D10" s="6">
        <v>8726000</v>
      </c>
    </row>
    <row r="11" spans="1:4" x14ac:dyDescent="0.25">
      <c r="A11" s="2" t="s">
        <v>825</v>
      </c>
      <c r="B11" s="6">
        <v>760000</v>
      </c>
      <c r="C11" s="4" t="s">
        <v>4</v>
      </c>
      <c r="D11" s="4" t="s">
        <v>4</v>
      </c>
    </row>
    <row r="12" spans="1:4" x14ac:dyDescent="0.25">
      <c r="A12" s="2" t="s">
        <v>826</v>
      </c>
      <c r="B12" s="8">
        <v>0</v>
      </c>
      <c r="C12" s="4" t="s">
        <v>4</v>
      </c>
      <c r="D12"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827</v>
      </c>
      <c r="B1" s="1" t="s">
        <v>1</v>
      </c>
      <c r="C1" s="1"/>
      <c r="D1" s="1"/>
    </row>
    <row r="2" spans="1:4" ht="30" x14ac:dyDescent="0.25">
      <c r="A2" s="1" t="s">
        <v>26</v>
      </c>
      <c r="B2" s="1" t="s">
        <v>2</v>
      </c>
      <c r="C2" s="1" t="s">
        <v>27</v>
      </c>
      <c r="D2" s="1" t="s">
        <v>28</v>
      </c>
    </row>
    <row r="3" spans="1:4" x14ac:dyDescent="0.25">
      <c r="A3" s="3" t="s">
        <v>541</v>
      </c>
      <c r="B3" s="4" t="s">
        <v>4</v>
      </c>
      <c r="C3" s="4" t="s">
        <v>4</v>
      </c>
      <c r="D3" s="4" t="s">
        <v>4</v>
      </c>
    </row>
    <row r="4" spans="1:4" ht="45" x14ac:dyDescent="0.25">
      <c r="A4" s="2" t="s">
        <v>828</v>
      </c>
      <c r="B4" s="255">
        <v>0</v>
      </c>
      <c r="C4" s="4" t="s">
        <v>4</v>
      </c>
      <c r="D4" s="4" t="s">
        <v>4</v>
      </c>
    </row>
    <row r="5" spans="1:4" x14ac:dyDescent="0.25">
      <c r="A5" s="2" t="s">
        <v>829</v>
      </c>
      <c r="B5" s="8">
        <v>0</v>
      </c>
      <c r="C5" s="4" t="s">
        <v>4</v>
      </c>
      <c r="D5" s="4" t="s">
        <v>4</v>
      </c>
    </row>
    <row r="6" spans="1:4" x14ac:dyDescent="0.25">
      <c r="A6" s="3" t="s">
        <v>562</v>
      </c>
      <c r="B6" s="4" t="s">
        <v>4</v>
      </c>
      <c r="C6" s="4" t="s">
        <v>4</v>
      </c>
      <c r="D6" s="4" t="s">
        <v>4</v>
      </c>
    </row>
    <row r="7" spans="1:4" x14ac:dyDescent="0.25">
      <c r="A7" s="2" t="s">
        <v>564</v>
      </c>
      <c r="B7" s="4">
        <v>10</v>
      </c>
      <c r="C7" s="4">
        <v>10</v>
      </c>
      <c r="D7" s="4">
        <v>10</v>
      </c>
    </row>
    <row r="8" spans="1:4" x14ac:dyDescent="0.25">
      <c r="A8" s="2" t="s">
        <v>34</v>
      </c>
      <c r="B8" s="6">
        <v>47411</v>
      </c>
      <c r="C8" s="6">
        <v>44388</v>
      </c>
      <c r="D8" s="6">
        <v>48556</v>
      </c>
    </row>
    <row r="9" spans="1:4" x14ac:dyDescent="0.25">
      <c r="A9" s="2" t="s">
        <v>830</v>
      </c>
      <c r="B9" s="4" t="s">
        <v>4</v>
      </c>
      <c r="C9" s="4" t="s">
        <v>4</v>
      </c>
      <c r="D9" s="4" t="s">
        <v>4</v>
      </c>
    </row>
    <row r="10" spans="1:4" x14ac:dyDescent="0.25">
      <c r="A10" s="3" t="s">
        <v>562</v>
      </c>
      <c r="B10" s="4" t="s">
        <v>4</v>
      </c>
      <c r="C10" s="4" t="s">
        <v>4</v>
      </c>
      <c r="D10" s="4" t="s">
        <v>4</v>
      </c>
    </row>
    <row r="11" spans="1:4" x14ac:dyDescent="0.25">
      <c r="A11" s="2" t="s">
        <v>568</v>
      </c>
      <c r="B11" s="6">
        <v>557679</v>
      </c>
      <c r="C11" s="6">
        <v>546199</v>
      </c>
      <c r="D11" s="6">
        <v>514950</v>
      </c>
    </row>
    <row r="12" spans="1:4" x14ac:dyDescent="0.25">
      <c r="A12" s="3" t="s">
        <v>569</v>
      </c>
      <c r="B12" s="4" t="s">
        <v>4</v>
      </c>
      <c r="C12" s="4" t="s">
        <v>4</v>
      </c>
      <c r="D12" s="4" t="s">
        <v>4</v>
      </c>
    </row>
    <row r="13" spans="1:4" x14ac:dyDescent="0.25">
      <c r="A13" s="2" t="s">
        <v>831</v>
      </c>
      <c r="B13" s="6">
        <v>514752</v>
      </c>
      <c r="C13" s="6">
        <v>504333</v>
      </c>
      <c r="D13" s="6">
        <v>466380</v>
      </c>
    </row>
    <row r="14" spans="1:4" x14ac:dyDescent="0.25">
      <c r="A14" s="2" t="s">
        <v>684</v>
      </c>
      <c r="B14" s="4" t="s">
        <v>4</v>
      </c>
      <c r="C14" s="4" t="s">
        <v>4</v>
      </c>
      <c r="D14" s="4" t="s">
        <v>4</v>
      </c>
    </row>
    <row r="15" spans="1:4" x14ac:dyDescent="0.25">
      <c r="A15" s="3" t="s">
        <v>562</v>
      </c>
      <c r="B15" s="4" t="s">
        <v>4</v>
      </c>
      <c r="C15" s="4" t="s">
        <v>4</v>
      </c>
      <c r="D15" s="4" t="s">
        <v>4</v>
      </c>
    </row>
    <row r="16" spans="1:4" x14ac:dyDescent="0.25">
      <c r="A16" s="2" t="s">
        <v>568</v>
      </c>
      <c r="B16" s="6">
        <v>557801</v>
      </c>
      <c r="C16" s="6">
        <v>546566</v>
      </c>
      <c r="D16" s="6">
        <v>509458</v>
      </c>
    </row>
    <row r="17" spans="1:4" x14ac:dyDescent="0.25">
      <c r="A17" s="3" t="s">
        <v>569</v>
      </c>
      <c r="B17" s="4" t="s">
        <v>4</v>
      </c>
      <c r="C17" s="4" t="s">
        <v>4</v>
      </c>
      <c r="D17" s="4" t="s">
        <v>4</v>
      </c>
    </row>
    <row r="18" spans="1:4" x14ac:dyDescent="0.25">
      <c r="A18" s="2" t="s">
        <v>831</v>
      </c>
      <c r="B18" s="6">
        <v>513752</v>
      </c>
      <c r="C18" s="6">
        <v>503100</v>
      </c>
      <c r="D18" s="6">
        <v>465486</v>
      </c>
    </row>
    <row r="19" spans="1:4" x14ac:dyDescent="0.25">
      <c r="A19" s="2" t="s">
        <v>832</v>
      </c>
      <c r="B19" s="4" t="s">
        <v>4</v>
      </c>
      <c r="C19" s="4" t="s">
        <v>4</v>
      </c>
      <c r="D19" s="4" t="s">
        <v>4</v>
      </c>
    </row>
    <row r="20" spans="1:4" x14ac:dyDescent="0.25">
      <c r="A20" s="3" t="s">
        <v>562</v>
      </c>
      <c r="B20" s="4" t="s">
        <v>4</v>
      </c>
      <c r="C20" s="4" t="s">
        <v>4</v>
      </c>
      <c r="D20" s="4" t="s">
        <v>4</v>
      </c>
    </row>
    <row r="21" spans="1:4" x14ac:dyDescent="0.25">
      <c r="A21" s="2" t="s">
        <v>32</v>
      </c>
      <c r="B21" s="6">
        <v>24751</v>
      </c>
      <c r="C21" s="6">
        <v>18219</v>
      </c>
      <c r="D21" s="6">
        <v>12601</v>
      </c>
    </row>
    <row r="22" spans="1:4" x14ac:dyDescent="0.25">
      <c r="A22" s="2" t="s">
        <v>833</v>
      </c>
      <c r="B22" s="4" t="s">
        <v>4</v>
      </c>
      <c r="C22" s="4" t="s">
        <v>4</v>
      </c>
      <c r="D22" s="4" t="s">
        <v>4</v>
      </c>
    </row>
    <row r="23" spans="1:4" x14ac:dyDescent="0.25">
      <c r="A23" s="3" t="s">
        <v>562</v>
      </c>
      <c r="B23" s="4" t="s">
        <v>4</v>
      </c>
      <c r="C23" s="4" t="s">
        <v>4</v>
      </c>
      <c r="D23" s="4" t="s">
        <v>4</v>
      </c>
    </row>
    <row r="24" spans="1:4" x14ac:dyDescent="0.25">
      <c r="A24" s="2" t="s">
        <v>32</v>
      </c>
      <c r="B24" s="6">
        <v>24751</v>
      </c>
      <c r="C24" s="6">
        <v>18219</v>
      </c>
      <c r="D24" s="6">
        <v>12601</v>
      </c>
    </row>
    <row r="25" spans="1:4" x14ac:dyDescent="0.25">
      <c r="A25" s="2" t="s">
        <v>834</v>
      </c>
      <c r="B25" s="4" t="s">
        <v>4</v>
      </c>
      <c r="C25" s="4" t="s">
        <v>4</v>
      </c>
      <c r="D25" s="4" t="s">
        <v>4</v>
      </c>
    </row>
    <row r="26" spans="1:4" x14ac:dyDescent="0.25">
      <c r="A26" s="3" t="s">
        <v>562</v>
      </c>
      <c r="B26" s="4" t="s">
        <v>4</v>
      </c>
      <c r="C26" s="4" t="s">
        <v>4</v>
      </c>
      <c r="D26" s="4" t="s">
        <v>4</v>
      </c>
    </row>
    <row r="27" spans="1:4" x14ac:dyDescent="0.25">
      <c r="A27" s="2" t="s">
        <v>564</v>
      </c>
      <c r="B27" s="4">
        <v>10</v>
      </c>
      <c r="C27" s="4">
        <v>10</v>
      </c>
      <c r="D27" s="4">
        <v>10</v>
      </c>
    </row>
    <row r="28" spans="1:4" x14ac:dyDescent="0.25">
      <c r="A28" s="2" t="s">
        <v>34</v>
      </c>
      <c r="B28" s="6">
        <v>47411</v>
      </c>
      <c r="C28" s="6">
        <v>44388</v>
      </c>
      <c r="D28" s="6">
        <v>48556</v>
      </c>
    </row>
    <row r="29" spans="1:4" x14ac:dyDescent="0.25">
      <c r="A29" s="2" t="s">
        <v>35</v>
      </c>
      <c r="B29" s="6">
        <v>3060</v>
      </c>
      <c r="C29" s="6">
        <v>3060</v>
      </c>
      <c r="D29" s="6">
        <v>3060</v>
      </c>
    </row>
    <row r="30" spans="1:4" x14ac:dyDescent="0.25">
      <c r="A30" s="3" t="s">
        <v>569</v>
      </c>
      <c r="B30" s="4" t="s">
        <v>4</v>
      </c>
      <c r="C30" s="4" t="s">
        <v>4</v>
      </c>
      <c r="D30" s="4" t="s">
        <v>4</v>
      </c>
    </row>
    <row r="31" spans="1:4" x14ac:dyDescent="0.25">
      <c r="A31" s="2" t="s">
        <v>89</v>
      </c>
      <c r="B31" s="6">
        <v>475710</v>
      </c>
      <c r="C31" s="6">
        <v>466299</v>
      </c>
      <c r="D31" s="6">
        <v>425236</v>
      </c>
    </row>
    <row r="32" spans="1:4" x14ac:dyDescent="0.25">
      <c r="A32" s="2" t="s">
        <v>90</v>
      </c>
      <c r="B32" s="6">
        <v>38852</v>
      </c>
      <c r="C32" s="6">
        <v>37852</v>
      </c>
      <c r="D32" s="6">
        <v>40925</v>
      </c>
    </row>
    <row r="33" spans="1:4" x14ac:dyDescent="0.25">
      <c r="A33" s="2" t="s">
        <v>835</v>
      </c>
      <c r="B33" s="4" t="s">
        <v>4</v>
      </c>
      <c r="C33" s="4" t="s">
        <v>4</v>
      </c>
      <c r="D33" s="4" t="s">
        <v>4</v>
      </c>
    </row>
    <row r="34" spans="1:4" x14ac:dyDescent="0.25">
      <c r="A34" s="3" t="s">
        <v>562</v>
      </c>
      <c r="B34" s="4" t="s">
        <v>4</v>
      </c>
      <c r="C34" s="4" t="s">
        <v>4</v>
      </c>
      <c r="D34" s="4" t="s">
        <v>4</v>
      </c>
    </row>
    <row r="35" spans="1:4" x14ac:dyDescent="0.25">
      <c r="A35" s="2" t="s">
        <v>564</v>
      </c>
      <c r="B35" s="4">
        <v>10</v>
      </c>
      <c r="C35" s="4">
        <v>10</v>
      </c>
      <c r="D35" s="4">
        <v>10</v>
      </c>
    </row>
    <row r="36" spans="1:4" x14ac:dyDescent="0.25">
      <c r="A36" s="2" t="s">
        <v>34</v>
      </c>
      <c r="B36" s="6">
        <v>47411</v>
      </c>
      <c r="C36" s="6">
        <v>44388</v>
      </c>
      <c r="D36" s="6">
        <v>48556</v>
      </c>
    </row>
    <row r="37" spans="1:4" x14ac:dyDescent="0.25">
      <c r="A37" s="2" t="s">
        <v>35</v>
      </c>
      <c r="B37" s="6">
        <v>3060</v>
      </c>
      <c r="C37" s="6">
        <v>3060</v>
      </c>
      <c r="D37" s="6">
        <v>3060</v>
      </c>
    </row>
    <row r="38" spans="1:4" x14ac:dyDescent="0.25">
      <c r="A38" s="3" t="s">
        <v>569</v>
      </c>
      <c r="B38" s="4" t="s">
        <v>4</v>
      </c>
      <c r="C38" s="4" t="s">
        <v>4</v>
      </c>
      <c r="D38" s="4" t="s">
        <v>4</v>
      </c>
    </row>
    <row r="39" spans="1:4" x14ac:dyDescent="0.25">
      <c r="A39" s="2" t="s">
        <v>89</v>
      </c>
      <c r="B39" s="6">
        <v>474958</v>
      </c>
      <c r="C39" s="6">
        <v>465431</v>
      </c>
      <c r="D39" s="6">
        <v>424867</v>
      </c>
    </row>
    <row r="40" spans="1:4" x14ac:dyDescent="0.25">
      <c r="A40" s="2" t="s">
        <v>90</v>
      </c>
      <c r="B40" s="6">
        <v>38604</v>
      </c>
      <c r="C40" s="6">
        <v>37487</v>
      </c>
      <c r="D40" s="6">
        <v>40400</v>
      </c>
    </row>
    <row r="41" spans="1:4" x14ac:dyDescent="0.25">
      <c r="A41" s="2" t="s">
        <v>836</v>
      </c>
      <c r="B41" s="4" t="s">
        <v>4</v>
      </c>
      <c r="C41" s="4" t="s">
        <v>4</v>
      </c>
      <c r="D41" s="4" t="s">
        <v>4</v>
      </c>
    </row>
    <row r="42" spans="1:4" x14ac:dyDescent="0.25">
      <c r="A42" s="3" t="s">
        <v>562</v>
      </c>
      <c r="B42" s="4" t="s">
        <v>4</v>
      </c>
      <c r="C42" s="4" t="s">
        <v>4</v>
      </c>
      <c r="D42" s="4" t="s">
        <v>4</v>
      </c>
    </row>
    <row r="43" spans="1:4" x14ac:dyDescent="0.25">
      <c r="A43" s="2" t="s">
        <v>42</v>
      </c>
      <c r="B43" s="6">
        <v>480979</v>
      </c>
      <c r="C43" s="6">
        <v>479171</v>
      </c>
      <c r="D43" s="6">
        <v>449014</v>
      </c>
    </row>
    <row r="44" spans="1:4" x14ac:dyDescent="0.25">
      <c r="A44" s="2" t="s">
        <v>567</v>
      </c>
      <c r="B44" s="6">
        <v>1468</v>
      </c>
      <c r="C44" s="6">
        <v>1351</v>
      </c>
      <c r="D44" s="6">
        <v>1709</v>
      </c>
    </row>
    <row r="45" spans="1:4" x14ac:dyDescent="0.25">
      <c r="A45" s="3" t="s">
        <v>569</v>
      </c>
      <c r="B45" s="4" t="s">
        <v>4</v>
      </c>
      <c r="C45" s="4" t="s">
        <v>4</v>
      </c>
      <c r="D45" s="4" t="s">
        <v>4</v>
      </c>
    </row>
    <row r="46" spans="1:4" x14ac:dyDescent="0.25">
      <c r="A46" s="2" t="s">
        <v>570</v>
      </c>
      <c r="B46" s="4">
        <v>190</v>
      </c>
      <c r="C46" s="4">
        <v>182</v>
      </c>
      <c r="D46" s="4">
        <v>219</v>
      </c>
    </row>
    <row r="47" spans="1:4" x14ac:dyDescent="0.25">
      <c r="A47" s="2" t="s">
        <v>837</v>
      </c>
      <c r="B47" s="4" t="s">
        <v>4</v>
      </c>
      <c r="C47" s="4" t="s">
        <v>4</v>
      </c>
      <c r="D47" s="4" t="s">
        <v>4</v>
      </c>
    </row>
    <row r="48" spans="1:4" x14ac:dyDescent="0.25">
      <c r="A48" s="3" t="s">
        <v>562</v>
      </c>
      <c r="B48" s="4" t="s">
        <v>4</v>
      </c>
      <c r="C48" s="4" t="s">
        <v>4</v>
      </c>
      <c r="D48" s="4" t="s">
        <v>4</v>
      </c>
    </row>
    <row r="49" spans="1:4" x14ac:dyDescent="0.25">
      <c r="A49" s="2" t="s">
        <v>42</v>
      </c>
      <c r="B49" s="6">
        <v>481101</v>
      </c>
      <c r="C49" s="6">
        <v>479538</v>
      </c>
      <c r="D49" s="6">
        <v>443522</v>
      </c>
    </row>
    <row r="50" spans="1:4" x14ac:dyDescent="0.25">
      <c r="A50" s="2" t="s">
        <v>567</v>
      </c>
      <c r="B50" s="6">
        <v>1468</v>
      </c>
      <c r="C50" s="6">
        <v>1351</v>
      </c>
      <c r="D50" s="6">
        <v>1709</v>
      </c>
    </row>
    <row r="51" spans="1:4" x14ac:dyDescent="0.25">
      <c r="A51" s="3" t="s">
        <v>569</v>
      </c>
      <c r="B51" s="4" t="s">
        <v>4</v>
      </c>
      <c r="C51" s="4" t="s">
        <v>4</v>
      </c>
      <c r="D51" s="4" t="s">
        <v>4</v>
      </c>
    </row>
    <row r="52" spans="1:4" x14ac:dyDescent="0.25">
      <c r="A52" s="2" t="s">
        <v>570</v>
      </c>
      <c r="B52" s="8">
        <v>190</v>
      </c>
      <c r="C52" s="8">
        <v>182</v>
      </c>
      <c r="D52" s="8">
        <v>2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38</v>
      </c>
      <c r="B1" s="7" t="s">
        <v>2</v>
      </c>
      <c r="C1" s="7" t="s">
        <v>27</v>
      </c>
      <c r="D1" s="7" t="s">
        <v>28</v>
      </c>
    </row>
    <row r="2" spans="1:4" ht="30" x14ac:dyDescent="0.25">
      <c r="A2" s="1" t="s">
        <v>26</v>
      </c>
      <c r="B2" s="7"/>
      <c r="C2" s="7"/>
      <c r="D2" s="7"/>
    </row>
    <row r="3" spans="1:4" x14ac:dyDescent="0.25">
      <c r="A3" s="3" t="s">
        <v>839</v>
      </c>
      <c r="B3" s="4" t="s">
        <v>4</v>
      </c>
      <c r="C3" s="4" t="s">
        <v>4</v>
      </c>
      <c r="D3" s="4" t="s">
        <v>4</v>
      </c>
    </row>
    <row r="4" spans="1:4" x14ac:dyDescent="0.25">
      <c r="A4" s="2" t="s">
        <v>597</v>
      </c>
      <c r="B4" s="8">
        <v>2166</v>
      </c>
      <c r="C4" s="8">
        <v>1884</v>
      </c>
      <c r="D4" s="8">
        <v>3825</v>
      </c>
    </row>
    <row r="5" spans="1:4" x14ac:dyDescent="0.25">
      <c r="A5" s="2" t="s">
        <v>840</v>
      </c>
      <c r="B5" s="4" t="s">
        <v>4</v>
      </c>
      <c r="C5" s="4" t="s">
        <v>4</v>
      </c>
      <c r="D5" s="4" t="s">
        <v>4</v>
      </c>
    </row>
    <row r="6" spans="1:4" x14ac:dyDescent="0.25">
      <c r="A6" s="3" t="s">
        <v>839</v>
      </c>
      <c r="B6" s="4" t="s">
        <v>4</v>
      </c>
      <c r="C6" s="4" t="s">
        <v>4</v>
      </c>
      <c r="D6" s="4" t="s">
        <v>4</v>
      </c>
    </row>
    <row r="7" spans="1:4" x14ac:dyDescent="0.25">
      <c r="A7" s="2" t="s">
        <v>596</v>
      </c>
      <c r="B7" s="6">
        <v>1491</v>
      </c>
      <c r="C7" s="6">
        <v>2024</v>
      </c>
      <c r="D7" s="6">
        <v>3833</v>
      </c>
    </row>
    <row r="8" spans="1:4" x14ac:dyDescent="0.25">
      <c r="A8" s="2" t="s">
        <v>597</v>
      </c>
      <c r="B8" s="6">
        <v>2166</v>
      </c>
      <c r="C8" s="6">
        <v>1884</v>
      </c>
      <c r="D8" s="6">
        <v>3825</v>
      </c>
    </row>
    <row r="9" spans="1:4" ht="30" x14ac:dyDescent="0.25">
      <c r="A9" s="2" t="s">
        <v>841</v>
      </c>
      <c r="B9" s="4" t="s">
        <v>4</v>
      </c>
      <c r="C9" s="4" t="s">
        <v>4</v>
      </c>
      <c r="D9" s="4" t="s">
        <v>4</v>
      </c>
    </row>
    <row r="10" spans="1:4" x14ac:dyDescent="0.25">
      <c r="A10" s="3" t="s">
        <v>839</v>
      </c>
      <c r="B10" s="4" t="s">
        <v>4</v>
      </c>
      <c r="C10" s="4" t="s">
        <v>4</v>
      </c>
      <c r="D10" s="4" t="s">
        <v>4</v>
      </c>
    </row>
    <row r="11" spans="1:4" x14ac:dyDescent="0.25">
      <c r="A11" s="2" t="s">
        <v>596</v>
      </c>
      <c r="B11" s="6">
        <v>1491</v>
      </c>
      <c r="C11" s="6">
        <v>2024</v>
      </c>
      <c r="D11" s="6">
        <v>3833</v>
      </c>
    </row>
    <row r="12" spans="1:4" x14ac:dyDescent="0.25">
      <c r="A12" s="2" t="s">
        <v>597</v>
      </c>
      <c r="B12" s="6">
        <v>2166</v>
      </c>
      <c r="C12" s="6">
        <v>1884</v>
      </c>
      <c r="D12" s="6">
        <v>3825</v>
      </c>
    </row>
    <row r="13" spans="1:4" x14ac:dyDescent="0.25">
      <c r="A13" s="2" t="s">
        <v>842</v>
      </c>
      <c r="B13" s="4" t="s">
        <v>4</v>
      </c>
      <c r="C13" s="4" t="s">
        <v>4</v>
      </c>
      <c r="D13" s="4" t="s">
        <v>4</v>
      </c>
    </row>
    <row r="14" spans="1:4" x14ac:dyDescent="0.25">
      <c r="A14" s="3" t="s">
        <v>839</v>
      </c>
      <c r="B14" s="4" t="s">
        <v>4</v>
      </c>
      <c r="C14" s="4" t="s">
        <v>4</v>
      </c>
      <c r="D14" s="4" t="s">
        <v>4</v>
      </c>
    </row>
    <row r="15" spans="1:4" x14ac:dyDescent="0.25">
      <c r="A15" s="2" t="s">
        <v>46</v>
      </c>
      <c r="B15" s="4">
        <v>0</v>
      </c>
      <c r="C15" s="4" t="s">
        <v>4</v>
      </c>
      <c r="D15" s="4">
        <v>0</v>
      </c>
    </row>
    <row r="16" spans="1:4" x14ac:dyDescent="0.25">
      <c r="A16" s="2" t="s">
        <v>60</v>
      </c>
      <c r="B16" s="4">
        <v>0</v>
      </c>
      <c r="C16" s="4" t="s">
        <v>4</v>
      </c>
      <c r="D16" s="4">
        <v>0</v>
      </c>
    </row>
    <row r="17" spans="1:4" ht="30" x14ac:dyDescent="0.25">
      <c r="A17" s="2" t="s">
        <v>843</v>
      </c>
      <c r="B17" s="4" t="s">
        <v>4</v>
      </c>
      <c r="C17" s="4" t="s">
        <v>4</v>
      </c>
      <c r="D17" s="4" t="s">
        <v>4</v>
      </c>
    </row>
    <row r="18" spans="1:4" x14ac:dyDescent="0.25">
      <c r="A18" s="3" t="s">
        <v>839</v>
      </c>
      <c r="B18" s="4" t="s">
        <v>4</v>
      </c>
      <c r="C18" s="4" t="s">
        <v>4</v>
      </c>
      <c r="D18" s="4" t="s">
        <v>4</v>
      </c>
    </row>
    <row r="19" spans="1:4" x14ac:dyDescent="0.25">
      <c r="A19" s="2" t="s">
        <v>595</v>
      </c>
      <c r="B19" s="4">
        <v>0</v>
      </c>
      <c r="C19" s="4">
        <v>0</v>
      </c>
      <c r="D19" s="4">
        <v>0</v>
      </c>
    </row>
    <row r="20" spans="1:4" x14ac:dyDescent="0.25">
      <c r="A20" s="2" t="s">
        <v>844</v>
      </c>
      <c r="B20" s="8">
        <v>0</v>
      </c>
      <c r="C20" s="8">
        <v>0</v>
      </c>
      <c r="D20" s="8">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5</v>
      </c>
      <c r="B1" s="7" t="s">
        <v>1</v>
      </c>
      <c r="C1" s="7"/>
      <c r="D1" s="1" t="s">
        <v>687</v>
      </c>
    </row>
    <row r="2" spans="1:4" ht="30" x14ac:dyDescent="0.25">
      <c r="A2" s="1" t="s">
        <v>26</v>
      </c>
      <c r="B2" s="1" t="s">
        <v>2</v>
      </c>
      <c r="C2" s="1" t="s">
        <v>28</v>
      </c>
      <c r="D2" s="1" t="s">
        <v>27</v>
      </c>
    </row>
    <row r="3" spans="1:4" x14ac:dyDescent="0.25">
      <c r="A3" s="3" t="s">
        <v>846</v>
      </c>
      <c r="B3" s="4" t="s">
        <v>4</v>
      </c>
      <c r="C3" s="4" t="s">
        <v>4</v>
      </c>
      <c r="D3" s="4" t="s">
        <v>4</v>
      </c>
    </row>
    <row r="4" spans="1:4" x14ac:dyDescent="0.25">
      <c r="A4" s="2" t="s">
        <v>847</v>
      </c>
      <c r="B4" s="8">
        <v>77</v>
      </c>
      <c r="C4" s="8">
        <v>410</v>
      </c>
      <c r="D4" s="8">
        <v>2340</v>
      </c>
    </row>
    <row r="5" spans="1:4" x14ac:dyDescent="0.25">
      <c r="A5" s="2" t="s">
        <v>848</v>
      </c>
      <c r="B5" s="4">
        <v>0</v>
      </c>
      <c r="C5" s="4" t="s">
        <v>4</v>
      </c>
      <c r="D5" s="4" t="s">
        <v>4</v>
      </c>
    </row>
    <row r="6" spans="1:4" x14ac:dyDescent="0.25">
      <c r="A6" s="2" t="s">
        <v>596</v>
      </c>
      <c r="B6" s="4" t="s">
        <v>4</v>
      </c>
      <c r="C6" s="4" t="s">
        <v>4</v>
      </c>
      <c r="D6" s="4" t="s">
        <v>4</v>
      </c>
    </row>
    <row r="7" spans="1:4" x14ac:dyDescent="0.25">
      <c r="A7" s="3" t="s">
        <v>846</v>
      </c>
      <c r="B7" s="4" t="s">
        <v>4</v>
      </c>
      <c r="C7" s="4" t="s">
        <v>4</v>
      </c>
      <c r="D7" s="4" t="s">
        <v>4</v>
      </c>
    </row>
    <row r="8" spans="1:4" x14ac:dyDescent="0.25">
      <c r="A8" s="2" t="s">
        <v>847</v>
      </c>
      <c r="B8" s="4">
        <v>77</v>
      </c>
      <c r="C8" s="4">
        <v>408</v>
      </c>
      <c r="D8" s="6">
        <v>2075</v>
      </c>
    </row>
    <row r="9" spans="1:4" x14ac:dyDescent="0.25">
      <c r="A9" s="2" t="s">
        <v>597</v>
      </c>
      <c r="B9" s="4" t="s">
        <v>4</v>
      </c>
      <c r="C9" s="4" t="s">
        <v>4</v>
      </c>
      <c r="D9" s="4" t="s">
        <v>4</v>
      </c>
    </row>
    <row r="10" spans="1:4" x14ac:dyDescent="0.25">
      <c r="A10" s="3" t="s">
        <v>846</v>
      </c>
      <c r="B10" s="4" t="s">
        <v>4</v>
      </c>
      <c r="C10" s="4" t="s">
        <v>4</v>
      </c>
      <c r="D10" s="4" t="s">
        <v>4</v>
      </c>
    </row>
    <row r="11" spans="1:4" x14ac:dyDescent="0.25">
      <c r="A11" s="2" t="s">
        <v>847</v>
      </c>
      <c r="B11" s="4" t="s">
        <v>4</v>
      </c>
      <c r="C11" s="8">
        <v>2</v>
      </c>
      <c r="D11" s="8">
        <v>26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85546875" bestFit="1" customWidth="1"/>
    <col min="5" max="5" width="15.42578125" bestFit="1" customWidth="1"/>
    <col min="6" max="6" width="16.42578125" bestFit="1" customWidth="1"/>
    <col min="7" max="9" width="36.5703125" bestFit="1" customWidth="1"/>
  </cols>
  <sheetData>
    <row r="1" spans="1:9" x14ac:dyDescent="0.25">
      <c r="A1" s="7" t="s">
        <v>849</v>
      </c>
      <c r="B1" s="1" t="s">
        <v>850</v>
      </c>
      <c r="C1" s="1"/>
      <c r="D1" s="1" t="s">
        <v>851</v>
      </c>
      <c r="E1" s="1" t="s">
        <v>1</v>
      </c>
      <c r="F1" s="1" t="s">
        <v>687</v>
      </c>
      <c r="G1" s="1" t="s">
        <v>851</v>
      </c>
      <c r="H1" s="1" t="s">
        <v>1</v>
      </c>
      <c r="I1" s="1" t="s">
        <v>687</v>
      </c>
    </row>
    <row r="2" spans="1:9" x14ac:dyDescent="0.25">
      <c r="A2" s="7"/>
      <c r="B2" s="7" t="s">
        <v>852</v>
      </c>
      <c r="C2" s="7" t="s">
        <v>853</v>
      </c>
      <c r="D2" s="1" t="s">
        <v>657</v>
      </c>
      <c r="E2" s="1" t="s">
        <v>2</v>
      </c>
      <c r="F2" s="1" t="s">
        <v>27</v>
      </c>
      <c r="G2" s="1" t="s">
        <v>856</v>
      </c>
      <c r="H2" s="1" t="s">
        <v>2</v>
      </c>
      <c r="I2" s="1" t="s">
        <v>748</v>
      </c>
    </row>
    <row r="3" spans="1:9" ht="30" x14ac:dyDescent="0.25">
      <c r="A3" s="7"/>
      <c r="B3" s="7"/>
      <c r="C3" s="7"/>
      <c r="D3" s="1" t="s">
        <v>854</v>
      </c>
      <c r="E3" s="1" t="s">
        <v>855</v>
      </c>
      <c r="F3" s="1" t="s">
        <v>855</v>
      </c>
      <c r="G3" s="1" t="s">
        <v>857</v>
      </c>
      <c r="H3" s="1" t="s">
        <v>857</v>
      </c>
      <c r="I3" s="1" t="s">
        <v>857</v>
      </c>
    </row>
    <row r="4" spans="1:9" x14ac:dyDescent="0.25">
      <c r="A4" s="7"/>
      <c r="B4" s="7"/>
      <c r="C4" s="7"/>
      <c r="D4" s="1"/>
      <c r="E4" s="1"/>
      <c r="F4" s="1"/>
      <c r="G4" s="1" t="s">
        <v>133</v>
      </c>
      <c r="H4" s="1" t="s">
        <v>859</v>
      </c>
      <c r="I4" s="1" t="s">
        <v>859</v>
      </c>
    </row>
    <row r="5" spans="1:9" x14ac:dyDescent="0.25">
      <c r="A5" s="7"/>
      <c r="B5" s="7"/>
      <c r="C5" s="7"/>
      <c r="D5" s="1"/>
      <c r="E5" s="1"/>
      <c r="F5" s="1"/>
      <c r="G5" s="1" t="s">
        <v>858</v>
      </c>
      <c r="H5" s="1"/>
      <c r="I5" s="1"/>
    </row>
    <row r="6" spans="1:9" ht="30" x14ac:dyDescent="0.25">
      <c r="A6" s="3" t="s">
        <v>860</v>
      </c>
      <c r="B6" s="4" t="s">
        <v>4</v>
      </c>
      <c r="C6" s="4" t="s">
        <v>4</v>
      </c>
      <c r="D6" s="4" t="s">
        <v>4</v>
      </c>
      <c r="E6" s="4" t="s">
        <v>4</v>
      </c>
      <c r="F6" s="4" t="s">
        <v>4</v>
      </c>
      <c r="G6" s="4" t="s">
        <v>4</v>
      </c>
      <c r="H6" s="4" t="s">
        <v>4</v>
      </c>
      <c r="I6" s="4" t="s">
        <v>4</v>
      </c>
    </row>
    <row r="7" spans="1:9" ht="30" x14ac:dyDescent="0.25">
      <c r="A7" s="2" t="s">
        <v>861</v>
      </c>
      <c r="B7" s="4" t="s">
        <v>4</v>
      </c>
      <c r="C7" s="4" t="s">
        <v>4</v>
      </c>
      <c r="D7" s="8">
        <v>7000000</v>
      </c>
      <c r="E7" s="4" t="s">
        <v>4</v>
      </c>
      <c r="F7" s="4" t="s">
        <v>4</v>
      </c>
      <c r="G7" s="4" t="s">
        <v>4</v>
      </c>
      <c r="H7" s="4" t="s">
        <v>4</v>
      </c>
      <c r="I7" s="4" t="s">
        <v>4</v>
      </c>
    </row>
    <row r="8" spans="1:9" x14ac:dyDescent="0.25">
      <c r="A8" s="2" t="s">
        <v>862</v>
      </c>
      <c r="B8" s="4" t="s">
        <v>4</v>
      </c>
      <c r="C8" s="4" t="s">
        <v>4</v>
      </c>
      <c r="D8" s="6">
        <v>2140123</v>
      </c>
      <c r="E8" s="4" t="s">
        <v>4</v>
      </c>
      <c r="F8" s="4" t="s">
        <v>4</v>
      </c>
      <c r="G8" s="6">
        <v>11000</v>
      </c>
      <c r="H8" s="4" t="s">
        <v>4</v>
      </c>
      <c r="I8" s="4" t="s">
        <v>4</v>
      </c>
    </row>
    <row r="9" spans="1:9" x14ac:dyDescent="0.25">
      <c r="A9" s="2" t="s">
        <v>863</v>
      </c>
      <c r="B9" s="4" t="s">
        <v>4</v>
      </c>
      <c r="C9" s="4" t="s">
        <v>4</v>
      </c>
      <c r="D9" s="6">
        <v>11506000</v>
      </c>
      <c r="E9" s="4" t="s">
        <v>4</v>
      </c>
      <c r="F9" s="4" t="s">
        <v>4</v>
      </c>
      <c r="G9" s="4" t="s">
        <v>4</v>
      </c>
      <c r="H9" s="4" t="s">
        <v>4</v>
      </c>
      <c r="I9" s="4" t="s">
        <v>4</v>
      </c>
    </row>
    <row r="10" spans="1:9" ht="30" x14ac:dyDescent="0.25">
      <c r="A10" s="2" t="s">
        <v>864</v>
      </c>
      <c r="B10" s="4" t="s">
        <v>4</v>
      </c>
      <c r="C10" s="4" t="s">
        <v>4</v>
      </c>
      <c r="D10" s="4" t="s">
        <v>4</v>
      </c>
      <c r="E10" s="4" t="s">
        <v>4</v>
      </c>
      <c r="F10" s="4" t="s">
        <v>4</v>
      </c>
      <c r="G10" s="4" t="s">
        <v>4</v>
      </c>
      <c r="H10" s="6">
        <v>379310</v>
      </c>
      <c r="I10" s="4" t="s">
        <v>4</v>
      </c>
    </row>
    <row r="11" spans="1:9" x14ac:dyDescent="0.25">
      <c r="A11" s="2" t="s">
        <v>865</v>
      </c>
      <c r="B11" s="4" t="s">
        <v>4</v>
      </c>
      <c r="C11" s="4" t="s">
        <v>4</v>
      </c>
      <c r="D11" s="4" t="s">
        <v>4</v>
      </c>
      <c r="E11" s="4" t="s">
        <v>4</v>
      </c>
      <c r="F11" s="4" t="s">
        <v>4</v>
      </c>
      <c r="G11" s="4" t="s">
        <v>4</v>
      </c>
      <c r="H11" s="4" t="s">
        <v>4</v>
      </c>
      <c r="I11" s="6">
        <v>1300000</v>
      </c>
    </row>
    <row r="12" spans="1:9" x14ac:dyDescent="0.25">
      <c r="A12" s="2" t="s">
        <v>866</v>
      </c>
      <c r="B12" s="4" t="s">
        <v>4</v>
      </c>
      <c r="C12" s="4" t="s">
        <v>4</v>
      </c>
      <c r="D12" s="4" t="s">
        <v>4</v>
      </c>
      <c r="E12" s="6">
        <v>13700</v>
      </c>
      <c r="F12" s="6">
        <v>55594</v>
      </c>
      <c r="G12" s="4" t="s">
        <v>4</v>
      </c>
      <c r="H12" s="4" t="s">
        <v>4</v>
      </c>
      <c r="I12" s="4" t="s">
        <v>4</v>
      </c>
    </row>
    <row r="13" spans="1:9" ht="30" x14ac:dyDescent="0.25">
      <c r="A13" s="2" t="s">
        <v>867</v>
      </c>
      <c r="B13" s="6">
        <v>600000</v>
      </c>
      <c r="C13" s="4" t="s">
        <v>4</v>
      </c>
      <c r="D13" s="4" t="s">
        <v>4</v>
      </c>
      <c r="E13" s="4" t="s">
        <v>4</v>
      </c>
      <c r="F13" s="4" t="s">
        <v>4</v>
      </c>
      <c r="G13" s="4" t="s">
        <v>4</v>
      </c>
      <c r="H13" s="4" t="s">
        <v>4</v>
      </c>
      <c r="I13" s="4" t="s">
        <v>4</v>
      </c>
    </row>
    <row r="14" spans="1:9" ht="30" x14ac:dyDescent="0.25">
      <c r="A14" s="2" t="s">
        <v>868</v>
      </c>
      <c r="B14" s="4" t="s">
        <v>4</v>
      </c>
      <c r="C14" s="8">
        <v>600000</v>
      </c>
      <c r="D14" s="4" t="s">
        <v>4</v>
      </c>
      <c r="E14" s="4" t="s">
        <v>4</v>
      </c>
      <c r="F14" s="4" t="s">
        <v>4</v>
      </c>
      <c r="G14" s="4" t="s">
        <v>4</v>
      </c>
      <c r="H14" s="4" t="s">
        <v>4</v>
      </c>
      <c r="I14" s="4" t="s">
        <v>4</v>
      </c>
    </row>
  </sheetData>
  <mergeCells count="3">
    <mergeCell ref="A1:A5"/>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6</v>
      </c>
      <c r="B2" s="1" t="s">
        <v>2</v>
      </c>
      <c r="C2" s="1" t="s">
        <v>28</v>
      </c>
    </row>
    <row r="3" spans="1:3" ht="45" x14ac:dyDescent="0.25">
      <c r="A3" s="3" t="s">
        <v>123</v>
      </c>
      <c r="B3" s="4" t="s">
        <v>4</v>
      </c>
      <c r="C3" s="4" t="s">
        <v>4</v>
      </c>
    </row>
    <row r="4" spans="1:3" x14ac:dyDescent="0.25">
      <c r="A4" s="2" t="s">
        <v>124</v>
      </c>
      <c r="B4" s="8">
        <v>660</v>
      </c>
      <c r="C4" s="8">
        <v>813</v>
      </c>
    </row>
    <row r="5" spans="1:3" ht="30" x14ac:dyDescent="0.25">
      <c r="A5" s="3" t="s">
        <v>125</v>
      </c>
      <c r="B5" s="4" t="s">
        <v>4</v>
      </c>
      <c r="C5" s="4" t="s">
        <v>4</v>
      </c>
    </row>
    <row r="6" spans="1:3" ht="30" x14ac:dyDescent="0.25">
      <c r="A6" s="2" t="s">
        <v>126</v>
      </c>
      <c r="B6" s="4">
        <v>193</v>
      </c>
      <c r="C6" s="4">
        <v>69</v>
      </c>
    </row>
    <row r="7" spans="1:3" x14ac:dyDescent="0.25">
      <c r="A7" s="2" t="s">
        <v>127</v>
      </c>
      <c r="B7" s="4">
        <v>193</v>
      </c>
      <c r="C7" s="4">
        <v>69</v>
      </c>
    </row>
    <row r="8" spans="1:3" x14ac:dyDescent="0.25">
      <c r="A8" s="2" t="s">
        <v>128</v>
      </c>
      <c r="B8" s="4">
        <v>-65</v>
      </c>
      <c r="C8" s="4">
        <v>-23</v>
      </c>
    </row>
    <row r="9" spans="1:3" x14ac:dyDescent="0.25">
      <c r="A9" s="2" t="s">
        <v>129</v>
      </c>
      <c r="B9" s="4">
        <v>128</v>
      </c>
      <c r="C9" s="4">
        <v>46</v>
      </c>
    </row>
    <row r="10" spans="1:3" x14ac:dyDescent="0.25">
      <c r="A10" s="2" t="s">
        <v>130</v>
      </c>
      <c r="B10" s="8">
        <v>788</v>
      </c>
      <c r="C10" s="8">
        <v>8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869</v>
      </c>
      <c r="B1" s="1" t="s">
        <v>1</v>
      </c>
      <c r="C1" s="1"/>
      <c r="D1" s="1"/>
    </row>
    <row r="2" spans="1:4" ht="30" x14ac:dyDescent="0.25">
      <c r="A2" s="1" t="s">
        <v>26</v>
      </c>
      <c r="B2" s="1" t="s">
        <v>2</v>
      </c>
      <c r="C2" s="1" t="s">
        <v>27</v>
      </c>
      <c r="D2" s="1" t="s">
        <v>28</v>
      </c>
    </row>
    <row r="3" spans="1:4" ht="30" x14ac:dyDescent="0.25">
      <c r="A3" s="3" t="s">
        <v>608</v>
      </c>
      <c r="B3" s="4" t="s">
        <v>4</v>
      </c>
      <c r="C3" s="4" t="s">
        <v>4</v>
      </c>
      <c r="D3" s="4" t="s">
        <v>4</v>
      </c>
    </row>
    <row r="4" spans="1:4" x14ac:dyDescent="0.25">
      <c r="A4" s="2" t="s">
        <v>870</v>
      </c>
      <c r="B4" s="8">
        <v>63756</v>
      </c>
      <c r="C4" s="8">
        <v>59338</v>
      </c>
      <c r="D4" s="8">
        <v>64965</v>
      </c>
    </row>
    <row r="5" spans="1:4" x14ac:dyDescent="0.25">
      <c r="A5" s="2" t="s">
        <v>871</v>
      </c>
      <c r="B5" s="4" t="s">
        <v>4</v>
      </c>
      <c r="C5" s="4" t="s">
        <v>4</v>
      </c>
      <c r="D5" s="4" t="s">
        <v>4</v>
      </c>
    </row>
    <row r="6" spans="1:4" ht="30" x14ac:dyDescent="0.25">
      <c r="A6" s="3" t="s">
        <v>608</v>
      </c>
      <c r="B6" s="4" t="s">
        <v>4</v>
      </c>
      <c r="C6" s="4" t="s">
        <v>4</v>
      </c>
      <c r="D6" s="4" t="s">
        <v>4</v>
      </c>
    </row>
    <row r="7" spans="1:4" x14ac:dyDescent="0.25">
      <c r="A7" s="2" t="s">
        <v>872</v>
      </c>
      <c r="B7" s="6">
        <v>40704</v>
      </c>
      <c r="C7" s="6">
        <v>36039</v>
      </c>
      <c r="D7" s="6">
        <v>41978</v>
      </c>
    </row>
    <row r="8" spans="1:4" x14ac:dyDescent="0.25">
      <c r="A8" s="2" t="s">
        <v>873</v>
      </c>
      <c r="B8" s="6">
        <v>14377</v>
      </c>
      <c r="C8" s="6">
        <v>15070</v>
      </c>
      <c r="D8" s="6">
        <v>17015</v>
      </c>
    </row>
    <row r="9" spans="1:4" x14ac:dyDescent="0.25">
      <c r="A9" s="2" t="s">
        <v>874</v>
      </c>
      <c r="B9" s="4" t="s">
        <v>4</v>
      </c>
      <c r="C9" s="4" t="s">
        <v>4</v>
      </c>
      <c r="D9" s="4" t="s">
        <v>4</v>
      </c>
    </row>
    <row r="10" spans="1:4" ht="30" x14ac:dyDescent="0.25">
      <c r="A10" s="3" t="s">
        <v>608</v>
      </c>
      <c r="B10" s="4" t="s">
        <v>4</v>
      </c>
      <c r="C10" s="4" t="s">
        <v>4</v>
      </c>
      <c r="D10" s="4" t="s">
        <v>4</v>
      </c>
    </row>
    <row r="11" spans="1:4" x14ac:dyDescent="0.25">
      <c r="A11" s="2" t="s">
        <v>872</v>
      </c>
      <c r="B11" s="6">
        <v>5396</v>
      </c>
      <c r="C11" s="6">
        <v>5077</v>
      </c>
      <c r="D11" s="6">
        <v>2894</v>
      </c>
    </row>
    <row r="12" spans="1:4" ht="45" x14ac:dyDescent="0.25">
      <c r="A12" s="2" t="s">
        <v>875</v>
      </c>
      <c r="B12" s="255">
        <v>1</v>
      </c>
      <c r="C12" s="4" t="s">
        <v>4</v>
      </c>
      <c r="D12" s="4" t="s">
        <v>4</v>
      </c>
    </row>
    <row r="13" spans="1:4" x14ac:dyDescent="0.25">
      <c r="A13" s="2" t="s">
        <v>876</v>
      </c>
      <c r="B13" s="4" t="s">
        <v>4</v>
      </c>
      <c r="C13" s="4" t="s">
        <v>4</v>
      </c>
      <c r="D13" s="4" t="s">
        <v>4</v>
      </c>
    </row>
    <row r="14" spans="1:4" ht="30" x14ac:dyDescent="0.25">
      <c r="A14" s="3" t="s">
        <v>608</v>
      </c>
      <c r="B14" s="4" t="s">
        <v>4</v>
      </c>
      <c r="C14" s="4" t="s">
        <v>4</v>
      </c>
      <c r="D14" s="4" t="s">
        <v>4</v>
      </c>
    </row>
    <row r="15" spans="1:4" x14ac:dyDescent="0.25">
      <c r="A15" s="2" t="s">
        <v>873</v>
      </c>
      <c r="B15" s="8">
        <v>3279</v>
      </c>
      <c r="C15" s="8">
        <v>3152</v>
      </c>
      <c r="D15" s="8">
        <v>307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9" width="27.140625" bestFit="1" customWidth="1"/>
  </cols>
  <sheetData>
    <row r="1" spans="1:9" ht="30" x14ac:dyDescent="0.25">
      <c r="A1" s="1" t="s">
        <v>877</v>
      </c>
      <c r="B1" s="7" t="s">
        <v>2</v>
      </c>
      <c r="C1" s="7" t="s">
        <v>27</v>
      </c>
      <c r="D1" s="7" t="s">
        <v>28</v>
      </c>
      <c r="E1" s="1" t="s">
        <v>2</v>
      </c>
      <c r="F1" s="1" t="s">
        <v>27</v>
      </c>
      <c r="G1" s="1" t="s">
        <v>28</v>
      </c>
      <c r="H1" s="1" t="s">
        <v>2</v>
      </c>
      <c r="I1" s="1" t="s">
        <v>28</v>
      </c>
    </row>
    <row r="2" spans="1:9" ht="30" x14ac:dyDescent="0.25">
      <c r="A2" s="1" t="s">
        <v>26</v>
      </c>
      <c r="B2" s="7"/>
      <c r="C2" s="7"/>
      <c r="D2" s="7"/>
      <c r="E2" s="1" t="s">
        <v>878</v>
      </c>
      <c r="F2" s="1" t="s">
        <v>878</v>
      </c>
      <c r="G2" s="1" t="s">
        <v>878</v>
      </c>
      <c r="H2" s="1" t="s">
        <v>879</v>
      </c>
      <c r="I2" s="1" t="s">
        <v>879</v>
      </c>
    </row>
    <row r="3" spans="1:9" x14ac:dyDescent="0.25">
      <c r="A3" s="1"/>
      <c r="B3" s="7"/>
      <c r="C3" s="7"/>
      <c r="D3" s="7"/>
      <c r="E3" s="1"/>
      <c r="F3" s="1"/>
      <c r="G3" s="1"/>
      <c r="H3" s="1" t="s">
        <v>878</v>
      </c>
      <c r="I3" s="1" t="s">
        <v>878</v>
      </c>
    </row>
    <row r="4" spans="1:9" x14ac:dyDescent="0.25">
      <c r="A4" s="1"/>
      <c r="B4" s="7"/>
      <c r="C4" s="7"/>
      <c r="D4" s="7"/>
      <c r="E4" s="1"/>
      <c r="F4" s="1"/>
      <c r="G4" s="1"/>
      <c r="H4" s="1" t="s">
        <v>880</v>
      </c>
      <c r="I4" s="1" t="s">
        <v>880</v>
      </c>
    </row>
    <row r="5" spans="1:9" x14ac:dyDescent="0.25">
      <c r="A5" s="1"/>
      <c r="B5" s="7"/>
      <c r="C5" s="7"/>
      <c r="D5" s="7"/>
      <c r="E5" s="1"/>
      <c r="F5" s="1"/>
      <c r="G5" s="1"/>
      <c r="H5" s="1" t="s">
        <v>881</v>
      </c>
      <c r="I5" s="1" t="s">
        <v>881</v>
      </c>
    </row>
    <row r="6" spans="1:9" x14ac:dyDescent="0.25">
      <c r="A6" s="3" t="s">
        <v>882</v>
      </c>
      <c r="B6" s="4" t="s">
        <v>4</v>
      </c>
      <c r="C6" s="4" t="s">
        <v>4</v>
      </c>
      <c r="D6" s="4" t="s">
        <v>4</v>
      </c>
      <c r="E6" s="4" t="s">
        <v>4</v>
      </c>
      <c r="F6" s="4" t="s">
        <v>4</v>
      </c>
      <c r="G6" s="4" t="s">
        <v>4</v>
      </c>
      <c r="H6" s="4" t="s">
        <v>4</v>
      </c>
      <c r="I6" s="4" t="s">
        <v>4</v>
      </c>
    </row>
    <row r="7" spans="1:9" x14ac:dyDescent="0.25">
      <c r="A7" s="2" t="s">
        <v>883</v>
      </c>
      <c r="B7" s="8">
        <v>480979</v>
      </c>
      <c r="C7" s="8">
        <v>479171</v>
      </c>
      <c r="D7" s="8">
        <v>449014</v>
      </c>
      <c r="E7" s="8">
        <v>265397</v>
      </c>
      <c r="F7" s="8">
        <v>266960</v>
      </c>
      <c r="G7" s="8">
        <v>245913</v>
      </c>
      <c r="H7" s="8">
        <v>97153</v>
      </c>
      <c r="I7" s="8">
        <v>94828</v>
      </c>
    </row>
    <row r="8" spans="1:9" ht="30" x14ac:dyDescent="0.25">
      <c r="A8" s="2" t="s">
        <v>884</v>
      </c>
      <c r="B8" s="4" t="s">
        <v>4</v>
      </c>
      <c r="C8" s="4" t="s">
        <v>4</v>
      </c>
      <c r="D8" s="4" t="s">
        <v>4</v>
      </c>
      <c r="E8" s="4" t="s">
        <v>4</v>
      </c>
      <c r="F8" s="4" t="s">
        <v>4</v>
      </c>
      <c r="G8" s="4" t="s">
        <v>4</v>
      </c>
      <c r="H8" s="255">
        <v>0.26889999999999997</v>
      </c>
      <c r="I8" s="255">
        <v>0.27479999999999999</v>
      </c>
    </row>
  </sheetData>
  <mergeCells count="3">
    <mergeCell ref="B1:B5"/>
    <mergeCell ref="C1:C5"/>
    <mergeCell ref="D1: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28.28515625" bestFit="1" customWidth="1"/>
  </cols>
  <sheetData>
    <row r="1" spans="1:4" ht="45" x14ac:dyDescent="0.25">
      <c r="A1" s="1" t="s">
        <v>131</v>
      </c>
      <c r="B1" s="7" t="s">
        <v>132</v>
      </c>
      <c r="C1" s="7" t="s">
        <v>133</v>
      </c>
      <c r="D1" s="7" t="s">
        <v>134</v>
      </c>
    </row>
    <row r="2" spans="1:4" ht="30" x14ac:dyDescent="0.25">
      <c r="A2" s="1" t="s">
        <v>26</v>
      </c>
      <c r="B2" s="7"/>
      <c r="C2" s="7"/>
      <c r="D2" s="7"/>
    </row>
    <row r="3" spans="1:4" ht="30" x14ac:dyDescent="0.25">
      <c r="A3" s="2" t="s">
        <v>135</v>
      </c>
      <c r="B3" s="8">
        <v>72448</v>
      </c>
      <c r="C3" s="8">
        <v>11000</v>
      </c>
      <c r="D3" s="8">
        <v>61448</v>
      </c>
    </row>
    <row r="4" spans="1:4" ht="30" x14ac:dyDescent="0.25">
      <c r="A4" s="3" t="s">
        <v>136</v>
      </c>
      <c r="B4" s="4" t="s">
        <v>4</v>
      </c>
      <c r="C4" s="4" t="s">
        <v>4</v>
      </c>
      <c r="D4" s="4" t="s">
        <v>4</v>
      </c>
    </row>
    <row r="5" spans="1:4" x14ac:dyDescent="0.25">
      <c r="A5" s="2" t="s">
        <v>137</v>
      </c>
      <c r="B5" s="4">
        <v>813</v>
      </c>
      <c r="C5" s="4" t="s">
        <v>4</v>
      </c>
      <c r="D5" s="4">
        <v>813</v>
      </c>
    </row>
    <row r="6" spans="1:4" ht="30" x14ac:dyDescent="0.25">
      <c r="A6" s="2" t="s">
        <v>138</v>
      </c>
      <c r="B6" s="4">
        <v>46</v>
      </c>
      <c r="C6" s="4" t="s">
        <v>4</v>
      </c>
      <c r="D6" s="4">
        <v>46</v>
      </c>
    </row>
    <row r="7" spans="1:4" x14ac:dyDescent="0.25">
      <c r="A7" s="2" t="s">
        <v>130</v>
      </c>
      <c r="B7" s="4">
        <v>859</v>
      </c>
      <c r="C7" s="4" t="s">
        <v>4</v>
      </c>
      <c r="D7" s="4">
        <v>859</v>
      </c>
    </row>
    <row r="8" spans="1:4" x14ac:dyDescent="0.25">
      <c r="A8" s="2" t="s">
        <v>139</v>
      </c>
      <c r="B8" s="4">
        <v>108</v>
      </c>
      <c r="C8" s="4" t="s">
        <v>4</v>
      </c>
      <c r="D8" s="4">
        <v>108</v>
      </c>
    </row>
    <row r="9" spans="1:4" x14ac:dyDescent="0.25">
      <c r="A9" s="2" t="s">
        <v>140</v>
      </c>
      <c r="B9" s="4">
        <v>-222</v>
      </c>
      <c r="C9" s="4" t="s">
        <v>4</v>
      </c>
      <c r="D9" s="4">
        <v>-222</v>
      </c>
    </row>
    <row r="10" spans="1:4" x14ac:dyDescent="0.25">
      <c r="A10" s="2" t="s">
        <v>141</v>
      </c>
      <c r="B10" s="4">
        <v>-17</v>
      </c>
      <c r="C10" s="4" t="s">
        <v>4</v>
      </c>
      <c r="D10" s="4">
        <v>-17</v>
      </c>
    </row>
    <row r="11" spans="1:4" x14ac:dyDescent="0.25">
      <c r="A11" s="2" t="s">
        <v>142</v>
      </c>
      <c r="B11" s="4">
        <v>-137</v>
      </c>
      <c r="C11" s="4" t="s">
        <v>4</v>
      </c>
      <c r="D11" s="4">
        <v>-137</v>
      </c>
    </row>
    <row r="12" spans="1:4" x14ac:dyDescent="0.25">
      <c r="A12" s="2" t="s">
        <v>143</v>
      </c>
      <c r="B12" s="6">
        <v>73039</v>
      </c>
      <c r="C12" s="6">
        <v>11000</v>
      </c>
      <c r="D12" s="6">
        <v>62039</v>
      </c>
    </row>
    <row r="13" spans="1:4" ht="30" x14ac:dyDescent="0.25">
      <c r="A13" s="2" t="s">
        <v>144</v>
      </c>
      <c r="B13" s="6">
        <v>65249</v>
      </c>
      <c r="C13" s="4" t="s">
        <v>4</v>
      </c>
      <c r="D13" s="6">
        <v>65249</v>
      </c>
    </row>
    <row r="14" spans="1:4" ht="30" x14ac:dyDescent="0.25">
      <c r="A14" s="3" t="s">
        <v>136</v>
      </c>
      <c r="B14" s="4" t="s">
        <v>4</v>
      </c>
      <c r="C14" s="4" t="s">
        <v>4</v>
      </c>
      <c r="D14" s="4" t="s">
        <v>4</v>
      </c>
    </row>
    <row r="15" spans="1:4" x14ac:dyDescent="0.25">
      <c r="A15" s="2" t="s">
        <v>137</v>
      </c>
      <c r="B15" s="4">
        <v>660</v>
      </c>
      <c r="C15" s="4" t="s">
        <v>4</v>
      </c>
      <c r="D15" s="4">
        <v>660</v>
      </c>
    </row>
    <row r="16" spans="1:4" ht="30" x14ac:dyDescent="0.25">
      <c r="A16" s="2" t="s">
        <v>138</v>
      </c>
      <c r="B16" s="4">
        <v>128</v>
      </c>
      <c r="C16" s="4" t="s">
        <v>4</v>
      </c>
      <c r="D16" s="4">
        <v>128</v>
      </c>
    </row>
    <row r="17" spans="1:4" x14ac:dyDescent="0.25">
      <c r="A17" s="2" t="s">
        <v>130</v>
      </c>
      <c r="B17" s="4">
        <v>788</v>
      </c>
      <c r="C17" s="4" t="s">
        <v>4</v>
      </c>
      <c r="D17" s="4">
        <v>788</v>
      </c>
    </row>
    <row r="18" spans="1:4" x14ac:dyDescent="0.25">
      <c r="A18" s="2" t="s">
        <v>139</v>
      </c>
      <c r="B18" s="4">
        <v>112</v>
      </c>
      <c r="C18" s="4" t="s">
        <v>4</v>
      </c>
      <c r="D18" s="4">
        <v>112</v>
      </c>
    </row>
    <row r="19" spans="1:4" x14ac:dyDescent="0.25">
      <c r="A19" s="2" t="s">
        <v>140</v>
      </c>
      <c r="B19" s="4">
        <v>-276</v>
      </c>
      <c r="C19" s="4" t="s">
        <v>4</v>
      </c>
      <c r="D19" s="4">
        <v>-276</v>
      </c>
    </row>
    <row r="20" spans="1:4" x14ac:dyDescent="0.25">
      <c r="A20" s="2" t="s">
        <v>141</v>
      </c>
      <c r="B20" s="4">
        <v>-143</v>
      </c>
      <c r="C20" s="4" t="s">
        <v>4</v>
      </c>
      <c r="D20" s="4">
        <v>-143</v>
      </c>
    </row>
    <row r="21" spans="1:4" x14ac:dyDescent="0.25">
      <c r="A21" s="2" t="s">
        <v>145</v>
      </c>
      <c r="B21" s="8">
        <v>65730</v>
      </c>
      <c r="C21" s="4" t="s">
        <v>4</v>
      </c>
      <c r="D21" s="8">
        <v>6573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7" t="s">
        <v>1</v>
      </c>
      <c r="C1" s="7"/>
    </row>
    <row r="2" spans="1:3" ht="30" x14ac:dyDescent="0.25">
      <c r="A2" s="1" t="s">
        <v>26</v>
      </c>
      <c r="B2" s="1" t="s">
        <v>2</v>
      </c>
      <c r="C2" s="1" t="s">
        <v>28</v>
      </c>
    </row>
    <row r="3" spans="1:3" x14ac:dyDescent="0.25">
      <c r="A3" s="3" t="s">
        <v>147</v>
      </c>
      <c r="B3" s="4" t="s">
        <v>4</v>
      </c>
      <c r="C3" s="4" t="s">
        <v>4</v>
      </c>
    </row>
    <row r="4" spans="1:3" x14ac:dyDescent="0.25">
      <c r="A4" s="2" t="s">
        <v>124</v>
      </c>
      <c r="B4" s="8">
        <v>660</v>
      </c>
      <c r="C4" s="8">
        <v>813</v>
      </c>
    </row>
    <row r="5" spans="1:3" ht="45" x14ac:dyDescent="0.25">
      <c r="A5" s="3" t="s">
        <v>148</v>
      </c>
      <c r="B5" s="4" t="s">
        <v>4</v>
      </c>
      <c r="C5" s="4" t="s">
        <v>4</v>
      </c>
    </row>
    <row r="6" spans="1:3" x14ac:dyDescent="0.25">
      <c r="A6" s="2" t="s">
        <v>149</v>
      </c>
      <c r="B6" s="4">
        <v>391</v>
      </c>
      <c r="C6" s="4">
        <v>416</v>
      </c>
    </row>
    <row r="7" spans="1:3" x14ac:dyDescent="0.25">
      <c r="A7" s="2" t="s">
        <v>93</v>
      </c>
      <c r="B7" s="4">
        <v>183</v>
      </c>
      <c r="C7" s="4">
        <v>375</v>
      </c>
    </row>
    <row r="8" spans="1:3" x14ac:dyDescent="0.25">
      <c r="A8" s="2" t="s">
        <v>150</v>
      </c>
      <c r="B8" s="4">
        <v>334</v>
      </c>
      <c r="C8" s="4">
        <v>415</v>
      </c>
    </row>
    <row r="9" spans="1:3" ht="30" x14ac:dyDescent="0.25">
      <c r="A9" s="2" t="s">
        <v>151</v>
      </c>
      <c r="B9" s="4">
        <v>-81</v>
      </c>
      <c r="C9" s="4">
        <v>-239</v>
      </c>
    </row>
    <row r="10" spans="1:3" ht="30" x14ac:dyDescent="0.25">
      <c r="A10" s="2" t="s">
        <v>152</v>
      </c>
      <c r="B10" s="6">
        <v>-4987</v>
      </c>
      <c r="C10" s="6">
        <v>-16722</v>
      </c>
    </row>
    <row r="11" spans="1:3" ht="30" x14ac:dyDescent="0.25">
      <c r="A11" s="2" t="s">
        <v>153</v>
      </c>
      <c r="B11" s="6">
        <v>5068</v>
      </c>
      <c r="C11" s="6">
        <v>16961</v>
      </c>
    </row>
    <row r="12" spans="1:3" ht="30" x14ac:dyDescent="0.25">
      <c r="A12" s="2" t="s">
        <v>154</v>
      </c>
      <c r="B12" s="4">
        <v>29</v>
      </c>
      <c r="C12" s="4">
        <v>2</v>
      </c>
    </row>
    <row r="13" spans="1:3" x14ac:dyDescent="0.25">
      <c r="A13" s="2" t="s">
        <v>139</v>
      </c>
      <c r="B13" s="4">
        <v>112</v>
      </c>
      <c r="C13" s="4">
        <v>108</v>
      </c>
    </row>
    <row r="14" spans="1:3" x14ac:dyDescent="0.25">
      <c r="A14" s="2" t="s">
        <v>155</v>
      </c>
      <c r="B14" s="4">
        <v>43</v>
      </c>
      <c r="C14" s="4">
        <v>-302</v>
      </c>
    </row>
    <row r="15" spans="1:3" x14ac:dyDescent="0.25">
      <c r="A15" s="2" t="s">
        <v>156</v>
      </c>
      <c r="B15" s="4">
        <v>-100</v>
      </c>
      <c r="C15" s="4">
        <v>-354</v>
      </c>
    </row>
    <row r="16" spans="1:3" ht="30" x14ac:dyDescent="0.25">
      <c r="A16" s="2" t="s">
        <v>157</v>
      </c>
      <c r="B16" s="6">
        <v>1652</v>
      </c>
      <c r="C16" s="6">
        <v>1473</v>
      </c>
    </row>
    <row r="17" spans="1:3" x14ac:dyDescent="0.25">
      <c r="A17" s="3" t="s">
        <v>158</v>
      </c>
      <c r="B17" s="4" t="s">
        <v>4</v>
      </c>
      <c r="C17" s="4" t="s">
        <v>4</v>
      </c>
    </row>
    <row r="18" spans="1:3" x14ac:dyDescent="0.25">
      <c r="A18" s="2" t="s">
        <v>159</v>
      </c>
      <c r="B18" s="6">
        <v>-2272</v>
      </c>
      <c r="C18" s="6">
        <v>-6110</v>
      </c>
    </row>
    <row r="19" spans="1:3" x14ac:dyDescent="0.25">
      <c r="A19" s="2" t="s">
        <v>160</v>
      </c>
      <c r="B19" s="6">
        <v>-3027</v>
      </c>
      <c r="C19" s="6">
        <v>-4974</v>
      </c>
    </row>
    <row r="20" spans="1:3" ht="45" x14ac:dyDescent="0.25">
      <c r="A20" s="2" t="s">
        <v>161</v>
      </c>
      <c r="B20" s="4">
        <v>149</v>
      </c>
      <c r="C20" s="4">
        <v>164</v>
      </c>
    </row>
    <row r="21" spans="1:3" x14ac:dyDescent="0.25">
      <c r="A21" s="2" t="s">
        <v>162</v>
      </c>
      <c r="B21" s="4">
        <v>-499</v>
      </c>
      <c r="C21" s="4">
        <v>-250</v>
      </c>
    </row>
    <row r="22" spans="1:3" ht="30" x14ac:dyDescent="0.25">
      <c r="A22" s="2" t="s">
        <v>163</v>
      </c>
      <c r="B22" s="4">
        <v>537</v>
      </c>
      <c r="C22" s="4">
        <v>34</v>
      </c>
    </row>
    <row r="23" spans="1:3" x14ac:dyDescent="0.25">
      <c r="A23" s="2" t="s">
        <v>164</v>
      </c>
      <c r="B23" s="6">
        <v>-5112</v>
      </c>
      <c r="C23" s="6">
        <v>-11136</v>
      </c>
    </row>
    <row r="24" spans="1:3" x14ac:dyDescent="0.25">
      <c r="A24" s="3" t="s">
        <v>165</v>
      </c>
      <c r="B24" s="4" t="s">
        <v>4</v>
      </c>
      <c r="C24" s="4" t="s">
        <v>4</v>
      </c>
    </row>
    <row r="25" spans="1:3" x14ac:dyDescent="0.25">
      <c r="A25" s="2" t="s">
        <v>166</v>
      </c>
      <c r="B25" s="6">
        <v>9411</v>
      </c>
      <c r="C25" s="6">
        <v>-9321</v>
      </c>
    </row>
    <row r="26" spans="1:3" x14ac:dyDescent="0.25">
      <c r="A26" s="2" t="s">
        <v>167</v>
      </c>
      <c r="B26" s="4" t="s">
        <v>4</v>
      </c>
      <c r="C26" s="6">
        <v>5000</v>
      </c>
    </row>
    <row r="27" spans="1:3" x14ac:dyDescent="0.25">
      <c r="A27" s="2" t="s">
        <v>168</v>
      </c>
      <c r="B27" s="6">
        <v>1000</v>
      </c>
      <c r="C27" s="4" t="s">
        <v>4</v>
      </c>
    </row>
    <row r="28" spans="1:3" x14ac:dyDescent="0.25">
      <c r="A28" s="2" t="s">
        <v>141</v>
      </c>
      <c r="B28" s="4">
        <v>-143</v>
      </c>
      <c r="C28" s="4">
        <v>-17</v>
      </c>
    </row>
    <row r="29" spans="1:3" x14ac:dyDescent="0.25">
      <c r="A29" s="2" t="s">
        <v>140</v>
      </c>
      <c r="B29" s="4">
        <v>-276</v>
      </c>
      <c r="C29" s="4">
        <v>-222</v>
      </c>
    </row>
    <row r="30" spans="1:3" x14ac:dyDescent="0.25">
      <c r="A30" s="2" t="s">
        <v>142</v>
      </c>
      <c r="B30" s="4" t="s">
        <v>4</v>
      </c>
      <c r="C30" s="4">
        <v>-137</v>
      </c>
    </row>
    <row r="31" spans="1:3" ht="30" x14ac:dyDescent="0.25">
      <c r="A31" s="2" t="s">
        <v>169</v>
      </c>
      <c r="B31" s="6">
        <v>9992</v>
      </c>
      <c r="C31" s="6">
        <v>-4697</v>
      </c>
    </row>
    <row r="32" spans="1:3" ht="30" x14ac:dyDescent="0.25">
      <c r="A32" s="2" t="s">
        <v>170</v>
      </c>
      <c r="B32" s="6">
        <v>6532</v>
      </c>
      <c r="C32" s="6">
        <v>-14360</v>
      </c>
    </row>
    <row r="33" spans="1:3" ht="30" x14ac:dyDescent="0.25">
      <c r="A33" s="2" t="s">
        <v>171</v>
      </c>
      <c r="B33" s="6">
        <v>18219</v>
      </c>
      <c r="C33" s="6">
        <v>26961</v>
      </c>
    </row>
    <row r="34" spans="1:3" ht="30" x14ac:dyDescent="0.25">
      <c r="A34" s="2" t="s">
        <v>172</v>
      </c>
      <c r="B34" s="6">
        <v>24751</v>
      </c>
      <c r="C34" s="6">
        <v>12601</v>
      </c>
    </row>
    <row r="35" spans="1:3" x14ac:dyDescent="0.25">
      <c r="A35" s="3" t="s">
        <v>173</v>
      </c>
      <c r="B35" s="4" t="s">
        <v>4</v>
      </c>
      <c r="C35" s="4" t="s">
        <v>4</v>
      </c>
    </row>
    <row r="36" spans="1:3" x14ac:dyDescent="0.25">
      <c r="A36" s="2" t="s">
        <v>174</v>
      </c>
      <c r="B36" s="6">
        <v>1001</v>
      </c>
      <c r="C36" s="4">
        <v>603</v>
      </c>
    </row>
    <row r="37" spans="1:3" x14ac:dyDescent="0.25">
      <c r="A37" s="2" t="s">
        <v>175</v>
      </c>
      <c r="B37" s="4">
        <v>25</v>
      </c>
      <c r="C37" s="4" t="s">
        <v>4</v>
      </c>
    </row>
    <row r="38" spans="1:3" ht="30" x14ac:dyDescent="0.25">
      <c r="A38" s="3" t="s">
        <v>176</v>
      </c>
      <c r="B38" s="4" t="s">
        <v>4</v>
      </c>
      <c r="C38" s="4" t="s">
        <v>4</v>
      </c>
    </row>
    <row r="39" spans="1:3" ht="60" x14ac:dyDescent="0.25">
      <c r="A39" s="2" t="s">
        <v>177</v>
      </c>
      <c r="B39" s="8">
        <v>282</v>
      </c>
      <c r="C39" s="8">
        <v>6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8</v>
      </c>
      <c r="B3" s="4" t="s">
        <v>4</v>
      </c>
    </row>
    <row r="4" spans="1:2" x14ac:dyDescent="0.25">
      <c r="A4" s="15" t="s">
        <v>178</v>
      </c>
      <c r="B4" s="4" t="s">
        <v>4</v>
      </c>
    </row>
    <row r="5" spans="1:2" ht="26.25" x14ac:dyDescent="0.25">
      <c r="A5" s="15"/>
      <c r="B5" s="10" t="s">
        <v>179</v>
      </c>
    </row>
    <row r="6" spans="1:2" x14ac:dyDescent="0.25">
      <c r="A6" s="15"/>
      <c r="B6" s="11"/>
    </row>
    <row r="7" spans="1:2" x14ac:dyDescent="0.25">
      <c r="A7" s="15"/>
      <c r="B7" s="12" t="s">
        <v>180</v>
      </c>
    </row>
    <row r="8" spans="1:2" x14ac:dyDescent="0.25">
      <c r="A8" s="15"/>
      <c r="B8" s="11"/>
    </row>
    <row r="9" spans="1:2" ht="319.5" x14ac:dyDescent="0.25">
      <c r="A9" s="15"/>
      <c r="B9" s="13" t="s">
        <v>181</v>
      </c>
    </row>
    <row r="10" spans="1:2" x14ac:dyDescent="0.25">
      <c r="A10" s="15"/>
      <c r="B10" s="11"/>
    </row>
    <row r="11" spans="1:2" ht="90" x14ac:dyDescent="0.25">
      <c r="A11" s="15"/>
      <c r="B11" s="13" t="s">
        <v>182</v>
      </c>
    </row>
    <row r="12" spans="1:2" x14ac:dyDescent="0.25">
      <c r="A12" s="15"/>
      <c r="B12" s="13"/>
    </row>
    <row r="13" spans="1:2" ht="217.5" x14ac:dyDescent="0.25">
      <c r="A13" s="15"/>
      <c r="B13" s="13" t="s">
        <v>183</v>
      </c>
    </row>
    <row r="14" spans="1:2" x14ac:dyDescent="0.25">
      <c r="A14" s="15"/>
      <c r="B14" s="11"/>
    </row>
    <row r="15" spans="1:2" x14ac:dyDescent="0.25">
      <c r="A15" s="15"/>
      <c r="B15" s="12" t="s">
        <v>184</v>
      </c>
    </row>
    <row r="16" spans="1:2" x14ac:dyDescent="0.25">
      <c r="A16" s="15"/>
      <c r="B16" s="13"/>
    </row>
    <row r="17" spans="1:2" ht="166.5" x14ac:dyDescent="0.25">
      <c r="A17" s="15"/>
      <c r="B17" s="13" t="s">
        <v>185</v>
      </c>
    </row>
    <row r="18" spans="1:2" x14ac:dyDescent="0.25">
      <c r="A18" s="15"/>
      <c r="B18" s="13"/>
    </row>
    <row r="19" spans="1:2" ht="319.5" x14ac:dyDescent="0.25">
      <c r="A19" s="15"/>
      <c r="B19" s="13" t="s">
        <v>186</v>
      </c>
    </row>
    <row r="20" spans="1:2" x14ac:dyDescent="0.25">
      <c r="A20" s="15"/>
      <c r="B20" s="13"/>
    </row>
    <row r="21" spans="1:2" ht="77.25" x14ac:dyDescent="0.25">
      <c r="A21" s="15"/>
      <c r="B21" s="13" t="s">
        <v>187</v>
      </c>
    </row>
    <row r="22" spans="1:2" x14ac:dyDescent="0.25">
      <c r="A22" s="15"/>
      <c r="B22" s="14"/>
    </row>
    <row r="23" spans="1:2" x14ac:dyDescent="0.25">
      <c r="A23" s="15"/>
      <c r="B23" s="12" t="s">
        <v>188</v>
      </c>
    </row>
    <row r="24" spans="1:2" x14ac:dyDescent="0.25">
      <c r="A24" s="15"/>
      <c r="B24" s="13"/>
    </row>
    <row r="25" spans="1:2" ht="217.5" x14ac:dyDescent="0.25">
      <c r="A25" s="15"/>
      <c r="B25" s="13" t="s">
        <v>189</v>
      </c>
    </row>
    <row r="26" spans="1:2" x14ac:dyDescent="0.25">
      <c r="A26" s="15"/>
      <c r="B26" s="13"/>
    </row>
    <row r="27" spans="1:2" ht="268.5" x14ac:dyDescent="0.25">
      <c r="A27" s="15"/>
      <c r="B27" s="13" t="s">
        <v>190</v>
      </c>
    </row>
    <row r="28" spans="1:2" x14ac:dyDescent="0.25">
      <c r="A28" s="15"/>
      <c r="B28" s="13"/>
    </row>
    <row r="29" spans="1:2" ht="332.25" x14ac:dyDescent="0.25">
      <c r="A29" s="15"/>
      <c r="B29" s="13" t="s">
        <v>19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0.42578125" bestFit="1" customWidth="1"/>
    <col min="2" max="2" width="36.5703125" bestFit="1" customWidth="1"/>
    <col min="3" max="3" width="25.42578125" customWidth="1"/>
    <col min="4" max="4" width="5.42578125" customWidth="1"/>
    <col min="5" max="5" width="13.85546875" customWidth="1"/>
    <col min="6" max="6" width="25.42578125" customWidth="1"/>
    <col min="7" max="7" width="5.140625" customWidth="1"/>
    <col min="8" max="8" width="12.28515625" customWidth="1"/>
    <col min="9" max="9" width="25.42578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54" t="s">
        <v>4</v>
      </c>
      <c r="C3" s="54"/>
      <c r="D3" s="54"/>
      <c r="E3" s="54"/>
      <c r="F3" s="54"/>
      <c r="G3" s="54"/>
      <c r="H3" s="54"/>
      <c r="I3" s="54"/>
    </row>
    <row r="4" spans="1:9" ht="15" customHeight="1" x14ac:dyDescent="0.25">
      <c r="A4" s="15" t="s">
        <v>192</v>
      </c>
      <c r="B4" s="54" t="s">
        <v>4</v>
      </c>
      <c r="C4" s="54"/>
      <c r="D4" s="54"/>
      <c r="E4" s="54"/>
      <c r="F4" s="54"/>
      <c r="G4" s="54"/>
      <c r="H4" s="54"/>
      <c r="I4" s="54"/>
    </row>
    <row r="5" spans="1:9" x14ac:dyDescent="0.25">
      <c r="A5" s="15"/>
      <c r="B5" s="55" t="s">
        <v>193</v>
      </c>
      <c r="C5" s="55"/>
      <c r="D5" s="55"/>
      <c r="E5" s="55"/>
      <c r="F5" s="55"/>
      <c r="G5" s="55"/>
      <c r="H5" s="55"/>
      <c r="I5" s="55"/>
    </row>
    <row r="6" spans="1:9" x14ac:dyDescent="0.25">
      <c r="A6" s="15"/>
      <c r="B6" s="56"/>
      <c r="C6" s="56"/>
      <c r="D6" s="56"/>
      <c r="E6" s="56"/>
      <c r="F6" s="56"/>
      <c r="G6" s="56"/>
      <c r="H6" s="56"/>
      <c r="I6" s="56"/>
    </row>
    <row r="7" spans="1:9" ht="38.25" customHeight="1" x14ac:dyDescent="0.25">
      <c r="A7" s="15"/>
      <c r="B7" s="57" t="s">
        <v>194</v>
      </c>
      <c r="C7" s="57"/>
      <c r="D7" s="57"/>
      <c r="E7" s="57"/>
      <c r="F7" s="57"/>
      <c r="G7" s="57"/>
      <c r="H7" s="57"/>
      <c r="I7" s="57"/>
    </row>
    <row r="8" spans="1:9" x14ac:dyDescent="0.25">
      <c r="A8" s="15"/>
      <c r="B8" s="57"/>
      <c r="C8" s="57"/>
      <c r="D8" s="57"/>
      <c r="E8" s="57"/>
      <c r="F8" s="57"/>
      <c r="G8" s="57"/>
      <c r="H8" s="57"/>
      <c r="I8" s="57"/>
    </row>
    <row r="9" spans="1:9" x14ac:dyDescent="0.25">
      <c r="A9" s="15"/>
      <c r="B9" s="57" t="s">
        <v>195</v>
      </c>
      <c r="C9" s="57"/>
      <c r="D9" s="57"/>
      <c r="E9" s="57"/>
      <c r="F9" s="57"/>
      <c r="G9" s="57"/>
      <c r="H9" s="57"/>
      <c r="I9" s="57"/>
    </row>
    <row r="10" spans="1:9" x14ac:dyDescent="0.25">
      <c r="A10" s="15"/>
      <c r="B10" s="57"/>
      <c r="C10" s="57"/>
      <c r="D10" s="57"/>
      <c r="E10" s="57"/>
      <c r="F10" s="57"/>
      <c r="G10" s="57"/>
      <c r="H10" s="57"/>
      <c r="I10" s="57"/>
    </row>
    <row r="11" spans="1:9" ht="15.75" thickBot="1" x14ac:dyDescent="0.3">
      <c r="A11" s="15"/>
      <c r="B11" s="17"/>
      <c r="C11" s="18"/>
      <c r="D11" s="43" t="s">
        <v>196</v>
      </c>
      <c r="E11" s="43"/>
      <c r="F11" s="43"/>
      <c r="G11" s="43"/>
      <c r="H11" s="43"/>
      <c r="I11" s="18"/>
    </row>
    <row r="12" spans="1:9" ht="15.75" thickBot="1" x14ac:dyDescent="0.3">
      <c r="A12" s="15"/>
      <c r="B12" s="17"/>
      <c r="C12" s="18"/>
      <c r="D12" s="44">
        <v>2014</v>
      </c>
      <c r="E12" s="44"/>
      <c r="F12" s="21"/>
      <c r="G12" s="44">
        <v>2013</v>
      </c>
      <c r="H12" s="44"/>
      <c r="I12" s="18"/>
    </row>
    <row r="13" spans="1:9" x14ac:dyDescent="0.25">
      <c r="A13" s="15"/>
      <c r="B13" s="22" t="s">
        <v>197</v>
      </c>
      <c r="C13" s="23"/>
      <c r="D13" s="46"/>
      <c r="E13" s="46"/>
      <c r="F13" s="23"/>
      <c r="G13" s="46"/>
      <c r="H13" s="46"/>
      <c r="I13" s="23"/>
    </row>
    <row r="14" spans="1:9" x14ac:dyDescent="0.25">
      <c r="A14" s="15"/>
      <c r="B14" s="25" t="s">
        <v>124</v>
      </c>
      <c r="C14" s="17"/>
      <c r="D14" s="16" t="s">
        <v>198</v>
      </c>
      <c r="E14" s="26">
        <v>660</v>
      </c>
      <c r="F14" s="17"/>
      <c r="G14" s="13" t="s">
        <v>198</v>
      </c>
      <c r="H14" s="27">
        <v>813</v>
      </c>
      <c r="I14" s="17"/>
    </row>
    <row r="15" spans="1:9" ht="26.25" thickBot="1" x14ac:dyDescent="0.3">
      <c r="A15" s="15"/>
      <c r="B15" s="28" t="s">
        <v>199</v>
      </c>
      <c r="C15" s="23"/>
      <c r="D15" s="47" t="s">
        <v>200</v>
      </c>
      <c r="E15" s="47"/>
      <c r="F15" s="23"/>
      <c r="G15" s="48">
        <v>137</v>
      </c>
      <c r="H15" s="48"/>
      <c r="I15" s="23"/>
    </row>
    <row r="16" spans="1:9" ht="26.25" thickBot="1" x14ac:dyDescent="0.3">
      <c r="A16" s="15"/>
      <c r="B16" s="25" t="s">
        <v>201</v>
      </c>
      <c r="C16" s="17"/>
      <c r="D16" s="32" t="s">
        <v>198</v>
      </c>
      <c r="E16" s="33">
        <v>660</v>
      </c>
      <c r="F16" s="17"/>
      <c r="G16" s="34" t="s">
        <v>198</v>
      </c>
      <c r="H16" s="35">
        <v>676</v>
      </c>
      <c r="I16" s="17"/>
    </row>
    <row r="17" spans="1:9" ht="15.75" thickTop="1" x14ac:dyDescent="0.25">
      <c r="A17" s="15"/>
      <c r="B17" s="22" t="s">
        <v>202</v>
      </c>
      <c r="C17" s="23"/>
      <c r="D17" s="49"/>
      <c r="E17" s="49"/>
      <c r="F17" s="23"/>
      <c r="G17" s="49"/>
      <c r="H17" s="49"/>
      <c r="I17" s="23"/>
    </row>
    <row r="18" spans="1:9" ht="25.5" x14ac:dyDescent="0.25">
      <c r="A18" s="15"/>
      <c r="B18" s="25" t="s">
        <v>203</v>
      </c>
      <c r="C18" s="17"/>
      <c r="D18" s="50">
        <v>5530908</v>
      </c>
      <c r="E18" s="50"/>
      <c r="F18" s="17"/>
      <c r="G18" s="51">
        <v>5559570</v>
      </c>
      <c r="H18" s="51"/>
      <c r="I18" s="17"/>
    </row>
    <row r="19" spans="1:9" ht="25.5" x14ac:dyDescent="0.25">
      <c r="A19" s="15"/>
      <c r="B19" s="28" t="s">
        <v>204</v>
      </c>
      <c r="C19" s="23"/>
      <c r="D19" s="52">
        <v>20901</v>
      </c>
      <c r="E19" s="52"/>
      <c r="F19" s="23"/>
      <c r="G19" s="53" t="s">
        <v>200</v>
      </c>
      <c r="H19" s="53"/>
      <c r="I19" s="23"/>
    </row>
    <row r="20" spans="1:9" ht="25.5" x14ac:dyDescent="0.25">
      <c r="A20" s="15"/>
      <c r="B20" s="25" t="s">
        <v>205</v>
      </c>
      <c r="C20" s="17"/>
      <c r="D20" s="50">
        <v>5551809</v>
      </c>
      <c r="E20" s="50"/>
      <c r="F20" s="17"/>
      <c r="G20" s="51">
        <v>5559570</v>
      </c>
      <c r="H20" s="51"/>
      <c r="I20" s="17"/>
    </row>
    <row r="21" spans="1:9" x14ac:dyDescent="0.25">
      <c r="A21" s="15"/>
      <c r="B21" s="28" t="s">
        <v>206</v>
      </c>
      <c r="C21" s="23"/>
      <c r="D21" s="45"/>
      <c r="E21" s="45"/>
      <c r="F21" s="23"/>
      <c r="G21" s="45"/>
      <c r="H21" s="45"/>
      <c r="I21" s="23"/>
    </row>
    <row r="22" spans="1:9" x14ac:dyDescent="0.25">
      <c r="A22" s="15"/>
      <c r="B22" s="39" t="s">
        <v>207</v>
      </c>
      <c r="C22" s="17"/>
      <c r="D22" s="16" t="s">
        <v>198</v>
      </c>
      <c r="E22" s="26">
        <v>0.12</v>
      </c>
      <c r="F22" s="17"/>
      <c r="G22" s="13" t="s">
        <v>198</v>
      </c>
      <c r="H22" s="27">
        <v>0.12</v>
      </c>
      <c r="I22" s="17"/>
    </row>
    <row r="23" spans="1:9" x14ac:dyDescent="0.25">
      <c r="A23" s="15"/>
      <c r="B23" s="40" t="s">
        <v>208</v>
      </c>
      <c r="C23" s="23"/>
      <c r="D23" s="41" t="s">
        <v>198</v>
      </c>
      <c r="E23" s="29">
        <v>0.12</v>
      </c>
      <c r="F23" s="23"/>
      <c r="G23" s="42" t="s">
        <v>198</v>
      </c>
      <c r="H23" s="30">
        <v>0.12</v>
      </c>
    </row>
  </sheetData>
  <mergeCells count="29">
    <mergeCell ref="B5:I5"/>
    <mergeCell ref="B6:I6"/>
    <mergeCell ref="B7:I7"/>
    <mergeCell ref="B8:I8"/>
    <mergeCell ref="B9:I9"/>
    <mergeCell ref="B10:I10"/>
    <mergeCell ref="D20:E20"/>
    <mergeCell ref="G20:H20"/>
    <mergeCell ref="D21:E21"/>
    <mergeCell ref="G21:H21"/>
    <mergeCell ref="A1:A2"/>
    <mergeCell ref="B1:I1"/>
    <mergeCell ref="B2:I2"/>
    <mergeCell ref="B3:I3"/>
    <mergeCell ref="A4:A23"/>
    <mergeCell ref="B4:I4"/>
    <mergeCell ref="D17:E17"/>
    <mergeCell ref="G17:H17"/>
    <mergeCell ref="D18:E18"/>
    <mergeCell ref="G18:H18"/>
    <mergeCell ref="D19:E19"/>
    <mergeCell ref="G19:H19"/>
    <mergeCell ref="D11:H11"/>
    <mergeCell ref="D12:E12"/>
    <mergeCell ref="G12:H12"/>
    <mergeCell ref="D13:E13"/>
    <mergeCell ref="G13:H13"/>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DENSED_CONSOLIDATED_STATEME</vt:lpstr>
      <vt:lpstr>CONDENSED_CONSOLIDATED_STATEME1</vt:lpstr>
      <vt:lpstr>CONSOLIDATED_STATEMENTS_OF_CAS</vt:lpstr>
      <vt:lpstr>SUMMARY_OF_SIGNIFICANT_ACCOUNT</vt:lpstr>
      <vt:lpstr>EARNINGS_PER_SHARE</vt:lpstr>
      <vt:lpstr>INVESTMENT_SECURITIES</vt:lpstr>
      <vt:lpstr>LOANS</vt:lpstr>
      <vt:lpstr>MORTGAGE_SERVICING_RIGHTS</vt:lpstr>
      <vt:lpstr>BORROWINGS</vt:lpstr>
      <vt:lpstr>STOCK_COMPENSATION_PLANS</vt:lpstr>
      <vt:lpstr>INCOME_TAXES</vt:lpstr>
      <vt:lpstr>FAIR_VALUE_MEASUREMENTS</vt:lpstr>
      <vt:lpstr>SHAREHOLDERS_EQUITY</vt:lpstr>
      <vt:lpstr>COMMITMENTS_CONTINGENCIES_AND_</vt:lpstr>
      <vt:lpstr>SUMMARY_OF_SIGNIFICANT_ACCOUNT1</vt:lpstr>
      <vt:lpstr>EARNINGS_PER_SHARE_Tables</vt:lpstr>
      <vt:lpstr>INVESTMENT_SECURITIES_Tables</vt:lpstr>
      <vt:lpstr>LOANS_Tables</vt:lpstr>
      <vt:lpstr>MORTGAGE_SERVICING_RIGHTS_Tabl</vt:lpstr>
      <vt:lpstr>BORROWINGS_Tables</vt:lpstr>
      <vt:lpstr>STOCK_COMPENSATION_PLANS_Table</vt:lpstr>
      <vt:lpstr>FAIR_VALUE_MEASUREMENTS_Tables</vt:lpstr>
      <vt:lpstr>COMMITMENTS_CONTINGENCIES_AND_1</vt:lpstr>
      <vt:lpstr>SUMMARY_OF_SIGNIFICANT_ACCOUNT2</vt:lpstr>
      <vt:lpstr>EARNINGS_PER_SHARE_Details</vt:lpstr>
      <vt:lpstr>INVESTMENT_SECURITIES_Details</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MORTGAGE_SERVICING_RIGHTS_Deta</vt:lpstr>
      <vt:lpstr>BORROWINGS_Details</vt:lpstr>
      <vt:lpstr>STOCK_COMPENSATION_PLANS_Detai</vt:lpstr>
      <vt:lpstr>STOCK_COMPENSATION_PLANS_Detai1</vt:lpstr>
      <vt:lpstr>STOCK_COMPENSATION_PLANS_Detai2</vt:lpstr>
      <vt:lpstr>INCOME_TAXES_Details</vt:lpstr>
      <vt:lpstr>FAIR_VALUE_MEASUREMENTS_Detail</vt:lpstr>
      <vt:lpstr>FAIR_VALUE_MEASUREMENTS_Detail1</vt:lpstr>
      <vt:lpstr>FAIR_VALUE_MEASUREMENTS_Detail2</vt:lpstr>
      <vt:lpstr>SHAREHOLDERS_EQUITY_Details</vt:lpstr>
      <vt:lpstr>COMMITMENTS_CONTINGENCIES_AND_2</vt:lpstr>
      <vt:lpstr>COMMITMENTS_CONTINGENCIES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1:03:54Z</dcterms:created>
  <dcterms:modified xsi:type="dcterms:W3CDTF">2014-05-15T11:03:54Z</dcterms:modified>
</cp:coreProperties>
</file>